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Resta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Details)" sheetId="34" state="visible" r:id="rId34"/>
    <sheet xmlns:r="http://schemas.openxmlformats.org/officeDocument/2006/relationships" name="STOCKHOLDERS' EQUITY - Preferre" sheetId="35" state="visible" r:id="rId35"/>
    <sheet xmlns:r="http://schemas.openxmlformats.org/officeDocument/2006/relationships" name="STOCKHOLDERS' EQUITY - Common S" sheetId="36" state="visible" r:id="rId36"/>
    <sheet xmlns:r="http://schemas.openxmlformats.org/officeDocument/2006/relationships" name="WARRANTS (Details)" sheetId="37" state="visible" r:id="rId37"/>
    <sheet xmlns:r="http://schemas.openxmlformats.org/officeDocument/2006/relationships" name="INCOME TAX - DEFERRED TAX (Deta" sheetId="38" state="visible" r:id="rId38"/>
    <sheet xmlns:r="http://schemas.openxmlformats.org/officeDocument/2006/relationships" name="INCOME TAX - Tax Provision - (D" sheetId="39" state="visible" r:id="rId39"/>
    <sheet xmlns:r="http://schemas.openxmlformats.org/officeDocument/2006/relationships" name="INCOME TAX (Details)" sheetId="40" state="visible" r:id="rId40"/>
    <sheet xmlns:r="http://schemas.openxmlformats.org/officeDocument/2006/relationships" name="INCOME TAX - Additional Informa" sheetId="41" state="visible" r:id="rId41"/>
    <sheet xmlns:r="http://schemas.openxmlformats.org/officeDocument/2006/relationships" name="FAIR VALUE MEASUREMENTS - fair " sheetId="42" state="visible" r:id="rId42"/>
    <sheet xmlns:r="http://schemas.openxmlformats.org/officeDocument/2006/relationships" name="FAIR VALUE MEASUREMENTS - Monte" sheetId="43" state="visible" r:id="rId43"/>
    <sheet xmlns:r="http://schemas.openxmlformats.org/officeDocument/2006/relationships" name="FAIR VALUE MEASUREMENTS - Chang" sheetId="44" state="visible" r:id="rId44"/>
    <sheet xmlns:r="http://schemas.openxmlformats.org/officeDocument/2006/relationships" name="CONDENSED BALANCE SHEETS" sheetId="45" state="visible" r:id="rId45"/>
    <sheet xmlns:r="http://schemas.openxmlformats.org/officeDocument/2006/relationships" name="CONDENSED BALANCE SHEETS (Paren" sheetId="46" state="visible" r:id="rId46"/>
    <sheet xmlns:r="http://schemas.openxmlformats.org/officeDocument/2006/relationships" name="CONDENSED STATEMENTS OF OPERATI" sheetId="47" state="visible" r:id="rId47"/>
    <sheet xmlns:r="http://schemas.openxmlformats.org/officeDocument/2006/relationships" name="CONDENSED STATEMENTS OF CHANGES" sheetId="48" state="visible" r:id="rId48"/>
    <sheet xmlns:r="http://schemas.openxmlformats.org/officeDocument/2006/relationships" name="CONDENSED STATEMENTS OF CASH FL" sheetId="49" state="visible" r:id="rId49"/>
    <sheet xmlns:r="http://schemas.openxmlformats.org/officeDocument/2006/relationships" name="DESCRIPTION OF ORGANIZATION A_3" sheetId="50" state="visible" r:id="rId50"/>
    <sheet xmlns:r="http://schemas.openxmlformats.org/officeDocument/2006/relationships" name="RESTATEMENT OF PREVIOUSLY ISS_4" sheetId="51" state="visible" r:id="rId51"/>
    <sheet xmlns:r="http://schemas.openxmlformats.org/officeDocument/2006/relationships" name="SUMMARY OF SIGNIFICANT ACCOUN_8" sheetId="52" state="visible" r:id="rId52"/>
    <sheet xmlns:r="http://schemas.openxmlformats.org/officeDocument/2006/relationships" name="INITIAL PUBLIC OFFERING_2" sheetId="53" state="visible" r:id="rId53"/>
    <sheet xmlns:r="http://schemas.openxmlformats.org/officeDocument/2006/relationships" name="PRIVATE PLACEMENT_2" sheetId="54" state="visible" r:id="rId54"/>
    <sheet xmlns:r="http://schemas.openxmlformats.org/officeDocument/2006/relationships" name="RELATED PARTY TRANSACTIONS_2" sheetId="55" state="visible" r:id="rId55"/>
    <sheet xmlns:r="http://schemas.openxmlformats.org/officeDocument/2006/relationships" name="COMMITMENTS_2" sheetId="56" state="visible" r:id="rId56"/>
    <sheet xmlns:r="http://schemas.openxmlformats.org/officeDocument/2006/relationships" name="STOCKHOLDER'S EQUITY" sheetId="57" state="visible" r:id="rId57"/>
    <sheet xmlns:r="http://schemas.openxmlformats.org/officeDocument/2006/relationships" name="WARRANTS_2" sheetId="58" state="visible" r:id="rId58"/>
    <sheet xmlns:r="http://schemas.openxmlformats.org/officeDocument/2006/relationships" name="FAIR VALUE MEASUREMENTS" sheetId="59" state="visible" r:id="rId59"/>
    <sheet xmlns:r="http://schemas.openxmlformats.org/officeDocument/2006/relationships" name="SUBSEQUENT EVENTS_2" sheetId="60" state="visible" r:id="rId60"/>
    <sheet xmlns:r="http://schemas.openxmlformats.org/officeDocument/2006/relationships" name="SUMMARY OF SIGNIFICANT ACCOUN_9" sheetId="61" state="visible" r:id="rId61"/>
    <sheet xmlns:r="http://schemas.openxmlformats.org/officeDocument/2006/relationships" name="RESTATEMENT OF PREVIOUSLY ISS_5" sheetId="62" state="visible" r:id="rId62"/>
    <sheet xmlns:r="http://schemas.openxmlformats.org/officeDocument/2006/relationships" name="SUMMARY OF SIGNIFICANT ACCOU_10" sheetId="63" state="visible" r:id="rId63"/>
    <sheet xmlns:r="http://schemas.openxmlformats.org/officeDocument/2006/relationships" name="FAIR VALUE MEASUREMENTS (Tabl_2" sheetId="64" state="visible" r:id="rId64"/>
    <sheet xmlns:r="http://schemas.openxmlformats.org/officeDocument/2006/relationships" name="DESCRIPTION OF ORGANIZATION A_4" sheetId="65" state="visible" r:id="rId65"/>
    <sheet xmlns:r="http://schemas.openxmlformats.org/officeDocument/2006/relationships" name="RESTATEMENT OF PREVIOUSLY ISS_6"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UMMARY OF SIGNIFICANT ACCOU_13" sheetId="69" state="visible" r:id="rId69"/>
    <sheet xmlns:r="http://schemas.openxmlformats.org/officeDocument/2006/relationships" name="INITIAL PUBLIC OFFERING (Deta_2" sheetId="70" state="visible" r:id="rId70"/>
    <sheet xmlns:r="http://schemas.openxmlformats.org/officeDocument/2006/relationships" name="PRIVATE PLACEMENT (Details)_2" sheetId="71" state="visible" r:id="rId71"/>
    <sheet xmlns:r="http://schemas.openxmlformats.org/officeDocument/2006/relationships" name="RELATED PARTY TRANSACTIONS - _2" sheetId="72" state="visible" r:id="rId72"/>
    <sheet xmlns:r="http://schemas.openxmlformats.org/officeDocument/2006/relationships" name="RELATED PARTY TRANSACTIONS - _3" sheetId="73" state="visible" r:id="rId73"/>
    <sheet xmlns:r="http://schemas.openxmlformats.org/officeDocument/2006/relationships" name="COMMITMENTS (Details)_2" sheetId="74" state="visible" r:id="rId74"/>
    <sheet xmlns:r="http://schemas.openxmlformats.org/officeDocument/2006/relationships" name="STOCKHOLDER'S EQUITY - Preferre" sheetId="75" state="visible" r:id="rId75"/>
    <sheet xmlns:r="http://schemas.openxmlformats.org/officeDocument/2006/relationships" name="STOCKHOLDERS' EQUITY - Common_2" sheetId="76" state="visible" r:id="rId76"/>
    <sheet xmlns:r="http://schemas.openxmlformats.org/officeDocument/2006/relationships" name="WARRANTS (Details)_2" sheetId="77" state="visible" r:id="rId77"/>
    <sheet xmlns:r="http://schemas.openxmlformats.org/officeDocument/2006/relationships" name="FAIR VALUE MEASUREMENTS (Detail" sheetId="78" state="visible" r:id="rId78"/>
    <sheet xmlns:r="http://schemas.openxmlformats.org/officeDocument/2006/relationships" name="FAIR VALUE MEASUREMENTS - Fai_2" sheetId="79" state="visible" r:id="rId79"/>
    <sheet xmlns:r="http://schemas.openxmlformats.org/officeDocument/2006/relationships" name="FAIR VALUE MEASUREMENTS - Mon_2" sheetId="80" state="visible" r:id="rId80"/>
    <sheet xmlns:r="http://schemas.openxmlformats.org/officeDocument/2006/relationships" name="FAIR VALUE MEASUREMENTS - Gross" sheetId="81" state="visible" r:id="rId81"/>
    <sheet xmlns:r="http://schemas.openxmlformats.org/officeDocument/2006/relationships" name="FAIR VALUE MEASUREMENTS - Cha_2" sheetId="82" state="visible" r:id="rId82"/>
    <sheet xmlns:r="http://schemas.openxmlformats.org/officeDocument/2006/relationships" name="Consolidated Balance Sheets" sheetId="83" state="visible" r:id="rId83"/>
    <sheet xmlns:r="http://schemas.openxmlformats.org/officeDocument/2006/relationships" name="Consolidated Statements of Oper" sheetId="84" state="visible" r:id="rId84"/>
    <sheet xmlns:r="http://schemas.openxmlformats.org/officeDocument/2006/relationships" name="Consolidated Statements of Memb" sheetId="85" state="visible" r:id="rId85"/>
    <sheet xmlns:r="http://schemas.openxmlformats.org/officeDocument/2006/relationships" name="Consolidated Statements of Cash" sheetId="86" state="visible" r:id="rId86"/>
    <sheet xmlns:r="http://schemas.openxmlformats.org/officeDocument/2006/relationships" name="DESCRIPTION OF ORGANIZATION A_5" sheetId="87" state="visible" r:id="rId87"/>
    <sheet xmlns:r="http://schemas.openxmlformats.org/officeDocument/2006/relationships" name="SUMMARY OF SIGNIFICANT ACCOU_14" sheetId="88" state="visible" r:id="rId88"/>
    <sheet xmlns:r="http://schemas.openxmlformats.org/officeDocument/2006/relationships" name="REVENUE RECOGNITION" sheetId="89" state="visible" r:id="rId89"/>
    <sheet xmlns:r="http://schemas.openxmlformats.org/officeDocument/2006/relationships" name="INVENTORIES" sheetId="90" state="visible" r:id="rId90"/>
    <sheet xmlns:r="http://schemas.openxmlformats.org/officeDocument/2006/relationships" name="PROPERTY AND EQUIPMENT" sheetId="91" state="visible" r:id="rId91"/>
    <sheet xmlns:r="http://schemas.openxmlformats.org/officeDocument/2006/relationships" name="DEBT" sheetId="92" state="visible" r:id="rId92"/>
    <sheet xmlns:r="http://schemas.openxmlformats.org/officeDocument/2006/relationships" name="MEMBERS' EQUITY" sheetId="93" state="visible" r:id="rId93"/>
    <sheet xmlns:r="http://schemas.openxmlformats.org/officeDocument/2006/relationships" name="EQUITY COMPENSATION" sheetId="94" state="visible" r:id="rId94"/>
    <sheet xmlns:r="http://schemas.openxmlformats.org/officeDocument/2006/relationships" name="RETIREMENT PLAN" sheetId="95" state="visible" r:id="rId95"/>
    <sheet xmlns:r="http://schemas.openxmlformats.org/officeDocument/2006/relationships" name="GEOGRAPHIC INFORMATION AND CONC" sheetId="96" state="visible" r:id="rId96"/>
    <sheet xmlns:r="http://schemas.openxmlformats.org/officeDocument/2006/relationships" name="COMMITMENTS AND CONTINGENCIES" sheetId="97" state="visible" r:id="rId97"/>
    <sheet xmlns:r="http://schemas.openxmlformats.org/officeDocument/2006/relationships" name="RELATED PARTY TRANSACTIONS_2_3" sheetId="98" state="visible" r:id="rId98"/>
    <sheet xmlns:r="http://schemas.openxmlformats.org/officeDocument/2006/relationships" name="SUBSEQUENT EVENTS_2_3" sheetId="99" state="visible" r:id="rId99"/>
    <sheet xmlns:r="http://schemas.openxmlformats.org/officeDocument/2006/relationships" name="SUMMARY OF SIGNIFICANT ACCOU_15" sheetId="100" state="visible" r:id="rId100"/>
    <sheet xmlns:r="http://schemas.openxmlformats.org/officeDocument/2006/relationships" name="INVENTORIES (Tables)" sheetId="101" state="visible" r:id="rId101"/>
    <sheet xmlns:r="http://schemas.openxmlformats.org/officeDocument/2006/relationships" name="PROPERTY AND EQUIPMENT (Tables)" sheetId="102" state="visible" r:id="rId102"/>
    <sheet xmlns:r="http://schemas.openxmlformats.org/officeDocument/2006/relationships" name="DEBT (Tables)" sheetId="103" state="visible" r:id="rId103"/>
    <sheet xmlns:r="http://schemas.openxmlformats.org/officeDocument/2006/relationships" name="EQUITY COMPENSATION (Tables)" sheetId="104" state="visible" r:id="rId104"/>
    <sheet xmlns:r="http://schemas.openxmlformats.org/officeDocument/2006/relationships" name="GEOGRAPHIC INFORMATION AND CO_2" sheetId="105" state="visible" r:id="rId105"/>
    <sheet xmlns:r="http://schemas.openxmlformats.org/officeDocument/2006/relationships" name="COMMITMENTS AND CONTINGENCIES (" sheetId="106" state="visible" r:id="rId106"/>
    <sheet xmlns:r="http://schemas.openxmlformats.org/officeDocument/2006/relationships" name="SUMMARY OF SIGNIFICANT ACCOU_16" sheetId="107" state="visible" r:id="rId107"/>
    <sheet xmlns:r="http://schemas.openxmlformats.org/officeDocument/2006/relationships" name="REVENUE RECOGNITION (Details)" sheetId="108" state="visible" r:id="rId108"/>
    <sheet xmlns:r="http://schemas.openxmlformats.org/officeDocument/2006/relationships" name="INVENTORIES (Details)" sheetId="109" state="visible" r:id="rId109"/>
    <sheet xmlns:r="http://schemas.openxmlformats.org/officeDocument/2006/relationships" name="PROPERTY AND EQUIPMENT (Details" sheetId="110" state="visible" r:id="rId110"/>
    <sheet xmlns:r="http://schemas.openxmlformats.org/officeDocument/2006/relationships" name="DEBT - Balance payable under al" sheetId="111" state="visible" r:id="rId111"/>
    <sheet xmlns:r="http://schemas.openxmlformats.org/officeDocument/2006/relationships" name="DEBT - Maturity of term loan (D" sheetId="112" state="visible" r:id="rId112"/>
    <sheet xmlns:r="http://schemas.openxmlformats.org/officeDocument/2006/relationships" name="DEBT - Additional Information (" sheetId="113" state="visible" r:id="rId113"/>
    <sheet xmlns:r="http://schemas.openxmlformats.org/officeDocument/2006/relationships" name="MEMBERS' EQUITY (Details)" sheetId="114" state="visible" r:id="rId114"/>
    <sheet xmlns:r="http://schemas.openxmlformats.org/officeDocument/2006/relationships" name="EQUITY COMPENSATION - Additiona" sheetId="115" state="visible" r:id="rId115"/>
    <sheet xmlns:r="http://schemas.openxmlformats.org/officeDocument/2006/relationships" name="EQUITY COMPENSATION - Schedule " sheetId="116" state="visible" r:id="rId116"/>
    <sheet xmlns:r="http://schemas.openxmlformats.org/officeDocument/2006/relationships" name="EQUITY COMPENSATION - Schedul_2" sheetId="117" state="visible" r:id="rId117"/>
    <sheet xmlns:r="http://schemas.openxmlformats.org/officeDocument/2006/relationships" name="RETIREMENT PLAN (Details)" sheetId="118" state="visible" r:id="rId118"/>
    <sheet xmlns:r="http://schemas.openxmlformats.org/officeDocument/2006/relationships" name="RETIREMENT PLAN - Additional In" sheetId="119" state="visible" r:id="rId119"/>
    <sheet xmlns:r="http://schemas.openxmlformats.org/officeDocument/2006/relationships" name="GEOGRAPHIC INFORMATION AND CO_3" sheetId="120" state="visible" r:id="rId120"/>
    <sheet xmlns:r="http://schemas.openxmlformats.org/officeDocument/2006/relationships" name="GEOGRAPHIC INFORMATION AND CO_4"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 -" sheetId="123" state="visible" r:id="rId123"/>
    <sheet xmlns:r="http://schemas.openxmlformats.org/officeDocument/2006/relationships" name="RELATED PARTY TRANSACTIONS (Det" sheetId="124" state="visible" r:id="rId124"/>
    <sheet xmlns:r="http://schemas.openxmlformats.org/officeDocument/2006/relationships" name="Condensed Consolidated Balance " sheetId="125" state="visible" r:id="rId125"/>
    <sheet xmlns:r="http://schemas.openxmlformats.org/officeDocument/2006/relationships" name="Condensed Consolidated Statemen" sheetId="126" state="visible" r:id="rId126"/>
    <sheet xmlns:r="http://schemas.openxmlformats.org/officeDocument/2006/relationships" name="Condensed Consolidated Statem_2" sheetId="127" state="visible" r:id="rId127"/>
    <sheet xmlns:r="http://schemas.openxmlformats.org/officeDocument/2006/relationships" name="Condensed Consolidated Statem_3" sheetId="128" state="visible" r:id="rId128"/>
    <sheet xmlns:r="http://schemas.openxmlformats.org/officeDocument/2006/relationships" name="Condensed Consolidated Statem_4" sheetId="129" state="visible" r:id="rId129"/>
    <sheet xmlns:r="http://schemas.openxmlformats.org/officeDocument/2006/relationships" name="DESCRIPTION OF ORGANIZATION A_6" sheetId="130" state="visible" r:id="rId130"/>
    <sheet xmlns:r="http://schemas.openxmlformats.org/officeDocument/2006/relationships" name="SUMMARY OF SIGNIFICANT ACCOU_17" sheetId="131" state="visible" r:id="rId131"/>
    <sheet xmlns:r="http://schemas.openxmlformats.org/officeDocument/2006/relationships" name="INVENTORIES_2" sheetId="132" state="visible" r:id="rId132"/>
    <sheet xmlns:r="http://schemas.openxmlformats.org/officeDocument/2006/relationships" name="PROPERTY AND EQUIPMENT_2" sheetId="133" state="visible" r:id="rId133"/>
    <sheet xmlns:r="http://schemas.openxmlformats.org/officeDocument/2006/relationships" name="DEBT_2" sheetId="134" state="visible" r:id="rId134"/>
    <sheet xmlns:r="http://schemas.openxmlformats.org/officeDocument/2006/relationships" name="MEMBERS' EQUITY_2" sheetId="135" state="visible" r:id="rId135"/>
    <sheet xmlns:r="http://schemas.openxmlformats.org/officeDocument/2006/relationships" name="EQUITY COMPENSATION_2" sheetId="136" state="visible" r:id="rId136"/>
    <sheet xmlns:r="http://schemas.openxmlformats.org/officeDocument/2006/relationships" name="RETIREMENT PLANS" sheetId="137" state="visible" r:id="rId137"/>
    <sheet xmlns:r="http://schemas.openxmlformats.org/officeDocument/2006/relationships" name="GEOGRAPHIC INFORMATION AND CO_5" sheetId="138" state="visible" r:id="rId138"/>
    <sheet xmlns:r="http://schemas.openxmlformats.org/officeDocument/2006/relationships" name="COMMITMENTS AND CONTINGENCIES_3" sheetId="139" state="visible" r:id="rId139"/>
    <sheet xmlns:r="http://schemas.openxmlformats.org/officeDocument/2006/relationships" name="SUBSEQUENT EVENTS_2_3_4" sheetId="140" state="visible" r:id="rId140"/>
    <sheet xmlns:r="http://schemas.openxmlformats.org/officeDocument/2006/relationships" name="SUMMARY OF SIGNIFICANT ACCOU_18" sheetId="141" state="visible" r:id="rId141"/>
    <sheet xmlns:r="http://schemas.openxmlformats.org/officeDocument/2006/relationships" name="SUMMARY OF SIGNIFICANT ACCOU_19" sheetId="142" state="visible" r:id="rId142"/>
    <sheet xmlns:r="http://schemas.openxmlformats.org/officeDocument/2006/relationships" name="INVENTORIES (Tables)_2" sheetId="143" state="visible" r:id="rId143"/>
    <sheet xmlns:r="http://schemas.openxmlformats.org/officeDocument/2006/relationships" name="PROPERTY AND EQUIPMENT (Table_2" sheetId="144" state="visible" r:id="rId144"/>
    <sheet xmlns:r="http://schemas.openxmlformats.org/officeDocument/2006/relationships" name="DEBT (Tables)_2" sheetId="145" state="visible" r:id="rId145"/>
    <sheet xmlns:r="http://schemas.openxmlformats.org/officeDocument/2006/relationships" name="EQUITY COMPENSATION (Tables)_2" sheetId="146" state="visible" r:id="rId146"/>
    <sheet xmlns:r="http://schemas.openxmlformats.org/officeDocument/2006/relationships" name="GEOGRAPHIC INFORMATION AND CO_6" sheetId="147" state="visible" r:id="rId147"/>
    <sheet xmlns:r="http://schemas.openxmlformats.org/officeDocument/2006/relationships" name="COMMITMENTS AND CONTINGENCIES_4" sheetId="148" state="visible" r:id="rId148"/>
    <sheet xmlns:r="http://schemas.openxmlformats.org/officeDocument/2006/relationships" name="SUMMARY OF SIGNIFICANT ACCOU_20" sheetId="149" state="visible" r:id="rId149"/>
    <sheet xmlns:r="http://schemas.openxmlformats.org/officeDocument/2006/relationships" name="SUMMARY OF SIGNIFICANT ACCOU_21" sheetId="150" state="visible" r:id="rId150"/>
    <sheet xmlns:r="http://schemas.openxmlformats.org/officeDocument/2006/relationships" name="SUMMARY OF SIGNIFICANT ACCOU_22" sheetId="151" state="visible" r:id="rId151"/>
    <sheet xmlns:r="http://schemas.openxmlformats.org/officeDocument/2006/relationships" name="SUMMARY OF SIGNIFICANT ACCOU_23" sheetId="152" state="visible" r:id="rId152"/>
    <sheet xmlns:r="http://schemas.openxmlformats.org/officeDocument/2006/relationships" name="SUMMARY OF SIGNIFICANT ACCOU_24" sheetId="153" state="visible" r:id="rId153"/>
    <sheet xmlns:r="http://schemas.openxmlformats.org/officeDocument/2006/relationships" name="INVENTORIES (Details)_2" sheetId="154" state="visible" r:id="rId154"/>
    <sheet xmlns:r="http://schemas.openxmlformats.org/officeDocument/2006/relationships" name="PROPERTY AND EQUIPMENT (Detai_2" sheetId="155" state="visible" r:id="rId155"/>
    <sheet xmlns:r="http://schemas.openxmlformats.org/officeDocument/2006/relationships" name="DEBT - Balance payable under _2" sheetId="156" state="visible" r:id="rId156"/>
    <sheet xmlns:r="http://schemas.openxmlformats.org/officeDocument/2006/relationships" name="DEBT - Maturity of term loan _2" sheetId="157" state="visible" r:id="rId157"/>
    <sheet xmlns:r="http://schemas.openxmlformats.org/officeDocument/2006/relationships" name="DEBT - Additional Information_2" sheetId="158" state="visible" r:id="rId158"/>
    <sheet xmlns:r="http://schemas.openxmlformats.org/officeDocument/2006/relationships" name="MEMBERS' EQUITY (Details)_2" sheetId="159" state="visible" r:id="rId159"/>
    <sheet xmlns:r="http://schemas.openxmlformats.org/officeDocument/2006/relationships" name="EQUITY COMPENSATION - Additio_2" sheetId="160" state="visible" r:id="rId160"/>
    <sheet xmlns:r="http://schemas.openxmlformats.org/officeDocument/2006/relationships" name="EQUITY COMPENSATION - Schedul_3" sheetId="161" state="visible" r:id="rId161"/>
    <sheet xmlns:r="http://schemas.openxmlformats.org/officeDocument/2006/relationships" name="RETIREMENT PLANS (Details)" sheetId="162" state="visible" r:id="rId162"/>
    <sheet xmlns:r="http://schemas.openxmlformats.org/officeDocument/2006/relationships" name="RETIREMENT PLAN - Additional _2" sheetId="163" state="visible" r:id="rId163"/>
    <sheet xmlns:r="http://schemas.openxmlformats.org/officeDocument/2006/relationships" name="GEOGRAPHIC INFORMATION AND CO_7" sheetId="164" state="visible" r:id="rId164"/>
    <sheet xmlns:r="http://schemas.openxmlformats.org/officeDocument/2006/relationships" name="GEOGRAPHIC INFORMATION AND CO_8" sheetId="165" state="visible" r:id="rId165"/>
    <sheet xmlns:r="http://schemas.openxmlformats.org/officeDocument/2006/relationships" name="COMMITMENTS AND CONTINGENCIES_5" sheetId="166" state="visible" r:id="rId166"/>
    <sheet xmlns:r="http://schemas.openxmlformats.org/officeDocument/2006/relationships" name="COMMITMENTS AND CONTINGENCIES_6" sheetId="167" state="visible" r:id="rId1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9 Months Ended</t>
        </is>
      </c>
    </row>
    <row r="2">
      <c r="B2" s="2" t="inlineStr">
        <is>
          <t>Sep. 30, 2021</t>
        </is>
      </c>
    </row>
    <row r="3">
      <c r="A3" s="3" t="inlineStr">
        <is>
          <t>Document and Entity Information</t>
        </is>
      </c>
    </row>
    <row r="4">
      <c r="A4" s="4" t="inlineStr">
        <is>
          <t>Entity Registrant Name</t>
        </is>
      </c>
      <c r="B4" s="4" t="inlineStr">
        <is>
          <t>CompoSecure, Inc.</t>
        </is>
      </c>
    </row>
    <row r="5">
      <c r="A5" s="4" t="inlineStr">
        <is>
          <t>Entity Central Index Key</t>
        </is>
      </c>
      <c r="B5" s="4" t="inlineStr">
        <is>
          <t>0001823144</t>
        </is>
      </c>
    </row>
    <row r="6">
      <c r="A6" s="4" t="inlineStr">
        <is>
          <t>Document Type</t>
        </is>
      </c>
      <c r="B6" s="4" t="inlineStr">
        <is>
          <t>S-1</t>
        </is>
      </c>
    </row>
    <row r="7">
      <c r="A7" s="4" t="inlineStr">
        <is>
          <t>Amendment Flag</t>
        </is>
      </c>
      <c r="B7" s="4" t="inlineStr">
        <is>
          <t>false</t>
        </is>
      </c>
    </row>
    <row r="8">
      <c r="A8" s="4" t="inlineStr">
        <is>
          <t>Entity Filer Category</t>
        </is>
      </c>
      <c r="B8" s="4" t="inlineStr">
        <is>
          <t>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INITIAL PUBLIC OFFERING</t>
        </is>
      </c>
      <c r="B4" s="4" t="inlineStr">
        <is>
          <t>NOTE 4. INITIAL PUBLIC OFFERING Pursuant to the Initial Public Offering, the Company sold 22,000,000 Units at a purchase price of $10.00 per Unit. In connection with the underwriters’ partial exercise of the over-allotment option on November 17, 2020, the Company sold an additional 1,156,000 Units, at a purchase price of $10.00 per Unit. Each Unit consists of one share of the Company’s Class A common stock, $0.0001 par value, and one</t>
        </is>
      </c>
      <c r="C4" s="4" t="inlineStr">
        <is>
          <t>NOTE 4. INITIAL PUBLIC OFFERING Pursuant to the Initial Public Offering, the Company sold 22,000,000 Units at a purchase price of $10.00 per Unit. In connection with the underwriters’ partial exercise of the over-allotment option on November 17, 2020, the Company sold an additional 1,156,000 Units, at a purchase price of $10.00 per Unit. Each Unit consists of one share of the Company’s Class A common stock, $0.0001 par value, and 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The Financial Statements presented in this Quarterly Report are unaudited; however, in the opinion of management, the accompanying unaudited interim consolidated financial statements include all normal and recurring adjustments (which consist primarily of accruals, estimates and assumptions that impact the unaudited interim condensed consolidated financial statements) considered necessary to present fairly the Company’s financial position as of September 30, 2021 and its results of operations and cash flows for the nine months ended September 30, 2021 and 2020. The unaudited interim condensed consolidated financial statements presented herein do not contain the required disclosures under GAAP for annual financial statements and should be read in conjunction with the annual audited financial statements and related notes of the Company as of and for the year ended December 31, 2020. Due to the global outbreak of the COVID-19 pandemic, the Company had been taking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t>
        </is>
      </c>
      <c r="C4" s="4" t="inlineStr">
        <is>
          <t>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Certain reclassifications have been made to conform to the current year presentation. The global outbreak of the COVID-19 pandemic continue to rapidly evolve. The Company has taken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t>
        </is>
      </c>
    </row>
    <row r="5">
      <c r="A5" s="4" t="inlineStr">
        <is>
          <t>Use of Estimates</t>
        </is>
      </c>
      <c r="B5" s="4" t="inlineStr">
        <is>
          <t>Use of Estimates Management uses estimates and assumptions in preparing financial statements. Those estimates and assumptions affect the reported amounts of assets and liabilities, the disclosure of contingent assets and liabilities, and the reported revenues and expens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Significant areas requiring management to make estimates include the valuation of equity instruments. See Note 7 for further discussion of the nature of these assumptions and conditions.</t>
        </is>
      </c>
      <c r="C5" s="4" t="inlineStr">
        <is>
          <t>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See Note 8 for further discussion of the nature of these assumptions and conditions.</t>
        </is>
      </c>
    </row>
    <row r="6">
      <c r="A6" s="4" t="inlineStr">
        <is>
          <t>Cash and Cash Equivalents</t>
        </is>
      </c>
      <c r="B6" s="4" t="inlineStr">
        <is>
          <t>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term and liquid nature.</t>
        </is>
      </c>
      <c r="C6" s="4" t="inlineStr">
        <is>
          <t>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 and liquid nature.</t>
        </is>
      </c>
    </row>
    <row r="7">
      <c r="A7" s="4" t="inlineStr">
        <is>
          <t>Accounts Receivable</t>
        </is>
      </c>
      <c r="B7" s="4" t="inlineStr">
        <is>
          <t>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September 30, 2021 and December 31, 2020.</t>
        </is>
      </c>
      <c r="C7" s="4" t="inlineStr">
        <is>
          <t>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December 31, 2020 and 2019.</t>
        </is>
      </c>
    </row>
    <row r="8">
      <c r="A8" s="4" t="inlineStr">
        <is>
          <t>Inventories</t>
        </is>
      </c>
      <c r="B8" s="4" t="inlineStr">
        <is>
          <t>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t>
        </is>
      </c>
      <c r="C8" s="4" t="inlineStr">
        <is>
          <t>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t>
        </is>
      </c>
    </row>
    <row r="9">
      <c r="A9" s="4" t="inlineStr">
        <is>
          <t>Property and Equipment</t>
        </is>
      </c>
      <c r="B9" s="4" t="inlineStr">
        <is>
          <t>Property and Equipment Property and equipment are stated at cost, net of accumulated depreciation. Depreciation is computed on a straight-line basis over the estimated useful lives of the assets, which ranges from one</t>
        </is>
      </c>
      <c r="C9" s="4" t="inlineStr">
        <is>
          <t>Property and Equipment Property and equipment are stated at cost, net of accumulated depreciation. Depreciation is computed on a straight-line basis over the estimated useful lives of the assets, which ranges from one</t>
        </is>
      </c>
    </row>
    <row r="10">
      <c r="A10" s="4" t="inlineStr">
        <is>
          <t>Revenue Recognition</t>
        </is>
      </c>
      <c r="C10" s="4" t="inlineStr">
        <is>
          <t>Revenue Recognition On January 1, 2019, the Company adopted the new accounting standard ASC 606, “revenue from Contracts with Customers” (Topic 606) (“ASC 606”) and the related amendments to all contracts with customers that were not completed as of the date of adoption using the modified retrospective method. As a result of the assessment, the Company determined that adoption of the new standard did not have a significant impact on its revenue recognition methodology. As a result of adopting the new guidance, the Company recognizes revenue when the performance obligations under the terms of the Company’s contracts with its customers have been satisfied. This occurs at the point in time when control of the specific goods or services as specified by each purchase order are transferred to customers.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December 31, 2020 and 2019.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The Company accounts for shipping and handling as activities to fulfill its promise to transfer the associated products to its customers. Accordingly, the Company records amounts billed to customers for shipping and handling as revenue. Revenue is recognized net of variable consideration such as discounts , rebates, and returns.</t>
        </is>
      </c>
    </row>
    <row r="11">
      <c r="A11" s="4" t="inlineStr">
        <is>
          <t>Shipping and Handling Costs.</t>
        </is>
      </c>
      <c r="C11" s="4" t="inlineStr">
        <is>
          <t>Shipping and Handling Costs Amounts billed to customers for shipping and handling are classified as revenue. Costs incurred in shipping and handling are recognized in Cost of goods sold in the consolidated statements of operations. Total Shipping and handling costs were approximately $1,596, $1,752, and $1,177 for the years ended December 31, 2020, 2019, and 2018, respectively.</t>
        </is>
      </c>
    </row>
    <row r="12">
      <c r="A12" s="4" t="inlineStr">
        <is>
          <t>Advertising</t>
        </is>
      </c>
      <c r="C12" s="4" t="inlineStr">
        <is>
          <t>Advertising The Company expenses the cost of advertising as incurred. Advertising expense of approximately $181, $313, and $397 for the years ended December 31, 2020, 2019, and 2018, respectively, were included in Selling, general and administrative expenses in the consolidated statements of operations.</t>
        </is>
      </c>
    </row>
    <row r="13">
      <c r="A13" s="4" t="inlineStr">
        <is>
          <t>Income Taxes</t>
        </is>
      </c>
      <c r="C13" s="4" t="inlineStr">
        <is>
          <t>Income Taxes The Company is treated as a partnership and is not a tax paying entity for federal and state income tax purposes. The Company’s earnings and losses are included in the tax returns of the members. As such, no provisions were made for federal or state income taxes for the years ended December 31, 2020, 2019, and 2018. Federal, state and local income tax returns for years prior to 2017 longer subject to examination by tax authorities.</t>
        </is>
      </c>
    </row>
    <row r="14">
      <c r="A14" s="4" t="inlineStr">
        <is>
          <t>Equity-Based Compensation</t>
        </is>
      </c>
      <c r="C14" s="4" t="inlineStr">
        <is>
          <t>Equity-Based Compensation The Company has an equity-based compensation plan and a profits interest which are described in more detail in Note 8. Compensation cost relating to equity-based awards as provided by the arrangements are recognized in the consolidated statements of operations over the requisite service period based on the grant date fair value of such awards. The Company estimates the fair value of each option on the date of grant using the calculated value method of the Black-Scholes option-pricing model. The calculated value of each option award is estimated at the grant date. The expected term assumption reflects the period for which the Company believes the option will remain outstanding. This assumption is based upon the historical and expected behavior of the Company’s employees and may vary based upon the behavior of different groups of employees. The Company has elected to use the calculated value method to account for the options it has issued. A nonpublic entity that is unable to estimate the expected volatility of the price of its underlying share may measure awards based on a “calculated value,” which substitutes the volatility of an appropriate index for the volatility of the entity’s own share price. Currently, there is no active market for the Company’s common shares. To determine volatility, the Company used the historical closing values of comparable publicly held entities to estimate volatility.The risk-free rate reflects the U.S. Treasury yield curve for a similar expected life instrument in effect at the time of the grant. Forfeitures are estimated at the time of grant and revised, if necessary, in subsequent periods if actual forfeitures differ from those estimates, in order to derive the Company’s best estimate of awards ultimately expected to vest.</t>
        </is>
      </c>
    </row>
    <row r="15">
      <c r="A15" s="4" t="inlineStr">
        <is>
          <t>Selling, General and Administrative</t>
        </is>
      </c>
      <c r="C15" s="4" t="inlineStr">
        <is>
          <t>Selling, General and Administrative Selling, general and administrative (“SG&amp;A”) expenses primarily include expenses related to salaries and commissions, transaction costs, and professional fees. Included in SG&amp;A during the years ended December 31, 2020, 2019, and 2018 were salaries and commissions of $12,650, $14,824, and $8,865, transaction costs of $264, $1,065, and $56, and professional fees of $6,536, $4,546, and $3,822, respectively.</t>
        </is>
      </c>
    </row>
    <row r="16">
      <c r="A16" s="4" t="inlineStr">
        <is>
          <t>Market and Credit Risk</t>
        </is>
      </c>
      <c r="B16" s="4" t="inlineStr">
        <is>
          <t>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via Dun and Bradestreet credit monitoring service, employing credit mitigation measures such as analyzing customers’ financial statements, and accepting personal guarantees and various forms of collateral. Based on these measures,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t>
        </is>
      </c>
      <c r="C16" s="4" t="inlineStr">
        <is>
          <t>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t>
        </is>
      </c>
    </row>
    <row r="17">
      <c r="A17" s="4" t="inlineStr">
        <is>
          <t>Fair Value Measurements</t>
        </is>
      </c>
      <c r="B17" s="4" t="inlineStr">
        <is>
          <t>Fair value of financial instru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The Company does not have any assets or liabilities valued on a recurring basis under ASC 820. The Company’s financial assets and liabilities measured at fair value consisted of cash and cash equivalents, accounts receivable and accounts payable and debt. Cash and cash equivalents comprised bank deposits and short-term investments, such as money market funds, the fair value of which is based on quoted market prices, a Level 1 fair value measure. As of September 30, 2021 and December 31, 2020, the carrying values of cash, accounts receivable and accounts payable approximate fair value because of the short-term maturity of these instruments. The Company employs Level 2 fair value measurements for the disclosure of the fair value of its various lines of credit. As noted in Note 5, the carrying value of the Company’s term loan under the financing agreement approximates fair value because of the variable market interest rates charged for this term loan.</t>
        </is>
      </c>
      <c r="C17" s="4" t="inlineStr">
        <is>
          <t>Fair Value Measure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 Level 3: Unobservable inputs in which there is little or no market data available, which are significant to the fair value measurement and require the Company to develop its own assumptions. ​ The Company does not have any assets or liabilities valued on a recurring basis under ASC 820. The Company’s financial assets and liabilities measured at fair value consisted of cash and cash equivalents, accounts receivable and accounts payable and debt. Cash and cash equivalents comprised bank deposits and short-term investments, such as money market funds, the fair value of which is based on quoted market prices, a Level 1 fair value measure. As of December 31, 2020 and December 31, 2019, the carrying values of cash, accounts receivable and accounts payable approximate fair value because of the short-term maturity of these instruments. The Company employs Level 2 fair value measurements for the disclosure of the fair value of its various lines of credit. As noted in Note 6, the carrying value of the Company’s term loan under the financing agreement approximates fair value because of the variable market interest rates charged for this term loan.</t>
        </is>
      </c>
    </row>
    <row r="18">
      <c r="A18" s="4" t="inlineStr">
        <is>
          <t>Segments</t>
        </is>
      </c>
      <c r="B18" s="4" t="inlineStr">
        <is>
          <t>Segment Information The Company is managed and operated as one business as the entire business is managed by a single management team that reports to the Chief Executive Officer and President.The Company’s chief operating decision-maker is its Chief Executive Officer and President, who makes resource allocation decisions and assesses performance based on financial information presented on an aggregate basis. 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t>
        </is>
      </c>
      <c r="C18" s="4" t="inlineStr">
        <is>
          <t>Segments The Company is managed and operated as one business as the entire business is managed by a single management team that reports to the Chief Executive Officer and President. The Company’s chief operating decision-maker is its Chief Executive Officer and President, who makes resource allocation decisions and assesses performance based on financial information presented on an aggregate basis.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t>
        </is>
      </c>
    </row>
    <row r="19">
      <c r="A19" s="4" t="inlineStr">
        <is>
          <t>Recent Accounting Pronouncements - Not Yet Adopted</t>
        </is>
      </c>
      <c r="B19" s="4" t="inlineStr">
        <is>
          <t>Recent Accounting Pronouncements —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21 using the modified retrospective transition approach ,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21. The Company elected the package of practical expedients which permit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adoption of the new guidance resulted in the recognition of ROU assets of $6,298 and lease liabilities of $6,875. The difference between the ROU assets and the lease liabilities is primarily due to unamortized lease incentive and deferred rent related to the Company’s operating leases at December 31, 2020. The interest rate implicit in lease contracts is typically not readily determinable. As such, the Company utilized its incremental borrowing rate (“IBR”),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21 adoption date. The Company utilized a synthetic credit rating model including fundamental analysis per S&amp;P Global Market Intelligence. The Company then utilized the Bloomberg BVAL Pricing Source to determine the option- adjusted spread and added the United States Treasury Constant Maturity for the applicable terms to determine the term structure of the IBR. Based on these calculations, the Company determined applicable discount rates for various points along the yield curve as of January 1, 2021. As a reasonableness check for the yield curve, the Company considered its revolving credit agreement amendment on November 5, 2020, which extended the term of the agreement through November 5, 2023. The base interest rate on the loan was calculated as LIBOR plus 300 bps which approximates 3.14%. This rate was generally consistent with the yield curve derived, thus the Company determined that the yield curve was appropriate for determining the discount rates for its leases. The Company then interpolated the discount rates in the yield curve to determine the discount rate for each of its existing leases at January 1, 2021.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incurred, if any. The Company’s lease terms may include options to extend the lease when it is reasonably certain that we will exercise that option. Our leases have remaining lease terms of 1 year to 5 years, some of which include options to extend the lease term for up to 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leases certain office space and manufacturing space under arrangements currently classified as leases under ASC 842. The Company recognizes lease expense for these leases on a straight- line basis over the lease term. Most leases include one or more options to renew, with renewal options ranging from 1 to 5 years. The exercise of lease renewal options is at the Company’s sole discretion. Effective April l , 2012, the Company entered into a 10-year lease for its office and manufacturing facilities in Somerset, New Jersey terminating in 2022. The lease contains escalating rental payments, exclusive of required payments for increases in real estate taxes and operating costs over base period amounts. The agreement provides for a five year renewal option. The lease provides for monthly payments of rent during the lease term. These payments consist of base rent, and additional rent covering customary items such as charges for utilities, taxes, operating expenses, and other facility fees and charges. The base rent is currently approximately $315 per year, which reflects an annual 3% escalation factor. The Company exercised its renewal option in December 2020. Effective August 1, 2014, the Company entered into a 4-year lease for additional office and manufacturing space in Somerset, New Jersey terminating in July 31, 2018. The lease contains escalating rental payments. The Company has the option to extend the term for two periods of two years each. The Company has exercised both renewal options with last one exercised in 2020. The base rent is currently approximately $89 per year, which reflects an annual 3% escalation factor. Effective June 16, 2016, the Company entered into a 10-year lease for a new facility. The lease contains escalating rental payments and terminates on September 30, 2026. The agreement also provides for a renewal option at a fixed rate. The base rent is currently approximately $801 per year, which reflects an annual 3% escalation factor. The Company’s leases have remaining lease terms of 1 to 5 years. The Company does not include any renewal options in lease terms when calculating lease liabilities as the Company is not reasonably certain that it will exercise these options. Two of our leases include the early termination option in the lease term, however, it was not included in the lease terms when calculating the lease liability since the Company determined that it is reasonably certain it will not terminate the leases prior to the termination date. The weighted-average remaining lease term for the Company’s operating leases was 5 years at September 30, 2021. The weighted-average discount rate was 3.73% at September 30, 2021. ROU assets and lease liabilities related to our operating leases are as follows: ​ ​ ​ ​ ​ ​ ​ ​ ​ Balance Sheet Classification ​ September 30,2021 Right-of-use assets ​ Right of use assets ​ $ 5,511 Current lease liabilities ​ Current portion of lease liabilities ​ 1,105 Non-current lease liabilities ​ Non-current portion of lease liabilities ​ 4,995 ​ The Company has lease agreements that contain both lease and non-lease components. The Company accounts for lease components together with non-lease components (e.g., common-area maintenance). The components of lease costs were as follows: ​ ​ ​ ​ ​ ​ Nine-month ​ ​ period ended ​ ​ September 30, 2021 Operating lease cost ​ $ 979 Variable lease cost ​ 322 Total lease cost ​ $ 1,301 ​ Future minimum commitments under all non-cancelable operating leases are as follows: ​ ​ ​ ​ ​ 2021 (excluding the nine months ended September 30, 2021) $ 319 2022 ​ 1,294 2023 ​ 1,298 2024 ​ 1,263 2025 ​ 1,302 2026 ​ 1,096 Later years ​ 97 Total lease payments ​ 6,668 Less: Imputed interest ​ 569 Present value of lease liabilities ​ $ 6,100 ​ Supplemental cash flow information and non-cash activity related to our operating leases are as follows: ​ ​ ​ ​ ​ ​ Nine-month ​ ​ period ended ​ ​ September 30, 2021 Operating cash flow information: ​ Cash paid for amounts included in the measurement of lease liabilities ​ $ 954 Non-cash activity: ​ ​ ​ Right-of-use assets obtained in exchange for lease obligations ​ $ — ​ Recent Accounting Pronouncements — Not Yet Adopted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However, it cannot be applied to contract modifications that occur after December 31, 2022. The London Interbank Offered Rate (LIBOR) is expected to be phased out at the end 2021. We do not currently have any contracts that have been changed to a new reference rate, but we will continue to evaluate our contracts and the effects of this standard on our consolidated financial statements prior to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t>
        </is>
      </c>
      <c r="C19" s="4" t="inlineStr">
        <is>
          <t>Recent Accounting Pronouncements — Not Yet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ASU is effective for the Company on January 1, 2021 and the Company expects to adopt the new lease guidance on the effective date using the modified retrospective transition approach, applying the new standard to all of its leases existing at the date of initial application. Consequently, financial information will not be updated and the disclosures required under the new standard will not be provided for dates and periods before January 1, 2021. The new standard provides a number of optional practical expedients in transition. The Company expects to elect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does not expect to elect the hindsight practical expedient which permits entities to use hindsight in determining the lease term and assessing impairment. While the Company continues to assess all of the effects of adoption, the Company believes the most significant effects relate to 1) the recognition of new ROU assets and lease liabilities on its balance sheet for its real estate operating leases and 2) providing significant new disclosures for its leasing activities. The Company also currently expects to elect the practical expedient not to separate lease and non-lease components for all of its leases. The Company expects to record the new ROU assets and the lease liabilities ranging from approximately $6,000 to $7,000 on the balance sheet as of January 1, 2121.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Schedule of inventory</t>
        </is>
      </c>
      <c r="B4" s="4" t="inlineStr">
        <is>
          <t>​ ​ ​ ​ ​ ​ ​ ​ ​ September 30, 2021 December 31, 2020 Raw materials ​ $ 27,293 ​ $ 27,094 Work in process ​ 1,457 ​ 1,055 Finished goods ​ 352 ​ 3,999 Inventory reserve ​ (2,613) ​ (1,950) ​ ​ $ 26,489 ​ $ 30,197</t>
        </is>
      </c>
      <c r="C4" s="4" t="inlineStr">
        <is>
          <t>​ ​ ​ ​ ​ ​ ​ ​ ​ ​ December 31, ​ 2020 2019 Raw materials ​ $ 27,094 ​ $ 16,701 Work in process ​ 1,055 ​ 1,538 Finished goods ​ 3,999 ​ 1,042 Inventory reserve ​ (1,950) ​ (793) ​ ​ $ 30,197 ​ $ 18,488</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Summary of property and equipment, net</t>
        </is>
      </c>
      <c r="B4" s="4" t="inlineStr">
        <is>
          <t>​ ​ ​ ​ ​ ​ ​ ​ ​ ​ ​ Useful Life September 30, 2021 December 31, 2020 Machinery and equipment 5 – 10 years ​ $ 59,199 ​ $ 57,360 Furniture and fixtures 3 – 5 years ​ 955 ​ 955 Computer equipment 3 – 5 years ​ 925 ​ 908 Leasehold improvements Shorter of lease term ​ ​ ​ ​ ​ ​ ​ or estimated useful life ​ ​ 11,075 ​ 10,875 Vehicles 5 years ​ 264 ​ 264 Software 1 – 3 years ​ 1,506 ​ 1,186 Construction in progress ​ ​ 2,043 ​ 519 Total ​ ​ 75,966 ​ 72,066 Less: Accumulated depreciation ​ ​ 52,019 ​ 44,207 ​ ​ ​ ​ $ 23,947 ​ $ 27,859</t>
        </is>
      </c>
      <c r="C4" s="4" t="inlineStr">
        <is>
          <t>​ ​ ​ ​ ​ ​ ​ ​ ​ ​ ​ ​ December 31, ​ Useful Life 2020 2019 Machinery and equipment ​ 5 – 10 years ​ $ 57,360 ​ $ 48,722 Furniture and fixtures ​ 3 – 5 years ​ 955 ​ 955 Computer equipment ​ 3 – 5 years ​ 908 ​ 885 ​ ​ Shorter of lease term ​ ​ ​ ​ ​ ​ Leasehold improvements ​ or estimated useful life ​ 10,875 ​ 10,757 Vehicles ​ 5 years ​ 264 ​ 264 Software ​ 1 – 3 years ​ 1,186 ​ 841 Construction in progress ​ ​ ​ 519 ​ 2,141 Total ​ ​ ​ 72,066 ​ 64,565 Less: Accumulated depreciation ​ ​ ​ 44,207 ​ 34,291 ​ ​ ​ ​ $ 27,859 ​ $ 30,274</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ummary of amounts outstanding under of long-term term debt</t>
        </is>
      </c>
      <c r="B4" s="4" t="inlineStr">
        <is>
          <t>​ ​ ​ ​ ​ ​ ​ ​ ​ September 30, December 31, ​ ​ 2021 ​ 2020 Total debt ​ $ 222,000 ​ $ 240,000 Less: current portion of term loan (scheduled payments) ​ 24,000 ​ 24,000 Less: net deferred financing costs ​ 2,946 ​ 4,113 Total long-term debt ​ $ 195,054 ​ $ 211,887</t>
        </is>
      </c>
      <c r="C4" s="4" t="inlineStr">
        <is>
          <t>​ ​ ​ ​ ​ ​ ​ ​ ​ December 31, December 31, ​ ​ 2020 ​ 2019 Total debt ​ $ 240,000 ​ $ 133,000 Less: current portion of term loan (scheduled payments) ​ 24,000 ​ 14,000 Less: net deferred financing costs ​ 4,113 ​ 1,757 Total long-term debt ​ $ 211,887 ​ $ 117,243</t>
        </is>
      </c>
    </row>
    <row r="5">
      <c r="A5" s="4" t="inlineStr">
        <is>
          <t>Summary of aggregate principal maturities of debt</t>
        </is>
      </c>
      <c r="B5" s="4" t="inlineStr">
        <is>
          <t>​ ​ ​ ​ ​ Remainder of 2021 $ 6,000 2022 ​ 24,000 2023 ​ 192,000 Total debt ​ $ 222,000</t>
        </is>
      </c>
      <c r="C5" s="4" t="inlineStr">
        <is>
          <t>​ ​ ​ ​ ​ Years ​ 2021 ​ $ 24,000 2022 ​ 24,000 2023 ​ 192,000 Total debt ​ $ 240,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QUITY COMPENSATION (Tables)</t>
        </is>
      </c>
      <c r="B1" s="2" t="inlineStr">
        <is>
          <t>9 Months Ended</t>
        </is>
      </c>
      <c r="C1" s="2" t="inlineStr">
        <is>
          <t>12 Months Ended</t>
        </is>
      </c>
    </row>
    <row r="2">
      <c r="B2" s="2" t="inlineStr">
        <is>
          <t>Sep. 30, 2021</t>
        </is>
      </c>
      <c r="C2" s="2" t="inlineStr">
        <is>
          <t>Dec. 31, 2020</t>
        </is>
      </c>
    </row>
    <row r="3">
      <c r="A3" s="3" t="inlineStr">
        <is>
          <t>EQUITY COMPENSATION</t>
        </is>
      </c>
    </row>
    <row r="4">
      <c r="A4" s="4" t="inlineStr">
        <is>
          <t>Schedule of Stock Option assumptions utilized</t>
        </is>
      </c>
      <c r="C4" s="4" t="inlineStr">
        <is>
          <t>The assumptions utilized to calculate the value of the time-vested member options granted during the period from January 1 through December 31, 2020, 2019, and 2018, respectively: ​ ​ ​ ​ ​ ​ ​ ​ ​ 2020 2019 2018 Expected term ​ 1 year ​ 1.25 years ​ 2 years Volatility 44.00 % 30.00 % 30.00 % Risk-free rate 1.07 % 2.36 % 2.36 % Expected dividends 0 % 0 % 0 % Expected forfeiture rate 0 % 0 % 0 %</t>
        </is>
      </c>
    </row>
    <row r="5">
      <c r="A5" s="4" t="inlineStr">
        <is>
          <t>Schedule of Stock Option Activity</t>
        </is>
      </c>
      <c r="B5" s="4" t="inlineStr">
        <is>
          <t>Activity of time-vested units for the nine months ended September 30, 2021 was as follows: ​ ​ ​ ​ ​ ​ ​ ​ ​ ​ ​ ​ ​ ​ ​ ​ ​ ​ Weighted Average ​ ​ ​ ​ ​ Weighted Average Remaining Aggregate ​ ​ Number of ​ Exercise Price ​ Contractual ​ Intrinsic Value ​ ​ Shares ​ Per Shares ​ Term (years) ​ (in thousands) Outstanding at January 1, 2021 ​ 9,778 ​ $ 799.80 ​ 5.4 ​ $ 5,547 Granted — ​ — — ​ — Exercised — ​ — — ​ — Forfeited — ​ — — ​ — Outstanding at September 30, 2021 9,778 ​ $ 799.80 4.6 ​ $ 5,547 Vested and expected to vest at September 30, 2021 9,778 ​ $ 799.80 4.6 ​ $ 5,547 Exercisable at September 30, 2021 8,977 ​ $ 563.26 4.3 ​ $ 5,547</t>
        </is>
      </c>
      <c r="C5" s="4" t="inlineStr">
        <is>
          <t>The following table sets forth the options activity under the Company’s equity plans for the year ended December 31, 2020: ​ ​ ​ ​ ​ ​ ​ ​ ​ ​ ​ ​ ​ ​ ​ ​ ​ Weighted Average ​ Aggregate ​ ​ ​ ​ Weighted Average ​ Remaining ​ Intrinsic ​ Number Exercise Price Contractual Term Value ​ of Shares Per Shares (years (in thousands) Outstanding at January 1, 2020 9,290 ​ $ 542.49 6.1 Granted 488 ​ 4,387.00 10.0 Exercised — ​ — Outstanding at December 31, 2020 9,778 ​ $ 799.80 5.4 5,547 Vested and expected to vest at December 31, 2020 9,778 ​ $ 799.80 5.4 5,547 Exercisable at December 31, 2020 8,438 ​ $ 406.63 4.9 5,537</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OGRAPHIC INFORMATION AND CONCENTRATIONS (Tables)</t>
        </is>
      </c>
      <c r="B1" s="2" t="inlineStr">
        <is>
          <t>9 Months Ended</t>
        </is>
      </c>
      <c r="C1" s="2" t="inlineStr">
        <is>
          <t>12 Months Ended</t>
        </is>
      </c>
    </row>
    <row r="2">
      <c r="B2" s="2" t="inlineStr">
        <is>
          <t>Sep. 30, 2021</t>
        </is>
      </c>
      <c r="C2" s="2" t="inlineStr">
        <is>
          <t>Dec. 31, 2020</t>
        </is>
      </c>
    </row>
    <row r="3">
      <c r="A3" s="3" t="inlineStr">
        <is>
          <t>GEOGRAPHIC INFORMATION AND CONCENTRATIONS.</t>
        </is>
      </c>
    </row>
    <row r="4">
      <c r="A4" s="4" t="inlineStr">
        <is>
          <t>Schedule of geographical revenue information based on the location of the customer</t>
        </is>
      </c>
      <c r="B4" s="4" t="inlineStr">
        <is>
          <t>​ ​ ​ ​ ​ ​ ​ ​ ​ ​ Nine months ended September 30, ​ 2021 2020 Net sales by region: ​ ​ ​ ​ ​ ​ Domestic ​ $ 154,454 ​ $ 169,856 International ​ 38,194 ​ 37,017 Total ​ $ 192,648 ​ $ 206,873</t>
        </is>
      </c>
      <c r="C4" s="4" t="inlineStr">
        <is>
          <t>​ ​ ​ ​ ​ ​ ​ ​ ​ ​ ​ ​ ​ Year ended December 31, ​ ​ 2020 ​ 2019 ​ 2018 Net sales by country ​ ​ ​ Domestic ​ $ 213,982 ​ $ 191,502 ​ $ 136,140 International ​ 46,603 ​ 51,788 ​ 19,284 Total ​ $ 260,586 ​ $ 243,290 ​ $ 155,424</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t>
        </is>
      </c>
    </row>
    <row r="4">
      <c r="A4" s="4" t="inlineStr">
        <is>
          <t>Schedeule of future minimum commitments under all non-cancelable operating leases</t>
        </is>
      </c>
      <c r="B4" s="4" t="inlineStr">
        <is>
          <t>​ ​ ​ ​ ​ Years Ending December 31, ​ ​ ​ 2021 $ 1,252 2022 ​ ​ 1,294 2023 ​ 1,298 2024 ​ 1,263 2025 ​ 1,302 Thereafter ​ 1,193 Total ​ $ 7,602</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14" customWidth="1" min="7" max="7"/>
    <col width="14" customWidth="1" min="8" max="8"/>
    <col width="14" customWidth="1" min="9" max="9"/>
  </cols>
  <sheetData>
    <row r="1">
      <c r="A1" s="1" t="inlineStr">
        <is>
          <t>SUMMARY OF SIGNIFICANT ACCOUNTING POLICIES - Additional Information (Details) $ in Thousands</t>
        </is>
      </c>
      <c r="B1" s="2" t="inlineStr">
        <is>
          <t>9 Months Ended</t>
        </is>
      </c>
      <c r="C1" s="2" t="inlineStr">
        <is>
          <t>12 Months Ended</t>
        </is>
      </c>
    </row>
    <row r="2">
      <c r="B2" s="2" t="inlineStr">
        <is>
          <t>Sep. 30, 2021USD ($)segment</t>
        </is>
      </c>
      <c r="C2" s="2" t="inlineStr">
        <is>
          <t>Dec. 31, 2020USD ($)segment</t>
        </is>
      </c>
      <c r="D2" s="2" t="inlineStr">
        <is>
          <t>Dec. 31, 2019USD ($)</t>
        </is>
      </c>
      <c r="E2" s="2" t="inlineStr">
        <is>
          <t>Dec. 31, 2018USD ($)</t>
        </is>
      </c>
      <c r="F2" s="2" t="inlineStr">
        <is>
          <t>Dec. 31, 2017USD ($)</t>
        </is>
      </c>
      <c r="G2" s="2" t="inlineStr">
        <is>
          <t>Jun. 16, 2016</t>
        </is>
      </c>
      <c r="H2" s="2" t="inlineStr">
        <is>
          <t>Aug. 01, 2014</t>
        </is>
      </c>
      <c r="I2" s="2" t="inlineStr">
        <is>
          <t>Apr. 01, 2012</t>
        </is>
      </c>
    </row>
    <row r="3">
      <c r="A3" s="4" t="inlineStr">
        <is>
          <t>Customers payment term</t>
        </is>
      </c>
      <c r="B3" s="4" t="inlineStr">
        <is>
          <t>90 days</t>
        </is>
      </c>
      <c r="C3" s="4" t="inlineStr">
        <is>
          <t>90 days</t>
        </is>
      </c>
    </row>
    <row r="4">
      <c r="A4" s="4" t="inlineStr">
        <is>
          <t>Advertising expense</t>
        </is>
      </c>
      <c r="C4" s="5" t="n">
        <v>181</v>
      </c>
      <c r="D4" s="5" t="n">
        <v>313</v>
      </c>
      <c r="E4" s="5" t="n">
        <v>397</v>
      </c>
    </row>
    <row r="5">
      <c r="A5" s="4" t="inlineStr">
        <is>
          <t>Provision for federal income taxes</t>
        </is>
      </c>
      <c r="C5" s="6" t="n">
        <v>0</v>
      </c>
      <c r="D5" s="6" t="n">
        <v>0</v>
      </c>
      <c r="E5" s="6" t="n">
        <v>0</v>
      </c>
      <c r="F5" s="5" t="n">
        <v>0</v>
      </c>
    </row>
    <row r="6">
      <c r="A6" s="4" t="inlineStr">
        <is>
          <t>Provision for state income taxes</t>
        </is>
      </c>
      <c r="C6" s="5" t="n">
        <v>0</v>
      </c>
      <c r="D6" s="6" t="n">
        <v>0</v>
      </c>
      <c r="E6" s="6" t="n">
        <v>0</v>
      </c>
      <c r="F6" s="5" t="n">
        <v>0</v>
      </c>
    </row>
    <row r="7">
      <c r="A7" s="4" t="inlineStr">
        <is>
          <t>Number of operating segment | segment</t>
        </is>
      </c>
      <c r="B7" s="6" t="n">
        <v>1</v>
      </c>
      <c r="C7" s="6" t="n">
        <v>1</v>
      </c>
    </row>
    <row r="8">
      <c r="A8" s="4" t="inlineStr">
        <is>
          <t>Number of reportable segment | segment</t>
        </is>
      </c>
      <c r="B8" s="6" t="n">
        <v>1</v>
      </c>
      <c r="C8" s="6" t="n">
        <v>1</v>
      </c>
    </row>
    <row r="9">
      <c r="A9" s="4" t="inlineStr">
        <is>
          <t>Lease term</t>
        </is>
      </c>
      <c r="C9" s="4" t="inlineStr">
        <is>
          <t>12 months</t>
        </is>
      </c>
      <c r="G9" s="4" t="inlineStr">
        <is>
          <t>10 years</t>
        </is>
      </c>
      <c r="H9" s="4" t="inlineStr">
        <is>
          <t>4 years</t>
        </is>
      </c>
      <c r="I9" s="4" t="inlineStr">
        <is>
          <t>10 years</t>
        </is>
      </c>
    </row>
    <row r="10">
      <c r="A10" s="4" t="inlineStr">
        <is>
          <t>Right-of-use assets.</t>
        </is>
      </c>
      <c r="B10" s="5" t="n">
        <v>5511</v>
      </c>
    </row>
    <row r="11">
      <c r="A11" s="4" t="inlineStr">
        <is>
          <t>Lease liabilities</t>
        </is>
      </c>
      <c r="B11" s="5" t="n">
        <v>6100</v>
      </c>
    </row>
    <row r="12">
      <c r="A12" s="4" t="inlineStr">
        <is>
          <t>Selling, general and administrative expenses</t>
        </is>
      </c>
    </row>
    <row r="13">
      <c r="A13" s="4" t="inlineStr">
        <is>
          <t>Professional fees</t>
        </is>
      </c>
      <c r="C13" s="5" t="n">
        <v>6536</v>
      </c>
      <c r="D13" s="6" t="n">
        <v>4546</v>
      </c>
      <c r="E13" s="6" t="n">
        <v>3822</v>
      </c>
    </row>
    <row r="14">
      <c r="A14" s="4" t="inlineStr">
        <is>
          <t>Transaction costs</t>
        </is>
      </c>
      <c r="C14" s="6" t="n">
        <v>264</v>
      </c>
      <c r="D14" s="6" t="n">
        <v>1065</v>
      </c>
      <c r="E14" s="6" t="n">
        <v>56</v>
      </c>
    </row>
    <row r="15">
      <c r="A15" s="4" t="inlineStr">
        <is>
          <t>Salaries and commissions</t>
        </is>
      </c>
      <c r="C15" s="6" t="n">
        <v>12650</v>
      </c>
      <c r="D15" s="6" t="n">
        <v>14824</v>
      </c>
      <c r="E15" s="6" t="n">
        <v>8865</v>
      </c>
    </row>
    <row r="16">
      <c r="A16" s="4" t="inlineStr">
        <is>
          <t>Shipping and Handling Costs</t>
        </is>
      </c>
    </row>
    <row r="17">
      <c r="A17" s="4" t="inlineStr">
        <is>
          <t>Operating costs</t>
        </is>
      </c>
      <c r="C17" s="5" t="n">
        <v>1596</v>
      </c>
      <c r="D17" s="5" t="n">
        <v>1752</v>
      </c>
      <c r="E17" s="5" t="n">
        <v>1177</v>
      </c>
    </row>
    <row r="18">
      <c r="A18" s="4" t="inlineStr">
        <is>
          <t>Minimum</t>
        </is>
      </c>
    </row>
    <row r="19">
      <c r="A19" s="4" t="inlineStr">
        <is>
          <t>Property and equipment useful life</t>
        </is>
      </c>
      <c r="B19" s="4" t="inlineStr">
        <is>
          <t>1 year</t>
        </is>
      </c>
      <c r="C19" s="4" t="inlineStr">
        <is>
          <t>1 year</t>
        </is>
      </c>
    </row>
    <row r="20">
      <c r="A20" s="4" t="inlineStr">
        <is>
          <t>Customers payment term</t>
        </is>
      </c>
      <c r="B20" s="4" t="inlineStr">
        <is>
          <t>15 days</t>
        </is>
      </c>
      <c r="C20" s="4" t="inlineStr">
        <is>
          <t>15 days</t>
        </is>
      </c>
    </row>
    <row r="21">
      <c r="A21" s="4" t="inlineStr">
        <is>
          <t>Right-of-use assets.</t>
        </is>
      </c>
      <c r="C21" s="5" t="n">
        <v>6000</v>
      </c>
    </row>
    <row r="22">
      <c r="A22" s="4" t="inlineStr">
        <is>
          <t>Maximum</t>
        </is>
      </c>
    </row>
    <row r="23">
      <c r="A23" s="4" t="inlineStr">
        <is>
          <t>Property and equipment useful life</t>
        </is>
      </c>
      <c r="B23" s="4" t="inlineStr">
        <is>
          <t>10 years</t>
        </is>
      </c>
      <c r="C23" s="4" t="inlineStr">
        <is>
          <t>10 years</t>
        </is>
      </c>
    </row>
    <row r="24">
      <c r="A24" s="4" t="inlineStr">
        <is>
          <t>Customers payment term</t>
        </is>
      </c>
      <c r="B24" s="4" t="inlineStr">
        <is>
          <t>60 days</t>
        </is>
      </c>
      <c r="C24" s="4" t="inlineStr">
        <is>
          <t>60 days</t>
        </is>
      </c>
    </row>
    <row r="25">
      <c r="A25" s="4" t="inlineStr">
        <is>
          <t>Lease liabilities</t>
        </is>
      </c>
      <c r="C25" s="5" t="n">
        <v>7000</v>
      </c>
    </row>
  </sheetData>
  <mergeCells count="2">
    <mergeCell ref="A1:A2"/>
    <mergeCell ref="C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 width="14" customWidth="1" min="5" max="5"/>
  </cols>
  <sheetData>
    <row r="1">
      <c r="A1" s="1" t="inlineStr">
        <is>
          <t>REVENUE RECOGNITION (Detail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Disaggregation of Revenue | Customer</t>
        </is>
      </c>
    </row>
    <row r="4">
      <c r="A4" s="3" t="inlineStr">
        <is>
          <t>Disaggregation of Revenue [Line Items]</t>
        </is>
      </c>
    </row>
    <row r="5">
      <c r="A5" s="4" t="inlineStr">
        <is>
          <t>Concentration risk</t>
        </is>
      </c>
      <c r="C5" s="4" t="inlineStr">
        <is>
          <t>74.90%</t>
        </is>
      </c>
      <c r="D5" s="4" t="inlineStr">
        <is>
          <t>82.50%</t>
        </is>
      </c>
      <c r="E5" s="4" t="inlineStr">
        <is>
          <t>89.40%</t>
        </is>
      </c>
    </row>
    <row r="6">
      <c r="A6" s="4" t="inlineStr">
        <is>
          <t>Customer concentration</t>
        </is>
      </c>
    </row>
    <row r="7">
      <c r="A7" s="3" t="inlineStr">
        <is>
          <t>Disaggregation of Revenue [Line Items]</t>
        </is>
      </c>
    </row>
    <row r="8">
      <c r="A8" s="4" t="inlineStr">
        <is>
          <t>Concentration risk</t>
        </is>
      </c>
      <c r="B8" s="4" t="inlineStr">
        <is>
          <t>83.00%</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1</t>
        </is>
      </c>
      <c r="C1" s="2" t="inlineStr">
        <is>
          <t>Dec. 31, 2020</t>
        </is>
      </c>
      <c r="D1" s="2" t="inlineStr">
        <is>
          <t>Dec. 31, 2019</t>
        </is>
      </c>
    </row>
    <row r="2">
      <c r="A2" s="3" t="inlineStr">
        <is>
          <t>INVENTORIES</t>
        </is>
      </c>
    </row>
    <row r="3">
      <c r="A3" s="4" t="inlineStr">
        <is>
          <t>Raw materials</t>
        </is>
      </c>
      <c r="B3" s="5" t="n">
        <v>27293</v>
      </c>
      <c r="C3" s="5" t="n">
        <v>27094</v>
      </c>
      <c r="D3" s="5" t="n">
        <v>16701</v>
      </c>
    </row>
    <row r="4">
      <c r="A4" s="4" t="inlineStr">
        <is>
          <t>Work in process</t>
        </is>
      </c>
      <c r="B4" s="6" t="n">
        <v>1457</v>
      </c>
      <c r="C4" s="6" t="n">
        <v>1055</v>
      </c>
      <c r="D4" s="6" t="n">
        <v>1538</v>
      </c>
    </row>
    <row r="5">
      <c r="A5" s="4" t="inlineStr">
        <is>
          <t>Finished goods</t>
        </is>
      </c>
      <c r="B5" s="6" t="n">
        <v>352</v>
      </c>
      <c r="C5" s="6" t="n">
        <v>3999</v>
      </c>
      <c r="D5" s="6" t="n">
        <v>1042</v>
      </c>
    </row>
    <row r="6">
      <c r="A6" s="4" t="inlineStr">
        <is>
          <t>Inventory reserve</t>
        </is>
      </c>
      <c r="B6" s="6" t="n">
        <v>-2613</v>
      </c>
      <c r="C6" s="6" t="n">
        <v>-1950</v>
      </c>
      <c r="D6" s="6" t="n">
        <v>-793</v>
      </c>
    </row>
    <row r="7">
      <c r="A7" s="4" t="inlineStr">
        <is>
          <t>Inventories</t>
        </is>
      </c>
      <c r="B7" s="5" t="n">
        <v>26489</v>
      </c>
      <c r="C7" s="5" t="n">
        <v>30197</v>
      </c>
      <c r="D7" s="5" t="n">
        <v>184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IVATE PLACEMENT</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PRIVATE PLACEMENT</t>
        </is>
      </c>
      <c r="B4" s="4" t="inlineStr">
        <is>
          <t>NOTE 5. PRIVATE PLACEMENT Simultaneously with the closing of the Initial Public Offering, the Sponsor purchased an aggregate of 10,375,000 Private Placement Warrants at a price of $1.00 per Private Placement Warrant, or $10,375,000 in the aggregate, each exercisable to purchase one share of Class A common stock at a price of $11.50 per share. In connection with the underwriters’ partial exercise of the over-allotment option on November 17, 2020, the Company sold an additional 462,400 Private Placement Warrants, at a purchase price of $1.00 per Private Placement Warrant, for an aggregate purchase price of $462,400.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10,375,000 Private Placement Warrants at a price of $1.00 per Private Placement Warrant, or $10,375,000 in the aggregate, each exercisable to purchase one share of Class A common stock at a price of $11.50 per share. In connection with the underwriters’ partial exercise of the over-allotment option on November 17, 2020, the Company sold an additional 462,400 Private Placement Warrants, at a purchase price of $1.00 per Private Placement Warrant, for an aggregate purchase price of $462,400.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Property, Plant and Equipment [Line Items]</t>
        </is>
      </c>
    </row>
    <row r="4">
      <c r="A4" s="4" t="inlineStr">
        <is>
          <t>Total</t>
        </is>
      </c>
      <c r="B4" s="5" t="n">
        <v>75966</v>
      </c>
      <c r="D4" s="5" t="n">
        <v>72066</v>
      </c>
      <c r="E4" s="5" t="n">
        <v>64565</v>
      </c>
    </row>
    <row r="5">
      <c r="A5" s="4" t="inlineStr">
        <is>
          <t>Less: Accumulated depreciation</t>
        </is>
      </c>
      <c r="B5" s="6" t="n">
        <v>52019</v>
      </c>
      <c r="D5" s="6" t="n">
        <v>44207</v>
      </c>
      <c r="E5" s="6" t="n">
        <v>34291</v>
      </c>
    </row>
    <row r="6">
      <c r="A6" s="4" t="inlineStr">
        <is>
          <t>Property plant and equipment net</t>
        </is>
      </c>
      <c r="B6" s="6" t="n">
        <v>23947</v>
      </c>
      <c r="D6" s="6" t="n">
        <v>27859</v>
      </c>
      <c r="E6" s="6" t="n">
        <v>30274</v>
      </c>
    </row>
    <row r="7">
      <c r="A7" s="4" t="inlineStr">
        <is>
          <t>Depreciation expense</t>
        </is>
      </c>
      <c r="B7" s="5" t="n">
        <v>7813</v>
      </c>
      <c r="C7" s="5" t="n">
        <v>7332</v>
      </c>
      <c r="D7" s="5" t="n">
        <v>9916</v>
      </c>
      <c r="E7" s="6" t="n">
        <v>8606</v>
      </c>
      <c r="F7" s="5" t="n">
        <v>7605</v>
      </c>
    </row>
    <row r="8">
      <c r="A8" s="4" t="inlineStr">
        <is>
          <t>Maximum</t>
        </is>
      </c>
    </row>
    <row r="9">
      <c r="A9" s="3" t="inlineStr">
        <is>
          <t>Property, Plant and Equipment [Line Items]</t>
        </is>
      </c>
    </row>
    <row r="10">
      <c r="A10" s="4" t="inlineStr">
        <is>
          <t>Useful life</t>
        </is>
      </c>
      <c r="B10" s="4" t="inlineStr">
        <is>
          <t>10 years</t>
        </is>
      </c>
      <c r="D10" s="4" t="inlineStr">
        <is>
          <t>10 years</t>
        </is>
      </c>
    </row>
    <row r="11">
      <c r="A11" s="4" t="inlineStr">
        <is>
          <t>Minimum</t>
        </is>
      </c>
    </row>
    <row r="12">
      <c r="A12" s="3" t="inlineStr">
        <is>
          <t>Property, Plant and Equipment [Line Items]</t>
        </is>
      </c>
    </row>
    <row r="13">
      <c r="A13" s="4" t="inlineStr">
        <is>
          <t>Useful life</t>
        </is>
      </c>
      <c r="B13" s="4" t="inlineStr">
        <is>
          <t>1 year</t>
        </is>
      </c>
      <c r="D13" s="4" t="inlineStr">
        <is>
          <t>1 year</t>
        </is>
      </c>
    </row>
    <row r="14">
      <c r="A14" s="4" t="inlineStr">
        <is>
          <t>Machinery and equipment</t>
        </is>
      </c>
    </row>
    <row r="15">
      <c r="A15" s="3" t="inlineStr">
        <is>
          <t>Property, Plant and Equipment [Line Items]</t>
        </is>
      </c>
    </row>
    <row r="16">
      <c r="A16" s="4" t="inlineStr">
        <is>
          <t>Total</t>
        </is>
      </c>
      <c r="B16" s="5" t="n">
        <v>59199</v>
      </c>
      <c r="D16" s="5" t="n">
        <v>57360</v>
      </c>
      <c r="E16" s="6" t="n">
        <v>48722</v>
      </c>
    </row>
    <row r="17">
      <c r="A17" s="4" t="inlineStr">
        <is>
          <t>Machinery and equipment | Maximum</t>
        </is>
      </c>
    </row>
    <row r="18">
      <c r="A18" s="3" t="inlineStr">
        <is>
          <t>Property, Plant and Equipment [Line Items]</t>
        </is>
      </c>
    </row>
    <row r="19">
      <c r="A19" s="4" t="inlineStr">
        <is>
          <t>Useful life</t>
        </is>
      </c>
      <c r="B19" s="4" t="inlineStr">
        <is>
          <t>10 years</t>
        </is>
      </c>
      <c r="D19" s="4" t="inlineStr">
        <is>
          <t>10 years</t>
        </is>
      </c>
    </row>
    <row r="20">
      <c r="A20" s="4" t="inlineStr">
        <is>
          <t>Machinery and equipment | Minimum</t>
        </is>
      </c>
    </row>
    <row r="21">
      <c r="A21" s="3" t="inlineStr">
        <is>
          <t>Property, Plant and Equipment [Line Items]</t>
        </is>
      </c>
    </row>
    <row r="22">
      <c r="A22" s="4" t="inlineStr">
        <is>
          <t>Useful life</t>
        </is>
      </c>
      <c r="B22" s="4" t="inlineStr">
        <is>
          <t>5 years</t>
        </is>
      </c>
      <c r="D22" s="4" t="inlineStr">
        <is>
          <t>5 years</t>
        </is>
      </c>
    </row>
    <row r="23">
      <c r="A23" s="4" t="inlineStr">
        <is>
          <t>Furniture and fixtures</t>
        </is>
      </c>
    </row>
    <row r="24">
      <c r="A24" s="3" t="inlineStr">
        <is>
          <t>Property, Plant and Equipment [Line Items]</t>
        </is>
      </c>
    </row>
    <row r="25">
      <c r="A25" s="4" t="inlineStr">
        <is>
          <t>Total</t>
        </is>
      </c>
      <c r="B25" s="5" t="n">
        <v>955</v>
      </c>
      <c r="D25" s="5" t="n">
        <v>955</v>
      </c>
      <c r="E25" s="6" t="n">
        <v>955</v>
      </c>
    </row>
    <row r="26">
      <c r="A26" s="4" t="inlineStr">
        <is>
          <t>Furniture and fixtures | Maximum</t>
        </is>
      </c>
    </row>
    <row r="27">
      <c r="A27" s="3" t="inlineStr">
        <is>
          <t>Property, Plant and Equipment [Line Items]</t>
        </is>
      </c>
    </row>
    <row r="28">
      <c r="A28" s="4" t="inlineStr">
        <is>
          <t>Useful life</t>
        </is>
      </c>
      <c r="B28" s="4" t="inlineStr">
        <is>
          <t>5 years</t>
        </is>
      </c>
      <c r="D28" s="4" t="inlineStr">
        <is>
          <t>5 years</t>
        </is>
      </c>
    </row>
    <row r="29">
      <c r="A29" s="4" t="inlineStr">
        <is>
          <t>Furniture and fixtures | Minimum</t>
        </is>
      </c>
    </row>
    <row r="30">
      <c r="A30" s="3" t="inlineStr">
        <is>
          <t>Property, Plant and Equipment [Line Items]</t>
        </is>
      </c>
    </row>
    <row r="31">
      <c r="A31" s="4" t="inlineStr">
        <is>
          <t>Useful life</t>
        </is>
      </c>
      <c r="B31" s="4" t="inlineStr">
        <is>
          <t>3 years</t>
        </is>
      </c>
      <c r="D31" s="4" t="inlineStr">
        <is>
          <t>3 years</t>
        </is>
      </c>
    </row>
    <row r="32">
      <c r="A32" s="4" t="inlineStr">
        <is>
          <t>Computer equipment</t>
        </is>
      </c>
    </row>
    <row r="33">
      <c r="A33" s="3" t="inlineStr">
        <is>
          <t>Property, Plant and Equipment [Line Items]</t>
        </is>
      </c>
    </row>
    <row r="34">
      <c r="A34" s="4" t="inlineStr">
        <is>
          <t>Total</t>
        </is>
      </c>
      <c r="B34" s="5" t="n">
        <v>925</v>
      </c>
      <c r="D34" s="5" t="n">
        <v>908</v>
      </c>
      <c r="E34" s="6" t="n">
        <v>885</v>
      </c>
    </row>
    <row r="35">
      <c r="A35" s="4" t="inlineStr">
        <is>
          <t>Computer equipment | Maximum</t>
        </is>
      </c>
    </row>
    <row r="36">
      <c r="A36" s="3" t="inlineStr">
        <is>
          <t>Property, Plant and Equipment [Line Items]</t>
        </is>
      </c>
    </row>
    <row r="37">
      <c r="A37" s="4" t="inlineStr">
        <is>
          <t>Useful life</t>
        </is>
      </c>
      <c r="B37" s="4" t="inlineStr">
        <is>
          <t>5 years</t>
        </is>
      </c>
      <c r="D37" s="4" t="inlineStr">
        <is>
          <t>5 years</t>
        </is>
      </c>
    </row>
    <row r="38">
      <c r="A38" s="4" t="inlineStr">
        <is>
          <t>Computer equipment | Minimum</t>
        </is>
      </c>
    </row>
    <row r="39">
      <c r="A39" s="3" t="inlineStr">
        <is>
          <t>Property, Plant and Equipment [Line Items]</t>
        </is>
      </c>
    </row>
    <row r="40">
      <c r="A40" s="4" t="inlineStr">
        <is>
          <t>Useful life</t>
        </is>
      </c>
      <c r="B40" s="4" t="inlineStr">
        <is>
          <t>3 years</t>
        </is>
      </c>
      <c r="D40" s="4" t="inlineStr">
        <is>
          <t>3 years</t>
        </is>
      </c>
    </row>
    <row r="41">
      <c r="A41" s="4" t="inlineStr">
        <is>
          <t>Leasehold improvements</t>
        </is>
      </c>
    </row>
    <row r="42">
      <c r="A42" s="3" t="inlineStr">
        <is>
          <t>Property, Plant and Equipment [Line Items]</t>
        </is>
      </c>
    </row>
    <row r="43">
      <c r="A43" s="4" t="inlineStr">
        <is>
          <t>Total</t>
        </is>
      </c>
      <c r="B43" s="5" t="n">
        <v>11075</v>
      </c>
      <c r="D43" s="5" t="n">
        <v>10875</v>
      </c>
      <c r="E43" s="6" t="n">
        <v>10757</v>
      </c>
    </row>
    <row r="44">
      <c r="A44" s="4" t="inlineStr">
        <is>
          <t>Vehicles</t>
        </is>
      </c>
    </row>
    <row r="45">
      <c r="A45" s="3" t="inlineStr">
        <is>
          <t>Property, Plant and Equipment [Line Items]</t>
        </is>
      </c>
    </row>
    <row r="46">
      <c r="A46" s="4" t="inlineStr">
        <is>
          <t>Total</t>
        </is>
      </c>
      <c r="B46" s="5" t="n">
        <v>264</v>
      </c>
      <c r="D46" s="5" t="n">
        <v>264</v>
      </c>
      <c r="E46" s="6" t="n">
        <v>264</v>
      </c>
    </row>
    <row r="47">
      <c r="A47" s="4" t="inlineStr">
        <is>
          <t>Useful life</t>
        </is>
      </c>
      <c r="B47" s="4" t="inlineStr">
        <is>
          <t>5 years</t>
        </is>
      </c>
      <c r="D47" s="4" t="inlineStr">
        <is>
          <t>5 years</t>
        </is>
      </c>
    </row>
    <row r="48">
      <c r="A48" s="4" t="inlineStr">
        <is>
          <t>Software</t>
        </is>
      </c>
    </row>
    <row r="49">
      <c r="A49" s="3" t="inlineStr">
        <is>
          <t>Property, Plant and Equipment [Line Items]</t>
        </is>
      </c>
    </row>
    <row r="50">
      <c r="A50" s="4" t="inlineStr">
        <is>
          <t>Total</t>
        </is>
      </c>
      <c r="B50" s="5" t="n">
        <v>1506</v>
      </c>
      <c r="D50" s="5" t="n">
        <v>1186</v>
      </c>
      <c r="E50" s="6" t="n">
        <v>841</v>
      </c>
    </row>
    <row r="51">
      <c r="A51" s="4" t="inlineStr">
        <is>
          <t>Software | Maximum</t>
        </is>
      </c>
    </row>
    <row r="52">
      <c r="A52" s="3" t="inlineStr">
        <is>
          <t>Property, Plant and Equipment [Line Items]</t>
        </is>
      </c>
    </row>
    <row r="53">
      <c r="A53" s="4" t="inlineStr">
        <is>
          <t>Useful life</t>
        </is>
      </c>
      <c r="B53" s="4" t="inlineStr">
        <is>
          <t>3 years</t>
        </is>
      </c>
      <c r="D53" s="4" t="inlineStr">
        <is>
          <t>3 years</t>
        </is>
      </c>
    </row>
    <row r="54">
      <c r="A54" s="4" t="inlineStr">
        <is>
          <t>Software | Minimum</t>
        </is>
      </c>
    </row>
    <row r="55">
      <c r="A55" s="3" t="inlineStr">
        <is>
          <t>Property, Plant and Equipment [Line Items]</t>
        </is>
      </c>
    </row>
    <row r="56">
      <c r="A56" s="4" t="inlineStr">
        <is>
          <t>Useful life</t>
        </is>
      </c>
      <c r="B56" s="4" t="inlineStr">
        <is>
          <t>1 year</t>
        </is>
      </c>
      <c r="D56" s="4" t="inlineStr">
        <is>
          <t>1 year</t>
        </is>
      </c>
    </row>
    <row r="57">
      <c r="A57" s="4" t="inlineStr">
        <is>
          <t>Construction in progress</t>
        </is>
      </c>
    </row>
    <row r="58">
      <c r="A58" s="3" t="inlineStr">
        <is>
          <t>Property, Plant and Equipment [Line Items]</t>
        </is>
      </c>
    </row>
    <row r="59">
      <c r="A59" s="4" t="inlineStr">
        <is>
          <t>Total</t>
        </is>
      </c>
      <c r="B59" s="5" t="n">
        <v>2043</v>
      </c>
      <c r="D59" s="5" t="n">
        <v>519</v>
      </c>
      <c r="E59" s="5" t="n">
        <v>2141</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Balance payable under all borowing facilities (Details) - USD ($) $ in Thousands</t>
        </is>
      </c>
      <c r="B1" s="2" t="inlineStr">
        <is>
          <t>Sep. 30, 2021</t>
        </is>
      </c>
      <c r="C1" s="2" t="inlineStr">
        <is>
          <t>Dec. 31, 2020</t>
        </is>
      </c>
      <c r="D1" s="2" t="inlineStr">
        <is>
          <t>Dec. 31, 2019</t>
        </is>
      </c>
    </row>
    <row r="2">
      <c r="A2" s="3" t="inlineStr">
        <is>
          <t>DEBT</t>
        </is>
      </c>
    </row>
    <row r="3">
      <c r="A3" s="4" t="inlineStr">
        <is>
          <t>Total debt</t>
        </is>
      </c>
      <c r="B3" s="5" t="n">
        <v>222000</v>
      </c>
      <c r="C3" s="5" t="n">
        <v>240000</v>
      </c>
      <c r="D3" s="5" t="n">
        <v>133000</v>
      </c>
    </row>
    <row r="4">
      <c r="A4" s="4" t="inlineStr">
        <is>
          <t>Less: current portion of term loan (scheduled payments)</t>
        </is>
      </c>
      <c r="B4" s="6" t="n">
        <v>24000</v>
      </c>
      <c r="C4" s="6" t="n">
        <v>24000</v>
      </c>
      <c r="D4" s="6" t="n">
        <v>14000</v>
      </c>
    </row>
    <row r="5">
      <c r="A5" s="4" t="inlineStr">
        <is>
          <t>Less: net deferred financing costs</t>
        </is>
      </c>
      <c r="B5" s="6" t="n">
        <v>2946</v>
      </c>
      <c r="C5" s="6" t="n">
        <v>4113</v>
      </c>
      <c r="D5" s="6" t="n">
        <v>1757</v>
      </c>
    </row>
    <row r="6">
      <c r="A6" s="4" t="inlineStr">
        <is>
          <t>Total long-term debt</t>
        </is>
      </c>
      <c r="B6" s="5" t="n">
        <v>195054</v>
      </c>
      <c r="C6" s="5" t="n">
        <v>211887</v>
      </c>
      <c r="D6" s="5" t="n">
        <v>11724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Maturity of term loan (Details) - USD ($) $ in Thousands</t>
        </is>
      </c>
      <c r="B1" s="2" t="inlineStr">
        <is>
          <t>Sep. 30, 2021</t>
        </is>
      </c>
      <c r="C1" s="2" t="inlineStr">
        <is>
          <t>Dec. 31, 2020</t>
        </is>
      </c>
      <c r="D1" s="2" t="inlineStr">
        <is>
          <t>Dec. 31, 2019</t>
        </is>
      </c>
    </row>
    <row r="2">
      <c r="A2" s="3" t="inlineStr">
        <is>
          <t>Aggregate principal maturities of debt</t>
        </is>
      </c>
    </row>
    <row r="3">
      <c r="A3" s="4" t="inlineStr">
        <is>
          <t>2021</t>
        </is>
      </c>
      <c r="B3" s="5" t="n">
        <v>24000</v>
      </c>
      <c r="C3" s="5" t="n">
        <v>24000</v>
      </c>
    </row>
    <row r="4">
      <c r="A4" s="4" t="inlineStr">
        <is>
          <t>2022</t>
        </is>
      </c>
      <c r="B4" s="6" t="n">
        <v>192000</v>
      </c>
      <c r="C4" s="6" t="n">
        <v>24000</v>
      </c>
    </row>
    <row r="5">
      <c r="A5" s="4" t="inlineStr">
        <is>
          <t>2023</t>
        </is>
      </c>
      <c r="C5" s="6" t="n">
        <v>192000</v>
      </c>
    </row>
    <row r="6">
      <c r="A6" s="4" t="inlineStr">
        <is>
          <t>Total debt</t>
        </is>
      </c>
      <c r="B6" s="5" t="n">
        <v>222000</v>
      </c>
      <c r="C6" s="5" t="n">
        <v>240000</v>
      </c>
      <c r="D6" s="5" t="n">
        <v>133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 Additional Information (Details) - USD ($) $ in Thousands</t>
        </is>
      </c>
      <c r="B1" s="2" t="inlineStr">
        <is>
          <t>1 Months Ended</t>
        </is>
      </c>
      <c r="D1" s="2" t="inlineStr">
        <is>
          <t>9 Months Ended</t>
        </is>
      </c>
      <c r="F1" s="2" t="inlineStr">
        <is>
          <t>12 Months Ended</t>
        </is>
      </c>
    </row>
    <row r="2">
      <c r="B2" s="2" t="inlineStr">
        <is>
          <t>Nov. 30, 2020</t>
        </is>
      </c>
      <c r="C2" s="2" t="inlineStr">
        <is>
          <t>Jul. 31, 2019</t>
        </is>
      </c>
      <c r="D2" s="2" t="inlineStr">
        <is>
          <t>Sep. 30, 2021</t>
        </is>
      </c>
      <c r="E2" s="2" t="inlineStr">
        <is>
          <t>Sep. 30, 2020</t>
        </is>
      </c>
      <c r="F2" s="2" t="inlineStr">
        <is>
          <t>Dec. 31, 2020</t>
        </is>
      </c>
      <c r="G2" s="2" t="inlineStr">
        <is>
          <t>Dec. 31, 2019</t>
        </is>
      </c>
      <c r="H2" s="2" t="inlineStr">
        <is>
          <t>Dec. 31, 2018</t>
        </is>
      </c>
      <c r="I2" s="2" t="inlineStr">
        <is>
          <t>Jul. 31, 2016</t>
        </is>
      </c>
      <c r="J2" s="2" t="inlineStr">
        <is>
          <t>Jul. 26, 2016</t>
        </is>
      </c>
    </row>
    <row r="3">
      <c r="A3" s="3" t="inlineStr">
        <is>
          <t>Line of Credit Facility [Line Items]</t>
        </is>
      </c>
    </row>
    <row r="4">
      <c r="A4" s="4" t="inlineStr">
        <is>
          <t>Borrowings</t>
        </is>
      </c>
      <c r="D4" s="5" t="n">
        <v>222000</v>
      </c>
      <c r="F4" s="5" t="n">
        <v>240000</v>
      </c>
      <c r="G4" s="5" t="n">
        <v>133000</v>
      </c>
    </row>
    <row r="5">
      <c r="A5" s="4" t="inlineStr">
        <is>
          <t>Notional amount</t>
        </is>
      </c>
      <c r="D5" s="5" t="n">
        <v>100000</v>
      </c>
      <c r="F5" s="6" t="n">
        <v>100000</v>
      </c>
    </row>
    <row r="6">
      <c r="A6" s="4" t="inlineStr">
        <is>
          <t>LIBOR</t>
        </is>
      </c>
    </row>
    <row r="7">
      <c r="A7" s="3" t="inlineStr">
        <is>
          <t>Line of Credit Facility [Line Items]</t>
        </is>
      </c>
    </row>
    <row r="8">
      <c r="A8" s="4" t="inlineStr">
        <is>
          <t>Spread on variable rate</t>
        </is>
      </c>
      <c r="D8" s="4" t="inlineStr">
        <is>
          <t>300.00%</t>
        </is>
      </c>
    </row>
    <row r="9">
      <c r="A9" s="4" t="inlineStr">
        <is>
          <t>Interest rate</t>
        </is>
      </c>
      <c r="D9" s="4" t="inlineStr">
        <is>
          <t>3.14%</t>
        </is>
      </c>
    </row>
    <row r="10">
      <c r="A10" s="4" t="inlineStr">
        <is>
          <t>2016 Credit Facility</t>
        </is>
      </c>
    </row>
    <row r="11">
      <c r="A11" s="3" t="inlineStr">
        <is>
          <t>Line of Credit Facility [Line Items]</t>
        </is>
      </c>
    </row>
    <row r="12">
      <c r="A12" s="4" t="inlineStr">
        <is>
          <t>Borrowings</t>
        </is>
      </c>
      <c r="J12" s="5" t="n">
        <v>120000</v>
      </c>
    </row>
    <row r="13">
      <c r="A13" s="4" t="inlineStr">
        <is>
          <t>Line of credit</t>
        </is>
      </c>
      <c r="J13" s="6" t="n">
        <v>40000</v>
      </c>
    </row>
    <row r="14">
      <c r="A14" s="4" t="inlineStr">
        <is>
          <t>Term Loan</t>
        </is>
      </c>
      <c r="J14" s="5" t="n">
        <v>80000</v>
      </c>
    </row>
    <row r="15">
      <c r="A15" s="4" t="inlineStr">
        <is>
          <t>July 2019 credit facility</t>
        </is>
      </c>
    </row>
    <row r="16">
      <c r="A16" s="3" t="inlineStr">
        <is>
          <t>Line of Credit Facility [Line Items]</t>
        </is>
      </c>
    </row>
    <row r="17">
      <c r="A17" s="4" t="inlineStr">
        <is>
          <t>Line of credit</t>
        </is>
      </c>
      <c r="B17" s="5" t="n">
        <v>300000</v>
      </c>
      <c r="C17" s="5" t="n">
        <v>60000</v>
      </c>
    </row>
    <row r="18">
      <c r="A18" s="4" t="inlineStr">
        <is>
          <t>Term Loan</t>
        </is>
      </c>
      <c r="B18" s="6" t="n">
        <v>240000</v>
      </c>
      <c r="C18" s="6" t="n">
        <v>140000</v>
      </c>
    </row>
    <row r="19">
      <c r="A19" s="4" t="inlineStr">
        <is>
          <t>Additional cost incurred</t>
        </is>
      </c>
      <c r="B19" s="5" t="n">
        <v>3200</v>
      </c>
      <c r="C19" s="6" t="n">
        <v>1065</v>
      </c>
    </row>
    <row r="20">
      <c r="A20" s="4" t="inlineStr">
        <is>
          <t>Letter of credit outstanding</t>
        </is>
      </c>
      <c r="C20" s="6" t="n">
        <v>64000</v>
      </c>
      <c r="I20" s="5" t="n">
        <v>64000</v>
      </c>
    </row>
    <row r="21">
      <c r="A21" s="4" t="inlineStr">
        <is>
          <t>Interest paid</t>
        </is>
      </c>
      <c r="C21" s="5" t="n">
        <v>100</v>
      </c>
    </row>
    <row r="22">
      <c r="A22" s="4" t="inlineStr">
        <is>
          <t>Revolver</t>
        </is>
      </c>
    </row>
    <row r="23">
      <c r="A23" s="3" t="inlineStr">
        <is>
          <t>Line of Credit Facility [Line Items]</t>
        </is>
      </c>
    </row>
    <row r="24">
      <c r="A24" s="4" t="inlineStr">
        <is>
          <t>Letter of credit outstanding</t>
        </is>
      </c>
      <c r="D24" s="5" t="n">
        <v>15000</v>
      </c>
      <c r="F24" s="5" t="n">
        <v>20000</v>
      </c>
    </row>
    <row r="25">
      <c r="A25" s="4" t="inlineStr">
        <is>
          <t>Interest rate</t>
        </is>
      </c>
      <c r="D25" s="4" t="inlineStr">
        <is>
          <t>4.36%</t>
        </is>
      </c>
      <c r="F25" s="4" t="inlineStr">
        <is>
          <t>4.36%</t>
        </is>
      </c>
    </row>
    <row r="26">
      <c r="A26" s="4" t="inlineStr">
        <is>
          <t>Annual commitment fee</t>
        </is>
      </c>
      <c r="B26" s="4" t="inlineStr">
        <is>
          <t>0.40%</t>
        </is>
      </c>
    </row>
    <row r="27">
      <c r="A27" s="4" t="inlineStr">
        <is>
          <t>Unused borrowing amount</t>
        </is>
      </c>
      <c r="B27" s="5" t="n">
        <v>60000</v>
      </c>
    </row>
    <row r="28">
      <c r="A28" s="4" t="inlineStr">
        <is>
          <t>Revolver | Prime rate</t>
        </is>
      </c>
    </row>
    <row r="29">
      <c r="A29" s="3" t="inlineStr">
        <is>
          <t>Line of Credit Facility [Line Items]</t>
        </is>
      </c>
    </row>
    <row r="30">
      <c r="A30" s="4" t="inlineStr">
        <is>
          <t>Spread on variable rate</t>
        </is>
      </c>
      <c r="B30" s="4" t="inlineStr">
        <is>
          <t>2.00%</t>
        </is>
      </c>
    </row>
    <row r="31">
      <c r="A31" s="4" t="inlineStr">
        <is>
          <t>Revolver | LIBOR</t>
        </is>
      </c>
    </row>
    <row r="32">
      <c r="A32" s="3" t="inlineStr">
        <is>
          <t>Line of Credit Facility [Line Items]</t>
        </is>
      </c>
    </row>
    <row r="33">
      <c r="A33" s="4" t="inlineStr">
        <is>
          <t>Spread on variable rate</t>
        </is>
      </c>
      <c r="B33" s="4" t="inlineStr">
        <is>
          <t>3.00%</t>
        </is>
      </c>
    </row>
    <row r="34">
      <c r="A34" s="4" t="inlineStr">
        <is>
          <t>Term loan</t>
        </is>
      </c>
    </row>
    <row r="35">
      <c r="A35" s="3" t="inlineStr">
        <is>
          <t>Line of Credit Facility [Line Items]</t>
        </is>
      </c>
    </row>
    <row r="36">
      <c r="A36" s="4" t="inlineStr">
        <is>
          <t>Interest paid</t>
        </is>
      </c>
      <c r="D36" s="5" t="n">
        <v>8830</v>
      </c>
      <c r="E36" s="5" t="n">
        <v>3770</v>
      </c>
      <c r="F36" s="5" t="n">
        <v>6142</v>
      </c>
      <c r="G36" s="5" t="n">
        <v>5453</v>
      </c>
      <c r="H36" s="5" t="n">
        <v>5105</v>
      </c>
    </row>
    <row r="37">
      <c r="A37" s="4" t="inlineStr">
        <is>
          <t>Interest rate</t>
        </is>
      </c>
      <c r="D37" s="4" t="inlineStr">
        <is>
          <t>2.75%</t>
        </is>
      </c>
      <c r="G37" s="4" t="inlineStr">
        <is>
          <t>4.09%</t>
        </is>
      </c>
    </row>
  </sheetData>
  <mergeCells count="4">
    <mergeCell ref="A1:A2"/>
    <mergeCell ref="B1:C1"/>
    <mergeCell ref="D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9" customWidth="1" min="2" max="2"/>
    <col width="21" customWidth="1" min="3" max="3"/>
    <col width="21" customWidth="1" min="4" max="4"/>
    <col width="19" customWidth="1" min="5" max="5"/>
  </cols>
  <sheetData>
    <row r="1">
      <c r="A1" s="1" t="inlineStr">
        <is>
          <t>MEMBERS' EQUITY (Details) $ in Thousands</t>
        </is>
      </c>
      <c r="B1" s="2" t="inlineStr">
        <is>
          <t>May 11, 2015shares</t>
        </is>
      </c>
      <c r="C1" s="2" t="inlineStr">
        <is>
          <t>Dec. 31, 2020USD ($)</t>
        </is>
      </c>
      <c r="D1" s="2" t="inlineStr">
        <is>
          <t>Dec. 31, 2019USD ($)</t>
        </is>
      </c>
      <c r="E1" s="2" t="inlineStr">
        <is>
          <t>May 31, 2005shares</t>
        </is>
      </c>
    </row>
    <row r="2">
      <c r="A2" s="4" t="inlineStr">
        <is>
          <t>EBITDA target period</t>
        </is>
      </c>
      <c r="D2" s="4" t="inlineStr">
        <is>
          <t>3 years</t>
        </is>
      </c>
    </row>
    <row r="3">
      <c r="A3" s="4" t="inlineStr">
        <is>
          <t>Recapitalization amount | $</t>
        </is>
      </c>
      <c r="D3" s="5" t="n">
        <v>54000</v>
      </c>
    </row>
    <row r="4">
      <c r="A4" s="4" t="inlineStr">
        <is>
          <t>Class B common stock</t>
        </is>
      </c>
    </row>
    <row r="5">
      <c r="A5" s="4" t="inlineStr">
        <is>
          <t>Stock issued ( In percentage)</t>
        </is>
      </c>
      <c r="B5" s="6" t="n">
        <v>60</v>
      </c>
    </row>
    <row r="6">
      <c r="A6" s="4" t="inlineStr">
        <is>
          <t>Number of shares owned by majority owners</t>
        </is>
      </c>
      <c r="B6" s="6" t="n">
        <v>66000</v>
      </c>
    </row>
    <row r="7">
      <c r="A7" s="4" t="inlineStr">
        <is>
          <t>Cash consideration from repurchase of equity | $</t>
        </is>
      </c>
      <c r="C7" s="5" t="n">
        <v>54000</v>
      </c>
    </row>
    <row r="8">
      <c r="A8" s="4" t="inlineStr">
        <is>
          <t>Class B common stock | LLR Equity Partners IV, L.P</t>
        </is>
      </c>
    </row>
    <row r="9">
      <c r="A9" s="4" t="inlineStr">
        <is>
          <t>Issuance of Class B common stock to Sponsors (in shares)</t>
        </is>
      </c>
      <c r="B9" s="6" t="n">
        <v>66000</v>
      </c>
    </row>
    <row r="10">
      <c r="A10" s="4" t="inlineStr">
        <is>
          <t>Stock issued ( In percentage)</t>
        </is>
      </c>
      <c r="B10" s="9" t="n">
        <v>55.2</v>
      </c>
    </row>
    <row r="11">
      <c r="A11" s="4" t="inlineStr">
        <is>
          <t>Class A common stock</t>
        </is>
      </c>
    </row>
    <row r="12">
      <c r="A12" s="4" t="inlineStr">
        <is>
          <t>Issuance of Class B common stock to Sponsors (in shares)</t>
        </is>
      </c>
      <c r="B12" s="6" t="n">
        <v>44000</v>
      </c>
    </row>
    <row r="13">
      <c r="A13" s="4" t="inlineStr">
        <is>
          <t>Stock issued ( In percentage)</t>
        </is>
      </c>
      <c r="B13" s="6" t="n">
        <v>40</v>
      </c>
    </row>
    <row r="14">
      <c r="A14" s="4" t="inlineStr">
        <is>
          <t>Class C</t>
        </is>
      </c>
    </row>
    <row r="15">
      <c r="A15" s="4" t="inlineStr">
        <is>
          <t>Additional Units Issued</t>
        </is>
      </c>
      <c r="B15" s="6" t="n">
        <v>12222</v>
      </c>
      <c r="E15" s="6" t="n">
        <v>12222</v>
      </c>
    </row>
    <row r="16">
      <c r="A16" s="4" t="inlineStr">
        <is>
          <t>Issued units</t>
        </is>
      </c>
      <c r="B16" s="6" t="n">
        <v>12222</v>
      </c>
      <c r="E16" s="6" t="n">
        <v>1222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6" customWidth="1" min="5" max="5"/>
    <col width="25" customWidth="1" min="6" max="6"/>
    <col width="24" customWidth="1" min="7" max="7"/>
    <col width="13" customWidth="1" min="8" max="8"/>
    <col width="13" customWidth="1" min="9" max="9"/>
  </cols>
  <sheetData>
    <row r="1">
      <c r="A1" s="1" t="inlineStr">
        <is>
          <t>EQUITY COMPENSATION - Additional Information (Details) - USD ($) $ / shares in Units, $ in Thousands</t>
        </is>
      </c>
      <c r="B1" s="2" t="inlineStr">
        <is>
          <t>1 Months Ended</t>
        </is>
      </c>
      <c r="C1" s="2" t="inlineStr">
        <is>
          <t>9 Months Ended</t>
        </is>
      </c>
      <c r="E1" s="2" t="inlineStr">
        <is>
          <t>12 Months Ended</t>
        </is>
      </c>
    </row>
    <row r="2">
      <c r="B2" s="2" t="inlineStr">
        <is>
          <t>May 31, 2017</t>
        </is>
      </c>
      <c r="C2" s="2" t="inlineStr">
        <is>
          <t>Sep. 30, 2021</t>
        </is>
      </c>
      <c r="D2" s="2" t="inlineStr">
        <is>
          <t>Sep. 30, 2020</t>
        </is>
      </c>
      <c r="E2" s="2" t="inlineStr">
        <is>
          <t>Dec. 31, 2020</t>
        </is>
      </c>
      <c r="F2" s="2" t="inlineStr">
        <is>
          <t>Dec. 31, 2019</t>
        </is>
      </c>
      <c r="G2" s="2" t="inlineStr">
        <is>
          <t>Dec. 31, 2018</t>
        </is>
      </c>
      <c r="H2" s="2" t="inlineStr">
        <is>
          <t>May 11, 2015</t>
        </is>
      </c>
      <c r="I2" s="2" t="inlineStr">
        <is>
          <t>May 31, 2005</t>
        </is>
      </c>
    </row>
    <row r="3">
      <c r="A3" s="3" t="inlineStr">
        <is>
          <t>Share-based Compensation Arrangement by Share-based Payment Award [Line Items]</t>
        </is>
      </c>
    </row>
    <row r="4">
      <c r="A4" s="4" t="inlineStr">
        <is>
          <t>Operating incentive units interest profit</t>
        </is>
      </c>
      <c r="B4" s="5" t="n">
        <v>232232</v>
      </c>
    </row>
    <row r="5">
      <c r="A5" s="4" t="inlineStr">
        <is>
          <t>Operating incentive units interest grant</t>
        </is>
      </c>
      <c r="C5" s="5" t="n">
        <v>0</v>
      </c>
      <c r="E5" s="5" t="n">
        <v>0</v>
      </c>
    </row>
    <row r="6">
      <c r="A6" s="4" t="inlineStr">
        <is>
          <t>Number of options exercisable</t>
        </is>
      </c>
      <c r="C6" s="6" t="n">
        <v>8977</v>
      </c>
      <c r="E6" s="6" t="n">
        <v>8438</v>
      </c>
      <c r="F6" s="6" t="n">
        <v>7413000</v>
      </c>
      <c r="G6" s="6" t="n">
        <v>1341000</v>
      </c>
    </row>
    <row r="7">
      <c r="A7" s="4" t="inlineStr">
        <is>
          <t>Weighted average exercise price of options</t>
        </is>
      </c>
      <c r="E7" s="8" t="n">
        <v>406.63</v>
      </c>
      <c r="F7" s="8" t="n">
        <v>265.62</v>
      </c>
      <c r="G7" s="8" t="n">
        <v>144.34</v>
      </c>
    </row>
    <row r="8">
      <c r="A8" s="4" t="inlineStr">
        <is>
          <t>Weighted average remaining contractual years term (years)</t>
        </is>
      </c>
      <c r="C8" s="4" t="inlineStr">
        <is>
          <t>4 years 3 months 18 days</t>
        </is>
      </c>
      <c r="E8" s="4" t="inlineStr">
        <is>
          <t>4 years 10 months 24 days</t>
        </is>
      </c>
      <c r="F8" s="4" t="inlineStr">
        <is>
          <t>5 years 8 months 12 days</t>
        </is>
      </c>
      <c r="G8" s="4" t="inlineStr">
        <is>
          <t>6 years 7 months 6 days</t>
        </is>
      </c>
    </row>
    <row r="9">
      <c r="A9" s="4" t="inlineStr">
        <is>
          <t>Unrecognized compensation period</t>
        </is>
      </c>
      <c r="E9" s="4" t="inlineStr">
        <is>
          <t>3 years</t>
        </is>
      </c>
    </row>
    <row r="10">
      <c r="A10" s="4" t="inlineStr">
        <is>
          <t>Time-vested options</t>
        </is>
      </c>
    </row>
    <row r="11">
      <c r="A11" s="3" t="inlineStr">
        <is>
          <t>Share-based Compensation Arrangement by Share-based Payment Award [Line Items]</t>
        </is>
      </c>
    </row>
    <row r="12">
      <c r="A12" s="4" t="inlineStr">
        <is>
          <t>Weighted average grant date fair value</t>
        </is>
      </c>
      <c r="E12" s="5" t="n">
        <v>1086</v>
      </c>
      <c r="F12" s="8" t="n">
        <v>2987.5</v>
      </c>
      <c r="G12" s="8" t="n">
        <v>2987.5</v>
      </c>
    </row>
    <row r="13">
      <c r="A13" s="4" t="inlineStr">
        <is>
          <t>Compensation expense</t>
        </is>
      </c>
      <c r="C13" s="5" t="n">
        <v>1124</v>
      </c>
      <c r="D13" s="5" t="n">
        <v>1473</v>
      </c>
      <c r="E13" s="5" t="n">
        <v>1143</v>
      </c>
      <c r="F13" s="5" t="n">
        <v>1211</v>
      </c>
      <c r="G13" s="5" t="n">
        <v>717</v>
      </c>
    </row>
    <row r="14">
      <c r="A14" s="4" t="inlineStr">
        <is>
          <t>Unrecognized compensation expense</t>
        </is>
      </c>
      <c r="C14" s="5" t="n">
        <v>1742</v>
      </c>
      <c r="E14" s="5" t="n">
        <v>2634</v>
      </c>
    </row>
    <row r="15">
      <c r="A15" s="4" t="inlineStr">
        <is>
          <t>Unrecognized compensation period</t>
        </is>
      </c>
      <c r="C15" s="4" t="inlineStr">
        <is>
          <t>3 years</t>
        </is>
      </c>
      <c r="E15" s="4" t="inlineStr">
        <is>
          <t>4 years</t>
        </is>
      </c>
    </row>
    <row r="16">
      <c r="A16" s="4" t="inlineStr">
        <is>
          <t>Class C</t>
        </is>
      </c>
    </row>
    <row r="17">
      <c r="A17" s="3" t="inlineStr">
        <is>
          <t>Share-based Compensation Arrangement by Share-based Payment Award [Line Items]</t>
        </is>
      </c>
    </row>
    <row r="18">
      <c r="A18" s="4" t="inlineStr">
        <is>
          <t>Issued units</t>
        </is>
      </c>
      <c r="H18" s="6" t="n">
        <v>12222</v>
      </c>
      <c r="I18" s="6" t="n">
        <v>12222</v>
      </c>
    </row>
    <row r="19">
      <c r="A19" s="4" t="inlineStr">
        <is>
          <t>Equity Incentive Plan</t>
        </is>
      </c>
    </row>
    <row r="20">
      <c r="A20" s="3" t="inlineStr">
        <is>
          <t>Share-based Compensation Arrangement by Share-based Payment Award [Line Items]</t>
        </is>
      </c>
    </row>
    <row r="21">
      <c r="A21" s="4" t="inlineStr">
        <is>
          <t>Unrecognized compensation expense</t>
        </is>
      </c>
      <c r="C21" s="5" t="n">
        <v>68</v>
      </c>
      <c r="E21" s="5" t="n">
        <v>234</v>
      </c>
    </row>
    <row r="22">
      <c r="A22" s="4" t="inlineStr">
        <is>
          <t>Unrecognized compensation period</t>
        </is>
      </c>
      <c r="C22" s="4" t="inlineStr">
        <is>
          <t>1 year</t>
        </is>
      </c>
    </row>
    <row r="23">
      <c r="A23" s="4" t="inlineStr">
        <is>
          <t>Equity Incentive Plan | Time-vested options | Minimum</t>
        </is>
      </c>
    </row>
    <row r="24">
      <c r="A24" s="3" t="inlineStr">
        <is>
          <t>Share-based Compensation Arrangement by Share-based Payment Award [Line Items]</t>
        </is>
      </c>
    </row>
    <row r="25">
      <c r="A25" s="4" t="inlineStr">
        <is>
          <t>Vesting period</t>
        </is>
      </c>
      <c r="C25" s="4" t="inlineStr">
        <is>
          <t>4 years</t>
        </is>
      </c>
      <c r="E25" s="4" t="inlineStr">
        <is>
          <t>4 years</t>
        </is>
      </c>
    </row>
    <row r="26">
      <c r="A26" s="4" t="inlineStr">
        <is>
          <t>Equity Incentive Plan | Time-vested options | Maximum</t>
        </is>
      </c>
    </row>
    <row r="27">
      <c r="A27" s="3" t="inlineStr">
        <is>
          <t>Share-based Compensation Arrangement by Share-based Payment Award [Line Items]</t>
        </is>
      </c>
    </row>
    <row r="28">
      <c r="A28" s="4" t="inlineStr">
        <is>
          <t>Vesting period</t>
        </is>
      </c>
      <c r="C28" s="4" t="inlineStr">
        <is>
          <t>5 years</t>
        </is>
      </c>
      <c r="E28" s="4" t="inlineStr">
        <is>
          <t>5 years</t>
        </is>
      </c>
    </row>
    <row r="29">
      <c r="A29" s="4" t="inlineStr">
        <is>
          <t>Equity Incentive Plan | Class C</t>
        </is>
      </c>
    </row>
    <row r="30">
      <c r="A30" s="3" t="inlineStr">
        <is>
          <t>Share-based Compensation Arrangement by Share-based Payment Award [Line Items]</t>
        </is>
      </c>
    </row>
    <row r="31">
      <c r="A31" s="4" t="inlineStr">
        <is>
          <t>Issued units</t>
        </is>
      </c>
      <c r="C31" s="6" t="n">
        <v>12222</v>
      </c>
      <c r="E31" s="6" t="n">
        <v>12222</v>
      </c>
    </row>
    <row r="32">
      <c r="A32" s="4" t="inlineStr">
        <is>
          <t>Granted units</t>
        </is>
      </c>
      <c r="E32" s="6" t="n">
        <v>488</v>
      </c>
      <c r="F32" s="6" t="n">
        <v>306</v>
      </c>
      <c r="G32" s="6" t="n">
        <v>978</v>
      </c>
    </row>
    <row r="33">
      <c r="A33" s="4" t="inlineStr">
        <is>
          <t>Operating Incentive Units</t>
        </is>
      </c>
    </row>
    <row r="34">
      <c r="A34" s="3" t="inlineStr">
        <is>
          <t>Share-based Compensation Arrangement by Share-based Payment Award [Line Items]</t>
        </is>
      </c>
    </row>
    <row r="35">
      <c r="A35" s="4" t="inlineStr">
        <is>
          <t>Granted units</t>
        </is>
      </c>
      <c r="B35" s="6" t="n">
        <v>2444</v>
      </c>
    </row>
    <row r="36">
      <c r="A36" s="4" t="inlineStr">
        <is>
          <t>Compensation expense</t>
        </is>
      </c>
      <c r="C36" s="5" t="n">
        <v>164</v>
      </c>
      <c r="D36" s="5" t="n">
        <v>317</v>
      </c>
      <c r="E36" s="5" t="n">
        <v>433</v>
      </c>
      <c r="F36" s="5" t="n">
        <v>470</v>
      </c>
      <c r="G36" s="5" t="n">
        <v>497</v>
      </c>
    </row>
  </sheetData>
  <mergeCells count="3">
    <mergeCell ref="A1:A2"/>
    <mergeCell ref="C1:D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COMPENSATION - Schedule of Stock Option Assumptions Utilized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Expected term</t>
        </is>
      </c>
      <c r="B4" s="4" t="inlineStr">
        <is>
          <t>1 year</t>
        </is>
      </c>
      <c r="C4" s="4" t="inlineStr">
        <is>
          <t>1 year 3 months</t>
        </is>
      </c>
      <c r="D4" s="4" t="inlineStr">
        <is>
          <t>2 years</t>
        </is>
      </c>
    </row>
    <row r="5">
      <c r="A5" s="4" t="inlineStr">
        <is>
          <t>Volatility</t>
        </is>
      </c>
      <c r="B5" s="4" t="inlineStr">
        <is>
          <t>44.00%</t>
        </is>
      </c>
      <c r="C5" s="4" t="inlineStr">
        <is>
          <t>30.00%</t>
        </is>
      </c>
      <c r="D5" s="4" t="inlineStr">
        <is>
          <t>30.00%</t>
        </is>
      </c>
    </row>
    <row r="6">
      <c r="A6" s="4" t="inlineStr">
        <is>
          <t>Risk-free rate</t>
        </is>
      </c>
      <c r="B6" s="4" t="inlineStr">
        <is>
          <t>1.07%</t>
        </is>
      </c>
      <c r="C6" s="4" t="inlineStr">
        <is>
          <t>2.36%</t>
        </is>
      </c>
      <c r="D6" s="4" t="inlineStr">
        <is>
          <t>2.36%</t>
        </is>
      </c>
    </row>
    <row r="7">
      <c r="A7" s="4" t="inlineStr">
        <is>
          <t>Expected dividends</t>
        </is>
      </c>
      <c r="B7" s="4" t="inlineStr">
        <is>
          <t>0.00%</t>
        </is>
      </c>
      <c r="C7" s="4" t="inlineStr">
        <is>
          <t>0.00%</t>
        </is>
      </c>
      <c r="D7" s="4" t="inlineStr">
        <is>
          <t>0.00%</t>
        </is>
      </c>
    </row>
    <row r="8">
      <c r="A8" s="4" t="inlineStr">
        <is>
          <t>Expected forfeiture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 width="24" customWidth="1" min="6" max="6"/>
  </cols>
  <sheetData>
    <row r="1">
      <c r="A1" s="1" t="inlineStr">
        <is>
          <t>EQUITY COMPENSATION - Schedule of Stock Option Activity (Details) - USD ($) $ / shares in Units, $ in Thousands</t>
        </is>
      </c>
      <c r="B1" s="2" t="inlineStr">
        <is>
          <t>Dec. 31, 2020</t>
        </is>
      </c>
      <c r="C1" s="2" t="inlineStr">
        <is>
          <t>Sep. 30, 2021</t>
        </is>
      </c>
      <c r="D1" s="2" t="inlineStr">
        <is>
          <t>Dec. 31, 2020</t>
        </is>
      </c>
      <c r="E1" s="2" t="inlineStr">
        <is>
          <t>Dec. 31, 2019</t>
        </is>
      </c>
      <c r="F1" s="2" t="inlineStr">
        <is>
          <t>Dec. 31, 2018</t>
        </is>
      </c>
    </row>
    <row r="2">
      <c r="A2" s="3" t="inlineStr">
        <is>
          <t>Number of Shares</t>
        </is>
      </c>
    </row>
    <row r="3">
      <c r="A3" s="4" t="inlineStr">
        <is>
          <t>Outstanding share, beginning balance January 1, 2021</t>
        </is>
      </c>
      <c r="C3" s="6" t="n">
        <v>9778</v>
      </c>
      <c r="D3" s="6" t="n">
        <v>9290</v>
      </c>
    </row>
    <row r="4">
      <c r="A4" s="4" t="inlineStr">
        <is>
          <t>Granted</t>
        </is>
      </c>
      <c r="D4" s="6" t="n">
        <v>488</v>
      </c>
    </row>
    <row r="5">
      <c r="A5" s="4" t="inlineStr">
        <is>
          <t>Outstanding share, ending balance September 30, 2021</t>
        </is>
      </c>
      <c r="B5" s="6" t="n">
        <v>9778</v>
      </c>
      <c r="C5" s="6" t="n">
        <v>9778</v>
      </c>
      <c r="D5" s="6" t="n">
        <v>9778</v>
      </c>
      <c r="E5" s="6" t="n">
        <v>9290</v>
      </c>
    </row>
    <row r="6">
      <c r="A6" s="4" t="inlineStr">
        <is>
          <t>Vested and expected to vest at December 31, 2020</t>
        </is>
      </c>
      <c r="B6" s="6" t="n">
        <v>9778</v>
      </c>
      <c r="C6" s="6" t="n">
        <v>9778</v>
      </c>
      <c r="D6" s="6" t="n">
        <v>9778</v>
      </c>
    </row>
    <row r="7">
      <c r="A7" s="4" t="inlineStr">
        <is>
          <t>Exercisable at September 30, 2021</t>
        </is>
      </c>
      <c r="B7" s="6" t="n">
        <v>8438</v>
      </c>
      <c r="C7" s="6" t="n">
        <v>8977</v>
      </c>
      <c r="D7" s="6" t="n">
        <v>8438</v>
      </c>
      <c r="E7" s="6" t="n">
        <v>7413000</v>
      </c>
      <c r="F7" s="6" t="n">
        <v>1341000</v>
      </c>
    </row>
    <row r="8">
      <c r="A8" s="3" t="inlineStr">
        <is>
          <t>Weighted Average Exercise Price Per Shares</t>
        </is>
      </c>
    </row>
    <row r="9">
      <c r="A9" s="4" t="inlineStr">
        <is>
          <t>Outstanding share, beginning balance January 1, 2021</t>
        </is>
      </c>
      <c r="C9" s="8" t="n">
        <v>799.8</v>
      </c>
      <c r="D9" s="8" t="n">
        <v>542.49</v>
      </c>
    </row>
    <row r="10">
      <c r="A10" s="4" t="inlineStr">
        <is>
          <t>Granted</t>
        </is>
      </c>
      <c r="F10" s="5" t="n">
        <v>4387</v>
      </c>
    </row>
    <row r="11">
      <c r="A11" s="4" t="inlineStr">
        <is>
          <t>Exercised</t>
        </is>
      </c>
      <c r="D11" s="11" t="n">
        <v>406.63</v>
      </c>
      <c r="E11" s="8" t="n">
        <v>265.62</v>
      </c>
      <c r="F11" s="8" t="n">
        <v>144.34</v>
      </c>
    </row>
    <row r="12">
      <c r="A12" s="4" t="inlineStr">
        <is>
          <t>Outstanding share, ending balance September 30, 2021</t>
        </is>
      </c>
      <c r="B12" s="8" t="n">
        <v>799.8</v>
      </c>
      <c r="C12" s="11" t="n">
        <v>799.8</v>
      </c>
      <c r="D12" s="11" t="n">
        <v>799.8</v>
      </c>
      <c r="E12" s="8" t="n">
        <v>542.49</v>
      </c>
    </row>
    <row r="13">
      <c r="A13" s="4" t="inlineStr">
        <is>
          <t>Vested and expected to vest at December 31, 2020</t>
        </is>
      </c>
      <c r="B13" s="11" t="n">
        <v>799.8</v>
      </c>
      <c r="C13" s="11" t="n">
        <v>799.8</v>
      </c>
      <c r="D13" s="11" t="n">
        <v>799.8</v>
      </c>
    </row>
    <row r="14">
      <c r="A14" s="4" t="inlineStr">
        <is>
          <t>Exercisable at December 31, 2020</t>
        </is>
      </c>
      <c r="B14" s="8" t="n">
        <v>406.63</v>
      </c>
      <c r="C14" s="8" t="n">
        <v>563.26</v>
      </c>
      <c r="D14" s="8" t="n">
        <v>406.63</v>
      </c>
    </row>
    <row r="15">
      <c r="A15" s="3" t="inlineStr">
        <is>
          <t>Weighted Average Remaining Contractual Term (years)</t>
        </is>
      </c>
    </row>
    <row r="16">
      <c r="A16" s="4" t="inlineStr">
        <is>
          <t>Weighted Average Remaining Contractual Term</t>
        </is>
      </c>
      <c r="B16" s="4" t="inlineStr">
        <is>
          <t>5 years 4 months 24 days</t>
        </is>
      </c>
      <c r="C16" s="4" t="inlineStr">
        <is>
          <t>4 years 7 months 6 days</t>
        </is>
      </c>
      <c r="D16" s="4" t="inlineStr">
        <is>
          <t>5 years 4 months 24 days</t>
        </is>
      </c>
      <c r="E16" s="4" t="inlineStr">
        <is>
          <t>6 years 1 month 6 days</t>
        </is>
      </c>
    </row>
    <row r="17">
      <c r="A17" s="4" t="inlineStr">
        <is>
          <t>Granted</t>
        </is>
      </c>
      <c r="D17" s="4" t="inlineStr">
        <is>
          <t>10 years</t>
        </is>
      </c>
    </row>
    <row r="18">
      <c r="A18" s="4" t="inlineStr">
        <is>
          <t>Vested and expected to vest at December 31, 2020</t>
        </is>
      </c>
      <c r="C18" s="4" t="inlineStr">
        <is>
          <t>4 years 7 months 6 days</t>
        </is>
      </c>
      <c r="D18" s="4" t="inlineStr">
        <is>
          <t>5 years 4 months 24 days</t>
        </is>
      </c>
    </row>
    <row r="19">
      <c r="A19" s="4" t="inlineStr">
        <is>
          <t>Exercisable at September 30, 2021</t>
        </is>
      </c>
      <c r="C19" s="4" t="inlineStr">
        <is>
          <t>4 years 3 months 18 days</t>
        </is>
      </c>
      <c r="D19" s="4" t="inlineStr">
        <is>
          <t>4 years 10 months 24 days</t>
        </is>
      </c>
      <c r="E19" s="4" t="inlineStr">
        <is>
          <t>5 years 8 months 12 days</t>
        </is>
      </c>
      <c r="F19" s="4" t="inlineStr">
        <is>
          <t>6 years 7 months 6 days</t>
        </is>
      </c>
    </row>
    <row r="20">
      <c r="A20" s="3" t="inlineStr">
        <is>
          <t>Aggregate Intrinsic Value</t>
        </is>
      </c>
    </row>
    <row r="21">
      <c r="A21" s="4" t="inlineStr">
        <is>
          <t>Outstanding share, beginning balance January 1, 2021</t>
        </is>
      </c>
      <c r="C21" s="5" t="n">
        <v>5547</v>
      </c>
    </row>
    <row r="22">
      <c r="A22" s="4" t="inlineStr">
        <is>
          <t>Outstanding share, ending balance September 30, 2021</t>
        </is>
      </c>
      <c r="B22" s="5" t="n">
        <v>5547</v>
      </c>
      <c r="C22" s="6" t="n">
        <v>5547</v>
      </c>
      <c r="D22" s="5" t="n">
        <v>5547</v>
      </c>
    </row>
    <row r="23">
      <c r="A23" s="4" t="inlineStr">
        <is>
          <t>Vested and expected to vest at December 31, 2020</t>
        </is>
      </c>
      <c r="B23" s="6" t="n">
        <v>5547</v>
      </c>
      <c r="C23" s="6" t="n">
        <v>5547</v>
      </c>
      <c r="D23" s="6" t="n">
        <v>5547</v>
      </c>
    </row>
    <row r="24">
      <c r="A24" s="4" t="inlineStr">
        <is>
          <t>Exercisable at December 31, 2020</t>
        </is>
      </c>
      <c r="B24" s="5" t="n">
        <v>5537</v>
      </c>
      <c r="C24" s="5" t="n">
        <v>5547</v>
      </c>
      <c r="D24" s="5" t="n">
        <v>553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RETIREMENT PLA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TIREMENT PLANS.</t>
        </is>
      </c>
    </row>
    <row r="4">
      <c r="A4" s="4" t="inlineStr">
        <is>
          <t>Requisite service period (in days)</t>
        </is>
      </c>
      <c r="B4" s="4" t="inlineStr">
        <is>
          <t>90 days</t>
        </is>
      </c>
      <c r="D4" s="4" t="inlineStr">
        <is>
          <t>90 days</t>
        </is>
      </c>
    </row>
    <row r="5">
      <c r="A5" s="4" t="inlineStr">
        <is>
          <t>Employer matching percent for first 1% employee contributions</t>
        </is>
      </c>
      <c r="B5" s="4" t="inlineStr">
        <is>
          <t>1.00%</t>
        </is>
      </c>
      <c r="D5" s="4" t="inlineStr">
        <is>
          <t>1.00%</t>
        </is>
      </c>
    </row>
    <row r="6">
      <c r="A6" s="4" t="inlineStr">
        <is>
          <t>Employee contributions for 100% matching contribution (in percent)</t>
        </is>
      </c>
      <c r="B6" s="4" t="inlineStr">
        <is>
          <t>100.00%</t>
        </is>
      </c>
      <c r="D6" s="4" t="inlineStr">
        <is>
          <t>100.00%</t>
        </is>
      </c>
    </row>
    <row r="7">
      <c r="A7" s="4" t="inlineStr">
        <is>
          <t>Employer matching percent for next 5% employee contributions</t>
        </is>
      </c>
      <c r="B7" s="4" t="inlineStr">
        <is>
          <t>5.00%</t>
        </is>
      </c>
      <c r="D7" s="4" t="inlineStr">
        <is>
          <t>5.00%</t>
        </is>
      </c>
    </row>
    <row r="8">
      <c r="A8" s="4" t="inlineStr">
        <is>
          <t>Employee contributions for 50% matching contribution (in percent)</t>
        </is>
      </c>
      <c r="B8" s="4" t="inlineStr">
        <is>
          <t>50.00%</t>
        </is>
      </c>
      <c r="D8" s="4" t="inlineStr">
        <is>
          <t>50.00%</t>
        </is>
      </c>
    </row>
    <row r="9">
      <c r="A9" s="4" t="inlineStr">
        <is>
          <t>Retirement plan expense</t>
        </is>
      </c>
      <c r="B9" s="5" t="n">
        <v>786</v>
      </c>
      <c r="C9" s="5" t="n">
        <v>778</v>
      </c>
      <c r="D9" s="5" t="n">
        <v>1030</v>
      </c>
      <c r="E9" s="5" t="n">
        <v>943</v>
      </c>
      <c r="F9" s="5" t="n">
        <v>675</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PLAN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Deferred Compensation Arrangement with Individual, Postretirement Benefits [Line Items]</t>
        </is>
      </c>
    </row>
    <row r="4">
      <c r="A4" s="4" t="inlineStr">
        <is>
          <t>Accrued liability (in percent)</t>
        </is>
      </c>
      <c r="B4" s="4" t="inlineStr">
        <is>
          <t>0.25%</t>
        </is>
      </c>
      <c r="D4" s="4" t="inlineStr">
        <is>
          <t>0.25%</t>
        </is>
      </c>
    </row>
    <row r="5">
      <c r="A5" s="4" t="inlineStr">
        <is>
          <t>Initial contribution</t>
        </is>
      </c>
      <c r="B5" s="5" t="n">
        <v>150</v>
      </c>
      <c r="D5" s="5" t="n">
        <v>150</v>
      </c>
    </row>
    <row r="6">
      <c r="A6" s="4" t="inlineStr">
        <is>
          <t>Additional contribution</t>
        </is>
      </c>
      <c r="B6" s="6" t="n">
        <v>0</v>
      </c>
      <c r="C6" s="5" t="n">
        <v>176</v>
      </c>
      <c r="D6" s="6" t="n">
        <v>0</v>
      </c>
      <c r="E6" s="5" t="n">
        <v>501</v>
      </c>
      <c r="F6" s="5" t="n">
        <v>0</v>
      </c>
    </row>
    <row r="7">
      <c r="A7" s="4" t="inlineStr">
        <is>
          <t>Total liability</t>
        </is>
      </c>
      <c r="B7" s="5" t="n">
        <v>242</v>
      </c>
      <c r="D7" s="6" t="n">
        <v>1534</v>
      </c>
      <c r="E7" s="5" t="n">
        <v>1461</v>
      </c>
    </row>
    <row r="8">
      <c r="A8" s="4" t="inlineStr">
        <is>
          <t>Vesting period</t>
        </is>
      </c>
      <c r="B8" s="4" t="inlineStr">
        <is>
          <t>7 years</t>
        </is>
      </c>
    </row>
    <row r="9">
      <c r="A9" s="4" t="inlineStr">
        <is>
          <t>Recorded liability vested</t>
        </is>
      </c>
      <c r="B9" s="5" t="n">
        <v>1328</v>
      </c>
      <c r="D9" s="5" t="n">
        <v>1223</v>
      </c>
    </row>
    <row r="10">
      <c r="A10" s="4" t="inlineStr">
        <is>
          <t>Year 1</t>
        </is>
      </c>
    </row>
    <row r="11">
      <c r="A11" s="3" t="inlineStr">
        <is>
          <t>Deferred Compensation Arrangement with Individual, Postretirement Benefits [Line Items]</t>
        </is>
      </c>
    </row>
    <row r="12">
      <c r="A12" s="4" t="inlineStr">
        <is>
          <t>Vesting period</t>
        </is>
      </c>
      <c r="D12" s="4" t="inlineStr">
        <is>
          <t>1 year</t>
        </is>
      </c>
    </row>
    <row r="13">
      <c r="A13" s="4" t="inlineStr">
        <is>
          <t>Besting percentage</t>
        </is>
      </c>
      <c r="B13" s="4" t="inlineStr">
        <is>
          <t>0.00%</t>
        </is>
      </c>
      <c r="D13" s="4" t="inlineStr">
        <is>
          <t>0.00%</t>
        </is>
      </c>
    </row>
    <row r="14">
      <c r="A14" s="4" t="inlineStr">
        <is>
          <t>Year 2</t>
        </is>
      </c>
    </row>
    <row r="15">
      <c r="A15" s="3" t="inlineStr">
        <is>
          <t>Deferred Compensation Arrangement with Individual, Postretirement Benefits [Line Items]</t>
        </is>
      </c>
    </row>
    <row r="16">
      <c r="A16" s="4" t="inlineStr">
        <is>
          <t>Vesting period</t>
        </is>
      </c>
      <c r="D16" s="4" t="inlineStr">
        <is>
          <t>2 years</t>
        </is>
      </c>
    </row>
    <row r="17">
      <c r="A17" s="4" t="inlineStr">
        <is>
          <t>Besting percentage</t>
        </is>
      </c>
      <c r="B17" s="4" t="inlineStr">
        <is>
          <t>5.00%</t>
        </is>
      </c>
      <c r="D17" s="4" t="inlineStr">
        <is>
          <t>5.00%</t>
        </is>
      </c>
    </row>
    <row r="18">
      <c r="A18" s="4" t="inlineStr">
        <is>
          <t>Year 3</t>
        </is>
      </c>
    </row>
    <row r="19">
      <c r="A19" s="3" t="inlineStr">
        <is>
          <t>Deferred Compensation Arrangement with Individual, Postretirement Benefits [Line Items]</t>
        </is>
      </c>
    </row>
    <row r="20">
      <c r="A20" s="4" t="inlineStr">
        <is>
          <t>Vesting period</t>
        </is>
      </c>
      <c r="D20" s="4" t="inlineStr">
        <is>
          <t>3 years</t>
        </is>
      </c>
    </row>
    <row r="21">
      <c r="A21" s="4" t="inlineStr">
        <is>
          <t>Besting percentage</t>
        </is>
      </c>
      <c r="B21" s="4" t="inlineStr">
        <is>
          <t>15.00%</t>
        </is>
      </c>
      <c r="D21" s="4" t="inlineStr">
        <is>
          <t>15.00%</t>
        </is>
      </c>
    </row>
    <row r="22">
      <c r="A22" s="4" t="inlineStr">
        <is>
          <t>Year 4</t>
        </is>
      </c>
    </row>
    <row r="23">
      <c r="A23" s="3" t="inlineStr">
        <is>
          <t>Deferred Compensation Arrangement with Individual, Postretirement Benefits [Line Items]</t>
        </is>
      </c>
    </row>
    <row r="24">
      <c r="A24" s="4" t="inlineStr">
        <is>
          <t>Vesting period</t>
        </is>
      </c>
      <c r="D24" s="4" t="inlineStr">
        <is>
          <t>4 years</t>
        </is>
      </c>
    </row>
    <row r="25">
      <c r="A25" s="4" t="inlineStr">
        <is>
          <t>Besting percentage</t>
        </is>
      </c>
      <c r="B25" s="4" t="inlineStr">
        <is>
          <t>20.00%</t>
        </is>
      </c>
      <c r="D25" s="4" t="inlineStr">
        <is>
          <t>20.00%</t>
        </is>
      </c>
    </row>
    <row r="26">
      <c r="A26" s="4" t="inlineStr">
        <is>
          <t>Year 5</t>
        </is>
      </c>
    </row>
    <row r="27">
      <c r="A27" s="3" t="inlineStr">
        <is>
          <t>Deferred Compensation Arrangement with Individual, Postretirement Benefits [Line Items]</t>
        </is>
      </c>
    </row>
    <row r="28">
      <c r="A28" s="4" t="inlineStr">
        <is>
          <t>Vesting period</t>
        </is>
      </c>
      <c r="D28" s="4" t="inlineStr">
        <is>
          <t>5 years</t>
        </is>
      </c>
    </row>
    <row r="29">
      <c r="A29" s="4" t="inlineStr">
        <is>
          <t>Besting percentage</t>
        </is>
      </c>
      <c r="B29" s="4" t="inlineStr">
        <is>
          <t>30.00%</t>
        </is>
      </c>
      <c r="D29" s="4" t="inlineStr">
        <is>
          <t>30.00%</t>
        </is>
      </c>
    </row>
    <row r="30">
      <c r="A30" s="4" t="inlineStr">
        <is>
          <t>Year 6</t>
        </is>
      </c>
    </row>
    <row r="31">
      <c r="A31" s="3" t="inlineStr">
        <is>
          <t>Deferred Compensation Arrangement with Individual, Postretirement Benefits [Line Items]</t>
        </is>
      </c>
    </row>
    <row r="32">
      <c r="A32" s="4" t="inlineStr">
        <is>
          <t>Vesting period</t>
        </is>
      </c>
      <c r="D32" s="4" t="inlineStr">
        <is>
          <t>6 years</t>
        </is>
      </c>
    </row>
    <row r="33">
      <c r="A33" s="4" t="inlineStr">
        <is>
          <t>Besting percentage</t>
        </is>
      </c>
      <c r="B33" s="4" t="inlineStr">
        <is>
          <t>50.00%</t>
        </is>
      </c>
      <c r="D33" s="4" t="inlineStr">
        <is>
          <t>50.00%</t>
        </is>
      </c>
    </row>
    <row r="34">
      <c r="A34" s="4" t="inlineStr">
        <is>
          <t>Year 7</t>
        </is>
      </c>
    </row>
    <row r="35">
      <c r="A35" s="3" t="inlineStr">
        <is>
          <t>Deferred Compensation Arrangement with Individual, Postretirement Benefits [Line Items]</t>
        </is>
      </c>
    </row>
    <row r="36">
      <c r="A36" s="4" t="inlineStr">
        <is>
          <t>Vesting period</t>
        </is>
      </c>
      <c r="D36" s="4" t="inlineStr">
        <is>
          <t>7 years</t>
        </is>
      </c>
    </row>
    <row r="37">
      <c r="A37" s="4" t="inlineStr">
        <is>
          <t>Besting percentage</t>
        </is>
      </c>
      <c r="B37" s="4" t="inlineStr">
        <is>
          <t>100.00%</t>
        </is>
      </c>
      <c r="D37" s="4" t="inlineStr">
        <is>
          <t>100.00%</t>
        </is>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RELATED PARTY TRANSAC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D3" s="4" t="inlineStr">
        <is>
          <t>12. RELATED PARTY TRANSACTIONS In November 2015, the Company entered into a sales representation agreement with a third party, partially owned by an individual who is a Class B member of the Company and who was then a member of the Company’s Board of Managers. In 2016, the Company commenced litigation against such third party seeking a judicial determination that the sales representation agreement was void and unenforceable, among other claims. In February 2018, the trial court ruled against the Company in the litigation, concluding that the sales representation agreement was valid and enforceable. The Company appealed the ruling, however, the ruling was upheld. As a result of the ruling, the Company was instructed to pay the commissions in accordance with the terms of the sales representation agreement, interest related to the commissions, and legal fees on behalf of the third party. Expenses relating to this agreement for the years ended December 31, 2020, 2019, and 2018 amounted to $6,724, $9,232, and $4,443, respectively and were recorded as a component of selling, general and administrative expenses. In October 2019, the Company terminated the sales representation agreement. Customers in place prior to the termination of the agreement are subject to the arrangement and are eligible for future commissions, which are payable and are being accrued and paid in accordance with the terms of the sales representation agreement. Amounts accrued as a component of accrued expenses as of December 31, 2020, and December 31, 2019 related to this agreement amounted to In March 2021, the Company received from such third party a notice of dispute with respect to whether commissions are due and owing on product sales to certain of the Company’s customers which, if successful, could require payments ranging from $4,000 to $10,000, plus costs and expenses, together with additional commission payments on future sales, if any, to such customers. The Company does not believe these commissions are owed, and intends to vigorously oppose this claim, which may include legal proceedings. The Company has not accrued any amount as a component of accrued expense related to the notice of dispute as of December 31, 2020. Nok Nok Project Statement of Work In July 2021, CompoSecure’s wholly-owned subsidiary, Arculus Holdings, L.L.C., entered into a Project Statement of Work with Nok Nok Labs, Inc. (“ Nok Nok Under the Project Statement of Work, Nok Nok will provide a demonstration version ofNok Nok S3 authentication (SaaS) andproduct documentation, to Arculus branded applications, along with corresponding technology license rights. Arculus Holdings, L.L.C. has agreed to pay $250,000 for the Nok Nok software and services set forth in the Project Statement of Work. The term of the Project Statement of Work and the term of the license to the software and services provided thereunder will expire on December 31, 2022.</t>
        </is>
      </c>
    </row>
    <row r="4">
      <c r="A4" s="4" t="inlineStr">
        <is>
          <t>ROMAN DBDR TECH ACQUISITION CORP.</t>
        </is>
      </c>
    </row>
    <row r="5">
      <c r="A5" s="4" t="inlineStr">
        <is>
          <t>RELATED PARTY TRANSACTIONS</t>
        </is>
      </c>
      <c r="B5" s="4" t="inlineStr">
        <is>
          <t>NOTE 6. RELATED PARTY TRANSACTIONS Founder Shares On August 26, 2020, the Sponsor paid $25,000 to cover certain offering costs of the Company in consideration for 7,906,250 shares of Class B common stock (the “Founder Shares”). On October 26, 2020, the Sponsor returned to the Company, at no cost, an aggregate of 1,581,250 Founder Shares which the Company cancelled, resulting in an aggregate of 6,325,000 Founder Shares outstanding. The Founder Shares included an aggregate of up to 825,00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In connection with the underwriters’ partial exercise of the over-allotment option and the forfeiture of the remaining over-allotment option, 536,000 Founder Shares were forfeited and 289,000 Founder Shares are no longer subject to forfeiture resulting in an aggregate of 5,789,000 Founder Shares outstanding at December 31, 2020.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 -trading day period commencing at least 150 days after the Business Combination, the Founder Shares will be released from the lock-up. Administrative Support Agreement The Company entered into an agreement, commencing on November 6, 2020, to pay the Sponsor a total of $10,000 per month for office space, utilities and secretarial and administrative support. Upon completion of the Business Combination or the Company’s liquidation, the Company will cease paying these monthly fees. For the period from August 21, 2020 (inception) through December 31, 2020, the Company incurred and paid $14,450 in fees for these services. Promissory Note - Related Party On August 26,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The outstanding balance under the Note of $95,657 was repaid at the closing of the Initial Public Offering on November 10, 202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5" s="4" t="inlineStr">
        <is>
          <t>NOTE 6. RELATED PARTY TRANSACTIONS Founder Shares On August 26, 2020, the Sponsor paid $25,000 to cover certain offering costs of the Company in consideration for 7,906,250 shares of Class B common stock (the “Founder Shares”). On October 26, 2020, the Sponsor returned to the Company, at no cost, an aggregate of 1,581,250 Founder Shares which the Company cancelled, resulting in an aggregate of 6,325,000 Founder Shares outstanding. The Founder Shares included an aggregate of up to 825,00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In connection with the underwriters’ partial exercise of the over-allotment option and the forfeiture of the remaining over-allotment option, 536,000 Founder Shares were forfeited and 289,000 Founder Shares are no longer subject to forfeiture resulting in an aggregate of 5,789,000 Founder Shares outstanding at November 17, 2020. The Sponsor has agreed not to transfer, assign or sell any of its Founder Shares until the earlier to occur of: (A) one Administrative Support Agreement The Company entered into an agreement, commencing on November 6, 2020, to pay the Sponsor a total of $10,000 per month for office space, utilities and secretarial and administrative support. Upon completion of the Business Combination or the Company’s liquidation, the Company will cease paying these monthly fees. For the three and nine months ended September 30, 2021, the Company incurred and paid $10,200 and $50,200 in fees for these services Promissory Note — Related Party On August 26,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As of September 30, 2021, there was no balance outstanding under the Note. The outstanding balance under the Note of $95,657 was repaid at the closing of the Initial Public Offering on November 10, 2020. Borrowings under the Note are no longer availabl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and December 31, 2020 there were no amounts outstanding under the Working Capital Loans. Advance From Related Party On June 6, 2021, the Sponsor agreed to advance the Company $130,000 to pay for operating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GEOGRAPHIC INFORMATION AND CONCENTRATION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venues from External Customers and Long-Lived Assets [Line Items]</t>
        </is>
      </c>
    </row>
    <row r="4">
      <c r="A4" s="4" t="inlineStr">
        <is>
          <t>Total</t>
        </is>
      </c>
      <c r="B4" s="5" t="n">
        <v>192648</v>
      </c>
      <c r="C4" s="5" t="n">
        <v>206873</v>
      </c>
      <c r="D4" s="5" t="n">
        <v>260586</v>
      </c>
      <c r="E4" s="5" t="n">
        <v>243290</v>
      </c>
      <c r="F4" s="5" t="n">
        <v>155424</v>
      </c>
    </row>
    <row r="5">
      <c r="A5" s="4" t="inlineStr">
        <is>
          <t>International</t>
        </is>
      </c>
    </row>
    <row r="6">
      <c r="A6" s="3" t="inlineStr">
        <is>
          <t>Revenues from External Customers and Long-Lived Assets [Line Items]</t>
        </is>
      </c>
    </row>
    <row r="7">
      <c r="A7" s="4" t="inlineStr">
        <is>
          <t>Total</t>
        </is>
      </c>
      <c r="B7" s="6" t="n">
        <v>38194</v>
      </c>
      <c r="C7" s="6" t="n">
        <v>37017</v>
      </c>
      <c r="D7" s="6" t="n">
        <v>46603</v>
      </c>
      <c r="E7" s="6" t="n">
        <v>51788</v>
      </c>
      <c r="F7" s="6" t="n">
        <v>19284</v>
      </c>
    </row>
    <row r="8">
      <c r="A8" s="4" t="inlineStr">
        <is>
          <t>Domestic</t>
        </is>
      </c>
    </row>
    <row r="9">
      <c r="A9" s="3" t="inlineStr">
        <is>
          <t>Revenues from External Customers and Long-Lived Assets [Line Items]</t>
        </is>
      </c>
    </row>
    <row r="10">
      <c r="A10" s="4" t="inlineStr">
        <is>
          <t>Total</t>
        </is>
      </c>
      <c r="B10" s="5" t="n">
        <v>154454</v>
      </c>
      <c r="C10" s="5" t="n">
        <v>169856</v>
      </c>
      <c r="D10" s="5" t="n">
        <v>213982</v>
      </c>
      <c r="E10" s="5" t="n">
        <v>191502</v>
      </c>
      <c r="F10" s="5" t="n">
        <v>136140</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22" customWidth="1" min="2" max="2"/>
    <col width="22" customWidth="1" min="3" max="3"/>
    <col width="16" customWidth="1" min="4" max="4"/>
    <col width="14" customWidth="1" min="5" max="5"/>
    <col width="14" customWidth="1" min="6" max="6"/>
  </cols>
  <sheetData>
    <row r="1">
      <c r="A1" s="1" t="inlineStr">
        <is>
          <t>GEOGRAPHIC INFORMATION AND CONCENTRATIONS - Additional Information (Details)</t>
        </is>
      </c>
      <c r="B1" s="2" t="inlineStr">
        <is>
          <t>9 Months Ended</t>
        </is>
      </c>
      <c r="D1" s="2" t="inlineStr">
        <is>
          <t>12 Months Ended</t>
        </is>
      </c>
    </row>
    <row r="2">
      <c r="B2" s="2" t="inlineStr">
        <is>
          <t>Sep. 30, 2021customer</t>
        </is>
      </c>
      <c r="C2" s="2" t="inlineStr">
        <is>
          <t>Sep. 30, 2020customer</t>
        </is>
      </c>
      <c r="D2" s="2" t="inlineStr">
        <is>
          <t>Dec. 31, 2020</t>
        </is>
      </c>
      <c r="E2" s="2" t="inlineStr">
        <is>
          <t>Dec. 31, 2019</t>
        </is>
      </c>
      <c r="F2" s="2" t="inlineStr">
        <is>
          <t>Dec. 31, 2018</t>
        </is>
      </c>
    </row>
    <row r="3">
      <c r="A3" s="4" t="inlineStr">
        <is>
          <t>Four vendors</t>
        </is>
      </c>
    </row>
    <row r="4">
      <c r="A4" s="3" t="inlineStr">
        <is>
          <t>Concentration Risk [Line Items]</t>
        </is>
      </c>
    </row>
    <row r="5">
      <c r="A5" s="4" t="inlineStr">
        <is>
          <t>Number of vendors</t>
        </is>
      </c>
      <c r="D5" s="6" t="n">
        <v>4</v>
      </c>
    </row>
    <row r="6">
      <c r="A6" s="4" t="inlineStr">
        <is>
          <t>Two vendors</t>
        </is>
      </c>
    </row>
    <row r="7">
      <c r="A7" s="3" t="inlineStr">
        <is>
          <t>Concentration Risk [Line Items]</t>
        </is>
      </c>
    </row>
    <row r="8">
      <c r="A8" s="4" t="inlineStr">
        <is>
          <t>Number of vendors</t>
        </is>
      </c>
      <c r="E8" s="6" t="n">
        <v>2</v>
      </c>
    </row>
    <row r="9">
      <c r="A9" s="4" t="inlineStr">
        <is>
          <t>Two customers</t>
        </is>
      </c>
    </row>
    <row r="10">
      <c r="A10" s="3" t="inlineStr">
        <is>
          <t>Concentration Risk [Line Items]</t>
        </is>
      </c>
    </row>
    <row r="11">
      <c r="A11" s="4" t="inlineStr">
        <is>
          <t>Number of customers</t>
        </is>
      </c>
      <c r="B11" s="6" t="n">
        <v>2</v>
      </c>
      <c r="D11" s="6" t="n">
        <v>2</v>
      </c>
    </row>
    <row r="12">
      <c r="A12" s="4" t="inlineStr">
        <is>
          <t>Three customers</t>
        </is>
      </c>
    </row>
    <row r="13">
      <c r="A13" s="3" t="inlineStr">
        <is>
          <t>Concentration Risk [Line Items]</t>
        </is>
      </c>
    </row>
    <row r="14">
      <c r="A14" s="4" t="inlineStr">
        <is>
          <t>Number of customers</t>
        </is>
      </c>
      <c r="C14" s="6" t="n">
        <v>3</v>
      </c>
      <c r="E14" s="6" t="n">
        <v>3</v>
      </c>
      <c r="F14" s="6" t="n">
        <v>3</v>
      </c>
    </row>
    <row r="15">
      <c r="A15" s="4" t="inlineStr">
        <is>
          <t>Customer concentration</t>
        </is>
      </c>
    </row>
    <row r="16">
      <c r="A16" s="3" t="inlineStr">
        <is>
          <t>Concentration Risk [Line Items]</t>
        </is>
      </c>
    </row>
    <row r="17">
      <c r="A17" s="4" t="inlineStr">
        <is>
          <t>Concentration risk percentage</t>
        </is>
      </c>
      <c r="C17" s="4" t="inlineStr">
        <is>
          <t>83.00%</t>
        </is>
      </c>
    </row>
    <row r="18">
      <c r="A18" s="4" t="inlineStr">
        <is>
          <t>Revenue</t>
        </is>
      </c>
    </row>
    <row r="19">
      <c r="A19" s="3" t="inlineStr">
        <is>
          <t>Concentration Risk [Line Items]</t>
        </is>
      </c>
    </row>
    <row r="20">
      <c r="A20" s="4" t="inlineStr">
        <is>
          <t>Concentration risk percentage</t>
        </is>
      </c>
      <c r="B20" s="4" t="inlineStr">
        <is>
          <t>70.00%</t>
        </is>
      </c>
      <c r="D20" s="4" t="inlineStr">
        <is>
          <t>72.10%</t>
        </is>
      </c>
      <c r="E20" s="4" t="inlineStr">
        <is>
          <t>74.90%</t>
        </is>
      </c>
      <c r="F20" s="4" t="inlineStr">
        <is>
          <t>84.90%</t>
        </is>
      </c>
    </row>
    <row r="21">
      <c r="A21" s="4" t="inlineStr">
        <is>
          <t>Revenue | Customer concentration</t>
        </is>
      </c>
    </row>
    <row r="22">
      <c r="A22" s="3" t="inlineStr">
        <is>
          <t>Concentration Risk [Line Items]</t>
        </is>
      </c>
    </row>
    <row r="23">
      <c r="A23" s="4" t="inlineStr">
        <is>
          <t>Concentration risk percentage</t>
        </is>
      </c>
      <c r="B23" s="4" t="inlineStr">
        <is>
          <t>10.00%</t>
        </is>
      </c>
      <c r="C23" s="4" t="inlineStr">
        <is>
          <t>10.00%</t>
        </is>
      </c>
      <c r="D23" s="4" t="inlineStr">
        <is>
          <t>10.00%</t>
        </is>
      </c>
      <c r="E23" s="4" t="inlineStr">
        <is>
          <t>10.00%</t>
        </is>
      </c>
      <c r="F23" s="4" t="inlineStr">
        <is>
          <t>10.00%</t>
        </is>
      </c>
    </row>
    <row r="24">
      <c r="A24" s="4" t="inlineStr">
        <is>
          <t>Outstanding receivables</t>
        </is>
      </c>
    </row>
    <row r="25">
      <c r="A25" s="3" t="inlineStr">
        <is>
          <t>Concentration Risk [Line Items]</t>
        </is>
      </c>
    </row>
    <row r="26">
      <c r="A26" s="4" t="inlineStr">
        <is>
          <t>Concentration risk percentage</t>
        </is>
      </c>
      <c r="B26" s="4" t="inlineStr">
        <is>
          <t>80.00%</t>
        </is>
      </c>
      <c r="D26" s="4" t="inlineStr">
        <is>
          <t>61.00%</t>
        </is>
      </c>
      <c r="E26" s="4" t="inlineStr">
        <is>
          <t>62.00%</t>
        </is>
      </c>
    </row>
    <row r="27">
      <c r="A27" s="4" t="inlineStr">
        <is>
          <t>Outstanding receivables | Customer concentration</t>
        </is>
      </c>
    </row>
    <row r="28">
      <c r="A28" s="3" t="inlineStr">
        <is>
          <t>Concentration Risk [Line Items]</t>
        </is>
      </c>
    </row>
    <row r="29">
      <c r="A29" s="4" t="inlineStr">
        <is>
          <t>Concentration risk percentage</t>
        </is>
      </c>
      <c r="B29" s="4" t="inlineStr">
        <is>
          <t>10.00%</t>
        </is>
      </c>
      <c r="D29" s="4" t="inlineStr">
        <is>
          <t>10.00%</t>
        </is>
      </c>
      <c r="E29" s="4" t="inlineStr">
        <is>
          <t>10.00%</t>
        </is>
      </c>
    </row>
    <row r="30">
      <c r="A30" s="4" t="inlineStr">
        <is>
          <t>Purchases</t>
        </is>
      </c>
    </row>
    <row r="31">
      <c r="A31" s="3" t="inlineStr">
        <is>
          <t>Concentration Risk [Line Items]</t>
        </is>
      </c>
    </row>
    <row r="32">
      <c r="A32" s="4" t="inlineStr">
        <is>
          <t>Concentration risk percentage</t>
        </is>
      </c>
      <c r="B32" s="4" t="inlineStr">
        <is>
          <t>10.00%</t>
        </is>
      </c>
      <c r="C32" s="4" t="inlineStr">
        <is>
          <t>7.00%</t>
        </is>
      </c>
    </row>
    <row r="33">
      <c r="A33" s="4" t="inlineStr">
        <is>
          <t>Purchases | Vendor concentration</t>
        </is>
      </c>
    </row>
    <row r="34">
      <c r="A34" s="3" t="inlineStr">
        <is>
          <t>Concentration Risk [Line Items]</t>
        </is>
      </c>
    </row>
    <row r="35">
      <c r="A35" s="4" t="inlineStr">
        <is>
          <t>Concentration risk percentage</t>
        </is>
      </c>
      <c r="B35" s="4" t="inlineStr">
        <is>
          <t>32.00%</t>
        </is>
      </c>
      <c r="C35" s="4" t="inlineStr">
        <is>
          <t>32.00%</t>
        </is>
      </c>
      <c r="D35" s="4" t="inlineStr">
        <is>
          <t>9.00%</t>
        </is>
      </c>
      <c r="E35" s="4" t="inlineStr">
        <is>
          <t>10.00%</t>
        </is>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14" customWidth="1" min="5" max="5"/>
    <col width="14" customWidth="1" min="6" max="6"/>
  </cols>
  <sheetData>
    <row r="1">
      <c r="A1" s="1" t="inlineStr">
        <is>
          <t>COMMITMENTS AND CONTINGENCIES (Details) $ in Thousands</t>
        </is>
      </c>
      <c r="B1" s="2" t="inlineStr">
        <is>
          <t>Jun. 16, 2016USD ($)</t>
        </is>
      </c>
      <c r="C1" s="2" t="inlineStr">
        <is>
          <t>Apr. 01, 2012USD ($)</t>
        </is>
      </c>
      <c r="D1" s="2" t="inlineStr">
        <is>
          <t>Dec. 31, 2020USD ($)</t>
        </is>
      </c>
      <c r="E1" s="2" t="inlineStr">
        <is>
          <t>Sep. 30, 2021</t>
        </is>
      </c>
      <c r="F1" s="2" t="inlineStr">
        <is>
          <t>Aug. 01, 2014</t>
        </is>
      </c>
    </row>
    <row r="2">
      <c r="A2" s="3" t="inlineStr">
        <is>
          <t>Operating Leased Assets [Line Items]</t>
        </is>
      </c>
    </row>
    <row r="3">
      <c r="A3" s="4" t="inlineStr">
        <is>
          <t>Renewal term (in years)</t>
        </is>
      </c>
      <c r="C3" s="4" t="inlineStr">
        <is>
          <t>5 years</t>
        </is>
      </c>
    </row>
    <row r="4">
      <c r="A4" s="4" t="inlineStr">
        <is>
          <t>Term of contract (in years)</t>
        </is>
      </c>
      <c r="B4" s="4" t="inlineStr">
        <is>
          <t>10 years</t>
        </is>
      </c>
      <c r="C4" s="4" t="inlineStr">
        <is>
          <t>10 years</t>
        </is>
      </c>
      <c r="D4" s="4" t="inlineStr">
        <is>
          <t>12 months</t>
        </is>
      </c>
      <c r="F4" s="4" t="inlineStr">
        <is>
          <t>4 years</t>
        </is>
      </c>
    </row>
    <row r="5">
      <c r="A5" s="4" t="inlineStr">
        <is>
          <t>Minimum</t>
        </is>
      </c>
    </row>
    <row r="6">
      <c r="A6" s="3" t="inlineStr">
        <is>
          <t>Operating Leased Assets [Line Items]</t>
        </is>
      </c>
    </row>
    <row r="7">
      <c r="A7" s="4" t="inlineStr">
        <is>
          <t>Renewal term (in years)</t>
        </is>
      </c>
      <c r="D7" s="4" t="inlineStr">
        <is>
          <t>5 years</t>
        </is>
      </c>
      <c r="E7" s="4" t="inlineStr">
        <is>
          <t>1 year</t>
        </is>
      </c>
    </row>
    <row r="8">
      <c r="A8" s="4" t="inlineStr">
        <is>
          <t>Maximum</t>
        </is>
      </c>
    </row>
    <row r="9">
      <c r="A9" s="3" t="inlineStr">
        <is>
          <t>Operating Leased Assets [Line Items]</t>
        </is>
      </c>
    </row>
    <row r="10">
      <c r="A10" s="4" t="inlineStr">
        <is>
          <t>Renewal term (in years)</t>
        </is>
      </c>
      <c r="D10" s="4" t="inlineStr">
        <is>
          <t>10 years</t>
        </is>
      </c>
      <c r="E10" s="4" t="inlineStr">
        <is>
          <t>5 years</t>
        </is>
      </c>
    </row>
    <row r="11">
      <c r="A11" s="4" t="inlineStr">
        <is>
          <t>Office and manufacturing facilities in Somerset, New Jersey</t>
        </is>
      </c>
    </row>
    <row r="12">
      <c r="A12" s="3" t="inlineStr">
        <is>
          <t>Operating Leased Assets [Line Items]</t>
        </is>
      </c>
    </row>
    <row r="13">
      <c r="A13" s="4" t="inlineStr">
        <is>
          <t>Renewal term (in years)</t>
        </is>
      </c>
      <c r="C13" s="4" t="inlineStr">
        <is>
          <t>5 years</t>
        </is>
      </c>
    </row>
    <row r="14">
      <c r="A14" s="4" t="inlineStr">
        <is>
          <t>Term of contract (in years)</t>
        </is>
      </c>
      <c r="C14" s="4" t="inlineStr">
        <is>
          <t>10 years</t>
        </is>
      </c>
    </row>
    <row r="15">
      <c r="A15" s="4" t="inlineStr">
        <is>
          <t>Base rent</t>
        </is>
      </c>
      <c r="C15" s="5" t="n">
        <v>315</v>
      </c>
    </row>
    <row r="16">
      <c r="A16" s="4" t="inlineStr">
        <is>
          <t>Annual escalation (in percent)</t>
        </is>
      </c>
      <c r="C16" s="4" t="inlineStr">
        <is>
          <t>3.00%</t>
        </is>
      </c>
    </row>
    <row r="17">
      <c r="A17" s="4" t="inlineStr">
        <is>
          <t>Additional office and manufacturing space in Somerset, New Jersey</t>
        </is>
      </c>
    </row>
    <row r="18">
      <c r="A18" s="3" t="inlineStr">
        <is>
          <t>Operating Leased Assets [Line Items]</t>
        </is>
      </c>
    </row>
    <row r="19">
      <c r="A19" s="4" t="inlineStr">
        <is>
          <t>Renewal term (in years)</t>
        </is>
      </c>
      <c r="D19" s="4" t="inlineStr">
        <is>
          <t>2 years</t>
        </is>
      </c>
    </row>
    <row r="20">
      <c r="A20" s="4" t="inlineStr">
        <is>
          <t>Term of contract (in years)</t>
        </is>
      </c>
      <c r="F20" s="4" t="inlineStr">
        <is>
          <t>4 years</t>
        </is>
      </c>
    </row>
    <row r="21">
      <c r="A21" s="4" t="inlineStr">
        <is>
          <t>Number of extension periods</t>
        </is>
      </c>
      <c r="D21" s="6" t="n">
        <v>2</v>
      </c>
    </row>
    <row r="22">
      <c r="A22" s="4" t="inlineStr">
        <is>
          <t>Base rent</t>
        </is>
      </c>
      <c r="D22" s="5" t="n">
        <v>89</v>
      </c>
    </row>
    <row r="23">
      <c r="A23" s="4" t="inlineStr">
        <is>
          <t>Annual escalation (in percent)</t>
        </is>
      </c>
      <c r="D23" s="4" t="inlineStr">
        <is>
          <t>3.00%</t>
        </is>
      </c>
    </row>
    <row r="24">
      <c r="A24" s="4" t="inlineStr">
        <is>
          <t>New facility</t>
        </is>
      </c>
    </row>
    <row r="25">
      <c r="A25" s="3" t="inlineStr">
        <is>
          <t>Operating Leased Assets [Line Items]</t>
        </is>
      </c>
    </row>
    <row r="26">
      <c r="A26" s="4" t="inlineStr">
        <is>
          <t>Term of contract (in years)</t>
        </is>
      </c>
      <c r="B26" s="4" t="inlineStr">
        <is>
          <t>10 years</t>
        </is>
      </c>
    </row>
    <row r="27">
      <c r="A27" s="4" t="inlineStr">
        <is>
          <t>Base rent</t>
        </is>
      </c>
      <c r="B27" s="5" t="n">
        <v>801</v>
      </c>
    </row>
    <row r="28">
      <c r="A28" s="4" t="inlineStr">
        <is>
          <t>Annual escalation (in percent)</t>
        </is>
      </c>
      <c r="B28" s="4" t="inlineStr">
        <is>
          <t>3.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Future minimum payments</t>
        </is>
      </c>
    </row>
    <row r="4">
      <c r="A4" s="4" t="inlineStr">
        <is>
          <t>2021</t>
        </is>
      </c>
      <c r="B4" s="5" t="n">
        <v>1252</v>
      </c>
    </row>
    <row r="5">
      <c r="A5" s="4" t="inlineStr">
        <is>
          <t>2022</t>
        </is>
      </c>
      <c r="B5" s="6" t="n">
        <v>1294</v>
      </c>
    </row>
    <row r="6">
      <c r="A6" s="4" t="inlineStr">
        <is>
          <t>2023</t>
        </is>
      </c>
      <c r="B6" s="6" t="n">
        <v>1298</v>
      </c>
    </row>
    <row r="7">
      <c r="A7" s="4" t="inlineStr">
        <is>
          <t>2024</t>
        </is>
      </c>
      <c r="B7" s="6" t="n">
        <v>1263</v>
      </c>
    </row>
    <row r="8">
      <c r="A8" s="4" t="inlineStr">
        <is>
          <t>2025</t>
        </is>
      </c>
      <c r="B8" s="6" t="n">
        <v>1302</v>
      </c>
    </row>
    <row r="9">
      <c r="A9" s="4" t="inlineStr">
        <is>
          <t>Thereafter</t>
        </is>
      </c>
      <c r="B9" s="6" t="n">
        <v>1193</v>
      </c>
    </row>
    <row r="10">
      <c r="A10" s="4" t="inlineStr">
        <is>
          <t>Total</t>
        </is>
      </c>
      <c r="B10" s="6" t="n">
        <v>7602</v>
      </c>
    </row>
    <row r="11">
      <c r="A11" s="4" t="inlineStr">
        <is>
          <t>Rent expense, including real estate taxes and related costs</t>
        </is>
      </c>
      <c r="B11" s="5" t="n">
        <v>1744</v>
      </c>
      <c r="C11" s="5" t="n">
        <v>1683</v>
      </c>
      <c r="D11" s="5" t="n">
        <v>161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 USD ($) $ in Thousands</t>
        </is>
      </c>
      <c r="B1" s="2" t="inlineStr">
        <is>
          <t>1 Months Ended</t>
        </is>
      </c>
      <c r="C1" s="2" t="inlineStr">
        <is>
          <t>9 Months Ended</t>
        </is>
      </c>
      <c r="D1" s="2" t="inlineStr">
        <is>
          <t>12 Months Ended</t>
        </is>
      </c>
    </row>
    <row r="2">
      <c r="B2" s="2" t="inlineStr">
        <is>
          <t>Mar. 31, 2021</t>
        </is>
      </c>
      <c r="C2" s="2" t="inlineStr">
        <is>
          <t>Sep. 30, 2021</t>
        </is>
      </c>
      <c r="D2" s="2" t="inlineStr">
        <is>
          <t>Dec. 31, 2020</t>
        </is>
      </c>
      <c r="E2" s="2" t="inlineStr">
        <is>
          <t>Dec. 31, 2019</t>
        </is>
      </c>
      <c r="F2" s="2" t="inlineStr">
        <is>
          <t>Dec. 31, 2018</t>
        </is>
      </c>
      <c r="G2" s="2" t="inlineStr">
        <is>
          <t>Jun. 30, 2021</t>
        </is>
      </c>
    </row>
    <row r="3">
      <c r="A3" s="4" t="inlineStr">
        <is>
          <t>Minimum</t>
        </is>
      </c>
    </row>
    <row r="4">
      <c r="A4" s="3" t="inlineStr">
        <is>
          <t>Related Party Transaction [Line Items]</t>
        </is>
      </c>
    </row>
    <row r="5">
      <c r="A5" s="4" t="inlineStr">
        <is>
          <t>Amount of required payments</t>
        </is>
      </c>
      <c r="B5" s="5" t="n">
        <v>4000</v>
      </c>
      <c r="C5" s="5" t="n">
        <v>4000</v>
      </c>
    </row>
    <row r="6">
      <c r="A6" s="4" t="inlineStr">
        <is>
          <t>Maximum</t>
        </is>
      </c>
    </row>
    <row r="7">
      <c r="A7" s="3" t="inlineStr">
        <is>
          <t>Related Party Transaction [Line Items]</t>
        </is>
      </c>
    </row>
    <row r="8">
      <c r="A8" s="4" t="inlineStr">
        <is>
          <t>Amount of required payments</t>
        </is>
      </c>
      <c r="B8" s="5" t="n">
        <v>10000</v>
      </c>
      <c r="C8" s="5" t="n">
        <v>10000</v>
      </c>
    </row>
    <row r="9">
      <c r="A9" s="4" t="inlineStr">
        <is>
          <t>Sales representation agreement</t>
        </is>
      </c>
    </row>
    <row r="10">
      <c r="A10" s="3" t="inlineStr">
        <is>
          <t>Related Party Transaction [Line Items]</t>
        </is>
      </c>
    </row>
    <row r="11">
      <c r="A11" s="4" t="inlineStr">
        <is>
          <t>Expenses</t>
        </is>
      </c>
      <c r="D11" s="5" t="n">
        <v>6724</v>
      </c>
      <c r="E11" s="5" t="n">
        <v>9232</v>
      </c>
      <c r="F11" s="5" t="n">
        <v>4443</v>
      </c>
    </row>
    <row r="12">
      <c r="A12" s="4" t="inlineStr">
        <is>
          <t>Accrued expenses</t>
        </is>
      </c>
      <c r="D12" s="5" t="n">
        <v>2786</v>
      </c>
      <c r="E12" s="5" t="n">
        <v>2388</v>
      </c>
    </row>
    <row r="13">
      <c r="A13" s="4" t="inlineStr">
        <is>
          <t>Project Statement of Work</t>
        </is>
      </c>
    </row>
    <row r="14">
      <c r="A14" s="3" t="inlineStr">
        <is>
          <t>Related Party Transaction [Line Items]</t>
        </is>
      </c>
    </row>
    <row r="15">
      <c r="A15" s="4" t="inlineStr">
        <is>
          <t>Payments for software and services</t>
        </is>
      </c>
      <c r="G15" s="5" t="n">
        <v>250000</v>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 Current [Abstract]</t>
        </is>
      </c>
    </row>
    <row r="3">
      <c r="A3" s="4" t="inlineStr">
        <is>
          <t>Cash and cash equivalents</t>
        </is>
      </c>
      <c r="B3" s="5" t="n">
        <v>12236</v>
      </c>
      <c r="C3" s="5" t="n">
        <v>13422</v>
      </c>
    </row>
    <row r="4">
      <c r="A4" s="4" t="inlineStr">
        <is>
          <t>Accounts receivable, net</t>
        </is>
      </c>
      <c r="B4" s="6" t="n">
        <v>33368</v>
      </c>
      <c r="C4" s="6" t="n">
        <v>8792</v>
      </c>
    </row>
    <row r="5">
      <c r="A5" s="4" t="inlineStr">
        <is>
          <t>Inventories</t>
        </is>
      </c>
      <c r="B5" s="6" t="n">
        <v>26489</v>
      </c>
      <c r="C5" s="6" t="n">
        <v>30197</v>
      </c>
    </row>
    <row r="6">
      <c r="A6" s="4" t="inlineStr">
        <is>
          <t>Prepaid expenses and other current assets</t>
        </is>
      </c>
      <c r="B6" s="6" t="n">
        <v>861</v>
      </c>
      <c r="C6" s="6" t="n">
        <v>1077</v>
      </c>
    </row>
    <row r="7">
      <c r="A7" s="4" t="inlineStr">
        <is>
          <t>Total Current Assets</t>
        </is>
      </c>
      <c r="B7" s="6" t="n">
        <v>72954</v>
      </c>
      <c r="C7" s="6" t="n">
        <v>53488</v>
      </c>
    </row>
    <row r="8">
      <c r="A8" s="4" t="inlineStr">
        <is>
          <t>Property and equipment, net</t>
        </is>
      </c>
      <c r="B8" s="6" t="n">
        <v>23947</v>
      </c>
      <c r="C8" s="6" t="n">
        <v>27859</v>
      </c>
    </row>
    <row r="9">
      <c r="A9" s="4" t="inlineStr">
        <is>
          <t>Right of use asset, net</t>
        </is>
      </c>
      <c r="B9" s="6" t="n">
        <v>5511</v>
      </c>
    </row>
    <row r="10">
      <c r="A10" s="4" t="inlineStr">
        <is>
          <t>Deposits and other assets</t>
        </is>
      </c>
      <c r="B10" s="6" t="n">
        <v>5340</v>
      </c>
      <c r="C10" s="6" t="n">
        <v>10</v>
      </c>
    </row>
    <row r="11">
      <c r="A11" s="4" t="inlineStr">
        <is>
          <t>TOTAL ASSETS</t>
        </is>
      </c>
      <c r="B11" s="6" t="n">
        <v>107752</v>
      </c>
      <c r="C11" s="6" t="n">
        <v>81358</v>
      </c>
    </row>
    <row r="12">
      <c r="A12" s="3" t="inlineStr">
        <is>
          <t>CURRENT LIABILITIES</t>
        </is>
      </c>
    </row>
    <row r="13">
      <c r="A13" s="4" t="inlineStr">
        <is>
          <t>Current portion of long-term debt</t>
        </is>
      </c>
      <c r="B13" s="6" t="n">
        <v>24000</v>
      </c>
      <c r="C13" s="6" t="n">
        <v>24000</v>
      </c>
    </row>
    <row r="14">
      <c r="A14" s="4" t="inlineStr">
        <is>
          <t>Current portion of lease liabilities</t>
        </is>
      </c>
      <c r="B14" s="6" t="n">
        <v>1105</v>
      </c>
    </row>
    <row r="15">
      <c r="A15" s="4" t="inlineStr">
        <is>
          <t>Accounts payable</t>
        </is>
      </c>
      <c r="C15" s="6" t="n">
        <v>2421</v>
      </c>
    </row>
    <row r="16">
      <c r="A16" s="4" t="inlineStr">
        <is>
          <t>Accounts payable</t>
        </is>
      </c>
      <c r="B16" s="6" t="n">
        <v>4147</v>
      </c>
      <c r="C16" s="6" t="n">
        <v>6059</v>
      </c>
    </row>
    <row r="17">
      <c r="A17" s="4" t="inlineStr">
        <is>
          <t>Accrued expenses</t>
        </is>
      </c>
      <c r="B17" s="6" t="n">
        <v>13817</v>
      </c>
      <c r="C17" s="6" t="n">
        <v>11556</v>
      </c>
    </row>
    <row r="18">
      <c r="A18" s="4" t="inlineStr">
        <is>
          <t>Bonus payable</t>
        </is>
      </c>
      <c r="C18" s="6" t="n">
        <v>3638</v>
      </c>
    </row>
    <row r="19">
      <c r="A19" s="4" t="inlineStr">
        <is>
          <t>Total Current Liabilities</t>
        </is>
      </c>
      <c r="B19" s="6" t="n">
        <v>43069</v>
      </c>
      <c r="C19" s="6" t="n">
        <v>41615</v>
      </c>
    </row>
    <row r="20">
      <c r="A20" s="4" t="inlineStr">
        <is>
          <t>Long-term debt, net of deferred finance costs</t>
        </is>
      </c>
      <c r="B20" s="6" t="n">
        <v>195054</v>
      </c>
      <c r="C20" s="6" t="n">
        <v>211887</v>
      </c>
    </row>
    <row r="21">
      <c r="A21" s="4" t="inlineStr">
        <is>
          <t>Lease liabilities</t>
        </is>
      </c>
      <c r="B21" s="6" t="n">
        <v>4995</v>
      </c>
    </row>
    <row r="22">
      <c r="A22" s="4" t="inlineStr">
        <is>
          <t>Line of credit</t>
        </is>
      </c>
      <c r="B22" s="6" t="n">
        <v>15000</v>
      </c>
      <c r="C22" s="6" t="n">
        <v>20000</v>
      </c>
    </row>
    <row r="23">
      <c r="A23" s="4" t="inlineStr">
        <is>
          <t>Other liabilities</t>
        </is>
      </c>
      <c r="C23" s="6" t="n">
        <v>409</v>
      </c>
    </row>
    <row r="24">
      <c r="A24" s="4" t="inlineStr">
        <is>
          <t>TOTAL LIABILITIES</t>
        </is>
      </c>
      <c r="B24" s="6" t="n">
        <v>258118</v>
      </c>
      <c r="C24" s="6" t="n">
        <v>273911</v>
      </c>
    </row>
    <row r="25">
      <c r="A25" s="4" t="inlineStr">
        <is>
          <t>MEMBERS' DEFICIT</t>
        </is>
      </c>
      <c r="B25" s="6" t="n">
        <v>-150366</v>
      </c>
      <c r="C25" s="6" t="n">
        <v>-192553</v>
      </c>
    </row>
    <row r="26">
      <c r="A26" s="4" t="inlineStr">
        <is>
          <t>TOTAL LIABILITIES AND STOCKHOLDERS' DEFICIT</t>
        </is>
      </c>
      <c r="B26" s="5" t="n">
        <v>107752</v>
      </c>
      <c r="C26" s="5" t="n">
        <v>8135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 Unaudited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VENUE</t>
        </is>
      </c>
    </row>
    <row r="4">
      <c r="A4" s="4" t="inlineStr">
        <is>
          <t>Net sales</t>
        </is>
      </c>
      <c r="B4" s="5" t="n">
        <v>192648</v>
      </c>
      <c r="C4" s="5" t="n">
        <v>206873</v>
      </c>
      <c r="D4" s="5" t="n">
        <v>260586</v>
      </c>
      <c r="E4" s="5" t="n">
        <v>243290</v>
      </c>
      <c r="F4" s="5" t="n">
        <v>155424</v>
      </c>
    </row>
    <row r="5">
      <c r="A5" s="4" t="inlineStr">
        <is>
          <t>Cost of sales</t>
        </is>
      </c>
      <c r="B5" s="6" t="n">
        <v>87074</v>
      </c>
      <c r="C5" s="6" t="n">
        <v>99991</v>
      </c>
      <c r="D5" s="6" t="n">
        <v>127959</v>
      </c>
      <c r="E5" s="6" t="n">
        <v>115427</v>
      </c>
      <c r="F5" s="6" t="n">
        <v>76205</v>
      </c>
    </row>
    <row r="6">
      <c r="A6" s="4" t="inlineStr">
        <is>
          <t>Gross profit</t>
        </is>
      </c>
      <c r="B6" s="6" t="n">
        <v>105574</v>
      </c>
      <c r="C6" s="6" t="n">
        <v>106882</v>
      </c>
      <c r="D6" s="6" t="n">
        <v>132627</v>
      </c>
      <c r="E6" s="6" t="n">
        <v>127863</v>
      </c>
      <c r="F6" s="6" t="n">
        <v>79219</v>
      </c>
    </row>
    <row r="7">
      <c r="A7" s="3" t="inlineStr">
        <is>
          <t>OPERATING EXPENSES</t>
        </is>
      </c>
    </row>
    <row r="8">
      <c r="A8" s="4" t="inlineStr">
        <is>
          <t>Selling, general and administrative</t>
        </is>
      </c>
      <c r="B8" s="6" t="n">
        <v>33348</v>
      </c>
      <c r="C8" s="6" t="n">
        <v>28273</v>
      </c>
      <c r="D8" s="6" t="n">
        <v>48669</v>
      </c>
      <c r="E8" s="6" t="n">
        <v>40937</v>
      </c>
      <c r="F8" s="6" t="n">
        <v>22127</v>
      </c>
    </row>
    <row r="9">
      <c r="A9" s="4" t="inlineStr">
        <is>
          <t>Loss from operations</t>
        </is>
      </c>
      <c r="B9" s="6" t="n">
        <v>72226</v>
      </c>
      <c r="C9" s="6" t="n">
        <v>78609</v>
      </c>
      <c r="D9" s="6" t="n">
        <v>83959</v>
      </c>
      <c r="E9" s="6" t="n">
        <v>86926</v>
      </c>
      <c r="F9" s="6" t="n">
        <v>57092</v>
      </c>
    </row>
    <row r="10">
      <c r="A10" s="3" t="inlineStr">
        <is>
          <t>Other income (expense):</t>
        </is>
      </c>
    </row>
    <row r="11">
      <c r="A11" s="4" t="inlineStr">
        <is>
          <t>Interest expense, net of interest income of $0 and $52 in 2021 and 2020,respectively</t>
        </is>
      </c>
      <c r="B11" s="6" t="n">
        <v>-7635</v>
      </c>
      <c r="C11" s="6" t="n">
        <v>-3193</v>
      </c>
      <c r="D11" s="6" t="n">
        <v>-5266</v>
      </c>
      <c r="E11" s="6" t="n">
        <v>-4753</v>
      </c>
      <c r="F11" s="6" t="n">
        <v>-4574</v>
      </c>
    </row>
    <row r="12">
      <c r="A12" s="4" t="inlineStr">
        <is>
          <t>Amortization of deferred financing costs</t>
        </is>
      </c>
      <c r="B12" s="6" t="n">
        <v>-1195</v>
      </c>
      <c r="C12" s="6" t="n">
        <v>-526</v>
      </c>
      <c r="D12" s="6" t="n">
        <v>-877</v>
      </c>
      <c r="E12" s="6" t="n">
        <v>-700</v>
      </c>
      <c r="F12" s="6" t="n">
        <v>-531</v>
      </c>
    </row>
    <row r="13">
      <c r="A13" s="4" t="inlineStr">
        <is>
          <t>Total other income (expense), net</t>
        </is>
      </c>
      <c r="B13" s="6" t="n">
        <v>-8830</v>
      </c>
      <c r="C13" s="6" t="n">
        <v>-3719</v>
      </c>
    </row>
    <row r="14">
      <c r="A14" s="4" t="inlineStr">
        <is>
          <t>Net income (loss)</t>
        </is>
      </c>
      <c r="B14" s="5" t="n">
        <v>63396</v>
      </c>
      <c r="C14" s="5" t="n">
        <v>74890</v>
      </c>
      <c r="D14" s="5" t="n">
        <v>77816</v>
      </c>
      <c r="E14" s="5" t="n">
        <v>81473</v>
      </c>
      <c r="F14" s="5" t="n">
        <v>51987</v>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naudited (Parenthetical) - USD ($) $ in Thousands</t>
        </is>
      </c>
      <c r="B1" s="2" t="inlineStr">
        <is>
          <t>9 Months Ended</t>
        </is>
      </c>
    </row>
    <row r="2">
      <c r="B2" s="2" t="inlineStr">
        <is>
          <t>Sep. 30, 2021</t>
        </is>
      </c>
      <c r="C2" s="2" t="inlineStr">
        <is>
          <t>Sep. 30, 2020</t>
        </is>
      </c>
    </row>
    <row r="3">
      <c r="A3" s="3" t="inlineStr">
        <is>
          <t>CONDENSED STATEMENTS OF OPERATIONS</t>
        </is>
      </c>
    </row>
    <row r="4">
      <c r="A4" s="4" t="inlineStr">
        <is>
          <t>Interest income</t>
        </is>
      </c>
      <c r="B4" s="5" t="n">
        <v>0</v>
      </c>
      <c r="C4" s="5" t="n">
        <v>5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Members' deficit - Unaudited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4" t="inlineStr">
        <is>
          <t>Balance at beginning</t>
        </is>
      </c>
      <c r="B3" s="5" t="n">
        <v>-192553</v>
      </c>
      <c r="C3" s="5" t="n">
        <v>-55549</v>
      </c>
      <c r="D3" s="5" t="n">
        <v>-55549</v>
      </c>
      <c r="E3" s="5" t="n">
        <v>-34895</v>
      </c>
      <c r="F3" s="5" t="n">
        <v>-37440</v>
      </c>
    </row>
    <row r="4">
      <c r="A4" s="4" t="inlineStr">
        <is>
          <t>Equity-based compensation expense</t>
        </is>
      </c>
      <c r="B4" s="6" t="n">
        <v>1124</v>
      </c>
      <c r="C4" s="6" t="n">
        <v>1473</v>
      </c>
      <c r="D4" s="6" t="n">
        <v>1848</v>
      </c>
      <c r="E4" s="6" t="n">
        <v>1681</v>
      </c>
      <c r="F4" s="6" t="n">
        <v>1214</v>
      </c>
    </row>
    <row r="5">
      <c r="A5" s="4" t="inlineStr">
        <is>
          <t>Net loss</t>
        </is>
      </c>
      <c r="B5" s="6" t="n">
        <v>63396</v>
      </c>
      <c r="C5" s="6" t="n">
        <v>74890</v>
      </c>
      <c r="D5" s="6" t="n">
        <v>77816</v>
      </c>
      <c r="E5" s="6" t="n">
        <v>81473</v>
      </c>
      <c r="F5" s="6" t="n">
        <v>51987</v>
      </c>
    </row>
    <row r="6">
      <c r="A6" s="4" t="inlineStr">
        <is>
          <t>Distributions</t>
        </is>
      </c>
      <c r="B6" s="6" t="n">
        <v>-22333</v>
      </c>
      <c r="C6" s="6" t="n">
        <v>-85107</v>
      </c>
      <c r="D6" s="6" t="n">
        <v>-216668</v>
      </c>
      <c r="E6" s="6" t="n">
        <v>-103808</v>
      </c>
      <c r="F6" s="6" t="n">
        <v>-50656</v>
      </c>
    </row>
    <row r="7">
      <c r="A7" s="4" t="inlineStr">
        <is>
          <t>Balance at ending</t>
        </is>
      </c>
      <c r="B7" s="6" t="n">
        <v>-150366</v>
      </c>
      <c r="C7" s="6" t="n">
        <v>-64293</v>
      </c>
      <c r="D7" s="6" t="n">
        <v>-192553</v>
      </c>
      <c r="E7" s="6" t="n">
        <v>-55549</v>
      </c>
      <c r="F7" s="6" t="n">
        <v>-34895</v>
      </c>
    </row>
    <row r="8">
      <c r="A8" s="4" t="inlineStr">
        <is>
          <t>Profits Interest</t>
        </is>
      </c>
    </row>
    <row r="9">
      <c r="A9" s="4" t="inlineStr">
        <is>
          <t>Balance at beginning</t>
        </is>
      </c>
      <c r="B9" s="6" t="n">
        <v>-4092</v>
      </c>
      <c r="C9" s="6" t="n">
        <v>-1165</v>
      </c>
      <c r="D9" s="6" t="n">
        <v>-1165</v>
      </c>
      <c r="E9" s="6" t="n">
        <v>752</v>
      </c>
      <c r="F9" s="6" t="n">
        <v>2024</v>
      </c>
    </row>
    <row r="10">
      <c r="A10" s="4" t="inlineStr">
        <is>
          <t>Equity-based compensation expense</t>
        </is>
      </c>
      <c r="B10" s="6" t="n">
        <v>164</v>
      </c>
      <c r="C10" s="6" t="n">
        <v>317</v>
      </c>
      <c r="D10" s="6" t="n">
        <v>434</v>
      </c>
      <c r="E10" s="6" t="n">
        <v>470</v>
      </c>
      <c r="F10" s="6" t="n">
        <v>497</v>
      </c>
    </row>
    <row r="11">
      <c r="A11" s="4" t="inlineStr">
        <is>
          <t>Net loss</t>
        </is>
      </c>
      <c r="B11" s="6" t="n">
        <v>1378</v>
      </c>
      <c r="C11" s="6" t="n">
        <v>1628</v>
      </c>
      <c r="D11" s="6" t="n">
        <v>1692</v>
      </c>
      <c r="E11" s="6" t="n">
        <v>1770</v>
      </c>
      <c r="F11" s="6" t="n">
        <v>1130</v>
      </c>
    </row>
    <row r="12">
      <c r="A12" s="4" t="inlineStr">
        <is>
          <t>Distributions</t>
        </is>
      </c>
      <c r="B12" s="6" t="n">
        <v>-813</v>
      </c>
      <c r="C12" s="6" t="n">
        <v>-2194</v>
      </c>
      <c r="D12" s="6" t="n">
        <v>-5054</v>
      </c>
      <c r="E12" s="6" t="n">
        <v>-4157</v>
      </c>
      <c r="F12" s="6" t="n">
        <v>-2899</v>
      </c>
    </row>
    <row r="13">
      <c r="A13" s="4" t="inlineStr">
        <is>
          <t>Balance at ending</t>
        </is>
      </c>
      <c r="B13" s="6" t="n">
        <v>-3363</v>
      </c>
      <c r="C13" s="6" t="n">
        <v>-1413</v>
      </c>
      <c r="D13" s="6" t="n">
        <v>-4092</v>
      </c>
      <c r="E13" s="6" t="n">
        <v>-1165</v>
      </c>
      <c r="F13" s="6" t="n">
        <v>752</v>
      </c>
    </row>
    <row r="14">
      <c r="A14" s="4" t="inlineStr">
        <is>
          <t>Class A common stock | Common Stock</t>
        </is>
      </c>
    </row>
    <row r="15">
      <c r="A15" s="4" t="inlineStr">
        <is>
          <t>Balance at beginning</t>
        </is>
      </c>
      <c r="B15" s="6" t="n">
        <v>-123260</v>
      </c>
      <c r="C15" s="6" t="n">
        <v>-65510</v>
      </c>
      <c r="D15" s="6" t="n">
        <v>-65510</v>
      </c>
      <c r="E15" s="6" t="n">
        <v>-51955</v>
      </c>
      <c r="F15" s="6" t="n">
        <v>-57823</v>
      </c>
    </row>
    <row r="16">
      <c r="A16" s="4" t="inlineStr">
        <is>
          <t>Net loss</t>
        </is>
      </c>
      <c r="B16" s="6" t="n">
        <v>24807</v>
      </c>
      <c r="C16" s="6" t="n">
        <v>29305</v>
      </c>
      <c r="D16" s="6" t="n">
        <v>30449</v>
      </c>
      <c r="E16" s="6" t="n">
        <v>31881</v>
      </c>
      <c r="F16" s="6" t="n">
        <v>20343</v>
      </c>
    </row>
    <row r="17">
      <c r="A17" s="4" t="inlineStr">
        <is>
          <t>Distributions</t>
        </is>
      </c>
      <c r="B17" s="6" t="n">
        <v>-12031</v>
      </c>
      <c r="C17" s="6" t="n">
        <v>-36719</v>
      </c>
      <c r="D17" s="6" t="n">
        <v>-88199</v>
      </c>
      <c r="E17" s="6" t="n">
        <v>-45435</v>
      </c>
      <c r="F17" s="6" t="n">
        <v>-14475</v>
      </c>
    </row>
    <row r="18">
      <c r="A18" s="4" t="inlineStr">
        <is>
          <t>Balance at ending</t>
        </is>
      </c>
      <c r="B18" s="6" t="n">
        <v>-110484</v>
      </c>
      <c r="C18" s="6" t="n">
        <v>-72924</v>
      </c>
      <c r="D18" s="6" t="n">
        <v>-123260</v>
      </c>
      <c r="E18" s="6" t="n">
        <v>-65510</v>
      </c>
      <c r="F18" s="6" t="n">
        <v>-51955</v>
      </c>
    </row>
    <row r="19">
      <c r="A19" s="4" t="inlineStr">
        <is>
          <t>Class B common stock | Common Stock</t>
        </is>
      </c>
    </row>
    <row r="20">
      <c r="A20" s="4" t="inlineStr">
        <is>
          <t>Balance at beginning</t>
        </is>
      </c>
      <c r="B20" s="6" t="n">
        <v>-69269</v>
      </c>
      <c r="C20" s="6" t="n">
        <v>8471</v>
      </c>
      <c r="D20" s="6" t="n">
        <v>8471</v>
      </c>
      <c r="E20" s="6" t="n">
        <v>14865</v>
      </c>
      <c r="F20" s="6" t="n">
        <v>17633</v>
      </c>
    </row>
    <row r="21">
      <c r="A21" s="4" t="inlineStr">
        <is>
          <t>Net loss</t>
        </is>
      </c>
      <c r="B21" s="6" t="n">
        <v>37211</v>
      </c>
      <c r="C21" s="6" t="n">
        <v>43957</v>
      </c>
      <c r="D21" s="6" t="n">
        <v>45675</v>
      </c>
      <c r="E21" s="6" t="n">
        <v>47822</v>
      </c>
      <c r="F21" s="6" t="n">
        <v>30514</v>
      </c>
    </row>
    <row r="22">
      <c r="A22" s="4" t="inlineStr">
        <is>
          <t>Distributions</t>
        </is>
      </c>
      <c r="B22" s="6" t="n">
        <v>-9489</v>
      </c>
      <c r="C22" s="6" t="n">
        <v>-46195</v>
      </c>
      <c r="D22" s="6" t="n">
        <v>-123415</v>
      </c>
      <c r="E22" s="6" t="n">
        <v>-54216</v>
      </c>
      <c r="F22" s="6" t="n">
        <v>-33282</v>
      </c>
    </row>
    <row r="23">
      <c r="A23" s="4" t="inlineStr">
        <is>
          <t>Balance at ending</t>
        </is>
      </c>
      <c r="B23" s="6" t="n">
        <v>-41547</v>
      </c>
      <c r="C23" s="6" t="n">
        <v>6233</v>
      </c>
      <c r="D23" s="6" t="n">
        <v>-69269</v>
      </c>
      <c r="E23" s="6" t="n">
        <v>8471</v>
      </c>
      <c r="F23" s="6" t="n">
        <v>14865</v>
      </c>
    </row>
    <row r="24">
      <c r="A24" s="4" t="inlineStr">
        <is>
          <t>Class C | Common Stock</t>
        </is>
      </c>
    </row>
    <row r="25">
      <c r="A25" s="4" t="inlineStr">
        <is>
          <t>Balance at beginning</t>
        </is>
      </c>
      <c r="B25" s="6" t="n">
        <v>4068</v>
      </c>
      <c r="C25" s="6" t="n">
        <v>2654</v>
      </c>
      <c r="D25" s="6" t="n">
        <v>2654</v>
      </c>
      <c r="E25" s="6" t="n">
        <v>1443</v>
      </c>
      <c r="F25" s="6" t="n">
        <v>726</v>
      </c>
    </row>
    <row r="26">
      <c r="A26" s="4" t="inlineStr">
        <is>
          <t>Equity-based compensation expense</t>
        </is>
      </c>
      <c r="B26" s="6" t="n">
        <v>960</v>
      </c>
      <c r="C26" s="6" t="n">
        <v>1156</v>
      </c>
      <c r="D26" s="6" t="n">
        <v>1414</v>
      </c>
      <c r="E26" s="6" t="n">
        <v>1211</v>
      </c>
      <c r="F26" s="6" t="n">
        <v>717</v>
      </c>
    </row>
    <row r="27">
      <c r="A27" s="4" t="inlineStr">
        <is>
          <t>Balance at ending</t>
        </is>
      </c>
      <c r="B27" s="5" t="n">
        <v>5028</v>
      </c>
      <c r="C27" s="5" t="n">
        <v>3810</v>
      </c>
      <c r="D27" s="5" t="n">
        <v>4068</v>
      </c>
      <c r="E27" s="5" t="n">
        <v>2654</v>
      </c>
      <c r="F27" s="5" t="n">
        <v>1443</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5" t="n">
        <v>63396</v>
      </c>
      <c r="C4" s="5" t="n">
        <v>74890</v>
      </c>
    </row>
    <row r="5">
      <c r="A5" s="3" t="inlineStr">
        <is>
          <t>Adjustments to reconcile net income to net cash provided by operating activities</t>
        </is>
      </c>
    </row>
    <row r="6">
      <c r="A6" s="4" t="inlineStr">
        <is>
          <t>Depreciation</t>
        </is>
      </c>
      <c r="B6" s="6" t="n">
        <v>7813</v>
      </c>
      <c r="C6" s="6" t="n">
        <v>7332</v>
      </c>
    </row>
    <row r="7">
      <c r="A7" s="4" t="inlineStr">
        <is>
          <t>Equity-based compensation expense</t>
        </is>
      </c>
      <c r="B7" s="6" t="n">
        <v>1124</v>
      </c>
      <c r="C7" s="6" t="n">
        <v>1473</v>
      </c>
    </row>
    <row r="8">
      <c r="A8" s="4" t="inlineStr">
        <is>
          <t>Amortization of deferred finance costs</t>
        </is>
      </c>
      <c r="B8" s="6" t="n">
        <v>1167</v>
      </c>
      <c r="C8" s="6" t="n">
        <v>526</v>
      </c>
    </row>
    <row r="9">
      <c r="A9" s="3" t="inlineStr">
        <is>
          <t>Changes in assets and liabilities</t>
        </is>
      </c>
    </row>
    <row r="10">
      <c r="A10" s="4" t="inlineStr">
        <is>
          <t>Accounts receivable</t>
        </is>
      </c>
      <c r="B10" s="6" t="n">
        <v>-24576</v>
      </c>
      <c r="C10" s="6" t="n">
        <v>-954</v>
      </c>
    </row>
    <row r="11">
      <c r="A11" s="4" t="inlineStr">
        <is>
          <t>Inventories</t>
        </is>
      </c>
      <c r="B11" s="6" t="n">
        <v>3708</v>
      </c>
      <c r="C11" s="6" t="n">
        <v>-9886</v>
      </c>
    </row>
    <row r="12">
      <c r="A12" s="4" t="inlineStr">
        <is>
          <t>Prepaid expenses and other assets</t>
        </is>
      </c>
      <c r="B12" s="6" t="n">
        <v>216</v>
      </c>
      <c r="C12" s="6" t="n">
        <v>474</v>
      </c>
    </row>
    <row r="13">
      <c r="A13" s="4" t="inlineStr">
        <is>
          <t>Deposits and other assets</t>
        </is>
      </c>
      <c r="B13" s="6" t="n">
        <v>-5330</v>
      </c>
      <c r="C13" s="6" t="n">
        <v>85</v>
      </c>
    </row>
    <row r="14">
      <c r="A14" s="4" t="inlineStr">
        <is>
          <t>Accounts payable</t>
        </is>
      </c>
      <c r="B14" s="6" t="n">
        <v>-1912</v>
      </c>
      <c r="C14" s="6" t="n">
        <v>2197</v>
      </c>
    </row>
    <row r="15">
      <c r="A15" s="4" t="inlineStr">
        <is>
          <t>Accrued expenses</t>
        </is>
      </c>
      <c r="B15" s="6" t="n">
        <v>2260</v>
      </c>
      <c r="C15" s="6" t="n">
        <v>-2523</v>
      </c>
    </row>
    <row r="16">
      <c r="A16" s="4" t="inlineStr">
        <is>
          <t>Other liabilities</t>
        </is>
      </c>
      <c r="B16" s="6" t="n">
        <v>180</v>
      </c>
      <c r="C16" s="6" t="n">
        <v>-27</v>
      </c>
    </row>
    <row r="17">
      <c r="A17" s="4" t="inlineStr">
        <is>
          <t>Net cash used in operating activities</t>
        </is>
      </c>
      <c r="B17" s="6" t="n">
        <v>48046</v>
      </c>
      <c r="C17" s="6" t="n">
        <v>73587</v>
      </c>
    </row>
    <row r="18">
      <c r="A18" s="3" t="inlineStr">
        <is>
          <t>CASH FLOWS FROM INVESTING ACTIVITIES</t>
        </is>
      </c>
    </row>
    <row r="19">
      <c r="A19" s="4" t="inlineStr">
        <is>
          <t>Acquisition of property and equipment</t>
        </is>
      </c>
      <c r="B19" s="6" t="n">
        <v>-3900</v>
      </c>
      <c r="C19" s="6" t="n">
        <v>-7199</v>
      </c>
    </row>
    <row r="20">
      <c r="A20" s="4" t="inlineStr">
        <is>
          <t>Net cash (used in) provided by investing activities</t>
        </is>
      </c>
      <c r="B20" s="6" t="n">
        <v>-3900</v>
      </c>
      <c r="C20" s="6" t="n">
        <v>-7199</v>
      </c>
    </row>
    <row r="21">
      <c r="A21" s="3" t="inlineStr">
        <is>
          <t>CASH FLOWS FROM FINANCING ACTIVITIES</t>
        </is>
      </c>
    </row>
    <row r="22">
      <c r="A22" s="4" t="inlineStr">
        <is>
          <t>Proceeds from line of credit</t>
        </is>
      </c>
      <c r="C22" s="6" t="n">
        <v>20000</v>
      </c>
    </row>
    <row r="23">
      <c r="A23" s="4" t="inlineStr">
        <is>
          <t>Payment of line of credit</t>
        </is>
      </c>
      <c r="B23" s="6" t="n">
        <v>-5000</v>
      </c>
    </row>
    <row r="24">
      <c r="A24" s="4" t="inlineStr">
        <is>
          <t>Payment of term loan</t>
        </is>
      </c>
      <c r="B24" s="6" t="n">
        <v>-18000</v>
      </c>
      <c r="C24" s="6" t="n">
        <v>-10500</v>
      </c>
    </row>
    <row r="25">
      <c r="A25" s="4" t="inlineStr">
        <is>
          <t>Distributions to members'</t>
        </is>
      </c>
      <c r="B25" s="6" t="n">
        <v>-22333</v>
      </c>
      <c r="C25" s="6" t="n">
        <v>-85107</v>
      </c>
    </row>
    <row r="26">
      <c r="A26" s="4" t="inlineStr">
        <is>
          <t>Net cash provided by financing activities</t>
        </is>
      </c>
      <c r="B26" s="6" t="n">
        <v>-45333</v>
      </c>
      <c r="C26" s="6" t="n">
        <v>-75607</v>
      </c>
    </row>
    <row r="27">
      <c r="A27" s="4" t="inlineStr">
        <is>
          <t>Net Change in Cash</t>
        </is>
      </c>
      <c r="B27" s="6" t="n">
        <v>-1187</v>
      </c>
      <c r="C27" s="6" t="n">
        <v>-9219</v>
      </c>
    </row>
    <row r="28">
      <c r="A28" s="4" t="inlineStr">
        <is>
          <t>Cash - Beginning of period</t>
        </is>
      </c>
      <c r="B28" s="6" t="n">
        <v>13422</v>
      </c>
      <c r="C28" s="6" t="n">
        <v>26728</v>
      </c>
    </row>
    <row r="29">
      <c r="A29" s="4" t="inlineStr">
        <is>
          <t>Cash - End of period</t>
        </is>
      </c>
      <c r="B29" s="6" t="n">
        <v>12236</v>
      </c>
      <c r="C29" s="6" t="n">
        <v>17509</v>
      </c>
    </row>
    <row r="30">
      <c r="A30" s="3" t="inlineStr">
        <is>
          <t>Supplementary disclosure of cash flow information</t>
        </is>
      </c>
    </row>
    <row r="31">
      <c r="A31" s="4" t="inlineStr">
        <is>
          <t>Cash paid for interest expense</t>
        </is>
      </c>
      <c r="B31" s="5" t="n">
        <v>7635</v>
      </c>
      <c r="C31" s="5" t="n">
        <v>211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COMMITM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t>
        </is>
      </c>
      <c r="C3" s="4" t="inlineStr">
        <is>
          <t>10. COMMITMENTS AND CONTINGENCIES Operating Leases The Company leases certain office space and manufacturing space under arrangements currently classified as leases under ASC 842. See Note 2 for future minimum commitments under all non- cancelable operating leases.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 During March 2021, the Company received from a third party a notice of dispute with respect to whether commissions are due and owing on product sales to certain of the Company’s customers which, if successful, could require payments ranging from $4,000 to $10,000, plus costs and expenses, together with additional commission payments on future sales, if any, to such customers. The Company does not believe these commissions are owed, and the parties have commenced arbitration proceedings to resolve this dispute. The Company has not accrued any amount as a component of accrued expense related to the dispute as of September 30, 2021.</t>
        </is>
      </c>
      <c r="D3" s="4" t="inlineStr">
        <is>
          <t>11. COMMITMENTS AND CONTINGENCIES Operating Leases The Company leases certain office space and manufacturing space under arrangements currently classified as leases under ASC 840. The Company expects to adopt the new guidance under ASC 842 effective January 1, 2021 (see Note 2). The Company recognizes lease expense for these leases on a straight-line basis over the lease term. Most leases include one or more options to renew, with renewal options ranging from 5 10 Effective April l , 2012, the Company entered into a 10 five currently approximately $315 per year, which reflects an annual 3% escalation factor. The Company exercised its renewal option in December 2020. Effective August 1, 2014, the Company entered into a 4 The Company has the option to extend the term for two Effective June 16, 2016, the Company entered into a 10 Future minimum commitments under all non-cancelable operating leases are as follows: ​ ​ ​ ​ ​ Years Ending December 31, ​ ​ ​ 2021 $ 1,252 2022 ​ ​ 1,294 2023 ​ 1,298 2024 ​ 1,263 2025 ​ 1,302 Thereafter ​ 1,193 Total ​ $ 7,602 ​ Rent expense, including real estate taxes and related costs, for the years ended December 31, 2020, 2019, and 2018 aggregated approximately $1,744, $1,683, and $1,614 respectively.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 In March 2021, the Company received a notice of dispute (see Note 12).</t>
        </is>
      </c>
    </row>
    <row r="4">
      <c r="A4" s="4" t="inlineStr">
        <is>
          <t>ROMAN DBDR TECH ACQUISITION CORP.</t>
        </is>
      </c>
    </row>
    <row r="5">
      <c r="A5" s="4" t="inlineStr">
        <is>
          <t>COMMITMENTS</t>
        </is>
      </c>
      <c r="B5" s="4" t="inlineStr">
        <is>
          <t>NOTE 7. COMMITMENTS Registration Rights Pursuant to a registration and shareholder rights agreement entered into on November 5,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ill be entitled to a deferred fee of $0.35 per Unit, or $8,104,600 in the aggregate. The deferred fee will become payable to the underwriter from the amounts held in the Trust Account solely in the event that the Company completes a Business Combination, subject to the terms of the underwriting agreement.</t>
        </is>
      </c>
      <c r="C5" s="4" t="inlineStr">
        <is>
          <t>NOTE 7. COMMITMENTS Registration Rights Pursuant to a registration and shareholder rights agreement entered into on November 5,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ill be entitled to a deferred fee of $0.35 per Unit, or $8,104,600 in the aggregate. The deferred fee will become payable to the underwriters from the amounts held in the Trust Account solely in the event that the Company completes a Business Combination, subject to the terms of the underwriting agreement. Merger Agreement On April 19, 2021, Roman DBDR Tech Acquisition Corp, a Delaware corporation (the “ Company Merger Agreement Merger Sub CompoSecure Member Representative The Merger Agreement provides, among other things, that on the terms and subject to the conditions set forth therein: (i) Merger Sub will merge with and into CompoSecure, with CompoSecure surviving as a wholly-owned subsidiary of the Company (the “ Merger Second A&amp;R LLCA CompoSecure Unit Class B Common Stock Class A Common Stock Closing Following the Closing, the combined company will be organized in an “Up-C” structure and the Company will control CompoSecure as the managing member of CompoSecure in accordance with the terms of the Second A&amp;R LLCA. Upon the Closing, it is anticipated that the Company will change its name to “CompoSecure, Inc.” The aggregate consideration to be paid to the holders of CompoSecure equity pursuant to the Merger Agreement is based on an equity value of CompoSecure of approximately $853 million and will consist of: (i) an amount of cash equal to (A) the amount of cash in the Company’s trust account established for the purpose of holding the net proceeds from its initial public offering and concurrent private placement of warrants (currently $236.2 million), net of any amounts paid to the Company’s shareholders that exercise their redemption rights in connection with the Merger (the “ Remaining Trust Cash plus PIPE Investments minus (ii) equity consideration valued at $10.00 per share in respect of the remaining portion of CompoSecure’s enterprise value after deducting the cash consideration in clause (i); plus (iii) the Earnout Consideration (as defined below), if payable. In addition to the consideration to be paid at Closing as described in (i) and (ii) above, CompoSecure equity holders will have the right to receive an aggregate of up to 7.5 million additional (i) shares of Class A Common Stock or (ii) CompoSecure Units (and a corresponding number of shares of Class B Common Stock), as applicable, in earn-out consideration based on the achievement of certain stock price thresholds (collectively, the “ Earnout Consideration Concurrent with Closing, the Company will enter into a tax receivable agreement (the “ Tax Receivable Agreement Representations, Warranties and Covenants The parties to the Merger Agreement have agreed to customary representations and warranties for transactions of this type. In addition, the parties to the Merger Agreement agreed to be bound by certain customary covenants for transactions of this type, including, among others, covenants with respect to the conduct of CompoSecure, the Company and their respective subsidiaries during the period between execution of the Merger Agreement and the Closing. The representations, warranties, agreements and covenants of the parties set forth in the Merger Agreement will terminate at the Closing, except for those covenants and agreements that, by their terms, contemplate performance after the Closing. Each of the parties to the Merger Agreement has agreed to use its reasonable best efforts to consummate the Merger. Conditions to Closing Under the Merger Agreement, the obligations of the parties to consummate the Merger are subject to the satisfaction or waiver of certain customary closing conditions, including, without limitation: (i) the approval and adoption of the Merger Agreement and transactions contemplated thereby by the requisite vote of the Company’s stockholders (the “ Company Stockholder Approval CompoSecure Member Approval HSR Act than $250 million; (ix) the amount of cash on hand at CompoSecure shall not be less than $5 million; and (x) the absence of a Company material adverse effect or a Material Adverse Effect with respect to CompoSecure. Termination The Merger Agreement may be terminated under certain customary and limited circumstances at any time prior to the Closing, including without limitation, (i) by mutual written consent of the Company and CompoSecure; (ii) by either the Company or CompoSecure if (a) the Closing has not occurred on or before December 31, 2021, which date may be extended to no later than January 31, 2022 if the expiration or termination of the applicable waiting period under the HSR Act remains pending, (b) if a Governmental Authority shall have enacted, issued, promulgated, enforced or entered any Law which permanently restrains, enjoins or otherwise prohibits the transaction, and (c) if the Company Stockholders’ Meeting (as defined in the Merger Agreement) has been held and the Company Stockholder Approval is not obtained; (iii) by the Company if neither it nor Merger Sub are in material breach of their obligations under the Merger Agreement and if (a) at any time any of the representations and warranties of CompoSecure become untrue or inaccurate or (b) there has been a breach on the part of CompoSecure of any of its covenants or agreements contained in the Merger Agreement, neither of which are cured and in either case such that such breach would have a material adverse effect; (iv) by CompoSecure if CompoSecure is not in material breach of its obligations under the Merger Agreement and if (a) at any time any of the representations and warranties of the Company and Merger Sub become untrue or inaccurate or (b) there has been a breach on the part of the Company or Merger Sub of any of its covenants or agreements contained in the Merger Agreement, neither of which are cured and in either case such that such breach would have a material adverse effect; or (vi) by the Company, if CompoSecure does not deliver written consent of the CompoSecure equity holders in accordance with the Merger Agreement on or prior to the applicable deadline. Voting Agreement In connection with the execution of the Merger Agreement, certain stockholders of the Company (the “ Company Stockholders CompoSecure Holders Voting Agreement Annex H Under the Voting Agreement, each Company Stockholder and CompoSecure Holder agreed to vote or cause to be voted their respective equity interests for and against certain matters, including to vote in favor of the Merger Agreement and the transactions related thereto and against any competing proposals or any matters that would reasonably be expected to impede the timely consummation of the Merger. Expense Cap and Waiver Agreement In connection with the execution of the Merger Agreement, the Company and Roman DBDR Tech Sponsor LLC, a Delaware limited liability company (the “ Sponsor Expense Cap and Waiver Agreement Common Stock Subscription Agreements In connection with the Merger, the Company entered into subscription agreements (the “ Common Stock Subscription Agreements Investors Subscriptions Exchangeable Note Subscription Agreements In connection with the Merger, CompoSecure entered into subscription agreements (the “ Note Subscription Agreements Note Investors Not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1. DESCRIPTION OF ORGANIZATION AND BUSINESS OPERATIONS CompoSecure Holdings, L.L.C. (“CompoSecure”, or the “Company”) is a manufacturer and designer of complex metal, plastic, composite ID and proprietary financial transaction cards. The Company started operations in 2000 and provides products and services primarily to global financial institutions, plastic card manufacturers, government agencies, system integrators, and security specialists. The Company is located in Somerset, New Jersey. CompoSecure creates newly innovated, highly differentiated and customized quality financial payment products to support and increase its customer acquisition, customer retention and organic customer spend. CompoSecure’s customers consist primarily of leading international, foreign and domestic banks and other credit card issuers primarily within the United States of America (“U.S.”), Europe, Asia, Latin America, Canada, and the Middle East. CompoSecure has established a leading position in the financial payment card market through nearly over 20 years of innovation and experience and is focused primarily on this attractive subsector of the financial technology market. CompoSecure serves a diverse set of over 20 direct customers and over 80 indirect customers, including some of the largest issuers of credit cards in the U.S. On June 11, 2020, the Company implemented a holding company reorganization, and as a result, CompoSecure Holdings, L.L.C. became successor to Composecure L.L.C.. Pursuant to the reorganization, CompoSecure Holdings, L.L.C. became a holding company with no business operations of its own. CompoSecure Holdings, L.L.C. has recognized the assets and liabilities of Composecure L.L.C at the carryover basis. The consolidated financial statements of CompoSecure Holdings, L.L.C. present comparative information for prior periods on a consolidated basis, as if both CompoSecure Holdings, L.L.C. and CompoSecure, L.L.C. were under common control for all periods presented.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The Financial Statements presented in this Quarterly Report are unaudited; however, in the opinion of management, the accompanying unaudited interim consolidated financial statements include all normal and recurring adjustments (which consist primarily of accruals, estimates and assumptions that impact the unaudited interim condensed consolidated financial statements) considered necessary to present fairly the Company’s financial position as of September 30, 2021 and its results of operations and cash flows for the nine months ended September 30, 2021 and 2020. The unaudited interim condensed consolidated financial statements presented herein do not contain the required disclosures under GAAP for annual financial statements and should be read in conjunction with the annual audited financial statements and related notes of the Company as of and for the year ended December 31, 2020. Due to the global outbreak of the COVID-19 pandemic, the Company had been taking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 Use of Estimates Management uses estimates and assumptions in preparing financial statements. Those estimates and assumptions affect the reported amounts of assets and liabilities, the disclosure of contingent assets and liabilities, and the reported revenues and expens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Significant areas requiring management to make estimates include the valuation of equity instruments. See Note 7 for further discussion of the nature of these assumptions and conditions. 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term and liquid nature. 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September 30, 2021 and December 31, 2020. 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via Dun and Bradestreet credit monitoring service, employing credit mitigation measures such as analyzing customers’ financial statements, and accepting personal guarantees and various forms of collateral. Based on these measures,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 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 Property and Equipment Property and equipment are stated at cost, net of accumulated depreciation. Depreciation is computed on a straight-line basis over the estimated useful lives of the assets, which ranges from one Revenue Recognition The Company recognizes revenue in accordance with accounting standard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1 and December 31, 2020.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The Company accounts for shipping and handling as activities fulfill its promise to transfer the associated products to its customers. Accordingly, the Company records amounts billed to customers for shipping and handling as revenue. Revenue is recognized net of variable consideration such as discounts, rebates, and returns. The Company’s products do not include an unmitigated right of return unless the product is non- conforming or defective. If the goods are non-conforming or defective, the defective goods are replaced or reworked or, in certain instances, a credit is issued for the portion of the order that was non- 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Fair value of financial instru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The Company does not have any assets or liabilities valued on a recurring basis under ASC 820. The Company’s financial assets and liabilities measured at fair value consisted of cash and cash equivalents, accounts receivable and accounts payable and debt. Cash and cash equivalents comprised bank deposits and short-term investments, such as money market funds, the fair value of which is based on quoted market prices, a Level 1 fair value measure. As of September 30, 2021 and December 31, 2020, the carrying values of cash, accounts receivable and accounts payable approximate fair value because of the short-term maturity of these instruments. The Company employs Level 2 fair value measurements for the disclosure of the fair value of its various lines of credit. As noted in Note 5, the carrying value of the Company’s term loan under the financing agreement approximates fair value because of the variable market interest rates charged for this term loan. Segment Information The Company is managed and operated as one business as the entire business is managed by a single management team that reports to the Chief Executive Officer and President.The Company’s chief operating decision-maker is its Chief Executive Officer and President, who makes resource allocation decisions and assesses performance based on financial information presented on an aggregate basis. 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 Recent Accounting Pronouncements —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21 using the modified retrospective transition approach ,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21. The Company elected the package of practical expedients which permit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adoption of the new guidance resulted in the recognition of ROU assets of $6,298 and lease liabilities of $6,875. The difference between the ROU assets and the lease liabilities is primarily due to unamortized lease incentive and deferred rent related to the Company’s operating leases at December 31, 2020. The interest rate implicit in lease contracts is typically not readily determinable. As such, the Company utilized its incremental borrowing rate (“IBR”),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21 adoption date. The Company utilized a synthetic credit rating model including fundamental analysis per S&amp;P Global Market Intelligence. The Company then utilized the Bloomberg BVAL Pricing Source to determine the option- adjusted spread and added the United States Treasury Constant Maturity for the applicable terms to determine the term structure of the IBR. Based on these calculations, the Company determined applicable discount rates for various points along the yield curve as of January 1, 2021. As a reasonableness check for the yield curve, the Company considered its revolving credit agreement amendment on November 5, 2020, which extended the term of the agreement through November 5, 2023. The base interest rate on the loan was calculated as LIBOR plus 300 bps which approximates 3.14%. This rate was generally consistent with the yield curve derived, thus the Company determined that the yield curve was appropriate for determining the discount rates for its leases. The Company then interpolated the discount rates in the yield curve to determine the discount rate for each of its existing leases at January 1, 2021.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incurred, if any. The Company’s lease terms may include options to extend the lease when it is reasonably certain that we will exercise that option. Our leases have remaining lease terms of 1 year to 5 years, some of which include options to extend the lease term for up to 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leases certain office space and manufacturing space under arrangements currently classified as leases under ASC 842. The Company recognizes lease expense for these leases on a straight- line basis over the lease term. Most leases include one or more options to renew, with renewal options ranging from 1 to 5 years. The exercise of lease renewal options is at the Company’s sole discretion. Effective April l , 2012, the Company entered into a 10-year lease for its office and manufacturing facilities in Somerset, New Jersey terminating in 2022. The lease contains escalating rental payments, exclusive of required payments for increases in real estate taxes and operating costs over base period amounts. The agreement provides for a five year renewal option. The lease provides for monthly payments of rent during the lease term. These payments consist of base rent, and additional rent covering customary items such as charges for utilities, taxes, operating expenses, and other facility fees and charges. The base rent is currently approximately $315 per year, which reflects an annual 3% escalation factor. The Company exercised its renewal option in December 2020. Effective August 1, 2014, the Company entered into a 4-year lease for additional office and manufacturing space in Somerset, New Jersey terminating in July 31, 2018. The lease contains escalating rental payments. The Company has the option to extend the term for two periods of two years each. The Company has exercised both renewal options with last one exercised in 2020. The base rent is currently approximately $89 per year, which reflects an annual 3% escalation factor. Effective June 16, 2016, the Company entered into a 10-year lease for a new facility. The lease contains escalating rental payments and terminates on September 30, 2026. The agreement also provides for a renewal option at a fixed rate. The base rent is currently approximately $801 per year, which reflects an annual 3% escalation factor. The Company’s leases have remaining lease terms of 1 to 5 years. The Company does not include any renewal options in lease terms when calculating lease liabilities as the Company is not reasonably certain that it will exercise these options. Two of our leases include the early termination option in the lease term, however, it was not included in the lease terms when calculating the lease liability since the Company determined that it is reasonably certain it will not terminate the leases prior to the termination date. The weighted-average remaining lease term for the Company’s operating leases was 5 years at September 30, 2021. The weighted-average discount rate was 3.73% at September 30, 2021. ROU assets and lease liabilities related to our operating leases are as follows: ​ ​ ​ ​ ​ ​ ​ ​ ​ Balance Sheet Classification ​ September 30,2021 Right-of-use assets ​ Right of use assets ​ $ 5,511 Current lease liabilities ​ Current portion of lease liabilities ​ 1,105 Non-current lease liabilities ​ Non-current portion of lease liabilities ​ 4,995 ​ The Company has lease agreements that contain both lease and non-lease components. The Company accounts for lease components together with non-lease components (e.g., common-area maintenance). The components of lease costs were as follows: ​ ​ ​ ​ ​ ​ Nine-month ​ ​ period ended ​ ​ September 30, 2021 Operating lease cost ​ $ 979 Variable lease cost ​ 322 Total lease cost ​ $ 1,301 ​ Future minimum commitments under all non-cancelable operating leases are as follows: ​ ​ ​ ​ ​ 2021 (excluding the nine months ended September 30, 2021) $ 319 2022 ​ 1,294 2023 ​ 1,298 2024 ​ 1,263 2025 ​ 1,302 2026 ​ 1,096 Later years ​ 97 Total lease payments ​ 6,668 Less: Imputed interest ​ 569 Present value of lease liabilities ​ $ 6,100 ​ Supplemental cash flow information and non-cash activity related to our operating leases are as follows: ​ ​ ​ ​ ​ ​ Nine-month ​ ​ period ended ​ ​ September 30, 2021 Operating cash flow information: ​ Cash paid for amounts included in the measurement of lease liabilities ​ $ 954 Non-cash activity: ​ ​ ​ Right-of-use assets obtained in exchange for lease obligations ​ $ — ​ Recent Accounting Pronouncements — Not Yet Adopted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However, it cannot be applied to contract modifications that occur after December 31, 2022. The London Interbank Offered Rate (LIBOR) is expected to be phased out at the end 2021. We do not currently have any contracts that have been changed to a new reference rate, but we will continue to evaluate our contracts and the effects of this standard on our consolidated financial statements prior to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 ​</t>
        </is>
      </c>
      <c r="C4" s="4" t="inlineStr">
        <is>
          <t>2. SUMMARY OF SIGNIFICANT ACCOUNTING POLICIES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Certain reclassifications have been made to conform to the current year presentation. The global outbreak of the COVID-19 pandemic continue to rapidly evolve. The Company has taken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See Note 8 for further discussion of the nature of these assumptions and conditions. 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 and liquid nature. 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December 31, 2020 and 2019. 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 Property and Equipment Property and equipment are stated at cost, net of accumulated depreciation. Depreciation is computed on a straight-line basis over the estimated useful lives of the assets, which ranges from one Revenue Recognition On January 1, 2019, the Company adopted the new accounting standard ASC 606, “revenue from Contracts with Customers” (Topic 606) (“ASC 606”) and the related amendments to all contracts with customers that were not completed as of the date of adoption using the modified retrospective method. As a result of the assessment, the Company determined that adoption of the new standard did not have a significant impact on its revenue recognition methodology. As a result of adopting the new guidance, the Company recognizes revenue when the performance obligations under the terms of the Company’s contracts with its customers have been satisfied. This occurs at the point in time when control of the specific goods or services as specified by each purchase order are transferred to customers.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December 31, 2020 and 2019.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The Company accounts for shipping and handling as activities to fulfill its promise to transfer the associated products to its customers. Accordingly, the Company records amounts billed to customers for shipping and handling as revenue. Revenue is recognized net of variable consideration such as discounts , rebates, and returns. The Company’s products do not include an unmitigated right of return unless the product is non- conforming or defective. If the goods are non-conforming or defective, the defective goods are replaced or reworked or, in certain instances, a credit is issued for the portion of the order that was non- 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Shipping and Handling Costs Amounts billed to customers for shipping and handling are classified as revenue. Costs incurred in shipping and handling are recognized in Cost of goods sold in the consolidated statements of operations. Total Shipping and handling costs were approximately $1,596, $1,752, and $1,177 for the years ended December 31, 2020, 2019, and 2018, respectively. Advertising The Company expenses the cost of advertising as incurred. Advertising expense of approximately $181, $313, and $397 for the years ended December 31, 2020, 2019, and 2018, respectively, were included in Selling, general and administrative expenses in the consolidated statements of operations. Income Taxes The Company is treated as a partnership and is not a tax paying entity for federal and state income tax purposes. The Company’s earnings and losses are included in the tax returns of the members. As such, no provisions were made for federal or state income taxes for the years ended December 31, 2020, 2019, and 2018. Federal, state and local income tax returns for years prior to 2017 longer subject to examination by tax authorities. Equity-Based Compensation The Company has an equity-based compensation plan and a profits interest which are described in more detail in Note 8. Compensation cost relating to equity-based awards as provided by the arrangements are recognized in the consolidated statements of operations over the requisite service period based on the grant date fair value of such awards. The Company estimates the fair value of each option on the date of grant using the calculated value method of the Black-Scholes option-pricing model. The calculated value of each option award is estimated at the grant date. The expected term assumption reflects the period for which the Company believes the option will remain outstanding. This assumption is based upon the historical and expected behavior of the Company’s employees and may vary based upon the behavior of different groups of employees. The Company has elected to use the calculated value method to account for the options it has issued. A nonpublic entity that is unable to estimate the expected volatility of the price of its underlying share may measure awards based on a “calculated value,” which substitutes the volatility of an appropriate index for the volatility of the entity’s own share price. Currently, there is no active market for the Company’s common shares. To determine volatility, the Company used the historical closing values of comparable publicly held entities to estimate volatility.The risk-free rate reflects the U.S. Treasury yield curve for a similar expected life instrument in effect at the time of the grant. Forfeitures are estimated at the time of grant and revised, if necessary, in subsequent periods if actual forfeitures differ from those estimates, in order to derive the Company’s best estimate of awards ultimately expected to vest. Selling, General and Administrative Selling, general and administrative (“SG&amp;A”) expenses primarily include expenses related to salaries and commissions, transaction costs, and professional fees. Included in SG&amp;A during the years ended December 31, 2020, 2019, and 2018 were salaries and commissions of $12,650, $14,824, and $8,865, transaction costs of $264, $1,065, and $56, and professional fees of $6,536, $4,546, and $3,822, respectively. 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 Fair Value Measure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 Level 3: Unobservable inputs in which there is little or no market data available, which are significant to the fair value measurement and require the Company to develop its own assumptions. ​ The Company does not have any assets or liabilities valued on a recurring basis under ASC 820. The Company’s financial assets and liabilities measured at fair value consisted of cash and cash equivalents, accounts receivable and accounts payable and debt. Cash and cash equivalents comprised bank deposits and short-term investments, such as money market funds, the fair value of which is based on quoted market prices, a Level 1 fair value measure. As of December 31, 2020 and December 31, 2019, the carrying values of cash, accounts receivable and accounts payable approximate fair value because of the short-term maturity of these instruments. The Company employs Level 2 fair value measurements for the disclosure of the fair value of its various lines of credit. As noted in Note 6, the carrying value of the Company’s term loan under the financing agreement approximates fair value because of the variable market interest rates charged for this term loan. Segments The Company is managed and operated as one business as the entire business is managed by a single management team that reports to the Chief Executive Officer and President. The Company’s chief operating decision-maker is its Chief Executive Officer and President, who makes resource allocation decisions and assesses performance based on financial information presented on an aggregate basis.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 Recent Accounting Pronouncements — Not Yet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ASU is effective for the Company on January 1, 2021 and the Company expects to adopt the new lease guidance on the effective date using the modified retrospective transition approach, applying the new standard to all of its leases existing at the date of initial application. Consequently, financial information will not be updated and the disclosures required under the new standard will not be provided for dates and periods before January 1, 2021. The new standard provides a number of optional practical expedients in transition. The Company expects to elect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does not expect to elect the hindsight practical expedient which permits entities to use hindsight in determining the lease term and assessing impairment. While the Company continues to assess all of the effects of adoption, the Company believes the most significant effects relate to 1) the recognition of new ROU assets and lease liabilities on its balance sheet for its real estate operating leases and 2) providing significant new disclosures for its leasing activities. The Company also currently expects to elect the practical expedient not to separate lease and non-lease components for all of its leases. The Company expects to record the new ROU assets and the lease liabilities ranging from approximately $6,000 to $7,000 on the balance sheet as of January 1, 2121.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INVENTORIES</t>
        </is>
      </c>
      <c r="B4" s="4" t="inlineStr">
        <is>
          <t>3. INVENTORIES The major classes of inventories were as follows: ​ ​ ​ ​ ​ ​ ​ ​ ​ September 30, 2021 December 31, 2020 Raw materials ​ $ 27,293 ​ $ 27,094 Work in process ​ 1,457 ​ 1,055 Finished goods ​ 352 ​ 3,999 Inventory reserve ​ (2,613) ​ (1,950) ​ ​ $ 26,489 ​ $ 30,197 ​ The Company reviews inventory for slow moving or obsolete amounts based on expected product sales volume and provides reserves against the carrying amount of inventory as appropriate.</t>
        </is>
      </c>
      <c r="C4" s="4" t="inlineStr">
        <is>
          <t>4. INVENTORIES The major classes of inventories were as follows: ​ ​ ​ ​ ​ ​ ​ ​ ​ ​ December 31, ​ 2020 2019 Raw materials ​ $ 27,094 ​ $ 16,701 Work in process ​ 1,055 ​ 1,538 Finished goods ​ 3,999 ​ 1,042 Inventory reserve ​ (1,950) ​ (793) ​ ​ $ 30,197 ​ $ 18,488 ​ The Company reviews inventory for slow moving or obsolete amounts based on expected product sales volume and provides reserves against the carrying amount of inventory as appropriate.</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PROPERTY AND EQUIPMENT</t>
        </is>
      </c>
      <c r="B4" s="4" t="inlineStr">
        <is>
          <t>4. PROPERTY AND EQUIPMENT Property and equipment consisted of the following: ​ ​ ​ ​ ​ ​ ​ ​ ​ ​ ​ Useful Life September 30, 2021 December 31, 2020 Machinery and equipment 5 – 10 years ​ $ 59,199 ​ $ 57,360 Furniture and fixtures 3 – 5 years ​ 955 ​ 955 Computer equipment 3 – 5 years ​ 925 ​ 908 Leasehold improvements Shorter of lease term ​ ​ ​ ​ ​ ​ ​ or estimated useful life ​ ​ 11,075 ​ 10,875 Vehicles 5 years ​ 264 ​ 264 Software 1 – 3 years ​ 1,506 ​ 1,186 Construction in progress ​ ​ 2,043 ​ 519 Total ​ ​ 75,966 ​ 72,066 Less: Accumulated depreciation ​ ​ 52,019 ​ 44,207 ​ ​ ​ ​ $ 23,947 ​ $ 27,859 ​ Depreciation expense on property and equipment was $7,812 and $7,332 for the nine months ended September 30, 2021 and 2020, respectively.</t>
        </is>
      </c>
      <c r="C4" s="4" t="inlineStr">
        <is>
          <t>5. PROPERTY AND EQUIPMENT Property and equipment consisted of the following: ​ ​ ​ ​ ​ ​ ​ ​ ​ ​ ​ ​ December 31, ​ Useful Life 2020 2019 Machinery and equipment ​ 5 – 10 years ​ $ 57,360 ​ $ 48,722 Furniture and fixtures ​ 3 – 5 years ​ 955 ​ 955 Computer equipment ​ 3 – 5 years ​ 908 ​ 885 ​ ​ Shorter of lease term ​ ​ ​ ​ ​ ​ Leasehold improvements ​ or estimated useful life ​ 10,875 ​ 10,757 Vehicles ​ 5 years ​ 264 ​ 264 Software ​ 1 – 3 years ​ 1,186 ​ 841 Construction in progress ​ ​ ​ 519 ​ 2,141 Total ​ ​ ​ 72,066 ​ 64,565 Less: Accumulated depreciation ​ ​ ​ 44,207 ​ 34,291 ​ ​ ​ ​ $ 27,859 ​ $ 30,274 ​ Depreciation expense for the years ended December 31, 2020, 2019, and 2018, was $9,916, $8,606, and $7,605, respectively.</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5. DEBT On July 26, 2016, the Company entered into a $120,000 credit facility with JP Morgan Chase (“JPMC”) acting as the lending agent (“2016 Credit Facility”). The 2016 Credit Facility provided a revolving loan (“Revolver”) with a maximum aggregate amount of $40,000, and an $80,000 term loan (“Term Loan”). In July of 2019, the Company amended its 2016 Credit Facility with JPMC, increasing the maximum aggregate amount available under the revolver to $60,000 and the amount of the term loan to $140,000. In addition, the maturity date of both the revolver and term loan was amended to July 2, 2022. This amendment was accounted for as a modification and approximately $1,065 of additional costs incurred in connection with the modification were capitalized as debt issuance costs. In connection with the amendment, the prior outstanding balance of $64,000 along with $100 of interest was paid-off. In November of 2020, the Company entered into a new agreement with JPMC to refinance its July 2019 credit facility, increasing the maximum aggregate amount available under the term loan to $240,000 bringing total credit facility to $300,000. In addition, the maturity date of both the revolver and term loan was amended to November 5, 2023. This amendment was accounted for as a modification and approximately $3,200 of additional costs incurred in connection with the modification were capitalized as debt issuance costs. In connection with the amendment, the prior outstanding balance were paid-off. Further, one of the lenders in the original agreement did not participate in the amended debt agreement. As such, the balance related to that lender was written off by the Company. Interest on the Revolver and Term Loan are based the outstanding principal amount during the interest period multiplied by the fluctuating bank prime rate plus the applicable margin of 2.00% or for portions of the debt converted to Euro Loans the quoted LIBOR rate plus the applicable margin of 3.00%. At September 30, 2021 and 2020, the effective interest rate on the Revolver and Term Loan was 4.36% and 2.75% per annum, respectively. Interest is payable monthly in arrears or upon maturity of the Euro loans that can run 30, 90, 120, 180 day time periods. The Company must pay quarterly an annual commitment fee of 0.40% on the unused portion of the $60 million Revolver commitment. The credit facility is secured by substantially all of the assets of the Company. The Company recognized $8,830 and $3,770 of interest expense related to the Revolver and the Term Loan for the periods ended September 30, 2021 and 2020, respectively. The terms of the credit facilities contain certain financial covenants including a minimum interest coverage ratio, a maximum total debt to EBITDA ratio and a minimum fixed charge coverage ratio. At September 30, 2021 and December 31, 2020, the Company was in compliance with all financial covenants. As of September 30, 2021 and December 31, 2020, there was $15,000 and $20,000 balance on the Revolver. The balances payable under all borrowing facilities are as follows: ​ ​ ​ ​ ​ ​ ​ ​ ​ September 30, December 31, ​ ​ 2021 ​ 2020 Total debt ​ $ 222,000 ​ $ 240,000 Less: current portion of term loan (scheduled payments) ​ 24,000 ​ 24,000 Less: net deferred financing costs ​ 2,946 ​ 4,113 Total long-term debt ​ $ 195,054 ​ $ 211,887 ​ The maturity of the Term Loan is as follows: ​ ​ ​ ​ ​ Remainder of 2021 $ 6,000 2022 ​ 24,000 2023 ​ 192,000 Total debt ​ $ 222,000 ​ CompoSecure is exposed to interest rate risk on variable interest rate debt obligations. To manage interest rate risk, CompoSecure entered into an interest rate swap agreement on November 5, 2020 to hedge forecasted interest rate payments on its variable rate debt. At September 30, 2021, the Company’s interest rate swap contract outstanding had a notional amount of $100,000 maturing in November 2023. The Company has designated the interest rate swap as a cash flow hedge for accounting purposes utilizing the hypothetical derivative method. The Company has determined the fair value of the interest rate swap to be zero at the inception of the agreement. The Company has determined the fair value of the interest rate swap to be immaterial at each reporting period and therefore, in the consolidated statements of operations, the Company reflects only the realized gains and losses of the actual monthly settlement activity of the interest rate swap. The Company does not reflect the unrealized changes in fair value of the interest rate swap at each reporting period, and similarly a derivative asset or liability is not recognized at each reporting period in the Company’s financial statements.</t>
        </is>
      </c>
      <c r="C4" s="4" t="inlineStr">
        <is>
          <t>6. DEBT On July 26, 2016, the Company obtained a $120 million credit facility with JP Morgan Chase (“JPMC”) acting as the lending agent (“2016 Credit Facility”). The 2016 Credit Facility provided a revolving loan (“Revolver”) with a maximum aggregate amount of $40 million, and a $80 million term loan (“Term Loan”). In July of 2019, the Company amended its 2016 Credit Facility with JPMC, increasing the maximum aggregate amount available under the revolver to $60,000 and the amount of the term loan to $140,000. In addition, the maturity date of both the revolver and term loan was amended to July 2, 2022. This amendment was accounted for as a modification and approximately $1,065 of additional costs incurred in connection with the modification were capitalized as debt issuance costs. In connection with the amendment, the prior outstanding balance of $64,000 along with $100 of interest was paid-off. Further, two of the lenders in the original agreement did not participate in the amended debt agreement. As such, the balances related to these two lenders were written off by the Company. In November of 2020, the Company entered into a new agreement with JPMC to refinance its existing July 2019 credit facility, increasing the maximum aggregate amount available under the term loan to $240,000 bringing total credit facility to $300,000. In addition, the maturity date of both the revolver and term loan was amended to November 5, 2023. This amendment was accounted for as a modification and approximately $3,200 of additional costs incurred in connection with the modification were capitalized as debt issuance costs. In connection with the amendment, the prior outstanding balance were paid-off. Further, one of the lenders in the original agreement did not participate in the amended debt agreement. As such, the balance related to that lender was written off by the Company. Interest on the Revolver and Term Loan are based the outstanding principal amount during the interest period multiplied by the fluctuating bank prime rate plus the applicable margin of 2.00% or for portions of the debt converted to Euro Loans the quoted LIBOR rate plus the applicable margin of 3.00%. At December 31, 2020 and 2019, the effective interest rate on the Revolver and Term Loan was 4.36% and 4.09% per annum, respectively. Interest is payable monthly in arrears or upon maturity of the Euro loans that can run 30, 90, 120, 180 day time periods. The Company must pay quarterly an annual commitment fee of 0.40% on the unused portion of the $60 million Revolver commitment. The credit facility is secured by substantially all of the assets of the Company. The Company recognized $6,142 $5,453, and $5,105 of interest expense related to the Revolver and the Term Loan for the years ended December 31, 2020, 2019, and 2018, respectively. The terms of the credit facilities impose financial covenants including a minimum interest coverage ratio, a maximum total debt to EBITDA ratio and a minimum fixed charge coverage ratio. At December 31, 2020, the Company was in compliance with all financial covenants. The balances payable under all borrowing facilities are as follows: ​ ​ ​ ​ ​ ​ ​ ​ ​ December 31, December 31, ​ ​ 2020 ​ 2019 Total debt ​ $ 240,000 ​ $ 133,000 Less: current portion of term loan (scheduled payments) ​ 24,000 ​ 14,000 Less: net deferred financing costs ​ 4,113 ​ 1,757 Total long-term debt ​ $ 211,887 ​ $ 117,243 ​ The maturity of the Term Loan is as follows: ​ ​ ​ ​ ​ Years ​ 2021 ​ $ 24,000 2022 ​ 24,000 2023 ​ 192,000 Total debt ​ $ 240,000 ​ CompoSecure is exposed to interest rate risk on variable interest rate debt obligations. On November 5, 2020, to manage interest rate risk CompoSecure entered into an interest rate swap agreement to hedge forecasted interest rate payments on its variable rate debt. At December 31, 2020, the Company’s interest rate swap contract outstanding had a notional amount of $100,000 maturing in November 2023. The Company has designated the interest rate swap as a cash flow hedge for accounting purposes utilizing the hypothetical derivative method. The Company has determined the fair value of the interest rate swap to be zero at the inception of the agreement. The Company has determined the fair value of the interest rate swap to be immaterial at each reporting period and therefore, in the consolidated statements of operations, the Company reflects only the realized gains and losses of the actual monthly settlement activity of the interest rate swap. The Company does not reflect the unrealized changes in fair value of the interest rate swap at each reporting period, and similarly a derivative asset or liability is not recognized at each reporting period in the Company’s financial statement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MEMBERS' EQUITY</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STOCKHOLDER'S EQUITY</t>
        </is>
      </c>
      <c r="B4" s="4" t="inlineStr">
        <is>
          <t>6. MEMBERS’ EQUITY On June 11, 2020, the Company implemented the holding company reorganization, which resulted in CompoSecure Holdings, L.L.C. owning all of the issued and outstanding units of Composecure L.L.C.. Consequently, CompoSecure, L.L.C. became a direct, wholly owned subsidiary of CompoSecure Holdings, L.L.C.. Each unit of each class of CompoSecure, L.L.C. units issued and outstanding immediately prior to the legal reorganization automatically converted into an equivalent corresponding units of CompoSecure Holdings, L.L.C., and CompoSecure Holdings, L.L.C. unit holders immediately prior to the consummation of the legal reorganization became unit holders of CompoSecure Holdings, L.L.C.. Effective May 11, 2015, pursuant to the terms of the Class B Unit Purchase Agreement and related agreements, Class A Unit holders (“Sellers”) created a new class of units, Class B units, and issued 66,000 units of such Class B to a group of investors led by LLR Equity Partners IV, L.P. with 55.2% of the Class B units. As a result of the May 11, 2015 recapitalization transaction, the Class B unit holders (“Purchasers”), collectively, became the majority owner of the Company holding an aggregate of 66,000 Class B units, representing 60% of the Company’s total issued and outstanding units. The Sellers, collectively, retained an aggregate of 44,000 Class A units, representing 40% of the Company’s total issued and outstanding units. The Company additionally set aside up to 12,222 of its Class C membership units for use as compensatory options. Refer to Note 7 for additional details regarding Class C units. Several of the Company’s employment agreements obligate the Company to make bonus payments to certain employees that were considered compensation although calculated based on a percent of the actual earn-out paid to the Sellers. Each holder of Class A and Class B units is entitled to one vote for each unit held. The holders of units are entitled to cash distributions, subject to certain restrictions in the debt agreement, in an amount that allows them to pay their current tax obligations that arise out of income being allocated to them due to the limited liability company pass-through company tax structure and, with respect to Class B Units, for payment of the earn-out obligation to the Sellers. Holders of Class C Profit Interests units have no voting rights except as required by law.</t>
        </is>
      </c>
      <c r="C4" s="4" t="inlineStr">
        <is>
          <t>7. MEMBERS’ EQUITY On June 11, 2020, the Company implemented the holding company reorganization, which resulted in CompoSecure Holdings, L.L.C. owning all of the issued and outstanding units of Composecure L.L.C.. Consequently, CompoSecure, L.L.C. became a direct, wholly owned subsidiary of CompoSecure Holdings, L.L.C.. Each unit of each class of CompoSecure, L.L.C. units issued and outstanding immediately prior to the legal reorganization automatically converted into an equivalent corresponding units of CompoSecure Holdings, L.L.C., and CompoSecure Holdings, L.L.C. unit holders immediately prior to the consummation of the legal reorganization became unit holders of CompoSecure Holdings, L.L.C.. Effective May 11, 2015, pursuant to the terms of the Class B Unit Purchase Agreement and related agreements, Class A Unit holders (“Sellers”) created a new class of units, Class B units, and issued 66,000 units of such Class B to a group of investors led by LLR Equity Partners IV, L.P. with 55.2% of the Class B units. As a result of the May 11, 2015 recapitalization transaction, the Class B unit holders (“Purchasers”), collectively, became the majority owner of the Company holding an aggregate of 66,000 Class B units, representing 60% of the Company’s total issued and outstanding units. The Sellers, collectively, retained an aggregate of 44,000 Class A units, representing 40% of the Company’s total issued and outstanding units. The Company additionally set aside up to 12,222 of its Class C membership units for use as compensatory options. Refer to Note 8 for additional details regarding Class C units. In accordance with the terms and conditions of the Repurchase Agreement, executed contemporaneously with the Purchase Agreement, during an earn-out period, the Sellers were eligible to earn additional cash consideration for the repurchase of units by the Company of up to fifty-four million dollars ($54,000) in the aggregate, payable by Class B unit holders (the “Purchasers”). The amounts to be paid were contingent upon EBITDA targets over a period of 3 years from the transaction date. As of December 31, 2019, the total amount paid out since the recapitalization transaction amounted to $54,000. Accordingly, as of December 31, 2019, this obligation was satisfied and no further amounts were due. In addition to the earn-out obligation of the Purchasers, several of the Company’s employment agreements obligate the Company to make bonus payments to certain employees that were considered compensation although calculated based on a percent of the actual earn-out paid to the Sellers. Each holder of Class A and Class B units is entitled to one vote for each unit held. The holders of units are entitled to cash distributions, subject to certain restrictions in the debt agreement, in an amount that allows them to pay their current tax obligations that arise out of income being allocated to them due to the limited liability company pass-through company tax structure and, with respect to Class B Units, for payment of the earn-out obligation to the Sellers. Holders of Class C Profit Interests units have no voting rights except as required by law.</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EQUITY COMPENSATION</t>
        </is>
      </c>
      <c r="B1" s="2" t="inlineStr">
        <is>
          <t>9 Months Ended</t>
        </is>
      </c>
      <c r="C1" s="2" t="inlineStr">
        <is>
          <t>12 Months Ended</t>
        </is>
      </c>
    </row>
    <row r="2">
      <c r="B2" s="2" t="inlineStr">
        <is>
          <t>Sep. 30, 2021</t>
        </is>
      </c>
      <c r="C2" s="2" t="inlineStr">
        <is>
          <t>Dec. 31, 2020</t>
        </is>
      </c>
    </row>
    <row r="3">
      <c r="A3" s="3" t="inlineStr">
        <is>
          <t>EQUITY COMPENSATION</t>
        </is>
      </c>
    </row>
    <row r="4">
      <c r="A4" s="4" t="inlineStr">
        <is>
          <t>EQUITY COMPENSATION</t>
        </is>
      </c>
      <c r="B4" s="4" t="inlineStr">
        <is>
          <t>7. EQUITY COMPENSATION Equity Incentive Plan In connection with the reorganization transaction on June 11, 2020 (see Note 6), all options to purchase Class C Units of the CompoSecure, L.L.C. will automatically be converted into options to purchase Class C Units of CompoSecure Holdings, L.L.C., and the CompoSecure, L.L.C. Amended and Restated Equity Incentive Plan will be assumed by CompoSecure Holdings, L.L.C. and be deemed to be the Equity Incentive Plan (the “Plan”) of CompoSecure Holdings, L.L.C.. In connection with the May 2015 recapitalization transaction (see Note 6), the Company adopted the Plan, an incentive plan that provides for granting of options, Class C unit appreciation rights, restricted Class C units, unrestricted Class C unit awards and other equity awards. The number of Class C units that may be issued with respect to awards granted under the Plan shall not exceed an aggregate of 12,222 units. The exercise price of unit options granted under the Plan is equal to the fair market value of the Company’s members’ equity at the date of grant. Time-vested options vest and become exercisable incrementally over a 5-year and a 4-year period, depending on the type of grant. The time- vested options also provide for accelerating vesting if there is a change in control as described in the Plan agreement. The time-vested options expire on the 10th anniversary of the grant date. The calculated value of each option award is estimated at the date of grant using the Black-Scholes option valuation model. The expected term assumption reflects the period for which the Company believes the option will remain outstanding. This assumption is based upon the historical and expected behavior of the Company’s employees and may vary based upon the behavior of different groups of employees. The Company has elected to use the calculated value method to account for the options it has issued. A nonpublic entity that is unable to estimate the expected volatility of the price of its underlying share may measure awards based on a “calculated value,” which substitutes the volatility of an appropriate index for the volatility of the entity’s own share price. Currently, there is no active market for the Company’s common shares. To determine volatility, the Company used the historical closing values of comparable publicly held entities to estimate volatility. The risk-free rate reflects the U.S. Treasury yield curve for a similar expected life instrument in effect at the time of the grant. There were no time-vested options granted during the nine months ended September 30, 2021. Activity of time-vested units for the nine months ended September 30, 2021 was as follows: ​ ​ ​ ​ ​ ​ ​ ​ ​ ​ ​ ​ ​ ​ ​ ​ ​ ​ Weighted Average ​ ​ ​ ​ ​ Weighted Average Remaining Aggregate ​ ​ Number of ​ Exercise Price ​ Contractual ​ Intrinsic Value ​ ​ Shares ​ Per Shares ​ Term (years) ​ (in thousands) Outstanding at January 1, 2021 ​ 9,778 ​ $ 799.80 ​ 5.4 ​ $ 5,547 Granted — ​ — — ​ — Exercised — ​ — — ​ — Forfeited — ​ — — ​ — Outstanding at September 30, 2021 9,778 ​ $ 799.80 4.6 ​ $ 5,547 Vested and expected to vest at September 30, 2021 9,778 ​ $ 799.80 4.6 ​ $ 5,547 Exercisable at September 30, 2021 8,977 ​ $ 563.26 4.3 ​ $ 5,547 ​ The Company recognized approximately $1,124 and $1,473 of compensation expense for the time- vested options in selling, general and administrative expenses in the accompanying condensed consolidated statements of operations in the nine months ended September 30, 2021 and 2020, respectively. Unrecognized compensation expense for the time-vested options of approximately $1,742 is expected to be recognized during the next 3 years. Profits Interest On May 11, 2017, the members of the Company executed a Limited Liability Company Agreement for an entity formed in 2016 titled CompoSecure Employee L.L.C.. The purpose of the entity is to hold operating incentive units. In May 2017, the Company granted 2,444 incentive units with a profits interest hurdle of $232,232. No interests were granted during the period ended September 30, 2021. The Company recognized approximately $164 and $317 of compensation expense for the incentive units in general and administrative expenses in the accompanying condensed consolidated statements of operations for the nine months ended September 30, 2021 and 2020, respectively. Unrecognized compensation expense for the incentive units of approximately $68 is expected to be recognized during the next one year. ​</t>
        </is>
      </c>
      <c r="C4" s="4" t="inlineStr">
        <is>
          <t>8. EQUITY COMPENSATION Equity Incentive Plan In connection with the reorganization transaction on June 11, 2020 (see Note 7), all options to purchase Class C Units of the CompoSecure, L.L.C. were automatically converted into options to purchase Class C Units of CompoSecure Holdings, L.L.C., and the CompoSecure, L.L.C. Amended and Restated Equity Incentive Plan was assumed by CompoSecure Holdings, L.L.C. and be deemed to be the Equity Incentive Plan (the “Plan”) of CompoSecure Holdings, L.L.C. In connection with the May 2015 recapitalization transaction, the Company adopted the Plan, an incentive plan that provides for granting of options, Class C unit appreciation rights, restricted Class C units, unrestricted Class C unit awards and other equity awards. The number of Class C units that may be issued with respect to awards granted under the Plan shall not exceed an aggregate of 12,222 units. During 2020, 2019, and 2018, the Company granted 488, 306, and 978 C units options, respectively.The exercise price of unit options granted under the Plan is equal to the fair market value of the Company’s members’ equity at the date of grant. Time-vested options vest and become exercisable incrementally over a 5-year 4-year The calculated value of each option award is estimated at the date of grant using the Black-Scholes option valuation model. The expected term assumption reflects the period for which the Company believes the option will remain outstanding. This assumption is based upon the historical and expected behavior of the Company’s employees and may vary based upon the behavior of different groups of employees. The Company has elected to use the calculated value method to account for the options it has issued. A nonpublic entity that is unable to estimate the expected volatility of the price of its underlying share may measure awards based on a “calculated value,” which substitutes the volatility of an appropriate index for the volatility of the entity’s own share price. Currently, there is no active market for the Company’s common shares. To determine volatility, the Company used the historical closing values of comparable publicly held entities to estimate volatility. The risk-free rate reflects the U.S. Treasury yield curve for a similar expected life instrument in effect at the time of the grant. The assumptions utilized to calculate the value of the time-vested member options granted during the period from January 1 through December 31, 2020, 2019, and 2018, respectively: ​ ​ ​ ​ ​ ​ ​ ​ ​ 2020 2019 2018 Expected term ​ 1 year ​ 1.25 years ​ 2 years Volatility 44.00 % 30.00 % 30.00 % Risk-free rate 1.07 % 2.36 % 2.36 % Expected dividends 0 % 0 % 0 % Expected forfeiture rate 0 % 0 % 0 % ​ The following table sets forth the options activity under the Company’s equity plans for the year ended December 31, 2020: ​ ​ ​ ​ ​ ​ ​ ​ ​ ​ ​ ​ ​ ​ ​ ​ ​ Weighted Average ​ Aggregate ​ ​ ​ ​ Weighted Average ​ Remaining ​ Intrinsic ​ Number Exercise Price Contractual Term Value ​ of Shares Per Shares (years (in thousands) Outstanding at January 1, 2020 9,290 ​ $ 542.49 6.1 Granted 488 ​ 4,387.00 10.0 Exercised — ​ — Outstanding at December 31, 2020 9,778 ​ $ 799.80 5.4 5,547 Vested and expected to vest at December 31, 2020 9,778 ​ $ 799.80 5.4 5,547 Exercisable at December 31, 2020 8,438 ​ $ 406.63 4.9 5,537 ​ The weighted average calculated grant date fair value per time-vested option granted during the years ended December 31, 2020, 2019, and 2018 were $1,086, $2,987.50, and $2,987.50, respectively. The Company recognized approximately $1,143, $1,211, and $717 of compensation expense for the time- vested options in Selling, general and administrative expenses in the accompanying consolidated statements of operations in 2020, 2019, and 2018, respectively. The number of options exercisable and vested as of December 31, 2020, 2019, and 2018 were 8,438, 7,413, and 1,341, respectively. The weighted average exercise price of options exercisable and vested is $406.63, $265.62 and $144.34 for years ended December 31, 2020, 2019, and 2018, respectively. The weighted average remaining contractual years term (years) per options exercisable as of December 31, 2020, 2019, and 2018 is 4.9, 5.7, and 6.6, respectively. Unrecognized compensation expense for the time- vested options of approximately $2,634 is expected to be recognized during the next four years. Profits Interest On May 11, 2017, the members of the Company executed a Limited Liability Company Agreement for a company formed in 2016 titled CompoSecure Employee LLC. The purpose of the Company is to hold Operating Incentive units. In May 2017, the Company granted 2,444 incentive units with a profits interest hurdle of $232,232. No interests were granted during the period ended December 31, 2020. The Company recognized approximately $433, $470, and $497 of compensation expense for the incentive units in Selling, general and administrative expenses in the accompanying consolidated statements of operations in 2020, 2019, and 2018, respectively, these are eligible for distributions above the hurdle amount and tax distributions as well. Unrecognized compensation expense for the incentive units of approximately $234 is expected to be recognized during the next three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RETIREMENT PLANS</t>
        </is>
      </c>
      <c r="B1" s="2" t="inlineStr">
        <is>
          <t>9 Months Ended</t>
        </is>
      </c>
      <c r="C1" s="2" t="inlineStr">
        <is>
          <t>12 Months Ended</t>
        </is>
      </c>
    </row>
    <row r="2">
      <c r="B2" s="2" t="inlineStr">
        <is>
          <t>Sep. 30, 2021</t>
        </is>
      </c>
      <c r="C2" s="2" t="inlineStr">
        <is>
          <t>Dec. 31, 2020</t>
        </is>
      </c>
    </row>
    <row r="3">
      <c r="A3" s="3" t="inlineStr">
        <is>
          <t>RETIREMENT PLANS.</t>
        </is>
      </c>
    </row>
    <row r="4">
      <c r="A4" s="4" t="inlineStr">
        <is>
          <t>RETIREMENT PLANS</t>
        </is>
      </c>
      <c r="B4" s="4" t="inlineStr">
        <is>
          <t xml:space="preserve">8. RETIREMENT PLANS Defined Contribution Plan The Company has a 401(k) profit sharing plan for all full-time employees who have attained the age of 21 and completed 90 days of service. The Company matches 100% of the first 1% and then 50% of the next 5% of employee contributions. Retirement plan expense for the nine months ended September 30, 2021 and 2020 was approximately $786 and $778, respectively. Deferred Compensation Plan The Company has a self-administered deferred compensation plan that accrues a liability for the benefit of certain employees equal to </t>
        </is>
      </c>
      <c r="C4" s="4" t="inlineStr">
        <is>
          <t>9. RETIREMENT PLAN Defined Contribution Plan The Company has a 401(k) profit sharing plan for all full-time employees who have attained the age of 21 and completed 90 Deferred Compensation Plan The Company has a self-administered deferred compensation plan that accrues a liability for the benefit of certain employees equal to 0.25% year-over-year change in Earnings Before Interest Depreciation “EBITDA” that began in 2014. The Company made an initial contribution of $150 with an additional contribution of $0, $501, and $0 for years ended December 31, 2020, 2019, and 2018, respectively. The total liability was $1,534 and $1,461 at December 31, 2020 and 2019, respectively, and is recorded in other liabilities on the balance sheet. The Plan vests over a seven year period according to the following vesting schedule: Year 1 Year 2 Year 3 Year 4 Year 5 Year 6 Year 7</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GEOGRAPHIC INFORMATION AND CONCENTRATIONS</t>
        </is>
      </c>
      <c r="B1" s="2" t="inlineStr">
        <is>
          <t>9 Months Ended</t>
        </is>
      </c>
      <c r="C1" s="2" t="inlineStr">
        <is>
          <t>12 Months Ended</t>
        </is>
      </c>
    </row>
    <row r="2">
      <c r="B2" s="2" t="inlineStr">
        <is>
          <t>Sep. 30, 2021</t>
        </is>
      </c>
      <c r="C2" s="2" t="inlineStr">
        <is>
          <t>Dec. 31, 2020</t>
        </is>
      </c>
    </row>
    <row r="3">
      <c r="A3" s="3" t="inlineStr">
        <is>
          <t>GEOGRAPHIC INFORMATION AND CONCENTRATIONS.</t>
        </is>
      </c>
    </row>
    <row r="4">
      <c r="A4" s="4" t="inlineStr">
        <is>
          <t>GEOGRAPHIC INFORMATION AND CONCENTRATIONS.</t>
        </is>
      </c>
      <c r="B4" s="4" t="inlineStr">
        <is>
          <t>9. GEOGRAPHIC INFORMATION AND CONCENTRATIONS The Company headquarters and substantially all of its operations, including its long-lived assets, are located in the United States. Geographical revenue information based on the location of the customer was as follows: ​ ​ ​ ​ ​ ​ ​ ​ ​ ​ Nine months ended September 30, ​ 2021 2020 Net sales by region: ​ ​ ​ ​ ​ ​ Domestic ​ $ 154,454 ​ $ 169,856 International ​ 38,194 ​ 37,017 Total ​ $ 192,648 ​ $ 206,873 ​ The Company’s principal direct customers as of September 30, 2021 consisted primarily of leading international, foreign and domestic banks and other credit card issuers primarily within the U.S., Europe, Asia, Latin America, Canada, and the Middle East. The Company periodically assesses the financial strength of these customers and establishes allowances for anticipated losses, if necessary. Two customers individually accounted for more than 10% of the Company’s revenue or 70% of total revenue in the nine months ended September 30, 2021. Three customers individually accounted for more than 10% of the Company’s revenue or 83% of total revenue in the nine months ended September 30, 2020. Four customers individually accounted for more than 10% of the Company’s accounts receivable or approximately 80% and two customers individually accounted for more than 10% or 61% of total accounts receivable as of September 30, 2021 and December 31, 2020, respectively. The Company primarily relied on three vendors that individually accounted for more than 10% of purchases of supplies for the nine months ended September 30, 2021. Purchases of supplies from these vendors totaled approximately 32% of total purchases for the nine months ended September 30, 2021. The Company primarily relied on three vendors that individually accounted for more than 7% of purchases of supplies for the nine months ended September 30, 2020 or approximately 32% of total purchases for the nine months ended September 30, 2020.</t>
        </is>
      </c>
      <c r="C4" s="4" t="inlineStr">
        <is>
          <t>10. GEOGRAPHIC INFORMATION AND CONCENTRATIONS The Company headquarters and substantially all of its operations, including its long-lived assets, are located in the United States. Geographical revenue information based on the location of the customer follows: ​ ​ ​ ​ ​ ​ ​ ​ ​ ​ ​ ​ ​ Year ended December 31, ​ ​ 2020 ​ 2019 ​ 2018 Net sales by country ​ ​ ​ Domestic ​ $ 213,982 ​ $ 191,502 ​ $ 136,140 International ​ 46,603 ​ 51,788 ​ 19,284 Total ​ $ 260,586 ​ $ 243,290 ​ $ 155,424 ​ The Company’s principal direct customers as of December 31, 2020 consist primarily of leading international, foreign and domestic banks and other credit card issuers primarily within the U.S., Europe, Asia, Latin America, Canada, and the Middle East. The Company periodically assesses the financial strength of these customers and establishes allowances for anticipated losses, if necessary. Two customers individually accounted for more than 10% of the Company’s revenue or 72.1% of total revenue for the year ended December 31, 2020. Three customers individually accounted for more than 10% of the Company’s revenue or 74.9% of total revenue for the year ended December 31, 2019.Three customers individually accounted for more than 10% of the Company’s revenue or The Company primarily relied on four vendors that individually accounted for more than 9% of purchases of supplies for the year ended December 31, 2020. The Company primarily relied on two vendors that individually accounted for more than 10% of purchases of supplies for the year ended December 31, 2019.</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t>
        </is>
      </c>
    </row>
    <row r="4">
      <c r="A4" s="4" t="inlineStr">
        <is>
          <t>COMMITMENTS AND CONTINGENCIES</t>
        </is>
      </c>
      <c r="B4" s="4" t="inlineStr">
        <is>
          <t>10. COMMITMENTS AND CONTINGENCIES Operating Leases The Company leases certain office space and manufacturing space under arrangements currently classified as leases under ASC 842. See Note 2 for future minimum commitments under all non- cancelable operating leases.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 During March 2021, the Company received from a third party a notice of dispute with respect to whether commissions are due and owing on product sales to certain of the Company’s customers which, if successful, could require payments ranging from $4,000 to $10,000, plus costs and expenses, together with additional commission payments on future sales, if any, to such customers. The Company does not believe these commissions are owed, and the parties have commenced arbitration proceedings to resolve this dispute. The Company has not accrued any amount as a component of accrued expense related to the dispute as of September 30, 2021.</t>
        </is>
      </c>
      <c r="C4" s="4" t="inlineStr">
        <is>
          <t>11. COMMITMENTS AND CONTINGENCIES Operating Leases The Company leases certain office space and manufacturing space under arrangements currently classified as leases under ASC 840. The Company expects to adopt the new guidance under ASC 842 effective January 1, 2021 (see Note 2). The Company recognizes lease expense for these leases on a straight-line basis over the lease term. Most leases include one or more options to renew, with renewal options ranging from 5 10 Effective April l , 2012, the Company entered into a 10 five currently approximately $315 per year, which reflects an annual 3% escalation factor. The Company exercised its renewal option in December 2020. Effective August 1, 2014, the Company entered into a 4 The Company has the option to extend the term for two Effective June 16, 2016, the Company entered into a 10 Future minimum commitments under all non-cancelable operating leases are as follows: ​ ​ ​ ​ ​ Years Ending December 31, ​ ​ ​ 2021 $ 1,252 2022 ​ ​ 1,294 2023 ​ 1,298 2024 ​ 1,263 2025 ​ 1,302 Thereafter ​ 1,193 Total ​ $ 7,602 ​ Rent expense, including real estate taxes and related costs, for the years ended December 31, 2020, 2019, and 2018 aggregated approximately $1,744, $1,683, and $1,614 respectively.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 In March 2021, the Company received a notice of dispute (see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TOCKHOLDERS' EQUITY</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TOCKHOLDERS' EQUITY</t>
        </is>
      </c>
      <c r="C3" s="4" t="inlineStr">
        <is>
          <t>6. MEMBERS’ EQUITY On June 11, 2020, the Company implemented the holding company reorganization, which resulted in CompoSecure Holdings, L.L.C. owning all of the issued and outstanding units of Composecure L.L.C.. Consequently, CompoSecure, L.L.C. became a direct, wholly owned subsidiary of CompoSecure Holdings, L.L.C.. Each unit of each class of CompoSecure, L.L.C. units issued and outstanding immediately prior to the legal reorganization automatically converted into an equivalent corresponding units of CompoSecure Holdings, L.L.C., and CompoSecure Holdings, L.L.C. unit holders immediately prior to the consummation of the legal reorganization became unit holders of CompoSecure Holdings, L.L.C.. Effective May 11, 2015, pursuant to the terms of the Class B Unit Purchase Agreement and related agreements, Class A Unit holders (“Sellers”) created a new class of units, Class B units, and issued 66,000 units of such Class B to a group of investors led by LLR Equity Partners IV, L.P. with 55.2% of the Class B units. As a result of the May 11, 2015 recapitalization transaction, the Class B unit holders (“Purchasers”), collectively, became the majority owner of the Company holding an aggregate of 66,000 Class B units, representing 60% of the Company’s total issued and outstanding units. The Sellers, collectively, retained an aggregate of 44,000 Class A units, representing 40% of the Company’s total issued and outstanding units. The Company additionally set aside up to 12,222 of its Class C membership units for use as compensatory options. Refer to Note 7 for additional details regarding Class C units. Several of the Company’s employment agreements obligate the Company to make bonus payments to certain employees that were considered compensation although calculated based on a percent of the actual earn-out paid to the Sellers. Each holder of Class A and Class B units is entitled to one vote for each unit held. The holders of units are entitled to cash distributions, subject to certain restrictions in the debt agreement, in an amount that allows them to pay their current tax obligations that arise out of income being allocated to them due to the limited liability company pass-through company tax structure and, with respect to Class B Units, for payment of the earn-out obligation to the Sellers. Holders of Class C Profit Interests units have no voting rights except as required by law.</t>
        </is>
      </c>
      <c r="D3" s="4" t="inlineStr">
        <is>
          <t>7. MEMBERS’ EQUITY On June 11, 2020, the Company implemented the holding company reorganization, which resulted in CompoSecure Holdings, L.L.C. owning all of the issued and outstanding units of Composecure L.L.C.. Consequently, CompoSecure, L.L.C. became a direct, wholly owned subsidiary of CompoSecure Holdings, L.L.C.. Each unit of each class of CompoSecure, L.L.C. units issued and outstanding immediately prior to the legal reorganization automatically converted into an equivalent corresponding units of CompoSecure Holdings, L.L.C., and CompoSecure Holdings, L.L.C. unit holders immediately prior to the consummation of the legal reorganization became unit holders of CompoSecure Holdings, L.L.C.. Effective May 11, 2015, pursuant to the terms of the Class B Unit Purchase Agreement and related agreements, Class A Unit holders (“Sellers”) created a new class of units, Class B units, and issued 66,000 units of such Class B to a group of investors led by LLR Equity Partners IV, L.P. with 55.2% of the Class B units. As a result of the May 11, 2015 recapitalization transaction, the Class B unit holders (“Purchasers”), collectively, became the majority owner of the Company holding an aggregate of 66,000 Class B units, representing 60% of the Company’s total issued and outstanding units. The Sellers, collectively, retained an aggregate of 44,000 Class A units, representing 40% of the Company’s total issued and outstanding units. The Company additionally set aside up to 12,222 of its Class C membership units for use as compensatory options. Refer to Note 8 for additional details regarding Class C units. In accordance with the terms and conditions of the Repurchase Agreement, executed contemporaneously with the Purchase Agreement, during an earn-out period, the Sellers were eligible to earn additional cash consideration for the repurchase of units by the Company of up to fifty-four million dollars ($54,000) in the aggregate, payable by Class B unit holders (the “Purchasers”). The amounts to be paid were contingent upon EBITDA targets over a period of 3 years from the transaction date. As of December 31, 2019, the total amount paid out since the recapitalization transaction amounted to $54,000. Accordingly, as of December 31, 2019, this obligation was satisfied and no further amounts were due. In addition to the earn-out obligation of the Purchasers, several of the Company’s employment agreements obligate the Company to make bonus payments to certain employees that were considered compensation although calculated based on a percent of the actual earn-out paid to the Sellers. Each holder of Class A and Class B units is entitled to one vote for each unit held. The holders of units are entitled to cash distributions, subject to certain restrictions in the debt agreement, in an amount that allows them to pay their current tax obligations that arise out of income being allocated to them due to the limited liability company pass-through company tax structure and, with respect to Class B Units, for payment of the earn-out obligation to the Sellers. Holders of Class C Profit Interests units have no voting rights except as required by law.</t>
        </is>
      </c>
    </row>
    <row r="4">
      <c r="A4" s="4" t="inlineStr">
        <is>
          <t>ROMAN DBDR TECH ACQUISITION CORP.</t>
        </is>
      </c>
    </row>
    <row r="5">
      <c r="A5" s="4" t="inlineStr">
        <is>
          <t>STOCKHOLDERS' EQUITY</t>
        </is>
      </c>
      <c r="B5" s="4" t="inlineStr">
        <is>
          <t>NOTE 8. STOCKHOLDERS’ EQUITY (Restated, see Note 2 - Amendment 2) Preferred Stock - The Company is authorized to issue 1,000,000 shares of $0.0001 par value preferred stock. At December 31, 2020, there were no shares of preferred stock issued or outstanding . Class A Common Stock - The Company is authorized to issue up to 200,000,000 shares of Class A, $0.0001 par value common stock. Holders of the Company’s common stock are entitled to one vote for each share. At December 31, 2020, there were 23,156,000 shares of Class A common stock issued and outstanding , which are subject to possible redemption and classified as temporary equity. Class B Common Stock The shares of Class B common stock will automatically convert into shares of Class A common stock at the time of the Business Combination on a one-for-one basis, subject to adjustment.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t>
        </is>
      </c>
      <c r="C5" s="4" t="inlineStr">
        <is>
          <t xml:space="preserve"> NOTE 8. STOCKHOLDERS’ EQUITY Preferred Stock Class A Common Stock Class B Common Stock The shares of Class B common stock will automatically convert into shares of Class A common stock at the time of the Business Combination on a one-for-one basis, subject to adjustment.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1. SUBSEQUENT EVENTS The Company completed an evaluation of the impact of any subsequent events through the date the consolidated financial statements were available to issued and determined no required disclosure in the consolidated financial statements.</t>
        </is>
      </c>
      <c r="C4" s="4" t="inlineStr">
        <is>
          <t>13. SUBSEQUENT EVENTS The Company evaluated all events or transactions that occurred after the consolidated balance sheet date of December 31, 2020 through May 27, 2021, the date these consolidated financial statements were available to be issued. On April 19, 2021, CompoSecure entered into a merger agreement with Roman DBDR Tech Acquisition Corp (“Roman”), a Delaware corporation to merge, subject to the terms and conditions set in the agreement. Roman, a special purpose acquisition company, announced that CompoSecure and Roman had entered into a definitive merger agreement. Upon Closing of the transaction, the combined company will operate as CompoSecure, Inc. and will trade on the Nasdaq stock market.</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The Financial Statements presented in this Quarterly Report are unaudited; however, in the opinion of management, the accompanying unaudited interim consolidated financial statements include all normal and recurring adjustments (which consist primarily of accruals, estimates and assumptions that impact the unaudited interim condensed consolidated financial statements) considered necessary to present fairly the Company’s financial position as of September 30, 2021 and its results of operations and cash flows for the nine months ended September 30, 2021 and 2020. The unaudited interim condensed consolidated financial statements presented herein do not contain the required disclosures under GAAP for annual financial statements and should be read in conjunction with the annual audited financial statements and related notes of the Company as of and for the year ended December 31, 2020. Due to the global outbreak of the COVID-19 pandemic, the Company had been taking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t>
        </is>
      </c>
      <c r="C4" s="4" t="inlineStr">
        <is>
          <t>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Certain reclassifications have been made to conform to the current year presentation. The global outbreak of the COVID-19 pandemic continue to rapidly evolve. The Company has taken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t>
        </is>
      </c>
    </row>
    <row r="5">
      <c r="A5" s="4" t="inlineStr">
        <is>
          <t>Use of Estimates</t>
        </is>
      </c>
      <c r="B5" s="4" t="inlineStr">
        <is>
          <t>Use of Estimates Management uses estimates and assumptions in preparing financial statements. Those estimates and assumptions affect the reported amounts of assets and liabilities, the disclosure of contingent assets and liabilities, and the reported revenues and expens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Significant areas requiring management to make estimates include the valuation of equity instruments. See Note 7 for further discussion of the nature of these assumptions and conditions.</t>
        </is>
      </c>
      <c r="C5" s="4" t="inlineStr">
        <is>
          <t>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See Note 8 for further discussion of the nature of these assumptions and conditions.</t>
        </is>
      </c>
    </row>
    <row r="6">
      <c r="A6" s="4" t="inlineStr">
        <is>
          <t>Cash and Cash Equivalents</t>
        </is>
      </c>
      <c r="B6" s="4" t="inlineStr">
        <is>
          <t>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term and liquid nature.</t>
        </is>
      </c>
      <c r="C6" s="4" t="inlineStr">
        <is>
          <t>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 and liquid nature.</t>
        </is>
      </c>
    </row>
    <row r="7">
      <c r="A7" s="4" t="inlineStr">
        <is>
          <t>Accounts Receivable</t>
        </is>
      </c>
      <c r="B7" s="4" t="inlineStr">
        <is>
          <t>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September 30, 2021 and December 31, 2020.</t>
        </is>
      </c>
      <c r="C7" s="4" t="inlineStr">
        <is>
          <t>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December 31, 2020 and 2019.</t>
        </is>
      </c>
    </row>
    <row r="8">
      <c r="A8" s="4" t="inlineStr">
        <is>
          <t>Market and Credit Risk</t>
        </is>
      </c>
      <c r="B8" s="4" t="inlineStr">
        <is>
          <t>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via Dun and Bradestreet credit monitoring service, employing credit mitigation measures such as analyzing customers’ financial statements, and accepting personal guarantees and various forms of collateral. Based on these measures,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t>
        </is>
      </c>
      <c r="C8" s="4" t="inlineStr">
        <is>
          <t>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t>
        </is>
      </c>
    </row>
    <row r="9">
      <c r="A9" s="4" t="inlineStr">
        <is>
          <t>Inventories</t>
        </is>
      </c>
      <c r="B9" s="4" t="inlineStr">
        <is>
          <t>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t>
        </is>
      </c>
      <c r="C9" s="4" t="inlineStr">
        <is>
          <t>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t>
        </is>
      </c>
    </row>
    <row r="10">
      <c r="A10" s="4" t="inlineStr">
        <is>
          <t>Property and Equipment</t>
        </is>
      </c>
      <c r="B10" s="4" t="inlineStr">
        <is>
          <t>Property and Equipment Property and equipment are stated at cost, net of accumulated depreciation. Depreciation is computed on a straight-line basis over the estimated useful lives of the assets, which ranges from one</t>
        </is>
      </c>
      <c r="C10" s="4" t="inlineStr">
        <is>
          <t>Property and Equipment Property and equipment are stated at cost, net of accumulated depreciation. Depreciation is computed on a straight-line basis over the estimated useful lives of the assets, which ranges from one</t>
        </is>
      </c>
    </row>
    <row r="11">
      <c r="A11" s="4" t="inlineStr">
        <is>
          <t>Revenue Recognition</t>
        </is>
      </c>
      <c r="B11" s="4" t="inlineStr">
        <is>
          <t>Revenue Recognition The Company recognizes revenue in accordance with accounting standard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1 and December 31, 2020.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The Company accounts for shipping and handling as activities fulfill its promise to transfer the associated products to its customers. Accordingly, the Company records amounts billed to customers for shipping and handling as revenue. Revenue is recognized net of variable consideration such as discounts, rebates, and returns. The Company’s products do not include an unmitigated right of return unless the product is non- conforming or defective. If the goods are non-conforming or defective, the defective goods are replaced or reworked or, in certain instances, a credit is issued for the portion of the order that was non- 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t>
        </is>
      </c>
    </row>
    <row r="12">
      <c r="A12" s="4" t="inlineStr">
        <is>
          <t>Fair value of financial instruments</t>
        </is>
      </c>
      <c r="B12" s="4" t="inlineStr">
        <is>
          <t>Fair value of financial instru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The Company does not have any assets or liabilities valued on a recurring basis under ASC 820. The Company’s financial assets and liabilities measured at fair value consisted of cash and cash equivalents, accounts receivable and accounts payable and debt. Cash and cash equivalents comprised bank deposits and short-term investments, such as money market funds, the fair value of which is based on quoted market prices, a Level 1 fair value measure. As of September 30, 2021 and December 31, 2020, the carrying values of cash, accounts receivable and accounts payable approximate fair value because of the short-term maturity of these instruments. The Company employs Level 2 fair value measurements for the disclosure of the fair value of its various lines of credit. As noted in Note 5, the carrying value of the Company’s term loan under the financing agreement approximates fair value because of the variable market interest rates charged for this term loan.</t>
        </is>
      </c>
      <c r="C12" s="4" t="inlineStr">
        <is>
          <t>Fair Value Measure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 Level 3: Unobservable inputs in which there is little or no market data available, which are significant to the fair value measurement and require the Company to develop its own assumptions. ​ The Company does not have any assets or liabilities valued on a recurring basis under ASC 820. The Company’s financial assets and liabilities measured at fair value consisted of cash and cash equivalents, accounts receivable and accounts payable and debt. Cash and cash equivalents comprised bank deposits and short-term investments, such as money market funds, the fair value of which is based on quoted market prices, a Level 1 fair value measure. As of December 31, 2020 and December 31, 2019, the carrying values of cash, accounts receivable and accounts payable approximate fair value because of the short-term maturity of these instruments. The Company employs Level 2 fair value measurements for the disclosure of the fair value of its various lines of credit. As noted in Note 6, the carrying value of the Company’s term loan under the financing agreement approximates fair value because of the variable market interest rates charged for this term loan.</t>
        </is>
      </c>
    </row>
    <row r="13">
      <c r="A13" s="4" t="inlineStr">
        <is>
          <t>Segment Information</t>
        </is>
      </c>
      <c r="B13" s="4" t="inlineStr">
        <is>
          <t>Segment Information The Company is managed and operated as one business as the entire business is managed by a single management team that reports to the Chief Executive Officer and President.The Company’s chief operating decision-maker is its Chief Executive Officer and President, who makes resource allocation decisions and assesses performance based on financial information presented on an aggregate basis. 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t>
        </is>
      </c>
      <c r="C13" s="4" t="inlineStr">
        <is>
          <t>Segments The Company is managed and operated as one business as the entire business is managed by a single management team that reports to the Chief Executive Officer and President. The Company’s chief operating decision-maker is its Chief Executive Officer and President, who makes resource allocation decisions and assesses performance based on financial information presented on an aggregate basis.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t>
        </is>
      </c>
    </row>
    <row r="14">
      <c r="A14" s="4" t="inlineStr">
        <is>
          <t>Recent Accounting Standards</t>
        </is>
      </c>
      <c r="B14" s="4" t="inlineStr">
        <is>
          <t>Recent Accounting Pronouncements —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21 using the modified retrospective transition approach ,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21. The Company elected the package of practical expedients which permit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adoption of the new guidance resulted in the recognition of ROU assets of $6,298 and lease liabilities of $6,875. The difference between the ROU assets and the lease liabilities is primarily due to unamortized lease incentive and deferred rent related to the Company’s operating leases at December 31, 2020. The interest rate implicit in lease contracts is typically not readily determinable. As such, the Company utilized its incremental borrowing rate (“IBR”),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21 adoption date. The Company utilized a synthetic credit rating model including fundamental analysis per S&amp;P Global Market Intelligence. The Company then utilized the Bloomberg BVAL Pricing Source to determine the option- adjusted spread and added the United States Treasury Constant Maturity for the applicable terms to determine the term structure of the IBR. Based on these calculations, the Company determined applicable discount rates for various points along the yield curve as of January 1, 2021. As a reasonableness check for the yield curve, the Company considered its revolving credit agreement amendment on November 5, 2020, which extended the term of the agreement through November 5, 2023. The base interest rate on the loan was calculated as LIBOR plus 300 bps which approximates 3.14%. This rate was generally consistent with the yield curve derived, thus the Company determined that the yield curve was appropriate for determining the discount rates for its leases. The Company then interpolated the discount rates in the yield curve to determine the discount rate for each of its existing leases at January 1, 2021.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incurred, if any. The Company’s lease terms may include options to extend the lease when it is reasonably certain that we will exercise that option. Our leases have remaining lease terms of 1 year to 5 years, some of which include options to extend the lease term for up to 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leases certain office space and manufacturing space under arrangements currently classified as leases under ASC 842. The Company recognizes lease expense for these leases on a straight- line basis over the lease term. Most leases include one or more options to renew, with renewal options ranging from 1 to 5 years. The exercise of lease renewal options is at the Company’s sole discretion. Effective April l , 2012, the Company entered into a 10-year lease for its office and manufacturing facilities in Somerset, New Jersey terminating in 2022. The lease contains escalating rental payments, exclusive of required payments for increases in real estate taxes and operating costs over base period amounts. The agreement provides for a five year renewal option. The lease provides for monthly payments of rent during the lease term. These payments consist of base rent, and additional rent covering customary items such as charges for utilities, taxes, operating expenses, and other facility fees and charges. The base rent is currently approximately $315 per year, which reflects an annual 3% escalation factor. The Company exercised its renewal option in December 2020. Effective August 1, 2014, the Company entered into a 4-year lease for additional office and manufacturing space in Somerset, New Jersey terminating in July 31, 2018. The lease contains escalating rental payments. The Company has the option to extend the term for two periods of two years each. The Company has exercised both renewal options with last one exercised in 2020. The base rent is currently approximately $89 per year, which reflects an annual 3% escalation factor. Effective June 16, 2016, the Company entered into a 10-year lease for a new facility. The lease contains escalating rental payments and terminates on September 30, 2026. The agreement also provides for a renewal option at a fixed rate. The base rent is currently approximately $801 per year, which reflects an annual 3% escalation factor. The Company’s leases have remaining lease terms of 1 to 5 years. The Company does not include any renewal options in lease terms when calculating lease liabilities as the Company is not reasonably certain that it will exercise these options. Two of our leases include the early termination option in the lease term, however, it was not included in the lease terms when calculating the lease liability since the Company determined that it is reasonably certain it will not terminate the leases prior to the termination date. The weighted-average remaining lease term for the Company’s operating leases was 5 years at September 30, 2021. The weighted-average discount rate was 3.73% at September 30, 2021. ROU assets and lease liabilities related to our operating leases are as follows: ​ ​ ​ ​ ​ ​ ​ ​ ​ Balance Sheet Classification ​ September 30,2021 Right-of-use assets ​ Right of use assets ​ $ 5,511 Current lease liabilities ​ Current portion of lease liabilities ​ 1,105 Non-current lease liabilities ​ Non-current portion of lease liabilities ​ 4,995 ​ The Company has lease agreements that contain both lease and non-lease components. The Company accounts for lease components together with non-lease components (e.g., common-area maintenance). The components of lease costs were as follows: ​ ​ ​ ​ ​ ​ Nine-month ​ ​ period ended ​ ​ September 30, 2021 Operating lease cost ​ $ 979 Variable lease cost ​ 322 Total lease cost ​ $ 1,301 ​ Future minimum commitments under all non-cancelable operating leases are as follows: ​ ​ ​ ​ ​ 2021 (excluding the nine months ended September 30, 2021) $ 319 2022 ​ 1,294 2023 ​ 1,298 2024 ​ 1,263 2025 ​ 1,302 2026 ​ 1,096 Later years ​ 97 Total lease payments ​ 6,668 Less: Imputed interest ​ 569 Present value of lease liabilities ​ $ 6,100 ​ Supplemental cash flow information and non-cash activity related to our operating leases are as follows: ​ ​ ​ ​ ​ ​ Nine-month ​ ​ period ended ​ ​ September 30, 2021 Operating cash flow information: ​ Cash paid for amounts included in the measurement of lease liabilities ​ $ 954 Non-cash activity: ​ ​ ​ Right-of-use assets obtained in exchange for lease obligations ​ $ — ​ Recent Accounting Pronouncements — Not Yet Adopted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However, it cannot be applied to contract modifications that occur after December 31, 2022. The London Interbank Offered Rate (LIBOR) is expected to be phased out at the end 2021. We do not currently have any contracts that have been changed to a new reference rate, but we will continue to evaluate our contracts and the effects of this standard on our consolidated financial statements prior to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t>
        </is>
      </c>
      <c r="C14" s="4" t="inlineStr">
        <is>
          <t>Recent Accounting Pronouncements — Not Yet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ASU is effective for the Company on January 1, 2021 and the Company expects to adopt the new lease guidance on the effective date using the modified retrospective transition approach, applying the new standard to all of its leases existing at the date of initial application. Consequently, financial information will not be updated and the disclosures required under the new standard will not be provided for dates and periods before January 1, 2021. The new standard provides a number of optional practical expedients in transition. The Company expects to elect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does not expect to elect the hindsight practical expedient which permits entities to use hindsight in determining the lease term and assessing impairment. While the Company continues to assess all of the effects of adoption, the Company believes the most significant effects relate to 1) the recognition of new ROU assets and lease liabilities on its balance sheet for its real estate operating leases and 2) providing significant new disclosures for its leasing activities. The Company also currently expects to elect the practical expedient not to separate lease and non-lease components for all of its leases. The Company expects to record the new ROU assets and the lease liabilities ranging from approximately $6,000 to $7,000 on the balance sheet as of January 1, 2121.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t>
        </is>
      </c>
    </row>
    <row r="15">
      <c r="A15" s="4" t="inlineStr">
        <is>
          <t>Advertising</t>
        </is>
      </c>
      <c r="C15" s="4" t="inlineStr">
        <is>
          <t>Advertising The Company expenses the cost of advertising as incurred. Advertising expense of approximately $181, $313, and $397 for the years ended December 31, 2020, 2019, and 2018, respectively, were included in Selling, general and administrative expenses in the consolidated statements of operations.</t>
        </is>
      </c>
    </row>
    <row r="16">
      <c r="A16" s="4" t="inlineStr">
        <is>
          <t>Income Taxes</t>
        </is>
      </c>
      <c r="C16" s="4" t="inlineStr">
        <is>
          <t>Income Taxes The Company is treated as a partnership and is not a tax paying entity for federal and state income tax purposes. The Company’s earnings and losses are included in the tax returns of the members. As such, no provisions were made for federal or state income taxes for the years ended December 31, 2020, 2019, and 2018. Federal, state and local income tax returns for years prior to 2017 longer subject to examination by tax authorities.</t>
        </is>
      </c>
    </row>
    <row r="17">
      <c r="A17" s="4" t="inlineStr">
        <is>
          <t>Equity-Based Compensation</t>
        </is>
      </c>
      <c r="C17" s="4" t="inlineStr">
        <is>
          <t>Equity-Based Compensation The Company has an equity-based compensation plan and a profits interest which are described in more detail in Note 8. Compensation cost relating to equity-based awards as provided by the arrangements are recognized in the consolidated statements of operations over the requisite service period based on the grant date fair value of such awards. The Company estimates the fair value of each option on the date of grant using the calculated value method of the Black-Scholes option-pricing model. The calculated value of each option award is estimated at the grant date. The expected term assumption reflects the period for which the Company believes the option will remain outstanding. This assumption is based upon the historical and expected behavior of the Company’s employees and may vary based upon the behavior of different groups of employees. The Company has elected to use the calculated value method to account for the options it has issued. A nonpublic entity that is unable to estimate the expected volatility of the price of its underlying share may measure awards based on a “calculated value,” which substitutes the volatility of an appropriate index for the volatility of the entity’s own share price. Currently, there is no active market for the Company’s common shares. To determine volatility, the Company used the historical closing values of comparable publicly held entities to estimate volatility.The risk-free rate reflects the U.S. Treasury yield curve for a similar expected life instrument in effect at the time of the grant. Forfeitures are estimated at the time of grant and revised, if necessary, in subsequent periods if actual forfeitures differ from those estimates, in order to derive the Company’s best estimate of awards ultimately expected to vest.</t>
        </is>
      </c>
    </row>
    <row r="18">
      <c r="A18" s="4" t="inlineStr">
        <is>
          <t>Selling, General and Administrative</t>
        </is>
      </c>
      <c r="C18" s="4" t="inlineStr">
        <is>
          <t>Selling, General and Administrative Selling, general and administrative (“SG&amp;A”) expenses primarily include expenses related to salaries and commissions, transaction costs, and professional fees. Included in SG&amp;A during the years ended December 31, 2020, 2019, and 2018 were salaries and commissions of $12,650, $14,824, and $8,865, transaction costs of $264, $1,065, and $56, and professional fees of $6,536, $4,546, and $3,822, respectively.</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ROU assets and lease liabilities related to our operating leases</t>
        </is>
      </c>
      <c r="B4" s="4" t="inlineStr">
        <is>
          <t>​ ​ ​ ​ ​ ​ ​ ​ ​ Balance Sheet Classification ​ September 30,2021 Right-of-use assets ​ Right of use assets ​ $ 5,511 Current lease liabilities ​ Current portion of lease liabilities ​ 1,105 Non-current lease liabilities ​ Non-current portion of lease liabilities ​ 4,995</t>
        </is>
      </c>
    </row>
    <row r="5">
      <c r="A5" s="4" t="inlineStr">
        <is>
          <t>Schedule of components of lease costs</t>
        </is>
      </c>
      <c r="B5" s="4" t="inlineStr">
        <is>
          <t>​ ​ ​ ​ ​ ​ Nine-month ​ ​ period ended ​ ​ September 30, 2021 Operating lease cost ​ $ 979 Variable lease cost ​ 322 Total lease cost ​ $ 1,301</t>
        </is>
      </c>
    </row>
    <row r="6">
      <c r="A6" s="4" t="inlineStr">
        <is>
          <t>Schedule of future minimum commitments under all non-cancelable operating leases</t>
        </is>
      </c>
      <c r="B6" s="4" t="inlineStr">
        <is>
          <t>​ ​ ​ ​ ​ 2021 (excluding the nine months ended September 30, 2021) $ 319 2022 ​ 1,294 2023 ​ 1,298 2024 ​ 1,263 2025 ​ 1,302 2026 ​ 1,096 Later years ​ 97 Total lease payments ​ 6,668 Less: Imputed interest ​ 569 Present value of lease liabilities ​ $ 6,100</t>
        </is>
      </c>
    </row>
    <row r="7">
      <c r="A7" s="4" t="inlineStr">
        <is>
          <t>Schedule of supplemental cash flow information and non-cash activity related to our operating leases</t>
        </is>
      </c>
      <c r="B7" s="4" t="inlineStr">
        <is>
          <t>​ ​ ​ ​ ​ ​ Nine-month ​ ​ period ended ​ ​ September 30, 2021 Operating cash flow information: ​ Cash paid for amounts included in the measurement of lease liabilities ​ $ 954 Non-cash activity: ​ ​ ​ Right-of-use assets obtained in exchange for lease obligations ​ $ —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Schedule of inventory</t>
        </is>
      </c>
      <c r="B4" s="4" t="inlineStr">
        <is>
          <t>​ ​ ​ ​ ​ ​ ​ ​ ​ September 30, 2021 December 31, 2020 Raw materials ​ $ 27,293 ​ $ 27,094 Work in process ​ 1,457 ​ 1,055 Finished goods ​ 352 ​ 3,999 Inventory reserve ​ (2,613) ​ (1,950) ​ ​ $ 26,489 ​ $ 30,197</t>
        </is>
      </c>
      <c r="C4" s="4" t="inlineStr">
        <is>
          <t>​ ​ ​ ​ ​ ​ ​ ​ ​ ​ December 31, ​ 2020 2019 Raw materials ​ $ 27,094 ​ $ 16,701 Work in process ​ 1,055 ​ 1,538 Finished goods ​ 3,999 ​ 1,042 Inventory reserve ​ (1,950) ​ (793) ​ ​ $ 30,197 ​ $ 18,488</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Summary of property and equipment, net</t>
        </is>
      </c>
      <c r="B4" s="4" t="inlineStr">
        <is>
          <t>​ ​ ​ ​ ​ ​ ​ ​ ​ ​ ​ Useful Life September 30, 2021 December 31, 2020 Machinery and equipment 5 – 10 years ​ $ 59,199 ​ $ 57,360 Furniture and fixtures 3 – 5 years ​ 955 ​ 955 Computer equipment 3 – 5 years ​ 925 ​ 908 Leasehold improvements Shorter of lease term ​ ​ ​ ​ ​ ​ ​ or estimated useful life ​ ​ 11,075 ​ 10,875 Vehicles 5 years ​ 264 ​ 264 Software 1 – 3 years ​ 1,506 ​ 1,186 Construction in progress ​ ​ 2,043 ​ 519 Total ​ ​ 75,966 ​ 72,066 Less: Accumulated depreciation ​ ​ 52,019 ​ 44,207 ​ ​ ​ ​ $ 23,947 ​ $ 27,859</t>
        </is>
      </c>
      <c r="C4" s="4" t="inlineStr">
        <is>
          <t>​ ​ ​ ​ ​ ​ ​ ​ ​ ​ ​ ​ December 31, ​ Useful Life 2020 2019 Machinery and equipment ​ 5 – 10 years ​ $ 57,360 ​ $ 48,722 Furniture and fixtures ​ 3 – 5 years ​ 955 ​ 955 Computer equipment ​ 3 – 5 years ​ 908 ​ 885 ​ ​ Shorter of lease term ​ ​ ​ ​ ​ ​ Leasehold improvements ​ or estimated useful life ​ 10,875 ​ 10,757 Vehicles ​ 5 years ​ 264 ​ 264 Software ​ 1 – 3 years ​ 1,186 ​ 841 Construction in progress ​ ​ ​ 519 ​ 2,141 Total ​ ​ ​ 72,066 ​ 64,565 Less: Accumulated depreciation ​ ​ ​ 44,207 ​ 34,291 ​ ​ ​ ​ $ 27,859 ​ $ 30,274</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ummary of amounts outstanding under of long-term term debt</t>
        </is>
      </c>
      <c r="B4" s="4" t="inlineStr">
        <is>
          <t>​ ​ ​ ​ ​ ​ ​ ​ ​ September 30, December 31, ​ ​ 2021 ​ 2020 Total debt ​ $ 222,000 ​ $ 240,000 Less: current portion of term loan (scheduled payments) ​ 24,000 ​ 24,000 Less: net deferred financing costs ​ 2,946 ​ 4,113 Total long-term debt ​ $ 195,054 ​ $ 211,887</t>
        </is>
      </c>
      <c r="C4" s="4" t="inlineStr">
        <is>
          <t>​ ​ ​ ​ ​ ​ ​ ​ ​ December 31, December 31, ​ ​ 2020 ​ 2019 Total debt ​ $ 240,000 ​ $ 133,000 Less: current portion of term loan (scheduled payments) ​ 24,000 ​ 14,000 Less: net deferred financing costs ​ 4,113 ​ 1,757 Total long-term debt ​ $ 211,887 ​ $ 117,243</t>
        </is>
      </c>
    </row>
    <row r="5">
      <c r="A5" s="4" t="inlineStr">
        <is>
          <t>Summary of aggregate principal maturities of debt</t>
        </is>
      </c>
      <c r="B5" s="4" t="inlineStr">
        <is>
          <t>​ ​ ​ ​ ​ Remainder of 2021 $ 6,000 2022 ​ 24,000 2023 ​ 192,000 Total debt ​ $ 222,000</t>
        </is>
      </c>
      <c r="C5" s="4" t="inlineStr">
        <is>
          <t>​ ​ ​ ​ ​ Years ​ 2021 ​ $ 24,000 2022 ​ 24,000 2023 ​ 192,000 Total debt ​ $ 240,00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QUITY COMPENSATION (Tables)</t>
        </is>
      </c>
      <c r="B1" s="2" t="inlineStr">
        <is>
          <t>9 Months Ended</t>
        </is>
      </c>
      <c r="C1" s="2" t="inlineStr">
        <is>
          <t>12 Months Ended</t>
        </is>
      </c>
    </row>
    <row r="2">
      <c r="B2" s="2" t="inlineStr">
        <is>
          <t>Sep. 30, 2021</t>
        </is>
      </c>
      <c r="C2" s="2" t="inlineStr">
        <is>
          <t>Dec. 31, 2020</t>
        </is>
      </c>
    </row>
    <row r="3">
      <c r="A3" s="3" t="inlineStr">
        <is>
          <t>EQUITY COMPENSATION</t>
        </is>
      </c>
    </row>
    <row r="4">
      <c r="A4" s="4" t="inlineStr">
        <is>
          <t>Schedule of Stock Option assumptions utilized</t>
        </is>
      </c>
      <c r="C4" s="4" t="inlineStr">
        <is>
          <t>The assumptions utilized to calculate the value of the time-vested member options granted during the period from January 1 through December 31, 2020, 2019, and 2018, respectively: ​ ​ ​ ​ ​ ​ ​ ​ ​ 2020 2019 2018 Expected term ​ 1 year ​ 1.25 years ​ 2 years Volatility 44.00 % 30.00 % 30.00 % Risk-free rate 1.07 % 2.36 % 2.36 % Expected dividends 0 % 0 % 0 % Expected forfeiture rate 0 % 0 % 0 %</t>
        </is>
      </c>
    </row>
    <row r="5">
      <c r="A5" s="4" t="inlineStr">
        <is>
          <t>Schedule of Stock Option Activity</t>
        </is>
      </c>
      <c r="B5" s="4" t="inlineStr">
        <is>
          <t>Activity of time-vested units for the nine months ended September 30, 2021 was as follows: ​ ​ ​ ​ ​ ​ ​ ​ ​ ​ ​ ​ ​ ​ ​ ​ ​ ​ Weighted Average ​ ​ ​ ​ ​ Weighted Average Remaining Aggregate ​ ​ Number of ​ Exercise Price ​ Contractual ​ Intrinsic Value ​ ​ Shares ​ Per Shares ​ Term (years) ​ (in thousands) Outstanding at January 1, 2021 ​ 9,778 ​ $ 799.80 ​ 5.4 ​ $ 5,547 Granted — ​ — — ​ — Exercised — ​ — — ​ — Forfeited — ​ — — ​ — Outstanding at September 30, 2021 9,778 ​ $ 799.80 4.6 ​ $ 5,547 Vested and expected to vest at September 30, 2021 9,778 ​ $ 799.80 4.6 ​ $ 5,547 Exercisable at September 30, 2021 8,977 ​ $ 563.26 4.3 ​ $ 5,547</t>
        </is>
      </c>
      <c r="C5" s="4" t="inlineStr">
        <is>
          <t>The following table sets forth the options activity under the Company’s equity plans for the year ended December 31, 2020: ​ ​ ​ ​ ​ ​ ​ ​ ​ ​ ​ ​ ​ ​ ​ ​ ​ Weighted Average ​ Aggregate ​ ​ ​ ​ Weighted Average ​ Remaining ​ Intrinsic ​ Number Exercise Price Contractual Term Value ​ of Shares Per Shares (years (in thousands) Outstanding at January 1, 2020 9,290 ​ $ 542.49 6.1 Granted 488 ​ 4,387.00 10.0 Exercised — ​ — Outstanding at December 31, 2020 9,778 ​ $ 799.80 5.4 5,547 Vested and expected to vest at December 31, 2020 9,778 ​ $ 799.80 5.4 5,547 Exercisable at December 31, 2020 8,438 ​ $ 406.63 4.9 5,537</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OGRAPHIC INFORMATION AND CONCENTRATIONS (Tables)</t>
        </is>
      </c>
      <c r="B1" s="2" t="inlineStr">
        <is>
          <t>9 Months Ended</t>
        </is>
      </c>
      <c r="C1" s="2" t="inlineStr">
        <is>
          <t>12 Months Ended</t>
        </is>
      </c>
    </row>
    <row r="2">
      <c r="B2" s="2" t="inlineStr">
        <is>
          <t>Sep. 30, 2021</t>
        </is>
      </c>
      <c r="C2" s="2" t="inlineStr">
        <is>
          <t>Dec. 31, 2020</t>
        </is>
      </c>
    </row>
    <row r="3">
      <c r="A3" s="3" t="inlineStr">
        <is>
          <t>GEOGRAPHIC INFORMATION AND CONCENTRATIONS.</t>
        </is>
      </c>
    </row>
    <row r="4">
      <c r="A4" s="4" t="inlineStr">
        <is>
          <t>Schedule of geographical revenue information based on the location of the customer</t>
        </is>
      </c>
      <c r="B4" s="4" t="inlineStr">
        <is>
          <t>​ ​ ​ ​ ​ ​ ​ ​ ​ ​ Nine months ended September 30, ​ 2021 2020 Net sales by region: ​ ​ ​ ​ ​ ​ Domestic ​ $ 154,454 ​ $ 169,856 International ​ 38,194 ​ 37,017 Total ​ $ 192,648 ​ $ 206,873</t>
        </is>
      </c>
      <c r="C4" s="4" t="inlineStr">
        <is>
          <t>​ ​ ​ ​ ​ ​ ​ ​ ​ ​ ​ ​ ​ Year ended December 31, ​ ​ 2020 ​ 2019 ​ 2018 Net sales by country ​ ​ ​ Domestic ​ $ 213,982 ​ $ 191,502 ​ $ 136,140 International ​ 46,603 ​ 51,788 ​ 19,284 Total ​ $ 260,586 ​ $ 243,290 ​ $ 155,424</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t>
        </is>
      </c>
    </row>
    <row r="4">
      <c r="A4" s="4" t="inlineStr">
        <is>
          <t>Schedeule of future minimum commitments under all non-cancelable operating leases</t>
        </is>
      </c>
      <c r="B4" s="4" t="inlineStr">
        <is>
          <t>​ ​ ​ ​ ​ Years Ending December 31, ​ ​ ​ 2021 $ 1,252 2022 ​ ​ 1,294 2023 ​ 1,298 2024 ​ 1,263 2025 ​ 1,302 Thereafter ​ 1,193 Total ​ $ 7,602</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OU assets and lease liabilities (Details) $ in Thousands</t>
        </is>
      </c>
      <c r="B1" s="2" t="inlineStr">
        <is>
          <t>Sep. 30, 2021USD ($)</t>
        </is>
      </c>
    </row>
    <row r="2">
      <c r="A2" s="3" t="inlineStr">
        <is>
          <t>SUMMARY OF SIGNIFICANT ACCOUNTING POLICIES</t>
        </is>
      </c>
    </row>
    <row r="3">
      <c r="A3" s="4" t="inlineStr">
        <is>
          <t>Right-of-use assets.</t>
        </is>
      </c>
      <c r="B3" s="5" t="n">
        <v>5511</v>
      </c>
    </row>
    <row r="4">
      <c r="A4" s="4" t="inlineStr">
        <is>
          <t>Current lease liabilities.</t>
        </is>
      </c>
      <c r="B4" s="6" t="n">
        <v>1105</v>
      </c>
    </row>
    <row r="5">
      <c r="A5" s="4" t="inlineStr">
        <is>
          <t>Non-current lease liabilities.</t>
        </is>
      </c>
      <c r="B5" s="5" t="n">
        <v>499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WARRANTS</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WARRANTS</t>
        </is>
      </c>
      <c r="B4" s="4" t="inlineStr">
        <is>
          <t>NOTE 9. WARRANTS ​ Warrants -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Public Warrants become exercisable, the Company may redeem the Public Warrants for redemption: ● ● ● upon not less than 30 days ’ prior written notice of redemption to each warrant holder; and ● if, and only if, the reported last reported sale price of the Class A common stock for any 20 trading days within a 30 -trading day period ending three business days before the Company sends the notice of redemption to the warrant holders equals or exceeds $18.00 per share (as adjusted for stock splits, stock dividends, reorganizations, recapitalizations and the like).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WARRANT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Public Warrants become exercisable, the Company may redeem the Public Warrants for redemption: ● ● ● ● three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ease and non-lease components (Details) $ in Thousands</t>
        </is>
      </c>
      <c r="B1" s="2" t="inlineStr">
        <is>
          <t>9 Months Ended</t>
        </is>
      </c>
    </row>
    <row r="2">
      <c r="B2" s="2" t="inlineStr">
        <is>
          <t>Sep. 30, 2021USD ($)</t>
        </is>
      </c>
    </row>
    <row r="3">
      <c r="A3" s="3" t="inlineStr">
        <is>
          <t>SUMMARY OF SIGNIFICANT ACCOUNTING POLICIES</t>
        </is>
      </c>
    </row>
    <row r="4">
      <c r="A4" s="4" t="inlineStr">
        <is>
          <t>Operating lease cost</t>
        </is>
      </c>
      <c r="B4" s="5" t="n">
        <v>979</v>
      </c>
    </row>
    <row r="5">
      <c r="A5" s="4" t="inlineStr">
        <is>
          <t>Variable lease cost</t>
        </is>
      </c>
      <c r="B5" s="6" t="n">
        <v>322</v>
      </c>
    </row>
    <row r="6">
      <c r="A6" s="4" t="inlineStr">
        <is>
          <t>Total lease cost.</t>
        </is>
      </c>
      <c r="B6" s="5" t="n">
        <v>1301</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uture minimum commitments (Details) $ in Thousands</t>
        </is>
      </c>
      <c r="B1" s="2" t="inlineStr">
        <is>
          <t>Sep. 30, 2021USD ($)</t>
        </is>
      </c>
    </row>
    <row r="2">
      <c r="A2" s="3" t="inlineStr">
        <is>
          <t>SUMMARY OF SIGNIFICANT ACCOUNTING POLICIES</t>
        </is>
      </c>
    </row>
    <row r="3">
      <c r="A3" s="4" t="inlineStr">
        <is>
          <t>2021 (excluding the nine months ended September 30, 2021)</t>
        </is>
      </c>
      <c r="B3" s="5" t="n">
        <v>319</v>
      </c>
    </row>
    <row r="4">
      <c r="A4" s="4" t="inlineStr">
        <is>
          <t>2022</t>
        </is>
      </c>
      <c r="B4" s="6" t="n">
        <v>1294</v>
      </c>
    </row>
    <row r="5">
      <c r="A5" s="4" t="inlineStr">
        <is>
          <t>2023</t>
        </is>
      </c>
      <c r="B5" s="6" t="n">
        <v>1298</v>
      </c>
    </row>
    <row r="6">
      <c r="A6" s="4" t="inlineStr">
        <is>
          <t>2024</t>
        </is>
      </c>
      <c r="B6" s="6" t="n">
        <v>1263</v>
      </c>
    </row>
    <row r="7">
      <c r="A7" s="4" t="inlineStr">
        <is>
          <t>2025</t>
        </is>
      </c>
      <c r="B7" s="6" t="n">
        <v>1302</v>
      </c>
    </row>
    <row r="8">
      <c r="A8" s="4" t="inlineStr">
        <is>
          <t>2026</t>
        </is>
      </c>
      <c r="B8" s="6" t="n">
        <v>1096</v>
      </c>
    </row>
    <row r="9">
      <c r="A9" s="4" t="inlineStr">
        <is>
          <t>Later years</t>
        </is>
      </c>
      <c r="B9" s="6" t="n">
        <v>97</v>
      </c>
    </row>
    <row r="10">
      <c r="A10" s="4" t="inlineStr">
        <is>
          <t>Total lease payments.</t>
        </is>
      </c>
      <c r="B10" s="6" t="n">
        <v>6668</v>
      </c>
    </row>
    <row r="11">
      <c r="A11" s="4" t="inlineStr">
        <is>
          <t>Less: Imputed interest.</t>
        </is>
      </c>
      <c r="B11" s="6" t="n">
        <v>569</v>
      </c>
    </row>
    <row r="12">
      <c r="A12" s="4" t="inlineStr">
        <is>
          <t>Present value of lease liabilities.</t>
        </is>
      </c>
      <c r="B12" s="5" t="n">
        <v>61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pplemental cash flow information (Details) $ in Thousands</t>
        </is>
      </c>
      <c r="B1" s="2" t="inlineStr">
        <is>
          <t>9 Months Ended</t>
        </is>
      </c>
    </row>
    <row r="2">
      <c r="B2" s="2" t="inlineStr">
        <is>
          <t>Sep. 30, 2021USD ($)</t>
        </is>
      </c>
    </row>
    <row r="3">
      <c r="A3" s="3" t="inlineStr">
        <is>
          <t>Operating cash flow information:</t>
        </is>
      </c>
    </row>
    <row r="4">
      <c r="A4" s="4" t="inlineStr">
        <is>
          <t>Cash paid for amounts included in the measurement of lease liabilities</t>
        </is>
      </c>
      <c r="B4" s="5" t="n">
        <v>954</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8" customWidth="1" min="5" max="5"/>
    <col width="28" customWidth="1" min="6" max="6"/>
    <col width="21" customWidth="1" min="7" max="7"/>
    <col width="21" customWidth="1" min="8" max="8"/>
    <col width="21" customWidth="1" min="9" max="9"/>
    <col width="14" customWidth="1" min="10" max="10"/>
  </cols>
  <sheetData>
    <row r="1">
      <c r="A1" s="1" t="inlineStr">
        <is>
          <t>SUMMARY OF SIGNIFICANT ACCOUNTING POLICIES - Additional Information (Details) $ in Thousands</t>
        </is>
      </c>
      <c r="B1" s="2" t="inlineStr">
        <is>
          <t>Jun. 16, 2016USD ($)</t>
        </is>
      </c>
      <c r="C1" s="2" t="inlineStr">
        <is>
          <t>Aug. 01, 2014USD ($)item</t>
        </is>
      </c>
      <c r="D1" s="2" t="inlineStr">
        <is>
          <t>Apr. 12, 2012USD ($)</t>
        </is>
      </c>
      <c r="E1" s="2" t="inlineStr">
        <is>
          <t>Sep. 30, 2021USD ($)segment</t>
        </is>
      </c>
      <c r="F1" s="2" t="inlineStr">
        <is>
          <t>Dec. 31, 2020USD ($)segment</t>
        </is>
      </c>
      <c r="G1" s="2" t="inlineStr">
        <is>
          <t>Dec. 31, 2019USD ($)</t>
        </is>
      </c>
      <c r="H1" s="2" t="inlineStr">
        <is>
          <t>Dec. 31, 2018USD ($)</t>
        </is>
      </c>
      <c r="I1" s="2" t="inlineStr">
        <is>
          <t>Dec. 31, 2017USD ($)</t>
        </is>
      </c>
      <c r="J1" s="2" t="inlineStr">
        <is>
          <t>Apr. 01, 2012</t>
        </is>
      </c>
    </row>
    <row r="2">
      <c r="A2" s="4" t="inlineStr">
        <is>
          <t>Customers payment term</t>
        </is>
      </c>
      <c r="E2" s="4" t="inlineStr">
        <is>
          <t>90 days</t>
        </is>
      </c>
      <c r="F2" s="4" t="inlineStr">
        <is>
          <t>90 days</t>
        </is>
      </c>
    </row>
    <row r="3">
      <c r="A3" s="4" t="inlineStr">
        <is>
          <t>Advertising expense</t>
        </is>
      </c>
      <c r="F3" s="5" t="n">
        <v>181</v>
      </c>
      <c r="G3" s="5" t="n">
        <v>313</v>
      </c>
      <c r="H3" s="5" t="n">
        <v>397</v>
      </c>
    </row>
    <row r="4">
      <c r="A4" s="4" t="inlineStr">
        <is>
          <t>Provision for federal income taxes</t>
        </is>
      </c>
      <c r="F4" s="6" t="n">
        <v>0</v>
      </c>
      <c r="G4" s="6" t="n">
        <v>0</v>
      </c>
      <c r="H4" s="6" t="n">
        <v>0</v>
      </c>
      <c r="I4" s="5" t="n">
        <v>0</v>
      </c>
    </row>
    <row r="5">
      <c r="A5" s="4" t="inlineStr">
        <is>
          <t>Provision for state income taxes</t>
        </is>
      </c>
      <c r="F5" s="5" t="n">
        <v>0</v>
      </c>
      <c r="G5" s="6" t="n">
        <v>0</v>
      </c>
      <c r="H5" s="6" t="n">
        <v>0</v>
      </c>
      <c r="I5" s="5" t="n">
        <v>0</v>
      </c>
    </row>
    <row r="6">
      <c r="A6" s="4" t="inlineStr">
        <is>
          <t>Number of operating segment | segment</t>
        </is>
      </c>
      <c r="E6" s="6" t="n">
        <v>1</v>
      </c>
      <c r="F6" s="6" t="n">
        <v>1</v>
      </c>
    </row>
    <row r="7">
      <c r="A7" s="4" t="inlineStr">
        <is>
          <t>Number of reportable segment | segment</t>
        </is>
      </c>
      <c r="E7" s="6" t="n">
        <v>1</v>
      </c>
      <c r="F7" s="6" t="n">
        <v>1</v>
      </c>
    </row>
    <row r="8">
      <c r="A8" s="4" t="inlineStr">
        <is>
          <t>Lease term</t>
        </is>
      </c>
      <c r="B8" s="4" t="inlineStr">
        <is>
          <t>10 years</t>
        </is>
      </c>
      <c r="C8" s="4" t="inlineStr">
        <is>
          <t>4 years</t>
        </is>
      </c>
      <c r="F8" s="4" t="inlineStr">
        <is>
          <t>12 months</t>
        </is>
      </c>
      <c r="J8" s="4" t="inlineStr">
        <is>
          <t>10 years</t>
        </is>
      </c>
    </row>
    <row r="9">
      <c r="A9" s="4" t="inlineStr">
        <is>
          <t>Right-of-use assets.</t>
        </is>
      </c>
      <c r="E9" s="5" t="n">
        <v>5511</v>
      </c>
    </row>
    <row r="10">
      <c r="A10" s="4" t="inlineStr">
        <is>
          <t>Lease liabilities</t>
        </is>
      </c>
      <c r="E10" s="5" t="n">
        <v>6100</v>
      </c>
    </row>
    <row r="11">
      <c r="A11" s="4" t="inlineStr">
        <is>
          <t>Number of period to exercise the option to extend | item</t>
        </is>
      </c>
      <c r="C11" s="6" t="n">
        <v>2</v>
      </c>
    </row>
    <row r="12">
      <c r="A12" s="4" t="inlineStr">
        <is>
          <t>Number of years in option to extend term</t>
        </is>
      </c>
      <c r="E12" s="4" t="inlineStr">
        <is>
          <t>3 years</t>
        </is>
      </c>
    </row>
    <row r="13">
      <c r="A13" s="4" t="inlineStr">
        <is>
          <t>Renewal term (in years)</t>
        </is>
      </c>
      <c r="J13" s="4" t="inlineStr">
        <is>
          <t>5 years</t>
        </is>
      </c>
    </row>
    <row r="14">
      <c r="A14" s="4" t="inlineStr">
        <is>
          <t>Base rent</t>
        </is>
      </c>
      <c r="B14" s="5" t="n">
        <v>801</v>
      </c>
      <c r="C14" s="5" t="n">
        <v>89</v>
      </c>
      <c r="D14" s="5" t="n">
        <v>315</v>
      </c>
    </row>
    <row r="15">
      <c r="A15" s="4" t="inlineStr">
        <is>
          <t>Annual escalation factor on the base rent</t>
        </is>
      </c>
      <c r="B15" s="6" t="n">
        <v>3</v>
      </c>
      <c r="C15" s="6" t="n">
        <v>3</v>
      </c>
      <c r="D15" s="6" t="n">
        <v>3</v>
      </c>
    </row>
    <row r="16">
      <c r="A16" s="4" t="inlineStr">
        <is>
          <t>Number of years in each period of option to extend</t>
        </is>
      </c>
      <c r="C16" s="4" t="inlineStr">
        <is>
          <t>2 years</t>
        </is>
      </c>
    </row>
    <row r="17">
      <c r="A17" s="4" t="inlineStr">
        <is>
          <t>Weighted-average remaining lease term</t>
        </is>
      </c>
      <c r="E17" s="4" t="inlineStr">
        <is>
          <t>5 years</t>
        </is>
      </c>
    </row>
    <row r="18">
      <c r="A18" s="4" t="inlineStr">
        <is>
          <t>Weighted-average discount rate</t>
        </is>
      </c>
      <c r="E18" s="4" t="inlineStr">
        <is>
          <t>3.73%</t>
        </is>
      </c>
    </row>
    <row r="19">
      <c r="A19" s="4" t="inlineStr">
        <is>
          <t>Selling, general and administrative expenses</t>
        </is>
      </c>
    </row>
    <row r="20">
      <c r="A20" s="4" t="inlineStr">
        <is>
          <t>Professional fees</t>
        </is>
      </c>
      <c r="F20" s="5" t="n">
        <v>6536</v>
      </c>
      <c r="G20" s="6" t="n">
        <v>4546</v>
      </c>
      <c r="H20" s="6" t="n">
        <v>3822</v>
      </c>
    </row>
    <row r="21">
      <c r="A21" s="4" t="inlineStr">
        <is>
          <t>Transaction costs</t>
        </is>
      </c>
      <c r="F21" s="6" t="n">
        <v>264</v>
      </c>
      <c r="G21" s="6" t="n">
        <v>1065</v>
      </c>
      <c r="H21" s="6" t="n">
        <v>56</v>
      </c>
    </row>
    <row r="22">
      <c r="A22" s="4" t="inlineStr">
        <is>
          <t>Salaries and commissions</t>
        </is>
      </c>
      <c r="F22" s="6" t="n">
        <v>12650</v>
      </c>
      <c r="G22" s="6" t="n">
        <v>14824</v>
      </c>
      <c r="H22" s="6" t="n">
        <v>8865</v>
      </c>
    </row>
    <row r="23">
      <c r="A23" s="4" t="inlineStr">
        <is>
          <t>Shipping and Handling Costs</t>
        </is>
      </c>
    </row>
    <row r="24">
      <c r="A24" s="4" t="inlineStr">
        <is>
          <t>Operating costs</t>
        </is>
      </c>
      <c r="F24" s="5" t="n">
        <v>1596</v>
      </c>
      <c r="G24" s="5" t="n">
        <v>1752</v>
      </c>
      <c r="H24" s="5" t="n">
        <v>1177</v>
      </c>
    </row>
    <row r="25">
      <c r="A25" s="4" t="inlineStr">
        <is>
          <t>ASU 2016-02</t>
        </is>
      </c>
    </row>
    <row r="26">
      <c r="A26" s="4" t="inlineStr">
        <is>
          <t>Right-of-use assets.</t>
        </is>
      </c>
      <c r="E26" s="5" t="n">
        <v>6298</v>
      </c>
    </row>
    <row r="27">
      <c r="A27" s="4" t="inlineStr">
        <is>
          <t>Lease liabilities</t>
        </is>
      </c>
      <c r="E27" s="5" t="n">
        <v>6875</v>
      </c>
    </row>
    <row r="28">
      <c r="A28" s="4" t="inlineStr">
        <is>
          <t>LIBOR</t>
        </is>
      </c>
    </row>
    <row r="29">
      <c r="A29" s="4" t="inlineStr">
        <is>
          <t>Spread on variable interest rate</t>
        </is>
      </c>
      <c r="E29" s="4" t="inlineStr">
        <is>
          <t>300.00%</t>
        </is>
      </c>
    </row>
    <row r="30">
      <c r="A30" s="4" t="inlineStr">
        <is>
          <t>Interest rate</t>
        </is>
      </c>
      <c r="E30" s="4" t="inlineStr">
        <is>
          <t>3.14%</t>
        </is>
      </c>
    </row>
    <row r="31">
      <c r="A31" s="4" t="inlineStr">
        <is>
          <t>Minimum</t>
        </is>
      </c>
    </row>
    <row r="32">
      <c r="A32" s="4" t="inlineStr">
        <is>
          <t>Property and equipment useful life</t>
        </is>
      </c>
      <c r="E32" s="4" t="inlineStr">
        <is>
          <t>1 year</t>
        </is>
      </c>
      <c r="F32" s="4" t="inlineStr">
        <is>
          <t>1 year</t>
        </is>
      </c>
    </row>
    <row r="33">
      <c r="A33" s="4" t="inlineStr">
        <is>
          <t>Customers payment term</t>
        </is>
      </c>
      <c r="E33" s="4" t="inlineStr">
        <is>
          <t>15 days</t>
        </is>
      </c>
      <c r="F33" s="4" t="inlineStr">
        <is>
          <t>15 days</t>
        </is>
      </c>
    </row>
    <row r="34">
      <c r="A34" s="4" t="inlineStr">
        <is>
          <t>Right-of-use assets.</t>
        </is>
      </c>
      <c r="F34" s="5" t="n">
        <v>6000</v>
      </c>
    </row>
    <row r="35">
      <c r="A35" s="4" t="inlineStr">
        <is>
          <t>Renewal term (in years)</t>
        </is>
      </c>
      <c r="E35" s="4" t="inlineStr">
        <is>
          <t>1 year</t>
        </is>
      </c>
      <c r="F35" s="4" t="inlineStr">
        <is>
          <t>5 years</t>
        </is>
      </c>
    </row>
    <row r="36">
      <c r="A36" s="4" t="inlineStr">
        <is>
          <t>Remaining lease rent</t>
        </is>
      </c>
      <c r="E36" s="4" t="inlineStr">
        <is>
          <t>1 year</t>
        </is>
      </c>
    </row>
    <row r="37">
      <c r="A37" s="4" t="inlineStr">
        <is>
          <t>Maximum</t>
        </is>
      </c>
    </row>
    <row r="38">
      <c r="A38" s="4" t="inlineStr">
        <is>
          <t>Property and equipment useful life</t>
        </is>
      </c>
      <c r="E38" s="4" t="inlineStr">
        <is>
          <t>10 years</t>
        </is>
      </c>
      <c r="F38" s="4" t="inlineStr">
        <is>
          <t>10 years</t>
        </is>
      </c>
    </row>
    <row r="39">
      <c r="A39" s="4" t="inlineStr">
        <is>
          <t>Customers payment term</t>
        </is>
      </c>
      <c r="E39" s="4" t="inlineStr">
        <is>
          <t>60 days</t>
        </is>
      </c>
      <c r="F39" s="4" t="inlineStr">
        <is>
          <t>60 days</t>
        </is>
      </c>
    </row>
    <row r="40">
      <c r="A40" s="4" t="inlineStr">
        <is>
          <t>Lease liabilities</t>
        </is>
      </c>
      <c r="F40" s="5" t="n">
        <v>7000</v>
      </c>
    </row>
    <row r="41">
      <c r="A41" s="4" t="inlineStr">
        <is>
          <t>Renewal term (in years)</t>
        </is>
      </c>
      <c r="E41" s="4" t="inlineStr">
        <is>
          <t>5 years</t>
        </is>
      </c>
      <c r="F41" s="4" t="inlineStr">
        <is>
          <t>10 years</t>
        </is>
      </c>
    </row>
    <row r="42">
      <c r="A42" s="4" t="inlineStr">
        <is>
          <t>Remaining lease rent</t>
        </is>
      </c>
      <c r="E42" s="4" t="inlineStr">
        <is>
          <t>5 years</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1</t>
        </is>
      </c>
      <c r="C1" s="2" t="inlineStr">
        <is>
          <t>Dec. 31, 2020</t>
        </is>
      </c>
      <c r="D1" s="2" t="inlineStr">
        <is>
          <t>Dec. 31, 2019</t>
        </is>
      </c>
    </row>
    <row r="2">
      <c r="A2" s="3" t="inlineStr">
        <is>
          <t>INVENTORIES</t>
        </is>
      </c>
    </row>
    <row r="3">
      <c r="A3" s="4" t="inlineStr">
        <is>
          <t>Raw materials</t>
        </is>
      </c>
      <c r="B3" s="5" t="n">
        <v>27293</v>
      </c>
      <c r="C3" s="5" t="n">
        <v>27094</v>
      </c>
      <c r="D3" s="5" t="n">
        <v>16701</v>
      </c>
    </row>
    <row r="4">
      <c r="A4" s="4" t="inlineStr">
        <is>
          <t>Work in process</t>
        </is>
      </c>
      <c r="B4" s="6" t="n">
        <v>1457</v>
      </c>
      <c r="C4" s="6" t="n">
        <v>1055</v>
      </c>
      <c r="D4" s="6" t="n">
        <v>1538</v>
      </c>
    </row>
    <row r="5">
      <c r="A5" s="4" t="inlineStr">
        <is>
          <t>Finished goods</t>
        </is>
      </c>
      <c r="B5" s="6" t="n">
        <v>352</v>
      </c>
      <c r="C5" s="6" t="n">
        <v>3999</v>
      </c>
      <c r="D5" s="6" t="n">
        <v>1042</v>
      </c>
    </row>
    <row r="6">
      <c r="A6" s="4" t="inlineStr">
        <is>
          <t>Inventory reserve</t>
        </is>
      </c>
      <c r="B6" s="6" t="n">
        <v>-2613</v>
      </c>
      <c r="C6" s="6" t="n">
        <v>-1950</v>
      </c>
      <c r="D6" s="6" t="n">
        <v>-793</v>
      </c>
    </row>
    <row r="7">
      <c r="A7" s="4" t="inlineStr">
        <is>
          <t>Inventories</t>
        </is>
      </c>
      <c r="B7" s="5" t="n">
        <v>26489</v>
      </c>
      <c r="C7" s="5" t="n">
        <v>30197</v>
      </c>
      <c r="D7" s="5" t="n">
        <v>1848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OPERTY AND EQUIPMENT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Property, Plant and Equipment [Line Items]</t>
        </is>
      </c>
    </row>
    <row r="4">
      <c r="A4" s="4" t="inlineStr">
        <is>
          <t>Total</t>
        </is>
      </c>
      <c r="B4" s="5" t="n">
        <v>75966</v>
      </c>
      <c r="C4" s="5" t="n">
        <v>72066</v>
      </c>
      <c r="D4" s="5" t="n">
        <v>64565</v>
      </c>
    </row>
    <row r="5">
      <c r="A5" s="4" t="inlineStr">
        <is>
          <t>Less: Accumulated depreciation</t>
        </is>
      </c>
      <c r="B5" s="6" t="n">
        <v>52019</v>
      </c>
      <c r="C5" s="6" t="n">
        <v>44207</v>
      </c>
      <c r="D5" s="6" t="n">
        <v>34291</v>
      </c>
    </row>
    <row r="6">
      <c r="A6" s="4" t="inlineStr">
        <is>
          <t>Property plant and equipment net</t>
        </is>
      </c>
      <c r="B6" s="6" t="n">
        <v>23947</v>
      </c>
      <c r="C6" s="6" t="n">
        <v>27859</v>
      </c>
      <c r="D6" s="6" t="n">
        <v>30274</v>
      </c>
    </row>
    <row r="7">
      <c r="A7" s="4" t="inlineStr">
        <is>
          <t>Depreciation expense</t>
        </is>
      </c>
      <c r="B7" s="5" t="n">
        <v>7812</v>
      </c>
      <c r="C7" s="5" t="n">
        <v>7332</v>
      </c>
    </row>
    <row r="8">
      <c r="A8" s="4" t="inlineStr">
        <is>
          <t>Maximum</t>
        </is>
      </c>
    </row>
    <row r="9">
      <c r="A9" s="3" t="inlineStr">
        <is>
          <t>Property, Plant and Equipment [Line Items]</t>
        </is>
      </c>
    </row>
    <row r="10">
      <c r="A10" s="4" t="inlineStr">
        <is>
          <t>Useful life</t>
        </is>
      </c>
      <c r="B10" s="4" t="inlineStr">
        <is>
          <t>10 years</t>
        </is>
      </c>
      <c r="C10" s="4" t="inlineStr">
        <is>
          <t>10 years</t>
        </is>
      </c>
    </row>
    <row r="11">
      <c r="A11" s="4" t="inlineStr">
        <is>
          <t>Minimum</t>
        </is>
      </c>
    </row>
    <row r="12">
      <c r="A12" s="3" t="inlineStr">
        <is>
          <t>Property, Plant and Equipment [Line Items]</t>
        </is>
      </c>
    </row>
    <row r="13">
      <c r="A13" s="4" t="inlineStr">
        <is>
          <t>Useful life</t>
        </is>
      </c>
      <c r="B13" s="4" t="inlineStr">
        <is>
          <t>1 year</t>
        </is>
      </c>
      <c r="C13" s="4" t="inlineStr">
        <is>
          <t>1 year</t>
        </is>
      </c>
    </row>
    <row r="14">
      <c r="A14" s="4" t="inlineStr">
        <is>
          <t>Machinery and equipment</t>
        </is>
      </c>
    </row>
    <row r="15">
      <c r="A15" s="3" t="inlineStr">
        <is>
          <t>Property, Plant and Equipment [Line Items]</t>
        </is>
      </c>
    </row>
    <row r="16">
      <c r="A16" s="4" t="inlineStr">
        <is>
          <t>Total</t>
        </is>
      </c>
      <c r="B16" s="5" t="n">
        <v>59199</v>
      </c>
      <c r="C16" s="5" t="n">
        <v>57360</v>
      </c>
      <c r="D16" s="6" t="n">
        <v>48722</v>
      </c>
    </row>
    <row r="17">
      <c r="A17" s="4" t="inlineStr">
        <is>
          <t>Machinery and equipment | Maximum</t>
        </is>
      </c>
    </row>
    <row r="18">
      <c r="A18" s="3" t="inlineStr">
        <is>
          <t>Property, Plant and Equipment [Line Items]</t>
        </is>
      </c>
    </row>
    <row r="19">
      <c r="A19" s="4" t="inlineStr">
        <is>
          <t>Useful life</t>
        </is>
      </c>
      <c r="B19" s="4" t="inlineStr">
        <is>
          <t>10 years</t>
        </is>
      </c>
      <c r="C19" s="4" t="inlineStr">
        <is>
          <t>10 years</t>
        </is>
      </c>
    </row>
    <row r="20">
      <c r="A20" s="4" t="inlineStr">
        <is>
          <t>Machinery and equipment | Minimum</t>
        </is>
      </c>
    </row>
    <row r="21">
      <c r="A21" s="3" t="inlineStr">
        <is>
          <t>Property, Plant and Equipment [Line Items]</t>
        </is>
      </c>
    </row>
    <row r="22">
      <c r="A22" s="4" t="inlineStr">
        <is>
          <t>Useful life</t>
        </is>
      </c>
      <c r="B22" s="4" t="inlineStr">
        <is>
          <t>5 years</t>
        </is>
      </c>
      <c r="C22" s="4" t="inlineStr">
        <is>
          <t>5 years</t>
        </is>
      </c>
    </row>
    <row r="23">
      <c r="A23" s="4" t="inlineStr">
        <is>
          <t>Furniture and fixtures</t>
        </is>
      </c>
    </row>
    <row r="24">
      <c r="A24" s="3" t="inlineStr">
        <is>
          <t>Property, Plant and Equipment [Line Items]</t>
        </is>
      </c>
    </row>
    <row r="25">
      <c r="A25" s="4" t="inlineStr">
        <is>
          <t>Total</t>
        </is>
      </c>
      <c r="B25" s="5" t="n">
        <v>955</v>
      </c>
      <c r="C25" s="5" t="n">
        <v>955</v>
      </c>
      <c r="D25" s="6" t="n">
        <v>955</v>
      </c>
    </row>
    <row r="26">
      <c r="A26" s="4" t="inlineStr">
        <is>
          <t>Furniture and fixtures | Maximum</t>
        </is>
      </c>
    </row>
    <row r="27">
      <c r="A27" s="3" t="inlineStr">
        <is>
          <t>Property, Plant and Equipment [Line Items]</t>
        </is>
      </c>
    </row>
    <row r="28">
      <c r="A28" s="4" t="inlineStr">
        <is>
          <t>Useful life</t>
        </is>
      </c>
      <c r="B28" s="4" t="inlineStr">
        <is>
          <t>5 years</t>
        </is>
      </c>
      <c r="C28" s="4" t="inlineStr">
        <is>
          <t>5 years</t>
        </is>
      </c>
    </row>
    <row r="29">
      <c r="A29" s="4" t="inlineStr">
        <is>
          <t>Furniture and fixtures | Minimum</t>
        </is>
      </c>
    </row>
    <row r="30">
      <c r="A30" s="3" t="inlineStr">
        <is>
          <t>Property, Plant and Equipment [Line Items]</t>
        </is>
      </c>
    </row>
    <row r="31">
      <c r="A31" s="4" t="inlineStr">
        <is>
          <t>Useful life</t>
        </is>
      </c>
      <c r="B31" s="4" t="inlineStr">
        <is>
          <t>3 years</t>
        </is>
      </c>
      <c r="C31" s="4" t="inlineStr">
        <is>
          <t>3 years</t>
        </is>
      </c>
    </row>
    <row r="32">
      <c r="A32" s="4" t="inlineStr">
        <is>
          <t>Computer equipment</t>
        </is>
      </c>
    </row>
    <row r="33">
      <c r="A33" s="3" t="inlineStr">
        <is>
          <t>Property, Plant and Equipment [Line Items]</t>
        </is>
      </c>
    </row>
    <row r="34">
      <c r="A34" s="4" t="inlineStr">
        <is>
          <t>Total</t>
        </is>
      </c>
      <c r="B34" s="5" t="n">
        <v>925</v>
      </c>
      <c r="C34" s="5" t="n">
        <v>908</v>
      </c>
      <c r="D34" s="6" t="n">
        <v>885</v>
      </c>
    </row>
    <row r="35">
      <c r="A35" s="4" t="inlineStr">
        <is>
          <t>Computer equipment | Maximum</t>
        </is>
      </c>
    </row>
    <row r="36">
      <c r="A36" s="3" t="inlineStr">
        <is>
          <t>Property, Plant and Equipment [Line Items]</t>
        </is>
      </c>
    </row>
    <row r="37">
      <c r="A37" s="4" t="inlineStr">
        <is>
          <t>Useful life</t>
        </is>
      </c>
      <c r="B37" s="4" t="inlineStr">
        <is>
          <t>5 years</t>
        </is>
      </c>
      <c r="C37" s="4" t="inlineStr">
        <is>
          <t>5 years</t>
        </is>
      </c>
    </row>
    <row r="38">
      <c r="A38" s="4" t="inlineStr">
        <is>
          <t>Computer equipment | Minimum</t>
        </is>
      </c>
    </row>
    <row r="39">
      <c r="A39" s="3" t="inlineStr">
        <is>
          <t>Property, Plant and Equipment [Line Items]</t>
        </is>
      </c>
    </row>
    <row r="40">
      <c r="A40" s="4" t="inlineStr">
        <is>
          <t>Useful life</t>
        </is>
      </c>
      <c r="B40" s="4" t="inlineStr">
        <is>
          <t>3 years</t>
        </is>
      </c>
      <c r="C40" s="4" t="inlineStr">
        <is>
          <t>3 years</t>
        </is>
      </c>
    </row>
    <row r="41">
      <c r="A41" s="4" t="inlineStr">
        <is>
          <t>Leasehold improvements</t>
        </is>
      </c>
    </row>
    <row r="42">
      <c r="A42" s="3" t="inlineStr">
        <is>
          <t>Property, Plant and Equipment [Line Items]</t>
        </is>
      </c>
    </row>
    <row r="43">
      <c r="A43" s="4" t="inlineStr">
        <is>
          <t>Total</t>
        </is>
      </c>
      <c r="B43" s="5" t="n">
        <v>11075</v>
      </c>
      <c r="C43" s="5" t="n">
        <v>10875</v>
      </c>
      <c r="D43" s="6" t="n">
        <v>10757</v>
      </c>
    </row>
    <row r="44">
      <c r="A44" s="4" t="inlineStr">
        <is>
          <t>Vehicles</t>
        </is>
      </c>
    </row>
    <row r="45">
      <c r="A45" s="3" t="inlineStr">
        <is>
          <t>Property, Plant and Equipment [Line Items]</t>
        </is>
      </c>
    </row>
    <row r="46">
      <c r="A46" s="4" t="inlineStr">
        <is>
          <t>Total</t>
        </is>
      </c>
      <c r="B46" s="5" t="n">
        <v>264</v>
      </c>
      <c r="C46" s="5" t="n">
        <v>264</v>
      </c>
      <c r="D46" s="6" t="n">
        <v>264</v>
      </c>
    </row>
    <row r="47">
      <c r="A47" s="4" t="inlineStr">
        <is>
          <t>Useful life</t>
        </is>
      </c>
      <c r="B47" s="4" t="inlineStr">
        <is>
          <t>5 years</t>
        </is>
      </c>
      <c r="C47" s="4" t="inlineStr">
        <is>
          <t>5 years</t>
        </is>
      </c>
    </row>
    <row r="48">
      <c r="A48" s="4" t="inlineStr">
        <is>
          <t>Software</t>
        </is>
      </c>
    </row>
    <row r="49">
      <c r="A49" s="3" t="inlineStr">
        <is>
          <t>Property, Plant and Equipment [Line Items]</t>
        </is>
      </c>
    </row>
    <row r="50">
      <c r="A50" s="4" t="inlineStr">
        <is>
          <t>Total</t>
        </is>
      </c>
      <c r="B50" s="5" t="n">
        <v>1506</v>
      </c>
      <c r="C50" s="5" t="n">
        <v>1186</v>
      </c>
      <c r="D50" s="6" t="n">
        <v>841</v>
      </c>
    </row>
    <row r="51">
      <c r="A51" s="4" t="inlineStr">
        <is>
          <t>Software | Maximum</t>
        </is>
      </c>
    </row>
    <row r="52">
      <c r="A52" s="3" t="inlineStr">
        <is>
          <t>Property, Plant and Equipment [Line Items]</t>
        </is>
      </c>
    </row>
    <row r="53">
      <c r="A53" s="4" t="inlineStr">
        <is>
          <t>Useful life</t>
        </is>
      </c>
      <c r="B53" s="4" t="inlineStr">
        <is>
          <t>3 years</t>
        </is>
      </c>
      <c r="C53" s="4" t="inlineStr">
        <is>
          <t>3 years</t>
        </is>
      </c>
    </row>
    <row r="54">
      <c r="A54" s="4" t="inlineStr">
        <is>
          <t>Software | Minimum</t>
        </is>
      </c>
    </row>
    <row r="55">
      <c r="A55" s="3" t="inlineStr">
        <is>
          <t>Property, Plant and Equipment [Line Items]</t>
        </is>
      </c>
    </row>
    <row r="56">
      <c r="A56" s="4" t="inlineStr">
        <is>
          <t>Useful life</t>
        </is>
      </c>
      <c r="B56" s="4" t="inlineStr">
        <is>
          <t>1 year</t>
        </is>
      </c>
      <c r="C56" s="4" t="inlineStr">
        <is>
          <t>1 year</t>
        </is>
      </c>
    </row>
    <row r="57">
      <c r="A57" s="4" t="inlineStr">
        <is>
          <t>Construction in progress</t>
        </is>
      </c>
    </row>
    <row r="58">
      <c r="A58" s="3" t="inlineStr">
        <is>
          <t>Property, Plant and Equipment [Line Items]</t>
        </is>
      </c>
    </row>
    <row r="59">
      <c r="A59" s="4" t="inlineStr">
        <is>
          <t>Total</t>
        </is>
      </c>
      <c r="B59" s="5" t="n">
        <v>2043</v>
      </c>
      <c r="C59" s="5" t="n">
        <v>519</v>
      </c>
      <c r="D59" s="5" t="n">
        <v>2141</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Balance payable under all borrowing facilities (Details) - USD ($) $ in Thousands</t>
        </is>
      </c>
      <c r="B1" s="2" t="inlineStr">
        <is>
          <t>Sep. 30, 2021</t>
        </is>
      </c>
      <c r="C1" s="2" t="inlineStr">
        <is>
          <t>Dec. 31, 2020</t>
        </is>
      </c>
      <c r="D1" s="2" t="inlineStr">
        <is>
          <t>Dec. 31, 2019</t>
        </is>
      </c>
    </row>
    <row r="2">
      <c r="A2" s="3" t="inlineStr">
        <is>
          <t>DEBT</t>
        </is>
      </c>
    </row>
    <row r="3">
      <c r="A3" s="4" t="inlineStr">
        <is>
          <t>Total debt</t>
        </is>
      </c>
      <c r="B3" s="5" t="n">
        <v>222000</v>
      </c>
      <c r="C3" s="5" t="n">
        <v>240000</v>
      </c>
      <c r="D3" s="5" t="n">
        <v>133000</v>
      </c>
    </row>
    <row r="4">
      <c r="A4" s="4" t="inlineStr">
        <is>
          <t>Less: current portion of term loan (scheduled payments)</t>
        </is>
      </c>
      <c r="B4" s="6" t="n">
        <v>24000</v>
      </c>
      <c r="C4" s="6" t="n">
        <v>24000</v>
      </c>
      <c r="D4" s="6" t="n">
        <v>14000</v>
      </c>
    </row>
    <row r="5">
      <c r="A5" s="4" t="inlineStr">
        <is>
          <t>Less: net deferred financing costs</t>
        </is>
      </c>
      <c r="B5" s="6" t="n">
        <v>2946</v>
      </c>
      <c r="C5" s="6" t="n">
        <v>4113</v>
      </c>
      <c r="D5" s="6" t="n">
        <v>1757</v>
      </c>
    </row>
    <row r="6">
      <c r="A6" s="4" t="inlineStr">
        <is>
          <t>Total long-term debt</t>
        </is>
      </c>
      <c r="B6" s="5" t="n">
        <v>195054</v>
      </c>
      <c r="C6" s="5" t="n">
        <v>211887</v>
      </c>
      <c r="D6" s="5" t="n">
        <v>11724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Maturity of term loan (Details) - USD ($) $ in Thousands</t>
        </is>
      </c>
      <c r="B1" s="2" t="inlineStr">
        <is>
          <t>Sep. 30, 2021</t>
        </is>
      </c>
      <c r="C1" s="2" t="inlineStr">
        <is>
          <t>Dec. 31, 2020</t>
        </is>
      </c>
      <c r="D1" s="2" t="inlineStr">
        <is>
          <t>Dec. 31, 2019</t>
        </is>
      </c>
    </row>
    <row r="2">
      <c r="A2" s="3" t="inlineStr">
        <is>
          <t>Aggregate principal maturities of debt</t>
        </is>
      </c>
    </row>
    <row r="3">
      <c r="A3" s="4" t="inlineStr">
        <is>
          <t>Remainder of 2021</t>
        </is>
      </c>
      <c r="B3" s="5" t="n">
        <v>6000</v>
      </c>
    </row>
    <row r="4">
      <c r="A4" s="4" t="inlineStr">
        <is>
          <t>2022</t>
        </is>
      </c>
      <c r="B4" s="6" t="n">
        <v>24000</v>
      </c>
      <c r="C4" s="5" t="n">
        <v>24000</v>
      </c>
    </row>
    <row r="5">
      <c r="A5" s="4" t="inlineStr">
        <is>
          <t>2023</t>
        </is>
      </c>
      <c r="B5" s="6" t="n">
        <v>192000</v>
      </c>
      <c r="C5" s="6" t="n">
        <v>24000</v>
      </c>
    </row>
    <row r="6">
      <c r="A6" s="4" t="inlineStr">
        <is>
          <t>2023</t>
        </is>
      </c>
      <c r="C6" s="6" t="n">
        <v>192000</v>
      </c>
    </row>
    <row r="7">
      <c r="A7" s="4" t="inlineStr">
        <is>
          <t>Total debt</t>
        </is>
      </c>
      <c r="B7" s="5" t="n">
        <v>222000</v>
      </c>
      <c r="C7" s="5" t="n">
        <v>240000</v>
      </c>
      <c r="D7" s="5" t="n">
        <v>133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 Additional Information (Details) - USD ($) $ in Thousands</t>
        </is>
      </c>
      <c r="B1" s="2" t="inlineStr">
        <is>
          <t>1 Months Ended</t>
        </is>
      </c>
      <c r="D1" s="2" t="inlineStr">
        <is>
          <t>9 Months Ended</t>
        </is>
      </c>
      <c r="F1" s="2" t="inlineStr">
        <is>
          <t>12 Months Ended</t>
        </is>
      </c>
    </row>
    <row r="2">
      <c r="B2" s="2" t="inlineStr">
        <is>
          <t>Nov. 30, 2020</t>
        </is>
      </c>
      <c r="C2" s="2" t="inlineStr">
        <is>
          <t>Jul. 31, 2019</t>
        </is>
      </c>
      <c r="D2" s="2" t="inlineStr">
        <is>
          <t>Sep. 30, 2021</t>
        </is>
      </c>
      <c r="E2" s="2" t="inlineStr">
        <is>
          <t>Sep. 30, 2020</t>
        </is>
      </c>
      <c r="F2" s="2" t="inlineStr">
        <is>
          <t>Dec. 31, 2020</t>
        </is>
      </c>
      <c r="G2" s="2" t="inlineStr">
        <is>
          <t>Dec. 31, 2019</t>
        </is>
      </c>
      <c r="H2" s="2" t="inlineStr">
        <is>
          <t>Dec. 31, 2018</t>
        </is>
      </c>
      <c r="I2" s="2" t="inlineStr">
        <is>
          <t>Jul. 31, 2016</t>
        </is>
      </c>
      <c r="J2" s="2" t="inlineStr">
        <is>
          <t>Jul. 26, 2016</t>
        </is>
      </c>
    </row>
    <row r="3">
      <c r="A3" s="3" t="inlineStr">
        <is>
          <t>Line of Credit Facility [Line Items]</t>
        </is>
      </c>
    </row>
    <row r="4">
      <c r="A4" s="4" t="inlineStr">
        <is>
          <t>Borrowings</t>
        </is>
      </c>
      <c r="D4" s="5" t="n">
        <v>222000</v>
      </c>
      <c r="F4" s="5" t="n">
        <v>240000</v>
      </c>
      <c r="G4" s="5" t="n">
        <v>133000</v>
      </c>
    </row>
    <row r="5">
      <c r="A5" s="4" t="inlineStr">
        <is>
          <t>Notional amount</t>
        </is>
      </c>
      <c r="D5" s="5" t="n">
        <v>100000</v>
      </c>
      <c r="F5" s="6" t="n">
        <v>100000</v>
      </c>
    </row>
    <row r="6">
      <c r="A6" s="4" t="inlineStr">
        <is>
          <t>LIBOR</t>
        </is>
      </c>
    </row>
    <row r="7">
      <c r="A7" s="3" t="inlineStr">
        <is>
          <t>Line of Credit Facility [Line Items]</t>
        </is>
      </c>
    </row>
    <row r="8">
      <c r="A8" s="4" t="inlineStr">
        <is>
          <t>Spread on variable rate</t>
        </is>
      </c>
      <c r="D8" s="4" t="inlineStr">
        <is>
          <t>300.00%</t>
        </is>
      </c>
    </row>
    <row r="9">
      <c r="A9" s="4" t="inlineStr">
        <is>
          <t>Interest rate</t>
        </is>
      </c>
      <c r="D9" s="4" t="inlineStr">
        <is>
          <t>3.14%</t>
        </is>
      </c>
    </row>
    <row r="10">
      <c r="A10" s="4" t="inlineStr">
        <is>
          <t>2016 Credit Facility</t>
        </is>
      </c>
    </row>
    <row r="11">
      <c r="A11" s="3" t="inlineStr">
        <is>
          <t>Line of Credit Facility [Line Items]</t>
        </is>
      </c>
    </row>
    <row r="12">
      <c r="A12" s="4" t="inlineStr">
        <is>
          <t>Borrowings</t>
        </is>
      </c>
      <c r="J12" s="5" t="n">
        <v>120000</v>
      </c>
    </row>
    <row r="13">
      <c r="A13" s="4" t="inlineStr">
        <is>
          <t>Line of credit</t>
        </is>
      </c>
      <c r="J13" s="6" t="n">
        <v>40000</v>
      </c>
    </row>
    <row r="14">
      <c r="A14" s="4" t="inlineStr">
        <is>
          <t>Term Loan</t>
        </is>
      </c>
      <c r="J14" s="5" t="n">
        <v>80000</v>
      </c>
    </row>
    <row r="15">
      <c r="A15" s="4" t="inlineStr">
        <is>
          <t>July 2019 credit facility</t>
        </is>
      </c>
    </row>
    <row r="16">
      <c r="A16" s="3" t="inlineStr">
        <is>
          <t>Line of Credit Facility [Line Items]</t>
        </is>
      </c>
    </row>
    <row r="17">
      <c r="A17" s="4" t="inlineStr">
        <is>
          <t>Line of credit</t>
        </is>
      </c>
      <c r="B17" s="5" t="n">
        <v>300000</v>
      </c>
      <c r="C17" s="5" t="n">
        <v>60000</v>
      </c>
    </row>
    <row r="18">
      <c r="A18" s="4" t="inlineStr">
        <is>
          <t>Term Loan</t>
        </is>
      </c>
      <c r="B18" s="6" t="n">
        <v>240000</v>
      </c>
      <c r="C18" s="6" t="n">
        <v>140000</v>
      </c>
    </row>
    <row r="19">
      <c r="A19" s="4" t="inlineStr">
        <is>
          <t>Additional cost incurred</t>
        </is>
      </c>
      <c r="B19" s="5" t="n">
        <v>3200</v>
      </c>
      <c r="C19" s="6" t="n">
        <v>1065</v>
      </c>
    </row>
    <row r="20">
      <c r="A20" s="4" t="inlineStr">
        <is>
          <t>Letter of credit outstanding</t>
        </is>
      </c>
      <c r="C20" s="6" t="n">
        <v>64000</v>
      </c>
      <c r="I20" s="5" t="n">
        <v>64000</v>
      </c>
    </row>
    <row r="21">
      <c r="A21" s="4" t="inlineStr">
        <is>
          <t>Interest paid</t>
        </is>
      </c>
      <c r="C21" s="5" t="n">
        <v>100</v>
      </c>
    </row>
    <row r="22">
      <c r="A22" s="4" t="inlineStr">
        <is>
          <t>Revolver</t>
        </is>
      </c>
    </row>
    <row r="23">
      <c r="A23" s="3" t="inlineStr">
        <is>
          <t>Line of Credit Facility [Line Items]</t>
        </is>
      </c>
    </row>
    <row r="24">
      <c r="A24" s="4" t="inlineStr">
        <is>
          <t>Letter of credit outstanding</t>
        </is>
      </c>
      <c r="D24" s="5" t="n">
        <v>15000</v>
      </c>
      <c r="F24" s="5" t="n">
        <v>20000</v>
      </c>
    </row>
    <row r="25">
      <c r="A25" s="4" t="inlineStr">
        <is>
          <t>Interest rate</t>
        </is>
      </c>
      <c r="D25" s="4" t="inlineStr">
        <is>
          <t>4.36%</t>
        </is>
      </c>
      <c r="F25" s="4" t="inlineStr">
        <is>
          <t>4.36%</t>
        </is>
      </c>
    </row>
    <row r="26">
      <c r="A26" s="4" t="inlineStr">
        <is>
          <t>Annual commitment fee</t>
        </is>
      </c>
      <c r="B26" s="4" t="inlineStr">
        <is>
          <t>0.40%</t>
        </is>
      </c>
    </row>
    <row r="27">
      <c r="A27" s="4" t="inlineStr">
        <is>
          <t>Unused borrowing amount</t>
        </is>
      </c>
      <c r="B27" s="5" t="n">
        <v>60000</v>
      </c>
    </row>
    <row r="28">
      <c r="A28" s="4" t="inlineStr">
        <is>
          <t>Revolver | Prime rate</t>
        </is>
      </c>
    </row>
    <row r="29">
      <c r="A29" s="3" t="inlineStr">
        <is>
          <t>Line of Credit Facility [Line Items]</t>
        </is>
      </c>
    </row>
    <row r="30">
      <c r="A30" s="4" t="inlineStr">
        <is>
          <t>Spread on variable rate</t>
        </is>
      </c>
      <c r="B30" s="4" t="inlineStr">
        <is>
          <t>2.00%</t>
        </is>
      </c>
    </row>
    <row r="31">
      <c r="A31" s="4" t="inlineStr">
        <is>
          <t>Revolver | LIBOR</t>
        </is>
      </c>
    </row>
    <row r="32">
      <c r="A32" s="3" t="inlineStr">
        <is>
          <t>Line of Credit Facility [Line Items]</t>
        </is>
      </c>
    </row>
    <row r="33">
      <c r="A33" s="4" t="inlineStr">
        <is>
          <t>Spread on variable rate</t>
        </is>
      </c>
      <c r="B33" s="4" t="inlineStr">
        <is>
          <t>3.00%</t>
        </is>
      </c>
    </row>
    <row r="34">
      <c r="A34" s="4" t="inlineStr">
        <is>
          <t>Term loan</t>
        </is>
      </c>
    </row>
    <row r="35">
      <c r="A35" s="3" t="inlineStr">
        <is>
          <t>Line of Credit Facility [Line Items]</t>
        </is>
      </c>
    </row>
    <row r="36">
      <c r="A36" s="4" t="inlineStr">
        <is>
          <t>Interest paid</t>
        </is>
      </c>
      <c r="D36" s="5" t="n">
        <v>8830</v>
      </c>
      <c r="E36" s="5" t="n">
        <v>3770</v>
      </c>
      <c r="F36" s="5" t="n">
        <v>6142</v>
      </c>
      <c r="G36" s="5" t="n">
        <v>5453</v>
      </c>
      <c r="H36" s="5" t="n">
        <v>5105</v>
      </c>
    </row>
    <row r="37">
      <c r="A37" s="4" t="inlineStr">
        <is>
          <t>Interest rate</t>
        </is>
      </c>
      <c r="D37" s="4" t="inlineStr">
        <is>
          <t>2.75%</t>
        </is>
      </c>
      <c r="G37" s="4" t="inlineStr">
        <is>
          <t>4.09%</t>
        </is>
      </c>
    </row>
  </sheetData>
  <mergeCells count="4">
    <mergeCell ref="A1:A2"/>
    <mergeCell ref="B1:C1"/>
    <mergeCell ref="D1:E1"/>
    <mergeCell ref="F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9" customWidth="1" min="2" max="2"/>
    <col width="21" customWidth="1" min="3" max="3"/>
    <col width="21" customWidth="1" min="4" max="4"/>
    <col width="19" customWidth="1" min="5" max="5"/>
  </cols>
  <sheetData>
    <row r="1">
      <c r="A1" s="1" t="inlineStr">
        <is>
          <t>MEMBERS' EQUITY (Details) $ in Thousands</t>
        </is>
      </c>
      <c r="B1" s="2" t="inlineStr">
        <is>
          <t>May 11, 2015shares</t>
        </is>
      </c>
      <c r="C1" s="2" t="inlineStr">
        <is>
          <t>Dec. 31, 2020USD ($)</t>
        </is>
      </c>
      <c r="D1" s="2" t="inlineStr">
        <is>
          <t>Dec. 31, 2019USD ($)</t>
        </is>
      </c>
      <c r="E1" s="2" t="inlineStr">
        <is>
          <t>May 31, 2005shares</t>
        </is>
      </c>
    </row>
    <row r="2">
      <c r="A2" s="4" t="inlineStr">
        <is>
          <t>EBITDA target period</t>
        </is>
      </c>
      <c r="D2" s="4" t="inlineStr">
        <is>
          <t>3 years</t>
        </is>
      </c>
    </row>
    <row r="3">
      <c r="A3" s="4" t="inlineStr">
        <is>
          <t>Recapitalization amount | $</t>
        </is>
      </c>
      <c r="D3" s="5" t="n">
        <v>54000</v>
      </c>
    </row>
    <row r="4">
      <c r="A4" s="4" t="inlineStr">
        <is>
          <t>Class B common stock</t>
        </is>
      </c>
    </row>
    <row r="5">
      <c r="A5" s="4" t="inlineStr">
        <is>
          <t>Stock issued ( In percentage)</t>
        </is>
      </c>
      <c r="B5" s="6" t="n">
        <v>60</v>
      </c>
    </row>
    <row r="6">
      <c r="A6" s="4" t="inlineStr">
        <is>
          <t>Number of shares owned by majority owners</t>
        </is>
      </c>
      <c r="B6" s="6" t="n">
        <v>66000</v>
      </c>
    </row>
    <row r="7">
      <c r="A7" s="4" t="inlineStr">
        <is>
          <t>Cash consideration from repurchase of equity | $</t>
        </is>
      </c>
      <c r="C7" s="5" t="n">
        <v>54000</v>
      </c>
    </row>
    <row r="8">
      <c r="A8" s="4" t="inlineStr">
        <is>
          <t>Class B common stock | LLR Equity Partners IV, L.P</t>
        </is>
      </c>
    </row>
    <row r="9">
      <c r="A9" s="4" t="inlineStr">
        <is>
          <t>Issuance of Class B common stock to Sponsors (in shares)</t>
        </is>
      </c>
      <c r="B9" s="6" t="n">
        <v>66000</v>
      </c>
    </row>
    <row r="10">
      <c r="A10" s="4" t="inlineStr">
        <is>
          <t>Stock issued ( In percentage)</t>
        </is>
      </c>
      <c r="B10" s="9" t="n">
        <v>55.2</v>
      </c>
    </row>
    <row r="11">
      <c r="A11" s="4" t="inlineStr">
        <is>
          <t>Class A common stock</t>
        </is>
      </c>
    </row>
    <row r="12">
      <c r="A12" s="4" t="inlineStr">
        <is>
          <t>Issuance of Class B common stock to Sponsors (in shares)</t>
        </is>
      </c>
      <c r="B12" s="6" t="n">
        <v>44000</v>
      </c>
    </row>
    <row r="13">
      <c r="A13" s="4" t="inlineStr">
        <is>
          <t>Stock issued ( In percentage)</t>
        </is>
      </c>
      <c r="B13" s="6" t="n">
        <v>40</v>
      </c>
    </row>
    <row r="14">
      <c r="A14" s="4" t="inlineStr">
        <is>
          <t>Class C</t>
        </is>
      </c>
    </row>
    <row r="15">
      <c r="A15" s="4" t="inlineStr">
        <is>
          <t>Additional Units Issued</t>
        </is>
      </c>
      <c r="B15" s="6" t="n">
        <v>12222</v>
      </c>
      <c r="E15" s="6" t="n">
        <v>1222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t>
        </is>
      </c>
      <c r="B1" s="2" t="inlineStr">
        <is>
          <t>4 Months Ended</t>
        </is>
      </c>
    </row>
    <row r="2">
      <c r="B2" s="2" t="inlineStr">
        <is>
          <t>Dec. 31, 2020</t>
        </is>
      </c>
    </row>
    <row r="3">
      <c r="A3" s="4" t="inlineStr">
        <is>
          <t>ROMAN DBDR TECH ACQUISITION CORP.</t>
        </is>
      </c>
    </row>
    <row r="4">
      <c r="A4" s="4" t="inlineStr">
        <is>
          <t>INCOME TAX</t>
        </is>
      </c>
      <c r="B4" s="4" t="inlineStr">
        <is>
          <t>NOTE 10. INCOME TAX The Company’s net deferred tax liability at December 31, 2020 is as follows: ​ ​ ​ ​ ​ ​ December 31, ​ ​ 2020 Deferred tax asset (liability) ​ Organizational/Start-up costs ​ $ 24,416 Net operating loss carryforward ​ ​ 10,449 Unrealized gain on marketable securities ​ (193) Total deferred tax assets, net ​ ​ 34,672 Valuation Allowance ​ (34,672) Deferred tax liability, net of valuation allowance ​ $ — ​ The income tax provision for the period from August 21, 2020 (inception) through December 31, 2020 consists of the following: ​ ​ ​ ​ ​ ​ December 31, ​ ​ 2020 Federal ​ ​ ​ Current ​ $ — Deferred ​ ​ (34,672) State and Local ​ ​ ​ Current ​ ​ — Deferred ​ ​ — Change in valuation allowance ​ ​ 34,672 Income tax provision ​ $ — ​ As of December 31, 2020, the Company had $49,757 U.S. federal net operating loss carryover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 the change in the valuation allowance was $34,672 . A reconciliation of the federal income tax rate to the Company’s effective tax rate at December 31, 2020 is as follows: ​ ​ ​ ​ ​ ​ ​ ​ ​ ​ ​ ​ December 31, ​ ​ 2020 Statutory federal income tax rate ​ ​ 21.0 % Warrant issuance costs ​ ​ (2.8) % Expenses related to warrants ​ ​ (2.6) % Change in fair value of warrant liability ​ ​ (15.0) % Change in valuation allowance ​ ​ (0.6) % Income tax provision ​ ​ (0.0) % ​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6" customWidth="1" min="5" max="5"/>
    <col width="25" customWidth="1" min="6" max="6"/>
    <col width="24" customWidth="1" min="7" max="7"/>
    <col width="13" customWidth="1" min="8" max="8"/>
    <col width="13" customWidth="1" min="9" max="9"/>
  </cols>
  <sheetData>
    <row r="1">
      <c r="A1" s="1" t="inlineStr">
        <is>
          <t>EQUITY COMPENSATION - Additional Information (Details) - USD ($) $ / shares in Units, $ in Thousands</t>
        </is>
      </c>
      <c r="B1" s="2" t="inlineStr">
        <is>
          <t>1 Months Ended</t>
        </is>
      </c>
      <c r="C1" s="2" t="inlineStr">
        <is>
          <t>9 Months Ended</t>
        </is>
      </c>
      <c r="E1" s="2" t="inlineStr">
        <is>
          <t>12 Months Ended</t>
        </is>
      </c>
    </row>
    <row r="2">
      <c r="B2" s="2" t="inlineStr">
        <is>
          <t>May 31, 2017</t>
        </is>
      </c>
      <c r="C2" s="2" t="inlineStr">
        <is>
          <t>Sep. 30, 2021</t>
        </is>
      </c>
      <c r="D2" s="2" t="inlineStr">
        <is>
          <t>Sep. 30, 2020</t>
        </is>
      </c>
      <c r="E2" s="2" t="inlineStr">
        <is>
          <t>Dec. 31, 2020</t>
        </is>
      </c>
      <c r="F2" s="2" t="inlineStr">
        <is>
          <t>Dec. 31, 2019</t>
        </is>
      </c>
      <c r="G2" s="2" t="inlineStr">
        <is>
          <t>Dec. 31, 2018</t>
        </is>
      </c>
      <c r="H2" s="2" t="inlineStr">
        <is>
          <t>May 11, 2015</t>
        </is>
      </c>
      <c r="I2" s="2" t="inlineStr">
        <is>
          <t>May 31, 2005</t>
        </is>
      </c>
    </row>
    <row r="3">
      <c r="A3" s="3" t="inlineStr">
        <is>
          <t>Share-based Compensation Arrangement by Share-based Payment Award [Line Items]</t>
        </is>
      </c>
    </row>
    <row r="4">
      <c r="A4" s="4" t="inlineStr">
        <is>
          <t>Operating incentive units interest profit</t>
        </is>
      </c>
      <c r="B4" s="5" t="n">
        <v>232232</v>
      </c>
    </row>
    <row r="5">
      <c r="A5" s="4" t="inlineStr">
        <is>
          <t>Operating incentive units interest grant</t>
        </is>
      </c>
      <c r="C5" s="5" t="n">
        <v>0</v>
      </c>
      <c r="E5" s="5" t="n">
        <v>0</v>
      </c>
    </row>
    <row r="6">
      <c r="A6" s="4" t="inlineStr">
        <is>
          <t>Number of options exercisable</t>
        </is>
      </c>
      <c r="C6" s="6" t="n">
        <v>8977</v>
      </c>
      <c r="E6" s="6" t="n">
        <v>8438</v>
      </c>
      <c r="F6" s="6" t="n">
        <v>7413000</v>
      </c>
      <c r="G6" s="6" t="n">
        <v>1341000</v>
      </c>
    </row>
    <row r="7">
      <c r="A7" s="4" t="inlineStr">
        <is>
          <t>Weighted average exercise price of options</t>
        </is>
      </c>
      <c r="E7" s="8" t="n">
        <v>406.63</v>
      </c>
      <c r="F7" s="8" t="n">
        <v>265.62</v>
      </c>
      <c r="G7" s="8" t="n">
        <v>144.34</v>
      </c>
    </row>
    <row r="8">
      <c r="A8" s="4" t="inlineStr">
        <is>
          <t>Weighted average remaining contractual years term (years)</t>
        </is>
      </c>
      <c r="C8" s="4" t="inlineStr">
        <is>
          <t>4 years 3 months 18 days</t>
        </is>
      </c>
      <c r="E8" s="4" t="inlineStr">
        <is>
          <t>4 years 10 months 24 days</t>
        </is>
      </c>
      <c r="F8" s="4" t="inlineStr">
        <is>
          <t>5 years 8 months 12 days</t>
        </is>
      </c>
      <c r="G8" s="4" t="inlineStr">
        <is>
          <t>6 years 7 months 6 days</t>
        </is>
      </c>
    </row>
    <row r="9">
      <c r="A9" s="4" t="inlineStr">
        <is>
          <t>Unrecognized compensation period</t>
        </is>
      </c>
      <c r="E9" s="4" t="inlineStr">
        <is>
          <t>3 years</t>
        </is>
      </c>
    </row>
    <row r="10">
      <c r="A10" s="4" t="inlineStr">
        <is>
          <t>Time-vested options</t>
        </is>
      </c>
    </row>
    <row r="11">
      <c r="A11" s="3" t="inlineStr">
        <is>
          <t>Share-based Compensation Arrangement by Share-based Payment Award [Line Items]</t>
        </is>
      </c>
    </row>
    <row r="12">
      <c r="A12" s="4" t="inlineStr">
        <is>
          <t>Weighted average grant date fair value</t>
        </is>
      </c>
      <c r="E12" s="5" t="n">
        <v>1086</v>
      </c>
      <c r="F12" s="8" t="n">
        <v>2987.5</v>
      </c>
      <c r="G12" s="8" t="n">
        <v>2987.5</v>
      </c>
    </row>
    <row r="13">
      <c r="A13" s="4" t="inlineStr">
        <is>
          <t>Compensation expense</t>
        </is>
      </c>
      <c r="C13" s="5" t="n">
        <v>1124</v>
      </c>
      <c r="D13" s="5" t="n">
        <v>1473</v>
      </c>
      <c r="E13" s="5" t="n">
        <v>1143</v>
      </c>
      <c r="F13" s="5" t="n">
        <v>1211</v>
      </c>
      <c r="G13" s="5" t="n">
        <v>717</v>
      </c>
    </row>
    <row r="14">
      <c r="A14" s="4" t="inlineStr">
        <is>
          <t>Unrecognized compensation expense</t>
        </is>
      </c>
      <c r="C14" s="5" t="n">
        <v>1742</v>
      </c>
      <c r="E14" s="5" t="n">
        <v>2634</v>
      </c>
    </row>
    <row r="15">
      <c r="A15" s="4" t="inlineStr">
        <is>
          <t>Unrecognized compensation period</t>
        </is>
      </c>
      <c r="C15" s="4" t="inlineStr">
        <is>
          <t>3 years</t>
        </is>
      </c>
      <c r="E15" s="4" t="inlineStr">
        <is>
          <t>4 years</t>
        </is>
      </c>
    </row>
    <row r="16">
      <c r="A16" s="4" t="inlineStr">
        <is>
          <t>Class C</t>
        </is>
      </c>
    </row>
    <row r="17">
      <c r="A17" s="3" t="inlineStr">
        <is>
          <t>Share-based Compensation Arrangement by Share-based Payment Award [Line Items]</t>
        </is>
      </c>
    </row>
    <row r="18">
      <c r="A18" s="4" t="inlineStr">
        <is>
          <t>Issued units</t>
        </is>
      </c>
      <c r="H18" s="6" t="n">
        <v>12222</v>
      </c>
      <c r="I18" s="6" t="n">
        <v>12222</v>
      </c>
    </row>
    <row r="19">
      <c r="A19" s="4" t="inlineStr">
        <is>
          <t>Equity Incentive Plan</t>
        </is>
      </c>
    </row>
    <row r="20">
      <c r="A20" s="3" t="inlineStr">
        <is>
          <t>Share-based Compensation Arrangement by Share-based Payment Award [Line Items]</t>
        </is>
      </c>
    </row>
    <row r="21">
      <c r="A21" s="4" t="inlineStr">
        <is>
          <t>Unrecognized compensation expense</t>
        </is>
      </c>
      <c r="C21" s="5" t="n">
        <v>68</v>
      </c>
      <c r="E21" s="5" t="n">
        <v>234</v>
      </c>
    </row>
    <row r="22">
      <c r="A22" s="4" t="inlineStr">
        <is>
          <t>Unrecognized compensation period</t>
        </is>
      </c>
      <c r="C22" s="4" t="inlineStr">
        <is>
          <t>1 year</t>
        </is>
      </c>
    </row>
    <row r="23">
      <c r="A23" s="4" t="inlineStr">
        <is>
          <t>Equity Incentive Plan | Time-vested options | Minimum</t>
        </is>
      </c>
    </row>
    <row r="24">
      <c r="A24" s="3" t="inlineStr">
        <is>
          <t>Share-based Compensation Arrangement by Share-based Payment Award [Line Items]</t>
        </is>
      </c>
    </row>
    <row r="25">
      <c r="A25" s="4" t="inlineStr">
        <is>
          <t>Vesting period</t>
        </is>
      </c>
      <c r="C25" s="4" t="inlineStr">
        <is>
          <t>4 years</t>
        </is>
      </c>
      <c r="E25" s="4" t="inlineStr">
        <is>
          <t>4 years</t>
        </is>
      </c>
    </row>
    <row r="26">
      <c r="A26" s="4" t="inlineStr">
        <is>
          <t>Equity Incentive Plan | Time-vested options | Maximum</t>
        </is>
      </c>
    </row>
    <row r="27">
      <c r="A27" s="3" t="inlineStr">
        <is>
          <t>Share-based Compensation Arrangement by Share-based Payment Award [Line Items]</t>
        </is>
      </c>
    </row>
    <row r="28">
      <c r="A28" s="4" t="inlineStr">
        <is>
          <t>Vesting period</t>
        </is>
      </c>
      <c r="C28" s="4" t="inlineStr">
        <is>
          <t>5 years</t>
        </is>
      </c>
      <c r="E28" s="4" t="inlineStr">
        <is>
          <t>5 years</t>
        </is>
      </c>
    </row>
    <row r="29">
      <c r="A29" s="4" t="inlineStr">
        <is>
          <t>Equity Incentive Plan | Class C</t>
        </is>
      </c>
    </row>
    <row r="30">
      <c r="A30" s="3" t="inlineStr">
        <is>
          <t>Share-based Compensation Arrangement by Share-based Payment Award [Line Items]</t>
        </is>
      </c>
    </row>
    <row r="31">
      <c r="A31" s="4" t="inlineStr">
        <is>
          <t>Issued units</t>
        </is>
      </c>
      <c r="C31" s="6" t="n">
        <v>12222</v>
      </c>
      <c r="E31" s="6" t="n">
        <v>12222</v>
      </c>
    </row>
    <row r="32">
      <c r="A32" s="4" t="inlineStr">
        <is>
          <t>Granted units</t>
        </is>
      </c>
      <c r="E32" s="6" t="n">
        <v>488</v>
      </c>
      <c r="F32" s="6" t="n">
        <v>306</v>
      </c>
      <c r="G32" s="6" t="n">
        <v>978</v>
      </c>
    </row>
    <row r="33">
      <c r="A33" s="4" t="inlineStr">
        <is>
          <t>Operating Incentive Units</t>
        </is>
      </c>
    </row>
    <row r="34">
      <c r="A34" s="3" t="inlineStr">
        <is>
          <t>Share-based Compensation Arrangement by Share-based Payment Award [Line Items]</t>
        </is>
      </c>
    </row>
    <row r="35">
      <c r="A35" s="4" t="inlineStr">
        <is>
          <t>Granted units</t>
        </is>
      </c>
      <c r="B35" s="6" t="n">
        <v>2444</v>
      </c>
    </row>
    <row r="36">
      <c r="A36" s="4" t="inlineStr">
        <is>
          <t>Compensation expense</t>
        </is>
      </c>
      <c r="C36" s="5" t="n">
        <v>164</v>
      </c>
      <c r="D36" s="5" t="n">
        <v>317</v>
      </c>
      <c r="E36" s="5" t="n">
        <v>433</v>
      </c>
      <c r="F36" s="5" t="n">
        <v>470</v>
      </c>
      <c r="G36" s="5" t="n">
        <v>497</v>
      </c>
    </row>
  </sheetData>
  <mergeCells count="3">
    <mergeCell ref="A1:A2"/>
    <mergeCell ref="C1:D1"/>
    <mergeCell ref="E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 width="24" customWidth="1" min="6" max="6"/>
  </cols>
  <sheetData>
    <row r="1">
      <c r="A1" s="1" t="inlineStr">
        <is>
          <t>EQUITY COMPENSATION - Schedule of Stock Option Activity (Details) - USD ($) $ / shares in Units, $ in Thousands</t>
        </is>
      </c>
      <c r="B1" s="2" t="inlineStr">
        <is>
          <t>Dec. 31, 2020</t>
        </is>
      </c>
      <c r="C1" s="2" t="inlineStr">
        <is>
          <t>Sep. 30, 2021</t>
        </is>
      </c>
      <c r="D1" s="2" t="inlineStr">
        <is>
          <t>Dec. 31, 2020</t>
        </is>
      </c>
      <c r="E1" s="2" t="inlineStr">
        <is>
          <t>Dec. 31, 2019</t>
        </is>
      </c>
      <c r="F1" s="2" t="inlineStr">
        <is>
          <t>Dec. 31, 2018</t>
        </is>
      </c>
    </row>
    <row r="2">
      <c r="A2" s="3" t="inlineStr">
        <is>
          <t>Number of Shares</t>
        </is>
      </c>
    </row>
    <row r="3">
      <c r="A3" s="4" t="inlineStr">
        <is>
          <t>Outstanding share, beginning balance January 1, 2021</t>
        </is>
      </c>
      <c r="C3" s="6" t="n">
        <v>9778</v>
      </c>
      <c r="D3" s="6" t="n">
        <v>9290</v>
      </c>
    </row>
    <row r="4">
      <c r="A4" s="4" t="inlineStr">
        <is>
          <t>Granted</t>
        </is>
      </c>
      <c r="D4" s="6" t="n">
        <v>488</v>
      </c>
    </row>
    <row r="5">
      <c r="A5" s="4" t="inlineStr">
        <is>
          <t>Outstanding share, ending balance September 30, 2021</t>
        </is>
      </c>
      <c r="B5" s="6" t="n">
        <v>9778</v>
      </c>
      <c r="C5" s="6" t="n">
        <v>9778</v>
      </c>
      <c r="D5" s="6" t="n">
        <v>9778</v>
      </c>
      <c r="E5" s="6" t="n">
        <v>9290</v>
      </c>
    </row>
    <row r="6">
      <c r="A6" s="4" t="inlineStr">
        <is>
          <t>Vested and expected to vest at September 30, 2021</t>
        </is>
      </c>
      <c r="B6" s="6" t="n">
        <v>9778</v>
      </c>
      <c r="C6" s="6" t="n">
        <v>9778</v>
      </c>
      <c r="D6" s="6" t="n">
        <v>9778</v>
      </c>
    </row>
    <row r="7">
      <c r="A7" s="4" t="inlineStr">
        <is>
          <t>Exercisable at September 30, 2021</t>
        </is>
      </c>
      <c r="B7" s="6" t="n">
        <v>8438</v>
      </c>
      <c r="C7" s="6" t="n">
        <v>8977</v>
      </c>
      <c r="D7" s="6" t="n">
        <v>8438</v>
      </c>
      <c r="E7" s="6" t="n">
        <v>7413000</v>
      </c>
      <c r="F7" s="6" t="n">
        <v>1341000</v>
      </c>
    </row>
    <row r="8">
      <c r="A8" s="3" t="inlineStr">
        <is>
          <t>Weighted Average Exercise Price Per Shares</t>
        </is>
      </c>
    </row>
    <row r="9">
      <c r="A9" s="4" t="inlineStr">
        <is>
          <t>Outstanding share, beginning balance January 1, 2021</t>
        </is>
      </c>
      <c r="C9" s="8" t="n">
        <v>799.8</v>
      </c>
      <c r="D9" s="8" t="n">
        <v>542.49</v>
      </c>
    </row>
    <row r="10">
      <c r="A10" s="4" t="inlineStr">
        <is>
          <t>Granted</t>
        </is>
      </c>
      <c r="F10" s="5" t="n">
        <v>4387</v>
      </c>
    </row>
    <row r="11">
      <c r="A11" s="4" t="inlineStr">
        <is>
          <t>Exercised</t>
        </is>
      </c>
      <c r="D11" s="11" t="n">
        <v>406.63</v>
      </c>
      <c r="E11" s="8" t="n">
        <v>265.62</v>
      </c>
      <c r="F11" s="8" t="n">
        <v>144.34</v>
      </c>
    </row>
    <row r="12">
      <c r="A12" s="4" t="inlineStr">
        <is>
          <t>Outstanding share, ending balance September 30, 2021</t>
        </is>
      </c>
      <c r="B12" s="8" t="n">
        <v>799.8</v>
      </c>
      <c r="C12" s="11" t="n">
        <v>799.8</v>
      </c>
      <c r="D12" s="11" t="n">
        <v>799.8</v>
      </c>
      <c r="E12" s="8" t="n">
        <v>542.49</v>
      </c>
    </row>
    <row r="13">
      <c r="A13" s="4" t="inlineStr">
        <is>
          <t>Vested and expected to vest at September 30, 2021</t>
        </is>
      </c>
      <c r="B13" s="11" t="n">
        <v>799.8</v>
      </c>
      <c r="C13" s="11" t="n">
        <v>799.8</v>
      </c>
      <c r="D13" s="11" t="n">
        <v>799.8</v>
      </c>
    </row>
    <row r="14">
      <c r="A14" s="4" t="inlineStr">
        <is>
          <t>Exercisable at September 30, 2021</t>
        </is>
      </c>
      <c r="B14" s="8" t="n">
        <v>406.63</v>
      </c>
      <c r="C14" s="8" t="n">
        <v>563.26</v>
      </c>
      <c r="D14" s="8" t="n">
        <v>406.63</v>
      </c>
    </row>
    <row r="15">
      <c r="A15" s="3" t="inlineStr">
        <is>
          <t>Weighted Average Remaining Contractual Term (years)</t>
        </is>
      </c>
    </row>
    <row r="16">
      <c r="A16" s="4" t="inlineStr">
        <is>
          <t>Weighted Average Remaining Contractual Term</t>
        </is>
      </c>
      <c r="B16" s="4" t="inlineStr">
        <is>
          <t>5 years 4 months 24 days</t>
        </is>
      </c>
      <c r="C16" s="4" t="inlineStr">
        <is>
          <t>4 years 7 months 6 days</t>
        </is>
      </c>
      <c r="D16" s="4" t="inlineStr">
        <is>
          <t>5 years 4 months 24 days</t>
        </is>
      </c>
      <c r="E16" s="4" t="inlineStr">
        <is>
          <t>6 years 1 month 6 days</t>
        </is>
      </c>
    </row>
    <row r="17">
      <c r="A17" s="4" t="inlineStr">
        <is>
          <t>Granted</t>
        </is>
      </c>
      <c r="D17" s="4" t="inlineStr">
        <is>
          <t>10 years</t>
        </is>
      </c>
    </row>
    <row r="18">
      <c r="A18" s="4" t="inlineStr">
        <is>
          <t>Vested and expected to vest at September 30, 2021</t>
        </is>
      </c>
      <c r="C18" s="4" t="inlineStr">
        <is>
          <t>4 years 7 months 6 days</t>
        </is>
      </c>
      <c r="D18" s="4" t="inlineStr">
        <is>
          <t>5 years 4 months 24 days</t>
        </is>
      </c>
    </row>
    <row r="19">
      <c r="A19" s="4" t="inlineStr">
        <is>
          <t>Exercisable at September 30, 2021</t>
        </is>
      </c>
      <c r="C19" s="4" t="inlineStr">
        <is>
          <t>4 years 3 months 18 days</t>
        </is>
      </c>
      <c r="D19" s="4" t="inlineStr">
        <is>
          <t>4 years 10 months 24 days</t>
        </is>
      </c>
      <c r="E19" s="4" t="inlineStr">
        <is>
          <t>5 years 8 months 12 days</t>
        </is>
      </c>
      <c r="F19" s="4" t="inlineStr">
        <is>
          <t>6 years 7 months 6 days</t>
        </is>
      </c>
    </row>
    <row r="20">
      <c r="A20" s="3" t="inlineStr">
        <is>
          <t>Aggregate Intrinsic Value</t>
        </is>
      </c>
    </row>
    <row r="21">
      <c r="A21" s="4" t="inlineStr">
        <is>
          <t>Outstanding share, beginning balance January 1, 2021</t>
        </is>
      </c>
      <c r="C21" s="5" t="n">
        <v>5547</v>
      </c>
    </row>
    <row r="22">
      <c r="A22" s="4" t="inlineStr">
        <is>
          <t>Outstanding share, ending balance September 30, 2021</t>
        </is>
      </c>
      <c r="B22" s="5" t="n">
        <v>5547</v>
      </c>
      <c r="C22" s="6" t="n">
        <v>5547</v>
      </c>
      <c r="D22" s="5" t="n">
        <v>5547</v>
      </c>
    </row>
    <row r="23">
      <c r="A23" s="4" t="inlineStr">
        <is>
          <t>Vested and expected to vest at September 30, 2021</t>
        </is>
      </c>
      <c r="B23" s="6" t="n">
        <v>5547</v>
      </c>
      <c r="C23" s="6" t="n">
        <v>5547</v>
      </c>
      <c r="D23" s="6" t="n">
        <v>5547</v>
      </c>
    </row>
    <row r="24">
      <c r="A24" s="4" t="inlineStr">
        <is>
          <t>Exercisable at September 30, 2021</t>
        </is>
      </c>
      <c r="B24" s="5" t="n">
        <v>5537</v>
      </c>
      <c r="C24" s="5" t="n">
        <v>5547</v>
      </c>
      <c r="D24" s="5" t="n">
        <v>553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RETIREMENT PLAN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TIREMENT PLANS.</t>
        </is>
      </c>
    </row>
    <row r="4">
      <c r="A4" s="4" t="inlineStr">
        <is>
          <t>Requisite service period (in days)</t>
        </is>
      </c>
      <c r="B4" s="4" t="inlineStr">
        <is>
          <t>90 days</t>
        </is>
      </c>
      <c r="D4" s="4" t="inlineStr">
        <is>
          <t>90 days</t>
        </is>
      </c>
    </row>
    <row r="5">
      <c r="A5" s="4" t="inlineStr">
        <is>
          <t>Employer matching percent for first 1% employee contributions</t>
        </is>
      </c>
      <c r="B5" s="4" t="inlineStr">
        <is>
          <t>1.00%</t>
        </is>
      </c>
      <c r="D5" s="4" t="inlineStr">
        <is>
          <t>1.00%</t>
        </is>
      </c>
    </row>
    <row r="6">
      <c r="A6" s="4" t="inlineStr">
        <is>
          <t>Employee contributions for 100% matching contribution (in percent)</t>
        </is>
      </c>
      <c r="B6" s="4" t="inlineStr">
        <is>
          <t>100.00%</t>
        </is>
      </c>
      <c r="D6" s="4" t="inlineStr">
        <is>
          <t>100.00%</t>
        </is>
      </c>
    </row>
    <row r="7">
      <c r="A7" s="4" t="inlineStr">
        <is>
          <t>Employer matching percent for next 5% employee contributions</t>
        </is>
      </c>
      <c r="B7" s="4" t="inlineStr">
        <is>
          <t>5.00%</t>
        </is>
      </c>
      <c r="D7" s="4" t="inlineStr">
        <is>
          <t>5.00%</t>
        </is>
      </c>
    </row>
    <row r="8">
      <c r="A8" s="4" t="inlineStr">
        <is>
          <t>Employee contributions for 50% matching contribution (in percent)</t>
        </is>
      </c>
      <c r="B8" s="4" t="inlineStr">
        <is>
          <t>50.00%</t>
        </is>
      </c>
      <c r="D8" s="4" t="inlineStr">
        <is>
          <t>50.00%</t>
        </is>
      </c>
    </row>
    <row r="9">
      <c r="A9" s="4" t="inlineStr">
        <is>
          <t>Retirement plan expense</t>
        </is>
      </c>
      <c r="B9" s="5" t="n">
        <v>786</v>
      </c>
      <c r="C9" s="5" t="n">
        <v>778</v>
      </c>
      <c r="D9" s="5" t="n">
        <v>1030</v>
      </c>
      <c r="E9" s="5" t="n">
        <v>943</v>
      </c>
      <c r="F9" s="5" t="n">
        <v>675</v>
      </c>
    </row>
  </sheetData>
  <mergeCells count="3">
    <mergeCell ref="A1:A2"/>
    <mergeCell ref="B1:C1"/>
    <mergeCell ref="D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PLAN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Deferred Compensation Arrangement with Individual, Postretirement Benefits [Line Items]</t>
        </is>
      </c>
    </row>
    <row r="4">
      <c r="A4" s="4" t="inlineStr">
        <is>
          <t>Accrued liability (in percent)</t>
        </is>
      </c>
      <c r="B4" s="4" t="inlineStr">
        <is>
          <t>0.25%</t>
        </is>
      </c>
      <c r="D4" s="4" t="inlineStr">
        <is>
          <t>0.25%</t>
        </is>
      </c>
    </row>
    <row r="5">
      <c r="A5" s="4" t="inlineStr">
        <is>
          <t>Initial contribution</t>
        </is>
      </c>
      <c r="B5" s="5" t="n">
        <v>150</v>
      </c>
      <c r="D5" s="5" t="n">
        <v>150</v>
      </c>
    </row>
    <row r="6">
      <c r="A6" s="4" t="inlineStr">
        <is>
          <t>Additional contribution</t>
        </is>
      </c>
      <c r="B6" s="6" t="n">
        <v>0</v>
      </c>
      <c r="C6" s="5" t="n">
        <v>176</v>
      </c>
      <c r="D6" s="6" t="n">
        <v>0</v>
      </c>
      <c r="E6" s="5" t="n">
        <v>501</v>
      </c>
      <c r="F6" s="5" t="n">
        <v>0</v>
      </c>
    </row>
    <row r="7">
      <c r="A7" s="4" t="inlineStr">
        <is>
          <t>Total liability</t>
        </is>
      </c>
      <c r="B7" s="5" t="n">
        <v>242</v>
      </c>
      <c r="D7" s="6" t="n">
        <v>1534</v>
      </c>
      <c r="E7" s="5" t="n">
        <v>1461</v>
      </c>
    </row>
    <row r="8">
      <c r="A8" s="4" t="inlineStr">
        <is>
          <t>Vesting period</t>
        </is>
      </c>
      <c r="B8" s="4" t="inlineStr">
        <is>
          <t>7 years</t>
        </is>
      </c>
    </row>
    <row r="9">
      <c r="A9" s="4" t="inlineStr">
        <is>
          <t>Recorded liability vested</t>
        </is>
      </c>
      <c r="B9" s="5" t="n">
        <v>1328</v>
      </c>
      <c r="D9" s="5" t="n">
        <v>1223</v>
      </c>
    </row>
    <row r="10">
      <c r="A10" s="4" t="inlineStr">
        <is>
          <t>Recorded liability paid</t>
        </is>
      </c>
      <c r="B10" s="5" t="n">
        <v>1291</v>
      </c>
    </row>
    <row r="11">
      <c r="A11" s="4" t="inlineStr">
        <is>
          <t>Year 1</t>
        </is>
      </c>
    </row>
    <row r="12">
      <c r="A12" s="3" t="inlineStr">
        <is>
          <t>Deferred Compensation Arrangement with Individual, Postretirement Benefits [Line Items]</t>
        </is>
      </c>
    </row>
    <row r="13">
      <c r="A13" s="4" t="inlineStr">
        <is>
          <t>Vesting period</t>
        </is>
      </c>
      <c r="D13" s="4" t="inlineStr">
        <is>
          <t>1 year</t>
        </is>
      </c>
    </row>
    <row r="14">
      <c r="A14" s="4" t="inlineStr">
        <is>
          <t>Besting percentage</t>
        </is>
      </c>
      <c r="B14" s="4" t="inlineStr">
        <is>
          <t>0.00%</t>
        </is>
      </c>
      <c r="D14" s="4" t="inlineStr">
        <is>
          <t>0.00%</t>
        </is>
      </c>
    </row>
    <row r="15">
      <c r="A15" s="4" t="inlineStr">
        <is>
          <t>Year 2</t>
        </is>
      </c>
    </row>
    <row r="16">
      <c r="A16" s="3" t="inlineStr">
        <is>
          <t>Deferred Compensation Arrangement with Individual, Postretirement Benefits [Line Items]</t>
        </is>
      </c>
    </row>
    <row r="17">
      <c r="A17" s="4" t="inlineStr">
        <is>
          <t>Vesting period</t>
        </is>
      </c>
      <c r="D17" s="4" t="inlineStr">
        <is>
          <t>2 years</t>
        </is>
      </c>
    </row>
    <row r="18">
      <c r="A18" s="4" t="inlineStr">
        <is>
          <t>Besting percentage</t>
        </is>
      </c>
      <c r="B18" s="4" t="inlineStr">
        <is>
          <t>5.00%</t>
        </is>
      </c>
      <c r="D18" s="4" t="inlineStr">
        <is>
          <t>5.00%</t>
        </is>
      </c>
    </row>
    <row r="19">
      <c r="A19" s="4" t="inlineStr">
        <is>
          <t>Year 3</t>
        </is>
      </c>
    </row>
    <row r="20">
      <c r="A20" s="3" t="inlineStr">
        <is>
          <t>Deferred Compensation Arrangement with Individual, Postretirement Benefits [Line Items]</t>
        </is>
      </c>
    </row>
    <row r="21">
      <c r="A21" s="4" t="inlineStr">
        <is>
          <t>Vesting period</t>
        </is>
      </c>
      <c r="D21" s="4" t="inlineStr">
        <is>
          <t>3 years</t>
        </is>
      </c>
    </row>
    <row r="22">
      <c r="A22" s="4" t="inlineStr">
        <is>
          <t>Besting percentage</t>
        </is>
      </c>
      <c r="B22" s="4" t="inlineStr">
        <is>
          <t>15.00%</t>
        </is>
      </c>
      <c r="D22" s="4" t="inlineStr">
        <is>
          <t>15.00%</t>
        </is>
      </c>
    </row>
    <row r="23">
      <c r="A23" s="4" t="inlineStr">
        <is>
          <t>Year 4</t>
        </is>
      </c>
    </row>
    <row r="24">
      <c r="A24" s="3" t="inlineStr">
        <is>
          <t>Deferred Compensation Arrangement with Individual, Postretirement Benefits [Line Items]</t>
        </is>
      </c>
    </row>
    <row r="25">
      <c r="A25" s="4" t="inlineStr">
        <is>
          <t>Vesting period</t>
        </is>
      </c>
      <c r="D25" s="4" t="inlineStr">
        <is>
          <t>4 years</t>
        </is>
      </c>
    </row>
    <row r="26">
      <c r="A26" s="4" t="inlineStr">
        <is>
          <t>Besting percentage</t>
        </is>
      </c>
      <c r="B26" s="4" t="inlineStr">
        <is>
          <t>20.00%</t>
        </is>
      </c>
      <c r="D26" s="4" t="inlineStr">
        <is>
          <t>20.00%</t>
        </is>
      </c>
    </row>
    <row r="27">
      <c r="A27" s="4" t="inlineStr">
        <is>
          <t>Year 5</t>
        </is>
      </c>
    </row>
    <row r="28">
      <c r="A28" s="3" t="inlineStr">
        <is>
          <t>Deferred Compensation Arrangement with Individual, Postretirement Benefits [Line Items]</t>
        </is>
      </c>
    </row>
    <row r="29">
      <c r="A29" s="4" t="inlineStr">
        <is>
          <t>Vesting period</t>
        </is>
      </c>
      <c r="D29" s="4" t="inlineStr">
        <is>
          <t>5 years</t>
        </is>
      </c>
    </row>
    <row r="30">
      <c r="A30" s="4" t="inlineStr">
        <is>
          <t>Besting percentage</t>
        </is>
      </c>
      <c r="B30" s="4" t="inlineStr">
        <is>
          <t>30.00%</t>
        </is>
      </c>
      <c r="D30" s="4" t="inlineStr">
        <is>
          <t>30.00%</t>
        </is>
      </c>
    </row>
    <row r="31">
      <c r="A31" s="4" t="inlineStr">
        <is>
          <t>Year 6</t>
        </is>
      </c>
    </row>
    <row r="32">
      <c r="A32" s="3" t="inlineStr">
        <is>
          <t>Deferred Compensation Arrangement with Individual, Postretirement Benefits [Line Items]</t>
        </is>
      </c>
    </row>
    <row r="33">
      <c r="A33" s="4" t="inlineStr">
        <is>
          <t>Vesting period</t>
        </is>
      </c>
      <c r="D33" s="4" t="inlineStr">
        <is>
          <t>6 years</t>
        </is>
      </c>
    </row>
    <row r="34">
      <c r="A34" s="4" t="inlineStr">
        <is>
          <t>Besting percentage</t>
        </is>
      </c>
      <c r="B34" s="4" t="inlineStr">
        <is>
          <t>50.00%</t>
        </is>
      </c>
      <c r="D34" s="4" t="inlineStr">
        <is>
          <t>50.00%</t>
        </is>
      </c>
    </row>
    <row r="35">
      <c r="A35" s="4" t="inlineStr">
        <is>
          <t>Year 7</t>
        </is>
      </c>
    </row>
    <row r="36">
      <c r="A36" s="3" t="inlineStr">
        <is>
          <t>Deferred Compensation Arrangement with Individual, Postretirement Benefits [Line Items]</t>
        </is>
      </c>
    </row>
    <row r="37">
      <c r="A37" s="4" t="inlineStr">
        <is>
          <t>Vesting period</t>
        </is>
      </c>
      <c r="D37" s="4" t="inlineStr">
        <is>
          <t>7 years</t>
        </is>
      </c>
    </row>
    <row r="38">
      <c r="A38" s="4" t="inlineStr">
        <is>
          <t>Besting percentage</t>
        </is>
      </c>
      <c r="B38" s="4" t="inlineStr">
        <is>
          <t>100.00%</t>
        </is>
      </c>
      <c r="D38" s="4" t="inlineStr">
        <is>
          <t>100.00%</t>
        </is>
      </c>
    </row>
  </sheetData>
  <mergeCells count="3">
    <mergeCell ref="A1:A2"/>
    <mergeCell ref="B1:C1"/>
    <mergeCell ref="D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GEOGRAPHIC INFORMATION AND CONCENTRATION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venues from External Customers and Long-Lived Assets [Line Items]</t>
        </is>
      </c>
    </row>
    <row r="4">
      <c r="A4" s="4" t="inlineStr">
        <is>
          <t>Total</t>
        </is>
      </c>
      <c r="B4" s="5" t="n">
        <v>192648</v>
      </c>
      <c r="C4" s="5" t="n">
        <v>206873</v>
      </c>
      <c r="D4" s="5" t="n">
        <v>260586</v>
      </c>
      <c r="E4" s="5" t="n">
        <v>243290</v>
      </c>
      <c r="F4" s="5" t="n">
        <v>155424</v>
      </c>
    </row>
    <row r="5">
      <c r="A5" s="4" t="inlineStr">
        <is>
          <t>Domestic</t>
        </is>
      </c>
    </row>
    <row r="6">
      <c r="A6" s="3" t="inlineStr">
        <is>
          <t>Revenues from External Customers and Long-Lived Assets [Line Items]</t>
        </is>
      </c>
    </row>
    <row r="7">
      <c r="A7" s="4" t="inlineStr">
        <is>
          <t>Total</t>
        </is>
      </c>
      <c r="B7" s="6" t="n">
        <v>154454</v>
      </c>
      <c r="C7" s="6" t="n">
        <v>169856</v>
      </c>
      <c r="D7" s="6" t="n">
        <v>213982</v>
      </c>
      <c r="E7" s="6" t="n">
        <v>191502</v>
      </c>
      <c r="F7" s="6" t="n">
        <v>136140</v>
      </c>
    </row>
    <row r="8">
      <c r="A8" s="4" t="inlineStr">
        <is>
          <t>International</t>
        </is>
      </c>
    </row>
    <row r="9">
      <c r="A9" s="3" t="inlineStr">
        <is>
          <t>Revenues from External Customers and Long-Lived Assets [Line Items]</t>
        </is>
      </c>
    </row>
    <row r="10">
      <c r="A10" s="4" t="inlineStr">
        <is>
          <t>Total</t>
        </is>
      </c>
      <c r="B10" s="5" t="n">
        <v>38194</v>
      </c>
      <c r="C10" s="5" t="n">
        <v>37017</v>
      </c>
      <c r="D10" s="5" t="n">
        <v>46603</v>
      </c>
      <c r="E10" s="5" t="n">
        <v>51788</v>
      </c>
      <c r="F10" s="5" t="n">
        <v>19284</v>
      </c>
    </row>
  </sheetData>
  <mergeCells count="3">
    <mergeCell ref="A1:A2"/>
    <mergeCell ref="B1:C1"/>
    <mergeCell ref="D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26" customWidth="1" min="2" max="2"/>
    <col width="26" customWidth="1" min="3" max="3"/>
    <col width="16" customWidth="1" min="4" max="4"/>
    <col width="14" customWidth="1" min="5" max="5"/>
    <col width="14" customWidth="1" min="6" max="6"/>
  </cols>
  <sheetData>
    <row r="1">
      <c r="A1" s="1" t="inlineStr">
        <is>
          <t>GEOGRAPHIC INFORMATION AND CONCENTRATIONS - Additional Information (Details)</t>
        </is>
      </c>
      <c r="B1" s="2" t="inlineStr">
        <is>
          <t>9 Months Ended</t>
        </is>
      </c>
      <c r="D1" s="2" t="inlineStr">
        <is>
          <t>12 Months Ended</t>
        </is>
      </c>
    </row>
    <row r="2">
      <c r="B2" s="2" t="inlineStr">
        <is>
          <t>Sep. 30, 2021itemcustomer</t>
        </is>
      </c>
      <c r="C2" s="2" t="inlineStr">
        <is>
          <t>Sep. 30, 2020itemcustomer</t>
        </is>
      </c>
      <c r="D2" s="2" t="inlineStr">
        <is>
          <t>Dec. 31, 2020</t>
        </is>
      </c>
      <c r="E2" s="2" t="inlineStr">
        <is>
          <t>Dec. 31, 2019</t>
        </is>
      </c>
      <c r="F2" s="2" t="inlineStr">
        <is>
          <t>Dec. 31, 2018</t>
        </is>
      </c>
    </row>
    <row r="3">
      <c r="A3" s="4" t="inlineStr">
        <is>
          <t>Four vendors</t>
        </is>
      </c>
    </row>
    <row r="4">
      <c r="A4" s="3" t="inlineStr">
        <is>
          <t>Concentration Risk [Line Items]</t>
        </is>
      </c>
    </row>
    <row r="5">
      <c r="A5" s="4" t="inlineStr">
        <is>
          <t>Number of vendors</t>
        </is>
      </c>
      <c r="D5" s="6" t="n">
        <v>4</v>
      </c>
    </row>
    <row r="6">
      <c r="A6" s="4" t="inlineStr">
        <is>
          <t>Two vendors</t>
        </is>
      </c>
    </row>
    <row r="7">
      <c r="A7" s="3" t="inlineStr">
        <is>
          <t>Concentration Risk [Line Items]</t>
        </is>
      </c>
    </row>
    <row r="8">
      <c r="A8" s="4" t="inlineStr">
        <is>
          <t>Number of vendors</t>
        </is>
      </c>
      <c r="E8" s="6" t="n">
        <v>2</v>
      </c>
    </row>
    <row r="9">
      <c r="A9" s="4" t="inlineStr">
        <is>
          <t>Three vendors</t>
        </is>
      </c>
    </row>
    <row r="10">
      <c r="A10" s="3" t="inlineStr">
        <is>
          <t>Concentration Risk [Line Items]</t>
        </is>
      </c>
    </row>
    <row r="11">
      <c r="A11" s="4" t="inlineStr">
        <is>
          <t>Number of vendors | item</t>
        </is>
      </c>
      <c r="B11" s="6" t="n">
        <v>3</v>
      </c>
      <c r="C11" s="6" t="n">
        <v>3</v>
      </c>
    </row>
    <row r="12">
      <c r="A12" s="4" t="inlineStr">
        <is>
          <t>Two customers</t>
        </is>
      </c>
    </row>
    <row r="13">
      <c r="A13" s="3" t="inlineStr">
        <is>
          <t>Concentration Risk [Line Items]</t>
        </is>
      </c>
    </row>
    <row r="14">
      <c r="A14" s="4" t="inlineStr">
        <is>
          <t>Number of customers</t>
        </is>
      </c>
      <c r="B14" s="6" t="n">
        <v>2</v>
      </c>
      <c r="D14" s="6" t="n">
        <v>2</v>
      </c>
    </row>
    <row r="15">
      <c r="A15" s="4" t="inlineStr">
        <is>
          <t>Three customers</t>
        </is>
      </c>
    </row>
    <row r="16">
      <c r="A16" s="3" t="inlineStr">
        <is>
          <t>Concentration Risk [Line Items]</t>
        </is>
      </c>
    </row>
    <row r="17">
      <c r="A17" s="4" t="inlineStr">
        <is>
          <t>Number of customers</t>
        </is>
      </c>
      <c r="C17" s="6" t="n">
        <v>3</v>
      </c>
      <c r="E17" s="6" t="n">
        <v>3</v>
      </c>
      <c r="F17" s="6" t="n">
        <v>3</v>
      </c>
    </row>
    <row r="18">
      <c r="A18" s="4" t="inlineStr">
        <is>
          <t>Four Customers</t>
        </is>
      </c>
    </row>
    <row r="19">
      <c r="A19" s="3" t="inlineStr">
        <is>
          <t>Concentration Risk [Line Items]</t>
        </is>
      </c>
    </row>
    <row r="20">
      <c r="A20" s="4" t="inlineStr">
        <is>
          <t>Number of customers | customer</t>
        </is>
      </c>
      <c r="B20" s="6" t="n">
        <v>4</v>
      </c>
    </row>
    <row r="21">
      <c r="A21" s="4" t="inlineStr">
        <is>
          <t>Customer concentration</t>
        </is>
      </c>
    </row>
    <row r="22">
      <c r="A22" s="3" t="inlineStr">
        <is>
          <t>Concentration Risk [Line Items]</t>
        </is>
      </c>
    </row>
    <row r="23">
      <c r="A23" s="4" t="inlineStr">
        <is>
          <t>Concentration risk percentage</t>
        </is>
      </c>
      <c r="C23" s="4" t="inlineStr">
        <is>
          <t>83.00%</t>
        </is>
      </c>
    </row>
    <row r="24">
      <c r="A24" s="4" t="inlineStr">
        <is>
          <t>Revenue</t>
        </is>
      </c>
    </row>
    <row r="25">
      <c r="A25" s="3" t="inlineStr">
        <is>
          <t>Concentration Risk [Line Items]</t>
        </is>
      </c>
    </row>
    <row r="26">
      <c r="A26" s="4" t="inlineStr">
        <is>
          <t>Concentration risk percentage</t>
        </is>
      </c>
      <c r="B26" s="4" t="inlineStr">
        <is>
          <t>70.00%</t>
        </is>
      </c>
      <c r="D26" s="4" t="inlineStr">
        <is>
          <t>72.10%</t>
        </is>
      </c>
      <c r="E26" s="4" t="inlineStr">
        <is>
          <t>74.90%</t>
        </is>
      </c>
      <c r="F26" s="4" t="inlineStr">
        <is>
          <t>84.90%</t>
        </is>
      </c>
    </row>
    <row r="27">
      <c r="A27" s="4" t="inlineStr">
        <is>
          <t>Revenue | Customer concentration</t>
        </is>
      </c>
    </row>
    <row r="28">
      <c r="A28" s="3" t="inlineStr">
        <is>
          <t>Concentration Risk [Line Items]</t>
        </is>
      </c>
    </row>
    <row r="29">
      <c r="A29" s="4" t="inlineStr">
        <is>
          <t>Concentration risk percentage</t>
        </is>
      </c>
      <c r="B29" s="4" t="inlineStr">
        <is>
          <t>10.00%</t>
        </is>
      </c>
      <c r="C29" s="4" t="inlineStr">
        <is>
          <t>10.00%</t>
        </is>
      </c>
      <c r="D29" s="4" t="inlineStr">
        <is>
          <t>10.00%</t>
        </is>
      </c>
      <c r="E29" s="4" t="inlineStr">
        <is>
          <t>10.00%</t>
        </is>
      </c>
      <c r="F29" s="4" t="inlineStr">
        <is>
          <t>10.00%</t>
        </is>
      </c>
    </row>
    <row r="30">
      <c r="A30" s="4" t="inlineStr">
        <is>
          <t>Outstanding receivables</t>
        </is>
      </c>
    </row>
    <row r="31">
      <c r="A31" s="3" t="inlineStr">
        <is>
          <t>Concentration Risk [Line Items]</t>
        </is>
      </c>
    </row>
    <row r="32">
      <c r="A32" s="4" t="inlineStr">
        <is>
          <t>Concentration risk percentage</t>
        </is>
      </c>
      <c r="B32" s="4" t="inlineStr">
        <is>
          <t>80.00%</t>
        </is>
      </c>
      <c r="D32" s="4" t="inlineStr">
        <is>
          <t>61.00%</t>
        </is>
      </c>
      <c r="E32" s="4" t="inlineStr">
        <is>
          <t>62.00%</t>
        </is>
      </c>
    </row>
    <row r="33">
      <c r="A33" s="4" t="inlineStr">
        <is>
          <t>Outstanding receivables | Customer concentration</t>
        </is>
      </c>
    </row>
    <row r="34">
      <c r="A34" s="3" t="inlineStr">
        <is>
          <t>Concentration Risk [Line Items]</t>
        </is>
      </c>
    </row>
    <row r="35">
      <c r="A35" s="4" t="inlineStr">
        <is>
          <t>Concentration risk percentage</t>
        </is>
      </c>
      <c r="B35" s="4" t="inlineStr">
        <is>
          <t>10.00%</t>
        </is>
      </c>
      <c r="D35" s="4" t="inlineStr">
        <is>
          <t>10.00%</t>
        </is>
      </c>
      <c r="E35" s="4" t="inlineStr">
        <is>
          <t>10.00%</t>
        </is>
      </c>
    </row>
    <row r="36">
      <c r="A36" s="4" t="inlineStr">
        <is>
          <t>Purchases</t>
        </is>
      </c>
    </row>
    <row r="37">
      <c r="A37" s="3" t="inlineStr">
        <is>
          <t>Concentration Risk [Line Items]</t>
        </is>
      </c>
    </row>
    <row r="38">
      <c r="A38" s="4" t="inlineStr">
        <is>
          <t>Concentration risk percentage</t>
        </is>
      </c>
      <c r="B38" s="4" t="inlineStr">
        <is>
          <t>10.00%</t>
        </is>
      </c>
      <c r="C38" s="4" t="inlineStr">
        <is>
          <t>7.00%</t>
        </is>
      </c>
    </row>
    <row r="39">
      <c r="A39" s="4" t="inlineStr">
        <is>
          <t>Purchases | Vendor concentration</t>
        </is>
      </c>
    </row>
    <row r="40">
      <c r="A40" s="3" t="inlineStr">
        <is>
          <t>Concentration Risk [Line Items]</t>
        </is>
      </c>
    </row>
    <row r="41">
      <c r="A41" s="4" t="inlineStr">
        <is>
          <t>Concentration risk percentage</t>
        </is>
      </c>
      <c r="B41" s="4" t="inlineStr">
        <is>
          <t>32.00%</t>
        </is>
      </c>
      <c r="C41" s="4" t="inlineStr">
        <is>
          <t>32.00%</t>
        </is>
      </c>
      <c r="D41" s="4" t="inlineStr">
        <is>
          <t>9.00%</t>
        </is>
      </c>
      <c r="E41" s="4" t="inlineStr">
        <is>
          <t>10.00%</t>
        </is>
      </c>
    </row>
  </sheetData>
  <mergeCells count="3">
    <mergeCell ref="A1:A2"/>
    <mergeCell ref="B1:C1"/>
    <mergeCell ref="D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Jun. 16, 2016</t>
        </is>
      </c>
      <c r="C1" s="2" t="inlineStr">
        <is>
          <t>Apr. 01, 2012</t>
        </is>
      </c>
      <c r="D1" s="2" t="inlineStr">
        <is>
          <t>Mar. 31, 2021</t>
        </is>
      </c>
      <c r="E1" s="2" t="inlineStr">
        <is>
          <t>Sep. 30, 2021</t>
        </is>
      </c>
      <c r="F1" s="2" t="inlineStr">
        <is>
          <t>Dec. 31, 2020</t>
        </is>
      </c>
    </row>
    <row r="2">
      <c r="A2" s="4" t="inlineStr">
        <is>
          <t>Minimum</t>
        </is>
      </c>
    </row>
    <row r="3">
      <c r="A3" s="3" t="inlineStr">
        <is>
          <t>Operating Leased Assets [Line Items]</t>
        </is>
      </c>
    </row>
    <row r="4">
      <c r="A4" s="4" t="inlineStr">
        <is>
          <t>Amount of required payments</t>
        </is>
      </c>
      <c r="D4" s="5" t="n">
        <v>4000</v>
      </c>
      <c r="E4" s="5" t="n">
        <v>4000</v>
      </c>
    </row>
    <row r="5">
      <c r="A5" s="4" t="inlineStr">
        <is>
          <t>Maximum</t>
        </is>
      </c>
    </row>
    <row r="6">
      <c r="A6" s="3" t="inlineStr">
        <is>
          <t>Operating Leased Assets [Line Items]</t>
        </is>
      </c>
    </row>
    <row r="7">
      <c r="A7" s="4" t="inlineStr">
        <is>
          <t>Amount of required payments</t>
        </is>
      </c>
      <c r="D7" s="5" t="n">
        <v>10000</v>
      </c>
      <c r="E7" s="5" t="n">
        <v>10000</v>
      </c>
    </row>
    <row r="8">
      <c r="A8" s="4" t="inlineStr">
        <is>
          <t>Office and manufacturing facilities in Somerset, New Jersey</t>
        </is>
      </c>
    </row>
    <row r="9">
      <c r="A9" s="3" t="inlineStr">
        <is>
          <t>Operating Leased Assets [Line Items]</t>
        </is>
      </c>
    </row>
    <row r="10">
      <c r="A10" s="4" t="inlineStr">
        <is>
          <t>Base rent</t>
        </is>
      </c>
      <c r="C10" s="5" t="n">
        <v>315</v>
      </c>
    </row>
    <row r="11">
      <c r="A11" s="4" t="inlineStr">
        <is>
          <t>Annual escalation (in percent)</t>
        </is>
      </c>
      <c r="C11" s="4" t="inlineStr">
        <is>
          <t>3.00%</t>
        </is>
      </c>
    </row>
    <row r="12">
      <c r="A12" s="4" t="inlineStr">
        <is>
          <t>Additional office and manufacturing space in Somerset, New Jersey</t>
        </is>
      </c>
    </row>
    <row r="13">
      <c r="A13" s="3" t="inlineStr">
        <is>
          <t>Operating Leased Assets [Line Items]</t>
        </is>
      </c>
    </row>
    <row r="14">
      <c r="A14" s="4" t="inlineStr">
        <is>
          <t>Base rent</t>
        </is>
      </c>
      <c r="F14" s="5" t="n">
        <v>89</v>
      </c>
    </row>
    <row r="15">
      <c r="A15" s="4" t="inlineStr">
        <is>
          <t>Annual escalation (in percent)</t>
        </is>
      </c>
      <c r="F15" s="4" t="inlineStr">
        <is>
          <t>3.00%</t>
        </is>
      </c>
    </row>
    <row r="16">
      <c r="A16" s="4" t="inlineStr">
        <is>
          <t>New facility</t>
        </is>
      </c>
    </row>
    <row r="17">
      <c r="A17" s="3" t="inlineStr">
        <is>
          <t>Operating Leased Assets [Line Items]</t>
        </is>
      </c>
    </row>
    <row r="18">
      <c r="A18" s="4" t="inlineStr">
        <is>
          <t>Base rent</t>
        </is>
      </c>
      <c r="B18" s="5" t="n">
        <v>801</v>
      </c>
    </row>
    <row r="19">
      <c r="A19" s="4" t="inlineStr">
        <is>
          <t>Annual escalation (in percent)</t>
        </is>
      </c>
      <c r="B19" s="4" t="inlineStr">
        <is>
          <t>3.0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Future minimum payments</t>
        </is>
      </c>
    </row>
    <row r="4">
      <c r="A4" s="4" t="inlineStr">
        <is>
          <t>2021</t>
        </is>
      </c>
      <c r="B4" s="5" t="n">
        <v>1252</v>
      </c>
    </row>
    <row r="5">
      <c r="A5" s="4" t="inlineStr">
        <is>
          <t>2022</t>
        </is>
      </c>
      <c r="B5" s="6" t="n">
        <v>1294</v>
      </c>
    </row>
    <row r="6">
      <c r="A6" s="4" t="inlineStr">
        <is>
          <t>2023</t>
        </is>
      </c>
      <c r="B6" s="6" t="n">
        <v>1298</v>
      </c>
    </row>
    <row r="7">
      <c r="A7" s="4" t="inlineStr">
        <is>
          <t>2024</t>
        </is>
      </c>
      <c r="B7" s="6" t="n">
        <v>1263</v>
      </c>
    </row>
    <row r="8">
      <c r="A8" s="4" t="inlineStr">
        <is>
          <t>2025</t>
        </is>
      </c>
      <c r="B8" s="6" t="n">
        <v>1302</v>
      </c>
    </row>
    <row r="9">
      <c r="A9" s="4" t="inlineStr">
        <is>
          <t>Thereafter</t>
        </is>
      </c>
      <c r="B9" s="6" t="n">
        <v>1193</v>
      </c>
    </row>
    <row r="10">
      <c r="A10" s="4" t="inlineStr">
        <is>
          <t>Total</t>
        </is>
      </c>
      <c r="B10" s="6" t="n">
        <v>7602</v>
      </c>
    </row>
    <row r="11">
      <c r="A11" s="4" t="inlineStr">
        <is>
          <t>Rent expense, including real estate taxes and related costs</t>
        </is>
      </c>
      <c r="B11" s="5" t="n">
        <v>1744</v>
      </c>
      <c r="C11" s="5" t="n">
        <v>1683</v>
      </c>
      <c r="D11" s="5" t="n">
        <v>161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Restated)</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FAIR VALUE MEASUREMENTS (Restated)</t>
        </is>
      </c>
      <c r="B4" s="4" t="inlineStr">
        <is>
          <t>NOTE 11. FAIR VALUE MEASUREMENTS (Restated)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939 of cash and $236,214,150 of money market funds, which are primarily invested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 ​ ​ ​ ​ ​ ​ ​ ​ December 31, Description ​ Level 2020 Assets: ​ Marketable securities held in Trust Account 1 ​ $ 236,215,089 ​ ​ ​ ​ ​ ​ Liabilities: ​ ​ ​ ​ ​ Warrant Liability – Public Warrants ​ 1 ​ ​ 14,125,160 Warrant Liability – Private Placement Warrants ​ 3 ​ ​ 13,330,002 ​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 Initial Measurement ​ The Company established the initial fair value for the Warrants on November 5, 2020, the date of the Company’s Initial Public Offering, using a Monte Carlo simulation model for the Private Placement Warrants and the Public Warrants. The Company allocated the proceeds received from (i) the sale of Units (which is inclusive of one share of Class A common stock and one ​ The key inputs into the Monte Carlo simulation model for the Private Placement Warrants and Public Warrants were as follows at initial measurement (which includes valuation for the over-allotment exercise on November 17, 2020) and for subsequent measurement (Private Placement Warrants only): ​ ​ ​ ​ ​ ​ ​ ​ ​ ​ ​ November 5, 2020 ​ December 31, ​ ​ (Initial ​ 2020 (Subsequent Input Measurement) Measurement) Risk-free interest rate ​ 0.36 % ​ 0.37 % Expected term (years) ​ 5 ​ 5.05 ​ Expected volatility ​ 20.0 % ​ 18.5 % Exercise price ​ $ 11.50 ​ $ 11.50 ​ Fair value of Units ​ $ 9.48 ​ $ 10.11 ​ ​ On November 5, 2020 (after including the impact of the underwriters partial exercise of their overallotment option on November 17, 2020), the Private Placement Warrants were determined to have a value of $1.06 per warrant and the Public Warrants were determined to be $1.05 per warrant for aggregate values of $11.5 million and $12.2 million, respectively. ​ The following table presents the changes in the fair value of warrant liabilities: ​ ​ ​ ​ ​ ​ ​ ​ ​ ​ ​ ​ Private Placement Public Warrant Liabilities Fair value as of August 21, 2020 ​ $ — ​ $ — ​ $ — Initial measurement on November 5, 2020 ​ 11,487,644 ​ 12,156,900 ​ 23,644,544 Change in valuation inputs or other assumptions ​ 1,842,358 ​ 1,968,260 ​ 3,810,618 Fair value as of December 31, 2020 ​ $ 13,330,002 ​ $ 14,125,160 ​ $ 27,455,162 ​ Due to the use of quoted prices in an active market (Level 1) to measure the fair value of the Public Warrants, subsequent to initial measurement, the Company had transfers out of Level 3 totaling $12,156,900 during the period from November 5, 2020 through December 31, 2020</t>
        </is>
      </c>
      <c r="C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36,289,574 of money market funds, which are primarily invested in U.S. Treasury securities. Company did not withdraw any interest income from the Trust Account. At September 30, 2021, there were 11,578,000 Public Warrants and 10,837,400 Private Placement Warrants outstanding. 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 ​ ​ September 30, December 31, Description ​ Level ​ 2021 ​ 2020 Assets: ​ ​ Marketable securities held in Trust Account 1 ​ $ 236,289,574 ​ $ 236,215,089 Liabilities: ​ ​ ​ ​ ​ ​ ​ ​ Warrant Liability - Public Warrants ​ 1 ​ ​ 18,640,580 ​ ​ 14,125,160 Warrant Liability - Private Placement Warrants ​ 3 ​ ​ 18,098,458 ​ ​ 13,330,002 ​ Th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statements of operations. Initial Measurement The Company established the initial fair value for the Warrants on November 5, 2020, the date of the Company’s Initial Public Offering, using a Monte Carlo simulation model for the Private Placement Warrants and the Public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which includes valuation for the over-allotment exercise on November 17, 2020) and for subsequent measurement (Private Placement Warrants only): ​ ​ ​ ​ ​ ​ ​ ​ ​ ​ ​ ​ ​ November 5, December 31, September 30, 2021 ​ ​ 2020 (Initial ​ 2020 (Subsequent ​ (Subsequent Input ​ Measurement) ​ Measurement) ​ Measurement) Risk-free interest rate ​ 0.36 % ​ 0.37 % ​ 1.02 % Expected term (years) ​ 5.00 ​ 5.05 ​ 5.21 ​ Expected volatility ​ 20.0 % ​ 18.5 % ​ 21.6 % Exercise price ​ $ 11.50 ​ $ 11.50 ​ $ 11.50 ​ Fair value of Units ​ $ 9.48 ​ $ 10.11 ​ $ 1.61 ​ ​ The following table presents information about the Company’s assets that are measured at fair value on a recurring basis at September 30, 2021 and indicates the fair value hierarchy of the valuation inputs the Company utilized to determine such fair value. The gross holding gains and fair value of held-to-maturity securities at September 30, 2021 are as follows: ​ ​ ​ ​ ​ ​ ​ ​ ​ ​ ​ ​ ​ ​ ​ ​ Fair Value measured as of September 30, 2021 ​ Level 1 Level 2 Level 3 Total Cash and Marketable Securities Held in Trust ​ $ 236,289,574 ​ $ — ​ $ — ​ $ 236,289,574 Warrant Derivative Liability: ​ ​ ​ ​ ​ ​ Public Warrants ​ $ 18,640,580 ​ $ — ​ $ — ​ $ 18,640,580 Private Placement Warrants ​ — ​ — ​ 18,098,458 ​ 18,098,458 Total Warrant Derivative Liability ​ $ 18,640,580 ​ $ — ​ $ 18,098,458 ​ $ 36,739,038 ​ ​ ​ ​ ​ ​ ​ ​ ​ ​ ​ ​ ​ ​ ​ ​ Fair Value measured as of December 31, 2020 ​ Level 1 Level 2 Level 3 Total Cash and Marketable Securities Held in Trust ​ $ 236,215,089 ​ $ — ​ $ — ​ $ 236,215,089 Warrant Derivative Liability: ​ ​ ​ ​ Public Warrants ​ $ 14,125,160 ​ $ — ​ $ — ​ $ 14,125,160 Private Placement Warrants ​ — ​ — ​ 13,330,002 ​ 13,330,002 Total Warrant Derivative Liability ​ $ 14,125,160 ​ $ — ​ $ 13,330,002 ​ $ 27,455,162 ​ There were no transfers into or out The following table presents the changes in the fair value of warrant liabilities: ​ ​ ​ ​ ​ ​ ​ ​ ​ ​ ​ ​ Private Placement Public Warrant Liabilities Fair value as of August 21, 2020 ​ $ — ​ $ — ​ $ — Initial measurement on November 6, 2020 ​ 11,487,644 ​ 12,156,900 ​ 23,644,544 Change in valuation inputs or other assumptions ​ 1,842,358 ​ 1,968,260 ​ 3,810,618 Fair value as of December 31, 2020 ​ $ 13,330,002 ​ $ 14,125,160 ​ $ 27,455,162 Change in valuation inputs or other assumptions ​ 9,753,660 ​ 9,841,300 ​ 19,594,960 Fair value as of September 30, 2021 ​ $ 18,098,458 ​ $ 18,640,580 ​ $ 36,739,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UBSEQUENT EV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11. SUBSEQUENT EVENTS The Company completed an evaluation of the impact of any subsequent events through the date the consolidated financial statements were available to issued and determined no required disclosure in the consolidated financial statements.</t>
        </is>
      </c>
      <c r="D3" s="4" t="inlineStr">
        <is>
          <t>13. SUBSEQUENT EVENTS The Company evaluated all events or transactions that occurred after the consolidated balance sheet date of December 31, 2020 through May 27, 2021, the date these consolidated financial statements were available to be issued. On April 19, 2021, CompoSecure entered into a merger agreement with Roman DBDR Tech Acquisition Corp (“Roman”), a Delaware corporation to merge, subject to the terms and conditions set in the agreement. Roman, a special purpose acquisition company, announced that CompoSecure and Roman had entered into a definitive merger agreement. Upon Closing of the transaction, the combined company will operate as CompoSecure, Inc. and will trade on the Nasdaq stock market.</t>
        </is>
      </c>
    </row>
    <row r="4">
      <c r="A4" s="4" t="inlineStr">
        <is>
          <t>ROMAN DBDR TECH ACQUISITION CORP.</t>
        </is>
      </c>
    </row>
    <row r="5">
      <c r="A5" s="4" t="inlineStr">
        <is>
          <t>SUBSEQUENT EVENTS</t>
        </is>
      </c>
      <c r="B5" s="4" t="inlineStr">
        <is>
          <t>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c r="C5" s="4" t="inlineStr">
        <is>
          <t>NOTE 11. SUBSEQUENT EVENTS The Company evaluated subsequent events and transactions that occurred after the balance sheet date up to the date that the condensed financial statements were issued. Based upon this review, other than described belo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t>
        </is>
      </c>
      <c r="C3" s="4" t="inlineStr">
        <is>
          <t>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The Financial Statements presented in this Quarterly Report are unaudited; however, in the opinion of management, the accompanying unaudited interim consolidated financial statements include all normal and recurring adjustments (which consist primarily of accruals, estimates and assumptions that impact the unaudited interim condensed consolidated financial statements) considered necessary to present fairly the Company’s financial position as of September 30, 2021 and its results of operations and cash flows for the nine months ended September 30, 2021 and 2020. The unaudited interim condensed consolidated financial statements presented herein do not contain the required disclosures under GAAP for annual financial statements and should be read in conjunction with the annual audited financial statements and related notes of the Company as of and for the year ended December 31, 2020. Due to the global outbreak of the COVID-19 pandemic, the Company had been taking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t>
        </is>
      </c>
      <c r="D3" s="4" t="inlineStr">
        <is>
          <t>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Certain reclassifications have been made to conform to the current year presentation. The global outbreak of the COVID-19 pandemic continue to rapidly evolve. The Company has taken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t>
        </is>
      </c>
    </row>
    <row r="4">
      <c r="A4" s="4" t="inlineStr">
        <is>
          <t>Use of Estimates</t>
        </is>
      </c>
      <c r="C4" s="4" t="inlineStr">
        <is>
          <t>Use of Estimates Management uses estimates and assumptions in preparing financial statements. Those estimates and assumptions affect the reported amounts of assets and liabilities, the disclosure of contingent assets and liabilities, and the reported revenues and expens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Significant areas requiring management to make estimates include the valuation of equity instruments. See Note 7 for further discussion of the nature of these assumptions and conditions.</t>
        </is>
      </c>
      <c r="D4" s="4" t="inlineStr">
        <is>
          <t>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See Note 8 for further discussion of the nature of these assumptions and conditions.</t>
        </is>
      </c>
    </row>
    <row r="5">
      <c r="A5" s="4" t="inlineStr">
        <is>
          <t>Cash and Cash Equivalents</t>
        </is>
      </c>
      <c r="C5" s="4" t="inlineStr">
        <is>
          <t>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term and liquid nature.</t>
        </is>
      </c>
      <c r="D5" s="4" t="inlineStr">
        <is>
          <t>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 and liquid nature.</t>
        </is>
      </c>
    </row>
    <row r="6">
      <c r="A6" s="4" t="inlineStr">
        <is>
          <t>Income Taxes</t>
        </is>
      </c>
      <c r="D6" s="4" t="inlineStr">
        <is>
          <t>Income Taxes The Company is treated as a partnership and is not a tax paying entity for federal and state income tax purposes. The Company’s earnings and losses are included in the tax returns of the members. As such, no provisions were made for federal or state income taxes for the years ended December 31, 2020, 2019, and 2018. Federal, state and local income tax returns for years prior to 2017 longer subject to examination by tax authorities.</t>
        </is>
      </c>
    </row>
    <row r="7">
      <c r="A7" s="4" t="inlineStr">
        <is>
          <t>Concentration of Credit Risk</t>
        </is>
      </c>
      <c r="C7" s="4" t="inlineStr">
        <is>
          <t>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via Dun and Bradestreet credit monitoring service, employing credit mitigation measures such as analyzing customers’ financial statements, and accepting personal guarantees and various forms of collateral. Based on these measures,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t>
        </is>
      </c>
      <c r="D7" s="4" t="inlineStr">
        <is>
          <t>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t>
        </is>
      </c>
    </row>
    <row r="8">
      <c r="A8" s="4" t="inlineStr">
        <is>
          <t>Recent Accounting Standards</t>
        </is>
      </c>
      <c r="C8" s="4" t="inlineStr">
        <is>
          <t>Recent Accounting Pronouncements —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21 using the modified retrospective transition approach ,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21. The Company elected the package of practical expedients which permit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adoption of the new guidance resulted in the recognition of ROU assets of $6,298 and lease liabilities of $6,875. The difference between the ROU assets and the lease liabilities is primarily due to unamortized lease incentive and deferred rent related to the Company’s operating leases at December 31, 2020. The interest rate implicit in lease contracts is typically not readily determinable. As such, the Company utilized its incremental borrowing rate (“IBR”),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21 adoption date. The Company utilized a synthetic credit rating model including fundamental analysis per S&amp;P Global Market Intelligence. The Company then utilized the Bloomberg BVAL Pricing Source to determine the option- adjusted spread and added the United States Treasury Constant Maturity for the applicable terms to determine the term structure of the IBR. Based on these calculations, the Company determined applicable discount rates for various points along the yield curve as of January 1, 2021. As a reasonableness check for the yield curve, the Company considered its revolving credit agreement amendment on November 5, 2020, which extended the term of the agreement through November 5, 2023. The base interest rate on the loan was calculated as LIBOR plus 300 bps which approximates 3.14%. This rate was generally consistent with the yield curve derived, thus the Company determined that the yield curve was appropriate for determining the discount rates for its leases. The Company then interpolated the discount rates in the yield curve to determine the discount rate for each of its existing leases at January 1, 2021.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incurred, if any. The Company’s lease terms may include options to extend the lease when it is reasonably certain that we will exercise that option. Our leases have remaining lease terms of 1 year to 5 years, some of which include options to extend the lease term for up to 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leases certain office space and manufacturing space under arrangements currently classified as leases under ASC 842. The Company recognizes lease expense for these leases on a straight- line basis over the lease term. Most leases include one or more options to renew, with renewal options ranging from 1 to 5 years. The exercise of lease renewal options is at the Company’s sole discretion. Effective April l , 2012, the Company entered into a 10-year lease for its office and manufacturing facilities in Somerset, New Jersey terminating in 2022. The lease contains escalating rental payments, exclusive of required payments for increases in real estate taxes and operating costs over base period amounts. The agreement provides for a five year renewal option. The lease provides for monthly payments of rent during the lease term. These payments consist of base rent, and additional rent covering customary items such as charges for utilities, taxes, operating expenses, and other facility fees and charges. The base rent is currently approximately $315 per year, which reflects an annual 3% escalation factor. The Company exercised its renewal option in December 2020. Effective August 1, 2014, the Company entered into a 4-year lease for additional office and manufacturing space in Somerset, New Jersey terminating in July 31, 2018. The lease contains escalating rental payments. The Company has the option to extend the term for two periods of two years each. The Company has exercised both renewal options with last one exercised in 2020. The base rent is currently approximately $89 per year, which reflects an annual 3% escalation factor. Effective June 16, 2016, the Company entered into a 10-year lease for a new facility. The lease contains escalating rental payments and terminates on September 30, 2026. The agreement also provides for a renewal option at a fixed rate. The base rent is currently approximately $801 per year, which reflects an annual 3% escalation factor. The Company’s leases have remaining lease terms of 1 to 5 years. The Company does not include any renewal options in lease terms when calculating lease liabilities as the Company is not reasonably certain that it will exercise these options. Two of our leases include the early termination option in the lease term, however, it was not included in the lease terms when calculating the lease liability since the Company determined that it is reasonably certain it will not terminate the leases prior to the termination date. The weighted-average remaining lease term for the Company’s operating leases was 5 years at September 30, 2021. The weighted-average discount rate was 3.73% at September 30, 2021. ROU assets and lease liabilities related to our operating leases are as follows: ​ ​ ​ ​ ​ ​ ​ ​ ​ Balance Sheet Classification ​ September 30,2021 Right-of-use assets ​ Right of use assets ​ $ 5,511 Current lease liabilities ​ Current portion of lease liabilities ​ 1,105 Non-current lease liabilities ​ Non-current portion of lease liabilities ​ 4,995 ​ The Company has lease agreements that contain both lease and non-lease components. The Company accounts for lease components together with non-lease components (e.g., common-area maintenance). The components of lease costs were as follows: ​ ​ ​ ​ ​ ​ Nine-month ​ ​ period ended ​ ​ September 30, 2021 Operating lease cost ​ $ 979 Variable lease cost ​ 322 Total lease cost ​ $ 1,301 ​ Future minimum commitments under all non-cancelable operating leases are as follows: ​ ​ ​ ​ ​ 2021 (excluding the nine months ended September 30, 2021) $ 319 2022 ​ 1,294 2023 ​ 1,298 2024 ​ 1,263 2025 ​ 1,302 2026 ​ 1,096 Later years ​ 97 Total lease payments ​ 6,668 Less: Imputed interest ​ 569 Present value of lease liabilities ​ $ 6,100 ​ Supplemental cash flow information and non-cash activity related to our operating leases are as follows: ​ ​ ​ ​ ​ ​ Nine-month ​ ​ period ended ​ ​ September 30, 2021 Operating cash flow information: ​ Cash paid for amounts included in the measurement of lease liabilities ​ $ 954 Non-cash activity: ​ ​ ​ Right-of-use assets obtained in exchange for lease obligations ​ $ — ​ Recent Accounting Pronouncements — Not Yet Adopted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However, it cannot be applied to contract modifications that occur after December 31, 2022. The London Interbank Offered Rate (LIBOR) is expected to be phased out at the end 2021. We do not currently have any contracts that have been changed to a new reference rate, but we will continue to evaluate our contracts and the effects of this standard on our consolidated financial statements prior to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t>
        </is>
      </c>
      <c r="D8" s="4" t="inlineStr">
        <is>
          <t>Recent Accounting Pronouncements — Not Yet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ASU is effective for the Company on January 1, 2021 and the Company expects to adopt the new lease guidance on the effective date using the modified retrospective transition approach, applying the new standard to all of its leases existing at the date of initial application. Consequently, financial information will not be updated and the disclosures required under the new standard will not be provided for dates and periods before January 1, 2021. The new standard provides a number of optional practical expedients in transition. The Company expects to elect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does not expect to elect the hindsight practical expedient which permits entities to use hindsight in determining the lease term and assessing impairment. While the Company continues to assess all of the effects of adoption, the Company believes the most significant effects relate to 1) the recognition of new ROU assets and lease liabilities on its balance sheet for its real estate operating leases and 2) providing significant new disclosures for its leasing activities. The Company also currently expects to elect the practical expedient not to separate lease and non-lease components for all of its leases. The Company expects to record the new ROU assets and the lease liabilities ranging from approximately $6,000 to $7,000 on the balance sheet as of January 1, 2121.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t>
        </is>
      </c>
    </row>
    <row r="9">
      <c r="A9" s="4" t="inlineStr">
        <is>
          <t>ROMAN DBDR TECH ACQUISITION CORP.</t>
        </is>
      </c>
    </row>
    <row r="10">
      <c r="A10" s="4" t="inlineStr">
        <is>
          <t>Basis of Presentation</t>
        </is>
      </c>
      <c r="B10" s="4" t="inlineStr">
        <is>
          <t>Basis of Presentation The accompanying financial statements are presented in conformity with accounting principles generally accepted in the United States of America (“GAAP”) and pursuant to the rules and regulations of the SEC.</t>
        </is>
      </c>
      <c r="C10"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and as amended . The interim results for the three and nine months ended September 30, 2021 are not necessarily indicative of the results to be expected for period ended December 31, 2021 or for any future periods.</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2"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 The Company did not have any cash equivalents as of December 31, 2020.</t>
        </is>
      </c>
      <c r="C13"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14">
      <c r="A14" s="4" t="inlineStr">
        <is>
          <t>Marketable Securities Held in Trust Account</t>
        </is>
      </c>
      <c r="B14" s="4" t="inlineStr">
        <is>
          <t>Marketable Securities Held in Trust Account At December 31, 2020, substantially all of the assets held in the Trust Account were held in money market funds which are primarily invested in U.S. Treasury securities.</t>
        </is>
      </c>
      <c r="C14" s="4" t="inlineStr">
        <is>
          <t>Marketable Securities Held in Trust Account At September 30, 2021 and December 31, 2020, substantially all of the assets held in the Trust Account were held in money market funds which are primarily investe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15">
      <c r="A15" s="4" t="inlineStr">
        <is>
          <t>Warrant Liability (Restated)</t>
        </is>
      </c>
      <c r="B15" s="4" t="inlineStr">
        <is>
          <t>Warrant Liability (Restated) ​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6">
      <c r="A16" s="4" t="inlineStr">
        <is>
          <t>Offering Costs</t>
        </is>
      </c>
      <c r="B16" s="4" t="inlineStr">
        <is>
          <t>Offering Costs (Restated, see Note 2 – Amendment 2)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Common Stock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initially being charged against temporary equity and then accreted to common stock subject to redemption upon the completion of the Initial Public Offering. Public Stockholders who properly redeem their Public Shares (as described in Note 1) in connection with the Initial Business Combination will not bear any of the offering costs. Total offering costs amounted to $13,206,613, which consists of $4,631,200 of upfront underwriting fees, $8,104,600 of deferred underwriting fees (further discussed in Note 6) and $470,813 of other offering costs, of which $714,710 was charged to expense and $12,491,903 was charged to temporary equity.</t>
        </is>
      </c>
    </row>
    <row r="17">
      <c r="A17" s="4" t="inlineStr">
        <is>
          <t>Income Taxes</t>
        </is>
      </c>
      <c r="B1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c r="C1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8">
      <c r="A18" s="4" t="inlineStr">
        <is>
          <t>Net Income (Loss) per Common Share</t>
        </is>
      </c>
      <c r="B18" s="4" t="inlineStr">
        <is>
          <t>Net Loss Per Common Share (Restated, see Note 2 - Amendment 1) Net loss per share is computed by dividing net loss by the weighted-average number of shares of common stock outstanding during the period. The Company has not considered the effect of the warrants sold in the Initial Public Offering and private placement warrants to purchase an aggregate of 22,415,4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shares of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 ​ ​ ​ ​ ​ For the Period ​ ​ from ​ ​ August 21, 2020 ​ ​ (inception) ​ ​ ​ Through ​ ​ December 31, ​ ​ 2020 Class A Common stock subject to possible redemption ​ ​ ​ Numerator: Earnings allocable to common stock subject to possible redemption ​ ​ ​ Interest earned on marketable securities held in Trust Account ​ $ 22,970 Unrealized gain on marketable securities held in Trust Account ​ ​ 919 Less: interest available to be withdrawn for payment of taxes ​ ​ (23,889) Net Income ​ $ — ​ ​ ​ ​ Denominator: Weighted Average Class A common stock subject to possible redemption Basic and diluted weighted average shares outstanding ​ ​ 19,525,316 Basic and diluted net income per share ​ $ 0.00 ​ ​ ​ ​ Non-Redeemable Common Stock ​ ​ ​ Numerator: Net Loss minus Net Earnings ​ ​ ​ Net Loss ​ $ (5,340,678) Net income allocable to Class A common stock subject to possible redemption ​ ​ — Non-Redeemable Net Loss ​ $ (5,340,678) Denominator: Weighted Average Non-Redeemable Common Stock Basic and diluted weighted average shares outstanding, Non-Redeemable common stock, ​ ​ 7,018,311 Basic and diluted net loss per share, Non-Redeemable ​ $ (0.76) ​ Net Income (Loss) per Common Share (Restated, see Note 2 - Amendment 2)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The following table reflects the calculation of basic and diluted net income (loss) per common share (in dollars, except per share amounts): ​ ​ ​ ​ ​ ​ ​ ​ ​ ​ ​ ​ ​ For the Period from August 21, ​ ​ 2020 (Inception) Through ​ ​ December 31, 2020 ​ Class A Class B Basic and diluted net loss per common stock ​ ​ Numerator: ​ ​ Allocation of net loss, as adjusted ​ $ (4,136,863) ​ $ (1,203,815) Denominator: ​ ​ Basic and diluted weighted average shares outstanding ​ 19,250,109 ​ 5,601,728 Basic and diluted net loss per common stock ​ $ (0.21) ​ $ (0.21) ​</t>
        </is>
      </c>
      <c r="C18" s="4" t="inlineStr">
        <is>
          <t>Net Loss Per Common Share 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2,415,4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hare (in dollars, except per share amounts): ​ ​ ​ ​ ​ ​ ​ ​ ​ ​ ​ ​ ​ ​ ​ ​ ​ ​ ​ ​ ​ ​ For the Period from August 21, ​ ​ Three Months Ended ​ Nine Months Ended ​ 2020 (Inception) Through ​ ​ September 30, 2021 ​ September 30, 2021 ​ September 30, 2020 ​ Class A Class B Class A Class B Class A Class B Basic and diluted net loss per common stock ​ ​ ​ ​ ​ ​ ​ ​ ​ ​ ​ ​ ​ ​ ​ ​ ​ ​ Numerator: ​ ​ ​ ​ ​ ​ ​ ​ ​ ​ ​ ​ Allocation of net income (loss), as adjusted ​ $ 140,438 ​ $ 36,473 ​ $ (9,960,630) ​ $ (2,586,899) ​ $ — ​ $ — Denominator: ​ ​ ​ ​ ​ ​ ​ ​ ​ ​ ​ ​ ​ ​ ​ ​ ​ ​ Basic and diluted weighted average shares outstanding ​ ​ 22,290,037 ​ ​ 5,789,000 ​ ​ 22,290,037 ​ ​ 5,789,000 ​ ​ — ​ ​ — Basic and diluted net income (loss) per common stock ​ $ 0.01 ​ $ 0.01 ​ $ (0.45) ​ $ (0.45) ​ $ — ​ $ —</t>
        </is>
      </c>
    </row>
    <row r="19">
      <c r="A19" s="4" t="inlineStr">
        <is>
          <t>Concentration of Credit Risk</t>
        </is>
      </c>
      <c r="B19" s="4" t="inlineStr">
        <is>
          <t>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t>
        </is>
      </c>
      <c r="C19" s="4" t="inlineStr">
        <is>
          <t>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t>
        </is>
      </c>
    </row>
    <row r="20">
      <c r="A20" s="4" t="inlineStr">
        <is>
          <t>Fair Value of Financial Instruments</t>
        </is>
      </c>
      <c r="B20"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term nature.</t>
        </is>
      </c>
      <c r="C20"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t>
        </is>
      </c>
    </row>
    <row r="21">
      <c r="A21" s="4" t="inlineStr">
        <is>
          <t>Recent Accounting Standards</t>
        </is>
      </c>
      <c r="B21" s="4" t="inlineStr">
        <is>
          <t>Recent Accounting Standards Management does not believe that any recently issued, but not yet effective, accounting standards, if currently adopted, would have a material effect on the Company’s financial statements.</t>
        </is>
      </c>
      <c r="C21"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 USD ($)</t>
        </is>
      </c>
      <c r="B1" s="2" t="inlineStr">
        <is>
          <t>Sep. 30, 2021</t>
        </is>
      </c>
      <c r="C1" s="2" t="inlineStr">
        <is>
          <t>Jun. 30, 2021</t>
        </is>
      </c>
      <c r="D1" s="2" t="inlineStr">
        <is>
          <t>Mar. 31, 2021</t>
        </is>
      </c>
      <c r="E1" s="2" t="inlineStr">
        <is>
          <t>Dec. 31, 2020</t>
        </is>
      </c>
      <c r="F1" s="2" t="inlineStr">
        <is>
          <t>Nov. 10, 2020</t>
        </is>
      </c>
      <c r="G1" s="2" t="inlineStr">
        <is>
          <t>Sep. 30, 2020</t>
        </is>
      </c>
      <c r="H1" s="2" t="inlineStr">
        <is>
          <t>Aug. 20, 2020</t>
        </is>
      </c>
      <c r="I1" s="2" t="inlineStr">
        <is>
          <t>Dec. 31, 2019</t>
        </is>
      </c>
    </row>
    <row r="2">
      <c r="A2" s="3" t="inlineStr">
        <is>
          <t>Current assets</t>
        </is>
      </c>
    </row>
    <row r="3">
      <c r="A3" s="4" t="inlineStr">
        <is>
          <t>Cash</t>
        </is>
      </c>
      <c r="B3" s="5" t="n">
        <v>12236000</v>
      </c>
      <c r="E3" s="5" t="n">
        <v>13422000</v>
      </c>
      <c r="I3" s="5" t="n">
        <v>26728000</v>
      </c>
    </row>
    <row r="4">
      <c r="A4" s="4" t="inlineStr">
        <is>
          <t>Total Current Assets</t>
        </is>
      </c>
      <c r="B4" s="6" t="n">
        <v>72954000</v>
      </c>
      <c r="E4" s="6" t="n">
        <v>53488000</v>
      </c>
      <c r="I4" s="6" t="n">
        <v>65156000</v>
      </c>
    </row>
    <row r="5">
      <c r="A5" s="4" t="inlineStr">
        <is>
          <t>TOTAL ASSETS</t>
        </is>
      </c>
      <c r="B5" s="6" t="n">
        <v>107752000</v>
      </c>
      <c r="E5" s="6" t="n">
        <v>81358000</v>
      </c>
      <c r="I5" s="6" t="n">
        <v>95525000</v>
      </c>
    </row>
    <row r="6">
      <c r="A6" s="3" t="inlineStr">
        <is>
          <t>Liabilities, Current [Abstract]</t>
        </is>
      </c>
    </row>
    <row r="7">
      <c r="A7" s="4" t="inlineStr">
        <is>
          <t>Accrued expenses</t>
        </is>
      </c>
      <c r="B7" s="6" t="n">
        <v>13817000</v>
      </c>
      <c r="E7" s="6" t="n">
        <v>11556000</v>
      </c>
      <c r="I7" s="6" t="n">
        <v>10464000</v>
      </c>
    </row>
    <row r="8">
      <c r="A8" s="4" t="inlineStr">
        <is>
          <t>Total Current Liabilities</t>
        </is>
      </c>
      <c r="B8" s="6" t="n">
        <v>43069000</v>
      </c>
      <c r="E8" s="6" t="n">
        <v>41615000</v>
      </c>
      <c r="I8" s="6" t="n">
        <v>31740000</v>
      </c>
    </row>
    <row r="9">
      <c r="A9" s="4" t="inlineStr">
        <is>
          <t>TOTAL LIABILITIES</t>
        </is>
      </c>
      <c r="B9" s="6" t="n">
        <v>258118000</v>
      </c>
      <c r="E9" s="6" t="n">
        <v>273911000</v>
      </c>
      <c r="I9" s="6" t="n">
        <v>151074000</v>
      </c>
    </row>
    <row r="10">
      <c r="A10" s="3" t="inlineStr">
        <is>
          <t>Stockholders' Deficit</t>
        </is>
      </c>
    </row>
    <row r="11">
      <c r="A11" s="4" t="inlineStr">
        <is>
          <t>TOTAL LIABILITIES AND STOCKHOLDERS' DEFICIT</t>
        </is>
      </c>
      <c r="B11" s="6" t="n">
        <v>107752000</v>
      </c>
      <c r="E11" s="6" t="n">
        <v>81358000</v>
      </c>
      <c r="I11" s="5" t="n">
        <v>95525000</v>
      </c>
    </row>
    <row r="12">
      <c r="A12" s="4" t="inlineStr">
        <is>
          <t>ROMAN DBDR TECH ACQUISITION CORP.</t>
        </is>
      </c>
    </row>
    <row r="13">
      <c r="A13" s="3" t="inlineStr">
        <is>
          <t>Current assets</t>
        </is>
      </c>
    </row>
    <row r="14">
      <c r="A14" s="4" t="inlineStr">
        <is>
          <t>Cash</t>
        </is>
      </c>
      <c r="B14" s="6" t="n">
        <v>15158</v>
      </c>
      <c r="E14" s="6" t="n">
        <v>603615</v>
      </c>
    </row>
    <row r="15">
      <c r="A15" s="4" t="inlineStr">
        <is>
          <t>Prepaid expenses</t>
        </is>
      </c>
      <c r="B15" s="6" t="n">
        <v>225388</v>
      </c>
      <c r="E15" s="6" t="n">
        <v>434689</v>
      </c>
    </row>
    <row r="16">
      <c r="A16" s="4" t="inlineStr">
        <is>
          <t>Total Current Assets</t>
        </is>
      </c>
      <c r="B16" s="6" t="n">
        <v>240546</v>
      </c>
      <c r="E16" s="6" t="n">
        <v>1038304</v>
      </c>
    </row>
    <row r="17">
      <c r="A17" s="4" t="inlineStr">
        <is>
          <t>Marketable securities held in Trust Account</t>
        </is>
      </c>
      <c r="B17" s="6" t="n">
        <v>236289574</v>
      </c>
      <c r="E17" s="6" t="n">
        <v>236215089</v>
      </c>
    </row>
    <row r="18">
      <c r="A18" s="4" t="inlineStr">
        <is>
          <t>TOTAL ASSETS</t>
        </is>
      </c>
      <c r="B18" s="6" t="n">
        <v>236530120</v>
      </c>
      <c r="E18" s="6" t="n">
        <v>237253393</v>
      </c>
    </row>
    <row r="19">
      <c r="A19" s="3" t="inlineStr">
        <is>
          <t>Liabilities, Current [Abstract]</t>
        </is>
      </c>
    </row>
    <row r="20">
      <c r="A20" s="4" t="inlineStr">
        <is>
          <t>Accrued expenses</t>
        </is>
      </c>
      <c r="B20" s="6" t="n">
        <v>2470093</v>
      </c>
      <c r="E20" s="6" t="n">
        <v>98112</v>
      </c>
    </row>
    <row r="21">
      <c r="A21" s="4" t="inlineStr">
        <is>
          <t>Accrued expenses</t>
        </is>
      </c>
      <c r="E21" s="6" t="n">
        <v>98112</v>
      </c>
    </row>
    <row r="22">
      <c r="A22" s="4" t="inlineStr">
        <is>
          <t>Total Current Liabilities</t>
        </is>
      </c>
      <c r="B22" s="6" t="n">
        <v>2638493</v>
      </c>
      <c r="E22" s="6" t="n">
        <v>98112</v>
      </c>
    </row>
    <row r="23">
      <c r="A23" s="4" t="inlineStr">
        <is>
          <t>Warrant Liability</t>
        </is>
      </c>
      <c r="E23" s="6" t="n">
        <v>27455162</v>
      </c>
    </row>
    <row r="24">
      <c r="A24" s="4" t="inlineStr">
        <is>
          <t>Deferred underwriting payable</t>
        </is>
      </c>
      <c r="E24" s="6" t="n">
        <v>8104600</v>
      </c>
    </row>
    <row r="25">
      <c r="A25" s="4" t="inlineStr">
        <is>
          <t>TOTAL LIABILITIES</t>
        </is>
      </c>
      <c r="B25" s="6" t="n">
        <v>47482131</v>
      </c>
      <c r="E25" s="6" t="n">
        <v>35657874</v>
      </c>
    </row>
    <row r="26">
      <c r="A26" s="4" t="inlineStr">
        <is>
          <t>Commitments</t>
        </is>
      </c>
      <c r="B26" s="4" t="inlineStr">
        <is>
          <t xml:space="preserve"> </t>
        </is>
      </c>
      <c r="E26" s="4" t="inlineStr">
        <is>
          <t xml:space="preserve"> </t>
        </is>
      </c>
    </row>
    <row r="27">
      <c r="A27" s="4" t="inlineStr">
        <is>
          <t>Class A common stock subject to possible redemption, 23,156,000 shares at redemption value</t>
        </is>
      </c>
      <c r="B27" s="6" t="n">
        <v>236191200</v>
      </c>
      <c r="C27" s="5" t="n">
        <v>236191200</v>
      </c>
      <c r="D27" s="5" t="n">
        <v>236191200</v>
      </c>
      <c r="E27" s="6" t="n">
        <v>236191200</v>
      </c>
      <c r="F27" s="5" t="n">
        <v>224400000</v>
      </c>
    </row>
    <row r="28">
      <c r="A28" s="3" t="inlineStr">
        <is>
          <t>Stockholders' Deficit</t>
        </is>
      </c>
    </row>
    <row r="29">
      <c r="A29" s="4" t="inlineStr">
        <is>
          <t>Preferred stock, $0.0001 par value; 1,000,000 shares authorized; none issued and outstanding</t>
        </is>
      </c>
      <c r="B29" s="4" t="inlineStr">
        <is>
          <t xml:space="preserve"> </t>
        </is>
      </c>
      <c r="E29" s="4" t="inlineStr">
        <is>
          <t xml:space="preserve"> </t>
        </is>
      </c>
    </row>
    <row r="30">
      <c r="A30" s="4" t="inlineStr">
        <is>
          <t>Additional paid-in capital</t>
        </is>
      </c>
      <c r="E30" s="6" t="n">
        <v>0</v>
      </c>
    </row>
    <row r="31">
      <c r="A31" s="4" t="inlineStr">
        <is>
          <t>Accumulated deficit</t>
        </is>
      </c>
      <c r="B31" s="6" t="n">
        <v>-47143789</v>
      </c>
      <c r="C31" s="6" t="n">
        <v>-47320699</v>
      </c>
      <c r="D31" s="6" t="n">
        <v>-25665059</v>
      </c>
      <c r="E31" s="6" t="n">
        <v>-34596260</v>
      </c>
      <c r="F31" s="6" t="n">
        <v>-29119658</v>
      </c>
    </row>
    <row r="32">
      <c r="A32" s="4" t="inlineStr">
        <is>
          <t>Total Stockholders' Deficit</t>
        </is>
      </c>
      <c r="B32" s="6" t="n">
        <v>-47143210</v>
      </c>
      <c r="C32" s="5" t="n">
        <v>-47320121</v>
      </c>
      <c r="D32" s="5" t="n">
        <v>-25664481</v>
      </c>
      <c r="E32" s="6" t="n">
        <v>-34595681</v>
      </c>
      <c r="F32" s="5" t="n">
        <v>-29119025</v>
      </c>
      <c r="G32" s="5" t="n">
        <v>24283</v>
      </c>
      <c r="H32" s="5" t="n">
        <v>0</v>
      </c>
    </row>
    <row r="33">
      <c r="A33" s="4" t="inlineStr">
        <is>
          <t>TOTAL LIABILITIES AND STOCKHOLDERS' DEFICIT</t>
        </is>
      </c>
      <c r="B33" s="6" t="n">
        <v>236530121</v>
      </c>
      <c r="E33" s="6" t="n">
        <v>237253393</v>
      </c>
    </row>
    <row r="34">
      <c r="A34" s="4" t="inlineStr">
        <is>
          <t>Class A common stock subject to possible redemption | ROMAN DBDR TECH ACQUISITION CORP.</t>
        </is>
      </c>
    </row>
    <row r="35">
      <c r="A35" s="3" t="inlineStr">
        <is>
          <t>Liabilities, Current [Abstract]</t>
        </is>
      </c>
    </row>
    <row r="36">
      <c r="A36" s="4" t="inlineStr">
        <is>
          <t>Class A common stock subject to possible redemption, 23,156,000 shares at redemption value</t>
        </is>
      </c>
      <c r="B36" s="6" t="n">
        <v>236191200</v>
      </c>
      <c r="E36" s="6" t="n">
        <v>236191200</v>
      </c>
    </row>
    <row r="37">
      <c r="A37" s="4" t="inlineStr">
        <is>
          <t>Class B common stock | ROMAN DBDR TECH ACQUISITION CORP.</t>
        </is>
      </c>
    </row>
    <row r="38">
      <c r="A38" s="3" t="inlineStr">
        <is>
          <t>Stockholders' Deficit</t>
        </is>
      </c>
    </row>
    <row r="39">
      <c r="A39" s="4" t="inlineStr">
        <is>
          <t>Common stock value</t>
        </is>
      </c>
      <c r="B39" s="5" t="n">
        <v>579</v>
      </c>
      <c r="E39" s="5" t="n">
        <v>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STATEMENT OF PREVIOUSLY ISSUED FINANCIAL STATEMENTS (Tables)</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Summarizes the effect of the correction on each financial statement line item</t>
        </is>
      </c>
      <c r="B4" s="4" t="inlineStr">
        <is>
          <t>​ ​ ​ ​ ​ ​ ​ ​ ​ ​ ​ ​ As ​ ​ ​ ​ ​ ​ Previously ​ ​ ​ ​ As ​ ​ Restated ​ Adjustments ​ Restated Balance sheet as of November 10, 2020 (audited) ​ ​ ​ Warrant Liability ​ $ — ​ $ 22,547,500 ​ $ 22,547,500 Class A Common Stock Subject to Possible Redemption ​ 212,828,471 ​ (22,547,500) ​ 190,280,971 Class A Common Stock ​ 113 ​ 222 ​ 335 Additional Paid-in Capital ​ 4,999,970 ​ 1,303,608 ​ 6,303,578 Accumulated Deficit ​ (712) ​ (1,303,830) ​ (1,304,542) ​ ​ ​ ​ ​ ​ ​ ​ ​ ​ Balance sheet as of December 31, 2020 (audited) ​ ​ ​ Warrant Liability ​ $ — ​ $ 27,455,162 ​ $ 27,455,162 Class A Common Stock Subject to Possible Redemption ​ 224,050,680 ​ (27,455,162) ​ 195,595,518 Common Stock ​ 119 ​ 270 ​ 389 Additional Paid-in Capital ​ 5,164,409 ​ 5,175,301 ​ 10,339,710 Accumulated Deficit ​ (165,106) ​ (5,175,571) ​ (5,340,677) Stockholders’ Equity ​ 5,000,001 ​ 4 ​ 5,000,005 ​ ​ ​ ​ ​ ​ ​ ​ ​ ​ Statement of Operations for the Period from August 21, 2020 (inception) to December 31, 2020 (audited) ​ ​ ​ Change in fair value of warrant liability ​ $ — ​ $ (4,460,862) ​ $ (4,460,862) Transaction costs associated with Initial Public Offering ​ — ​ (714,710) ​ (714,710) Net loss ​ (165,106) ​ (5,175,572) ​ (5,340,678) Weighted average shares outstanding, Common stock subject to possible redemption ​ 21,828,647 ​ (2,303,331) ​ 19,525,316 Basic and diluted net income per share, Common stock subject to possible redemption ​ 0.00 ​ — ​ 0.00 Weighted average shares outstanding, Common stock ​ 6,078,552 ​ 939,759 ​ 7,018,311 Basic and diluted net loss per share, Common stock ​ (0.03) ​ (0.73) ​ (0.76) Cash Flow Statement for the Period from August 21, 2020 (inception) to December 31, 2020 (audited) ​ ​ ​ Net loss ​ $ (165,106) ​ $ (5,175,572) ​ $ (5,340,678) Change in fair value of warrant liability ​ ​ — ​ ​ (4,460,862) ​ ​ (4,460,862) Transaction costs associated with Initial Public Offering ​ — ​ (714,710) ​ (714,710) Initial classification of Class A common stock subject to possible redemption ​ 224,215,068 ​ (23,644,544) ​ 200,570,524 Change in value of Class A common stock subject to possible redemption ​ (164,388) ​ (3,810,618) ​ (3,975,006) ​ ​ ​ ​ ​ ​ ​ ​ ​ ​ ​ ​ ​ As ​ ​ ​ ​ ​ ​ ​ Previously ​ ​ ​ As ​ Restated Adjustment Restated Balance Sheet as of November 10, 2020 (audited) ​ ​ ​ Common stock subject to possible redemption ​ $ 190,280,971 ​ $ 34,119,029 ​ $ 224,400,000 Common stock ​ $ 335 ​ $ (335) ​ $ — Additional paid-in capital ​ $ 6,303,578 ​ $ (6,303,578) ​ $ — Accumulated deficit ​ $ (1,304,542) ​ $ (27,815,116) ​ $ (29,119,658) Total Stockholders’ Equity (Deficit) ​ $ 5,000,004 ​ $ (34,119,029) ​ $ (29,119,025) ​ ​ ​ ​ ​ ​ ​ ​ ​ ​ Balance Sheet as of December 31, 2020 (audited) ​ ​ ​ Common stock subject to possible redemption ​ $ 196,595,514 ​ $ 39,595,686 ​ $ 236,191,200 Common stock ​ $ 389 ​ $ (389) ​ $ — Additional paid-in capital ​ $ 10,339,715 ​ $ (10,339,715) ​ $ — Accumulated deficit ​ $ (5,340,678) ​ $ (29,255,581) ​ $ (34,596,259) Total Stockholders’ Equity (Deficit) ​ $ 5,000,005 ​ $ (39,595,684) ​ $ (34,595,681) ​ ​ ​ ​ ​ ​ ​ ​ ​ ​ Statement of Changes in Stockholders’ Equity (Deficit) for the Period from August 21, 2020 (Inception) Through December 31, 2020 (Audited) ​ ​ ​ Sale of 23,156,000 Units, net of underwriting discounts and offering expenses ​ ​ 206,911,197 ​ ​ (206,911,197) ​ ​ — Common stock subject to redemption ​ 196,595,514 ​ (196,595,514) ​ — Accretion for Class A common stock to redemption amount ​ — ​ (29,279,949) ​ (29,279,949) ​ ​ ​ ​ ​ ​ ​ ​ ​ ​ Statement of Cash Flows for the Three Months Ended December 31, 2020 (Unaudited) ​ ​ ​ Initial classificiation of Class A common stock subject to possible redemption ​ 224,215,068 ​ 11,976,132 ​ 236,191,200 ​ ​ ​ ​ ​ ​ ​ ​ ​ ​ ​ ​ As Previously ​ ​ ​ As ​ ​ Restated ​ Adjustment ​ Restated Statement of Operations for the Period from August 14, 2020 (Inception) Through December 31, 2020 (Audited) ​ ​ ​ ​ ​ ​ Basic and diluted weighted average shares outstanding, Class A common stock subject to possible redemption, Adjustment, Class A common stock ​ 21,828,647 ​ (2,578,538) ​ 19,250,109 Basic and diluted net income per share, Class A common stock subject to possible redemption, Adjustment, Class A common stock ​ $ — ​ $ — ​ $ — Basic and diluted weighted average shares outstanding, Non-redeemable common stock, Adjustment, Class A common stock ​ 6,078,552 ​ (476,824) ​ 5,601,728 Basic and diluted net loss (income) per share, Non-redeemable common stock, Adjustment, Class A common stock ​ $ (0.88) ​ $ 0.67 ​ $ (0.21)</t>
        </is>
      </c>
      <c r="C4" s="4" t="inlineStr">
        <is>
          <t>​ ​ ​ ​ ​ ​ ​ ​ ​ ​ ​ ​ ​ As Previously ​ ​ ​ ​ ​ ​ ​ Reported Adjustment As Restated Balance Sheet as of November 10, 2020 (audited) ​ ​ ​ Common stock subject to possible redemption ​ $ 190,280,971 ​ $ 34,119,029 ​ $ 224,400,000 Common stock ​ $ 335 ​ $ (335) ​ $ — Additional paid-in capital ​ $ 6,303,578 ​ $ (6,303,578) ​ $ — Accumulated deficit ​ $ (1,304,542) ​ $ (27,815,116) ​ $ (29,119,658) Total Stockholders’ Equity (Deficit) ​ $ 5,000,004 ​ $ (34,119,029) ​ $ (29,119,025) ​ ​ ​ ​ ​ ​ ​ ​ ​ ​ Balance Sheet as of December 31, 2020 (audited) ​ ​ ​ ​ ​ ​ ​ ​ ​ Common stock subject to possible redemption ​ $ 196,595,514 ​ $ 39,595,686 ​ $ 236,191,200 Common stock ​ $ 389 ​ $ (389) ​ $ — Additional paid-in capital ​ $ 10,339,715 ​ $ (10,339,715) ​ $ — Accumulated deficit ​ $ (5,340,678) ​ $ (29,255,581) ​ $ (34,596,259) Total Stockholders’ Equity (Deficit) ​ $ 5,000,005 ​ $ (39,595,684) ​ $ (34,595,681) ​ ​ ​ ​ ​ ​ ​ ​ ​ ​ Balance Sheet as of March 31, 2021 (Unaudited) ​ ​ ​ ​ ​ ​ ​ ​ ​ Common stock subject to possible redemption ​ $ 205,526,716 ​ ​ (30,664,484) ​ ​ 236,191,200 Common Stock ​ $ 301 ​ ​ (301) ​ ​ — Additional paid-in capital ​ $ 1,408,601 ​ ​ (1,408,601) ​ ​ — Accumulated deficit ​ $ 3,590,522 ​ ​ (29,255,581) ​ ​ (25,665,059) Total Stockholders’ Equity (Deficit) ​ $ 5,000,003 ​ ​ (30,664,483) ​ ​ (25,664,480) ​ ​ ​ ​ ​ ​ ​ ​ ​ ​ Balance Sheet as of June 30, 2021 (Unaudited) ​ ​ ​ ​ ​ ​ ​ ​ ​ Common stock subject to possible redemption ​ $ 183,871,069 ​ ​ 52,320,131 ​ ​ 236,191,200 Common Stock ​ $ 513 ​ ​ (513) ​ ​ — Additional paid-in capital ​ $ 23,064,036 ​ ​ (23,064,036) ​ ​ — Accumulated deficit ​ $ (18,065,118) ​ ​ (29,255,581) ​ ​ (47,320,699) Total Stockholders’ Equity (Deficit) ​ $ 5,000,010 ​ ​ (52,320,131) ​ ​ (47,320,121) ​ ​ ​ ​ ​ ​ ​ ​ ​ ​ Statement of Changes in Stockholders’ Equity (Deficit) for the Period from August 21, 2020 (Inception) Through December 31, 2020 (Audited) ​ ​ ​ ​ ​ ​ ​ ​ ​ Sale of 23,156,000 Units, net of underwriting discounts and offering expenses ​ ​ 206,911,197 ​ ​ (206,911,197) ​ ​ — Common stock subject to redemption ​ ​ 196,595,514 ​ ​ (196,595,514) ​ ​ — Accretion for Class A common stock to redemption amount ​ ​ — ​ ​ (29,279,949) ​ ​ (29,279,949) ​ ​ ​ ​ ​ ​ ​ ​ ​ ​ Condensed Statement of Changes in Stockholders’ Equity (Deficit) for the Three Months Ended March 31, 2021 (Unaudited) ​ ​ ​ ​ ​ ​ ​ ​ ​ Accretion for Class A common stock to redemption amount ​ ​ — ​ ​ — ​ ​ — Total Stockholders’ Equity (Deficit) ​ ​ (34,595,681) ​ ​ 8,931,200 ​ ​ (25,664,481) ​ ​ ​ ​ ​ ​ ​ ​ ​ ​ Condensed Statement of Changes in Stockholders’ Equity (Deficit) for the Three Months Ended June 30, 2021 (Unaudited) ​ ​ ​ ​ ​ ​ ​ ​ ​ Change in value of common stock subject to redemption ​ ​ 21,655,640 ​ ​ (21,655,640) ​ ​ — Accretion for Class A common stock to redemption amount ​ ​ — ​ ​ — ​ ​ — Total Stockholders’ Equity (Deficit) ​ ​ (25,664,481) ​ ​ (21,655,640) ​ ​ (47,320,121) ​ ​ ​ ​ ​ ​ ​ ​ ​ ​ Statement of Cash Flows for the Three Months Ended December 31, 2020 (Unaudited) ​ ​ ​ ​ ​ ​ ​ ​ ​ Initial classificiation of Class A common stock subject to possible redemption ​ ​ 224,215,068 ​ ​ 11,976,132 ​ ​ 236,191,200 ​ ​ ​ ​ ​ ​ ​ ​ ​ ​ Statement of Cash Flows for the Three Months Ended March 31, 2021 (Unaudited) ​ ​ ​ ​ ​ ​ ​ ​ ​ Initial classificiation of Class A common stock subject to possible redemption ​ ​ — ​ ​ — ​ ​ — ​ ​ ​ ​ ​ ​ ​ ​ ​ ​ Statement of Cash Flows for the Six Months Ended June 30, 2021 (Unaudited) ​ ​ ​ ​ ​ ​ ​ ​ ​ Initial classificiation of Class A common stock subject to possible redemption ​ ​ 8,931,202 ​ ​ (8,931,202) ​ ​ — ​ ​ ​ ​ ​ ​ ​ ​ ​ ​ ​ ​ ​ ​ As Previously ​ ​ ​ ​ As ​ Reported Adjustment Restated Statement of Operations for the Period from August 14, 2020 (Inception) Through December 31, 2020 (Audited) ​ ​ ​ ​ ​ ​ ​ ​ ​ Basic diluted weighted ​ 21,828,647 ​ (2,578,538) ​ 19,250,109 Basic and diluted net income per share, Class A common stock subject to possible redemption, Adjustment, Class A common stock ​ $ — ​ $ — ​ $ — Basic diluted weighted ​ 6,078,552 ​ (476,824) ​ 5,601,728 Basic diluted net ​ $ (0.88) ​ $ (0.08) ​ $ (0.96) ​ ​ ​ ​ ​ ​ ​ ​ ​ ​ Statement of Operations for the Three Months Ended March 31, 2021 ​ ​ ​ Basic diluted weighted ​ 20,149,678 ​ 2,231,858 ​ 22,381,536 Basic and diluted net ​ $ — ​ $ 0.32 ​ $ 0.32 Basic diluted weighted ​ 9,670,930 ​ (3,881,930) ​ 5,789,000 ​ ​ ​ ​ ​ ​ ​ ​ ​ ​ Statement of Operations for the Three Months Ended June 30, 2021 ​ ​ ​ Basic diluted weighted ​ 20,149,678 ​ 2,231,858 ​ 22,381,536 Basic and diluted net ​ $ — ​ $ (0.77) ​ $ (0.77) Basic diluted weighted ​ 8,795,322 ​ (3,006,322) ​ 5,789,000 Basic diluted net ​ $ (2.46) ​ $ 1.69 ​ $ (0.77) ​ ​ ​ ​ ​ ​ ​ ​ ​ ​ Statement of Operations for the Six Months Ended June 30, 2021 ​ ​ ​ Basic diluted weighted ​ 19,714,293 ​ 2,667,243 ​ 22,381,536 Basic and diluted net ​ $ — ​ $ (0.45) ​ $ (0.45) Basic diluted weighted ​ 9,230,707 ​ (3,441,707) ​ 5,789,000 Basic diluted net ​ $ (1.38) ​ $ 0.93 ​ $ (0.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ROMAN DBDR TECH ACQUISITION CORP.</t>
        </is>
      </c>
      <c r="B1" s="2" t="inlineStr">
        <is>
          <t>4 Months Ended</t>
        </is>
      </c>
      <c r="C1" s="2" t="inlineStr">
        <is>
          <t>9 Months Ended</t>
        </is>
      </c>
    </row>
    <row r="2">
      <c r="B2" s="2" t="inlineStr">
        <is>
          <t>Dec. 31, 2020</t>
        </is>
      </c>
      <c r="C2" s="2" t="inlineStr">
        <is>
          <t>Sep. 30, 2021</t>
        </is>
      </c>
    </row>
    <row r="3">
      <c r="A3" s="4" t="inlineStr">
        <is>
          <t>Schedule of reconciliation of Class A common stocks reflected in the balance sheets</t>
        </is>
      </c>
      <c r="B3" s="4" t="inlineStr">
        <is>
          <t>At December 31, 2020, the common stock reflected in the balance sheet is reconciled in the following table: ​ ​ ​ ​ Gross proceeds $ 231,560,000 Less: ​ Proceeds allocated to Public Warrants ​ $ (12,156,900) Class A common stocks issuance costs ​ $ (12,491,903) Plus: ​ Accretion of carrying value to redemption value ​ $ 29,280,003 ​ ​ ​ ​ Class A common stocks subject to possible redemption ​ $ 236,191,200</t>
        </is>
      </c>
      <c r="C3" s="4" t="inlineStr">
        <is>
          <t>At September 30, 2021 and December 31, 2020, the Class A common stocks reflected in the condensed balance sheets are reconciled in the following table: ​ ​ ​ ​ Gross proceeds $ 231,560,000 Less: ​ Proceeds allocated to Public Warrants ​ $ (12,156,900) Class A common stocks issuance costs ​ $ (12,491,903) Plus: ​ Accretion of carrying value to redemption value ​ $ 29,280,003 ​ ​ ​ ​ Class A common stocks subject to possible redemption ​ $ 236,191,200 ​</t>
        </is>
      </c>
    </row>
    <row r="4">
      <c r="A4" s="4" t="inlineStr">
        <is>
          <t>Schedule of basic and diluted net income (loss) per common share</t>
        </is>
      </c>
      <c r="B4" s="4" t="inlineStr">
        <is>
          <t>The following table reflects the calculation of basic and diluted net loss per common share (in dollars, except per share amounts): ​ ​ ​ ​ ​ ​ For the Period ​ ​ from ​ ​ August 21, 2020 ​ ​ (inception) ​ ​ ​ Through ​ ​ December 31, ​ ​ 2020 Class A Common stock subject to possible redemption ​ ​ ​ Numerator: Earnings allocable to common stock subject to possible redemption ​ ​ ​ Interest earned on marketable securities held in Trust Account ​ $ 22,970 Unrealized gain on marketable securities held in Trust Account ​ ​ 919 Less: interest available to be withdrawn for payment of taxes ​ ​ (23,889) Net Income ​ $ — ​ ​ ​ ​ Denominator: Weighted Average Class A common stock subject to possible redemption Basic and diluted weighted average shares outstanding ​ ​ 19,525,316 Basic and diluted net income per share ​ $ 0.00 ​ ​ ​ ​ Non-Redeemable Common Stock ​ ​ ​ Numerator: Net Loss minus Net Earnings ​ ​ ​ Net Loss ​ $ (5,340,678) Net income allocable to Class A common stock subject to possible redemption ​ ​ — Non-Redeemable Net Loss ​ $ (5,340,678) Denominator: Weighted Average Non-Redeemable Common Stock Basic and diluted weighted average shares outstanding, Non-Redeemable common stock, ​ ​ 7,018,311 Basic and diluted net loss per share, Non-Redeemable ​ $ (0.76) The following table reflects the calculation of basic and diluted net income (loss) per common share (in dollars, except per share amounts): ​ ​ ​ ​ ​ ​ ​ ​ ​ ​ ​ ​ ​ For the Period from August 21, ​ ​ 2020 (Inception) Through ​ ​ December 31, 2020 ​ Class A Class B Basic and diluted net loss per common stock ​ ​ Numerator: ​ ​ Allocation of net loss, as adjusted ​ $ (4,136,863) ​ $ (1,203,815) Denominator: ​ ​ Basic and diluted weighted average shares outstanding ​ 19,250,109 ​ 5,601,728 Basic and diluted net loss per common stock ​ $ (0.21) ​ $ (0.21)</t>
        </is>
      </c>
      <c r="C4" s="4" t="inlineStr">
        <is>
          <t>The following table reflects the calculation of basic and diluted net loss per common share (in dollars, except per share amounts): ​ ​ ​ ​ ​ ​ ​ ​ ​ ​ ​ ​ ​ ​ ​ ​ ​ ​ ​ ​ ​ ​ For the Period from August 21, ​ ​ Three Months Ended ​ Nine Months Ended ​ 2020 (Inception) Through ​ ​ September 30, 2021 ​ September 30, 2021 ​ September 30, 2020 ​ Class A Class B Class A Class B Class A Class B Basic and diluted net loss per common stock ​ ​ ​ ​ ​ ​ ​ ​ ​ ​ ​ ​ ​ ​ ​ ​ ​ ​ Numerator: ​ ​ ​ ​ ​ ​ ​ ​ ​ ​ ​ ​ Allocation of net income (loss), as adjusted ​ $ 140,438 ​ $ 36,473 ​ $ (9,960,630) ​ $ (2,586,899) ​ $ — ​ $ — Denominator: ​ ​ ​ ​ ​ ​ ​ ​ ​ ​ ​ ​ ​ ​ ​ ​ ​ ​ Basic and diluted weighted average shares outstanding ​ ​ 22,290,037 ​ ​ 5,789,000 ​ ​ 22,290,037 ​ ​ 5,789,000 ​ ​ — ​ ​ — Basic and diluted net income (loss) per common stock ​ $ 0.01 ​ $ 0.01 ​ $ (0.45) ​ $ (0.45)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 - ROMAN DBDR TECH ACQUISITION CORP.</t>
        </is>
      </c>
      <c r="B1" s="2" t="inlineStr">
        <is>
          <t>4 Months Ended</t>
        </is>
      </c>
    </row>
    <row r="2">
      <c r="B2" s="2" t="inlineStr">
        <is>
          <t>Dec. 31, 2020</t>
        </is>
      </c>
    </row>
    <row r="3">
      <c r="A3" s="4" t="inlineStr">
        <is>
          <t>Schedule of net deferred tax liability</t>
        </is>
      </c>
      <c r="B3" s="4" t="inlineStr">
        <is>
          <t>​ ​ ​ ​ ​ ​ December 31, ​ ​ 2020 Deferred tax asset (liability) ​ Organizational/Start-up costs ​ $ 24,416 Net operating loss carryforward ​ ​ 10,449 Unrealized gain on marketable securities ​ (193) Total deferred tax assets, net ​ ​ 34,672 Valuation Allowance ​ (34,672) Deferred tax liability, net of valuation allowance ​ $ —</t>
        </is>
      </c>
    </row>
    <row r="4">
      <c r="A4" s="4" t="inlineStr">
        <is>
          <t>Schedule of income tax provision</t>
        </is>
      </c>
      <c r="B4" s="4" t="inlineStr">
        <is>
          <t>​ ​ ​ ​ ​ ​ December 31, ​ ​ 2020 Federal ​ ​ ​ Current ​ $ — Deferred ​ ​ (34,672) State and Local ​ ​ ​ Current ​ ​ — Deferred ​ ​ — Change in valuation allowance ​ ​ 34,672 Income tax provision ​ $ —</t>
        </is>
      </c>
    </row>
    <row r="5">
      <c r="A5" s="4" t="inlineStr">
        <is>
          <t>Schedule of reconciliation of the total income tax provision tax rate to the statutory federal income tax rate</t>
        </is>
      </c>
      <c r="B5" s="4" t="inlineStr">
        <is>
          <t>​ ​ ​ ​ ​ ​ ​ ​ ​ ​ ​ ​ December 31, ​ ​ 2020 Statutory federal income tax rate ​ ​ 21.0 % Warrant issuance costs ​ ​ (2.8) % Expenses related to warrants ​ ​ (2.6) % Change in fair value of warrant liability ​ ​ (15.0) % Change in valuation allowance ​ ​ (0.6) % Income tax provision ​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ROMAN DBDR TECH ACQUISITION CORP.</t>
        </is>
      </c>
      <c r="B1" s="2" t="inlineStr">
        <is>
          <t>4 Months Ended</t>
        </is>
      </c>
      <c r="C1" s="2" t="inlineStr">
        <is>
          <t>9 Months Ended</t>
        </is>
      </c>
    </row>
    <row r="2">
      <c r="B2" s="2" t="inlineStr">
        <is>
          <t>Dec. 31, 2020</t>
        </is>
      </c>
      <c r="C2" s="2" t="inlineStr">
        <is>
          <t>Sep. 30, 2021</t>
        </is>
      </c>
    </row>
    <row r="3">
      <c r="A3" s="4" t="inlineStr">
        <is>
          <t>Debt Securities, Held-to-maturity [Table Text Block]</t>
        </is>
      </c>
      <c r="C3" s="4" t="inlineStr">
        <is>
          <t>​ ​ ​ ​ ​ ​ ​ ​ ​ ​ ​ ​ ​ ​ ​ ​ Fair Value measured as of September 30, 2021 ​ Level 1 Level 2 Level 3 Total Cash and Marketable Securities Held in Trust ​ $ 236,289,574 ​ $ — ​ $ — ​ $ 236,289,574 Warrant Derivative Liability: ​ ​ ​ ​ ​ ​ Public Warrants ​ $ 18,640,580 ​ $ — ​ $ — ​ $ 18,640,580 Private Placement Warrants ​ — ​ — ​ 18,098,458 ​ 18,098,458 Total Warrant Derivative Liability ​ $ 18,640,580 ​ $ — ​ $ 18,098,458 ​ $ 36,739,038 ​ ​ ​ ​ ​ ​ ​ ​ ​ ​ ​ ​ ​ ​ ​ ​ Fair Value measured as of December 31, 2020 ​ Level 1 Level 2 Level 3 Total Cash and Marketable Securities Held in Trust ​ $ 236,215,089 ​ $ — ​ $ — ​ $ 236,215,089 Warrant Derivative Liability: ​ ​ ​ ​ Public Warrants ​ $ 14,125,160 ​ $ — ​ $ — ​ $ 14,125,160 Private Placement Warrants ​ — ​ — ​ 13,330,002 ​ 13,330,002 Total Warrant Derivative Liability ​ $ 14,125,160 ​ $ — ​ $ 13,330,002 ​ $ 27,455,162 ​</t>
        </is>
      </c>
    </row>
    <row r="4">
      <c r="A4" s="4" t="inlineStr">
        <is>
          <t>Schedule of company's assets that are measured at fair value on a recurring basis</t>
        </is>
      </c>
      <c r="B4" s="4" t="inlineStr">
        <is>
          <t>​ ​ ​ ​ ​ ​ ​ ​ ​ December 31, Description ​ Level 2020 Assets: ​ Marketable securities held in Trust Account 1 ​ $ 236,215,089 ​ ​ ​ ​ ​ ​ Liabilities: ​ ​ ​ ​ ​ Warrant Liability – Public Warrants ​ 1 ​ ​ 14,125,160 Warrant Liability – Private Placement Warrants ​ 3 ​ ​ 13,330,002</t>
        </is>
      </c>
      <c r="C4" s="4" t="inlineStr">
        <is>
          <t>​ ​ ​ ​ ​ ​ ​ ​ ​ ​ ​ ​ September 30, December 31, Description ​ Level ​ 2021 ​ 2020 Assets: ​ ​ Marketable securities held in Trust Account 1 ​ $ 236,289,574 ​ $ 236,215,089 Liabilities: ​ ​ ​ ​ ​ ​ ​ ​ Warrant Liability - Public Warrants ​ 1 ​ ​ 18,640,580 ​ ​ 14,125,160 Warrant Liability - Private Placement Warrants ​ 3 ​ ​ 18,098,458 ​ ​ 13,330,002</t>
        </is>
      </c>
    </row>
    <row r="5">
      <c r="A5" s="4" t="inlineStr">
        <is>
          <t>Schedule of significant inputs to the Monte Carlo Simulation for the fair value</t>
        </is>
      </c>
      <c r="B5" s="4" t="inlineStr">
        <is>
          <t>​ ​ ​ ​ ​ ​ ​ ​ ​ ​ ​ November 5, 2020 ​ December 31, ​ ​ (Initial ​ 2020 (Subsequent Input Measurement) Measurement) Risk-free interest rate ​ 0.36 % ​ 0.37 % Expected term (years) ​ 5 ​ 5.05 ​ Expected volatility ​ 20.0 % ​ 18.5 % Exercise price ​ $ 11.50 ​ $ 11.50 ​ Fair value of Units ​ $ 9.48 ​ $ 10.11 ​</t>
        </is>
      </c>
      <c r="C5" s="4" t="inlineStr">
        <is>
          <t>​ ​ ​ ​ ​ ​ ​ ​ ​ ​ ​ ​ ​ November 5, December 31, September 30, 2021 ​ ​ 2020 (Initial ​ 2020 (Subsequent ​ (Subsequent Input ​ Measurement) ​ Measurement) ​ Measurement) Risk-free interest rate ​ 0.36 % ​ 0.37 % ​ 1.02 % Expected term (years) ​ 5.00 ​ 5.05 ​ 5.21 ​ Expected volatility ​ 20.0 % ​ 18.5 % ​ 21.6 % Exercise price ​ $ 11.50 ​ $ 11.50 ​ $ 11.50 ​ Fair value of Units ​ $ 9.48 ​ $ 10.11 ​ $ 1.61 ​</t>
        </is>
      </c>
    </row>
    <row r="6">
      <c r="A6" s="4" t="inlineStr">
        <is>
          <t>Schedule of changes in the fair value of warrant liabilities</t>
        </is>
      </c>
      <c r="B6" s="4" t="inlineStr">
        <is>
          <t>​ ​ ​ ​ ​ ​ ​ ​ ​ ​ ​ ​ Private Placement Public Warrant Liabilities Fair value as of August 21, 2020 ​ $ — ​ $ — ​ $ — Initial measurement on November 5, 2020 ​ 11,487,644 ​ 12,156,900 ​ 23,644,544 Change in valuation inputs or other assumptions ​ 1,842,358 ​ 1,968,260 ​ 3,810,618 Fair value as of December 31, 2020 ​ $ 13,330,002 ​ $ 14,125,160 ​ $ 27,455,162</t>
        </is>
      </c>
      <c r="C6" s="4" t="inlineStr">
        <is>
          <t>​ ​ ​ ​ ​ ​ ​ ​ ​ ​ ​ ​ Private Placement Public Warrant Liabilities Fair value as of August 21, 2020 ​ $ — ​ $ — ​ $ — Initial measurement on November 6, 2020 ​ 11,487,644 ​ 12,156,900 ​ 23,644,544 Change in valuation inputs or other assumptions ​ 1,842,358 ​ 1,968,260 ​ 3,810,618 Fair value as of December 31, 2020 ​ $ 13,330,002 ​ $ 14,125,160 ​ $ 27,455,162 Change in valuation inputs or other assumptions ​ 9,753,660 ​ 9,841,300 ​ 19,594,960 Fair value as of September 30, 2021 ​ $ 18,098,458 ​ $ 18,640,580 ​ $ 36,739,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1" customWidth="1" min="6" max="6"/>
    <col width="21" customWidth="1" min="7" max="7"/>
    <col width="37" customWidth="1" min="8" max="8"/>
    <col width="21" customWidth="1" min="9" max="9"/>
    <col width="21" customWidth="1" min="10" max="10"/>
  </cols>
  <sheetData>
    <row r="1">
      <c r="A1" s="1" t="inlineStr">
        <is>
          <t>DESCRIPTION OF ORGANIZATION AND BUSINESS OPERATIONS (Details)</t>
        </is>
      </c>
      <c r="B1" s="2" t="inlineStr">
        <is>
          <t>Jun. 06, 2021USD ($)</t>
        </is>
      </c>
      <c r="C1" s="2" t="inlineStr">
        <is>
          <t>Nov. 17, 2020USD ($)$ / sharesshares</t>
        </is>
      </c>
      <c r="D1" s="2" t="inlineStr">
        <is>
          <t>Nov. 12, 2020USD ($)$ / sharesshares</t>
        </is>
      </c>
      <c r="E1" s="2" t="inlineStr">
        <is>
          <t>Nov. 10, 2020USD ($)$ / sharesshares</t>
        </is>
      </c>
      <c r="F1" s="2" t="inlineStr">
        <is>
          <t>Nov. 05, 2020USD ($)$ / shares</t>
        </is>
      </c>
      <c r="G1" s="2" t="inlineStr">
        <is>
          <t>Sep. 30, 2020USD ($)</t>
        </is>
      </c>
      <c r="H1" s="2" t="inlineStr">
        <is>
          <t>Dec. 31, 2020USD ($)$ / sharesshares</t>
        </is>
      </c>
      <c r="I1" s="2" t="inlineStr">
        <is>
          <t>Sep. 30, 2021USD ($)</t>
        </is>
      </c>
      <c r="J1" s="2" t="inlineStr">
        <is>
          <t>Dec. 31, 2019USD ($)</t>
        </is>
      </c>
    </row>
    <row r="2">
      <c r="A2" s="3" t="inlineStr">
        <is>
          <t>Subsidiary, Sale of Stock [Line Items]</t>
        </is>
      </c>
    </row>
    <row r="3">
      <c r="A3" s="4" t="inlineStr">
        <is>
          <t>Cash and Cash Equivalents, at Carrying Value</t>
        </is>
      </c>
      <c r="H3" s="5" t="n">
        <v>13422000</v>
      </c>
      <c r="I3" s="5" t="n">
        <v>12236000</v>
      </c>
      <c r="J3" s="5" t="n">
        <v>26728000</v>
      </c>
    </row>
    <row r="4">
      <c r="A4" s="4" t="inlineStr">
        <is>
          <t>ROMAN DBDR TECH ACQUISITION CORP.</t>
        </is>
      </c>
    </row>
    <row r="5">
      <c r="A5" s="3" t="inlineStr">
        <is>
          <t>Subsidiary, Sale of Stock [Line Items]</t>
        </is>
      </c>
    </row>
    <row r="6">
      <c r="A6" s="4" t="inlineStr">
        <is>
          <t>Number of units issued | shares</t>
        </is>
      </c>
      <c r="H6" s="6" t="n">
        <v>23156000</v>
      </c>
    </row>
    <row r="7">
      <c r="A7" s="4" t="inlineStr">
        <is>
          <t>Shares Issued, Price Per Share | $ / shares</t>
        </is>
      </c>
      <c r="H7" s="8" t="n">
        <v>10.2</v>
      </c>
    </row>
    <row r="8">
      <c r="A8" s="4" t="inlineStr">
        <is>
          <t>Proceeds from sale of Private Warrants</t>
        </is>
      </c>
      <c r="H8" s="5" t="n">
        <v>10837400</v>
      </c>
    </row>
    <row r="9">
      <c r="A9" s="4" t="inlineStr">
        <is>
          <t>Gross proceeds</t>
        </is>
      </c>
      <c r="D9" s="5" t="n">
        <v>12022400</v>
      </c>
    </row>
    <row r="10">
      <c r="A10" s="4" t="inlineStr">
        <is>
          <t>Transaction Costs</t>
        </is>
      </c>
      <c r="H10" s="6" t="n">
        <v>13206613</v>
      </c>
    </row>
    <row r="11">
      <c r="A11" s="4" t="inlineStr">
        <is>
          <t>Underwriting fees</t>
        </is>
      </c>
      <c r="H11" s="6" t="n">
        <v>4631200</v>
      </c>
    </row>
    <row r="12">
      <c r="A12" s="4" t="inlineStr">
        <is>
          <t>Deferred underwriting payable</t>
        </is>
      </c>
      <c r="H12" s="6" t="n">
        <v>8104600</v>
      </c>
    </row>
    <row r="13">
      <c r="A13" s="4" t="inlineStr">
        <is>
          <t>Other offering costs</t>
        </is>
      </c>
      <c r="H13" s="6" t="n">
        <v>470813</v>
      </c>
    </row>
    <row r="14">
      <c r="A14" s="4" t="inlineStr">
        <is>
          <t>Cash and Cash Equivalents, at Carrying Value</t>
        </is>
      </c>
      <c r="H14" s="6" t="n">
        <v>603615</v>
      </c>
      <c r="I14" s="6" t="n">
        <v>15158</v>
      </c>
    </row>
    <row r="15">
      <c r="A15" s="4" t="inlineStr">
        <is>
          <t>Payments for investment of cash in Trust Account</t>
        </is>
      </c>
      <c r="H15" s="5" t="n">
        <v>236191200</v>
      </c>
    </row>
    <row r="16">
      <c r="A16" s="4" t="inlineStr">
        <is>
          <t>Condition for future business combination use of proceeds percentage</t>
        </is>
      </c>
      <c r="H16" s="6" t="n">
        <v>80</v>
      </c>
    </row>
    <row r="17">
      <c r="A17" s="4" t="inlineStr">
        <is>
          <t>Condition for future business combination threshold Percentage Ownership</t>
        </is>
      </c>
      <c r="H17" s="6" t="n">
        <v>50</v>
      </c>
    </row>
    <row r="18">
      <c r="A18" s="4" t="inlineStr">
        <is>
          <t>Condition for future business combination threshold Net Tangible Assets</t>
        </is>
      </c>
      <c r="H18" s="5" t="n">
        <v>5000001</v>
      </c>
    </row>
    <row r="19">
      <c r="A19" s="4" t="inlineStr">
        <is>
          <t>Redemption limit percentage without prior consent</t>
        </is>
      </c>
      <c r="H19" s="6" t="n">
        <v>15</v>
      </c>
    </row>
    <row r="20">
      <c r="A20" s="4" t="inlineStr">
        <is>
          <t>Maximum Allowed Dissolution Expenses</t>
        </is>
      </c>
      <c r="H20" s="5" t="n">
        <v>100000</v>
      </c>
    </row>
    <row r="21">
      <c r="A21" s="4" t="inlineStr">
        <is>
          <t>Advance from sponsor</t>
        </is>
      </c>
      <c r="B21" s="5" t="n">
        <v>130000</v>
      </c>
      <c r="G21" s="5" t="n">
        <v>13217</v>
      </c>
      <c r="H21" s="5" t="n">
        <v>95657</v>
      </c>
    </row>
    <row r="22">
      <c r="A22" s="4" t="inlineStr">
        <is>
          <t>Private Placement Warrants | ROMAN DBDR TECH ACQUISITION CORP.</t>
        </is>
      </c>
    </row>
    <row r="23">
      <c r="A23" s="3" t="inlineStr">
        <is>
          <t>Subsidiary, Sale of Stock [Line Items]</t>
        </is>
      </c>
    </row>
    <row r="24">
      <c r="A24" s="4" t="inlineStr">
        <is>
          <t>Number of units issued | shares</t>
        </is>
      </c>
      <c r="C24" s="6" t="n">
        <v>1156000</v>
      </c>
      <c r="D24" s="6" t="n">
        <v>1156000</v>
      </c>
    </row>
    <row r="25">
      <c r="A25" s="4" t="inlineStr">
        <is>
          <t>Shares Issued, Price Per Share | $ / shares</t>
        </is>
      </c>
      <c r="C25" s="5" t="n">
        <v>10</v>
      </c>
      <c r="D25" s="5" t="n">
        <v>10</v>
      </c>
    </row>
    <row r="26">
      <c r="A26" s="4" t="inlineStr">
        <is>
          <t>Proceeds From Sale Of Units</t>
        </is>
      </c>
      <c r="D26" s="5" t="n">
        <v>462400</v>
      </c>
    </row>
    <row r="27">
      <c r="A27" s="4" t="inlineStr">
        <is>
          <t>Sale of Private Placement Warrants (in shares) | shares</t>
        </is>
      </c>
      <c r="H27" s="6" t="n">
        <v>10375000</v>
      </c>
    </row>
    <row r="28">
      <c r="A28" s="4" t="inlineStr">
        <is>
          <t>Price of warrant | $ / shares</t>
        </is>
      </c>
      <c r="D28" s="5" t="n">
        <v>1</v>
      </c>
      <c r="F28" s="8" t="n">
        <v>1.06</v>
      </c>
      <c r="H28" s="5" t="n">
        <v>1</v>
      </c>
    </row>
    <row r="29">
      <c r="A29" s="4" t="inlineStr">
        <is>
          <t>Proceeds from sale of Private Warrants</t>
        </is>
      </c>
      <c r="H29" s="5" t="n">
        <v>10375000</v>
      </c>
    </row>
    <row r="30">
      <c r="A30" s="4" t="inlineStr">
        <is>
          <t>Gross proceeds</t>
        </is>
      </c>
      <c r="F30" s="5" t="n">
        <v>11500000</v>
      </c>
    </row>
    <row r="31">
      <c r="A31" s="4" t="inlineStr">
        <is>
          <t>Investment Of Proceeds In Trust Account</t>
        </is>
      </c>
      <c r="D31" s="5" t="n">
        <v>11791200</v>
      </c>
    </row>
    <row r="32">
      <c r="A32" s="4" t="inlineStr">
        <is>
          <t>Aggregate Proceeds Held In The Trust Account</t>
        </is>
      </c>
      <c r="C32" s="5" t="n">
        <v>236191200</v>
      </c>
      <c r="D32" s="6" t="n">
        <v>236191200</v>
      </c>
    </row>
    <row r="33">
      <c r="A33" s="4" t="inlineStr">
        <is>
          <t>Public Warrants | ROMAN DBDR TECH ACQUISITION CORP.</t>
        </is>
      </c>
    </row>
    <row r="34">
      <c r="A34" s="3" t="inlineStr">
        <is>
          <t>Subsidiary, Sale of Stock [Line Items]</t>
        </is>
      </c>
    </row>
    <row r="35">
      <c r="A35" s="4" t="inlineStr">
        <is>
          <t>Price of warrant | $ / shares</t>
        </is>
      </c>
      <c r="F35" s="8" t="n">
        <v>1.05</v>
      </c>
    </row>
    <row r="36">
      <c r="A36" s="4" t="inlineStr">
        <is>
          <t>Gross proceeds</t>
        </is>
      </c>
      <c r="F36" s="5" t="n">
        <v>12200000</v>
      </c>
    </row>
    <row r="37">
      <c r="A37" s="4" t="inlineStr">
        <is>
          <t>Initial Public Offering | ROMAN DBDR TECH ACQUISITION CORP.</t>
        </is>
      </c>
    </row>
    <row r="38">
      <c r="A38" s="3" t="inlineStr">
        <is>
          <t>Subsidiary, Sale of Stock [Line Items]</t>
        </is>
      </c>
    </row>
    <row r="39">
      <c r="A39" s="4" t="inlineStr">
        <is>
          <t>Number of units issued | shares</t>
        </is>
      </c>
      <c r="E39" s="6" t="n">
        <v>22000000</v>
      </c>
      <c r="H39" s="6" t="n">
        <v>22000000</v>
      </c>
    </row>
    <row r="40">
      <c r="A40" s="4" t="inlineStr">
        <is>
          <t>Shares Issued, Price Per Share | $ / shares</t>
        </is>
      </c>
      <c r="E40" s="5" t="n">
        <v>10</v>
      </c>
      <c r="H40" s="5" t="n">
        <v>10</v>
      </c>
    </row>
    <row r="41">
      <c r="A41" s="4" t="inlineStr">
        <is>
          <t>Proceeds From Sale Of Units</t>
        </is>
      </c>
      <c r="E41" s="5" t="n">
        <v>220000000</v>
      </c>
    </row>
    <row r="42">
      <c r="A42" s="4" t="inlineStr">
        <is>
          <t>Minimum Net Tangible Assets Upon Consummation Of Business Combination</t>
        </is>
      </c>
      <c r="I42" s="5" t="n">
        <v>5000001</v>
      </c>
    </row>
    <row r="43">
      <c r="A43" s="4" t="inlineStr">
        <is>
          <t>Threshold percentage of Public Shares subject to redemption without the Company's prior written consent</t>
        </is>
      </c>
      <c r="I43" s="4" t="inlineStr">
        <is>
          <t>15.00%</t>
        </is>
      </c>
    </row>
    <row r="44">
      <c r="A44" s="4" t="inlineStr">
        <is>
          <t>Private Placement | ROMAN DBDR TECH ACQUISITION CORP.</t>
        </is>
      </c>
    </row>
    <row r="45">
      <c r="A45" s="3" t="inlineStr">
        <is>
          <t>Subsidiary, Sale of Stock [Line Items]</t>
        </is>
      </c>
    </row>
    <row r="46">
      <c r="A46" s="4" t="inlineStr">
        <is>
          <t>Shares Issued, Price Per Share | $ / shares</t>
        </is>
      </c>
      <c r="E46" s="8" t="n">
        <v>10.2</v>
      </c>
    </row>
    <row r="47">
      <c r="A47" s="4" t="inlineStr">
        <is>
          <t>Payments for investment of cash in Trust Account</t>
        </is>
      </c>
      <c r="E47" s="5" t="n">
        <v>224400000</v>
      </c>
    </row>
    <row r="48">
      <c r="A48" s="4" t="inlineStr">
        <is>
          <t>Private Placement | Private Placement Warrants | ROMAN DBDR TECH ACQUISITION CORP.</t>
        </is>
      </c>
    </row>
    <row r="49">
      <c r="A49" s="3" t="inlineStr">
        <is>
          <t>Subsidiary, Sale of Stock [Line Items]</t>
        </is>
      </c>
    </row>
    <row r="50">
      <c r="A50" s="4" t="inlineStr">
        <is>
          <t>Number of units issued | shares</t>
        </is>
      </c>
      <c r="E50" s="6" t="n">
        <v>10375000</v>
      </c>
    </row>
    <row r="51">
      <c r="A51" s="4" t="inlineStr">
        <is>
          <t>Proceeds From Sale Of Units</t>
        </is>
      </c>
      <c r="E51" s="5" t="n">
        <v>10375000</v>
      </c>
    </row>
    <row r="52">
      <c r="A52" s="4" t="inlineStr">
        <is>
          <t>Sale of Private Placement Warrants (in shares) | shares</t>
        </is>
      </c>
      <c r="E52" s="6" t="n">
        <v>10375000</v>
      </c>
    </row>
    <row r="53">
      <c r="A53" s="4" t="inlineStr">
        <is>
          <t>Proceeds from sale of Private Warrants</t>
        </is>
      </c>
      <c r="E53" s="5" t="n">
        <v>10375000</v>
      </c>
      <c r="H53" s="5" t="n">
        <v>10375000</v>
      </c>
    </row>
    <row r="54">
      <c r="A54" s="4" t="inlineStr">
        <is>
          <t>Private Placement | Public Warrants | ROMAN DBDR TECH ACQUISITION CORP.</t>
        </is>
      </c>
    </row>
    <row r="55">
      <c r="A55" s="3" t="inlineStr">
        <is>
          <t>Subsidiary, Sale of Stock [Line Items]</t>
        </is>
      </c>
    </row>
    <row r="56">
      <c r="A56" s="4" t="inlineStr">
        <is>
          <t>Price of warrant | $ / shares</t>
        </is>
      </c>
      <c r="H56" s="5" t="n">
        <v>1</v>
      </c>
    </row>
    <row r="57">
      <c r="A57" s="4" t="inlineStr">
        <is>
          <t>Over-allotment | ROMAN DBDR TECH ACQUISITION CORP.</t>
        </is>
      </c>
    </row>
    <row r="58">
      <c r="A58" s="3" t="inlineStr">
        <is>
          <t>Subsidiary, Sale of Stock [Line Items]</t>
        </is>
      </c>
    </row>
    <row r="59">
      <c r="A59" s="4" t="inlineStr">
        <is>
          <t>Number of units issued | shares</t>
        </is>
      </c>
      <c r="C59" s="6" t="n">
        <v>1156000</v>
      </c>
    </row>
    <row r="60">
      <c r="A60" s="4" t="inlineStr">
        <is>
          <t>Shares Issued, Price Per Share | $ / shares</t>
        </is>
      </c>
      <c r="C60" s="5" t="n">
        <v>10</v>
      </c>
    </row>
    <row r="61">
      <c r="A61" s="4" t="inlineStr">
        <is>
          <t>Over-allotment | Private Placement Warrants | ROMAN DBDR TECH ACQUISITION CORP.</t>
        </is>
      </c>
    </row>
    <row r="62">
      <c r="A62" s="3" t="inlineStr">
        <is>
          <t>Subsidiary, Sale of Stock [Line Items]</t>
        </is>
      </c>
    </row>
    <row r="63">
      <c r="A63" s="4" t="inlineStr">
        <is>
          <t>Sale of Private Placement Warrants (in shares) | shares</t>
        </is>
      </c>
      <c r="C63" s="6" t="n">
        <v>462400</v>
      </c>
    </row>
    <row r="64">
      <c r="A64" s="4" t="inlineStr">
        <is>
          <t>Proceeds from sale of Private Warrants</t>
        </is>
      </c>
      <c r="C64" s="5" t="n">
        <v>462400</v>
      </c>
      <c r="D64" s="5" t="n">
        <v>12022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2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STATEMENT OF PREVIOUSLY ISSUED FINANCIAL STATEMENTS (Details) - USD ($)</t>
        </is>
      </c>
      <c r="B1" s="2" t="inlineStr">
        <is>
          <t>Nov. 17, 2020</t>
        </is>
      </c>
      <c r="C1" s="2" t="inlineStr">
        <is>
          <t>Nov. 12, 2020</t>
        </is>
      </c>
      <c r="D1" s="2" t="inlineStr">
        <is>
          <t>Sep. 30, 2020</t>
        </is>
      </c>
      <c r="E1" s="2" t="inlineStr">
        <is>
          <t>Sep. 30, 2021</t>
        </is>
      </c>
      <c r="F1" s="2" t="inlineStr">
        <is>
          <t>Jun. 30, 2021</t>
        </is>
      </c>
      <c r="G1" s="2" t="inlineStr">
        <is>
          <t>Mar. 31, 2021</t>
        </is>
      </c>
      <c r="H1" s="2" t="inlineStr">
        <is>
          <t>Dec. 31, 2020</t>
        </is>
      </c>
      <c r="I1" s="2" t="inlineStr">
        <is>
          <t>Dec. 31, 2020</t>
        </is>
      </c>
      <c r="J1" s="2" t="inlineStr">
        <is>
          <t>Jun. 30, 2021</t>
        </is>
      </c>
      <c r="K1" s="2" t="inlineStr">
        <is>
          <t>Sep. 30, 2021</t>
        </is>
      </c>
      <c r="L1" s="2" t="inlineStr">
        <is>
          <t>Sep. 30, 2020</t>
        </is>
      </c>
      <c r="M1" s="2" t="inlineStr">
        <is>
          <t>Dec. 31, 2020</t>
        </is>
      </c>
      <c r="N1" s="2" t="inlineStr">
        <is>
          <t>Dec. 31, 2019</t>
        </is>
      </c>
      <c r="O1" s="2" t="inlineStr">
        <is>
          <t>Dec. 31, 2018</t>
        </is>
      </c>
      <c r="P1" s="2" t="inlineStr">
        <is>
          <t>Sep. 30, 2021</t>
        </is>
      </c>
      <c r="Q1" s="2" t="inlineStr">
        <is>
          <t>Nov. 10, 2020</t>
        </is>
      </c>
      <c r="R1" s="2" t="inlineStr">
        <is>
          <t>Aug. 20, 2020</t>
        </is>
      </c>
    </row>
    <row r="2">
      <c r="A2" s="3" t="inlineStr">
        <is>
          <t>Statement of Operations</t>
        </is>
      </c>
    </row>
    <row r="3">
      <c r="A3" s="4" t="inlineStr">
        <is>
          <t>Net loss</t>
        </is>
      </c>
      <c r="K3" s="5" t="n">
        <v>63396000</v>
      </c>
      <c r="L3" s="5" t="n">
        <v>74890000</v>
      </c>
      <c r="M3" s="5" t="n">
        <v>77816000</v>
      </c>
      <c r="N3" s="5" t="n">
        <v>81473000</v>
      </c>
      <c r="O3" s="5" t="n">
        <v>51987000</v>
      </c>
    </row>
    <row r="4">
      <c r="A4" s="3" t="inlineStr">
        <is>
          <t>Cash Flow Statement</t>
        </is>
      </c>
    </row>
    <row r="5">
      <c r="A5" s="4" t="inlineStr">
        <is>
          <t>Net loss</t>
        </is>
      </c>
      <c r="K5" s="6" t="n">
        <v>63396000</v>
      </c>
      <c r="L5" s="6" t="n">
        <v>74890000</v>
      </c>
      <c r="M5" s="6" t="n">
        <v>77816000</v>
      </c>
      <c r="N5" s="5" t="n">
        <v>81473000</v>
      </c>
      <c r="O5" s="5" t="n">
        <v>51987000</v>
      </c>
    </row>
    <row r="6">
      <c r="A6" s="4" t="inlineStr">
        <is>
          <t>ROMAN DBDR TECH ACQUISITION CORP.</t>
        </is>
      </c>
    </row>
    <row r="7">
      <c r="A7" s="3" t="inlineStr">
        <is>
          <t>Error Corrections and Prior Period Adjustments Restatement [Line Items]</t>
        </is>
      </c>
    </row>
    <row r="8">
      <c r="A8" s="4" t="inlineStr">
        <is>
          <t>Minimum Percentage Condition To Be Held In The Event Of A Tender Offer Or Exchange Offer</t>
        </is>
      </c>
      <c r="H8" s="4" t="inlineStr">
        <is>
          <t>50.00%</t>
        </is>
      </c>
    </row>
    <row r="9">
      <c r="A9" s="4" t="inlineStr">
        <is>
          <t>Minimum net tangible assets</t>
        </is>
      </c>
      <c r="E9" s="5" t="n">
        <v>5000001</v>
      </c>
      <c r="K9" s="6" t="n">
        <v>5000001</v>
      </c>
      <c r="P9" s="5" t="n">
        <v>5000001</v>
      </c>
    </row>
    <row r="10">
      <c r="A10" s="3" t="inlineStr">
        <is>
          <t>Balance Sheet</t>
        </is>
      </c>
    </row>
    <row r="11">
      <c r="A11" s="4" t="inlineStr">
        <is>
          <t>Derivative Liability</t>
        </is>
      </c>
      <c r="H11" s="5" t="n">
        <v>27455162</v>
      </c>
      <c r="I11" s="5" t="n">
        <v>27455162</v>
      </c>
      <c r="M11" s="6" t="n">
        <v>27455162</v>
      </c>
    </row>
    <row r="12">
      <c r="A12" s="4" t="inlineStr">
        <is>
          <t>Class A Common Stock Subject to Possible Redemption</t>
        </is>
      </c>
      <c r="E12" s="6" t="n">
        <v>236191200</v>
      </c>
      <c r="F12" s="5" t="n">
        <v>236191200</v>
      </c>
      <c r="G12" s="5" t="n">
        <v>236191200</v>
      </c>
      <c r="H12" s="6" t="n">
        <v>236191200</v>
      </c>
      <c r="I12" s="6" t="n">
        <v>236191200</v>
      </c>
      <c r="J12" s="5" t="n">
        <v>236191200</v>
      </c>
      <c r="K12" s="6" t="n">
        <v>236191200</v>
      </c>
      <c r="M12" s="6" t="n">
        <v>236191200</v>
      </c>
      <c r="P12" s="6" t="n">
        <v>236191200</v>
      </c>
      <c r="Q12" s="5" t="n">
        <v>224400000</v>
      </c>
    </row>
    <row r="13">
      <c r="A13" s="4" t="inlineStr">
        <is>
          <t>Additional Paid-in Capital</t>
        </is>
      </c>
      <c r="H13" s="6" t="n">
        <v>0</v>
      </c>
      <c r="I13" s="6" t="n">
        <v>0</v>
      </c>
      <c r="M13" s="6" t="n">
        <v>0</v>
      </c>
    </row>
    <row r="14">
      <c r="A14" s="4" t="inlineStr">
        <is>
          <t>Accumulated deficit</t>
        </is>
      </c>
      <c r="E14" s="6" t="n">
        <v>-47143789</v>
      </c>
      <c r="F14" s="6" t="n">
        <v>-47320699</v>
      </c>
      <c r="G14" s="6" t="n">
        <v>-25665059</v>
      </c>
      <c r="H14" s="6" t="n">
        <v>-34596260</v>
      </c>
      <c r="I14" s="6" t="n">
        <v>-34596260</v>
      </c>
      <c r="J14" s="6" t="n">
        <v>-47320699</v>
      </c>
      <c r="K14" s="6" t="n">
        <v>-47143789</v>
      </c>
      <c r="M14" s="6" t="n">
        <v>-34596260</v>
      </c>
      <c r="P14" s="6" t="n">
        <v>-47143789</v>
      </c>
      <c r="Q14" s="6" t="n">
        <v>-29119658</v>
      </c>
    </row>
    <row r="15">
      <c r="A15" s="4" t="inlineStr">
        <is>
          <t>Stockholders' Equity</t>
        </is>
      </c>
      <c r="D15" s="5" t="n">
        <v>24283</v>
      </c>
      <c r="E15" s="6" t="n">
        <v>-47143210</v>
      </c>
      <c r="F15" s="6" t="n">
        <v>-47320121</v>
      </c>
      <c r="G15" s="6" t="n">
        <v>-25664481</v>
      </c>
      <c r="H15" s="6" t="n">
        <v>-34595681</v>
      </c>
      <c r="I15" s="6" t="n">
        <v>-34595681</v>
      </c>
      <c r="J15" s="6" t="n">
        <v>-47320121</v>
      </c>
      <c r="K15" s="6" t="n">
        <v>-47143210</v>
      </c>
      <c r="L15" s="5" t="n">
        <v>24283</v>
      </c>
      <c r="M15" s="6" t="n">
        <v>-34595681</v>
      </c>
      <c r="P15" s="6" t="n">
        <v>-47143210</v>
      </c>
      <c r="Q15" s="6" t="n">
        <v>-29119025</v>
      </c>
      <c r="R15" s="5" t="n">
        <v>0</v>
      </c>
    </row>
    <row r="16">
      <c r="A16" s="3" t="inlineStr">
        <is>
          <t>Statement of Operations</t>
        </is>
      </c>
    </row>
    <row r="17">
      <c r="A17" s="4" t="inlineStr">
        <is>
          <t>Change in fair value of warrant liability</t>
        </is>
      </c>
      <c r="K17" s="6" t="n">
        <v>-9283876</v>
      </c>
    </row>
    <row r="18">
      <c r="A18" s="4" t="inlineStr">
        <is>
          <t>Transaction costs associated with Initial Public Offering</t>
        </is>
      </c>
      <c r="H18" s="6" t="n">
        <v>-714710</v>
      </c>
    </row>
    <row r="19">
      <c r="A19" s="4" t="inlineStr">
        <is>
          <t>Net loss</t>
        </is>
      </c>
      <c r="D19" s="6" t="n">
        <v>-717</v>
      </c>
      <c r="H19" s="5" t="n">
        <v>-5340678</v>
      </c>
      <c r="K19" s="6" t="n">
        <v>-12547529</v>
      </c>
    </row>
    <row r="20">
      <c r="A20" s="4" t="inlineStr">
        <is>
          <t>Basis weighted average shares outstanding, Common stock</t>
        </is>
      </c>
      <c r="H20" s="6" t="n">
        <v>5601728</v>
      </c>
    </row>
    <row r="21">
      <c r="A21" s="4" t="inlineStr">
        <is>
          <t>Diluted weighted average shares outstanding, Common stock</t>
        </is>
      </c>
      <c r="H21" s="6" t="n">
        <v>5601728</v>
      </c>
    </row>
    <row r="22">
      <c r="A22" s="4" t="inlineStr">
        <is>
          <t>Basic net loss per share, Common stock</t>
        </is>
      </c>
      <c r="H22" s="8" t="n">
        <v>-0.21</v>
      </c>
    </row>
    <row r="23">
      <c r="A23" s="4" t="inlineStr">
        <is>
          <t>Diluted net loss per share, Common stock</t>
        </is>
      </c>
      <c r="H23" s="8" t="n">
        <v>-0.21</v>
      </c>
    </row>
    <row r="24">
      <c r="A24" s="3" t="inlineStr">
        <is>
          <t>Statement of Changes in Stockholders' Equity (Deficit)</t>
        </is>
      </c>
    </row>
    <row r="25">
      <c r="A25" s="4" t="inlineStr">
        <is>
          <t>Number of units issued</t>
        </is>
      </c>
      <c r="H25" s="6" t="n">
        <v>23156000</v>
      </c>
    </row>
    <row r="26">
      <c r="A26" s="4" t="inlineStr">
        <is>
          <t>Accretion of carrying value to redemption value</t>
        </is>
      </c>
      <c r="H26" s="5" t="n">
        <v>-29279949</v>
      </c>
      <c r="P26" s="6" t="n">
        <v>29280003</v>
      </c>
    </row>
    <row r="27">
      <c r="A27" s="3" t="inlineStr">
        <is>
          <t>Cash Flow Statement</t>
        </is>
      </c>
    </row>
    <row r="28">
      <c r="A28" s="4" t="inlineStr">
        <is>
          <t>Net loss</t>
        </is>
      </c>
      <c r="D28" s="5" t="n">
        <v>-717</v>
      </c>
      <c r="H28" s="6" t="n">
        <v>-5340678</v>
      </c>
      <c r="K28" s="6" t="n">
        <v>-12547529</v>
      </c>
    </row>
    <row r="29">
      <c r="A29" s="4" t="inlineStr">
        <is>
          <t>Change in fair value of warrant liability</t>
        </is>
      </c>
      <c r="K29" s="6" t="n">
        <v>-9283876</v>
      </c>
    </row>
    <row r="30">
      <c r="A30" s="4" t="inlineStr">
        <is>
          <t>Transaction costs associated with Initial Public Offering</t>
        </is>
      </c>
      <c r="H30" s="6" t="n">
        <v>-714710</v>
      </c>
    </row>
    <row r="31">
      <c r="A31" s="4" t="inlineStr">
        <is>
          <t>Initial classification of Class A common stock subject to possible redemption</t>
        </is>
      </c>
      <c r="H31" s="6" t="n">
        <v>236191200</v>
      </c>
    </row>
    <row r="32">
      <c r="A32" s="4" t="inlineStr">
        <is>
          <t>As Previously Reported | ROMAN DBDR TECH ACQUISITION CORP.</t>
        </is>
      </c>
    </row>
    <row r="33">
      <c r="A33" s="3" t="inlineStr">
        <is>
          <t>Balance Sheet</t>
        </is>
      </c>
    </row>
    <row r="34">
      <c r="A34" s="4" t="inlineStr">
        <is>
          <t>Class A Common Stock Subject to Possible Redemption</t>
        </is>
      </c>
      <c r="F34" s="6" t="n">
        <v>183871069</v>
      </c>
      <c r="G34" s="6" t="n">
        <v>205526716</v>
      </c>
      <c r="H34" s="6" t="n">
        <v>196595514</v>
      </c>
      <c r="I34" s="6" t="n">
        <v>196595514</v>
      </c>
      <c r="J34" s="6" t="n">
        <v>183871069</v>
      </c>
      <c r="M34" s="6" t="n">
        <v>196595514</v>
      </c>
      <c r="Q34" s="6" t="n">
        <v>190280971</v>
      </c>
    </row>
    <row r="35">
      <c r="A35" s="4" t="inlineStr">
        <is>
          <t>Common Stock</t>
        </is>
      </c>
      <c r="F35" s="6" t="n">
        <v>513</v>
      </c>
      <c r="G35" s="6" t="n">
        <v>301</v>
      </c>
      <c r="H35" s="6" t="n">
        <v>389</v>
      </c>
      <c r="I35" s="6" t="n">
        <v>389</v>
      </c>
      <c r="J35" s="6" t="n">
        <v>513</v>
      </c>
      <c r="M35" s="6" t="n">
        <v>389</v>
      </c>
      <c r="Q35" s="6" t="n">
        <v>335</v>
      </c>
    </row>
    <row r="36">
      <c r="A36" s="4" t="inlineStr">
        <is>
          <t>Additional Paid-in Capital</t>
        </is>
      </c>
      <c r="F36" s="6" t="n">
        <v>23064036</v>
      </c>
      <c r="G36" s="6" t="n">
        <v>1408601</v>
      </c>
      <c r="H36" s="6" t="n">
        <v>10339715</v>
      </c>
      <c r="I36" s="6" t="n">
        <v>10339715</v>
      </c>
      <c r="J36" s="6" t="n">
        <v>23064036</v>
      </c>
      <c r="M36" s="6" t="n">
        <v>10339715</v>
      </c>
      <c r="Q36" s="6" t="n">
        <v>6303578</v>
      </c>
    </row>
    <row r="37">
      <c r="A37" s="4" t="inlineStr">
        <is>
          <t>Accumulated deficit</t>
        </is>
      </c>
      <c r="F37" s="6" t="n">
        <v>-18065118</v>
      </c>
      <c r="G37" s="6" t="n">
        <v>3590522</v>
      </c>
      <c r="J37" s="6" t="n">
        <v>-18065118</v>
      </c>
      <c r="Q37" s="6" t="n">
        <v>-1304542</v>
      </c>
    </row>
    <row r="38">
      <c r="A38" s="4" t="inlineStr">
        <is>
          <t>Stockholders' Equity</t>
        </is>
      </c>
      <c r="F38" s="6" t="n">
        <v>5000010</v>
      </c>
      <c r="G38" s="6" t="n">
        <v>5000003</v>
      </c>
      <c r="H38" s="6" t="n">
        <v>5000005</v>
      </c>
      <c r="I38" s="6" t="n">
        <v>5000005</v>
      </c>
      <c r="J38" s="6" t="n">
        <v>5000010</v>
      </c>
      <c r="M38" s="6" t="n">
        <v>5000005</v>
      </c>
      <c r="Q38" s="6" t="n">
        <v>5000004</v>
      </c>
    </row>
    <row r="39">
      <c r="A39" s="4" t="inlineStr">
        <is>
          <t>As Previously Reported | Restatement of warrants as derivative liabilities | ROMAN DBDR TECH ACQUISITION CORP.</t>
        </is>
      </c>
    </row>
    <row r="40">
      <c r="A40" s="3" t="inlineStr">
        <is>
          <t>Balance Sheet</t>
        </is>
      </c>
    </row>
    <row r="41">
      <c r="A41" s="4" t="inlineStr">
        <is>
          <t>Class A Common Stock Subject to Possible Redemption</t>
        </is>
      </c>
      <c r="H41" s="6" t="n">
        <v>224050680</v>
      </c>
      <c r="I41" s="6" t="n">
        <v>224050680</v>
      </c>
      <c r="M41" s="6" t="n">
        <v>224050680</v>
      </c>
      <c r="Q41" s="6" t="n">
        <v>212828471</v>
      </c>
    </row>
    <row r="42">
      <c r="A42" s="4" t="inlineStr">
        <is>
          <t>Common Stock</t>
        </is>
      </c>
      <c r="H42" s="6" t="n">
        <v>119</v>
      </c>
      <c r="I42" s="6" t="n">
        <v>119</v>
      </c>
      <c r="M42" s="6" t="n">
        <v>119</v>
      </c>
      <c r="Q42" s="6" t="n">
        <v>113</v>
      </c>
    </row>
    <row r="43">
      <c r="A43" s="4" t="inlineStr">
        <is>
          <t>Additional Paid-in Capital</t>
        </is>
      </c>
      <c r="H43" s="6" t="n">
        <v>5164409</v>
      </c>
      <c r="I43" s="6" t="n">
        <v>5164409</v>
      </c>
      <c r="M43" s="6" t="n">
        <v>5164409</v>
      </c>
      <c r="Q43" s="6" t="n">
        <v>4999970</v>
      </c>
    </row>
    <row r="44">
      <c r="A44" s="4" t="inlineStr">
        <is>
          <t>Accumulated deficit</t>
        </is>
      </c>
      <c r="H44" s="6" t="n">
        <v>-165106</v>
      </c>
      <c r="I44" s="6" t="n">
        <v>-165106</v>
      </c>
      <c r="M44" s="6" t="n">
        <v>-165106</v>
      </c>
      <c r="Q44" s="6" t="n">
        <v>-712</v>
      </c>
    </row>
    <row r="45">
      <c r="A45" s="4" t="inlineStr">
        <is>
          <t>Stockholders' Equity</t>
        </is>
      </c>
      <c r="H45" s="6" t="n">
        <v>5000001</v>
      </c>
      <c r="I45" s="6" t="n">
        <v>5000001</v>
      </c>
      <c r="M45" s="6" t="n">
        <v>5000001</v>
      </c>
    </row>
    <row r="46">
      <c r="A46" s="3" t="inlineStr">
        <is>
          <t>Statement of Operations</t>
        </is>
      </c>
    </row>
    <row r="47">
      <c r="A47" s="4" t="inlineStr">
        <is>
          <t>Net loss</t>
        </is>
      </c>
      <c r="H47" s="5" t="n">
        <v>-165106</v>
      </c>
    </row>
    <row r="48">
      <c r="A48" s="4" t="inlineStr">
        <is>
          <t>Basis weighted average shares outstanding, Common stock</t>
        </is>
      </c>
      <c r="H48" s="6" t="n">
        <v>6078552</v>
      </c>
    </row>
    <row r="49">
      <c r="A49" s="4" t="inlineStr">
        <is>
          <t>Diluted weighted average shares outstanding, Common stock</t>
        </is>
      </c>
      <c r="H49" s="6" t="n">
        <v>6078552</v>
      </c>
    </row>
    <row r="50">
      <c r="A50" s="4" t="inlineStr">
        <is>
          <t>Basic net loss per share, Common stock</t>
        </is>
      </c>
      <c r="H50" s="8" t="n">
        <v>-0.03</v>
      </c>
    </row>
    <row r="51">
      <c r="A51" s="4" t="inlineStr">
        <is>
          <t>Diluted net loss per share, Common stock</t>
        </is>
      </c>
      <c r="H51" s="8" t="n">
        <v>-0.03</v>
      </c>
    </row>
    <row r="52">
      <c r="A52" s="3" t="inlineStr">
        <is>
          <t>Cash Flow Statement</t>
        </is>
      </c>
    </row>
    <row r="53">
      <c r="A53" s="4" t="inlineStr">
        <is>
          <t>Net loss</t>
        </is>
      </c>
      <c r="H53" s="5" t="n">
        <v>-165106</v>
      </c>
    </row>
    <row r="54">
      <c r="A54" s="4" t="inlineStr">
        <is>
          <t>Initial classification of Class A common stock subject to possible redemption</t>
        </is>
      </c>
      <c r="H54" s="6" t="n">
        <v>224215068</v>
      </c>
    </row>
    <row r="55">
      <c r="A55" s="4" t="inlineStr">
        <is>
          <t>Change in value of Class A common stock subject to possible redemption</t>
        </is>
      </c>
      <c r="H55" s="6" t="n">
        <v>-164388</v>
      </c>
    </row>
    <row r="56">
      <c r="A56" s="4" t="inlineStr">
        <is>
          <t>Adjustments | ROMAN DBDR TECH ACQUISITION CORP.</t>
        </is>
      </c>
    </row>
    <row r="57">
      <c r="A57" s="3" t="inlineStr">
        <is>
          <t>Balance Sheet</t>
        </is>
      </c>
    </row>
    <row r="58">
      <c r="A58" s="4" t="inlineStr">
        <is>
          <t>Class A Common Stock Subject to Possible Redemption</t>
        </is>
      </c>
      <c r="F58" s="6" t="n">
        <v>52320131</v>
      </c>
      <c r="G58" s="6" t="n">
        <v>-30664484</v>
      </c>
      <c r="H58" s="6" t="n">
        <v>39595686</v>
      </c>
      <c r="I58" s="6" t="n">
        <v>39595686</v>
      </c>
      <c r="J58" s="6" t="n">
        <v>52320131</v>
      </c>
      <c r="M58" s="6" t="n">
        <v>39595686</v>
      </c>
      <c r="Q58" s="6" t="n">
        <v>34119029</v>
      </c>
    </row>
    <row r="59">
      <c r="A59" s="4" t="inlineStr">
        <is>
          <t>Common Stock</t>
        </is>
      </c>
      <c r="F59" s="6" t="n">
        <v>-513</v>
      </c>
      <c r="G59" s="6" t="n">
        <v>-301</v>
      </c>
      <c r="H59" s="6" t="n">
        <v>-389</v>
      </c>
      <c r="I59" s="6" t="n">
        <v>-389</v>
      </c>
      <c r="J59" s="6" t="n">
        <v>-513</v>
      </c>
      <c r="M59" s="6" t="n">
        <v>-389</v>
      </c>
      <c r="Q59" s="6" t="n">
        <v>-335</v>
      </c>
    </row>
    <row r="60">
      <c r="A60" s="4" t="inlineStr">
        <is>
          <t>Additional Paid-in Capital</t>
        </is>
      </c>
      <c r="F60" s="6" t="n">
        <v>-23064036</v>
      </c>
      <c r="G60" s="6" t="n">
        <v>-1408601</v>
      </c>
      <c r="H60" s="6" t="n">
        <v>-10339715</v>
      </c>
      <c r="I60" s="6" t="n">
        <v>-10339715</v>
      </c>
      <c r="J60" s="6" t="n">
        <v>-23064036</v>
      </c>
      <c r="M60" s="6" t="n">
        <v>-10339715</v>
      </c>
      <c r="Q60" s="6" t="n">
        <v>-6303578</v>
      </c>
    </row>
    <row r="61">
      <c r="A61" s="4" t="inlineStr">
        <is>
          <t>Accumulated deficit</t>
        </is>
      </c>
      <c r="F61" s="6" t="n">
        <v>-29255581</v>
      </c>
      <c r="G61" s="6" t="n">
        <v>-29255581</v>
      </c>
      <c r="J61" s="6" t="n">
        <v>-29255581</v>
      </c>
      <c r="Q61" s="6" t="n">
        <v>-27815116</v>
      </c>
    </row>
    <row r="62">
      <c r="A62" s="4" t="inlineStr">
        <is>
          <t>Stockholders' Equity</t>
        </is>
      </c>
      <c r="F62" s="5" t="n">
        <v>-52320131</v>
      </c>
      <c r="G62" s="5" t="n">
        <v>-30664483</v>
      </c>
      <c r="H62" s="6" t="n">
        <v>-39595684</v>
      </c>
      <c r="I62" s="6" t="n">
        <v>-39595684</v>
      </c>
      <c r="J62" s="5" t="n">
        <v>-52320131</v>
      </c>
      <c r="M62" s="6" t="n">
        <v>-39595684</v>
      </c>
      <c r="Q62" s="6" t="n">
        <v>-34119029</v>
      </c>
    </row>
    <row r="63">
      <c r="A63" s="3" t="inlineStr">
        <is>
          <t>Statement of Changes in Stockholders' Equity (Deficit)</t>
        </is>
      </c>
    </row>
    <row r="64">
      <c r="A64" s="4" t="inlineStr">
        <is>
          <t>Accretion of carrying value to redemption value</t>
        </is>
      </c>
      <c r="H64" s="6" t="n">
        <v>-29279949</v>
      </c>
    </row>
    <row r="65">
      <c r="A65" s="4" t="inlineStr">
        <is>
          <t>Adjustments | Restatement of warrants as derivative liabilities | ROMAN DBDR TECH ACQUISITION CORP.</t>
        </is>
      </c>
    </row>
    <row r="66">
      <c r="A66" s="3" t="inlineStr">
        <is>
          <t>Balance Sheet</t>
        </is>
      </c>
    </row>
    <row r="67">
      <c r="A67" s="4" t="inlineStr">
        <is>
          <t>Derivative Liability</t>
        </is>
      </c>
      <c r="H67" s="6" t="n">
        <v>27455162</v>
      </c>
      <c r="I67" s="6" t="n">
        <v>27455162</v>
      </c>
      <c r="M67" s="6" t="n">
        <v>27455162</v>
      </c>
      <c r="Q67" s="6" t="n">
        <v>22547500</v>
      </c>
    </row>
    <row r="68">
      <c r="A68" s="4" t="inlineStr">
        <is>
          <t>Class A Common Stock Subject to Possible Redemption</t>
        </is>
      </c>
      <c r="H68" s="6" t="n">
        <v>-27455162</v>
      </c>
      <c r="I68" s="6" t="n">
        <v>-27455162</v>
      </c>
      <c r="M68" s="6" t="n">
        <v>-27455162</v>
      </c>
      <c r="Q68" s="6" t="n">
        <v>-22547500</v>
      </c>
    </row>
    <row r="69">
      <c r="A69" s="4" t="inlineStr">
        <is>
          <t>Common Stock</t>
        </is>
      </c>
      <c r="H69" s="6" t="n">
        <v>270</v>
      </c>
      <c r="I69" s="6" t="n">
        <v>270</v>
      </c>
      <c r="M69" s="6" t="n">
        <v>270</v>
      </c>
      <c r="Q69" s="6" t="n">
        <v>222</v>
      </c>
    </row>
    <row r="70">
      <c r="A70" s="4" t="inlineStr">
        <is>
          <t>Additional Paid-in Capital</t>
        </is>
      </c>
      <c r="H70" s="6" t="n">
        <v>5175301</v>
      </c>
      <c r="I70" s="6" t="n">
        <v>5175301</v>
      </c>
      <c r="M70" s="6" t="n">
        <v>5175301</v>
      </c>
      <c r="Q70" s="6" t="n">
        <v>1303608</v>
      </c>
    </row>
    <row r="71">
      <c r="A71" s="4" t="inlineStr">
        <is>
          <t>Accumulated deficit</t>
        </is>
      </c>
      <c r="H71" s="6" t="n">
        <v>-5175571</v>
      </c>
      <c r="I71" s="6" t="n">
        <v>-5175571</v>
      </c>
      <c r="M71" s="6" t="n">
        <v>-5175571</v>
      </c>
      <c r="Q71" s="6" t="n">
        <v>-1303830</v>
      </c>
    </row>
    <row r="72">
      <c r="A72" s="4" t="inlineStr">
        <is>
          <t>Stockholders' Equity</t>
        </is>
      </c>
      <c r="H72" s="6" t="n">
        <v>4</v>
      </c>
      <c r="I72" s="6" t="n">
        <v>4</v>
      </c>
      <c r="M72" s="6" t="n">
        <v>4</v>
      </c>
    </row>
    <row r="73">
      <c r="A73" s="3" t="inlineStr">
        <is>
          <t>Statement of Operations</t>
        </is>
      </c>
    </row>
    <row r="74">
      <c r="A74" s="4" t="inlineStr">
        <is>
          <t>Change in fair value of warrant liability</t>
        </is>
      </c>
      <c r="H74" s="6" t="n">
        <v>-4460862</v>
      </c>
    </row>
    <row r="75">
      <c r="A75" s="4" t="inlineStr">
        <is>
          <t>Transaction costs associated with Initial Public Offering</t>
        </is>
      </c>
      <c r="H75" s="6" t="n">
        <v>-714710</v>
      </c>
    </row>
    <row r="76">
      <c r="A76" s="4" t="inlineStr">
        <is>
          <t>Net loss</t>
        </is>
      </c>
      <c r="H76" s="5" t="n">
        <v>-5175572</v>
      </c>
    </row>
    <row r="77">
      <c r="A77" s="4" t="inlineStr">
        <is>
          <t>Basis weighted average shares outstanding, Common stock</t>
        </is>
      </c>
      <c r="H77" s="6" t="n">
        <v>939759</v>
      </c>
    </row>
    <row r="78">
      <c r="A78" s="4" t="inlineStr">
        <is>
          <t>Diluted weighted average shares outstanding, Common stock</t>
        </is>
      </c>
      <c r="H78" s="6" t="n">
        <v>939759</v>
      </c>
    </row>
    <row r="79">
      <c r="A79" s="4" t="inlineStr">
        <is>
          <t>Basic net loss per share, Common stock</t>
        </is>
      </c>
      <c r="H79" s="8" t="n">
        <v>-0.73</v>
      </c>
    </row>
    <row r="80">
      <c r="A80" s="4" t="inlineStr">
        <is>
          <t>Diluted net loss per share, Common stock</t>
        </is>
      </c>
      <c r="H80" s="8" t="n">
        <v>-0.73</v>
      </c>
    </row>
    <row r="81">
      <c r="A81" s="3" t="inlineStr">
        <is>
          <t>Cash Flow Statement</t>
        </is>
      </c>
    </row>
    <row r="82">
      <c r="A82" s="4" t="inlineStr">
        <is>
          <t>Net loss</t>
        </is>
      </c>
      <c r="H82" s="5" t="n">
        <v>-5175572</v>
      </c>
    </row>
    <row r="83">
      <c r="A83" s="4" t="inlineStr">
        <is>
          <t>Change in fair value of warrant liability</t>
        </is>
      </c>
      <c r="H83" s="6" t="n">
        <v>-4460862</v>
      </c>
    </row>
    <row r="84">
      <c r="A84" s="4" t="inlineStr">
        <is>
          <t>Transaction costs associated with Initial Public Offering</t>
        </is>
      </c>
      <c r="H84" s="6" t="n">
        <v>-714710</v>
      </c>
    </row>
    <row r="85">
      <c r="A85" s="4" t="inlineStr">
        <is>
          <t>Initial classification of Class A common stock subject to possible redemption</t>
        </is>
      </c>
      <c r="H85" s="6" t="n">
        <v>-23644544</v>
      </c>
    </row>
    <row r="86">
      <c r="A86" s="4" t="inlineStr">
        <is>
          <t>Change in value of Class A common stock subject to possible redemption</t>
        </is>
      </c>
      <c r="H86" s="6" t="n">
        <v>-3810618</v>
      </c>
    </row>
    <row r="87">
      <c r="A87" s="4" t="inlineStr">
        <is>
          <t>As Restated | Restatement of warrants as derivative liabilities | ROMAN DBDR TECH ACQUISITION CORP.</t>
        </is>
      </c>
    </row>
    <row r="88">
      <c r="A88" s="3" t="inlineStr">
        <is>
          <t>Balance Sheet</t>
        </is>
      </c>
    </row>
    <row r="89">
      <c r="A89" s="4" t="inlineStr">
        <is>
          <t>Derivative Liability</t>
        </is>
      </c>
      <c r="H89" s="6" t="n">
        <v>27455162</v>
      </c>
      <c r="I89" s="6" t="n">
        <v>27455162</v>
      </c>
      <c r="M89" s="6" t="n">
        <v>27455162</v>
      </c>
      <c r="Q89" s="6" t="n">
        <v>22547500</v>
      </c>
    </row>
    <row r="90">
      <c r="A90" s="4" t="inlineStr">
        <is>
          <t>Class A Common Stock Subject to Possible Redemption</t>
        </is>
      </c>
      <c r="H90" s="6" t="n">
        <v>195595518</v>
      </c>
      <c r="I90" s="6" t="n">
        <v>195595518</v>
      </c>
      <c r="M90" s="6" t="n">
        <v>195595518</v>
      </c>
      <c r="Q90" s="6" t="n">
        <v>190280971</v>
      </c>
    </row>
    <row r="91">
      <c r="A91" s="4" t="inlineStr">
        <is>
          <t>Common Stock</t>
        </is>
      </c>
      <c r="H91" s="6" t="n">
        <v>389</v>
      </c>
      <c r="I91" s="6" t="n">
        <v>389</v>
      </c>
      <c r="M91" s="6" t="n">
        <v>389</v>
      </c>
      <c r="Q91" s="6" t="n">
        <v>335</v>
      </c>
    </row>
    <row r="92">
      <c r="A92" s="4" t="inlineStr">
        <is>
          <t>Additional Paid-in Capital</t>
        </is>
      </c>
      <c r="H92" s="6" t="n">
        <v>10339710</v>
      </c>
      <c r="I92" s="6" t="n">
        <v>10339710</v>
      </c>
      <c r="M92" s="6" t="n">
        <v>10339710</v>
      </c>
      <c r="Q92" s="6" t="n">
        <v>6303578</v>
      </c>
    </row>
    <row r="93">
      <c r="A93" s="4" t="inlineStr">
        <is>
          <t>Accumulated deficit</t>
        </is>
      </c>
      <c r="H93" s="6" t="n">
        <v>-5340677</v>
      </c>
      <c r="I93" s="6" t="n">
        <v>-5340677</v>
      </c>
      <c r="M93" s="6" t="n">
        <v>-5340677</v>
      </c>
      <c r="Q93" s="6" t="n">
        <v>-1304542</v>
      </c>
    </row>
    <row r="94">
      <c r="A94" s="4" t="inlineStr">
        <is>
          <t>Stockholders' Equity</t>
        </is>
      </c>
      <c r="H94" s="6" t="n">
        <v>5000005</v>
      </c>
      <c r="I94" s="6" t="n">
        <v>5000005</v>
      </c>
      <c r="M94" s="6" t="n">
        <v>5000005</v>
      </c>
    </row>
    <row r="95">
      <c r="A95" s="3" t="inlineStr">
        <is>
          <t>Statement of Operations</t>
        </is>
      </c>
    </row>
    <row r="96">
      <c r="A96" s="4" t="inlineStr">
        <is>
          <t>Change in fair value of warrant liability</t>
        </is>
      </c>
      <c r="H96" s="6" t="n">
        <v>-4460862</v>
      </c>
    </row>
    <row r="97">
      <c r="A97" s="4" t="inlineStr">
        <is>
          <t>Transaction costs associated with Initial Public Offering</t>
        </is>
      </c>
      <c r="H97" s="6" t="n">
        <v>-714710</v>
      </c>
    </row>
    <row r="98">
      <c r="A98" s="4" t="inlineStr">
        <is>
          <t>Net loss</t>
        </is>
      </c>
      <c r="H98" s="5" t="n">
        <v>-5340678</v>
      </c>
    </row>
    <row r="99">
      <c r="A99" s="4" t="inlineStr">
        <is>
          <t>Basis weighted average shares outstanding, Common stock</t>
        </is>
      </c>
      <c r="H99" s="6" t="n">
        <v>7018311</v>
      </c>
    </row>
    <row r="100">
      <c r="A100" s="4" t="inlineStr">
        <is>
          <t>Diluted weighted average shares outstanding, Common stock</t>
        </is>
      </c>
      <c r="H100" s="6" t="n">
        <v>7018311</v>
      </c>
    </row>
    <row r="101">
      <c r="A101" s="4" t="inlineStr">
        <is>
          <t>Basic net loss per share, Common stock</t>
        </is>
      </c>
      <c r="H101" s="8" t="n">
        <v>-0.76</v>
      </c>
    </row>
    <row r="102">
      <c r="A102" s="4" t="inlineStr">
        <is>
          <t>Diluted net loss per share, Common stock</t>
        </is>
      </c>
      <c r="H102" s="8" t="n">
        <v>-0.76</v>
      </c>
    </row>
    <row r="103">
      <c r="A103" s="3" t="inlineStr">
        <is>
          <t>Cash Flow Statement</t>
        </is>
      </c>
    </row>
    <row r="104">
      <c r="A104" s="4" t="inlineStr">
        <is>
          <t>Net loss</t>
        </is>
      </c>
      <c r="H104" s="5" t="n">
        <v>-5340678</v>
      </c>
    </row>
    <row r="105">
      <c r="A105" s="4" t="inlineStr">
        <is>
          <t>Change in fair value of warrant liability</t>
        </is>
      </c>
      <c r="H105" s="6" t="n">
        <v>-4460862</v>
      </c>
    </row>
    <row r="106">
      <c r="A106" s="4" t="inlineStr">
        <is>
          <t>Transaction costs associated with Initial Public Offering</t>
        </is>
      </c>
      <c r="H106" s="6" t="n">
        <v>-714710</v>
      </c>
    </row>
    <row r="107">
      <c r="A107" s="4" t="inlineStr">
        <is>
          <t>Initial classification of Class A common stock subject to possible redemption</t>
        </is>
      </c>
      <c r="H107" s="6" t="n">
        <v>200570524</v>
      </c>
    </row>
    <row r="108">
      <c r="A108" s="4" t="inlineStr">
        <is>
          <t>Change in value of Class A common stock subject to possible redemption</t>
        </is>
      </c>
      <c r="H108" s="6" t="n">
        <v>-3975006</v>
      </c>
    </row>
    <row r="109">
      <c r="A109" s="4" t="inlineStr">
        <is>
          <t>Public Warrants | ROMAN DBDR TECH ACQUISITION CORP.</t>
        </is>
      </c>
    </row>
    <row r="110">
      <c r="A110" s="3" t="inlineStr">
        <is>
          <t>Balance Sheet</t>
        </is>
      </c>
    </row>
    <row r="111">
      <c r="A111" s="4" t="inlineStr">
        <is>
          <t>Derivative Liability</t>
        </is>
      </c>
      <c r="E111" s="6" t="n">
        <v>18640580</v>
      </c>
      <c r="H111" s="6" t="n">
        <v>14125160</v>
      </c>
      <c r="I111" s="6" t="n">
        <v>14125160</v>
      </c>
      <c r="K111" s="6" t="n">
        <v>18640580</v>
      </c>
      <c r="M111" s="6" t="n">
        <v>14125160</v>
      </c>
      <c r="P111" s="6" t="n">
        <v>18640580</v>
      </c>
    </row>
    <row r="112">
      <c r="A112" s="3" t="inlineStr">
        <is>
          <t>Statement of Operations</t>
        </is>
      </c>
    </row>
    <row r="113">
      <c r="A113" s="4" t="inlineStr">
        <is>
          <t>Change in fair value of warrant liability</t>
        </is>
      </c>
      <c r="H113" s="6" t="n">
        <v>-1968260</v>
      </c>
    </row>
    <row r="114">
      <c r="A114" s="3" t="inlineStr">
        <is>
          <t>Cash Flow Statement</t>
        </is>
      </c>
    </row>
    <row r="115">
      <c r="A115" s="4" t="inlineStr">
        <is>
          <t>Change in fair value of warrant liability</t>
        </is>
      </c>
      <c r="H115" s="6" t="n">
        <v>-1968260</v>
      </c>
    </row>
    <row r="116">
      <c r="A116" s="4" t="inlineStr">
        <is>
          <t>Private Placement Warrants | ROMAN DBDR TECH ACQUISITION CORP.</t>
        </is>
      </c>
    </row>
    <row r="117">
      <c r="A117" s="3" t="inlineStr">
        <is>
          <t>Balance Sheet</t>
        </is>
      </c>
    </row>
    <row r="118">
      <c r="A118" s="4" t="inlineStr">
        <is>
          <t>Derivative Liability</t>
        </is>
      </c>
      <c r="E118" s="5" t="n">
        <v>18098458</v>
      </c>
      <c r="H118" s="6" t="n">
        <v>13330002</v>
      </c>
      <c r="I118" s="6" t="n">
        <v>13330002</v>
      </c>
      <c r="K118" s="5" t="n">
        <v>18098458</v>
      </c>
      <c r="M118" s="6" t="n">
        <v>13330002</v>
      </c>
      <c r="P118" s="6" t="n">
        <v>18098458</v>
      </c>
    </row>
    <row r="119">
      <c r="A119" s="3" t="inlineStr">
        <is>
          <t>Statement of Operations</t>
        </is>
      </c>
    </row>
    <row r="120">
      <c r="A120" s="4" t="inlineStr">
        <is>
          <t>Change in fair value of warrant liability</t>
        </is>
      </c>
      <c r="H120" s="6" t="n">
        <v>-1842358</v>
      </c>
    </row>
    <row r="121">
      <c r="A121" s="3" t="inlineStr">
        <is>
          <t>Statement of Changes in Stockholders' Equity (Deficit)</t>
        </is>
      </c>
    </row>
    <row r="122">
      <c r="A122" s="4" t="inlineStr">
        <is>
          <t>Number of units issued</t>
        </is>
      </c>
      <c r="B122" s="6" t="n">
        <v>1156000</v>
      </c>
      <c r="C122" s="6" t="n">
        <v>1156000</v>
      </c>
    </row>
    <row r="123">
      <c r="A123" s="3" t="inlineStr">
        <is>
          <t>Cash Flow Statement</t>
        </is>
      </c>
    </row>
    <row r="124">
      <c r="A124" s="4" t="inlineStr">
        <is>
          <t>Change in fair value of warrant liability</t>
        </is>
      </c>
      <c r="H124" s="5" t="n">
        <v>-1842358</v>
      </c>
    </row>
    <row r="125">
      <c r="A125" s="4" t="inlineStr">
        <is>
          <t>Class A common stock | ROMAN DBDR TECH ACQUISITION CORP.</t>
        </is>
      </c>
    </row>
    <row r="126">
      <c r="A126" s="3" t="inlineStr">
        <is>
          <t>Statement of Operations</t>
        </is>
      </c>
    </row>
    <row r="127">
      <c r="A127" s="4" t="inlineStr">
        <is>
          <t>Basis weighted average shares outstanding, Common stock</t>
        </is>
      </c>
      <c r="E127" s="6" t="n">
        <v>22290037</v>
      </c>
      <c r="H127" s="6" t="n">
        <v>19250109</v>
      </c>
      <c r="K127" s="6" t="n">
        <v>22290037</v>
      </c>
    </row>
    <row r="128">
      <c r="A128" s="4" t="inlineStr">
        <is>
          <t>Diluted weighted average shares outstanding, Common stock</t>
        </is>
      </c>
      <c r="D128" s="6" t="n">
        <v>0</v>
      </c>
      <c r="E128" s="6" t="n">
        <v>22290037</v>
      </c>
      <c r="H128" s="6" t="n">
        <v>19250109</v>
      </c>
      <c r="K128" s="6" t="n">
        <v>22290037</v>
      </c>
    </row>
    <row r="129">
      <c r="A129" s="4" t="inlineStr">
        <is>
          <t>Basic net loss per share, Common stock</t>
        </is>
      </c>
      <c r="E129" s="8" t="n">
        <v>0.01</v>
      </c>
      <c r="H129" s="8" t="n">
        <v>-0.21</v>
      </c>
      <c r="K129" s="8" t="n">
        <v>-0.45</v>
      </c>
    </row>
    <row r="130">
      <c r="A130" s="4" t="inlineStr">
        <is>
          <t>Diluted net loss per share, Common stock</t>
        </is>
      </c>
      <c r="D130" s="5" t="n">
        <v>0</v>
      </c>
      <c r="E130" s="8" t="n">
        <v>0.01</v>
      </c>
      <c r="H130" s="8" t="n">
        <v>-0.21</v>
      </c>
      <c r="K130" s="8" t="n">
        <v>-0.45</v>
      </c>
    </row>
    <row r="131">
      <c r="A131" s="4" t="inlineStr">
        <is>
          <t>Class A common stock subject to possible redemption | ROMAN DBDR TECH ACQUISITION CORP.</t>
        </is>
      </c>
    </row>
    <row r="132">
      <c r="A132" s="3" t="inlineStr">
        <is>
          <t>Error Corrections and Prior Period Adjustments Restatement [Line Items]</t>
        </is>
      </c>
    </row>
    <row r="133">
      <c r="A133" s="4" t="inlineStr">
        <is>
          <t>Minimum net tangible assets</t>
        </is>
      </c>
      <c r="H133" s="5" t="n">
        <v>5000001</v>
      </c>
      <c r="I133" s="6" t="n">
        <v>5000001</v>
      </c>
      <c r="M133" s="6" t="n">
        <v>5000001</v>
      </c>
    </row>
    <row r="134">
      <c r="A134" s="3" t="inlineStr">
        <is>
          <t>Balance Sheet</t>
        </is>
      </c>
    </row>
    <row r="135">
      <c r="A135" s="4" t="inlineStr">
        <is>
          <t>Class A Common Stock Subject to Possible Redemption</t>
        </is>
      </c>
      <c r="E135" s="5" t="n">
        <v>236191200</v>
      </c>
      <c r="H135" s="5" t="n">
        <v>236191200</v>
      </c>
      <c r="I135" s="5" t="n">
        <v>236191200</v>
      </c>
      <c r="K135" s="5" t="n">
        <v>236191200</v>
      </c>
      <c r="M135" s="6" t="n">
        <v>236191200</v>
      </c>
      <c r="P135" s="6" t="n">
        <v>236191200</v>
      </c>
    </row>
    <row r="136">
      <c r="A136" s="3" t="inlineStr">
        <is>
          <t>Statement of Operations</t>
        </is>
      </c>
    </row>
    <row r="137">
      <c r="A137" s="4" t="inlineStr">
        <is>
          <t>Basis weighted average shares outstanding, Common stock</t>
        </is>
      </c>
      <c r="F137" s="6" t="n">
        <v>22381536</v>
      </c>
      <c r="G137" s="6" t="n">
        <v>22381536</v>
      </c>
      <c r="H137" s="6" t="n">
        <v>19250109</v>
      </c>
      <c r="I137" s="6" t="n">
        <v>19250109</v>
      </c>
      <c r="J137" s="6" t="n">
        <v>22381536</v>
      </c>
    </row>
    <row r="138">
      <c r="A138" s="4" t="inlineStr">
        <is>
          <t>Diluted weighted average shares outstanding, Common stock</t>
        </is>
      </c>
      <c r="F138" s="6" t="n">
        <v>22381536</v>
      </c>
      <c r="G138" s="6" t="n">
        <v>22381536</v>
      </c>
      <c r="H138" s="6" t="n">
        <v>19250109</v>
      </c>
      <c r="I138" s="6" t="n">
        <v>19250109</v>
      </c>
      <c r="J138" s="6" t="n">
        <v>22381536</v>
      </c>
    </row>
    <row r="139">
      <c r="A139" s="4" t="inlineStr">
        <is>
          <t>Basic net loss per share, Common stock</t>
        </is>
      </c>
      <c r="F139" s="8" t="n">
        <v>-0.77</v>
      </c>
      <c r="G139" s="8" t="n">
        <v>0.32</v>
      </c>
      <c r="H139" s="8" t="n">
        <v>-0.21</v>
      </c>
      <c r="J139" s="8" t="n">
        <v>-0.45</v>
      </c>
    </row>
    <row r="140">
      <c r="A140" s="4" t="inlineStr">
        <is>
          <t>Diluted net loss per share, Common stock</t>
        </is>
      </c>
      <c r="F140" s="8" t="n">
        <v>-0.77</v>
      </c>
      <c r="G140" s="8" t="n">
        <v>0.32</v>
      </c>
      <c r="H140" s="8" t="n">
        <v>-0.21</v>
      </c>
      <c r="J140" s="8" t="n">
        <v>-0.45</v>
      </c>
    </row>
    <row r="141">
      <c r="A141" s="3" t="inlineStr">
        <is>
          <t>Statement of Changes in Stockholders' Equity (Deficit)</t>
        </is>
      </c>
    </row>
    <row r="142">
      <c r="A142" s="4" t="inlineStr">
        <is>
          <t>Number of units issued</t>
        </is>
      </c>
      <c r="H142" s="6" t="n">
        <v>23156000</v>
      </c>
    </row>
    <row r="143">
      <c r="A143" s="4" t="inlineStr">
        <is>
          <t>Class A common stock subject to possible redemption | As Previously Restated (Amendment 2) | ROMAN DBDR TECH ACQUISITION CORP.</t>
        </is>
      </c>
    </row>
    <row r="144">
      <c r="A144" s="3" t="inlineStr">
        <is>
          <t>Statement of Operations</t>
        </is>
      </c>
    </row>
    <row r="145">
      <c r="A145" s="4" t="inlineStr">
        <is>
          <t>Basis weighted average shares outstanding, Common stock</t>
        </is>
      </c>
      <c r="I145" s="6" t="n">
        <v>19250109</v>
      </c>
    </row>
    <row r="146">
      <c r="A146" s="4" t="inlineStr">
        <is>
          <t>Class A common stock subject to possible redemption | As Previously Reported | ROMAN DBDR TECH ACQUISITION CORP.</t>
        </is>
      </c>
    </row>
    <row r="147">
      <c r="A147" s="3" t="inlineStr">
        <is>
          <t>Balance Sheet</t>
        </is>
      </c>
    </row>
    <row r="148">
      <c r="A148" s="4" t="inlineStr">
        <is>
          <t>Class A Common Stock Subject to Possible Redemption</t>
        </is>
      </c>
      <c r="H148" s="5" t="n">
        <v>196595514</v>
      </c>
      <c r="I148" s="5" t="n">
        <v>196595514</v>
      </c>
      <c r="M148" s="6" t="n">
        <v>196595514</v>
      </c>
      <c r="Q148" s="6" t="n">
        <v>190280971</v>
      </c>
    </row>
    <row r="149">
      <c r="A149" s="4" t="inlineStr">
        <is>
          <t>Common Stock</t>
        </is>
      </c>
      <c r="H149" s="6" t="n">
        <v>389</v>
      </c>
      <c r="I149" s="6" t="n">
        <v>389</v>
      </c>
      <c r="M149" s="6" t="n">
        <v>389</v>
      </c>
      <c r="Q149" s="6" t="n">
        <v>335</v>
      </c>
    </row>
    <row r="150">
      <c r="A150" s="4" t="inlineStr">
        <is>
          <t>Additional Paid-in Capital</t>
        </is>
      </c>
      <c r="H150" s="6" t="n">
        <v>10339715</v>
      </c>
      <c r="I150" s="6" t="n">
        <v>10339715</v>
      </c>
      <c r="M150" s="6" t="n">
        <v>10339715</v>
      </c>
      <c r="Q150" s="6" t="n">
        <v>6303578</v>
      </c>
    </row>
    <row r="151">
      <c r="A151" s="4" t="inlineStr">
        <is>
          <t>Accumulated deficit</t>
        </is>
      </c>
      <c r="H151" s="6" t="n">
        <v>-5340678</v>
      </c>
      <c r="I151" s="6" t="n">
        <v>-5340678</v>
      </c>
      <c r="M151" s="6" t="n">
        <v>-5340678</v>
      </c>
      <c r="Q151" s="6" t="n">
        <v>-1304542</v>
      </c>
    </row>
    <row r="152">
      <c r="A152" s="4" t="inlineStr">
        <is>
          <t>Stockholders' Equity</t>
        </is>
      </c>
      <c r="H152" s="6" t="n">
        <v>5000005</v>
      </c>
      <c r="I152" s="5" t="n">
        <v>5000005</v>
      </c>
      <c r="M152" s="6" t="n">
        <v>5000005</v>
      </c>
      <c r="Q152" s="6" t="n">
        <v>5000004</v>
      </c>
    </row>
    <row r="153">
      <c r="A153" s="3" t="inlineStr">
        <is>
          <t>Statement of Operations</t>
        </is>
      </c>
    </row>
    <row r="154">
      <c r="A154" s="4" t="inlineStr">
        <is>
          <t>Basis weighted average shares outstanding, Common stock</t>
        </is>
      </c>
      <c r="F154" s="6" t="n">
        <v>20149678</v>
      </c>
      <c r="G154" s="6" t="n">
        <v>20149678</v>
      </c>
      <c r="I154" s="6" t="n">
        <v>21828647</v>
      </c>
      <c r="J154" s="6" t="n">
        <v>19714293</v>
      </c>
    </row>
    <row r="155">
      <c r="A155" s="4" t="inlineStr">
        <is>
          <t>Diluted weighted average shares outstanding, Common stock</t>
        </is>
      </c>
      <c r="F155" s="6" t="n">
        <v>20149678</v>
      </c>
      <c r="G155" s="6" t="n">
        <v>20149678</v>
      </c>
      <c r="I155" s="6" t="n">
        <v>21828647</v>
      </c>
      <c r="J155" s="6" t="n">
        <v>19714293</v>
      </c>
    </row>
    <row r="156">
      <c r="A156" s="3" t="inlineStr">
        <is>
          <t>Statement of Changes in Stockholders' Equity (Deficit)</t>
        </is>
      </c>
    </row>
    <row r="157">
      <c r="A157" s="4" t="inlineStr">
        <is>
          <t>Sale of 23,156,000 Units, net of underwriting discounts and offering expenses</t>
        </is>
      </c>
      <c r="H157" s="6" t="n">
        <v>206911197</v>
      </c>
    </row>
    <row r="158">
      <c r="A158" s="4" t="inlineStr">
        <is>
          <t>Common stock subject to redemption</t>
        </is>
      </c>
      <c r="H158" s="6" t="n">
        <v>196595514</v>
      </c>
    </row>
    <row r="159">
      <c r="A159" s="3" t="inlineStr">
        <is>
          <t>Cash Flow Statement</t>
        </is>
      </c>
    </row>
    <row r="160">
      <c r="A160" s="4" t="inlineStr">
        <is>
          <t>Initial classification of Class A common stock subject to possible redemption</t>
        </is>
      </c>
      <c r="H160" s="5" t="n">
        <v>224215068</v>
      </c>
    </row>
    <row r="161">
      <c r="A161" s="4" t="inlineStr">
        <is>
          <t>Class A common stock subject to possible redemption | As Previously Reported | Restatement of warrants as derivative liabilities | ROMAN DBDR TECH ACQUISITION CORP.</t>
        </is>
      </c>
    </row>
    <row r="162">
      <c r="A162" s="3" t="inlineStr">
        <is>
          <t>Statement of Operations</t>
        </is>
      </c>
    </row>
    <row r="163">
      <c r="A163" s="4" t="inlineStr">
        <is>
          <t>Basis weighted average shares outstanding, Common stock</t>
        </is>
      </c>
      <c r="H163" s="6" t="n">
        <v>21828647</v>
      </c>
    </row>
    <row r="164">
      <c r="A164" s="4" t="inlineStr">
        <is>
          <t>Diluted weighted average shares outstanding, Common stock</t>
        </is>
      </c>
      <c r="H164" s="6" t="n">
        <v>21828647</v>
      </c>
    </row>
    <row r="165">
      <c r="A165" s="4" t="inlineStr">
        <is>
          <t>Basic net loss per share, Common stock</t>
        </is>
      </c>
      <c r="H165" s="5" t="n">
        <v>0</v>
      </c>
    </row>
    <row r="166">
      <c r="A166" s="4" t="inlineStr">
        <is>
          <t>Diluted net loss per share, Common stock</t>
        </is>
      </c>
      <c r="H166" s="5" t="n">
        <v>0</v>
      </c>
    </row>
    <row r="167">
      <c r="A167" s="4" t="inlineStr">
        <is>
          <t>Class A common stock subject to possible redemption | As Previously Reported | As Restated (Amendment 2) | ROMAN DBDR TECH ACQUISITION CORP.</t>
        </is>
      </c>
    </row>
    <row r="168">
      <c r="A168" s="3" t="inlineStr">
        <is>
          <t>Statement of Operations</t>
        </is>
      </c>
    </row>
    <row r="169">
      <c r="A169" s="4" t="inlineStr">
        <is>
          <t>Basis weighted average shares outstanding, Common stock</t>
        </is>
      </c>
      <c r="I169" s="6" t="n">
        <v>21828647</v>
      </c>
    </row>
    <row r="170">
      <c r="A170" s="4" t="inlineStr">
        <is>
          <t>Class A common stock subject to possible redemption | Adjustments | ROMAN DBDR TECH ACQUISITION CORP.</t>
        </is>
      </c>
    </row>
    <row r="171">
      <c r="A171" s="3" t="inlineStr">
        <is>
          <t>Balance Sheet</t>
        </is>
      </c>
    </row>
    <row r="172">
      <c r="A172" s="4" t="inlineStr">
        <is>
          <t>Class A Common Stock Subject to Possible Redemption</t>
        </is>
      </c>
      <c r="H172" s="5" t="n">
        <v>39595686</v>
      </c>
      <c r="I172" s="5" t="n">
        <v>39595686</v>
      </c>
      <c r="M172" s="6" t="n">
        <v>39595686</v>
      </c>
      <c r="Q172" s="6" t="n">
        <v>34119029</v>
      </c>
    </row>
    <row r="173">
      <c r="A173" s="4" t="inlineStr">
        <is>
          <t>Common Stock</t>
        </is>
      </c>
      <c r="H173" s="6" t="n">
        <v>-389</v>
      </c>
      <c r="I173" s="6" t="n">
        <v>-389</v>
      </c>
      <c r="M173" s="6" t="n">
        <v>-389</v>
      </c>
      <c r="Q173" s="6" t="n">
        <v>-335</v>
      </c>
    </row>
    <row r="174">
      <c r="A174" s="4" t="inlineStr">
        <is>
          <t>Additional Paid-in Capital</t>
        </is>
      </c>
      <c r="H174" s="6" t="n">
        <v>-10339715</v>
      </c>
      <c r="I174" s="6" t="n">
        <v>-10339715</v>
      </c>
      <c r="M174" s="6" t="n">
        <v>-10339715</v>
      </c>
      <c r="Q174" s="6" t="n">
        <v>-6303578</v>
      </c>
    </row>
    <row r="175">
      <c r="A175" s="4" t="inlineStr">
        <is>
          <t>Accumulated deficit</t>
        </is>
      </c>
      <c r="H175" s="6" t="n">
        <v>-29255581</v>
      </c>
      <c r="I175" s="6" t="n">
        <v>-29255581</v>
      </c>
      <c r="M175" s="6" t="n">
        <v>-29255581</v>
      </c>
      <c r="Q175" s="6" t="n">
        <v>-27815116</v>
      </c>
    </row>
    <row r="176">
      <c r="A176" s="4" t="inlineStr">
        <is>
          <t>Stockholders' Equity</t>
        </is>
      </c>
      <c r="H176" s="6" t="n">
        <v>-39595684</v>
      </c>
      <c r="I176" s="5" t="n">
        <v>-39595684</v>
      </c>
      <c r="M176" s="6" t="n">
        <v>-39595684</v>
      </c>
      <c r="Q176" s="6" t="n">
        <v>-34119029</v>
      </c>
    </row>
    <row r="177">
      <c r="A177" s="3" t="inlineStr">
        <is>
          <t>Statement of Operations</t>
        </is>
      </c>
    </row>
    <row r="178">
      <c r="A178" s="4" t="inlineStr">
        <is>
          <t>Basis weighted average shares outstanding, Common stock</t>
        </is>
      </c>
      <c r="F178" s="6" t="n">
        <v>2231858</v>
      </c>
      <c r="G178" s="6" t="n">
        <v>2231858</v>
      </c>
      <c r="I178" s="6" t="n">
        <v>-2578538</v>
      </c>
      <c r="J178" s="6" t="n">
        <v>2667243</v>
      </c>
    </row>
    <row r="179">
      <c r="A179" s="4" t="inlineStr">
        <is>
          <t>Diluted weighted average shares outstanding, Common stock</t>
        </is>
      </c>
      <c r="F179" s="6" t="n">
        <v>2231858</v>
      </c>
      <c r="G179" s="6" t="n">
        <v>2231858</v>
      </c>
      <c r="I179" s="6" t="n">
        <v>-2578538</v>
      </c>
      <c r="J179" s="6" t="n">
        <v>2667243</v>
      </c>
    </row>
    <row r="180">
      <c r="A180" s="4" t="inlineStr">
        <is>
          <t>Basic net loss per share, Common stock</t>
        </is>
      </c>
      <c r="F180" s="8" t="n">
        <v>-0.77</v>
      </c>
      <c r="G180" s="8" t="n">
        <v>0.32</v>
      </c>
      <c r="J180" s="8" t="n">
        <v>-0.45</v>
      </c>
    </row>
    <row r="181">
      <c r="A181" s="4" t="inlineStr">
        <is>
          <t>Diluted net loss per share, Common stock</t>
        </is>
      </c>
      <c r="F181" s="8" t="n">
        <v>-0.77</v>
      </c>
      <c r="G181" s="8" t="n">
        <v>0.32</v>
      </c>
      <c r="J181" s="8" t="n">
        <v>-0.45</v>
      </c>
    </row>
    <row r="182">
      <c r="A182" s="3" t="inlineStr">
        <is>
          <t>Statement of Changes in Stockholders' Equity (Deficit)</t>
        </is>
      </c>
    </row>
    <row r="183">
      <c r="A183" s="4" t="inlineStr">
        <is>
          <t>Sale of 23,156,000 Units, net of underwriting discounts and offering expenses</t>
        </is>
      </c>
      <c r="H183" s="6" t="n">
        <v>-206911197</v>
      </c>
    </row>
    <row r="184">
      <c r="A184" s="4" t="inlineStr">
        <is>
          <t>Common stock subject to redemption</t>
        </is>
      </c>
      <c r="H184" s="6" t="n">
        <v>-196595514</v>
      </c>
    </row>
    <row r="185">
      <c r="A185" s="4" t="inlineStr">
        <is>
          <t>Accretion of carrying value to redemption value</t>
        </is>
      </c>
      <c r="H185" s="6" t="n">
        <v>-29279949</v>
      </c>
    </row>
    <row r="186">
      <c r="A186" s="3" t="inlineStr">
        <is>
          <t>Cash Flow Statement</t>
        </is>
      </c>
    </row>
    <row r="187">
      <c r="A187" s="4" t="inlineStr">
        <is>
          <t>Initial classification of Class A common stock subject to possible redemption</t>
        </is>
      </c>
      <c r="H187" s="5" t="n">
        <v>11976132</v>
      </c>
    </row>
    <row r="188">
      <c r="A188" s="4" t="inlineStr">
        <is>
          <t>Class A common stock subject to possible redemption | Adjustments | Restatement of warrants as derivative liabilities | ROMAN DBDR TECH ACQUISITION CORP.</t>
        </is>
      </c>
    </row>
    <row r="189">
      <c r="A189" s="3" t="inlineStr">
        <is>
          <t>Statement of Operations</t>
        </is>
      </c>
    </row>
    <row r="190">
      <c r="A190" s="4" t="inlineStr">
        <is>
          <t>Basis weighted average shares outstanding, Common stock</t>
        </is>
      </c>
      <c r="H190" s="6" t="n">
        <v>-2303331</v>
      </c>
    </row>
    <row r="191">
      <c r="A191" s="4" t="inlineStr">
        <is>
          <t>Diluted weighted average shares outstanding, Common stock</t>
        </is>
      </c>
      <c r="H191" s="6" t="n">
        <v>-2303331</v>
      </c>
    </row>
    <row r="192">
      <c r="A192" s="4" t="inlineStr">
        <is>
          <t>Class A common stock subject to possible redemption | Adjustments | As Adjusted (Amendment 2) | ROMAN DBDR TECH ACQUISITION CORP.</t>
        </is>
      </c>
    </row>
    <row r="193">
      <c r="A193" s="3" t="inlineStr">
        <is>
          <t>Statement of Operations</t>
        </is>
      </c>
    </row>
    <row r="194">
      <c r="A194" s="4" t="inlineStr">
        <is>
          <t>Basis weighted average shares outstanding, Common stock</t>
        </is>
      </c>
      <c r="I194" s="6" t="n">
        <v>-2578538</v>
      </c>
    </row>
    <row r="195">
      <c r="A195" s="4" t="inlineStr">
        <is>
          <t>Class A common stock subject to possible redemption | As Restated | ROMAN DBDR TECH ACQUISITION CORP.</t>
        </is>
      </c>
    </row>
    <row r="196">
      <c r="A196" s="3" t="inlineStr">
        <is>
          <t>Balance Sheet</t>
        </is>
      </c>
    </row>
    <row r="197">
      <c r="A197" s="4" t="inlineStr">
        <is>
          <t>Class A Common Stock Subject to Possible Redemption</t>
        </is>
      </c>
      <c r="H197" s="5" t="n">
        <v>236191200</v>
      </c>
      <c r="I197" s="5" t="n">
        <v>236191200</v>
      </c>
      <c r="M197" s="6" t="n">
        <v>236191200</v>
      </c>
      <c r="Q197" s="6" t="n">
        <v>224400000</v>
      </c>
    </row>
    <row r="198">
      <c r="A198" s="4" t="inlineStr">
        <is>
          <t>Accumulated deficit</t>
        </is>
      </c>
      <c r="H198" s="6" t="n">
        <v>-34596259</v>
      </c>
      <c r="I198" s="6" t="n">
        <v>-34596259</v>
      </c>
      <c r="M198" s="6" t="n">
        <v>-34596259</v>
      </c>
      <c r="Q198" s="6" t="n">
        <v>-29119658</v>
      </c>
    </row>
    <row r="199">
      <c r="A199" s="4" t="inlineStr">
        <is>
          <t>Stockholders' Equity</t>
        </is>
      </c>
      <c r="H199" s="6" t="n">
        <v>-34595681</v>
      </c>
      <c r="I199" s="6" t="n">
        <v>-34595681</v>
      </c>
      <c r="M199" s="6" t="n">
        <v>-34595681</v>
      </c>
      <c r="Q199" s="5" t="n">
        <v>-29119025</v>
      </c>
    </row>
    <row r="200">
      <c r="A200" s="3" t="inlineStr">
        <is>
          <t>Statement of Changes in Stockholders' Equity (Deficit)</t>
        </is>
      </c>
    </row>
    <row r="201">
      <c r="A201" s="4" t="inlineStr">
        <is>
          <t>Accretion of carrying value to redemption value</t>
        </is>
      </c>
      <c r="H201" s="6" t="n">
        <v>-29279949</v>
      </c>
    </row>
    <row r="202">
      <c r="A202" s="3" t="inlineStr">
        <is>
          <t>Cash Flow Statement</t>
        </is>
      </c>
    </row>
    <row r="203">
      <c r="A203" s="4" t="inlineStr">
        <is>
          <t>Initial classification of Class A common stock subject to possible redemption</t>
        </is>
      </c>
      <c r="H203" s="5" t="n">
        <v>236191200</v>
      </c>
    </row>
    <row r="204">
      <c r="A204" s="4" t="inlineStr">
        <is>
          <t>Class A common stock subject to possible redemption | As Restated | Restatement of warrants as derivative liabilities | ROMAN DBDR TECH ACQUISITION CORP.</t>
        </is>
      </c>
    </row>
    <row r="205">
      <c r="A205" s="3" t="inlineStr">
        <is>
          <t>Statement of Operations</t>
        </is>
      </c>
    </row>
    <row r="206">
      <c r="A206" s="4" t="inlineStr">
        <is>
          <t>Basis weighted average shares outstanding, Common stock</t>
        </is>
      </c>
      <c r="H206" s="6" t="n">
        <v>19525316</v>
      </c>
    </row>
    <row r="207">
      <c r="A207" s="4" t="inlineStr">
        <is>
          <t>Diluted weighted average shares outstanding, Common stock</t>
        </is>
      </c>
      <c r="H207" s="6" t="n">
        <v>19525316</v>
      </c>
    </row>
    <row r="208">
      <c r="A208" s="4" t="inlineStr">
        <is>
          <t>Basic net loss per share, Common stock</t>
        </is>
      </c>
      <c r="H208" s="5" t="n">
        <v>0</v>
      </c>
    </row>
    <row r="209">
      <c r="A209" s="4" t="inlineStr">
        <is>
          <t>Diluted net loss per share, Common stock</t>
        </is>
      </c>
      <c r="H209" s="5" t="n">
        <v>0</v>
      </c>
    </row>
    <row r="210">
      <c r="A210" s="4" t="inlineStr">
        <is>
          <t>Class B common stock | ROMAN DBDR TECH ACQUISITION CORP.</t>
        </is>
      </c>
    </row>
    <row r="211">
      <c r="A211" s="3" t="inlineStr">
        <is>
          <t>Balance Sheet</t>
        </is>
      </c>
    </row>
    <row r="212">
      <c r="A212" s="4" t="inlineStr">
        <is>
          <t>Common Stock</t>
        </is>
      </c>
      <c r="E212" s="5" t="n">
        <v>579</v>
      </c>
      <c r="H212" s="5" t="n">
        <v>579</v>
      </c>
      <c r="I212" s="5" t="n">
        <v>579</v>
      </c>
      <c r="K212" s="5" t="n">
        <v>579</v>
      </c>
      <c r="M212" s="5" t="n">
        <v>579</v>
      </c>
      <c r="P212" s="5" t="n">
        <v>579</v>
      </c>
    </row>
    <row r="213">
      <c r="A213" s="3" t="inlineStr">
        <is>
          <t>Statement of Operations</t>
        </is>
      </c>
    </row>
    <row r="214">
      <c r="A214" s="4" t="inlineStr">
        <is>
          <t>Basis weighted average shares outstanding, Common stock</t>
        </is>
      </c>
      <c r="D214" s="6" t="n">
        <v>5500000</v>
      </c>
      <c r="E214" s="6" t="n">
        <v>5789000</v>
      </c>
      <c r="H214" s="6" t="n">
        <v>5601728</v>
      </c>
      <c r="K214" s="6" t="n">
        <v>5789000</v>
      </c>
    </row>
    <row r="215">
      <c r="A215" s="4" t="inlineStr">
        <is>
          <t>Diluted weighted average shares outstanding, Common stock</t>
        </is>
      </c>
      <c r="D215" s="6" t="n">
        <v>5500000</v>
      </c>
      <c r="E215" s="6" t="n">
        <v>5789000</v>
      </c>
      <c r="H215" s="6" t="n">
        <v>5601728</v>
      </c>
      <c r="K215" s="6" t="n">
        <v>5789000</v>
      </c>
    </row>
    <row r="216">
      <c r="A216" s="4" t="inlineStr">
        <is>
          <t>Basic net loss per share, Common stock</t>
        </is>
      </c>
      <c r="E216" s="8" t="n">
        <v>0.01</v>
      </c>
      <c r="H216" s="8" t="n">
        <v>-0.21</v>
      </c>
      <c r="K216" s="8" t="n">
        <v>-0.45</v>
      </c>
    </row>
    <row r="217">
      <c r="A217" s="4" t="inlineStr">
        <is>
          <t>Diluted net loss per share, Common stock</t>
        </is>
      </c>
      <c r="D217" s="5" t="n">
        <v>0</v>
      </c>
      <c r="E217" s="8" t="n">
        <v>0.01</v>
      </c>
      <c r="H217" s="8" t="n">
        <v>-0.21</v>
      </c>
      <c r="K217" s="8" t="n">
        <v>-0.45</v>
      </c>
    </row>
    <row r="218">
      <c r="A218" s="4" t="inlineStr">
        <is>
          <t>Non Redeemable Common Stock | ROMAN DBDR TECH ACQUISITION CORP.</t>
        </is>
      </c>
    </row>
    <row r="219">
      <c r="A219" s="3" t="inlineStr">
        <is>
          <t>Statement of Operations</t>
        </is>
      </c>
    </row>
    <row r="220">
      <c r="A220" s="4" t="inlineStr">
        <is>
          <t>Basis weighted average shares outstanding, Common stock</t>
        </is>
      </c>
      <c r="F220" s="6" t="n">
        <v>5789000</v>
      </c>
      <c r="G220" s="6" t="n">
        <v>5789000</v>
      </c>
      <c r="H220" s="6" t="n">
        <v>7018311</v>
      </c>
      <c r="I220" s="6" t="n">
        <v>5601728</v>
      </c>
      <c r="J220" s="6" t="n">
        <v>5789000</v>
      </c>
    </row>
    <row r="221">
      <c r="A221" s="4" t="inlineStr">
        <is>
          <t>Diluted weighted average shares outstanding, Common stock</t>
        </is>
      </c>
      <c r="F221" s="6" t="n">
        <v>5789000</v>
      </c>
      <c r="G221" s="6" t="n">
        <v>5789000</v>
      </c>
      <c r="I221" s="6" t="n">
        <v>5601728</v>
      </c>
      <c r="J221" s="6" t="n">
        <v>5789000</v>
      </c>
    </row>
    <row r="222">
      <c r="A222" s="4" t="inlineStr">
        <is>
          <t>Basic net loss per share, Common stock</t>
        </is>
      </c>
      <c r="F222" s="8" t="n">
        <v>-0.77</v>
      </c>
      <c r="H222" s="8" t="n">
        <v>-0.76</v>
      </c>
      <c r="I222" s="8" t="n">
        <v>-0.96</v>
      </c>
      <c r="J222" s="8" t="n">
        <v>-0.45</v>
      </c>
    </row>
    <row r="223">
      <c r="A223" s="4" t="inlineStr">
        <is>
          <t>Diluted net loss per share, Common stock</t>
        </is>
      </c>
      <c r="F223" s="8" t="n">
        <v>-0.77</v>
      </c>
      <c r="I223" s="8" t="n">
        <v>-0.96</v>
      </c>
      <c r="J223" s="8" t="n">
        <v>-0.45</v>
      </c>
    </row>
    <row r="224">
      <c r="A224" s="4" t="inlineStr">
        <is>
          <t>Non Redeemable Common Stock | As Previously Restated (Amendment 2) | ROMAN DBDR TECH ACQUISITION CORP.</t>
        </is>
      </c>
    </row>
    <row r="225">
      <c r="A225" s="3" t="inlineStr">
        <is>
          <t>Statement of Operations</t>
        </is>
      </c>
    </row>
    <row r="226">
      <c r="A226" s="4" t="inlineStr">
        <is>
          <t>Basis weighted average shares outstanding, Common stock</t>
        </is>
      </c>
      <c r="I226" s="6" t="n">
        <v>5601728</v>
      </c>
    </row>
    <row r="227">
      <c r="A227" s="4" t="inlineStr">
        <is>
          <t>Diluted weighted average shares outstanding, Common stock</t>
        </is>
      </c>
      <c r="I227" s="6" t="n">
        <v>5601728</v>
      </c>
    </row>
    <row r="228">
      <c r="A228" s="4" t="inlineStr">
        <is>
          <t>Basic net loss per share, Common stock</t>
        </is>
      </c>
      <c r="I228" s="8" t="n">
        <v>-0.21</v>
      </c>
    </row>
    <row r="229">
      <c r="A229" s="4" t="inlineStr">
        <is>
          <t>Diluted net loss per share, Common stock</t>
        </is>
      </c>
      <c r="I229" s="8" t="n">
        <v>-0.21</v>
      </c>
    </row>
    <row r="230">
      <c r="A230" s="4" t="inlineStr">
        <is>
          <t>Non Redeemable Common Stock | As Previously Reported | ROMAN DBDR TECH ACQUISITION CORP.</t>
        </is>
      </c>
    </row>
    <row r="231">
      <c r="A231" s="3" t="inlineStr">
        <is>
          <t>Statement of Operations</t>
        </is>
      </c>
    </row>
    <row r="232">
      <c r="A232" s="4" t="inlineStr">
        <is>
          <t>Basis weighted average shares outstanding, Common stock</t>
        </is>
      </c>
      <c r="F232" s="6" t="n">
        <v>8795322</v>
      </c>
      <c r="G232" s="6" t="n">
        <v>9670930</v>
      </c>
      <c r="I232" s="6" t="n">
        <v>6078552</v>
      </c>
      <c r="J232" s="6" t="n">
        <v>9230707</v>
      </c>
    </row>
    <row r="233">
      <c r="A233" s="4" t="inlineStr">
        <is>
          <t>Diluted weighted average shares outstanding, Common stock</t>
        </is>
      </c>
      <c r="F233" s="6" t="n">
        <v>8795322</v>
      </c>
      <c r="G233" s="6" t="n">
        <v>9670930</v>
      </c>
      <c r="I233" s="6" t="n">
        <v>6078552</v>
      </c>
      <c r="J233" s="6" t="n">
        <v>9230707</v>
      </c>
    </row>
    <row r="234">
      <c r="A234" s="4" t="inlineStr">
        <is>
          <t>Basic net loss per share, Common stock</t>
        </is>
      </c>
      <c r="F234" s="8" t="n">
        <v>-2.46</v>
      </c>
      <c r="I234" s="8" t="n">
        <v>-0.88</v>
      </c>
      <c r="J234" s="8" t="n">
        <v>-1.38</v>
      </c>
    </row>
    <row r="235">
      <c r="A235" s="4" t="inlineStr">
        <is>
          <t>Diluted net loss per share, Common stock</t>
        </is>
      </c>
      <c r="F235" s="8" t="n">
        <v>-2.46</v>
      </c>
      <c r="I235" s="8" t="n">
        <v>-0.88</v>
      </c>
      <c r="J235" s="8" t="n">
        <v>-1.38</v>
      </c>
    </row>
    <row r="236">
      <c r="A236" s="4" t="inlineStr">
        <is>
          <t>Non Redeemable Common Stock | As Previously Reported | As Restated (Amendment 2) | ROMAN DBDR TECH ACQUISITION CORP.</t>
        </is>
      </c>
    </row>
    <row r="237">
      <c r="A237" s="3" t="inlineStr">
        <is>
          <t>Statement of Operations</t>
        </is>
      </c>
    </row>
    <row r="238">
      <c r="A238" s="4" t="inlineStr">
        <is>
          <t>Basis weighted average shares outstanding, Common stock</t>
        </is>
      </c>
      <c r="I238" s="6" t="n">
        <v>6078552</v>
      </c>
    </row>
    <row r="239">
      <c r="A239" s="4" t="inlineStr">
        <is>
          <t>Diluted weighted average shares outstanding, Common stock</t>
        </is>
      </c>
      <c r="I239" s="6" t="n">
        <v>6078552</v>
      </c>
    </row>
    <row r="240">
      <c r="A240" s="4" t="inlineStr">
        <is>
          <t>Basic net loss per share, Common stock</t>
        </is>
      </c>
      <c r="I240" s="8" t="n">
        <v>-0.88</v>
      </c>
    </row>
    <row r="241">
      <c r="A241" s="4" t="inlineStr">
        <is>
          <t>Diluted net loss per share, Common stock</t>
        </is>
      </c>
      <c r="I241" s="8" t="n">
        <v>-0.88</v>
      </c>
    </row>
    <row r="242">
      <c r="A242" s="4" t="inlineStr">
        <is>
          <t>Non Redeemable Common Stock | Adjustments | ROMAN DBDR TECH ACQUISITION CORP.</t>
        </is>
      </c>
    </row>
    <row r="243">
      <c r="A243" s="3" t="inlineStr">
        <is>
          <t>Statement of Operations</t>
        </is>
      </c>
    </row>
    <row r="244">
      <c r="A244" s="4" t="inlineStr">
        <is>
          <t>Basis weighted average shares outstanding, Common stock</t>
        </is>
      </c>
      <c r="F244" s="6" t="n">
        <v>-3006322</v>
      </c>
      <c r="G244" s="6" t="n">
        <v>-3881930</v>
      </c>
      <c r="I244" s="6" t="n">
        <v>-476824</v>
      </c>
      <c r="J244" s="6" t="n">
        <v>-3441707</v>
      </c>
    </row>
    <row r="245">
      <c r="A245" s="4" t="inlineStr">
        <is>
          <t>Diluted weighted average shares outstanding, Common stock</t>
        </is>
      </c>
      <c r="F245" s="6" t="n">
        <v>-3006322</v>
      </c>
      <c r="G245" s="6" t="n">
        <v>-3881930</v>
      </c>
      <c r="I245" s="6" t="n">
        <v>-476824</v>
      </c>
      <c r="J245" s="6" t="n">
        <v>-3441707</v>
      </c>
    </row>
    <row r="246">
      <c r="A246" s="4" t="inlineStr">
        <is>
          <t>Basic net loss per share, Common stock</t>
        </is>
      </c>
      <c r="F246" s="8" t="n">
        <v>1.69</v>
      </c>
      <c r="I246" s="8" t="n">
        <v>-0.08</v>
      </c>
      <c r="J246" s="8" t="n">
        <v>0.93</v>
      </c>
    </row>
    <row r="247">
      <c r="A247" s="4" t="inlineStr">
        <is>
          <t>Diluted net loss per share, Common stock</t>
        </is>
      </c>
      <c r="F247" s="8" t="n">
        <v>1.69</v>
      </c>
      <c r="I247" s="8" t="n">
        <v>-0.08</v>
      </c>
      <c r="J247" s="8" t="n">
        <v>0.93</v>
      </c>
    </row>
    <row r="248">
      <c r="A248" s="4" t="inlineStr">
        <is>
          <t>Non Redeemable Common Stock | Adjustments | As Adjusted (Amendment 2) | ROMAN DBDR TECH ACQUISITION CORP.</t>
        </is>
      </c>
    </row>
    <row r="249">
      <c r="A249" s="3" t="inlineStr">
        <is>
          <t>Statement of Operations</t>
        </is>
      </c>
    </row>
    <row r="250">
      <c r="A250" s="4" t="inlineStr">
        <is>
          <t>Basis weighted average shares outstanding, Common stock</t>
        </is>
      </c>
      <c r="I250" s="6" t="n">
        <v>-476824</v>
      </c>
    </row>
    <row r="251">
      <c r="A251" s="4" t="inlineStr">
        <is>
          <t>Diluted weighted average shares outstanding, Common stock</t>
        </is>
      </c>
      <c r="I251" s="6" t="n">
        <v>-476824</v>
      </c>
    </row>
    <row r="252">
      <c r="A252" s="4" t="inlineStr">
        <is>
          <t>Basic net loss per share, Common stock</t>
        </is>
      </c>
      <c r="I252" s="8" t="n">
        <v>0.67</v>
      </c>
    </row>
    <row r="253">
      <c r="A253" s="4" t="inlineStr">
        <is>
          <t>Diluted net loss per share, Common stock</t>
        </is>
      </c>
      <c r="I253" s="8" t="n">
        <v>-0.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OMAN DBDR TECH ACQUISITION CORP. - USD ($)</t>
        </is>
      </c>
      <c r="B1" s="2" t="inlineStr">
        <is>
          <t>4 Months Ended</t>
        </is>
      </c>
    </row>
    <row r="2">
      <c r="B2" s="2" t="inlineStr">
        <is>
          <t>Dec. 31, 2020</t>
        </is>
      </c>
      <c r="C2" s="2" t="inlineStr">
        <is>
          <t>Sep. 30, 2021</t>
        </is>
      </c>
    </row>
    <row r="3">
      <c r="A3" s="4" t="inlineStr">
        <is>
          <t>Transaction Costs</t>
        </is>
      </c>
      <c r="B3" s="5" t="n">
        <v>13206613</v>
      </c>
    </row>
    <row r="4">
      <c r="A4" s="4" t="inlineStr">
        <is>
          <t>Underwriting fees</t>
        </is>
      </c>
      <c r="B4" s="6" t="n">
        <v>4631200</v>
      </c>
    </row>
    <row r="5">
      <c r="A5" s="4" t="inlineStr">
        <is>
          <t>Deferred underwriting payable</t>
        </is>
      </c>
      <c r="B5" s="6" t="n">
        <v>8104600</v>
      </c>
    </row>
    <row r="6">
      <c r="A6" s="4" t="inlineStr">
        <is>
          <t>Other offering costs</t>
        </is>
      </c>
      <c r="B6" s="6" t="n">
        <v>470813</v>
      </c>
    </row>
    <row r="7">
      <c r="A7" s="4" t="inlineStr">
        <is>
          <t>Offering cost charged to expense</t>
        </is>
      </c>
      <c r="B7" s="6" t="n">
        <v>714710</v>
      </c>
      <c r="C7" s="5" t="n">
        <v>714710</v>
      </c>
    </row>
    <row r="8">
      <c r="A8" s="4" t="inlineStr">
        <is>
          <t>Offering cost charged to stock holders equity</t>
        </is>
      </c>
      <c r="C8" s="6" t="n">
        <v>12491903</v>
      </c>
    </row>
    <row r="9">
      <c r="A9" s="4" t="inlineStr">
        <is>
          <t>Offering cost charged to temporary equity</t>
        </is>
      </c>
      <c r="B9" s="6" t="n">
        <v>12491903</v>
      </c>
    </row>
    <row r="10">
      <c r="A10" s="4" t="inlineStr">
        <is>
          <t>Cash equivalents</t>
        </is>
      </c>
      <c r="B10" s="6" t="n">
        <v>0</v>
      </c>
      <c r="C10" s="6" t="n">
        <v>0</v>
      </c>
    </row>
    <row r="11">
      <c r="A11" s="4" t="inlineStr">
        <is>
          <t>Unrecognized tax benefits</t>
        </is>
      </c>
      <c r="B11" s="6" t="n">
        <v>0</v>
      </c>
      <c r="C11" s="6" t="n">
        <v>0</v>
      </c>
    </row>
    <row r="12">
      <c r="A12" s="4" t="inlineStr">
        <is>
          <t>Unrecognized tax benefits accrued for interest and penalties</t>
        </is>
      </c>
      <c r="B12" s="6" t="n">
        <v>0</v>
      </c>
      <c r="C12" s="6" t="n">
        <v>0</v>
      </c>
    </row>
    <row r="13">
      <c r="A13" s="4" t="inlineStr">
        <is>
          <t>Cash, FDIC Insured Amount</t>
        </is>
      </c>
      <c r="B13" s="5" t="n">
        <v>250000</v>
      </c>
      <c r="C13" s="5" t="n">
        <v>250000</v>
      </c>
    </row>
    <row r="14">
      <c r="A14" s="4" t="inlineStr">
        <is>
          <t>Anti-dilutive securities attributable to warrants (in shares)</t>
        </is>
      </c>
      <c r="B14" s="6" t="n">
        <v>224154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Class A common stocks reflected in the condensed balance sheets (Details) - ROMAN DBDR TECH ACQUISITION CORP. - USD ($)</t>
        </is>
      </c>
      <c r="B1" s="2" t="inlineStr">
        <is>
          <t>4 Months Ended</t>
        </is>
      </c>
      <c r="C1" s="2" t="inlineStr">
        <is>
          <t>21 Months Ended</t>
        </is>
      </c>
    </row>
    <row r="2">
      <c r="B2" s="2" t="inlineStr">
        <is>
          <t>Dec. 31, 2020</t>
        </is>
      </c>
      <c r="C2" s="2" t="inlineStr">
        <is>
          <t>Sep. 30, 2021</t>
        </is>
      </c>
      <c r="D2" s="2" t="inlineStr">
        <is>
          <t>Jun. 30, 2021</t>
        </is>
      </c>
      <c r="E2" s="2" t="inlineStr">
        <is>
          <t>Mar. 31, 2021</t>
        </is>
      </c>
      <c r="F2" s="2" t="inlineStr">
        <is>
          <t>Nov. 10, 2020</t>
        </is>
      </c>
    </row>
    <row r="3">
      <c r="A3" s="4" t="inlineStr">
        <is>
          <t>Gross proceeds</t>
        </is>
      </c>
      <c r="B3" s="5" t="n">
        <v>231560000</v>
      </c>
      <c r="C3" s="5" t="n">
        <v>231560000</v>
      </c>
    </row>
    <row r="4">
      <c r="A4" s="4" t="inlineStr">
        <is>
          <t>Proceeds allocated to Public Warrants</t>
        </is>
      </c>
      <c r="B4" s="6" t="n">
        <v>-12156900</v>
      </c>
      <c r="C4" s="6" t="n">
        <v>12156900</v>
      </c>
    </row>
    <row r="5">
      <c r="A5" s="4" t="inlineStr">
        <is>
          <t>Class A common stocks issuance costs</t>
        </is>
      </c>
      <c r="B5" s="6" t="n">
        <v>-12491903</v>
      </c>
      <c r="C5" s="6" t="n">
        <v>12491903</v>
      </c>
    </row>
    <row r="6">
      <c r="A6" s="4" t="inlineStr">
        <is>
          <t>Accretion of carrying value to redemption value</t>
        </is>
      </c>
      <c r="B6" s="6" t="n">
        <v>29280003</v>
      </c>
    </row>
    <row r="7">
      <c r="A7" s="4" t="inlineStr">
        <is>
          <t>Class A Common Stock Subject to Possible Redemption</t>
        </is>
      </c>
      <c r="B7" s="5" t="n">
        <v>236191200</v>
      </c>
      <c r="C7" s="5" t="n">
        <v>236191200</v>
      </c>
      <c r="D7" s="5" t="n">
        <v>236191200</v>
      </c>
      <c r="E7" s="5" t="n">
        <v>236191200</v>
      </c>
      <c r="F7" s="5" t="n">
        <v>2244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s>
  <sheetData>
    <row r="1">
      <c r="A1" s="1" t="inlineStr">
        <is>
          <t>SUMMARY OF SIGNIFICANT ACCOUNTING POLICIES - Calculation of basic and diluted - (Details) - ROMAN DBDR TECH ACQUISITION CORP. - USD ($)</t>
        </is>
      </c>
      <c r="B1" s="2" t="inlineStr">
        <is>
          <t>3 Months Ended</t>
        </is>
      </c>
      <c r="D1" s="2" t="inlineStr">
        <is>
          <t>4 Months Ended</t>
        </is>
      </c>
      <c r="E1" s="2" t="inlineStr">
        <is>
          <t>5 Months Ended</t>
        </is>
      </c>
      <c r="F1" s="2" t="inlineStr">
        <is>
          <t>6 Months Ended</t>
        </is>
      </c>
      <c r="G1" s="2" t="inlineStr">
        <is>
          <t>9 Months Ended</t>
        </is>
      </c>
    </row>
    <row r="2">
      <c r="B2" s="2" t="inlineStr">
        <is>
          <t>Jun. 30, 2021</t>
        </is>
      </c>
      <c r="C2" s="2" t="inlineStr">
        <is>
          <t>Mar. 31, 2021</t>
        </is>
      </c>
      <c r="D2" s="2" t="inlineStr">
        <is>
          <t>Dec. 31, 2020</t>
        </is>
      </c>
      <c r="E2" s="2" t="inlineStr">
        <is>
          <t>Dec. 31, 2020</t>
        </is>
      </c>
      <c r="F2" s="2" t="inlineStr">
        <is>
          <t>Jun. 30, 2021</t>
        </is>
      </c>
      <c r="G2" s="2" t="inlineStr">
        <is>
          <t>Sep. 30, 2021</t>
        </is>
      </c>
    </row>
    <row r="3">
      <c r="A3" s="3" t="inlineStr">
        <is>
          <t>Numerator: Earnings allocable to common stock subject to possible redemption</t>
        </is>
      </c>
    </row>
    <row r="4">
      <c r="A4" s="4" t="inlineStr">
        <is>
          <t>Interest earned on marketable securities held in Trust Account</t>
        </is>
      </c>
      <c r="D4" s="5" t="n">
        <v>22970</v>
      </c>
      <c r="G4" s="5" t="n">
        <v>74485</v>
      </c>
    </row>
    <row r="5">
      <c r="A5" s="3" t="inlineStr">
        <is>
          <t>Denominator: Weighted Average Class A common stock subject to possible redemption</t>
        </is>
      </c>
    </row>
    <row r="6">
      <c r="A6" s="4" t="inlineStr">
        <is>
          <t>Basis weighted average shares outstanding, Common stock</t>
        </is>
      </c>
      <c r="D6" s="6" t="n">
        <v>5601728</v>
      </c>
    </row>
    <row r="7">
      <c r="A7" s="4" t="inlineStr">
        <is>
          <t>Diluted weighted average shares outstanding, Common stock</t>
        </is>
      </c>
      <c r="D7" s="6" t="n">
        <v>5601728</v>
      </c>
    </row>
    <row r="8">
      <c r="A8" s="4" t="inlineStr">
        <is>
          <t>Basic net loss per share, Common stock</t>
        </is>
      </c>
      <c r="D8" s="8" t="n">
        <v>-0.21</v>
      </c>
    </row>
    <row r="9">
      <c r="A9" s="4" t="inlineStr">
        <is>
          <t>Diluted net loss per share, Common stock</t>
        </is>
      </c>
      <c r="D9" s="8" t="n">
        <v>-0.21</v>
      </c>
    </row>
    <row r="10">
      <c r="A10" s="4" t="inlineStr">
        <is>
          <t>Redeemable Class Common Stock</t>
        </is>
      </c>
    </row>
    <row r="11">
      <c r="A11" s="3" t="inlineStr">
        <is>
          <t>Numerator: Earnings allocable to common stock subject to possible redemption</t>
        </is>
      </c>
    </row>
    <row r="12">
      <c r="A12" s="4" t="inlineStr">
        <is>
          <t>Interest earned on marketable securities held in Trust Account</t>
        </is>
      </c>
      <c r="D12" s="5" t="n">
        <v>22970</v>
      </c>
    </row>
    <row r="13">
      <c r="A13" s="4" t="inlineStr">
        <is>
          <t>Unrealized gain on marketable securities held in Trust Account</t>
        </is>
      </c>
      <c r="D13" s="6" t="n">
        <v>919</v>
      </c>
    </row>
    <row r="14">
      <c r="A14" s="4" t="inlineStr">
        <is>
          <t>Less: interest available to be withdrawn for payment of taxes</t>
        </is>
      </c>
      <c r="D14" s="5" t="n">
        <v>-23889</v>
      </c>
    </row>
    <row r="15">
      <c r="A15" s="3" t="inlineStr">
        <is>
          <t>Denominator: Weighted Average Class A common stock subject to possible redemption</t>
        </is>
      </c>
    </row>
    <row r="16">
      <c r="A16" s="4" t="inlineStr">
        <is>
          <t>Basis weighted average shares outstanding, Common stock</t>
        </is>
      </c>
      <c r="D16" s="6" t="n">
        <v>19525316</v>
      </c>
    </row>
    <row r="17">
      <c r="A17" s="4" t="inlineStr">
        <is>
          <t>Basic net loss per share, Common stock</t>
        </is>
      </c>
      <c r="D17" s="5" t="n">
        <v>0</v>
      </c>
    </row>
    <row r="18">
      <c r="A18" s="4" t="inlineStr">
        <is>
          <t>Non Redeemable Common Stock</t>
        </is>
      </c>
    </row>
    <row r="19">
      <c r="A19" s="3" t="inlineStr">
        <is>
          <t>Numerator: Earnings allocable to common stock subject to possible redemption</t>
        </is>
      </c>
    </row>
    <row r="20">
      <c r="A20" s="4" t="inlineStr">
        <is>
          <t>Net Income / Loss</t>
        </is>
      </c>
      <c r="D20" s="5" t="n">
        <v>-5340678</v>
      </c>
    </row>
    <row r="21">
      <c r="A21" s="4" t="inlineStr">
        <is>
          <t>Non-Redeemable Net Loss</t>
        </is>
      </c>
      <c r="D21" s="5" t="n">
        <v>-5340678</v>
      </c>
    </row>
    <row r="22">
      <c r="A22" s="3" t="inlineStr">
        <is>
          <t>Denominator: Weighted Average Class A common stock subject to possible redemption</t>
        </is>
      </c>
    </row>
    <row r="23">
      <c r="A23" s="4" t="inlineStr">
        <is>
          <t>Basis weighted average shares outstanding, Common stock</t>
        </is>
      </c>
      <c r="B23" s="6" t="n">
        <v>5789000</v>
      </c>
      <c r="C23" s="6" t="n">
        <v>5789000</v>
      </c>
      <c r="D23" s="6" t="n">
        <v>7018311</v>
      </c>
      <c r="E23" s="6" t="n">
        <v>5601728</v>
      </c>
      <c r="F23" s="6" t="n">
        <v>5789000</v>
      </c>
    </row>
    <row r="24">
      <c r="A24" s="4" t="inlineStr">
        <is>
          <t>Diluted weighted average shares outstanding, Common stock</t>
        </is>
      </c>
      <c r="B24" s="6" t="n">
        <v>5789000</v>
      </c>
      <c r="C24" s="6" t="n">
        <v>5789000</v>
      </c>
      <c r="E24" s="6" t="n">
        <v>5601728</v>
      </c>
      <c r="F24" s="6" t="n">
        <v>5789000</v>
      </c>
    </row>
    <row r="25">
      <c r="A25" s="4" t="inlineStr">
        <is>
          <t>Basic net loss per share, Common stock</t>
        </is>
      </c>
      <c r="B25" s="8" t="n">
        <v>-0.77</v>
      </c>
      <c r="D25" s="8" t="n">
        <v>-0.76</v>
      </c>
      <c r="E25" s="8" t="n">
        <v>-0.96</v>
      </c>
      <c r="F25" s="8" t="n">
        <v>-0.45</v>
      </c>
    </row>
    <row r="26">
      <c r="A26" s="4" t="inlineStr">
        <is>
          <t>Diluted net loss per share, Common stock</t>
        </is>
      </c>
      <c r="B26" s="8" t="n">
        <v>-0.77</v>
      </c>
      <c r="E26" s="8" t="n">
        <v>-0.96</v>
      </c>
      <c r="F26" s="8" t="n">
        <v>-0.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 Net Loss Per Common Share (Amendment 2) (Details) - ROMAN DBDR TECH ACQUISITION CORP. - USD ($)</t>
        </is>
      </c>
      <c r="B1" s="2" t="inlineStr">
        <is>
          <t>1 Months Ended</t>
        </is>
      </c>
      <c r="C1" s="2" t="inlineStr">
        <is>
          <t>3 Months Ended</t>
        </is>
      </c>
      <c r="D1" s="2" t="inlineStr">
        <is>
          <t>4 Months Ended</t>
        </is>
      </c>
      <c r="E1" s="2" t="inlineStr">
        <is>
          <t>9 Months Ended</t>
        </is>
      </c>
    </row>
    <row r="2">
      <c r="B2" s="2" t="inlineStr">
        <is>
          <t>Sep. 30, 2020</t>
        </is>
      </c>
      <c r="C2" s="2" t="inlineStr">
        <is>
          <t>Sep. 30, 2021</t>
        </is>
      </c>
      <c r="D2" s="2" t="inlineStr">
        <is>
          <t>Dec. 31, 2020</t>
        </is>
      </c>
      <c r="E2" s="2" t="inlineStr">
        <is>
          <t>Sep. 30, 2021</t>
        </is>
      </c>
    </row>
    <row r="3">
      <c r="A3" s="3" t="inlineStr">
        <is>
          <t>Denominator:</t>
        </is>
      </c>
    </row>
    <row r="4">
      <c r="A4" s="4" t="inlineStr">
        <is>
          <t>Basis weighted average shares outstanding, Common stock</t>
        </is>
      </c>
      <c r="D4" s="6" t="n">
        <v>5601728</v>
      </c>
    </row>
    <row r="5">
      <c r="A5" s="4" t="inlineStr">
        <is>
          <t>Diluted weighted average shares outstanding, Common stock</t>
        </is>
      </c>
      <c r="D5" s="6" t="n">
        <v>5601728</v>
      </c>
    </row>
    <row r="6">
      <c r="A6" s="4" t="inlineStr">
        <is>
          <t>Basic net loss per share, Common stock</t>
        </is>
      </c>
      <c r="D6" s="8" t="n">
        <v>-0.21</v>
      </c>
    </row>
    <row r="7">
      <c r="A7" s="4" t="inlineStr">
        <is>
          <t>Diluted net loss per share, Common stock</t>
        </is>
      </c>
      <c r="D7" s="8" t="n">
        <v>-0.21</v>
      </c>
    </row>
    <row r="8">
      <c r="A8" s="4" t="inlineStr">
        <is>
          <t>Class A common stock</t>
        </is>
      </c>
    </row>
    <row r="9">
      <c r="A9" s="3" t="inlineStr">
        <is>
          <t>Numerator:</t>
        </is>
      </c>
    </row>
    <row r="10">
      <c r="A10" s="4" t="inlineStr">
        <is>
          <t>Allocation of net loss, as adjusted</t>
        </is>
      </c>
      <c r="C10" s="5" t="n">
        <v>140438</v>
      </c>
      <c r="D10" s="5" t="n">
        <v>-4136863</v>
      </c>
      <c r="E10" s="5" t="n">
        <v>-9960630</v>
      </c>
    </row>
    <row r="11">
      <c r="A11" s="3" t="inlineStr">
        <is>
          <t>Denominator:</t>
        </is>
      </c>
    </row>
    <row r="12">
      <c r="A12" s="4" t="inlineStr">
        <is>
          <t>Basis weighted average shares outstanding, Common stock</t>
        </is>
      </c>
      <c r="C12" s="6" t="n">
        <v>22290037</v>
      </c>
      <c r="D12" s="6" t="n">
        <v>19250109</v>
      </c>
      <c r="E12" s="6" t="n">
        <v>22290037</v>
      </c>
    </row>
    <row r="13">
      <c r="A13" s="4" t="inlineStr">
        <is>
          <t>Diluted weighted average shares outstanding, Common stock</t>
        </is>
      </c>
      <c r="B13" s="6" t="n">
        <v>0</v>
      </c>
      <c r="C13" s="6" t="n">
        <v>22290037</v>
      </c>
      <c r="D13" s="6" t="n">
        <v>19250109</v>
      </c>
      <c r="E13" s="6" t="n">
        <v>22290037</v>
      </c>
    </row>
    <row r="14">
      <c r="A14" s="4" t="inlineStr">
        <is>
          <t>Basic net loss per share, Common stock</t>
        </is>
      </c>
      <c r="C14" s="8" t="n">
        <v>0.01</v>
      </c>
      <c r="D14" s="8" t="n">
        <v>-0.21</v>
      </c>
      <c r="E14" s="8" t="n">
        <v>-0.45</v>
      </c>
    </row>
    <row r="15">
      <c r="A15" s="4" t="inlineStr">
        <is>
          <t>Diluted net loss per share, Common stock</t>
        </is>
      </c>
      <c r="B15" s="5" t="n">
        <v>0</v>
      </c>
      <c r="C15" s="8" t="n">
        <v>0.01</v>
      </c>
      <c r="D15" s="8" t="n">
        <v>-0.21</v>
      </c>
      <c r="E15" s="8" t="n">
        <v>-0.45</v>
      </c>
    </row>
    <row r="16">
      <c r="A16" s="4" t="inlineStr">
        <is>
          <t>Class B common stock</t>
        </is>
      </c>
    </row>
    <row r="17">
      <c r="A17" s="3" t="inlineStr">
        <is>
          <t>Numerator:</t>
        </is>
      </c>
    </row>
    <row r="18">
      <c r="A18" s="4" t="inlineStr">
        <is>
          <t>Allocation of net loss, as adjusted</t>
        </is>
      </c>
      <c r="C18" s="5" t="n">
        <v>36473</v>
      </c>
      <c r="D18" s="5" t="n">
        <v>-1203815</v>
      </c>
      <c r="E18" s="5" t="n">
        <v>-2586899</v>
      </c>
    </row>
    <row r="19">
      <c r="A19" s="3" t="inlineStr">
        <is>
          <t>Denominator:</t>
        </is>
      </c>
    </row>
    <row r="20">
      <c r="A20" s="4" t="inlineStr">
        <is>
          <t>Basis weighted average shares outstanding, Common stock</t>
        </is>
      </c>
      <c r="B20" s="6" t="n">
        <v>5500000</v>
      </c>
      <c r="C20" s="6" t="n">
        <v>5789000</v>
      </c>
      <c r="D20" s="6" t="n">
        <v>5601728</v>
      </c>
      <c r="E20" s="6" t="n">
        <v>5789000</v>
      </c>
    </row>
    <row r="21">
      <c r="A21" s="4" t="inlineStr">
        <is>
          <t>Diluted weighted average shares outstanding, Common stock</t>
        </is>
      </c>
      <c r="B21" s="6" t="n">
        <v>5500000</v>
      </c>
      <c r="C21" s="6" t="n">
        <v>5789000</v>
      </c>
      <c r="D21" s="6" t="n">
        <v>5601728</v>
      </c>
      <c r="E21" s="6" t="n">
        <v>5789000</v>
      </c>
    </row>
    <row r="22">
      <c r="A22" s="4" t="inlineStr">
        <is>
          <t>Basic net loss per share, Common stock</t>
        </is>
      </c>
      <c r="C22" s="8" t="n">
        <v>0.01</v>
      </c>
      <c r="D22" s="8" t="n">
        <v>-0.21</v>
      </c>
      <c r="E22" s="8" t="n">
        <v>-0.45</v>
      </c>
    </row>
    <row r="23">
      <c r="A23" s="4" t="inlineStr">
        <is>
          <t>Diluted net loss per share, Common stock</t>
        </is>
      </c>
      <c r="B23" s="5" t="n">
        <v>0</v>
      </c>
      <c r="C23" s="8" t="n">
        <v>0.01</v>
      </c>
      <c r="D23" s="8" t="n">
        <v>-0.21</v>
      </c>
      <c r="E23" s="8" t="n">
        <v>-0.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Parenthetical) - ROMAN DBDR TECH ACQUISITION CORP.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tock, par value</t>
        </is>
      </c>
      <c r="C7" s="7" t="n">
        <v>0.0001</v>
      </c>
    </row>
    <row r="8">
      <c r="A8" s="4" t="inlineStr">
        <is>
          <t>Common stock, shares authorized</t>
        </is>
      </c>
      <c r="C8" s="6" t="n">
        <v>200000000</v>
      </c>
    </row>
    <row r="9">
      <c r="A9" s="4" t="inlineStr">
        <is>
          <t>Common stock, shares issued</t>
        </is>
      </c>
      <c r="C9" s="6" t="n">
        <v>23156000</v>
      </c>
    </row>
    <row r="10">
      <c r="A10" s="4" t="inlineStr">
        <is>
          <t>Common stock, shares outstanding</t>
        </is>
      </c>
      <c r="C10" s="6" t="n">
        <v>23156000</v>
      </c>
    </row>
    <row r="11">
      <c r="A11" s="4" t="inlineStr">
        <is>
          <t>Class A common stock subject to possible redemption</t>
        </is>
      </c>
    </row>
    <row r="12">
      <c r="A12" s="4" t="inlineStr">
        <is>
          <t>Common stock, shares issued</t>
        </is>
      </c>
      <c r="B12" s="6" t="n">
        <v>23156000</v>
      </c>
      <c r="C12" s="6" t="n">
        <v>23156000</v>
      </c>
    </row>
    <row r="13">
      <c r="A13" s="4" t="inlineStr">
        <is>
          <t>Common stock, shares outstanding</t>
        </is>
      </c>
      <c r="B13" s="6" t="n">
        <v>23156000</v>
      </c>
      <c r="C13" s="6" t="n">
        <v>23156000</v>
      </c>
    </row>
    <row r="14">
      <c r="A14" s="4" t="inlineStr">
        <is>
          <t>Temporary Equity, Shares Outstanding</t>
        </is>
      </c>
      <c r="B14" s="6" t="n">
        <v>23156000</v>
      </c>
      <c r="C14" s="6" t="n">
        <v>23156000</v>
      </c>
    </row>
    <row r="15">
      <c r="A15" s="4" t="inlineStr">
        <is>
          <t>Class B common stock</t>
        </is>
      </c>
    </row>
    <row r="16">
      <c r="A16" s="4" t="inlineStr">
        <is>
          <t>Common stock, par value</t>
        </is>
      </c>
      <c r="B16" s="7" t="n">
        <v>0.0001</v>
      </c>
      <c r="C16" s="7" t="n">
        <v>0.0001</v>
      </c>
    </row>
    <row r="17">
      <c r="A17" s="4" t="inlineStr">
        <is>
          <t>Common stock, shares authorized</t>
        </is>
      </c>
      <c r="B17" s="6" t="n">
        <v>20000000</v>
      </c>
      <c r="C17" s="6" t="n">
        <v>20000000</v>
      </c>
    </row>
    <row r="18">
      <c r="A18" s="4" t="inlineStr">
        <is>
          <t>Common stock, shares issued</t>
        </is>
      </c>
      <c r="B18" s="6" t="n">
        <v>5789000</v>
      </c>
      <c r="C18" s="6" t="n">
        <v>5789000</v>
      </c>
    </row>
    <row r="19">
      <c r="A19" s="4" t="inlineStr">
        <is>
          <t>Common stock, shares outstanding</t>
        </is>
      </c>
      <c r="B19" s="6" t="n">
        <v>5789000</v>
      </c>
      <c r="C19" s="6"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ROMAN DBDR TECH ACQUISITION CORP. - $ / shares</t>
        </is>
      </c>
      <c r="B1" s="2" t="inlineStr">
        <is>
          <t>Nov. 17, 2020</t>
        </is>
      </c>
      <c r="C1" s="2" t="inlineStr">
        <is>
          <t>Nov. 10, 2020</t>
        </is>
      </c>
      <c r="D1" s="2" t="inlineStr">
        <is>
          <t>Nov. 05, 2020</t>
        </is>
      </c>
      <c r="E1" s="2" t="inlineStr">
        <is>
          <t>Dec. 31, 2020</t>
        </is>
      </c>
    </row>
    <row r="2">
      <c r="A2" s="3" t="inlineStr">
        <is>
          <t>Subsidiary, Sale of Stock [Line Items]</t>
        </is>
      </c>
    </row>
    <row r="3">
      <c r="A3" s="4" t="inlineStr">
        <is>
          <t>Sale of units (in shares)</t>
        </is>
      </c>
      <c r="E3" s="6" t="n">
        <v>23156000</v>
      </c>
    </row>
    <row r="4">
      <c r="A4" s="4" t="inlineStr">
        <is>
          <t>Shares Issued, Price Per Share</t>
        </is>
      </c>
      <c r="E4" s="8" t="n">
        <v>10.2</v>
      </c>
    </row>
    <row r="5">
      <c r="A5" s="4" t="inlineStr">
        <is>
          <t>Public Warrants</t>
        </is>
      </c>
    </row>
    <row r="6">
      <c r="A6" s="3" t="inlineStr">
        <is>
          <t>Subsidiary, Sale of Stock [Line Items]</t>
        </is>
      </c>
    </row>
    <row r="7">
      <c r="A7" s="4" t="inlineStr">
        <is>
          <t>Number of warrants in a unit</t>
        </is>
      </c>
      <c r="D7" s="9" t="n">
        <v>0.5</v>
      </c>
    </row>
    <row r="8">
      <c r="A8" s="4" t="inlineStr">
        <is>
          <t>Class A common stock</t>
        </is>
      </c>
    </row>
    <row r="9">
      <c r="A9" s="3" t="inlineStr">
        <is>
          <t>Subsidiary, Sale of Stock [Line Items]</t>
        </is>
      </c>
    </row>
    <row r="10">
      <c r="A10" s="4" t="inlineStr">
        <is>
          <t>Number of shares in a unit</t>
        </is>
      </c>
      <c r="D10" s="6" t="n">
        <v>1</v>
      </c>
    </row>
    <row r="11">
      <c r="A11" s="4" t="inlineStr">
        <is>
          <t>Common shares, par value (in dollars per share)</t>
        </is>
      </c>
      <c r="E11" s="10" t="n">
        <v>0.0001</v>
      </c>
    </row>
    <row r="12">
      <c r="A12" s="4" t="inlineStr">
        <is>
          <t>Class A common stock | Public Warrants</t>
        </is>
      </c>
    </row>
    <row r="13">
      <c r="A13" s="3" t="inlineStr">
        <is>
          <t>Subsidiary, Sale of Stock [Line Items]</t>
        </is>
      </c>
    </row>
    <row r="14">
      <c r="A14" s="4" t="inlineStr">
        <is>
          <t>Common shares, par value (in dollars per share)</t>
        </is>
      </c>
      <c r="E14" s="7" t="n">
        <v>0.0001</v>
      </c>
    </row>
    <row r="15">
      <c r="A15" s="4" t="inlineStr">
        <is>
          <t>Initial Public Offering</t>
        </is>
      </c>
    </row>
    <row r="16">
      <c r="A16" s="3" t="inlineStr">
        <is>
          <t>Subsidiary, Sale of Stock [Line Items]</t>
        </is>
      </c>
    </row>
    <row r="17">
      <c r="A17" s="4" t="inlineStr">
        <is>
          <t>Sale of units (in shares)</t>
        </is>
      </c>
      <c r="C17" s="6" t="n">
        <v>22000000</v>
      </c>
      <c r="E17" s="6" t="n">
        <v>22000000</v>
      </c>
    </row>
    <row r="18">
      <c r="A18" s="4" t="inlineStr">
        <is>
          <t>Shares Issued, Price Per Share</t>
        </is>
      </c>
      <c r="C18" s="5" t="n">
        <v>10</v>
      </c>
      <c r="E18" s="5" t="n">
        <v>10</v>
      </c>
    </row>
    <row r="19">
      <c r="A19" s="4" t="inlineStr">
        <is>
          <t>Initial Public Offering | Public Warrants</t>
        </is>
      </c>
    </row>
    <row r="20">
      <c r="A20" s="3" t="inlineStr">
        <is>
          <t>Subsidiary, Sale of Stock [Line Items]</t>
        </is>
      </c>
    </row>
    <row r="21">
      <c r="A21" s="4" t="inlineStr">
        <is>
          <t>Number of shares in a unit</t>
        </is>
      </c>
      <c r="B21" s="6" t="n">
        <v>1</v>
      </c>
    </row>
    <row r="22">
      <c r="A22" s="4" t="inlineStr">
        <is>
          <t>Number of warrants in a unit</t>
        </is>
      </c>
      <c r="B22" s="9" t="n">
        <v>0.5</v>
      </c>
    </row>
    <row r="23">
      <c r="A23" s="4" t="inlineStr">
        <is>
          <t>Exercise price of warrants</t>
        </is>
      </c>
      <c r="B23" s="8" t="n">
        <v>11.5</v>
      </c>
    </row>
    <row r="24">
      <c r="A24" s="4" t="inlineStr">
        <is>
          <t>Initial Public Offering | Class A common stock</t>
        </is>
      </c>
    </row>
    <row r="25">
      <c r="A25" s="3" t="inlineStr">
        <is>
          <t>Subsidiary, Sale of Stock [Line Items]</t>
        </is>
      </c>
    </row>
    <row r="26">
      <c r="A26" s="4" t="inlineStr">
        <is>
          <t>Number of shares in a unit</t>
        </is>
      </c>
      <c r="B26" s="6" t="n">
        <v>1</v>
      </c>
    </row>
    <row r="27">
      <c r="A27" s="4" t="inlineStr">
        <is>
          <t>Initial Public Offering | Class A common stock | Public Warrants</t>
        </is>
      </c>
    </row>
    <row r="28">
      <c r="A28" s="3" t="inlineStr">
        <is>
          <t>Subsidiary, Sale of Stock [Line Items]</t>
        </is>
      </c>
    </row>
    <row r="29">
      <c r="A29" s="4" t="inlineStr">
        <is>
          <t>Number of shares issuable per warrant</t>
        </is>
      </c>
      <c r="B29" s="6" t="n">
        <v>1</v>
      </c>
    </row>
    <row r="30">
      <c r="A30" s="4" t="inlineStr">
        <is>
          <t>Common shares, par value (in dollars per share)</t>
        </is>
      </c>
      <c r="B30" s="7" t="n">
        <v>0.0001</v>
      </c>
    </row>
    <row r="31">
      <c r="A31" s="4" t="inlineStr">
        <is>
          <t>Over-allotment</t>
        </is>
      </c>
    </row>
    <row r="32">
      <c r="A32" s="3" t="inlineStr">
        <is>
          <t>Subsidiary, Sale of Stock [Line Items]</t>
        </is>
      </c>
    </row>
    <row r="33">
      <c r="A33" s="4" t="inlineStr">
        <is>
          <t>Sale of units (in shares)</t>
        </is>
      </c>
      <c r="B33" s="6" t="n">
        <v>1156000</v>
      </c>
    </row>
    <row r="34">
      <c r="A34" s="4" t="inlineStr">
        <is>
          <t>Shares Issued, Price Per Share</t>
        </is>
      </c>
      <c r="B34" s="5" t="n">
        <v>10</v>
      </c>
    </row>
    <row r="35">
      <c r="A35" s="4" t="inlineStr">
        <is>
          <t>Number of shares in a unit</t>
        </is>
      </c>
      <c r="B35" s="6" t="n">
        <v>115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PRIVATE PLACEMENT (Details) - ROMAN DBDR TECH ACQUISITION CORP. - USD ($)</t>
        </is>
      </c>
      <c r="B1" s="2" t="inlineStr">
        <is>
          <t>Nov. 17, 2020</t>
        </is>
      </c>
      <c r="C1" s="2" t="inlineStr">
        <is>
          <t>Nov. 12, 2020</t>
        </is>
      </c>
      <c r="D1" s="2" t="inlineStr">
        <is>
          <t>Nov. 10, 2020</t>
        </is>
      </c>
      <c r="E1" s="2" t="inlineStr">
        <is>
          <t>Dec. 31, 2020</t>
        </is>
      </c>
      <c r="F1" s="2" t="inlineStr">
        <is>
          <t>Nov. 05, 2020</t>
        </is>
      </c>
    </row>
    <row r="2">
      <c r="A2" s="3" t="inlineStr">
        <is>
          <t>Subsidiary, Sale of Stock [Line Items]</t>
        </is>
      </c>
    </row>
    <row r="3">
      <c r="A3" s="4" t="inlineStr">
        <is>
          <t>Aggregate purchase price</t>
        </is>
      </c>
      <c r="E3" s="5" t="n">
        <v>10837400</v>
      </c>
    </row>
    <row r="4">
      <c r="A4" s="4" t="inlineStr">
        <is>
          <t>Private Placement Warrants</t>
        </is>
      </c>
    </row>
    <row r="5">
      <c r="A5" s="3" t="inlineStr">
        <is>
          <t>Subsidiary, Sale of Stock [Line Items]</t>
        </is>
      </c>
    </row>
    <row r="6">
      <c r="A6" s="4" t="inlineStr">
        <is>
          <t>Sale of Private Placement Warrants (in shares)</t>
        </is>
      </c>
      <c r="E6" s="6" t="n">
        <v>10375000</v>
      </c>
    </row>
    <row r="7">
      <c r="A7" s="4" t="inlineStr">
        <is>
          <t>Price of warrants</t>
        </is>
      </c>
      <c r="C7" s="5" t="n">
        <v>1</v>
      </c>
      <c r="E7" s="5" t="n">
        <v>1</v>
      </c>
      <c r="F7" s="8" t="n">
        <v>1.06</v>
      </c>
    </row>
    <row r="8">
      <c r="A8" s="4" t="inlineStr">
        <is>
          <t>Aggregate purchase price</t>
        </is>
      </c>
      <c r="E8" s="5" t="n">
        <v>10375000</v>
      </c>
    </row>
    <row r="9">
      <c r="A9" s="4" t="inlineStr">
        <is>
          <t>Number of shares per warrant</t>
        </is>
      </c>
      <c r="B9" s="6" t="n">
        <v>462400</v>
      </c>
    </row>
    <row r="10">
      <c r="A10" s="4" t="inlineStr">
        <is>
          <t>Exercise price of warrant</t>
        </is>
      </c>
      <c r="B10" s="5" t="n">
        <v>1</v>
      </c>
      <c r="E10" s="8" t="n">
        <v>11.5</v>
      </c>
    </row>
    <row r="11">
      <c r="A11" s="4" t="inlineStr">
        <is>
          <t>Over-allotment | Private Placement Warrants</t>
        </is>
      </c>
    </row>
    <row r="12">
      <c r="A12" s="3" t="inlineStr">
        <is>
          <t>Subsidiary, Sale of Stock [Line Items]</t>
        </is>
      </c>
    </row>
    <row r="13">
      <c r="A13" s="4" t="inlineStr">
        <is>
          <t>Sale of Private Placement Warrants (in shares)</t>
        </is>
      </c>
      <c r="B13" s="6" t="n">
        <v>462400</v>
      </c>
    </row>
    <row r="14">
      <c r="A14" s="4" t="inlineStr">
        <is>
          <t>Aggregate purchase price</t>
        </is>
      </c>
      <c r="B14" s="5" t="n">
        <v>462400</v>
      </c>
      <c r="C14" s="5" t="n">
        <v>12022400</v>
      </c>
    </row>
    <row r="15">
      <c r="A15" s="4" t="inlineStr">
        <is>
          <t>Private Placement | Private Placement Warrants</t>
        </is>
      </c>
    </row>
    <row r="16">
      <c r="A16" s="3" t="inlineStr">
        <is>
          <t>Subsidiary, Sale of Stock [Line Items]</t>
        </is>
      </c>
    </row>
    <row r="17">
      <c r="A17" s="4" t="inlineStr">
        <is>
          <t>Sale of Private Placement Warrants (in shares)</t>
        </is>
      </c>
      <c r="D17" s="6" t="n">
        <v>10375000</v>
      </c>
    </row>
    <row r="18">
      <c r="A18" s="4" t="inlineStr">
        <is>
          <t>Aggregate purchase price</t>
        </is>
      </c>
      <c r="D18" s="5" t="n">
        <v>10375000</v>
      </c>
      <c r="E18" s="5" t="n">
        <v>10375000</v>
      </c>
    </row>
    <row r="19">
      <c r="A19" s="4" t="inlineStr">
        <is>
          <t>Number of shares per warrant</t>
        </is>
      </c>
      <c r="D19" s="6" t="n">
        <v>1</v>
      </c>
    </row>
    <row r="20">
      <c r="A20" s="4" t="inlineStr">
        <is>
          <t>Exercise price of warrant</t>
        </is>
      </c>
      <c r="D20"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37" customWidth="1" min="5" max="5"/>
    <col width="30" customWidth="1" min="6" max="6"/>
    <col width="20" customWidth="1" min="7" max="7"/>
  </cols>
  <sheetData>
    <row r="1">
      <c r="A1" s="1" t="inlineStr">
        <is>
          <t>RELATED PARTY TRANSACTIONS - Founder Shares (Details) - ROMAN DBDR TECH ACQUISITION CORP.</t>
        </is>
      </c>
      <c r="B1" s="2" t="inlineStr">
        <is>
          <t>Oct. 26, 2020shares</t>
        </is>
      </c>
      <c r="C1" s="2" t="inlineStr">
        <is>
          <t>Aug. 26, 2020USD ($)shares</t>
        </is>
      </c>
      <c r="D1" s="2" t="inlineStr">
        <is>
          <t>Sep. 30, 2020USD ($)</t>
        </is>
      </c>
      <c r="E1" s="2" t="inlineStr">
        <is>
          <t>Dec. 31, 2020USD ($)$ / sharesshares</t>
        </is>
      </c>
      <c r="F1" s="2" t="inlineStr">
        <is>
          <t>Sep. 30, 2021$ / sharesshares</t>
        </is>
      </c>
      <c r="G1" s="2" t="inlineStr">
        <is>
          <t>Nov. 17, 2020shares</t>
        </is>
      </c>
    </row>
    <row r="2">
      <c r="A2" s="3" t="inlineStr">
        <is>
          <t>Related Party Transaction [Line Items]</t>
        </is>
      </c>
    </row>
    <row r="3">
      <c r="A3" s="4" t="inlineStr">
        <is>
          <t>Aggregate purchase price | $</t>
        </is>
      </c>
      <c r="D3" s="5" t="n">
        <v>25000</v>
      </c>
      <c r="E3" s="5" t="n">
        <v>25000</v>
      </c>
    </row>
    <row r="4">
      <c r="A4" s="4" t="inlineStr">
        <is>
          <t>Class B common stock</t>
        </is>
      </c>
    </row>
    <row r="5">
      <c r="A5" s="3" t="inlineStr">
        <is>
          <t>Related Party Transaction [Line Items]</t>
        </is>
      </c>
    </row>
    <row r="6">
      <c r="A6" s="4" t="inlineStr">
        <is>
          <t>Common Stock, Shares, Outstanding</t>
        </is>
      </c>
      <c r="E6" s="6" t="n">
        <v>5789000</v>
      </c>
      <c r="F6" s="6" t="n">
        <v>5789000</v>
      </c>
    </row>
    <row r="7">
      <c r="A7" s="4" t="inlineStr">
        <is>
          <t>Percentage of issued and outstanding shares after the Initial Public Offering collectively held by initial stockholders</t>
        </is>
      </c>
      <c r="E7" s="4" t="inlineStr">
        <is>
          <t>20.00%</t>
        </is>
      </c>
    </row>
    <row r="8">
      <c r="A8" s="4" t="inlineStr">
        <is>
          <t>Sponsor | Class B common stock</t>
        </is>
      </c>
    </row>
    <row r="9">
      <c r="A9" s="3" t="inlineStr">
        <is>
          <t>Related Party Transaction [Line Items]</t>
        </is>
      </c>
    </row>
    <row r="10">
      <c r="A10" s="4" t="inlineStr">
        <is>
          <t>Threshold period for not to transfer, assign or sell any of their shares or warrants after the completion of the initial business combination</t>
        </is>
      </c>
      <c r="E10" s="4" t="inlineStr">
        <is>
          <t>1 year</t>
        </is>
      </c>
    </row>
    <row r="11">
      <c r="A11" s="4" t="inlineStr">
        <is>
          <t>Founder Shares</t>
        </is>
      </c>
    </row>
    <row r="12">
      <c r="A12" s="3" t="inlineStr">
        <is>
          <t>Related Party Transaction [Line Items]</t>
        </is>
      </c>
    </row>
    <row r="13">
      <c r="A13" s="4" t="inlineStr">
        <is>
          <t>Common Stock, Shares, Outstanding</t>
        </is>
      </c>
      <c r="G13" s="6" t="n">
        <v>5789000</v>
      </c>
    </row>
    <row r="14">
      <c r="A14" s="4" t="inlineStr">
        <is>
          <t>Founder Shares | Class B common stock</t>
        </is>
      </c>
    </row>
    <row r="15">
      <c r="A15" s="3" t="inlineStr">
        <is>
          <t>Related Party Transaction [Line Items]</t>
        </is>
      </c>
    </row>
    <row r="16">
      <c r="A16" s="4" t="inlineStr">
        <is>
          <t>Common Stock, Shares, Outstanding</t>
        </is>
      </c>
      <c r="E16" s="6" t="n">
        <v>5789000</v>
      </c>
    </row>
    <row r="17">
      <c r="A17" s="4" t="inlineStr">
        <is>
          <t>Shares subject to forfeiture</t>
        </is>
      </c>
      <c r="E17" s="6" t="n">
        <v>289000</v>
      </c>
    </row>
    <row r="18">
      <c r="A18" s="4" t="inlineStr">
        <is>
          <t>Founder Shares | Class B common stock | Over-allotment</t>
        </is>
      </c>
    </row>
    <row r="19">
      <c r="A19" s="3" t="inlineStr">
        <is>
          <t>Related Party Transaction [Line Items]</t>
        </is>
      </c>
    </row>
    <row r="20">
      <c r="A20" s="4" t="inlineStr">
        <is>
          <t>Number of shares forfeited</t>
        </is>
      </c>
      <c r="E20" s="6" t="n">
        <v>536000</v>
      </c>
    </row>
    <row r="21">
      <c r="A21" s="4" t="inlineStr">
        <is>
          <t>Founder Shares | Sponsor</t>
        </is>
      </c>
    </row>
    <row r="22">
      <c r="A22" s="3" t="inlineStr">
        <is>
          <t>Related Party Transaction [Line Items]</t>
        </is>
      </c>
    </row>
    <row r="23">
      <c r="A23" s="4" t="inlineStr">
        <is>
          <t>Aggregate purchase price | $</t>
        </is>
      </c>
      <c r="C23" s="5" t="n">
        <v>25000</v>
      </c>
    </row>
    <row r="24">
      <c r="A24" s="4" t="inlineStr">
        <is>
          <t>Common Stock, Shares, Outstanding</t>
        </is>
      </c>
      <c r="B24" s="6" t="n">
        <v>6325000</v>
      </c>
    </row>
    <row r="25">
      <c r="A25" s="4" t="inlineStr">
        <is>
          <t>Percentage of issued and outstanding shares after the Initial Public Offering collectively held by initial stockholders</t>
        </is>
      </c>
      <c r="B25" s="4" t="inlineStr">
        <is>
          <t>20.00%</t>
        </is>
      </c>
    </row>
    <row r="26">
      <c r="A26" s="4" t="inlineStr">
        <is>
          <t>Restrictions on transfer period of time after business combination completion</t>
        </is>
      </c>
      <c r="F26" s="4" t="inlineStr">
        <is>
          <t>1 year</t>
        </is>
      </c>
    </row>
    <row r="27">
      <c r="A27" s="4" t="inlineStr">
        <is>
          <t>Stock price trigger to transfer, assign or sell any shares or warrants of the company, after the completion of the initial business combination (in dollars per share) | $ / shares</t>
        </is>
      </c>
      <c r="F27" s="5" t="n">
        <v>12</v>
      </c>
    </row>
    <row r="28">
      <c r="A28" s="4" t="inlineStr">
        <is>
          <t>Threshold period after the business combination in which the 20 trading days within any 30 trading day period commences</t>
        </is>
      </c>
      <c r="F28" s="4" t="inlineStr">
        <is>
          <t>150 days</t>
        </is>
      </c>
    </row>
    <row r="29">
      <c r="A29" s="4" t="inlineStr">
        <is>
          <t>Founder Shares | Sponsor | Class B common stock</t>
        </is>
      </c>
    </row>
    <row r="30">
      <c r="A30" s="3" t="inlineStr">
        <is>
          <t>Related Party Transaction [Line Items]</t>
        </is>
      </c>
    </row>
    <row r="31">
      <c r="A31" s="4" t="inlineStr">
        <is>
          <t>Number of shares issued</t>
        </is>
      </c>
      <c r="C31" s="6" t="n">
        <v>7906250</v>
      </c>
    </row>
    <row r="32">
      <c r="A32" s="4" t="inlineStr">
        <is>
          <t>Aggregate purchase price | $</t>
        </is>
      </c>
      <c r="C32" s="5" t="n">
        <v>25000</v>
      </c>
    </row>
    <row r="33">
      <c r="A33" s="4" t="inlineStr">
        <is>
          <t>Aggregate purchase of common shares</t>
        </is>
      </c>
      <c r="B33" s="6" t="n">
        <v>1581250</v>
      </c>
    </row>
    <row r="34">
      <c r="A34" s="4" t="inlineStr">
        <is>
          <t>Common Stock, Shares, Outstanding</t>
        </is>
      </c>
      <c r="B34" s="6" t="n">
        <v>6325000</v>
      </c>
    </row>
    <row r="35">
      <c r="A35" s="4" t="inlineStr">
        <is>
          <t>Percentage of issued and outstanding shares after the Initial Public Offering collectively held by initial stockholders</t>
        </is>
      </c>
      <c r="C35" s="4" t="inlineStr">
        <is>
          <t>20.00%</t>
        </is>
      </c>
    </row>
    <row r="36">
      <c r="A36" s="4" t="inlineStr">
        <is>
          <t>Stock price trigger to transfer, assign or sell any shares or warrants of the company, after the completion of the initial business combination (in dollars per share) | $ / shares</t>
        </is>
      </c>
      <c r="E36" s="5" t="n">
        <v>12</v>
      </c>
    </row>
    <row r="37">
      <c r="A37" s="4" t="inlineStr">
        <is>
          <t>Threshold trading days for transfer, assign or sale of shares or warrants, after the completion of the initial business combination</t>
        </is>
      </c>
      <c r="E37" s="6" t="n">
        <v>20</v>
      </c>
    </row>
    <row r="38">
      <c r="A38" s="4" t="inlineStr">
        <is>
          <t>Threshold consecutive trading days for transfer, assign or sale of shares or warrants, after the completion of the initial business combination</t>
        </is>
      </c>
      <c r="E38" s="6" t="n">
        <v>30</v>
      </c>
    </row>
    <row r="39">
      <c r="A39" s="4" t="inlineStr">
        <is>
          <t>Threshold period after the business combination in which the 20 trading days within any 30 trading day period commences</t>
        </is>
      </c>
      <c r="E39" s="4" t="inlineStr">
        <is>
          <t>150 days</t>
        </is>
      </c>
    </row>
    <row r="40">
      <c r="A40" s="4" t="inlineStr">
        <is>
          <t>Founder Shares | Sponsor | Class B common stock | Over-allotment</t>
        </is>
      </c>
    </row>
    <row r="41">
      <c r="A41" s="3" t="inlineStr">
        <is>
          <t>Related Party Transaction [Line Items]</t>
        </is>
      </c>
    </row>
    <row r="42">
      <c r="A42" s="4" t="inlineStr">
        <is>
          <t>Aggregate purchase of common shares</t>
        </is>
      </c>
      <c r="E42" s="6" t="n">
        <v>8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ROMAN DBDR TECH ACQUISITION CORP. - USD ($)</t>
        </is>
      </c>
      <c r="B1" s="2" t="inlineStr">
        <is>
          <t>Nov. 10, 2020</t>
        </is>
      </c>
      <c r="C1" s="2" t="inlineStr">
        <is>
          <t>Nov. 06, 2020</t>
        </is>
      </c>
      <c r="D1" s="2" t="inlineStr">
        <is>
          <t>Aug. 26, 2020</t>
        </is>
      </c>
      <c r="E1" s="2" t="inlineStr">
        <is>
          <t>Sep. 30, 2021</t>
        </is>
      </c>
      <c r="F1" s="2" t="inlineStr">
        <is>
          <t>Dec. 31, 2020</t>
        </is>
      </c>
      <c r="G1" s="2" t="inlineStr">
        <is>
          <t>Sep. 30, 2021</t>
        </is>
      </c>
    </row>
    <row r="2">
      <c r="A2" s="3" t="inlineStr">
        <is>
          <t>Related Party Transaction [Line Items]</t>
        </is>
      </c>
    </row>
    <row r="3">
      <c r="A3" s="4" t="inlineStr">
        <is>
          <t>Repayment of promissory note - related party</t>
        </is>
      </c>
      <c r="F3" s="5" t="n">
        <v>95657</v>
      </c>
      <c r="G3" s="5" t="n">
        <v>1600</v>
      </c>
    </row>
    <row r="4">
      <c r="A4" s="4" t="inlineStr">
        <is>
          <t>Expenses incurred and paid</t>
        </is>
      </c>
      <c r="E4" s="5" t="n">
        <v>10200</v>
      </c>
      <c r="G4" s="6" t="n">
        <v>50200</v>
      </c>
    </row>
    <row r="5">
      <c r="A5" s="4" t="inlineStr">
        <is>
          <t>Promissory Note with Related Party</t>
        </is>
      </c>
    </row>
    <row r="6">
      <c r="A6" s="3" t="inlineStr">
        <is>
          <t>Related Party Transaction [Line Items]</t>
        </is>
      </c>
    </row>
    <row r="7">
      <c r="A7" s="4" t="inlineStr">
        <is>
          <t>Maximum borrowing capacity of related party promissory note</t>
        </is>
      </c>
      <c r="D7" s="5" t="n">
        <v>300000</v>
      </c>
    </row>
    <row r="8">
      <c r="A8" s="4" t="inlineStr">
        <is>
          <t>Proceeds from Related Party Advances</t>
        </is>
      </c>
      <c r="D8" s="5" t="n">
        <v>300000</v>
      </c>
    </row>
    <row r="9">
      <c r="A9" s="4" t="inlineStr">
        <is>
          <t>Repayment of promissory note - related party</t>
        </is>
      </c>
      <c r="B9" s="5" t="n">
        <v>95657</v>
      </c>
      <c r="F9" s="6" t="n">
        <v>95657</v>
      </c>
    </row>
    <row r="10">
      <c r="A10" s="4" t="inlineStr">
        <is>
          <t>Administrative Support Agreement</t>
        </is>
      </c>
    </row>
    <row r="11">
      <c r="A11" s="3" t="inlineStr">
        <is>
          <t>Related Party Transaction [Line Items]</t>
        </is>
      </c>
    </row>
    <row r="12">
      <c r="A12" s="4" t="inlineStr">
        <is>
          <t>Expenses per month</t>
        </is>
      </c>
      <c r="C12" s="5" t="n">
        <v>10000</v>
      </c>
    </row>
    <row r="13">
      <c r="A13" s="4" t="inlineStr">
        <is>
          <t>Expenses incurred and paid</t>
        </is>
      </c>
      <c r="F13" s="6" t="n">
        <v>14450</v>
      </c>
    </row>
    <row r="14">
      <c r="A14" s="4" t="inlineStr">
        <is>
          <t>Related Party Loans</t>
        </is>
      </c>
    </row>
    <row r="15">
      <c r="A15" s="3" t="inlineStr">
        <is>
          <t>Related Party Transaction [Line Items]</t>
        </is>
      </c>
    </row>
    <row r="16">
      <c r="A16" s="4" t="inlineStr">
        <is>
          <t>Loan conversion agreement warrant</t>
        </is>
      </c>
      <c r="E16" s="5" t="n">
        <v>1500000</v>
      </c>
      <c r="F16" s="5" t="n">
        <v>1500000</v>
      </c>
      <c r="G16" s="5" t="n">
        <v>1500000</v>
      </c>
    </row>
    <row r="17">
      <c r="A17" s="4" t="inlineStr">
        <is>
          <t>Price of warrant</t>
        </is>
      </c>
      <c r="F17"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5" customWidth="1" min="2" max="2"/>
    <col width="28" customWidth="1" min="3" max="3"/>
  </cols>
  <sheetData>
    <row r="1">
      <c r="A1" s="1" t="inlineStr">
        <is>
          <t>COMMITMENTS (Details) - ROMAN DBDR TECH ACQUISITION CORP.</t>
        </is>
      </c>
      <c r="B1" s="2" t="inlineStr">
        <is>
          <t>4 Months Ended</t>
        </is>
      </c>
    </row>
    <row r="2">
      <c r="B2" s="2" t="inlineStr">
        <is>
          <t>Dec. 31, 2020USD ($)item$ / shares</t>
        </is>
      </c>
      <c r="C2" s="2" t="inlineStr">
        <is>
          <t>Sep. 30, 2021item$ / shares</t>
        </is>
      </c>
    </row>
    <row r="3">
      <c r="A3" s="4" t="inlineStr">
        <is>
          <t>Maximum number of demands for registration of securities | item</t>
        </is>
      </c>
      <c r="B3" s="6" t="n">
        <v>3</v>
      </c>
      <c r="C3" s="6" t="n">
        <v>3</v>
      </c>
    </row>
    <row r="4">
      <c r="A4" s="4" t="inlineStr">
        <is>
          <t>Deferred fee per unit | $ / shares</t>
        </is>
      </c>
      <c r="B4" s="8" t="n">
        <v>0.35</v>
      </c>
      <c r="C4" s="8" t="n">
        <v>0.35</v>
      </c>
    </row>
    <row r="5">
      <c r="A5" s="4" t="inlineStr">
        <is>
          <t>Aggregate Deferred Underwriting Fee Payable | $</t>
        </is>
      </c>
      <c r="B5" s="5" t="n">
        <v>8104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Shares (Details) - ROMAN DBDR TECH ACQUISITION CORP. - $ / shares</t>
        </is>
      </c>
      <c r="B1" s="2" t="inlineStr">
        <is>
          <t>Sep. 30, 2021</t>
        </is>
      </c>
      <c r="C1" s="2" t="inlineStr">
        <is>
          <t>Dec. 31, 2020</t>
        </is>
      </c>
    </row>
    <row r="2">
      <c r="A2" s="4" t="inlineStr">
        <is>
          <t>Preferred shares, shares authorized</t>
        </is>
      </c>
      <c r="B2" s="6" t="n">
        <v>1000000</v>
      </c>
      <c r="C2" s="6" t="n">
        <v>1000000</v>
      </c>
    </row>
    <row r="3">
      <c r="A3" s="4" t="inlineStr">
        <is>
          <t>Preferred stock, par value</t>
        </is>
      </c>
      <c r="B3" s="7" t="n">
        <v>0.0001</v>
      </c>
      <c r="C3" s="7"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TOCKHOLDERS' EQUITY - Common Stock Shares (Details) - ROMAN DBDR TECH ACQUISITION CORP.</t>
        </is>
      </c>
      <c r="B1" s="2" t="inlineStr">
        <is>
          <t>4 Months Ended</t>
        </is>
      </c>
      <c r="C1" s="2" t="inlineStr">
        <is>
          <t>9 Months Ended</t>
        </is>
      </c>
    </row>
    <row r="2">
      <c r="B2" s="2" t="inlineStr">
        <is>
          <t>Dec. 31, 2020Vote$ / sharesshares</t>
        </is>
      </c>
      <c r="C2" s="2" t="inlineStr">
        <is>
          <t>Sep. 30, 2021Vote$ / sharesshares</t>
        </is>
      </c>
    </row>
    <row r="3">
      <c r="A3" s="4" t="inlineStr">
        <is>
          <t>Class A common stock</t>
        </is>
      </c>
    </row>
    <row r="4">
      <c r="A4" s="3" t="inlineStr">
        <is>
          <t>Class of Stock [Line Items]</t>
        </is>
      </c>
    </row>
    <row r="5">
      <c r="A5" s="4" t="inlineStr">
        <is>
          <t>Common shares, shares authorized (in shares)</t>
        </is>
      </c>
      <c r="B5" s="6" t="n">
        <v>200000000</v>
      </c>
    </row>
    <row r="6">
      <c r="A6" s="4" t="inlineStr">
        <is>
          <t>Common shares, par value (in dollars per share) | $ / shares</t>
        </is>
      </c>
      <c r="B6" s="7" t="n">
        <v>0.0001</v>
      </c>
    </row>
    <row r="7">
      <c r="A7" s="4" t="inlineStr">
        <is>
          <t>Common shares, votes per share | Vote</t>
        </is>
      </c>
      <c r="B7" s="6" t="n">
        <v>1</v>
      </c>
    </row>
    <row r="8">
      <c r="A8" s="4" t="inlineStr">
        <is>
          <t>Common shares, shares issued (in shares)</t>
        </is>
      </c>
      <c r="B8" s="6" t="n">
        <v>23156000</v>
      </c>
    </row>
    <row r="9">
      <c r="A9" s="4" t="inlineStr">
        <is>
          <t>Common shares, shares outstanding (in shares)</t>
        </is>
      </c>
      <c r="B9" s="6" t="n">
        <v>23156000</v>
      </c>
    </row>
    <row r="10">
      <c r="A10" s="4" t="inlineStr">
        <is>
          <t>Class A common stock subject to possible redemption</t>
        </is>
      </c>
    </row>
    <row r="11">
      <c r="A11" s="3" t="inlineStr">
        <is>
          <t>Class of Stock [Line Items]</t>
        </is>
      </c>
    </row>
    <row r="12">
      <c r="A12" s="4" t="inlineStr">
        <is>
          <t>Common shares, shares issued (in shares)</t>
        </is>
      </c>
      <c r="B12" s="6" t="n">
        <v>23156000</v>
      </c>
      <c r="C12" s="6" t="n">
        <v>23156000</v>
      </c>
    </row>
    <row r="13">
      <c r="A13" s="4" t="inlineStr">
        <is>
          <t>Common shares, shares outstanding (in shares)</t>
        </is>
      </c>
      <c r="B13" s="6" t="n">
        <v>23156000</v>
      </c>
      <c r="C13" s="6" t="n">
        <v>23156000</v>
      </c>
    </row>
    <row r="14">
      <c r="A14" s="4" t="inlineStr">
        <is>
          <t>Class A common stock subject to possible redemption, outstanding (in shares)</t>
        </is>
      </c>
      <c r="B14" s="6" t="n">
        <v>23156000</v>
      </c>
      <c r="C14" s="6" t="n">
        <v>23156000</v>
      </c>
    </row>
    <row r="15">
      <c r="A15" s="4" t="inlineStr">
        <is>
          <t>Class B common stock</t>
        </is>
      </c>
    </row>
    <row r="16">
      <c r="A16" s="3" t="inlineStr">
        <is>
          <t>Class of Stock [Line Items]</t>
        </is>
      </c>
    </row>
    <row r="17">
      <c r="A17" s="4" t="inlineStr">
        <is>
          <t>Common shares, shares authorized (in shares)</t>
        </is>
      </c>
      <c r="B17" s="6" t="n">
        <v>20000000</v>
      </c>
      <c r="C17" s="6" t="n">
        <v>20000000</v>
      </c>
    </row>
    <row r="18">
      <c r="A18" s="4" t="inlineStr">
        <is>
          <t>Common shares, par value (in dollars per share) | $ / shares</t>
        </is>
      </c>
      <c r="B18" s="7" t="n">
        <v>0.0001</v>
      </c>
      <c r="C18" s="7" t="n">
        <v>0.0001</v>
      </c>
    </row>
    <row r="19">
      <c r="A19" s="4" t="inlineStr">
        <is>
          <t>Common shares, votes per share | Vote</t>
        </is>
      </c>
      <c r="B19" s="6" t="n">
        <v>1</v>
      </c>
      <c r="C19" s="6" t="n">
        <v>1</v>
      </c>
    </row>
    <row r="20">
      <c r="A20" s="4" t="inlineStr">
        <is>
          <t>Common shares, shares issued (in shares)</t>
        </is>
      </c>
      <c r="B20" s="6" t="n">
        <v>5789000</v>
      </c>
      <c r="C20" s="6" t="n">
        <v>5789000</v>
      </c>
    </row>
    <row r="21">
      <c r="A21" s="4" t="inlineStr">
        <is>
          <t>Common shares, shares outstanding (in shares)</t>
        </is>
      </c>
      <c r="B21" s="6" t="n">
        <v>5789000</v>
      </c>
      <c r="C21" s="6" t="n">
        <v>5789000</v>
      </c>
    </row>
    <row r="22">
      <c r="A22" s="4" t="inlineStr">
        <is>
          <t>Ratio to be applied to the stock in the conversion</t>
        </is>
      </c>
      <c r="B22" s="6" t="n">
        <v>1</v>
      </c>
      <c r="C22" s="6" t="n">
        <v>1</v>
      </c>
    </row>
    <row r="23">
      <c r="A23" s="4" t="inlineStr">
        <is>
          <t>Percentage Of Issued And Outstanding Shares After The Initial Public Offering Collectively Held By Initial Stockholders</t>
        </is>
      </c>
      <c r="B23" s="4" t="inlineStr">
        <is>
          <t>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29" customWidth="1" min="3" max="3"/>
  </cols>
  <sheetData>
    <row r="1">
      <c r="A1" s="1" t="inlineStr">
        <is>
          <t>WARRANTS (Details)</t>
        </is>
      </c>
      <c r="B1" s="2" t="inlineStr">
        <is>
          <t>4 Months Ended</t>
        </is>
      </c>
      <c r="C1" s="2" t="inlineStr">
        <is>
          <t>9 Months Ended</t>
        </is>
      </c>
    </row>
    <row r="2">
      <c r="B2" s="2" t="inlineStr">
        <is>
          <t>Dec. 31, 2020$ / shares</t>
        </is>
      </c>
      <c r="C2" s="2" t="inlineStr">
        <is>
          <t>Sep. 30, 2021Ditem$ / shares</t>
        </is>
      </c>
    </row>
    <row r="3">
      <c r="A3" s="3" t="inlineStr">
        <is>
          <t>Class of Warrant or Right [Line Items]</t>
        </is>
      </c>
    </row>
    <row r="4">
      <c r="A4" s="4" t="inlineStr">
        <is>
          <t>Percentage of gross new proceeds to total equity proceeds used to measure dilution of warrant</t>
        </is>
      </c>
      <c r="B4" s="6" t="n">
        <v>60</v>
      </c>
    </row>
    <row r="5">
      <c r="A5" s="4" t="inlineStr">
        <is>
          <t>ROMAN DBDR TECH ACQUISITION CORP.</t>
        </is>
      </c>
    </row>
    <row r="6">
      <c r="A6" s="3" t="inlineStr">
        <is>
          <t>Class of Warrant or Right [Line Items]</t>
        </is>
      </c>
    </row>
    <row r="7">
      <c r="A7" s="4" t="inlineStr">
        <is>
          <t>Public Warrants exercisable term after the completion of a business combination</t>
        </is>
      </c>
      <c r="B7" s="4" t="inlineStr">
        <is>
          <t>30 days</t>
        </is>
      </c>
    </row>
    <row r="8">
      <c r="A8" s="4" t="inlineStr">
        <is>
          <t>Public Warrants exercisable term from the closing of the initial public offering</t>
        </is>
      </c>
      <c r="B8" s="4" t="inlineStr">
        <is>
          <t>12 months</t>
        </is>
      </c>
    </row>
    <row r="9">
      <c r="A9" s="4" t="inlineStr">
        <is>
          <t>Public Warrants expiration term</t>
        </is>
      </c>
      <c r="B9" s="4" t="inlineStr">
        <is>
          <t>5 years</t>
        </is>
      </c>
    </row>
    <row r="10">
      <c r="A10" s="4" t="inlineStr">
        <is>
          <t>Threshold period for filling registration statement after business combination</t>
        </is>
      </c>
      <c r="B10" s="4" t="inlineStr">
        <is>
          <t>15 days</t>
        </is>
      </c>
    </row>
    <row r="11">
      <c r="A11" s="4" t="inlineStr">
        <is>
          <t>Stock price trigger for redemption of public warrants (in dollars per share)</t>
        </is>
      </c>
      <c r="B11" s="5" t="n">
        <v>18</v>
      </c>
    </row>
    <row r="12">
      <c r="A12" s="4" t="inlineStr">
        <is>
          <t>Threshold issue price per share</t>
        </is>
      </c>
      <c r="B12" s="8" t="n">
        <v>9.199999999999999</v>
      </c>
    </row>
    <row r="13">
      <c r="A13" s="4" t="inlineStr">
        <is>
          <t>Threshold trading days determining volume weighted average price</t>
        </is>
      </c>
      <c r="B13" s="4" t="inlineStr">
        <is>
          <t>20 days</t>
        </is>
      </c>
    </row>
    <row r="14">
      <c r="A14" s="4" t="inlineStr">
        <is>
          <t>Share Price</t>
        </is>
      </c>
      <c r="B14" s="8" t="n">
        <v>9.199999999999999</v>
      </c>
    </row>
    <row r="15">
      <c r="A15" s="4" t="inlineStr">
        <is>
          <t>Percentage of market value</t>
        </is>
      </c>
      <c r="B15" s="4" t="inlineStr">
        <is>
          <t>180.00%</t>
        </is>
      </c>
    </row>
    <row r="16">
      <c r="A16" s="4" t="inlineStr">
        <is>
          <t>Adjustment of redemption price of stock based on market value and newly issued price 1 (as a percent)</t>
        </is>
      </c>
      <c r="B16" s="4" t="inlineStr">
        <is>
          <t>115.00%</t>
        </is>
      </c>
    </row>
    <row r="17">
      <c r="A17" s="4" t="inlineStr">
        <is>
          <t>Threshold period for not to transfer, assign or sell any of their shares or warrants after the completion of the initial business combination</t>
        </is>
      </c>
      <c r="B17" s="4" t="inlineStr">
        <is>
          <t>30 days</t>
        </is>
      </c>
    </row>
    <row r="18">
      <c r="A18" s="4" t="inlineStr">
        <is>
          <t>Redemption of Warrants When the Price per Class A Ordinary Share Equals or Exceeds $18.00 | ROMAN DBDR TECH ACQUISITION CORP.</t>
        </is>
      </c>
    </row>
    <row r="19">
      <c r="A19" s="3" t="inlineStr">
        <is>
          <t>Class of Warrant or Right [Line Items]</t>
        </is>
      </c>
    </row>
    <row r="20">
      <c r="A20" s="4" t="inlineStr">
        <is>
          <t>Redemption price per public warrant (in dollars per share)</t>
        </is>
      </c>
      <c r="B20" s="8" t="n">
        <v>0.01</v>
      </c>
    </row>
    <row r="21">
      <c r="A21" s="4" t="inlineStr">
        <is>
          <t>Minimum threshold written notice period for redemption of public warrants</t>
        </is>
      </c>
      <c r="B21" s="4" t="inlineStr">
        <is>
          <t>30 days</t>
        </is>
      </c>
    </row>
    <row r="22">
      <c r="A22" s="4" t="inlineStr">
        <is>
          <t>Threshold trading days for redemption of public warrants</t>
        </is>
      </c>
      <c r="B22" s="6" t="n">
        <v>20</v>
      </c>
    </row>
    <row r="23">
      <c r="A23" s="4" t="inlineStr">
        <is>
          <t>Threshold consecutive trading days for redemption of public warrants</t>
        </is>
      </c>
      <c r="B23" s="6" t="n">
        <v>30</v>
      </c>
    </row>
    <row r="24">
      <c r="A24" s="4" t="inlineStr">
        <is>
          <t>Redemption period</t>
        </is>
      </c>
      <c r="B24" s="4" t="inlineStr">
        <is>
          <t>3 days</t>
        </is>
      </c>
    </row>
    <row r="25">
      <c r="A25" s="4" t="inlineStr">
        <is>
          <t>Stock price trigger for redemption of public warrants (in dollars per share)</t>
        </is>
      </c>
      <c r="B25" s="5" t="n">
        <v>18</v>
      </c>
    </row>
    <row r="26">
      <c r="A26" s="4" t="inlineStr">
        <is>
          <t>Public Warrants | ROMAN DBDR TECH ACQUISITION CORP.</t>
        </is>
      </c>
    </row>
    <row r="27">
      <c r="A27" s="3" t="inlineStr">
        <is>
          <t>Class of Warrant or Right [Line Items]</t>
        </is>
      </c>
    </row>
    <row r="28">
      <c r="A28" s="4" t="inlineStr">
        <is>
          <t>Public Warrants exercisable term after the completion of a business combination</t>
        </is>
      </c>
      <c r="C28" s="4" t="inlineStr">
        <is>
          <t>30 days</t>
        </is>
      </c>
    </row>
    <row r="29">
      <c r="A29" s="4" t="inlineStr">
        <is>
          <t>Public Warrants exercisable term from the closing of the initial public offering</t>
        </is>
      </c>
      <c r="C29" s="4" t="inlineStr">
        <is>
          <t>12 months</t>
        </is>
      </c>
    </row>
    <row r="30">
      <c r="A30" s="4" t="inlineStr">
        <is>
          <t>Public Warrants expiration term</t>
        </is>
      </c>
      <c r="C30" s="4" t="inlineStr">
        <is>
          <t>5 years</t>
        </is>
      </c>
    </row>
    <row r="31">
      <c r="A31" s="4" t="inlineStr">
        <is>
          <t>Threshold period for filling registration statement after business combination</t>
        </is>
      </c>
      <c r="C31" s="4" t="inlineStr">
        <is>
          <t>15 days</t>
        </is>
      </c>
    </row>
    <row r="32">
      <c r="A32" s="4" t="inlineStr">
        <is>
          <t>Share Price</t>
        </is>
      </c>
      <c r="C32" s="8" t="n">
        <v>9.199999999999999</v>
      </c>
    </row>
    <row r="33">
      <c r="A33" s="4" t="inlineStr">
        <is>
          <t>Percentage of market value</t>
        </is>
      </c>
      <c r="C33" s="4" t="inlineStr">
        <is>
          <t>180.00%</t>
        </is>
      </c>
    </row>
    <row r="34">
      <c r="A34" s="4" t="inlineStr">
        <is>
          <t>Public Warrants | Redemption of Warrants When the Price per Class A Ordinary Share Equals or Exceeds $18.00 | ROMAN DBDR TECH ACQUISITION CORP.</t>
        </is>
      </c>
    </row>
    <row r="35">
      <c r="A35" s="3" t="inlineStr">
        <is>
          <t>Class of Warrant or Right [Line Items]</t>
        </is>
      </c>
    </row>
    <row r="36">
      <c r="A36" s="4" t="inlineStr">
        <is>
          <t>Public Warrants exercisable term after the completion of a business combination</t>
        </is>
      </c>
      <c r="C36" s="4" t="inlineStr">
        <is>
          <t>30 days</t>
        </is>
      </c>
    </row>
    <row r="37">
      <c r="A37" s="4" t="inlineStr">
        <is>
          <t>Redemption price per public warrant (in dollars per share)</t>
        </is>
      </c>
      <c r="C37" s="8" t="n">
        <v>0.01</v>
      </c>
    </row>
    <row r="38">
      <c r="A38" s="4" t="inlineStr">
        <is>
          <t>Threshold trading days for redemption of public warrants | item</t>
        </is>
      </c>
      <c r="C38" s="6" t="n">
        <v>20</v>
      </c>
    </row>
    <row r="39">
      <c r="A39" s="4" t="inlineStr">
        <is>
          <t>Threshold consecutive trading days for redemption of public warrants | D</t>
        </is>
      </c>
      <c r="C39" s="6" t="n">
        <v>30</v>
      </c>
    </row>
    <row r="40">
      <c r="A40" s="4" t="inlineStr">
        <is>
          <t>Redemption period</t>
        </is>
      </c>
      <c r="C40" s="4" t="inlineStr">
        <is>
          <t>3 days</t>
        </is>
      </c>
    </row>
    <row r="41">
      <c r="A41" s="4" t="inlineStr">
        <is>
          <t>Stock price trigger for redemption of public warrants (in dollars per share)</t>
        </is>
      </c>
      <c r="C41" s="5"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INCOME TAX - DEFERRED TAX (Details) - ROMAN DBDR TECH ACQUISITION CORP.</t>
        </is>
      </c>
      <c r="B1" s="2" t="inlineStr">
        <is>
          <t>Dec. 31, 2020USD ($)</t>
        </is>
      </c>
    </row>
    <row r="2">
      <c r="A2" s="3" t="inlineStr">
        <is>
          <t>Deferred tax asset (liability)</t>
        </is>
      </c>
    </row>
    <row r="3">
      <c r="A3" s="4" t="inlineStr">
        <is>
          <t>Organizational/Start-up costs</t>
        </is>
      </c>
      <c r="B3" s="5" t="n">
        <v>24416</v>
      </c>
    </row>
    <row r="4">
      <c r="A4" s="4" t="inlineStr">
        <is>
          <t>Net operating loss carryforward</t>
        </is>
      </c>
      <c r="B4" s="6" t="n">
        <v>10449</v>
      </c>
    </row>
    <row r="5">
      <c r="A5" s="4" t="inlineStr">
        <is>
          <t>Unrealized gain on marketable securities</t>
        </is>
      </c>
      <c r="B5" s="6" t="n">
        <v>-193</v>
      </c>
    </row>
    <row r="6">
      <c r="A6" s="4" t="inlineStr">
        <is>
          <t>Total deferred tax assets, net</t>
        </is>
      </c>
      <c r="B6" s="6" t="n">
        <v>34672</v>
      </c>
    </row>
    <row r="7">
      <c r="A7" s="4" t="inlineStr">
        <is>
          <t>Valuation Allowance</t>
        </is>
      </c>
      <c r="B7" s="5" t="n">
        <v>-346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INCOME TAX - Tax Provision - (Details) - ROMAN DBDR TECH ACQUISITION CORP.</t>
        </is>
      </c>
      <c r="B1" s="2" t="inlineStr">
        <is>
          <t>Dec. 31, 2020USD ($)</t>
        </is>
      </c>
    </row>
    <row r="2">
      <c r="A2" s="4" t="inlineStr">
        <is>
          <t>Deferred</t>
        </is>
      </c>
      <c r="B2" s="5" t="n">
        <v>-34672</v>
      </c>
    </row>
    <row r="3">
      <c r="A3" s="4" t="inlineStr">
        <is>
          <t>Change in valuation allowance</t>
        </is>
      </c>
      <c r="B3" s="5" t="n">
        <v>346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ROMAN DBDR TECH ACQUISITION CORP.</t>
        </is>
      </c>
    </row>
    <row r="4">
      <c r="A4" s="4" t="inlineStr">
        <is>
          <t>Operating Costs and Expenses</t>
        </is>
      </c>
      <c r="B4" s="5" t="n">
        <v>188995</v>
      </c>
    </row>
    <row r="5">
      <c r="A5" s="4" t="inlineStr">
        <is>
          <t>Loss from operations</t>
        </is>
      </c>
      <c r="B5" s="6" t="n">
        <v>-188995</v>
      </c>
    </row>
    <row r="6">
      <c r="A6" s="3" t="inlineStr">
        <is>
          <t>Other income (expense):</t>
        </is>
      </c>
    </row>
    <row r="7">
      <c r="A7" s="4" t="inlineStr">
        <is>
          <t>Compensation Expense</t>
        </is>
      </c>
      <c r="B7" s="6" t="n">
        <v>-650244</v>
      </c>
    </row>
    <row r="8">
      <c r="A8" s="4" t="inlineStr">
        <is>
          <t>Interest earned on marketable securities held in Trust Account</t>
        </is>
      </c>
      <c r="B8" s="6" t="n">
        <v>22970</v>
      </c>
    </row>
    <row r="9">
      <c r="A9" s="4" t="inlineStr">
        <is>
          <t>Unrealized gain on marketable securities held in Trust Account</t>
        </is>
      </c>
      <c r="B9" s="6" t="n">
        <v>919</v>
      </c>
    </row>
    <row r="10">
      <c r="A10" s="4" t="inlineStr">
        <is>
          <t>Total other income (expense), net</t>
        </is>
      </c>
      <c r="B10" s="6" t="n">
        <v>-5151683</v>
      </c>
    </row>
    <row r="11">
      <c r="A11" s="4" t="inlineStr">
        <is>
          <t>Loss before provision for income taxes</t>
        </is>
      </c>
      <c r="B11" s="6" t="n">
        <v>-5340678</v>
      </c>
    </row>
    <row r="12">
      <c r="A12" s="4" t="inlineStr">
        <is>
          <t>Net income (loss)</t>
        </is>
      </c>
      <c r="B12" s="5" t="n">
        <v>-5340678</v>
      </c>
    </row>
    <row r="13">
      <c r="A13" s="4" t="inlineStr">
        <is>
          <t>Basis weighted average shares outstanding, Common stock | shares</t>
        </is>
      </c>
      <c r="B13" s="6" t="n">
        <v>5601728</v>
      </c>
    </row>
    <row r="14">
      <c r="A14" s="4" t="inlineStr">
        <is>
          <t>Diluted weighted average shares outstanding, Common stock | shares</t>
        </is>
      </c>
      <c r="B14" s="6" t="n">
        <v>5601728</v>
      </c>
    </row>
    <row r="15">
      <c r="A15" s="4" t="inlineStr">
        <is>
          <t>Basic net loss per share, Common stock | $ / shares</t>
        </is>
      </c>
      <c r="B15" s="8" t="n">
        <v>-0.21</v>
      </c>
    </row>
    <row r="16">
      <c r="A16" s="4" t="inlineStr">
        <is>
          <t>Diluted net loss per share, Common stock | $ / shares</t>
        </is>
      </c>
      <c r="B16" s="8" t="n">
        <v>-0.21</v>
      </c>
    </row>
    <row r="17">
      <c r="A17" s="4" t="inlineStr">
        <is>
          <t>ROMAN DBDR TECH ACQUISITION CORP. | Private Placement Warrants</t>
        </is>
      </c>
    </row>
    <row r="18">
      <c r="A18" s="3" t="inlineStr">
        <is>
          <t>Other income (expense):</t>
        </is>
      </c>
    </row>
    <row r="19">
      <c r="A19" s="4" t="inlineStr">
        <is>
          <t>Change in fair value of derivative liability</t>
        </is>
      </c>
      <c r="B19" s="5" t="n">
        <v>-1842358</v>
      </c>
    </row>
    <row r="20">
      <c r="A20" s="4" t="inlineStr">
        <is>
          <t>Transaction costs</t>
        </is>
      </c>
      <c r="B20" s="6" t="n">
        <v>-22475</v>
      </c>
    </row>
    <row r="21">
      <c r="A21" s="4" t="inlineStr">
        <is>
          <t>ROMAN DBDR TECH ACQUISITION CORP. | Public Warrants</t>
        </is>
      </c>
    </row>
    <row r="22">
      <c r="A22" s="3" t="inlineStr">
        <is>
          <t>Other income (expense):</t>
        </is>
      </c>
    </row>
    <row r="23">
      <c r="A23" s="4" t="inlineStr">
        <is>
          <t>Change in fair value of derivative liability</t>
        </is>
      </c>
      <c r="B23" s="6" t="n">
        <v>-1968260</v>
      </c>
    </row>
    <row r="24">
      <c r="A24" s="4" t="inlineStr">
        <is>
          <t>Transaction costs</t>
        </is>
      </c>
      <c r="B24" s="5" t="n">
        <v>-692235</v>
      </c>
    </row>
    <row r="25">
      <c r="A25" s="4" t="inlineStr">
        <is>
          <t>Class A common stock | ROMAN DBDR TECH ACQUISITION CORP.</t>
        </is>
      </c>
    </row>
    <row r="26">
      <c r="A26" s="3" t="inlineStr">
        <is>
          <t>Other income (expense):</t>
        </is>
      </c>
    </row>
    <row r="27">
      <c r="A27" s="4" t="inlineStr">
        <is>
          <t>Basis weighted average shares outstanding, Common stock | shares</t>
        </is>
      </c>
      <c r="B27" s="6" t="n">
        <v>19250109</v>
      </c>
    </row>
    <row r="28">
      <c r="A28" s="4" t="inlineStr">
        <is>
          <t>Diluted weighted average shares outstanding, Common stock | shares</t>
        </is>
      </c>
      <c r="B28" s="6" t="n">
        <v>19250109</v>
      </c>
    </row>
    <row r="29">
      <c r="A29" s="4" t="inlineStr">
        <is>
          <t>Basic net loss per share, Common stock | $ / shares</t>
        </is>
      </c>
      <c r="B29" s="8" t="n">
        <v>-0.21</v>
      </c>
    </row>
    <row r="30">
      <c r="A30" s="4" t="inlineStr">
        <is>
          <t>Diluted net loss per share, Common stock | $ / shares</t>
        </is>
      </c>
      <c r="B30" s="8" t="n">
        <v>-0.21</v>
      </c>
    </row>
    <row r="31">
      <c r="A31" s="4" t="inlineStr">
        <is>
          <t>Class A common stock subject to possible redemption | ROMAN DBDR TECH ACQUISITION CORP.</t>
        </is>
      </c>
    </row>
    <row r="32">
      <c r="A32" s="3" t="inlineStr">
        <is>
          <t>Other income (expense):</t>
        </is>
      </c>
    </row>
    <row r="33">
      <c r="A33" s="4" t="inlineStr">
        <is>
          <t>Basis weighted average shares outstanding, Common stock | shares</t>
        </is>
      </c>
      <c r="B33" s="6" t="n">
        <v>19250109</v>
      </c>
    </row>
    <row r="34">
      <c r="A34" s="4" t="inlineStr">
        <is>
          <t>Diluted weighted average shares outstanding, Common stock | shares</t>
        </is>
      </c>
      <c r="B34" s="6" t="n">
        <v>19250109</v>
      </c>
    </row>
    <row r="35">
      <c r="A35" s="4" t="inlineStr">
        <is>
          <t>Basic net loss per share, Common stock | $ / shares</t>
        </is>
      </c>
      <c r="B35" s="8" t="n">
        <v>-0.21</v>
      </c>
    </row>
    <row r="36">
      <c r="A36" s="4" t="inlineStr">
        <is>
          <t>Diluted net loss per share, Common stock | $ / shares</t>
        </is>
      </c>
      <c r="B36" s="8" t="n">
        <v>-0.2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INCOME TAX (Details) - ROMAN DBDR TECH ACQUISITION CORP.</t>
        </is>
      </c>
      <c r="B1" s="2" t="inlineStr">
        <is>
          <t>4 Months Ended</t>
        </is>
      </c>
    </row>
    <row r="2">
      <c r="B2" s="2" t="inlineStr">
        <is>
          <t>Dec. 31, 2020</t>
        </is>
      </c>
    </row>
    <row r="3">
      <c r="A3" s="4" t="inlineStr">
        <is>
          <t>Statutory federal income tax rate</t>
        </is>
      </c>
      <c r="B3" s="4" t="inlineStr">
        <is>
          <t>21.00%</t>
        </is>
      </c>
    </row>
    <row r="4">
      <c r="A4" s="4" t="inlineStr">
        <is>
          <t>Warrants issuance costs</t>
        </is>
      </c>
      <c r="B4" s="4" t="inlineStr">
        <is>
          <t>(2.80%)</t>
        </is>
      </c>
    </row>
    <row r="5">
      <c r="A5" s="4" t="inlineStr">
        <is>
          <t>Expenses related to warrants</t>
        </is>
      </c>
      <c r="B5" s="4" t="inlineStr">
        <is>
          <t>(2.60%)</t>
        </is>
      </c>
    </row>
    <row r="6">
      <c r="A6" s="4" t="inlineStr">
        <is>
          <t>Change in fair value of warrant liability</t>
        </is>
      </c>
      <c r="B6" s="4" t="inlineStr">
        <is>
          <t>(15.00%)</t>
        </is>
      </c>
    </row>
    <row r="7">
      <c r="A7" s="4" t="inlineStr">
        <is>
          <t>Change in valuation allowance</t>
        </is>
      </c>
      <c r="B7" s="4" t="inlineStr">
        <is>
          <t>(0.60%)</t>
        </is>
      </c>
    </row>
    <row r="8">
      <c r="A8" s="4" t="inlineStr">
        <is>
          <t>Income tax provision</t>
        </is>
      </c>
      <c r="B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 - Additional Information (Details) - ROMAN DBDR TECH ACQUISITION CORP.</t>
        </is>
      </c>
      <c r="B1" s="2" t="inlineStr">
        <is>
          <t>4 Months Ended</t>
        </is>
      </c>
    </row>
    <row r="2">
      <c r="B2" s="2" t="inlineStr">
        <is>
          <t>Dec. 31, 2020USD ($)</t>
        </is>
      </c>
    </row>
    <row r="3">
      <c r="A3" s="4" t="inlineStr">
        <is>
          <t>Net operating loss carryover</t>
        </is>
      </c>
      <c r="B3" s="5" t="n">
        <v>49757</v>
      </c>
    </row>
    <row r="4">
      <c r="A4" s="4" t="inlineStr">
        <is>
          <t>Change in valuation allowance</t>
        </is>
      </c>
      <c r="B4" s="5" t="n">
        <v>346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of the valuation inputs (Details) - ROMAN DBDR TECH ACQUISITION CORP. - USD ($)</t>
        </is>
      </c>
      <c r="B1" s="2" t="inlineStr">
        <is>
          <t>Nov. 05, 2020</t>
        </is>
      </c>
      <c r="C1" s="2" t="inlineStr">
        <is>
          <t>Sep. 30, 2021</t>
        </is>
      </c>
      <c r="D1" s="2" t="inlineStr">
        <is>
          <t>Dec. 31, 2020</t>
        </is>
      </c>
    </row>
    <row r="2">
      <c r="A2" s="3" t="inlineStr">
        <is>
          <t>Assets:</t>
        </is>
      </c>
    </row>
    <row r="3">
      <c r="A3" s="4" t="inlineStr">
        <is>
          <t>Assets Held-in-trust, Noncurrent</t>
        </is>
      </c>
      <c r="C3" s="5" t="n">
        <v>236289574</v>
      </c>
      <c r="D3" s="5" t="n">
        <v>236215089</v>
      </c>
    </row>
    <row r="4">
      <c r="A4" s="3" t="inlineStr">
        <is>
          <t>Liabilities:</t>
        </is>
      </c>
    </row>
    <row r="5">
      <c r="A5" s="4" t="inlineStr">
        <is>
          <t>Derivative Liability</t>
        </is>
      </c>
      <c r="D5" s="6" t="n">
        <v>27455162</v>
      </c>
    </row>
    <row r="6">
      <c r="A6" s="4" t="inlineStr">
        <is>
          <t>Recurring</t>
        </is>
      </c>
    </row>
    <row r="7">
      <c r="A7" s="3" t="inlineStr">
        <is>
          <t>Liabilities:</t>
        </is>
      </c>
    </row>
    <row r="8">
      <c r="A8" s="4" t="inlineStr">
        <is>
          <t>Derivative Liability</t>
        </is>
      </c>
      <c r="C8" s="6" t="n">
        <v>36739038</v>
      </c>
      <c r="D8" s="6" t="n">
        <v>27455162</v>
      </c>
    </row>
    <row r="9">
      <c r="A9" s="4" t="inlineStr">
        <is>
          <t>Level 1 | Recurring</t>
        </is>
      </c>
    </row>
    <row r="10">
      <c r="A10" s="3" t="inlineStr">
        <is>
          <t>Assets:</t>
        </is>
      </c>
    </row>
    <row r="11">
      <c r="A11" s="4" t="inlineStr">
        <is>
          <t>Assets Held-in-trust, Noncurrent</t>
        </is>
      </c>
      <c r="C11" s="6" t="n">
        <v>236289574</v>
      </c>
      <c r="D11" s="6" t="n">
        <v>236215089</v>
      </c>
    </row>
    <row r="12">
      <c r="A12" s="3" t="inlineStr">
        <is>
          <t>Liabilities:</t>
        </is>
      </c>
    </row>
    <row r="13">
      <c r="A13" s="4" t="inlineStr">
        <is>
          <t>Derivative Liability</t>
        </is>
      </c>
      <c r="C13" s="6" t="n">
        <v>18640580</v>
      </c>
      <c r="D13" s="6" t="n">
        <v>14125160</v>
      </c>
    </row>
    <row r="14">
      <c r="A14" s="4" t="inlineStr">
        <is>
          <t>Level 3 | Recurring</t>
        </is>
      </c>
    </row>
    <row r="15">
      <c r="A15" s="3" t="inlineStr">
        <is>
          <t>Liabilities:</t>
        </is>
      </c>
    </row>
    <row r="16">
      <c r="A16" s="4" t="inlineStr">
        <is>
          <t>Derivative Liability</t>
        </is>
      </c>
      <c r="C16" s="6" t="n">
        <v>18098458</v>
      </c>
      <c r="D16" s="6" t="n">
        <v>13330002</v>
      </c>
    </row>
    <row r="17">
      <c r="A17" s="4" t="inlineStr">
        <is>
          <t>U.S. Treasury Securities</t>
        </is>
      </c>
    </row>
    <row r="18">
      <c r="A18" s="3" t="inlineStr">
        <is>
          <t>Assets:</t>
        </is>
      </c>
    </row>
    <row r="19">
      <c r="A19" s="4" t="inlineStr">
        <is>
          <t>Assets Held-in-trust, Noncurrent</t>
        </is>
      </c>
      <c r="D19" s="6" t="n">
        <v>236214150</v>
      </c>
    </row>
    <row r="20">
      <c r="A20" s="4" t="inlineStr">
        <is>
          <t>Cash</t>
        </is>
      </c>
    </row>
    <row r="21">
      <c r="A21" s="3" t="inlineStr">
        <is>
          <t>Assets:</t>
        </is>
      </c>
    </row>
    <row r="22">
      <c r="A22" s="4" t="inlineStr">
        <is>
          <t>Assets Held-in-trust, Noncurrent</t>
        </is>
      </c>
      <c r="D22" s="6" t="n">
        <v>939</v>
      </c>
    </row>
    <row r="23">
      <c r="A23" s="4" t="inlineStr">
        <is>
          <t>Public Warrants</t>
        </is>
      </c>
    </row>
    <row r="24">
      <c r="A24" s="3" t="inlineStr">
        <is>
          <t>Liabilities:</t>
        </is>
      </c>
    </row>
    <row r="25">
      <c r="A25" s="4" t="inlineStr">
        <is>
          <t>Derivative Liability</t>
        </is>
      </c>
      <c r="C25" s="6" t="n">
        <v>18640580</v>
      </c>
      <c r="D25" s="6" t="n">
        <v>14125160</v>
      </c>
    </row>
    <row r="26">
      <c r="A26" s="4" t="inlineStr">
        <is>
          <t>Number of Warrants Issued Per Unit</t>
        </is>
      </c>
      <c r="B26" s="9" t="n">
        <v>0.5</v>
      </c>
    </row>
    <row r="27">
      <c r="A27" s="4" t="inlineStr">
        <is>
          <t>Public Warrants | Recurring</t>
        </is>
      </c>
    </row>
    <row r="28">
      <c r="A28" s="3" t="inlineStr">
        <is>
          <t>Liabilities:</t>
        </is>
      </c>
    </row>
    <row r="29">
      <c r="A29" s="4" t="inlineStr">
        <is>
          <t>Derivative Liability</t>
        </is>
      </c>
      <c r="C29" s="6" t="n">
        <v>18640580</v>
      </c>
      <c r="D29" s="6" t="n">
        <v>14125160</v>
      </c>
    </row>
    <row r="30">
      <c r="A30" s="4" t="inlineStr">
        <is>
          <t>Public Warrants | Level 1 | Recurring</t>
        </is>
      </c>
    </row>
    <row r="31">
      <c r="A31" s="3" t="inlineStr">
        <is>
          <t>Liabilities:</t>
        </is>
      </c>
    </row>
    <row r="32">
      <c r="A32" s="4" t="inlineStr">
        <is>
          <t>Derivative Liability</t>
        </is>
      </c>
      <c r="C32" s="6" t="n">
        <v>18640580</v>
      </c>
      <c r="D32" s="6" t="n">
        <v>14125160</v>
      </c>
    </row>
    <row r="33">
      <c r="A33" s="4" t="inlineStr">
        <is>
          <t>Private Placement Warrants</t>
        </is>
      </c>
    </row>
    <row r="34">
      <c r="A34" s="3" t="inlineStr">
        <is>
          <t>Liabilities:</t>
        </is>
      </c>
    </row>
    <row r="35">
      <c r="A35" s="4" t="inlineStr">
        <is>
          <t>Derivative Liability</t>
        </is>
      </c>
      <c r="C35" s="6" t="n">
        <v>18098458</v>
      </c>
      <c r="D35" s="6" t="n">
        <v>13330002</v>
      </c>
    </row>
    <row r="36">
      <c r="A36" s="4" t="inlineStr">
        <is>
          <t>Private Placement Warrants | Recurring</t>
        </is>
      </c>
    </row>
    <row r="37">
      <c r="A37" s="3" t="inlineStr">
        <is>
          <t>Liabilities:</t>
        </is>
      </c>
    </row>
    <row r="38">
      <c r="A38" s="4" t="inlineStr">
        <is>
          <t>Derivative Liability</t>
        </is>
      </c>
      <c r="C38" s="6" t="n">
        <v>18098458</v>
      </c>
      <c r="D38" s="6" t="n">
        <v>13330002</v>
      </c>
    </row>
    <row r="39">
      <c r="A39" s="4" t="inlineStr">
        <is>
          <t>Private Placement Warrants | Level 1 | Recurring</t>
        </is>
      </c>
    </row>
    <row r="40">
      <c r="A40" s="3" t="inlineStr">
        <is>
          <t>Liabilities:</t>
        </is>
      </c>
    </row>
    <row r="41">
      <c r="A41" s="4" t="inlineStr">
        <is>
          <t>Derivative Liability</t>
        </is>
      </c>
      <c r="D41" s="6" t="n">
        <v>13330002</v>
      </c>
    </row>
    <row r="42">
      <c r="A42" s="4" t="inlineStr">
        <is>
          <t>Private Placement Warrants | Level 3 | Recurring</t>
        </is>
      </c>
    </row>
    <row r="43">
      <c r="A43" s="3" t="inlineStr">
        <is>
          <t>Liabilities:</t>
        </is>
      </c>
    </row>
    <row r="44">
      <c r="A44" s="4" t="inlineStr">
        <is>
          <t>Derivative Liability</t>
        </is>
      </c>
      <c r="C44" s="5" t="n">
        <v>18098458</v>
      </c>
      <c r="D44" s="5" t="n">
        <v>13330002</v>
      </c>
    </row>
    <row r="45">
      <c r="A45" s="4" t="inlineStr">
        <is>
          <t>Class A common stock</t>
        </is>
      </c>
    </row>
    <row r="46">
      <c r="A46" s="3" t="inlineStr">
        <is>
          <t>Liabilities:</t>
        </is>
      </c>
    </row>
    <row r="47">
      <c r="A47" s="4" t="inlineStr">
        <is>
          <t>Number of Shares Issued Per Unit</t>
        </is>
      </c>
      <c r="B47"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 width="24" customWidth="1" min="5" max="5"/>
  </cols>
  <sheetData>
    <row r="1">
      <c r="A1" s="1" t="inlineStr">
        <is>
          <t>FAIR VALUE MEASUREMENTS - Monte Carlo Simulation for the fair value (Details) - ROMAN DBDR TECH ACQUISITION CORP.</t>
        </is>
      </c>
      <c r="B1" s="2" t="inlineStr">
        <is>
          <t>Nov. 12, 2020USD ($)$ / shares</t>
        </is>
      </c>
      <c r="C1" s="2" t="inlineStr">
        <is>
          <t>Nov. 05, 2020USD ($)$ / shares</t>
        </is>
      </c>
      <c r="D1" s="2" t="inlineStr">
        <is>
          <t>Sep. 30, 2021</t>
        </is>
      </c>
      <c r="E1" s="2" t="inlineStr">
        <is>
          <t>Dec. 31, 2020$ / shares</t>
        </is>
      </c>
    </row>
    <row r="2">
      <c r="A2" s="3" t="inlineStr">
        <is>
          <t>Fair Value, Assets and Liabilities Measured on Recurring and Nonrecurring Basis [Line Items]</t>
        </is>
      </c>
    </row>
    <row r="3">
      <c r="A3" s="4" t="inlineStr">
        <is>
          <t>Gross proceeds</t>
        </is>
      </c>
      <c r="B3" s="5" t="n">
        <v>12022400</v>
      </c>
    </row>
    <row r="4">
      <c r="A4" s="4" t="inlineStr">
        <is>
          <t>Risk-free interest rate</t>
        </is>
      </c>
    </row>
    <row r="5">
      <c r="A5" s="3" t="inlineStr">
        <is>
          <t>Fair Value, Assets and Liabilities Measured on Recurring and Nonrecurring Basis [Line Items]</t>
        </is>
      </c>
    </row>
    <row r="6">
      <c r="A6" s="4" t="inlineStr">
        <is>
          <t>Measurement input</t>
        </is>
      </c>
      <c r="C6" s="11" t="n">
        <v>0.36</v>
      </c>
      <c r="D6" s="11" t="n">
        <v>1.02</v>
      </c>
      <c r="E6" s="11" t="n">
        <v>0.37</v>
      </c>
    </row>
    <row r="7">
      <c r="A7" s="4" t="inlineStr">
        <is>
          <t>Expected term (years)</t>
        </is>
      </c>
    </row>
    <row r="8">
      <c r="A8" s="3" t="inlineStr">
        <is>
          <t>Fair Value, Assets and Liabilities Measured on Recurring and Nonrecurring Basis [Line Items]</t>
        </is>
      </c>
    </row>
    <row r="9">
      <c r="A9" s="4" t="inlineStr">
        <is>
          <t>Measurement input</t>
        </is>
      </c>
      <c r="C9" s="6" t="n">
        <v>5</v>
      </c>
      <c r="D9" s="11" t="n">
        <v>5.21</v>
      </c>
      <c r="E9" s="11" t="n">
        <v>5.05</v>
      </c>
    </row>
    <row r="10">
      <c r="A10" s="4" t="inlineStr">
        <is>
          <t>Expected volatility</t>
        </is>
      </c>
    </row>
    <row r="11">
      <c r="A11" s="3" t="inlineStr">
        <is>
          <t>Fair Value, Assets and Liabilities Measured on Recurring and Nonrecurring Basis [Line Items]</t>
        </is>
      </c>
    </row>
    <row r="12">
      <c r="A12" s="4" t="inlineStr">
        <is>
          <t>Measurement input</t>
        </is>
      </c>
      <c r="C12" s="6" t="n">
        <v>20</v>
      </c>
      <c r="D12" s="9" t="n">
        <v>21.6</v>
      </c>
      <c r="E12" s="9" t="n">
        <v>18.5</v>
      </c>
    </row>
    <row r="13">
      <c r="A13" s="4" t="inlineStr">
        <is>
          <t>Exercise price</t>
        </is>
      </c>
    </row>
    <row r="14">
      <c r="A14" s="3" t="inlineStr">
        <is>
          <t>Fair Value, Assets and Liabilities Measured on Recurring and Nonrecurring Basis [Line Items]</t>
        </is>
      </c>
    </row>
    <row r="15">
      <c r="A15" s="4" t="inlineStr">
        <is>
          <t>Measurement input</t>
        </is>
      </c>
      <c r="C15" s="11" t="n">
        <v>11.5</v>
      </c>
      <c r="D15" s="11" t="n">
        <v>11.5</v>
      </c>
      <c r="E15" s="11" t="n">
        <v>11.5</v>
      </c>
    </row>
    <row r="16">
      <c r="A16" s="4" t="inlineStr">
        <is>
          <t>Fair value of Units</t>
        </is>
      </c>
    </row>
    <row r="17">
      <c r="A17" s="3" t="inlineStr">
        <is>
          <t>Fair Value, Assets and Liabilities Measured on Recurring and Nonrecurring Basis [Line Items]</t>
        </is>
      </c>
    </row>
    <row r="18">
      <c r="A18" s="4" t="inlineStr">
        <is>
          <t>Measurement input</t>
        </is>
      </c>
      <c r="C18" s="11" t="n">
        <v>9.48</v>
      </c>
      <c r="D18" s="11" t="n">
        <v>1.61</v>
      </c>
      <c r="E18" s="11" t="n">
        <v>10.11</v>
      </c>
    </row>
    <row r="19">
      <c r="A19" s="4" t="inlineStr">
        <is>
          <t>Public Warrants</t>
        </is>
      </c>
    </row>
    <row r="20">
      <c r="A20" s="3" t="inlineStr">
        <is>
          <t>Fair Value, Assets and Liabilities Measured on Recurring and Nonrecurring Basis [Line Items]</t>
        </is>
      </c>
    </row>
    <row r="21">
      <c r="A21" s="4" t="inlineStr">
        <is>
          <t>Price of warrant | $ / shares</t>
        </is>
      </c>
      <c r="C21" s="8" t="n">
        <v>1.05</v>
      </c>
    </row>
    <row r="22">
      <c r="A22" s="4" t="inlineStr">
        <is>
          <t>Gross proceeds</t>
        </is>
      </c>
      <c r="C22" s="5" t="n">
        <v>12200000</v>
      </c>
    </row>
    <row r="23">
      <c r="A23" s="4" t="inlineStr">
        <is>
          <t>Private Placement Warrants</t>
        </is>
      </c>
    </row>
    <row r="24">
      <c r="A24" s="3" t="inlineStr">
        <is>
          <t>Fair Value, Assets and Liabilities Measured on Recurring and Nonrecurring Basis [Line Items]</t>
        </is>
      </c>
    </row>
    <row r="25">
      <c r="A25" s="4" t="inlineStr">
        <is>
          <t>Price of warrant | $ / shares</t>
        </is>
      </c>
      <c r="B25" s="5" t="n">
        <v>1</v>
      </c>
      <c r="C25" s="8" t="n">
        <v>1.06</v>
      </c>
      <c r="E25" s="5" t="n">
        <v>1</v>
      </c>
    </row>
    <row r="26">
      <c r="A26" s="4" t="inlineStr">
        <is>
          <t>Gross proceeds</t>
        </is>
      </c>
      <c r="C26" s="5" t="n">
        <v>11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Changes in the fair value of warrant liabilities (Details) - ROMAN DBDR TECH ACQUISITION CORP. - USD ($)</t>
        </is>
      </c>
      <c r="B1" s="2" t="inlineStr">
        <is>
          <t>2 Months Ended</t>
        </is>
      </c>
      <c r="C1" s="2" t="inlineStr">
        <is>
          <t>4 Months Ended</t>
        </is>
      </c>
      <c r="D1" s="2" t="inlineStr">
        <is>
          <t>9 Months Ended</t>
        </is>
      </c>
    </row>
    <row r="2">
      <c r="B2" s="2" t="inlineStr">
        <is>
          <t>Dec. 31, 2020</t>
        </is>
      </c>
      <c r="C2" s="2" t="inlineStr">
        <is>
          <t>Dec. 31, 2020</t>
        </is>
      </c>
      <c r="D2" s="2" t="inlineStr">
        <is>
          <t>Sep. 30, 2021</t>
        </is>
      </c>
    </row>
    <row r="3">
      <c r="A3" s="3" t="inlineStr">
        <is>
          <t>Fair Value, Assets and Liabilities Measured on Recurring and Nonrecurring Basis [Line Items]</t>
        </is>
      </c>
    </row>
    <row r="4">
      <c r="A4" s="4" t="inlineStr">
        <is>
          <t>Fair value at beginning of the period</t>
        </is>
      </c>
      <c r="D4" s="5" t="n">
        <v>27455162</v>
      </c>
    </row>
    <row r="5">
      <c r="A5" s="4" t="inlineStr">
        <is>
          <t>Initial measurement on November 5, 2020</t>
        </is>
      </c>
      <c r="B5" s="5" t="n">
        <v>23644544</v>
      </c>
      <c r="C5" s="5" t="n">
        <v>23644544</v>
      </c>
    </row>
    <row r="6">
      <c r="A6" s="4" t="inlineStr">
        <is>
          <t>Change in valuation inputs or other assumptions</t>
        </is>
      </c>
      <c r="B6" s="6" t="n">
        <v>3810618</v>
      </c>
      <c r="C6" s="6" t="n">
        <v>3810618</v>
      </c>
      <c r="D6" s="6" t="n">
        <v>19594960</v>
      </c>
    </row>
    <row r="7">
      <c r="A7" s="4" t="inlineStr">
        <is>
          <t>Fair value at end of the period</t>
        </is>
      </c>
      <c r="B7" s="6" t="n">
        <v>27455162</v>
      </c>
      <c r="C7" s="6" t="n">
        <v>27455162</v>
      </c>
      <c r="D7" s="6" t="n">
        <v>36739038</v>
      </c>
    </row>
    <row r="8">
      <c r="A8" s="4" t="inlineStr">
        <is>
          <t>Transfers out of level 3</t>
        </is>
      </c>
      <c r="B8" s="6" t="n">
        <v>12156900</v>
      </c>
      <c r="D8" s="6" t="n">
        <v>0</v>
      </c>
    </row>
    <row r="9">
      <c r="A9" s="4" t="inlineStr">
        <is>
          <t>Public Warrants</t>
        </is>
      </c>
    </row>
    <row r="10">
      <c r="A10" s="3" t="inlineStr">
        <is>
          <t>Fair Value, Assets and Liabilities Measured on Recurring and Nonrecurring Basis [Line Items]</t>
        </is>
      </c>
    </row>
    <row r="11">
      <c r="A11" s="4" t="inlineStr">
        <is>
          <t>Fair value at beginning of the period</t>
        </is>
      </c>
      <c r="D11" s="6" t="n">
        <v>14125160</v>
      </c>
    </row>
    <row r="12">
      <c r="A12" s="4" t="inlineStr">
        <is>
          <t>Initial measurement on November 5, 2020</t>
        </is>
      </c>
      <c r="B12" s="6" t="n">
        <v>12156900</v>
      </c>
      <c r="C12" s="6" t="n">
        <v>12156900</v>
      </c>
    </row>
    <row r="13">
      <c r="A13" s="4" t="inlineStr">
        <is>
          <t>Change in valuation inputs or other assumptions</t>
        </is>
      </c>
      <c r="B13" s="6" t="n">
        <v>1968260</v>
      </c>
      <c r="C13" s="6" t="n">
        <v>1968260</v>
      </c>
      <c r="D13" s="6" t="n">
        <v>9841300</v>
      </c>
    </row>
    <row r="14">
      <c r="A14" s="4" t="inlineStr">
        <is>
          <t>Fair value at end of the period</t>
        </is>
      </c>
      <c r="B14" s="6" t="n">
        <v>14125160</v>
      </c>
      <c r="C14" s="6" t="n">
        <v>14125160</v>
      </c>
      <c r="D14" s="6" t="n">
        <v>18640580</v>
      </c>
    </row>
    <row r="15">
      <c r="A15" s="4" t="inlineStr">
        <is>
          <t>Private Placement Warrants</t>
        </is>
      </c>
    </row>
    <row r="16">
      <c r="A16" s="3" t="inlineStr">
        <is>
          <t>Fair Value, Assets and Liabilities Measured on Recurring and Nonrecurring Basis [Line Items]</t>
        </is>
      </c>
    </row>
    <row r="17">
      <c r="A17" s="4" t="inlineStr">
        <is>
          <t>Fair value at beginning of the period</t>
        </is>
      </c>
      <c r="D17" s="6" t="n">
        <v>13330002</v>
      </c>
    </row>
    <row r="18">
      <c r="A18" s="4" t="inlineStr">
        <is>
          <t>Initial measurement on November 5, 2020</t>
        </is>
      </c>
      <c r="B18" s="6" t="n">
        <v>11487644</v>
      </c>
      <c r="C18" s="6" t="n">
        <v>11487644</v>
      </c>
    </row>
    <row r="19">
      <c r="A19" s="4" t="inlineStr">
        <is>
          <t>Change in valuation inputs or other assumptions</t>
        </is>
      </c>
      <c r="B19" s="6" t="n">
        <v>1842358</v>
      </c>
      <c r="C19" s="6" t="n">
        <v>1842358</v>
      </c>
      <c r="D19" s="6" t="n">
        <v>9753660</v>
      </c>
    </row>
    <row r="20">
      <c r="A20" s="4" t="inlineStr">
        <is>
          <t>Fair value at end of the period</t>
        </is>
      </c>
      <c r="B20" s="5" t="n">
        <v>13330002</v>
      </c>
      <c r="C20" s="5" t="n">
        <v>13330002</v>
      </c>
      <c r="D20" s="5" t="n">
        <v>180984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Sep. 30, 2021USD ($)</t>
        </is>
      </c>
    </row>
    <row r="2">
      <c r="A2" s="3" t="inlineStr">
        <is>
          <t>Current assets</t>
        </is>
      </c>
    </row>
    <row r="3">
      <c r="A3" s="4" t="inlineStr">
        <is>
          <t>Cash</t>
        </is>
      </c>
      <c r="B3" s="5" t="n">
        <v>12236000</v>
      </c>
    </row>
    <row r="4">
      <c r="A4" s="4" t="inlineStr">
        <is>
          <t>Total Current Assets</t>
        </is>
      </c>
      <c r="B4" s="6" t="n">
        <v>72954000</v>
      </c>
    </row>
    <row r="5">
      <c r="A5" s="4" t="inlineStr">
        <is>
          <t>TOTAL ASSETS</t>
        </is>
      </c>
      <c r="B5" s="6" t="n">
        <v>107752000</v>
      </c>
    </row>
    <row r="6">
      <c r="A6" s="3" t="inlineStr">
        <is>
          <t>Current liabilities</t>
        </is>
      </c>
    </row>
    <row r="7">
      <c r="A7" s="4" t="inlineStr">
        <is>
          <t>Accrued expenses</t>
        </is>
      </c>
      <c r="B7" s="6" t="n">
        <v>13817000</v>
      </c>
    </row>
    <row r="8">
      <c r="A8" s="4" t="inlineStr">
        <is>
          <t>Total Current Liabilities</t>
        </is>
      </c>
      <c r="B8" s="6" t="n">
        <v>43069000</v>
      </c>
    </row>
    <row r="9">
      <c r="A9" s="4" t="inlineStr">
        <is>
          <t>TOTAL LIABILITIES</t>
        </is>
      </c>
      <c r="B9" s="6" t="n">
        <v>258118000</v>
      </c>
    </row>
    <row r="10">
      <c r="A10" s="3" t="inlineStr">
        <is>
          <t>Stockholders' Deficit</t>
        </is>
      </c>
    </row>
    <row r="11">
      <c r="A11" s="4" t="inlineStr">
        <is>
          <t>TOTAL LIABILITIES AND STOCKHOLDERS' DEFICIT</t>
        </is>
      </c>
      <c r="B11" s="6" t="n">
        <v>107752000</v>
      </c>
    </row>
    <row r="12">
      <c r="A12" s="4" t="inlineStr">
        <is>
          <t>ROMAN DBDR TECH ACQUISITION CORP.</t>
        </is>
      </c>
    </row>
    <row r="13">
      <c r="A13" s="3" t="inlineStr">
        <is>
          <t>Current assets</t>
        </is>
      </c>
    </row>
    <row r="14">
      <c r="A14" s="4" t="inlineStr">
        <is>
          <t>Cash</t>
        </is>
      </c>
      <c r="B14" s="6" t="n">
        <v>15158</v>
      </c>
    </row>
    <row r="15">
      <c r="A15" s="4" t="inlineStr">
        <is>
          <t>Prepaid expenses</t>
        </is>
      </c>
      <c r="B15" s="6" t="n">
        <v>225388</v>
      </c>
    </row>
    <row r="16">
      <c r="A16" s="4" t="inlineStr">
        <is>
          <t>Total Current Assets</t>
        </is>
      </c>
      <c r="B16" s="6" t="n">
        <v>240546</v>
      </c>
    </row>
    <row r="17">
      <c r="A17" s="4" t="inlineStr">
        <is>
          <t>Cash and marketable securities held in Trust Account</t>
        </is>
      </c>
      <c r="B17" s="6" t="n">
        <v>236289574</v>
      </c>
    </row>
    <row r="18">
      <c r="A18" s="4" t="inlineStr">
        <is>
          <t>TOTAL ASSETS</t>
        </is>
      </c>
      <c r="B18" s="6" t="n">
        <v>236530120</v>
      </c>
    </row>
    <row r="19">
      <c r="A19" s="3" t="inlineStr">
        <is>
          <t>Current liabilities</t>
        </is>
      </c>
    </row>
    <row r="20">
      <c r="A20" s="4" t="inlineStr">
        <is>
          <t>Accounts payable and accrued expenses</t>
        </is>
      </c>
      <c r="B20" s="6" t="n">
        <v>2470093</v>
      </c>
    </row>
    <row r="21">
      <c r="A21" s="4" t="inlineStr">
        <is>
          <t>Advance from related parties</t>
        </is>
      </c>
      <c r="B21" s="6" t="n">
        <v>168400</v>
      </c>
    </row>
    <row r="22">
      <c r="A22" s="4" t="inlineStr">
        <is>
          <t>Total Current Liabilities</t>
        </is>
      </c>
      <c r="B22" s="6" t="n">
        <v>2638493</v>
      </c>
    </row>
    <row r="23">
      <c r="A23" s="4" t="inlineStr">
        <is>
          <t>Deferred underwriting fee payable</t>
        </is>
      </c>
      <c r="B23" s="6" t="n">
        <v>8104600</v>
      </c>
    </row>
    <row r="24">
      <c r="A24" s="4" t="inlineStr">
        <is>
          <t>TOTAL LIABILITIES</t>
        </is>
      </c>
      <c r="B24" s="6" t="n">
        <v>47482131</v>
      </c>
    </row>
    <row r="25">
      <c r="A25" s="4" t="inlineStr">
        <is>
          <t>Commitments and Contingencies</t>
        </is>
      </c>
      <c r="B25" s="4" t="inlineStr">
        <is>
          <t xml:space="preserve"> </t>
        </is>
      </c>
    </row>
    <row r="26">
      <c r="A26" s="4" t="inlineStr">
        <is>
          <t>Class A common stock subject to possible redemption 23,156,000 shares at redemption value at September 30, 2021 and December 31, 2020</t>
        </is>
      </c>
      <c r="B26" s="6" t="n">
        <v>236191200</v>
      </c>
    </row>
    <row r="27">
      <c r="A27" s="3" t="inlineStr">
        <is>
          <t>Stockholders' Deficit</t>
        </is>
      </c>
    </row>
    <row r="28">
      <c r="A28" s="4" t="inlineStr">
        <is>
          <t>Preferred stock, $0.0001 par value; 1,000,000 shares authorized; no shares issued and outstanding</t>
        </is>
      </c>
      <c r="B28" s="4" t="inlineStr">
        <is>
          <t xml:space="preserve"> </t>
        </is>
      </c>
    </row>
    <row r="29">
      <c r="A29" s="4" t="inlineStr">
        <is>
          <t>Accumulated deficit</t>
        </is>
      </c>
      <c r="B29" s="6" t="n">
        <v>-47143789</v>
      </c>
    </row>
    <row r="30">
      <c r="A30" s="4" t="inlineStr">
        <is>
          <t>Total Stockholders' Deficit</t>
        </is>
      </c>
      <c r="B30" s="6" t="n">
        <v>-47143210</v>
      </c>
    </row>
    <row r="31">
      <c r="A31" s="4" t="inlineStr">
        <is>
          <t>TOTAL LIABILITIES AND STOCKHOLDERS' DEFICIT</t>
        </is>
      </c>
      <c r="B31" s="6" t="n">
        <v>236530121</v>
      </c>
    </row>
    <row r="32">
      <c r="A32" s="4" t="inlineStr">
        <is>
          <t>Class A common stock subject to possible redemption | ROMAN DBDR TECH ACQUISITION CORP.</t>
        </is>
      </c>
    </row>
    <row r="33">
      <c r="A33" s="3" t="inlineStr">
        <is>
          <t>Current liabilities</t>
        </is>
      </c>
    </row>
    <row r="34">
      <c r="A34" s="4" t="inlineStr">
        <is>
          <t>Class A common stock subject to possible redemption 23,156,000 shares at redemption value at September 30, 2021 and December 31, 2020</t>
        </is>
      </c>
      <c r="B34" s="6" t="n">
        <v>236191200</v>
      </c>
    </row>
    <row r="35">
      <c r="A35" s="4" t="inlineStr">
        <is>
          <t>Class B common stock | ROMAN DBDR TECH ACQUISITION CORP.</t>
        </is>
      </c>
    </row>
    <row r="36">
      <c r="A36" s="3" t="inlineStr">
        <is>
          <t>Stockholders' Deficit</t>
        </is>
      </c>
    </row>
    <row r="37">
      <c r="A37" s="4" t="inlineStr">
        <is>
          <t>Common stock</t>
        </is>
      </c>
      <c r="B37" s="6" t="n">
        <v>579</v>
      </c>
    </row>
    <row r="38">
      <c r="A38" s="4" t="inlineStr">
        <is>
          <t>Private Placement Warrants | ROMAN DBDR TECH ACQUISITION CORP.</t>
        </is>
      </c>
    </row>
    <row r="39">
      <c r="A39" s="3" t="inlineStr">
        <is>
          <t>Current liabilities</t>
        </is>
      </c>
    </row>
    <row r="40">
      <c r="A40" s="4" t="inlineStr">
        <is>
          <t>Derivative Liability</t>
        </is>
      </c>
      <c r="B40" s="6" t="n">
        <v>18098458</v>
      </c>
    </row>
    <row r="41">
      <c r="A41" s="4" t="inlineStr">
        <is>
          <t>Public Warrants | ROMAN DBDR TECH ACQUISITION CORP.</t>
        </is>
      </c>
    </row>
    <row r="42">
      <c r="A42" s="3" t="inlineStr">
        <is>
          <t>Current liabilities</t>
        </is>
      </c>
    </row>
    <row r="43">
      <c r="A43" s="4" t="inlineStr">
        <is>
          <t>Derivative Liability</t>
        </is>
      </c>
      <c r="B43" s="5" t="n">
        <v>186405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ROMAN DBDR TECH ACQUISITION CORP.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tock, par value</t>
        </is>
      </c>
      <c r="C7" s="7" t="n">
        <v>0.0001</v>
      </c>
    </row>
    <row r="8">
      <c r="A8" s="4" t="inlineStr">
        <is>
          <t>Common stock, shares authorized</t>
        </is>
      </c>
      <c r="C8" s="6" t="n">
        <v>200000000</v>
      </c>
    </row>
    <row r="9">
      <c r="A9" s="4" t="inlineStr">
        <is>
          <t>Common stock, shares issued</t>
        </is>
      </c>
      <c r="C9" s="6" t="n">
        <v>23156000</v>
      </c>
    </row>
    <row r="10">
      <c r="A10" s="4" t="inlineStr">
        <is>
          <t>Common stock, shares outstanding</t>
        </is>
      </c>
      <c r="C10" s="6" t="n">
        <v>23156000</v>
      </c>
    </row>
    <row r="11">
      <c r="A11" s="4" t="inlineStr">
        <is>
          <t>Class A common stock subject to possible redemption</t>
        </is>
      </c>
    </row>
    <row r="12">
      <c r="A12" s="4" t="inlineStr">
        <is>
          <t>Common stock, shares issued</t>
        </is>
      </c>
      <c r="B12" s="6" t="n">
        <v>23156000</v>
      </c>
      <c r="C12" s="6" t="n">
        <v>23156000</v>
      </c>
    </row>
    <row r="13">
      <c r="A13" s="4" t="inlineStr">
        <is>
          <t>Common stock, shares outstanding</t>
        </is>
      </c>
      <c r="B13" s="6" t="n">
        <v>23156000</v>
      </c>
      <c r="C13" s="6" t="n">
        <v>23156000</v>
      </c>
    </row>
    <row r="14">
      <c r="A14" s="4" t="inlineStr">
        <is>
          <t>Temporary equity, shares outstanding</t>
        </is>
      </c>
      <c r="B14" s="6" t="n">
        <v>23156000</v>
      </c>
      <c r="C14" s="6" t="n">
        <v>23156000</v>
      </c>
    </row>
    <row r="15">
      <c r="A15" s="4" t="inlineStr">
        <is>
          <t>Class A common stock not subject to possible redemption</t>
        </is>
      </c>
    </row>
    <row r="16">
      <c r="A16" s="4" t="inlineStr">
        <is>
          <t>Common stock, par value</t>
        </is>
      </c>
      <c r="B16" s="7" t="n">
        <v>0.0001</v>
      </c>
    </row>
    <row r="17">
      <c r="A17" s="4" t="inlineStr">
        <is>
          <t>Common stock, shares authorized</t>
        </is>
      </c>
      <c r="B17" s="6" t="n">
        <v>200000000</v>
      </c>
    </row>
    <row r="18">
      <c r="A18" s="4" t="inlineStr">
        <is>
          <t>Class B common stock</t>
        </is>
      </c>
    </row>
    <row r="19">
      <c r="A19" s="4" t="inlineStr">
        <is>
          <t>Common stock, par value</t>
        </is>
      </c>
      <c r="B19" s="7" t="n">
        <v>0.0001</v>
      </c>
      <c r="C19" s="7" t="n">
        <v>0.0001</v>
      </c>
    </row>
    <row r="20">
      <c r="A20" s="4" t="inlineStr">
        <is>
          <t>Common stock, shares authorized</t>
        </is>
      </c>
      <c r="B20" s="6" t="n">
        <v>20000000</v>
      </c>
      <c r="C20" s="6" t="n">
        <v>20000000</v>
      </c>
    </row>
    <row r="21">
      <c r="A21" s="4" t="inlineStr">
        <is>
          <t>Common stock, shares issued</t>
        </is>
      </c>
      <c r="B21" s="6" t="n">
        <v>5789000</v>
      </c>
      <c r="C21" s="6" t="n">
        <v>5789000</v>
      </c>
    </row>
    <row r="22">
      <c r="A22" s="4" t="inlineStr">
        <is>
          <t>Common stock, shares outstanding</t>
        </is>
      </c>
      <c r="B22" s="6" t="n">
        <v>5789000</v>
      </c>
      <c r="C22" s="6" t="n">
        <v>578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5" customWidth="1" min="5" max="5"/>
  </cols>
  <sheetData>
    <row r="1">
      <c r="A1" s="1" t="inlineStr">
        <is>
          <t>CONDENSED STATEMENTS OF OPERATIONS - USD ($)</t>
        </is>
      </c>
      <c r="B1" s="2" t="inlineStr">
        <is>
          <t>1 Months Ended</t>
        </is>
      </c>
      <c r="C1" s="2" t="inlineStr">
        <is>
          <t>3 Months Ended</t>
        </is>
      </c>
      <c r="D1" s="2" t="inlineStr">
        <is>
          <t>4 Months Ended</t>
        </is>
      </c>
      <c r="E1" s="2" t="inlineStr">
        <is>
          <t>9 Months Ended</t>
        </is>
      </c>
    </row>
    <row r="2">
      <c r="B2" s="2" t="inlineStr">
        <is>
          <t>Sep. 30, 2020</t>
        </is>
      </c>
      <c r="C2" s="2" t="inlineStr">
        <is>
          <t>Sep. 30, 2021</t>
        </is>
      </c>
      <c r="D2" s="2" t="inlineStr">
        <is>
          <t>Dec. 31, 2020</t>
        </is>
      </c>
      <c r="E2" s="2" t="inlineStr">
        <is>
          <t>Sep. 30, 2021</t>
        </is>
      </c>
    </row>
    <row r="3">
      <c r="A3" s="4" t="inlineStr">
        <is>
          <t>Loss from operations</t>
        </is>
      </c>
      <c r="E3" s="5" t="n">
        <v>72226000</v>
      </c>
    </row>
    <row r="4">
      <c r="A4" s="3" t="inlineStr">
        <is>
          <t>Other income (expense):</t>
        </is>
      </c>
    </row>
    <row r="5">
      <c r="A5" s="4" t="inlineStr">
        <is>
          <t>Total other income (expense), net</t>
        </is>
      </c>
      <c r="E5" s="6" t="n">
        <v>-8830000</v>
      </c>
    </row>
    <row r="6">
      <c r="A6" s="4" t="inlineStr">
        <is>
          <t>Net income (loss)</t>
        </is>
      </c>
      <c r="E6" s="6" t="n">
        <v>63396000</v>
      </c>
    </row>
    <row r="7">
      <c r="A7" s="4" t="inlineStr">
        <is>
          <t>ROMAN DBDR TECH ACQUISITION CORP.</t>
        </is>
      </c>
    </row>
    <row r="8">
      <c r="A8" s="4" t="inlineStr">
        <is>
          <t>Operating and formation costs</t>
        </is>
      </c>
      <c r="B8" s="5" t="n">
        <v>717</v>
      </c>
      <c r="C8" s="5" t="n">
        <v>498591</v>
      </c>
      <c r="D8" s="5" t="n">
        <v>188995</v>
      </c>
      <c r="E8" s="6" t="n">
        <v>3338138</v>
      </c>
    </row>
    <row r="9">
      <c r="A9" s="4" t="inlineStr">
        <is>
          <t>Loss from operations</t>
        </is>
      </c>
      <c r="B9" s="6" t="n">
        <v>-717</v>
      </c>
      <c r="C9" s="6" t="n">
        <v>-498591</v>
      </c>
      <c r="D9" s="6" t="n">
        <v>-188995</v>
      </c>
      <c r="E9" s="6" t="n">
        <v>-3338138</v>
      </c>
    </row>
    <row r="10">
      <c r="A10" s="3" t="inlineStr">
        <is>
          <t>Other income (expense):</t>
        </is>
      </c>
    </row>
    <row r="11">
      <c r="A11" s="4" t="inlineStr">
        <is>
          <t>Interest earned on marketable securities held in Trust Account</t>
        </is>
      </c>
      <c r="C11" s="6" t="n">
        <v>3040</v>
      </c>
      <c r="D11" s="6" t="n">
        <v>22970</v>
      </c>
      <c r="E11" s="6" t="n">
        <v>74485</v>
      </c>
    </row>
    <row r="12">
      <c r="A12" s="4" t="inlineStr">
        <is>
          <t>Unrealized gain on marketable securities held in Trust Account</t>
        </is>
      </c>
      <c r="D12" s="6" t="n">
        <v>919</v>
      </c>
    </row>
    <row r="13">
      <c r="A13" s="4" t="inlineStr">
        <is>
          <t>Change in fair value of Derivative Liability</t>
        </is>
      </c>
      <c r="C13" s="6" t="n">
        <v>672462</v>
      </c>
      <c r="E13" s="6" t="n">
        <v>-9283876</v>
      </c>
    </row>
    <row r="14">
      <c r="A14" s="4" t="inlineStr">
        <is>
          <t>Total other income (expense), net</t>
        </is>
      </c>
      <c r="C14" s="6" t="n">
        <v>675502</v>
      </c>
      <c r="D14" s="6" t="n">
        <v>-5151683</v>
      </c>
      <c r="E14" s="6" t="n">
        <v>-9209391</v>
      </c>
    </row>
    <row r="15">
      <c r="A15" s="4" t="inlineStr">
        <is>
          <t>Net income (loss)</t>
        </is>
      </c>
      <c r="B15" s="5" t="n">
        <v>-717</v>
      </c>
      <c r="C15" s="5" t="n">
        <v>176911</v>
      </c>
      <c r="D15" s="5" t="n">
        <v>-5340678</v>
      </c>
      <c r="E15" s="5" t="n">
        <v>-12547529</v>
      </c>
    </row>
    <row r="16">
      <c r="A16" s="4" t="inlineStr">
        <is>
          <t>Basic weighted average shares outstanding</t>
        </is>
      </c>
      <c r="D16" s="6" t="n">
        <v>5601728</v>
      </c>
    </row>
    <row r="17">
      <c r="A17" s="4" t="inlineStr">
        <is>
          <t>Diluted weighted average shares outstanding</t>
        </is>
      </c>
      <c r="D17" s="6" t="n">
        <v>5601728</v>
      </c>
    </row>
    <row r="18">
      <c r="A18" s="4" t="inlineStr">
        <is>
          <t>Basic net income (loss) per common stock</t>
        </is>
      </c>
      <c r="D18" s="8" t="n">
        <v>-0.21</v>
      </c>
    </row>
    <row r="19">
      <c r="A19" s="4" t="inlineStr">
        <is>
          <t>Diluted net income (loss) per common stock</t>
        </is>
      </c>
      <c r="D19" s="8" t="n">
        <v>-0.21</v>
      </c>
    </row>
    <row r="20">
      <c r="A20" s="4" t="inlineStr">
        <is>
          <t>Class A common stock | ROMAN DBDR TECH ACQUISITION CORP.</t>
        </is>
      </c>
    </row>
    <row r="21">
      <c r="A21" s="3" t="inlineStr">
        <is>
          <t>Other income (expense):</t>
        </is>
      </c>
    </row>
    <row r="22">
      <c r="A22" s="4" t="inlineStr">
        <is>
          <t>Basic weighted average shares outstanding</t>
        </is>
      </c>
      <c r="C22" s="6" t="n">
        <v>22290037</v>
      </c>
      <c r="D22" s="6" t="n">
        <v>19250109</v>
      </c>
      <c r="E22" s="6" t="n">
        <v>22290037</v>
      </c>
    </row>
    <row r="23">
      <c r="A23" s="4" t="inlineStr">
        <is>
          <t>Diluted weighted average shares outstanding</t>
        </is>
      </c>
      <c r="B23" s="6" t="n">
        <v>0</v>
      </c>
      <c r="C23" s="6" t="n">
        <v>22290037</v>
      </c>
      <c r="D23" s="6" t="n">
        <v>19250109</v>
      </c>
      <c r="E23" s="6" t="n">
        <v>22290037</v>
      </c>
    </row>
    <row r="24">
      <c r="A24" s="4" t="inlineStr">
        <is>
          <t>Basic net income (loss) per common stock</t>
        </is>
      </c>
      <c r="C24" s="8" t="n">
        <v>0.01</v>
      </c>
      <c r="D24" s="8" t="n">
        <v>-0.21</v>
      </c>
      <c r="E24" s="8" t="n">
        <v>-0.45</v>
      </c>
    </row>
    <row r="25">
      <c r="A25" s="4" t="inlineStr">
        <is>
          <t>Diluted net income (loss) per common stock</t>
        </is>
      </c>
      <c r="B25" s="5" t="n">
        <v>0</v>
      </c>
      <c r="C25" s="8" t="n">
        <v>0.01</v>
      </c>
      <c r="D25" s="8" t="n">
        <v>-0.21</v>
      </c>
      <c r="E25" s="8" t="n">
        <v>-0.45</v>
      </c>
    </row>
    <row r="26">
      <c r="A26" s="4" t="inlineStr">
        <is>
          <t>Class B common stock | ROMAN DBDR TECH ACQUISITION CORP.</t>
        </is>
      </c>
    </row>
    <row r="27">
      <c r="A27" s="3" t="inlineStr">
        <is>
          <t>Other income (expense):</t>
        </is>
      </c>
    </row>
    <row r="28">
      <c r="A28" s="4" t="inlineStr">
        <is>
          <t>Basic weighted average shares outstanding</t>
        </is>
      </c>
      <c r="B28" s="6" t="n">
        <v>5500000</v>
      </c>
      <c r="C28" s="6" t="n">
        <v>5789000</v>
      </c>
      <c r="D28" s="6" t="n">
        <v>5601728</v>
      </c>
      <c r="E28" s="6" t="n">
        <v>5789000</v>
      </c>
    </row>
    <row r="29">
      <c r="A29" s="4" t="inlineStr">
        <is>
          <t>Diluted weighted average shares outstanding</t>
        </is>
      </c>
      <c r="B29" s="6" t="n">
        <v>5500000</v>
      </c>
      <c r="C29" s="6" t="n">
        <v>5789000</v>
      </c>
      <c r="D29" s="6" t="n">
        <v>5601728</v>
      </c>
      <c r="E29" s="6" t="n">
        <v>5789000</v>
      </c>
    </row>
    <row r="30">
      <c r="A30" s="4" t="inlineStr">
        <is>
          <t>Basic net income (loss) per common stock</t>
        </is>
      </c>
      <c r="C30" s="8" t="n">
        <v>0.01</v>
      </c>
      <c r="D30" s="8" t="n">
        <v>-0.21</v>
      </c>
      <c r="E30" s="8" t="n">
        <v>-0.45</v>
      </c>
    </row>
    <row r="31">
      <c r="A31" s="4" t="inlineStr">
        <is>
          <t>Diluted net income (loss) per common stock</t>
        </is>
      </c>
      <c r="B31" s="5" t="n">
        <v>0</v>
      </c>
      <c r="C31" s="8" t="n">
        <v>0.01</v>
      </c>
      <c r="D31" s="8" t="n">
        <v>-0.21</v>
      </c>
      <c r="E31" s="8" t="n">
        <v>-0.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4" customWidth="1" min="1" max="1"/>
    <col width="66" customWidth="1" min="2" max="2"/>
    <col width="66" customWidth="1" min="3" max="3"/>
    <col width="33" customWidth="1" min="4" max="4"/>
    <col width="33" customWidth="1" min="5" max="5"/>
    <col width="60" customWidth="1" min="6" max="6"/>
    <col width="53" customWidth="1" min="7" max="7"/>
    <col width="34" customWidth="1" min="8" max="8"/>
    <col width="13" customWidth="1" min="9" max="9"/>
  </cols>
  <sheetData>
    <row r="1">
      <c r="A1" s="1" t="inlineStr">
        <is>
          <t>CONDENSED STATEMENTS OF CHANGES IN STOCKHOLDERS' EQUITY DEFICIT - USD ($)</t>
        </is>
      </c>
      <c r="B1" s="2" t="inlineStr">
        <is>
          <t>Common StockROMAN DBDR TECH ACQUISITION CORP.Class B common stock</t>
        </is>
      </c>
      <c r="C1" s="2" t="inlineStr">
        <is>
          <t>Common StockROMAN DBDR TECH ACQUISITION CORP.Class A common stock</t>
        </is>
      </c>
      <c r="D1" s="2" t="inlineStr">
        <is>
          <t>Common StockClass B common stock</t>
        </is>
      </c>
      <c r="E1" s="2" t="inlineStr">
        <is>
          <t>Common StockClass A common stock</t>
        </is>
      </c>
      <c r="F1" s="2" t="inlineStr">
        <is>
          <t>Additional Paid-in CapitalROMAN DBDR TECH ACQUISITION CORP.</t>
        </is>
      </c>
      <c r="G1" s="2" t="inlineStr">
        <is>
          <t>Accumulated DeficitROMAN DBDR TECH ACQUISITION CORP.</t>
        </is>
      </c>
      <c r="H1" s="2" t="inlineStr">
        <is>
          <t>ROMAN DBDR TECH ACQUISITION CORP.</t>
        </is>
      </c>
      <c r="I1" s="2" t="inlineStr">
        <is>
          <t>Total</t>
        </is>
      </c>
    </row>
    <row r="2">
      <c r="A2" s="4" t="inlineStr">
        <is>
          <t>Balance at the beginning at Aug. 20, 2020</t>
        </is>
      </c>
      <c r="B2" s="5" t="n">
        <v>0</v>
      </c>
      <c r="F2" s="5" t="n">
        <v>0</v>
      </c>
      <c r="G2" s="5" t="n">
        <v>0</v>
      </c>
      <c r="H2" s="5" t="n">
        <v>0</v>
      </c>
    </row>
    <row r="3">
      <c r="A3" s="4" t="inlineStr">
        <is>
          <t>Balance at the beginning (in shares) at Aug. 20, 2020</t>
        </is>
      </c>
      <c r="B3" s="6" t="n">
        <v>0</v>
      </c>
    </row>
    <row r="4">
      <c r="A4" s="3" t="inlineStr">
        <is>
          <t>Increase (Decrease) in Stockholders' Equity [Roll Forward]</t>
        </is>
      </c>
    </row>
    <row r="5">
      <c r="A5" s="4" t="inlineStr">
        <is>
          <t>Issuance of Class B common stock to Sponsors</t>
        </is>
      </c>
      <c r="B5" s="5" t="n">
        <v>633</v>
      </c>
      <c r="F5" s="6" t="n">
        <v>24367</v>
      </c>
      <c r="H5" s="6" t="n">
        <v>25000</v>
      </c>
    </row>
    <row r="6">
      <c r="A6" s="4" t="inlineStr">
        <is>
          <t>Issuance of Class B common stock to Sponsors (in shares)</t>
        </is>
      </c>
      <c r="B6" s="6" t="n">
        <v>6325000</v>
      </c>
    </row>
    <row r="7">
      <c r="A7" s="4" t="inlineStr">
        <is>
          <t>Net income (loss)</t>
        </is>
      </c>
      <c r="G7" s="6" t="n">
        <v>-717</v>
      </c>
      <c r="H7" s="6" t="n">
        <v>-717</v>
      </c>
    </row>
    <row r="8">
      <c r="A8" s="4" t="inlineStr">
        <is>
          <t>Balance at the end at Sep. 30, 2020</t>
        </is>
      </c>
      <c r="B8" s="5" t="n">
        <v>633</v>
      </c>
      <c r="F8" s="6" t="n">
        <v>24367</v>
      </c>
      <c r="G8" s="6" t="n">
        <v>-717</v>
      </c>
      <c r="H8" s="6" t="n">
        <v>24283</v>
      </c>
    </row>
    <row r="9">
      <c r="A9" s="4" t="inlineStr">
        <is>
          <t>Balance at the end (in shares) at Sep. 30, 2020</t>
        </is>
      </c>
      <c r="B9" s="6" t="n">
        <v>6325000</v>
      </c>
    </row>
    <row r="10">
      <c r="A10" s="4" t="inlineStr">
        <is>
          <t>Balance at the beginning at Aug. 20, 2020</t>
        </is>
      </c>
      <c r="B10" s="5" t="n">
        <v>0</v>
      </c>
      <c r="F10" s="6" t="n">
        <v>0</v>
      </c>
      <c r="G10" s="6" t="n">
        <v>0</v>
      </c>
      <c r="H10" s="6" t="n">
        <v>0</v>
      </c>
    </row>
    <row r="11">
      <c r="A11" s="4" t="inlineStr">
        <is>
          <t>Balance at the beginning (in shares) at Aug. 20, 2020</t>
        </is>
      </c>
      <c r="B11" s="6" t="n">
        <v>0</v>
      </c>
    </row>
    <row r="12">
      <c r="A12" s="3" t="inlineStr">
        <is>
          <t>Increase (Decrease) in Stockholders' Equity [Roll Forward]</t>
        </is>
      </c>
    </row>
    <row r="13">
      <c r="A13" s="4" t="inlineStr">
        <is>
          <t>Issuance of Class B common stock to Sponsors</t>
        </is>
      </c>
      <c r="B13" s="5" t="n">
        <v>633</v>
      </c>
      <c r="F13" s="6" t="n">
        <v>24367</v>
      </c>
      <c r="G13" s="6" t="n">
        <v>0</v>
      </c>
      <c r="H13" s="6" t="n">
        <v>25000</v>
      </c>
    </row>
    <row r="14">
      <c r="A14" s="4" t="inlineStr">
        <is>
          <t>Issuance of Class B common stock to Sponsors (in shares)</t>
        </is>
      </c>
      <c r="B14" s="6" t="n">
        <v>6325000</v>
      </c>
    </row>
    <row r="15">
      <c r="A15" s="4" t="inlineStr">
        <is>
          <t>Forfeiture of Founder Shares</t>
        </is>
      </c>
      <c r="B15" s="5" t="n">
        <v>-54</v>
      </c>
      <c r="F15" s="6" t="n">
        <v>0</v>
      </c>
      <c r="G15" s="6" t="n">
        <v>0</v>
      </c>
      <c r="H15" s="6" t="n">
        <v>-54</v>
      </c>
    </row>
    <row r="16">
      <c r="A16" s="4" t="inlineStr">
        <is>
          <t>Forfeiture of Founder Shares (in shares)</t>
        </is>
      </c>
      <c r="B16" s="6" t="n">
        <v>-536000</v>
      </c>
    </row>
    <row r="17">
      <c r="A17" s="4" t="inlineStr">
        <is>
          <t>Net income (loss)</t>
        </is>
      </c>
      <c r="F17" s="6" t="n">
        <v>0</v>
      </c>
      <c r="G17" s="6" t="n">
        <v>-5340678</v>
      </c>
      <c r="H17" s="6" t="n">
        <v>-5340678</v>
      </c>
    </row>
    <row r="18">
      <c r="A18" s="4" t="inlineStr">
        <is>
          <t>Balance at the end at Dec. 31, 2020</t>
        </is>
      </c>
      <c r="B18" s="5" t="n">
        <v>579</v>
      </c>
      <c r="C18" s="5" t="n">
        <v>0</v>
      </c>
      <c r="F18" s="6" t="n">
        <v>0</v>
      </c>
      <c r="G18" s="6" t="n">
        <v>-34596260</v>
      </c>
      <c r="H18" s="6" t="n">
        <v>-34595681</v>
      </c>
    </row>
    <row r="19">
      <c r="A19" s="4" t="inlineStr">
        <is>
          <t>Balance at the end (in shares) at Dec. 31, 2020</t>
        </is>
      </c>
      <c r="B19" s="6" t="n">
        <v>5789000</v>
      </c>
      <c r="C19" s="6" t="n">
        <v>0</v>
      </c>
    </row>
    <row r="20">
      <c r="A20" s="3" t="inlineStr">
        <is>
          <t>Increase (Decrease) in Stockholders' Equity [Roll Forward]</t>
        </is>
      </c>
    </row>
    <row r="21">
      <c r="A21" s="4" t="inlineStr">
        <is>
          <t>Net income (loss)</t>
        </is>
      </c>
      <c r="B21" s="5" t="n">
        <v>0</v>
      </c>
      <c r="C21" s="5" t="n">
        <v>0</v>
      </c>
      <c r="F21" s="6" t="n">
        <v>0</v>
      </c>
      <c r="G21" s="6" t="n">
        <v>8931200</v>
      </c>
      <c r="H21" s="6" t="n">
        <v>8931200</v>
      </c>
    </row>
    <row r="22">
      <c r="A22" s="4" t="inlineStr">
        <is>
          <t>Balance at the end at Mar. 31, 2021</t>
        </is>
      </c>
      <c r="B22" s="5" t="n">
        <v>579</v>
      </c>
      <c r="G22" s="6" t="n">
        <v>-25665060</v>
      </c>
      <c r="H22" s="6" t="n">
        <v>-25664481</v>
      </c>
    </row>
    <row r="23">
      <c r="A23" s="4" t="inlineStr">
        <is>
          <t>Balance at the end (in shares) at Mar. 31, 2021</t>
        </is>
      </c>
      <c r="B23" s="6" t="n">
        <v>5789000</v>
      </c>
    </row>
    <row r="24">
      <c r="A24" s="4" t="inlineStr">
        <is>
          <t>Balance at the beginning at Dec. 31, 2020</t>
        </is>
      </c>
      <c r="B24" s="5" t="n">
        <v>579</v>
      </c>
      <c r="C24" s="5" t="n">
        <v>0</v>
      </c>
      <c r="F24" s="5" t="n">
        <v>0</v>
      </c>
      <c r="G24" s="6" t="n">
        <v>-34596260</v>
      </c>
      <c r="H24" s="6" t="n">
        <v>-34595681</v>
      </c>
    </row>
    <row r="25">
      <c r="A25" s="4" t="inlineStr">
        <is>
          <t>Balance at the beginning (in shares) at Dec. 31, 2020</t>
        </is>
      </c>
      <c r="B25" s="6" t="n">
        <v>5789000</v>
      </c>
      <c r="C25" s="6" t="n">
        <v>0</v>
      </c>
    </row>
    <row r="26">
      <c r="A26" s="3" t="inlineStr">
        <is>
          <t>Increase (Decrease) in Stockholders' Equity [Roll Forward]</t>
        </is>
      </c>
    </row>
    <row r="27">
      <c r="A27" s="4" t="inlineStr">
        <is>
          <t>Net income (loss)</t>
        </is>
      </c>
      <c r="D27" s="5" t="n">
        <v>37211000</v>
      </c>
      <c r="E27" s="5" t="n">
        <v>24807000</v>
      </c>
      <c r="H27" s="6" t="n">
        <v>-12547529</v>
      </c>
      <c r="I27" s="5" t="n">
        <v>63396000</v>
      </c>
    </row>
    <row r="28">
      <c r="A28" s="4" t="inlineStr">
        <is>
          <t>Balance at the end at Sep. 30, 2021</t>
        </is>
      </c>
      <c r="B28" s="5" t="n">
        <v>579</v>
      </c>
      <c r="G28" s="6" t="n">
        <v>-47143789</v>
      </c>
      <c r="H28" s="6" t="n">
        <v>-47143210</v>
      </c>
    </row>
    <row r="29">
      <c r="A29" s="4" t="inlineStr">
        <is>
          <t>Balance at the end (in shares) at Sep. 30, 2021</t>
        </is>
      </c>
      <c r="B29" s="6" t="n">
        <v>5789000</v>
      </c>
    </row>
    <row r="30">
      <c r="A30" s="4" t="inlineStr">
        <is>
          <t>Balance at the beginning at Mar. 31, 2021</t>
        </is>
      </c>
      <c r="B30" s="5" t="n">
        <v>579</v>
      </c>
      <c r="G30" s="6" t="n">
        <v>-25665060</v>
      </c>
      <c r="H30" s="6" t="n">
        <v>-25664481</v>
      </c>
    </row>
    <row r="31">
      <c r="A31" s="4" t="inlineStr">
        <is>
          <t>Balance at the beginning (in shares) at Mar. 31, 2021</t>
        </is>
      </c>
      <c r="B31" s="6" t="n">
        <v>5789000</v>
      </c>
    </row>
    <row r="32">
      <c r="A32" s="3" t="inlineStr">
        <is>
          <t>Increase (Decrease) in Stockholders' Equity [Roll Forward]</t>
        </is>
      </c>
    </row>
    <row r="33">
      <c r="A33" s="4" t="inlineStr">
        <is>
          <t>Net income (loss)</t>
        </is>
      </c>
      <c r="G33" s="6" t="n">
        <v>-21655640</v>
      </c>
      <c r="H33" s="6" t="n">
        <v>-21655640</v>
      </c>
    </row>
    <row r="34">
      <c r="A34" s="4" t="inlineStr">
        <is>
          <t>Balance at the end at Jun. 30, 2021</t>
        </is>
      </c>
      <c r="B34" s="5" t="n">
        <v>579</v>
      </c>
      <c r="G34" s="6" t="n">
        <v>-47320700</v>
      </c>
      <c r="H34" s="6" t="n">
        <v>-47320121</v>
      </c>
    </row>
    <row r="35">
      <c r="A35" s="4" t="inlineStr">
        <is>
          <t>Balance at the end (in shares) at Jun. 30, 2021</t>
        </is>
      </c>
      <c r="B35" s="6" t="n">
        <v>5789000</v>
      </c>
    </row>
    <row r="36">
      <c r="A36" s="3" t="inlineStr">
        <is>
          <t>Increase (Decrease) in Stockholders' Equity [Roll Forward]</t>
        </is>
      </c>
    </row>
    <row r="37">
      <c r="A37" s="4" t="inlineStr">
        <is>
          <t>Net income (loss)</t>
        </is>
      </c>
      <c r="G37" s="6" t="n">
        <v>176911</v>
      </c>
      <c r="H37" s="6" t="n">
        <v>176911</v>
      </c>
    </row>
    <row r="38">
      <c r="A38" s="4" t="inlineStr">
        <is>
          <t>Balance at the end at Sep. 30, 2021</t>
        </is>
      </c>
      <c r="B38" s="5" t="n">
        <v>579</v>
      </c>
      <c r="G38" s="5" t="n">
        <v>-47143789</v>
      </c>
      <c r="H38" s="5" t="n">
        <v>-47143210</v>
      </c>
    </row>
    <row r="39">
      <c r="A39" s="4" t="inlineStr">
        <is>
          <t>Balance at the end (in shares) at Sep. 30, 2021</t>
        </is>
      </c>
      <c r="B39" s="6" t="n">
        <v>578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CONDENSED STATEMENTS OF CASH FLOWS - USD ($)</t>
        </is>
      </c>
      <c r="B1" s="2" t="inlineStr">
        <is>
          <t>1 Months Ended</t>
        </is>
      </c>
      <c r="C1" s="2" t="inlineStr">
        <is>
          <t>4 Months Ended</t>
        </is>
      </c>
      <c r="D1" s="2" t="inlineStr">
        <is>
          <t>9 Months Ended</t>
        </is>
      </c>
      <c r="F1" s="2" t="inlineStr">
        <is>
          <t>12 Months Ended</t>
        </is>
      </c>
    </row>
    <row r="2">
      <c r="B2" s="2" t="inlineStr">
        <is>
          <t>Sep. 30, 2020</t>
        </is>
      </c>
      <c r="C2" s="2" t="inlineStr">
        <is>
          <t>Dec. 31, 2020</t>
        </is>
      </c>
      <c r="D2" s="2" t="inlineStr">
        <is>
          <t>Sep. 30, 2021</t>
        </is>
      </c>
      <c r="E2" s="2" t="inlineStr">
        <is>
          <t>Sep. 30, 2020</t>
        </is>
      </c>
      <c r="F2" s="2" t="inlineStr">
        <is>
          <t>Dec. 31, 2020</t>
        </is>
      </c>
    </row>
    <row r="3">
      <c r="A3" s="3" t="inlineStr">
        <is>
          <t>Cash Flows from Operating Activities:</t>
        </is>
      </c>
    </row>
    <row r="4">
      <c r="A4" s="4" t="inlineStr">
        <is>
          <t>Net loss</t>
        </is>
      </c>
      <c r="D4" s="5" t="n">
        <v>63396000</v>
      </c>
      <c r="E4" s="5" t="n">
        <v>74890000</v>
      </c>
      <c r="F4" s="5" t="n">
        <v>77816000</v>
      </c>
    </row>
    <row r="5">
      <c r="A5" s="3" t="inlineStr">
        <is>
          <t>Changes in operating assets and liabilities:</t>
        </is>
      </c>
    </row>
    <row r="6">
      <c r="A6" s="4" t="inlineStr">
        <is>
          <t>Accrued expenses</t>
        </is>
      </c>
      <c r="D6" s="6" t="n">
        <v>2260000</v>
      </c>
      <c r="E6" s="6" t="n">
        <v>-2523000</v>
      </c>
      <c r="F6" s="6" t="n">
        <v>332000</v>
      </c>
    </row>
    <row r="7">
      <c r="A7" s="4" t="inlineStr">
        <is>
          <t>Net cash used in operating activities</t>
        </is>
      </c>
      <c r="D7" s="6" t="n">
        <v>48046000</v>
      </c>
      <c r="E7" s="6" t="n">
        <v>73587000</v>
      </c>
      <c r="F7" s="6" t="n">
        <v>87062000</v>
      </c>
    </row>
    <row r="8">
      <c r="A8" s="3" t="inlineStr">
        <is>
          <t>Cash Flows from Investing Activities:</t>
        </is>
      </c>
    </row>
    <row r="9">
      <c r="A9" s="4" t="inlineStr">
        <is>
          <t>Net cash (used in) provided by investing activities</t>
        </is>
      </c>
      <c r="D9" s="6" t="n">
        <v>-3900000</v>
      </c>
      <c r="E9" s="6" t="n">
        <v>-7199000</v>
      </c>
      <c r="F9" s="6" t="n">
        <v>-7501000</v>
      </c>
    </row>
    <row r="10">
      <c r="A10" s="3" t="inlineStr">
        <is>
          <t>Cash Flows from Financing Activities:</t>
        </is>
      </c>
    </row>
    <row r="11">
      <c r="A11" s="4" t="inlineStr">
        <is>
          <t>Net cash provided by financing activities</t>
        </is>
      </c>
      <c r="D11" s="6" t="n">
        <v>-45333000</v>
      </c>
      <c r="E11" s="6" t="n">
        <v>-75607000</v>
      </c>
      <c r="F11" s="6" t="n">
        <v>-92867000</v>
      </c>
    </row>
    <row r="12">
      <c r="A12" s="4" t="inlineStr">
        <is>
          <t>Net Change in Cash</t>
        </is>
      </c>
      <c r="D12" s="6" t="n">
        <v>-1187000</v>
      </c>
      <c r="E12" s="6" t="n">
        <v>-9219000</v>
      </c>
      <c r="F12" s="6" t="n">
        <v>-13306000</v>
      </c>
    </row>
    <row r="13">
      <c r="A13" s="4" t="inlineStr">
        <is>
          <t>Cash - Beginning of period</t>
        </is>
      </c>
      <c r="D13" s="6" t="n">
        <v>13422000</v>
      </c>
      <c r="E13" s="6" t="n">
        <v>26728000</v>
      </c>
      <c r="F13" s="6" t="n">
        <v>26728000</v>
      </c>
    </row>
    <row r="14">
      <c r="A14" s="4" t="inlineStr">
        <is>
          <t>Cash - End of period</t>
        </is>
      </c>
      <c r="B14" s="5" t="n">
        <v>17509000</v>
      </c>
      <c r="C14" s="5" t="n">
        <v>13422000</v>
      </c>
      <c r="D14" s="6" t="n">
        <v>12236000</v>
      </c>
      <c r="E14" s="6" t="n">
        <v>17509000</v>
      </c>
      <c r="F14" s="6" t="n">
        <v>13422000</v>
      </c>
    </row>
    <row r="15">
      <c r="A15" s="4" t="inlineStr">
        <is>
          <t>ROMAN DBDR TECH ACQUISITION CORP.</t>
        </is>
      </c>
    </row>
    <row r="16">
      <c r="A16" s="3" t="inlineStr">
        <is>
          <t>Cash Flows from Operating Activities:</t>
        </is>
      </c>
    </row>
    <row r="17">
      <c r="A17" s="4" t="inlineStr">
        <is>
          <t>Net loss</t>
        </is>
      </c>
      <c r="B17" s="6" t="n">
        <v>-717</v>
      </c>
      <c r="C17" s="6" t="n">
        <v>-5340678</v>
      </c>
      <c r="D17" s="6" t="n">
        <v>-12547529</v>
      </c>
    </row>
    <row r="18">
      <c r="A18" s="3" t="inlineStr">
        <is>
          <t>Adjustments to reconcile net loss to net cash used in operating activities:</t>
        </is>
      </c>
    </row>
    <row r="19">
      <c r="A19" s="4" t="inlineStr">
        <is>
          <t>Interest earned on marketable securities held in Trust Account</t>
        </is>
      </c>
      <c r="C19" s="6" t="n">
        <v>-22970</v>
      </c>
      <c r="D19" s="6" t="n">
        <v>-74485</v>
      </c>
    </row>
    <row r="20">
      <c r="A20" s="4" t="inlineStr">
        <is>
          <t>Change in fair value of warrant liability</t>
        </is>
      </c>
      <c r="D20" s="6" t="n">
        <v>9283876</v>
      </c>
    </row>
    <row r="21">
      <c r="A21" s="4" t="inlineStr">
        <is>
          <t>Transaction costs associated with Initial Public Offering</t>
        </is>
      </c>
      <c r="C21" s="6" t="n">
        <v>714710</v>
      </c>
    </row>
    <row r="22">
      <c r="A22" s="4" t="inlineStr">
        <is>
          <t>Unrealized (gain) on marketable securities held in Trust Account</t>
        </is>
      </c>
      <c r="C22" s="6" t="n">
        <v>-919</v>
      </c>
    </row>
    <row r="23">
      <c r="A23" s="3" t="inlineStr">
        <is>
          <t>Changes in operating assets and liabilities:</t>
        </is>
      </c>
    </row>
    <row r="24">
      <c r="A24" s="4" t="inlineStr">
        <is>
          <t>Prepaid expenses</t>
        </is>
      </c>
      <c r="C24" s="6" t="n">
        <v>-434689</v>
      </c>
      <c r="D24" s="6" t="n">
        <v>209300</v>
      </c>
    </row>
    <row r="25">
      <c r="A25" s="4" t="inlineStr">
        <is>
          <t>Accrued expenses</t>
        </is>
      </c>
      <c r="C25" s="6" t="n">
        <v>98112</v>
      </c>
      <c r="D25" s="6" t="n">
        <v>2371981</v>
      </c>
    </row>
    <row r="26">
      <c r="A26" s="4" t="inlineStr">
        <is>
          <t>Net cash used in operating activities</t>
        </is>
      </c>
      <c r="B26" s="6" t="n">
        <v>-717</v>
      </c>
      <c r="C26" s="6" t="n">
        <v>-525572</v>
      </c>
      <c r="D26" s="6" t="n">
        <v>-756857</v>
      </c>
    </row>
    <row r="27">
      <c r="A27" s="3" t="inlineStr">
        <is>
          <t>Cash Flows from Investing Activities:</t>
        </is>
      </c>
    </row>
    <row r="28">
      <c r="A28" s="4" t="inlineStr">
        <is>
          <t>Investment of cash in Trust Account</t>
        </is>
      </c>
      <c r="C28" s="6" t="n">
        <v>-236191200</v>
      </c>
    </row>
    <row r="29">
      <c r="A29" s="4" t="inlineStr">
        <is>
          <t>Net cash (used in) provided by investing activities</t>
        </is>
      </c>
      <c r="C29" s="6" t="n">
        <v>-236191200</v>
      </c>
    </row>
    <row r="30">
      <c r="A30" s="3" t="inlineStr">
        <is>
          <t>Cash Flows from Financing Activities:</t>
        </is>
      </c>
    </row>
    <row r="31">
      <c r="A31" s="4" t="inlineStr">
        <is>
          <t>Proceeds from sale of Units, net of underwriting discounts paid</t>
        </is>
      </c>
      <c r="C31" s="6" t="n">
        <v>226928800</v>
      </c>
    </row>
    <row r="32">
      <c r="A32" s="4" t="inlineStr">
        <is>
          <t>Proceeds from promissory note - related party</t>
        </is>
      </c>
      <c r="B32" s="6" t="n">
        <v>13217</v>
      </c>
      <c r="C32" s="6" t="n">
        <v>95657</v>
      </c>
    </row>
    <row r="33">
      <c r="A33" s="4" t="inlineStr">
        <is>
          <t>Payment of offering costs</t>
        </is>
      </c>
      <c r="B33" s="6" t="n">
        <v>-12500</v>
      </c>
      <c r="C33" s="6" t="n">
        <v>-445813</v>
      </c>
    </row>
    <row r="34">
      <c r="A34" s="4" t="inlineStr">
        <is>
          <t>Advances from related party</t>
        </is>
      </c>
      <c r="D34" s="6" t="n">
        <v>170000</v>
      </c>
    </row>
    <row r="35">
      <c r="A35" s="4" t="inlineStr">
        <is>
          <t>Repayment of advances from related party</t>
        </is>
      </c>
      <c r="C35" s="6" t="n">
        <v>-95657</v>
      </c>
      <c r="D35" s="6" t="n">
        <v>-1600</v>
      </c>
    </row>
    <row r="36">
      <c r="A36" s="4" t="inlineStr">
        <is>
          <t>Net cash provided by financing activities</t>
        </is>
      </c>
      <c r="B36" s="6" t="n">
        <v>717</v>
      </c>
      <c r="C36" s="6" t="n">
        <v>237320387</v>
      </c>
      <c r="D36" s="6" t="n">
        <v>168400</v>
      </c>
    </row>
    <row r="37">
      <c r="A37" s="4" t="inlineStr">
        <is>
          <t>Net Change in Cash</t>
        </is>
      </c>
      <c r="B37" s="6" t="n">
        <v>0</v>
      </c>
      <c r="C37" s="6" t="n">
        <v>603615</v>
      </c>
      <c r="D37" s="6" t="n">
        <v>-588457</v>
      </c>
    </row>
    <row r="38">
      <c r="A38" s="4" t="inlineStr">
        <is>
          <t>Cash - Beginning of period</t>
        </is>
      </c>
      <c r="B38" s="6" t="n">
        <v>0</v>
      </c>
      <c r="C38" s="6" t="n">
        <v>0</v>
      </c>
      <c r="D38" s="6" t="n">
        <v>603615</v>
      </c>
    </row>
    <row r="39">
      <c r="A39" s="4" t="inlineStr">
        <is>
          <t>Cash - End of period</t>
        </is>
      </c>
      <c r="B39" s="6" t="n">
        <v>0</v>
      </c>
      <c r="C39" s="6" t="n">
        <v>603615</v>
      </c>
      <c r="D39" s="5" t="n">
        <v>15158</v>
      </c>
      <c r="E39" s="5" t="n">
        <v>0</v>
      </c>
      <c r="F39" s="5" t="n">
        <v>603615</v>
      </c>
    </row>
    <row r="40">
      <c r="A40" s="3" t="inlineStr">
        <is>
          <t>Non-Cash investing and financing activities:</t>
        </is>
      </c>
    </row>
    <row r="41">
      <c r="A41" s="4" t="inlineStr">
        <is>
          <t>Offering costs included in accrued offering costs</t>
        </is>
      </c>
      <c r="B41" s="6" t="n">
        <v>5000</v>
      </c>
    </row>
    <row r="42">
      <c r="A42" s="4" t="inlineStr">
        <is>
          <t>Offering costs paid by Sponsor in exchange for issuance of founder shares</t>
        </is>
      </c>
      <c r="B42" s="5" t="n">
        <v>25000</v>
      </c>
    </row>
    <row r="43">
      <c r="A43" s="4" t="inlineStr">
        <is>
          <t>Deferred underwriting fee payable</t>
        </is>
      </c>
      <c r="C43" s="6" t="n">
        <v>8104600</v>
      </c>
    </row>
    <row r="44">
      <c r="A44" s="4" t="inlineStr">
        <is>
          <t>Payment of offering costs by the Sponsor in exchange for the issuance of Class B common stock</t>
        </is>
      </c>
      <c r="C44" s="6" t="n">
        <v>25000</v>
      </c>
    </row>
    <row r="45">
      <c r="A45" s="4" t="inlineStr">
        <is>
          <t>Forfeiture of Founder Shares</t>
        </is>
      </c>
      <c r="C45" s="5" t="n">
        <v>-54</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9" customWidth="1" min="1" max="1"/>
    <col width="66" customWidth="1" min="2" max="2"/>
    <col width="33" customWidth="1" min="3" max="3"/>
    <col width="60" customWidth="1" min="4" max="4"/>
    <col width="53" customWidth="1" min="5" max="5"/>
    <col width="34" customWidth="1" min="6" max="6"/>
    <col width="13" customWidth="1" min="7" max="7"/>
  </cols>
  <sheetData>
    <row r="1">
      <c r="A1" s="1" t="inlineStr">
        <is>
          <t>STATEMENT OF CHANGES IN STOCKHOLDERS' DEFICIT - USD ($)</t>
        </is>
      </c>
      <c r="B1" s="2" t="inlineStr">
        <is>
          <t>Common StockClass B common stockROMAN DBDR TECH ACQUISITION CORP.</t>
        </is>
      </c>
      <c r="C1" s="2" t="inlineStr">
        <is>
          <t>Common StockClass B common stock</t>
        </is>
      </c>
      <c r="D1" s="2" t="inlineStr">
        <is>
          <t>Additional Paid-in CapitalROMAN DBDR TECH ACQUISITION CORP.</t>
        </is>
      </c>
      <c r="E1" s="2" t="inlineStr">
        <is>
          <t>Accumulated DeficitROMAN DBDR TECH ACQUISITION CORP.</t>
        </is>
      </c>
      <c r="F1" s="2" t="inlineStr">
        <is>
          <t>ROMAN DBDR TECH ACQUISITION CORP.</t>
        </is>
      </c>
      <c r="G1" s="2" t="inlineStr">
        <is>
          <t>Total</t>
        </is>
      </c>
    </row>
    <row r="2">
      <c r="A2" s="4" t="inlineStr">
        <is>
          <t>Balance at the beginning at Aug. 20, 2020</t>
        </is>
      </c>
      <c r="B2" s="5" t="n">
        <v>0</v>
      </c>
      <c r="D2" s="5" t="n">
        <v>0</v>
      </c>
      <c r="E2" s="5" t="n">
        <v>0</v>
      </c>
      <c r="F2" s="5" t="n">
        <v>0</v>
      </c>
    </row>
    <row r="3">
      <c r="A3" s="4" t="inlineStr">
        <is>
          <t>Balance at the beginning (in shares) at Aug. 20, 2020</t>
        </is>
      </c>
      <c r="B3" s="6" t="n">
        <v>0</v>
      </c>
    </row>
    <row r="4">
      <c r="A4" s="3" t="inlineStr">
        <is>
          <t>Increase (Decrease) in Stockholders' Equity [Roll Forward]</t>
        </is>
      </c>
    </row>
    <row r="5">
      <c r="A5" s="4" t="inlineStr">
        <is>
          <t>Issuance of Class B common stock to Sponsors</t>
        </is>
      </c>
      <c r="B5" s="5" t="n">
        <v>633</v>
      </c>
      <c r="D5" s="6" t="n">
        <v>24367</v>
      </c>
      <c r="F5" s="6" t="n">
        <v>25000</v>
      </c>
    </row>
    <row r="6">
      <c r="A6" s="4" t="inlineStr">
        <is>
          <t>Issuance of Class B common stock to Sponsors (in shares)</t>
        </is>
      </c>
      <c r="B6" s="6" t="n">
        <v>6325000</v>
      </c>
    </row>
    <row r="7">
      <c r="A7" s="4" t="inlineStr">
        <is>
          <t>Net loss</t>
        </is>
      </c>
      <c r="E7" s="6" t="n">
        <v>-717</v>
      </c>
      <c r="F7" s="6" t="n">
        <v>-717</v>
      </c>
    </row>
    <row r="8">
      <c r="A8" s="4" t="inlineStr">
        <is>
          <t>Balance at the end at Sep. 30, 2020</t>
        </is>
      </c>
      <c r="B8" s="5" t="n">
        <v>633</v>
      </c>
      <c r="D8" s="6" t="n">
        <v>24367</v>
      </c>
      <c r="E8" s="6" t="n">
        <v>-717</v>
      </c>
      <c r="F8" s="6" t="n">
        <v>24283</v>
      </c>
    </row>
    <row r="9">
      <c r="A9" s="4" t="inlineStr">
        <is>
          <t>Balance at the end (in shares) at Sep. 30, 2020</t>
        </is>
      </c>
      <c r="B9" s="6" t="n">
        <v>6325000</v>
      </c>
    </row>
    <row r="10">
      <c r="A10" s="4" t="inlineStr">
        <is>
          <t>Balance at the beginning at Aug. 20, 2020</t>
        </is>
      </c>
      <c r="B10" s="5" t="n">
        <v>0</v>
      </c>
      <c r="D10" s="6" t="n">
        <v>0</v>
      </c>
      <c r="E10" s="6" t="n">
        <v>0</v>
      </c>
      <c r="F10" s="6" t="n">
        <v>0</v>
      </c>
    </row>
    <row r="11">
      <c r="A11" s="4" t="inlineStr">
        <is>
          <t>Balance at the beginning (in shares) at Aug. 20, 2020</t>
        </is>
      </c>
      <c r="B11" s="6" t="n">
        <v>0</v>
      </c>
    </row>
    <row r="12">
      <c r="A12" s="3" t="inlineStr">
        <is>
          <t>Increase (Decrease) in Stockholders' Equity [Roll Forward]</t>
        </is>
      </c>
    </row>
    <row r="13">
      <c r="A13" s="4" t="inlineStr">
        <is>
          <t>Issuance of Class B common stock to Sponsors</t>
        </is>
      </c>
      <c r="B13" s="5" t="n">
        <v>633</v>
      </c>
      <c r="D13" s="6" t="n">
        <v>24367</v>
      </c>
      <c r="E13" s="6" t="n">
        <v>0</v>
      </c>
      <c r="F13" s="6" t="n">
        <v>25000</v>
      </c>
    </row>
    <row r="14">
      <c r="A14" s="4" t="inlineStr">
        <is>
          <t>Issuance of Class B common stock to Sponsors (in shares)</t>
        </is>
      </c>
      <c r="B14" s="6" t="n">
        <v>6325000</v>
      </c>
    </row>
    <row r="15">
      <c r="A15" s="4" t="inlineStr">
        <is>
          <t>Accretion of carrying value to redemption value</t>
        </is>
      </c>
      <c r="D15" s="6" t="n">
        <v>-24367</v>
      </c>
      <c r="E15" s="6" t="n">
        <v>-29255582</v>
      </c>
      <c r="F15" s="6" t="n">
        <v>-29279949</v>
      </c>
    </row>
    <row r="16">
      <c r="A16" s="4" t="inlineStr">
        <is>
          <t>Forfeiture of Founder Shares</t>
        </is>
      </c>
      <c r="B16" s="5" t="n">
        <v>-54</v>
      </c>
      <c r="D16" s="6" t="n">
        <v>0</v>
      </c>
      <c r="E16" s="6" t="n">
        <v>0</v>
      </c>
      <c r="F16" s="6" t="n">
        <v>-54</v>
      </c>
    </row>
    <row r="17">
      <c r="A17" s="4" t="inlineStr">
        <is>
          <t>Forfeiture of Founder Shares (in shares)</t>
        </is>
      </c>
      <c r="B17" s="6" t="n">
        <v>-536000</v>
      </c>
    </row>
    <row r="18">
      <c r="A18" s="4" t="inlineStr">
        <is>
          <t>Net loss</t>
        </is>
      </c>
      <c r="D18" s="6" t="n">
        <v>0</v>
      </c>
      <c r="E18" s="6" t="n">
        <v>-5340678</v>
      </c>
      <c r="F18" s="6" t="n">
        <v>-5340678</v>
      </c>
    </row>
    <row r="19">
      <c r="A19" s="4" t="inlineStr">
        <is>
          <t>Balance at the end at Dec. 31, 2020</t>
        </is>
      </c>
      <c r="B19" s="5" t="n">
        <v>579</v>
      </c>
      <c r="D19" s="6" t="n">
        <v>0</v>
      </c>
      <c r="E19" s="6" t="n">
        <v>-34596260</v>
      </c>
      <c r="F19" s="6" t="n">
        <v>-34595681</v>
      </c>
    </row>
    <row r="20">
      <c r="A20" s="4" t="inlineStr">
        <is>
          <t>Balance at the end (in shares) at Dec. 31, 2020</t>
        </is>
      </c>
      <c r="B20" s="6" t="n">
        <v>5789000</v>
      </c>
    </row>
    <row r="21">
      <c r="A21" s="3" t="inlineStr">
        <is>
          <t>Increase (Decrease) in Stockholders' Equity [Roll Forward]</t>
        </is>
      </c>
    </row>
    <row r="22">
      <c r="A22" s="4" t="inlineStr">
        <is>
          <t>Net loss</t>
        </is>
      </c>
      <c r="B22" s="5" t="n">
        <v>0</v>
      </c>
      <c r="D22" s="6" t="n">
        <v>0</v>
      </c>
      <c r="E22" s="6" t="n">
        <v>8931200</v>
      </c>
      <c r="F22" s="6" t="n">
        <v>8931200</v>
      </c>
    </row>
    <row r="23">
      <c r="A23" s="4" t="inlineStr">
        <is>
          <t>Balance at the end at Mar. 31, 2021</t>
        </is>
      </c>
      <c r="B23" s="5" t="n">
        <v>579</v>
      </c>
      <c r="E23" s="6" t="n">
        <v>-25665060</v>
      </c>
      <c r="F23" s="6" t="n">
        <v>-25664481</v>
      </c>
    </row>
    <row r="24">
      <c r="A24" s="4" t="inlineStr">
        <is>
          <t>Balance at the end (in shares) at Mar. 31, 2021</t>
        </is>
      </c>
      <c r="B24" s="6" t="n">
        <v>5789000</v>
      </c>
    </row>
    <row r="25">
      <c r="A25" s="4" t="inlineStr">
        <is>
          <t>Balance at the beginning at Dec. 31, 2020</t>
        </is>
      </c>
      <c r="B25" s="5" t="n">
        <v>579</v>
      </c>
      <c r="D25" s="5" t="n">
        <v>0</v>
      </c>
      <c r="E25" s="6" t="n">
        <v>-34596260</v>
      </c>
      <c r="F25" s="6" t="n">
        <v>-34595681</v>
      </c>
    </row>
    <row r="26">
      <c r="A26" s="4" t="inlineStr">
        <is>
          <t>Balance at the beginning (in shares) at Dec. 31, 2020</t>
        </is>
      </c>
      <c r="B26" s="6" t="n">
        <v>5789000</v>
      </c>
    </row>
    <row r="27">
      <c r="A27" s="3" t="inlineStr">
        <is>
          <t>Increase (Decrease) in Stockholders' Equity [Roll Forward]</t>
        </is>
      </c>
    </row>
    <row r="28">
      <c r="A28" s="4" t="inlineStr">
        <is>
          <t>Net loss</t>
        </is>
      </c>
      <c r="C28" s="5" t="n">
        <v>37211000</v>
      </c>
      <c r="F28" s="6" t="n">
        <v>-12547529</v>
      </c>
      <c r="G28" s="5" t="n">
        <v>63396000</v>
      </c>
    </row>
    <row r="29">
      <c r="A29" s="4" t="inlineStr">
        <is>
          <t>Balance at the end at Sep. 30, 2021</t>
        </is>
      </c>
      <c r="B29" s="5" t="n">
        <v>579</v>
      </c>
      <c r="E29" s="6" t="n">
        <v>-47143789</v>
      </c>
      <c r="F29" s="6" t="n">
        <v>-47143210</v>
      </c>
    </row>
    <row r="30">
      <c r="A30" s="4" t="inlineStr">
        <is>
          <t>Balance at the end (in shares) at Sep. 30, 2021</t>
        </is>
      </c>
      <c r="B30" s="6" t="n">
        <v>5789000</v>
      </c>
    </row>
    <row r="31">
      <c r="A31" s="4" t="inlineStr">
        <is>
          <t>Balance at the beginning at Mar. 31, 2021</t>
        </is>
      </c>
      <c r="B31" s="5" t="n">
        <v>579</v>
      </c>
      <c r="E31" s="6" t="n">
        <v>-25665060</v>
      </c>
      <c r="F31" s="6" t="n">
        <v>-25664481</v>
      </c>
    </row>
    <row r="32">
      <c r="A32" s="4" t="inlineStr">
        <is>
          <t>Balance at the beginning (in shares) at Mar. 31, 2021</t>
        </is>
      </c>
      <c r="B32" s="6" t="n">
        <v>5789000</v>
      </c>
    </row>
    <row r="33">
      <c r="A33" s="3" t="inlineStr">
        <is>
          <t>Increase (Decrease) in Stockholders' Equity [Roll Forward]</t>
        </is>
      </c>
    </row>
    <row r="34">
      <c r="A34" s="4" t="inlineStr">
        <is>
          <t>Net loss</t>
        </is>
      </c>
      <c r="E34" s="6" t="n">
        <v>-21655640</v>
      </c>
      <c r="F34" s="6" t="n">
        <v>-21655640</v>
      </c>
    </row>
    <row r="35">
      <c r="A35" s="4" t="inlineStr">
        <is>
          <t>Balance at the end at Jun. 30, 2021</t>
        </is>
      </c>
      <c r="B35" s="5" t="n">
        <v>579</v>
      </c>
      <c r="E35" s="6" t="n">
        <v>-47320700</v>
      </c>
      <c r="F35" s="6" t="n">
        <v>-47320121</v>
      </c>
    </row>
    <row r="36">
      <c r="A36" s="4" t="inlineStr">
        <is>
          <t>Balance at the end (in shares) at Jun. 30, 2021</t>
        </is>
      </c>
      <c r="B36" s="6" t="n">
        <v>5789000</v>
      </c>
    </row>
    <row r="37">
      <c r="A37" s="3" t="inlineStr">
        <is>
          <t>Increase (Decrease) in Stockholders' Equity [Roll Forward]</t>
        </is>
      </c>
    </row>
    <row r="38">
      <c r="A38" s="4" t="inlineStr">
        <is>
          <t>Net loss</t>
        </is>
      </c>
      <c r="E38" s="6" t="n">
        <v>176911</v>
      </c>
      <c r="F38" s="6" t="n">
        <v>176911</v>
      </c>
    </row>
    <row r="39">
      <c r="A39" s="4" t="inlineStr">
        <is>
          <t>Balance at the end at Sep. 30, 2021</t>
        </is>
      </c>
      <c r="B39" s="5" t="n">
        <v>579</v>
      </c>
      <c r="E39" s="5" t="n">
        <v>-47143789</v>
      </c>
      <c r="F39" s="5" t="n">
        <v>-47143210</v>
      </c>
    </row>
    <row r="40">
      <c r="A40" s="4" t="inlineStr">
        <is>
          <t>Balance at the end (in shares) at Sep. 30, 2021</t>
        </is>
      </c>
      <c r="B40" s="6" t="n">
        <v>578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4" t="inlineStr">
        <is>
          <t>ROMAN DBDR TECH ACQUISITION CORP.</t>
        </is>
      </c>
    </row>
    <row r="4">
      <c r="A4" s="4" t="inlineStr">
        <is>
          <t>DESCRIPTION OF ORGANIZATION AND BUSINESS OPERATIONS</t>
        </is>
      </c>
      <c r="B4" s="4" t="inlineStr">
        <is>
          <t>NOTE 1. DESCRIPTION OF ORGANIZATION AND BUSINESS OPERATIONS Roman DBDR Tech Acquisition Corp. (the “Company”) is a blank check company incorporated in Delaware on August 21,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from August 21, 2020 (inception) through September 30, 2021 relates to the Company’s formation and the initial public offering (the “Initial Public Offering”). The registration statement for the Company’s Initial Public Offering was declared effective on November 5, 2020. On November 10, 2020, the Company consummated the Initial Public Offering of 22,000,000 units (the “Units” and, with respect to the shares of Class A common stock included in the Units sold, the “Public Shares”), at $10.00 per Unit, generating gross proceeds of $220,000,000, which is described in Note 4. Simultaneously with the closing of the Initial Public Offering, the Company consummated the sale of 10,375,000 warrants (the “Private Placement Warrants”) at a price of $1.00 per Private Placement Warrant in a private placement to Roman DBDR Tech Sponsor, LLC (the “Sponsor”), generating gross proceeds of $10,375,000, which is described in Note 5. Following the closing of the Initial Public Offering on November 10, 2020, an amount of $224,400,000 ($10.20 per Unit) from the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On November 12, 2020, the underwriters notified the Company of their intention to partially exercise their over-allotment option. As such, on November 17, 2020, the Company consummated the sale of an additional 1,156,000 Units, at $10.00 per Unit, and the sale of an additional 462,400 Private Placement Warrants, at $1.00 per Private Placement Warrant, generating total gross proceeds of $12,022,400. A total of $11,791,200 of the net proceeds was deposited into the Trust Account, bringing the aggregate proceeds held in the Trust Account to $236,191,200. Transaction costs amounted to $13,206,613, consisting of $4,631,200 of underwriting fees, $8,104,600 of deferred underwriting fees and $470,813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more than 15% of the Public Shares without the Company’s prior written consen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May 10, 2022 (the “Combination Period”), the Company will (i) cease all operations except for the purpose of winding up, (ii) as promptly as reasonably possible but no more than ten the event of such distribution, it is possible that the per share value of the assets remaining available for distribution will be less than the amount initially deposited into the Trust Account ($10.2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September 30, 2021, the Company had $15,158 in its operating bank accounts, $236,289,574 in marketable securities held in the Trust Account to be used for a Business Combination or to repurchase or redeem stock in connection therewith, and working capital deficit of $2,247,947 which excludes franchise and income taxes payable of $150,000, as such amounts may be paid from interest earned on the Trust Account. For the quarter ended September 30, 2021, interest income which is available to pay the Company’s tax obligations amounted to $98,374. In May 2021, the Sponsor agreed to provide the Company up to $1,500,000 in loans. The loans, if issued, as well as any future loans that may be made by the Company’s officers and directors (or their affiliates), will be evidenced by notes and would either be repaid upon the consummation of a Business Combination or up to $1,500,000 of the notes may be converted into warrants at a price of $1.00 per warrant at the option of the lender. As of September 30, 2021, the Company had no outstanding balances under such promissory note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On June 6, 2021 the Sponsor agreed to advance $130,000 to the Company to pay for operating expenses. Based on the foregoing, the Company believes it will not have sufficient cash to meet its needs through the earlier of consummation of a Business Combination or May 10, 2022. This raises substantial doubt about the Company’s ability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RESTATEMENT OF PREVIOUSLY ISSUED FINANCIAL STATEMENTS</t>
        </is>
      </c>
      <c r="B4" s="4" t="inlineStr">
        <is>
          <t>NOTE 2. — RESTATEMENT OF PREVIOUSLY ISSUED FINANCIAL STATEMENTS ​ Amendment 1 ​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 On April 12, 2021, the staff of the Division of Corporation Finance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November 5, 2020, between the Company and Continental Stock Transfer &amp; Trust Company, a New York corporation, as warrant agent (the “Warrant Agreement”). ​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November 10, 2020 and December 31, 2020) and recognize changes in the fair value from the prior period in the Company’s operating results for the current period. ​ ​ ​ ​ ​ ​ ​ ​ ​ ​ ​ ​ As ​ ​ ​ ​ ​ ​ Previously ​ ​ ​ ​ As ​ ​ Restated ​ Adjustments ​ Restated Balance sheet as of November 10, 2020 (audited) ​ ​ ​ Warrant Liability ​ $ — ​ $ 22,547,500 ​ $ 22,547,500 Class A Common Stock Subject to Possible Redemption ​ 212,828,471 ​ (22,547,500) ​ 190,280,971 Class A Common Stock ​ 113 ​ 222 ​ 335 Additional Paid-in Capital ​ 4,999,970 ​ 1,303,608 ​ 6,303,578 Accumulated Deficit ​ (712) ​ (1,303,830) ​ (1,304,542) ​ ​ ​ ​ ​ ​ ​ ​ ​ ​ Balance sheet as of December 31, 2020 (audited) ​ ​ ​ Warrant Liability ​ $ — ​ $ 27,455,162 ​ $ 27,455,162 Class A Common Stock Subject to Possible Redemption ​ 224,050,680 ​ (27,455,162) ​ 195,595,518 Common Stock ​ 119 ​ 270 ​ 389 Additional Paid-in Capital ​ 5,164,409 ​ 5,175,301 ​ 10,339,710 Accumulated Deficit ​ (165,106) ​ (5,175,571) ​ (5,340,677) Stockholders’ Equity ​ 5,000,001 ​ 4 ​ 5,000,005 ​ ​ ​ ​ ​ ​ ​ ​ ​ ​ Statement of Operations for the Period from August 21, 2020 (inception) to December 31, 2020 (audited) ​ ​ ​ Change in fair value of warrant liability ​ $ — ​ $ (4,460,862) ​ $ (4,460,862) Transaction costs associated with Initial Public Offering ​ — ​ (714,710) ​ (714,710) Net loss ​ (165,106) ​ (5,175,572) ​ (5,340,678) Weighted average shares outstanding, Common stock subject to possible redemption ​ 21,828,647 ​ (2,303,331) ​ 19,525,316 Basic and diluted net income per share, Common stock subject to possible redemption ​ 0.00 ​ — ​ 0.00 Weighted average shares outstanding, Common stock ​ 6,078,552 ​ 939,759 ​ 7,018,311 Basic and diluted net loss per share, Common stock ​ (0.03) ​ (0.73) ​ (0.76) Cash Flow Statement for the Period from August 21, 2020 (inception) to December 31, 2020 (audited) ​ ​ ​ Net loss ​ $ (165,106) ​ $ (5,175,572) ​ $ (5,340,678) Change in fair value of warrant liability ​ ​ — ​ ​ (4,460,862) ​ ​ (4,460,862) Transaction costs associated with Initial Public Offering ​ — ​ (714,710) ​ (714,710) Initial classification of Class A common stock subject to possible redemption ​ 224,215,068 ​ (23,644,544) ​ 200,570,524 Change in value of Class A common stock subject to possible redemption ​ (164,388) ​ (3,810,618) ​ (3,975,006) ​ Amendment 2 ​ In connection with the preparation of the Company's condens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 In connection with the change in presentation for the Class A common stock subject to possible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 There has been no change in the Company's total assets, liabilities or operating results. ​ ​ ​ ​ ​ ​ ​ ​ ​ ​ ​ ​ ​ As ​ ​ ​ ​ ​ ​ ​ Previously ​ ​ ​ As ​ Restated Adjustment Restated Balance Sheet as of November 10, 2020 (audited) ​ ​ ​ Common stock subject to possible redemption ​ $ 190,280,971 ​ $ 34,119,029 ​ $ 224,400,000 Common stock ​ $ 335 ​ $ (335) ​ $ — Additional paid-in capital ​ $ 6,303,578 ​ $ (6,303,578) ​ $ — Accumulated deficit ​ $ (1,304,542) ​ $ (27,815,116) ​ $ (29,119,658) Total Stockholders’ Equity (Deficit) ​ $ 5,000,004 ​ $ (34,119,029) ​ $ (29,119,025) ​ ​ ​ ​ ​ ​ ​ ​ ​ ​ Balance Sheet as of December 31, 2020 (audited) ​ ​ ​ Common stock subject to possible redemption ​ $ 196,595,514 ​ $ 39,595,686 ​ $ 236,191,200 Common stock ​ $ 389 ​ $ (389) ​ $ — Additional paid-in capital ​ $ 10,339,715 ​ $ (10,339,715) ​ $ — Accumulated deficit ​ $ (5,340,678) ​ $ (29,255,581) ​ $ (34,596,259) Total Stockholders’ Equity (Deficit) ​ $ 5,000,005 ​ $ (39,595,684) ​ $ (34,595,681) ​ ​ ​ ​ ​ ​ ​ ​ ​ ​ Statement of Changes in Stockholders’ Equity (Deficit) for the Period from August 21, 2020 (Inception) Through December 31, 2020 (Audited) ​ ​ ​ Sale of 23,156,000 Units, net of underwriting discounts and offering expenses ​ ​ 206,911,197 ​ ​ (206,911,197) ​ ​ — Common stock subject to redemption ​ 196,595,514 ​ (196,595,514) ​ — Accretion for Class A common stock to redemption amount ​ — ​ (29,279,949) ​ (29,279,949) ​ ​ ​ ​ ​ ​ ​ ​ ​ ​ Statement of Cash Flows for the Three Months Ended December 31, 2020 (Unaudited) ​ ​ ​ Initial classificiation of Class A common stock subject to possible redemption ​ 224,215,068 ​ 11,976,132 ​ 236,191,200 ​ ​ ​ ​ ​ ​ ​ ​ ​ ​ ​ ​ As Previously ​ ​ ​ As ​ ​ Restated ​ Adjustment ​ Restated Statement of Operations for the Period from August 14, 2020 (Inception) Through December 31, 2020 (Audited) ​ ​ ​ ​ ​ ​ Basic and diluted weighted average shares outstanding, Class A common stock subject to possible redemption, Adjustment, Class A common stock ​ 21,828,647 ​ (2,578,538) ​ 19,250,109 Basic and diluted net income per share, Class A common stock subject to possible redemption, Adjustment, Class A common stock ​ $ — ​ $ — ​ $ — Basic and diluted weighted average shares outstanding, Non-redeemable common stock, Adjustment, Class A common stock ​ 6,078,552 ​ (476,824) ​ 5,601,728 Basic and diluted net loss (income) per share, Non-redeemable common stock, Adjustment, Class A common stock ​ $ (0.88) ​ $ 0.67 ​ $ (0.21) ​</t>
        </is>
      </c>
      <c r="C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 restatement of the initial carrying value of the Class A common stock subject to possible redemption with the offset recorded to additional paid-in capital (to the extent available), accumulated deficit and Class A common stock. The impact of the restatement on the Company’s financial statements is reflected in the following table. ​ ​ ​ ​ ​ ​ ​ ​ ​ ​ ​ ​ ​ As Previously ​ ​ ​ ​ ​ ​ ​ Reported Adjustment As Restated Balance Sheet as of November 10, 2020 (audited) ​ ​ ​ Common stock subject to possible redemption ​ $ 190,280,971 ​ $ 34,119,029 ​ $ 224,400,000 Common stock ​ $ 335 ​ $ (335) ​ $ — Additional paid-in capital ​ $ 6,303,578 ​ $ (6,303,578) ​ $ — Accumulated deficit ​ $ (1,304,542) ​ $ (27,815,116) ​ $ (29,119,658) Total Stockholders’ Equity (Deficit) ​ $ 5,000,004 ​ $ (34,119,029) ​ $ (29,119,025) ​ ​ ​ ​ ​ ​ ​ ​ ​ ​ Balance Sheet as of December 31, 2020 (audited) ​ ​ ​ ​ ​ ​ ​ ​ ​ Common stock subject to possible redemption ​ $ 196,595,514 ​ $ 39,595,686 ​ $ 236,191,200 Common stock ​ $ 389 ​ $ (389) ​ $ — Additional paid-in capital ​ $ 10,339,715 ​ $ (10,339,715) ​ $ — Accumulated deficit ​ $ (5,340,678) ​ $ (29,255,581) ​ $ (34,596,259) Total Stockholders’ Equity (Deficit) ​ $ 5,000,005 ​ $ (39,595,684) ​ $ (34,595,681) ​ ​ ​ ​ ​ ​ ​ ​ ​ ​ Balance Sheet as of March 31, 2021 (Unaudited) ​ ​ ​ ​ ​ ​ ​ ​ ​ Common stock subject to possible redemption ​ $ 205,526,716 ​ ​ (30,664,484) ​ ​ 236,191,200 Common Stock ​ $ 301 ​ ​ (301) ​ ​ — Additional paid-in capital ​ $ 1,408,601 ​ ​ (1,408,601) ​ ​ — Accumulated deficit ​ $ 3,590,522 ​ ​ (29,255,581) ​ ​ (25,665,059) Total Stockholders’ Equity (Deficit) ​ $ 5,000,003 ​ ​ (30,664,483) ​ ​ (25,664,480) ​ ​ ​ ​ ​ ​ ​ ​ ​ ​ Balance Sheet as of June 30, 2021 (Unaudited) ​ ​ ​ ​ ​ ​ ​ ​ ​ Common stock subject to possible redemption ​ $ 183,871,069 ​ ​ 52,320,131 ​ ​ 236,191,200 Common Stock ​ $ 513 ​ ​ (513) ​ ​ — Additional paid-in capital ​ $ 23,064,036 ​ ​ (23,064,036) ​ ​ — Accumulated deficit ​ $ (18,065,118) ​ ​ (29,255,581) ​ ​ (47,320,699) Total Stockholders’ Equity (Deficit) ​ $ 5,000,010 ​ ​ (52,320,131) ​ ​ (47,320,121) ​ ​ ​ ​ ​ ​ ​ ​ ​ ​ Statement of Changes in Stockholders’ Equity (Deficit) for the Period from August 21, 2020 (Inception) Through December 31, 2020 (Audited) ​ ​ ​ ​ ​ ​ ​ ​ ​ Sale of 23,156,000 Units, net of underwriting discounts and offering expenses ​ ​ 206,911,197 ​ ​ (206,911,197) ​ ​ — Common stock subject to redemption ​ ​ 196,595,514 ​ ​ (196,595,514) ​ ​ — Accretion for Class A common stock to redemption amount ​ ​ — ​ ​ (29,279,949) ​ ​ (29,279,949) ​ ​ ​ ​ ​ ​ ​ ​ ​ ​ Condensed Statement of Changes in Stockholders’ Equity (Deficit) for the Three Months Ended March 31, 2021 (Unaudited) ​ ​ ​ ​ ​ ​ ​ ​ ​ Accretion for Class A common stock to redemption amount ​ ​ — ​ ​ — ​ ​ — Total Stockholders’ Equity (Deficit) ​ ​ (34,595,681) ​ ​ 8,931,200 ​ ​ (25,664,481) ​ ​ ​ ​ ​ ​ ​ ​ ​ ​ Condensed Statement of Changes in Stockholders’ Equity (Deficit) for the Three Months Ended June 30, 2021 (Unaudited) ​ ​ ​ ​ ​ ​ ​ ​ ​ Change in value of common stock subject to redemption ​ ​ 21,655,640 ​ ​ (21,655,640) ​ ​ — Accretion for Class A common stock to redemption amount ​ ​ — ​ ​ — ​ ​ — Total Stockholders’ Equity (Deficit) ​ ​ (25,664,481) ​ ​ (21,655,640) ​ ​ (47,320,121) ​ ​ ​ ​ ​ ​ ​ ​ ​ ​ Statement of Cash Flows for the Three Months Ended December 31, 2020 (Unaudited) ​ ​ ​ ​ ​ ​ ​ ​ ​ Initial classificiation of Class A common stock subject to possible redemption ​ ​ 224,215,068 ​ ​ 11,976,132 ​ ​ 236,191,200 ​ ​ ​ ​ ​ ​ ​ ​ ​ ​ Statement of Cash Flows for the Three Months Ended March 31, 2021 (Unaudited) ​ ​ ​ ​ ​ ​ ​ ​ ​ Initial classificiation of Class A common stock subject to possible redemption ​ ​ — ​ ​ — ​ ​ — ​ ​ ​ ​ ​ ​ ​ ​ ​ ​ Statement of Cash Flows for the Six Months Ended June 30, 2021 (Unaudited) ​ ​ ​ ​ ​ ​ ​ ​ ​ Initial classificiation of Class A common stock subject to possible redemption ​ ​ 8,931,202 ​ ​ (8,931,202) ​ ​ — ​ ​ ​ ​ ​ ​ ​ ​ ​ ​ ​ ​ ​ ​ As Previously ​ ​ ​ ​ As ​ Reported Adjustment Restated Statement of Operations for the Period from August 14, 2020 (Inception) Through December 31, 2020 (Audited) ​ ​ ​ ​ ​ ​ ​ ​ ​ Basic diluted weighted ​ 21,828,647 ​ (2,578,538) ​ 19,250,109 Basic and diluted net income per share, Class A common stock subject to possible redemption, Adjustment, Class A common stock ​ $ — ​ $ — ​ $ — Basic diluted weighted ​ 6,078,552 ​ (476,824) ​ 5,601,728 Basic diluted net ​ $ (0.88) ​ $ (0.08) ​ $ (0.96) ​ ​ ​ ​ ​ ​ ​ ​ ​ ​ Statement of Operations for the Three Months Ended March 31, 2021 ​ ​ ​ Basic diluted weighted ​ 20,149,678 ​ 2,231,858 ​ 22,381,536 Basic and diluted net ​ $ — ​ $ 0.32 ​ $ 0.32 Basic diluted weighted ​ 9,670,930 ​ (3,881,930) ​ 5,789,000 ​ ​ ​ ​ ​ ​ ​ ​ ​ ​ Statement of Operations for the Three Months Ended June 30, 2021 ​ ​ ​ Basic diluted weighted ​ 20,149,678 ​ 2,231,858 ​ 22,381,536 Basic and diluted net ​ $ — ​ $ (0.77) ​ $ (0.77) Basic diluted weighted ​ 8,795,322 ​ (3,006,322) ​ 5,789,000 Basic diluted net ​ $ (2.46) ​ $ 1.69 ​ $ (0.77) ​ ​ ​ ​ ​ ​ ​ ​ ​ ​ Statement of Operations for the Six Months Ended June 30, 2021 ​ ​ ​ Basic diluted weighted ​ 19,714,293 ​ 2,667,243 ​ 22,381,536 Basic and diluted net ​ $ — ​ $ (0.45) ​ $ (0.45) Basic diluted weighted ​ 9,230,707 ​ (3,441,707) ​ 5,789,000 Basic diluted net ​ $ (1.38) ​ $ 0.93 ​ $ (0.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4" t="inlineStr">
        <is>
          <t>SUMMARY OF SIGNIFICANT ACCOUNTING POLICIES</t>
        </is>
      </c>
      <c r="B3" s="4" t="inlineStr">
        <is>
          <t>2. SUMMARY OF SIGNIFICANT ACCOUNTING POLICIES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The Financial Statements presented in this Quarterly Report are unaudited; however, in the opinion of management, the accompanying unaudited interim consolidated financial statements include all normal and recurring adjustments (which consist primarily of accruals, estimates and assumptions that impact the unaudited interim condensed consolidated financial statements) considered necessary to present fairly the Company’s financial position as of September 30, 2021 and its results of operations and cash flows for the nine months ended September 30, 2021 and 2020. The unaudited interim condensed consolidated financial statements presented herein do not contain the required disclosures under GAAP for annual financial statements and should be read in conjunction with the annual audited financial statements and related notes of the Company as of and for the year ended December 31, 2020. Due to the global outbreak of the COVID-19 pandemic, the Company had been taking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 Use of Estimates Management uses estimates and assumptions in preparing financial statements. Those estimates and assumptions affect the reported amounts of assets and liabilities, the disclosure of contingent assets and liabilities, and the reported revenues and expens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Significant areas requiring management to make estimates include the valuation of equity instruments. See Note 7 for further discussion of the nature of these assumptions and conditions. 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term and liquid nature. 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September 30, 2021 and December 31, 2020. 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via Dun and Bradestreet credit monitoring service, employing credit mitigation measures such as analyzing customers’ financial statements, and accepting personal guarantees and various forms of collateral. Based on these measures,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 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 Property and Equipment Property and equipment are stated at cost, net of accumulated depreciation. Depreciation is computed on a straight-line basis over the estimated useful lives of the assets, which ranges from one Revenue Recognition The Company recognizes revenue in accordance with accounting standard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1 and December 31, 2020.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The Company accounts for shipping and handling as activities fulfill its promise to transfer the associated products to its customers. Accordingly, the Company records amounts billed to customers for shipping and handling as revenue. Revenue is recognized net of variable consideration such as discounts, rebates, and returns. The Company’s products do not include an unmitigated right of return unless the product is non- conforming or defective. If the goods are non-conforming or defective, the defective goods are replaced or reworked or, in certain instances, a credit is issued for the portion of the order that was non- 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Fair value of financial instru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The Company does not have any assets or liabilities valued on a recurring basis under ASC 820. The Company’s financial assets and liabilities measured at fair value consisted of cash and cash equivalents, accounts receivable and accounts payable and debt. Cash and cash equivalents comprised bank deposits and short-term investments, such as money market funds, the fair value of which is based on quoted market prices, a Level 1 fair value measure. As of September 30, 2021 and December 31, 2020, the carrying values of cash, accounts receivable and accounts payable approximate fair value because of the short-term maturity of these instruments. The Company employs Level 2 fair value measurements for the disclosure of the fair value of its various lines of credit. As noted in Note 5, the carrying value of the Company’s term loan under the financing agreement approximates fair value because of the variable market interest rates charged for this term loan. Segment Information The Company is managed and operated as one business as the entire business is managed by a single management team that reports to the Chief Executive Officer and President.The Company’s chief operating decision-maker is its Chief Executive Officer and President, who makes resource allocation decisions and assesses performance based on financial information presented on an aggregate basis. 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 Recent Accounting Pronouncements —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21 using the modified retrospective transition approach ,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21. The Company elected the package of practical expedients which permit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adoption of the new guidance resulted in the recognition of ROU assets of $6,298 and lease liabilities of $6,875. The difference between the ROU assets and the lease liabilities is primarily due to unamortized lease incentive and deferred rent related to the Company’s operating leases at December 31, 2020. The interest rate implicit in lease contracts is typically not readily determinable. As such, the Company utilized its incremental borrowing rate (“IBR”),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21 adoption date. The Company utilized a synthetic credit rating model including fundamental analysis per S&amp;P Global Market Intelligence. The Company then utilized the Bloomberg BVAL Pricing Source to determine the option- adjusted spread and added the United States Treasury Constant Maturity for the applicable terms to determine the term structure of the IBR. Based on these calculations, the Company determined applicable discount rates for various points along the yield curve as of January 1, 2021. As a reasonableness check for the yield curve, the Company considered its revolving credit agreement amendment on November 5, 2020, which extended the term of the agreement through November 5, 2023. The base interest rate on the loan was calculated as LIBOR plus 300 bps which approximates 3.14%. This rate was generally consistent with the yield curve derived, thus the Company determined that the yield curve was appropriate for determining the discount rates for its leases. The Company then interpolated the discount rates in the yield curve to determine the discount rate for each of its existing leases at January 1, 2021.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incurred, if any. The Company’s lease terms may include options to extend the lease when it is reasonably certain that we will exercise that option. Our leases have remaining lease terms of 1 year to 5 years, some of which include options to extend the lease term for up to 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leases certain office space and manufacturing space under arrangements currently classified as leases under ASC 842. The Company recognizes lease expense for these leases on a straight- line basis over the lease term. Most leases include one or more options to renew, with renewal options ranging from 1 to 5 years. The exercise of lease renewal options is at the Company’s sole discretion. Effective April l , 2012, the Company entered into a 10-year lease for its office and manufacturing facilities in Somerset, New Jersey terminating in 2022. The lease contains escalating rental payments, exclusive of required payments for increases in real estate taxes and operating costs over base period amounts. The agreement provides for a five year renewal option. The lease provides for monthly payments of rent during the lease term. These payments consist of base rent, and additional rent covering customary items such as charges for utilities, taxes, operating expenses, and other facility fees and charges. The base rent is currently approximately $315 per year, which reflects an annual 3% escalation factor. The Company exercised its renewal option in December 2020. Effective August 1, 2014, the Company entered into a 4-year lease for additional office and manufacturing space in Somerset, New Jersey terminating in July 31, 2018. The lease contains escalating rental payments. The Company has the option to extend the term for two periods of two years each. The Company has exercised both renewal options with last one exercised in 2020. The base rent is currently approximately $89 per year, which reflects an annual 3% escalation factor. Effective June 16, 2016, the Company entered into a 10-year lease for a new facility. The lease contains escalating rental payments and terminates on September 30, 2026. The agreement also provides for a renewal option at a fixed rate. The base rent is currently approximately $801 per year, which reflects an annual 3% escalation factor. The Company’s leases have remaining lease terms of 1 to 5 years. The Company does not include any renewal options in lease terms when calculating lease liabilities as the Company is not reasonably certain that it will exercise these options. Two of our leases include the early termination option in the lease term, however, it was not included in the lease terms when calculating the lease liability since the Company determined that it is reasonably certain it will not terminate the leases prior to the termination date. The weighted-average remaining lease term for the Company’s operating leases was 5 years at September 30, 2021. The weighted-average discount rate was 3.73% at September 30, 2021. ROU assets and lease liabilities related to our operating leases are as follows: ​ ​ ​ ​ ​ ​ ​ ​ ​ Balance Sheet Classification ​ September 30,2021 Right-of-use assets ​ Right of use assets ​ $ 5,511 Current lease liabilities ​ Current portion of lease liabilities ​ 1,105 Non-current lease liabilities ​ Non-current portion of lease liabilities ​ 4,995 ​ The Company has lease agreements that contain both lease and non-lease components. The Company accounts for lease components together with non-lease components (e.g., common-area maintenance). The components of lease costs were as follows: ​ ​ ​ ​ ​ ​ Nine-month ​ ​ period ended ​ ​ September 30, 2021 Operating lease cost ​ $ 979 Variable lease cost ​ 322 Total lease cost ​ $ 1,301 ​ Future minimum commitments under all non-cancelable operating leases are as follows: ​ ​ ​ ​ ​ 2021 (excluding the nine months ended September 30, 2021) $ 319 2022 ​ 1,294 2023 ​ 1,298 2024 ​ 1,263 2025 ​ 1,302 2026 ​ 1,096 Later years ​ 97 Total lease payments ​ 6,668 Less: Imputed interest ​ 569 Present value of lease liabilities ​ $ 6,100 ​ Supplemental cash flow information and non-cash activity related to our operating leases are as follows: ​ ​ ​ ​ ​ ​ Nine-month ​ ​ period ended ​ ​ September 30, 2021 Operating cash flow information: ​ Cash paid for amounts included in the measurement of lease liabilities ​ $ 954 Non-cash activity: ​ ​ ​ Right-of-use assets obtained in exchange for lease obligations ​ $ — ​ Recent Accounting Pronouncements — Not Yet Adopted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However, it cannot be applied to contract modifications that occur after December 31, 2022. The London Interbank Offered Rate (LIBOR) is expected to be phased out at the end 2021. We do not currently have any contracts that have been changed to a new reference rate, but we will continue to evaluate our contracts and the effects of this standard on our consolidated financial statements prior to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 ​</t>
        </is>
      </c>
      <c r="C3" s="4" t="inlineStr">
        <is>
          <t>2. SUMMARY OF SIGNIFICANT ACCOUNTING POLICIES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Certain reclassifications have been made to conform to the current year presentation. The global outbreak of the COVID-19 pandemic continue to rapidly evolve. The Company has taken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See Note 8 for further discussion of the nature of these assumptions and conditions. 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 and liquid nature. 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December 31, 2020 and 2019. 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 Property and Equipment Property and equipment are stated at cost, net of accumulated depreciation. Depreciation is computed on a straight-line basis over the estimated useful lives of the assets, which ranges from one Revenue Recognition On January 1, 2019, the Company adopted the new accounting standard ASC 606, “revenue from Contracts with Customers” (Topic 606) (“ASC 606”) and the related amendments to all contracts with customers that were not completed as of the date of adoption using the modified retrospective method. As a result of the assessment, the Company determined that adoption of the new standard did not have a significant impact on its revenue recognition methodology. As a result of adopting the new guidance, the Company recognizes revenue when the performance obligations under the terms of the Company’s contracts with its customers have been satisfied. This occurs at the point in time when control of the specific goods or services as specified by each purchase order are transferred to customers.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December 31, 2020 and 2019.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The Company accounts for shipping and handling as activities to fulfill its promise to transfer the associated products to its customers. Accordingly, the Company records amounts billed to customers for shipping and handling as revenue. Revenue is recognized net of variable consideration such as discounts , rebates, and returns. The Company’s products do not include an unmitigated right of return unless the product is non- conforming or defective. If the goods are non-conforming or defective, the defective goods are replaced or reworked or, in certain instances, a credit is issued for the portion of the order that was non- 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Shipping and Handling Costs Amounts billed to customers for shipping and handling are classified as revenue. Costs incurred in shipping and handling are recognized in Cost of goods sold in the consolidated statements of operations. Total Shipping and handling costs were approximately $1,596, $1,752, and $1,177 for the years ended December 31, 2020, 2019, and 2018, respectively. Advertising The Company expenses the cost of advertising as incurred. Advertising expense of approximately $181, $313, and $397 for the years ended December 31, 2020, 2019, and 2018, respectively, were included in Selling, general and administrative expenses in the consolidated statements of operations. Income Taxes The Company is treated as a partnership and is not a tax paying entity for federal and state income tax purposes. The Company’s earnings and losses are included in the tax returns of the members. As such, no provisions were made for federal or state income taxes for the years ended December 31, 2020, 2019, and 2018. Federal, state and local income tax returns for years prior to 2017 longer subject to examination by tax authorities. Equity-Based Compensation The Company has an equity-based compensation plan and a profits interest which are described in more detail in Note 8. Compensation cost relating to equity-based awards as provided by the arrangements are recognized in the consolidated statements of operations over the requisite service period based on the grant date fair value of such awards. The Company estimates the fair value of each option on the date of grant using the calculated value method of the Black-Scholes option-pricing model. The calculated value of each option award is estimated at the grant date. The expected term assumption reflects the period for which the Company believes the option will remain outstanding. This assumption is based upon the historical and expected behavior of the Company’s employees and may vary based upon the behavior of different groups of employees. The Company has elected to use the calculated value method to account for the options it has issued. A nonpublic entity that is unable to estimate the expected volatility of the price of its underlying share may measure awards based on a “calculated value,” which substitutes the volatility of an appropriate index for the volatility of the entity’s own share price. Currently, there is no active market for the Company’s common shares. To determine volatility, the Company used the historical closing values of comparable publicly held entities to estimate volatility.The risk-free rate reflects the U.S. Treasury yield curve for a similar expected life instrument in effect at the time of the grant. Forfeitures are estimated at the time of grant and revised, if necessary, in subsequent periods if actual forfeitures differ from those estimates, in order to derive the Company’s best estimate of awards ultimately expected to vest. Selling, General and Administrative Selling, general and administrative (“SG&amp;A”) expenses primarily include expenses related to salaries and commissions, transaction costs, and professional fees. Included in SG&amp;A during the years ended December 31, 2020, 2019, and 2018 were salaries and commissions of $12,650, $14,824, and $8,865, transaction costs of $264, $1,065, and $56, and professional fees of $6,536, $4,546, and $3,822, respectively. 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 Fair Value Measure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 Level 3: Unobservable inputs in which there is little or no market data available, which are significant to the fair value measurement and require the Company to develop its own assumptions. ​ The Company does not have any assets or liabilities valued on a recurring basis under ASC 820. The Company’s financial assets and liabilities measured at fair value consisted of cash and cash equivalents, accounts receivable and accounts payable and debt. Cash and cash equivalents comprised bank deposits and short-term investments, such as money market funds, the fair value of which is based on quoted market prices, a Level 1 fair value measure. As of December 31, 2020 and December 31, 2019, the carrying values of cash, accounts receivable and accounts payable approximate fair value because of the short-term maturity of these instruments. The Company employs Level 2 fair value measurements for the disclosure of the fair value of its various lines of credit. As noted in Note 6, the carrying value of the Company’s term loan under the financing agreement approximates fair value because of the variable market interest rates charged for this term loan. Segments The Company is managed and operated as one business as the entire business is managed by a single management team that reports to the Chief Executive Officer and President. The Company’s chief operating decision-maker is its Chief Executive Officer and President, who makes resource allocation decisions and assesses performance based on financial information presented on an aggregate basis.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 Recent Accounting Pronouncements — Not Yet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ASU is effective for the Company on January 1, 2021 and the Company expects to adopt the new lease guidance on the effective date using the modified retrospective transition approach, applying the new standard to all of its leases existing at the date of initial application. Consequently, financial information will not be updated and the disclosures required under the new standard will not be provided for dates and periods before January 1, 2021. The new standard provides a number of optional practical expedients in transition. The Company expects to elect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does not expect to elect the hindsight practical expedient which permits entities to use hindsight in determining the lease term and assessing impairment. While the Company continues to assess all of the effects of adoption, the Company believes the most significant effects relate to 1) the recognition of new ROU assets and lease liabilities on its balance sheet for its real estate operating leases and 2) providing significant new disclosures for its leasing activities. The Company also currently expects to elect the practical expedient not to separate lease and non-lease components for all of its leases. The Company expects to record the new ROU assets and the lease liabilities ranging from approximately $6,000 to $7,000 on the balance sheet as of January 1, 2121.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 ​</t>
        </is>
      </c>
    </row>
    <row r="4">
      <c r="A4" s="4" t="inlineStr">
        <is>
          <t>ROMAN DBDR TECH ACQUISITION CORP.</t>
        </is>
      </c>
    </row>
    <row r="5">
      <c r="A5" s="4" t="inlineStr">
        <is>
          <t>SUMMARY OF SIGNIFICANT ACCOUNTING POLICIES</t>
        </is>
      </c>
      <c r="B5"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and as amended . The interim results for the three and nine months ended September 30, 2021 are not necessarily indicative of the results to be expected for period ended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money market funds which are primarily investe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in Financial Accounting Standards Board (“FASB”) Accounting Standards Codification (“ASC”) 480, Distinguishing Liabilities from Equity (“ASC 480”) and ASC 815, Derivatives and Hedging (“ASC 815”) Class A common stock subject to possible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capital and accumulated deficit. At September 30, 2021 and December 31, 2020, the Class A common stocks reflected in the condensed balance sheets are reconciled in the following table: ​ ​ ​ ​ Gross proceeds $ 231,560,000 Less: ​ Proceeds allocated to Public Warrants ​ $ (12,156,900) Class A common stocks issuance costs ​ $ (12,491,903) Plus: ​ Accretion of carrying value to redemption value ​ $ 29,280,003 ​ ​ ​ ​ Class A common stocks subject to possible redemption ​ $ 236,191,200 ​ Offering Costs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Common Stock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being allocated to stockholders’ equity upon the completion of the Initial Public Offering. Public Stockholders who properly redeem their Public Shares (as described in Note 1) in connection with the Initial Business Combination will not bear any of the offering costs. Total offering costs amounted to $13,206,613, which consists of $4,631,200 of upfront underwriting fees, $8,104,600 of deferred underwriting fees (further discussed in Note 7) and $470,813 of other offering costs, of which $714,710 was charged to expense and $12,491,903 was charged to Stockholders’ equit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2,415,4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hare (in dollars, except per share amounts): ​ ​ ​ ​ ​ ​ ​ ​ ​ ​ ​ ​ ​ ​ ​ ​ ​ ​ ​ ​ ​ ​ For the Period from August 21, ​ ​ Three Months Ended ​ Nine Months Ended ​ 2020 (Inception) Through ​ ​ September 30, 2021 ​ September 30, 2021 ​ September 30, 2020 ​ Class A Class B Class A Class B Class A Class B Basic and diluted net loss per common stock ​ ​ ​ ​ ​ ​ ​ ​ ​ ​ ​ ​ ​ ​ ​ ​ ​ ​ Numerator: ​ ​ ​ ​ ​ ​ ​ ​ ​ ​ ​ ​ Allocation of net income (loss), as adjusted ​ $ 140,438 ​ $ 36,473 ​ $ (9,960,630) ​ $ (2,586,899) ​ $ — ​ $ — Denominator: ​ ​ ​ ​ ​ ​ ​ ​ ​ ​ ​ ​ ​ ​ ​ ​ ​ ​ Basic and diluted weighted average shares outstanding ​ ​ 22,290,037 ​ ​ 5,789,000 ​ ​ 22,290,037 ​ ​ 5,789,000 ​ ​ — ​ ​ — Basic and diluted net income (loss) per common stock ​ $ 0.01 ​ $ 0.01 ​ $ (0.45) ​ $ (0.45) ​ $ — ​ $ — ​ 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INITIAL PUBLIC OFFERING</t>
        </is>
      </c>
      <c r="B4" s="4" t="inlineStr">
        <is>
          <t>NOTE 4. INITIAL PUBLIC OFFERING Pursuant to the Initial Public Offering, the Company sold 22,000,000 Units at a purchase price of $10.00 per Unit. In connection with the underwriters’ partial exercise of the over-allotment option on November 17, 2020, the Company sold an additional 1,156,000 Units, at a purchase price of $10.00 per Unit. Each Unit consists of one share of the Company’s Class A common stock, $0.0001 par value, and one</t>
        </is>
      </c>
      <c r="C4" s="4" t="inlineStr">
        <is>
          <t>NOTE 4. INITIAL PUBLIC OFFERING Pursuant to the Initial Public Offering, the Company sold 22,000,000 Units at a purchase price of $10.00 per Unit. In connection with the underwriters’ partial exercise of the over-allotment option on November 17, 2020, the Company sold an additional 1,156,000 Units, at a purchase price of $10.00 per Unit. Each Unit consists of one share of the Company’s Class A common stock, $0.0001 par value, and on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IVATE PLACEMENT</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PRIVATE PLACEMENT</t>
        </is>
      </c>
      <c r="B4" s="4" t="inlineStr">
        <is>
          <t>NOTE 5. PRIVATE PLACEMENT Simultaneously with the closing of the Initial Public Offering, the Sponsor purchased an aggregate of 10,375,000 Private Placement Warrants at a price of $1.00 per Private Placement Warrant, or $10,375,000 in the aggregate, each exercisable to purchase one share of Class A common stock at a price of $11.50 per share. In connection with the underwriters’ partial exercise of the over-allotment option on November 17, 2020, the Company sold an additional 462,400 Private Placement Warrants, at a purchase price of $1.00 per Private Placement Warrant, for an aggregate purchase price of $462,400.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10,375,000 Private Placement Warrants at a price of $1.00 per Private Placement Warrant, or $10,375,000 in the aggregate, each exercisable to purchase one share of Class A common stock at a price of $11.50 per share. In connection with the underwriters’ partial exercise of the over-allotment option on November 17, 2020, the Company sold an additional 462,400 Private Placement Warrants, at a purchase price of $1.00 per Private Placement Warrant, for an aggregate purchase price of $462,400.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RELATED PARTY TRANSAC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D3" s="4" t="inlineStr">
        <is>
          <t>12. RELATED PARTY TRANSACTIONS In November 2015, the Company entered into a sales representation agreement with a third party, partially owned by an individual who is a Class B member of the Company and who was then a member of the Company’s Board of Managers. In 2016, the Company commenced litigation against such third party seeking a judicial determination that the sales representation agreement was void and unenforceable, among other claims. In February 2018, the trial court ruled against the Company in the litigation, concluding that the sales representation agreement was valid and enforceable. The Company appealed the ruling, however, the ruling was upheld. As a result of the ruling, the Company was instructed to pay the commissions in accordance with the terms of the sales representation agreement, interest related to the commissions, and legal fees on behalf of the third party. Expenses relating to this agreement for the years ended December 31, 2020, 2019, and 2018 amounted to $6,724, $9,232, and $4,443, respectively and were recorded as a component of selling, general and administrative expenses. In October 2019, the Company terminated the sales representation agreement. Customers in place prior to the termination of the agreement are subject to the arrangement and are eligible for future commissions, which are payable and are being accrued and paid in accordance with the terms of the sales representation agreement. Amounts accrued as a component of accrued expenses as of December 31, 2020, and December 31, 2019 related to this agreement amounted to In March 2021, the Company received from such third party a notice of dispute with respect to whether commissions are due and owing on product sales to certain of the Company’s customers which, if successful, could require payments ranging from $4,000 to $10,000, plus costs and expenses, together with additional commission payments on future sales, if any, to such customers. The Company does not believe these commissions are owed, and intends to vigorously oppose this claim, which may include legal proceedings. The Company has not accrued any amount as a component of accrued expense related to the notice of dispute as of December 31, 2020. Nok Nok Project Statement of Work In July 2021, CompoSecure’s wholly-owned subsidiary, Arculus Holdings, L.L.C., entered into a Project Statement of Work with Nok Nok Labs, Inc. (“ Nok Nok Under the Project Statement of Work, Nok Nok will provide a demonstration version ofNok Nok S3 authentication (SaaS) andproduct documentation, to Arculus branded applications, along with corresponding technology license rights. Arculus Holdings, L.L.C. has agreed to pay $250,000 for the Nok Nok software and services set forth in the Project Statement of Work. The term of the Project Statement of Work and the term of the license to the software and services provided thereunder will expire on December 31, 2022.</t>
        </is>
      </c>
    </row>
    <row r="4">
      <c r="A4" s="4" t="inlineStr">
        <is>
          <t>ROMAN DBDR TECH ACQUISITION CORP.</t>
        </is>
      </c>
    </row>
    <row r="5">
      <c r="A5" s="4" t="inlineStr">
        <is>
          <t>RELATED PARTY TRANSACTIONS</t>
        </is>
      </c>
      <c r="B5" s="4" t="inlineStr">
        <is>
          <t>NOTE 6. RELATED PARTY TRANSACTIONS Founder Shares On August 26, 2020, the Sponsor paid $25,000 to cover certain offering costs of the Company in consideration for 7,906,250 shares of Class B common stock (the “Founder Shares”). On October 26, 2020, the Sponsor returned to the Company, at no cost, an aggregate of 1,581,250 Founder Shares which the Company cancelled, resulting in an aggregate of 6,325,000 Founder Shares outstanding. The Founder Shares included an aggregate of up to 825,00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In connection with the underwriters’ partial exercise of the over-allotment option and the forfeiture of the remaining over-allotment option, 536,000 Founder Shares were forfeited and 289,000 Founder Shares are no longer subject to forfeiture resulting in an aggregate of 5,789,000 Founder Shares outstanding at December 31, 2020.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 -trading day period commencing at least 150 days after the Business Combination, the Founder Shares will be released from the lock-up. Administrative Support Agreement The Company entered into an agreement, commencing on November 6, 2020, to pay the Sponsor a total of $10,000 per month for office space, utilities and secretarial and administrative support. Upon completion of the Business Combination or the Company’s liquidation, the Company will cease paying these monthly fees. For the period from August 21, 2020 (inception) through December 31, 2020, the Company incurred and paid $14,450 in fees for these services. Promissory Note - Related Party On August 26,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The outstanding balance under the Note of $95,657 was repaid at the closing of the Initial Public Offering on November 10, 202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5" s="4" t="inlineStr">
        <is>
          <t>NOTE 6. RELATED PARTY TRANSACTIONS Founder Shares On August 26, 2020, the Sponsor paid $25,000 to cover certain offering costs of the Company in consideration for 7,906,250 shares of Class B common stock (the “Founder Shares”). On October 26, 2020, the Sponsor returned to the Company, at no cost, an aggregate of 1,581,250 Founder Shares which the Company cancelled, resulting in an aggregate of 6,325,000 Founder Shares outstanding. The Founder Shares included an aggregate of up to 825,00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In connection with the underwriters’ partial exercise of the over-allotment option and the forfeiture of the remaining over-allotment option, 536,000 Founder Shares were forfeited and 289,000 Founder Shares are no longer subject to forfeiture resulting in an aggregate of 5,789,000 Founder Shares outstanding at November 17, 2020. The Sponsor has agreed not to transfer, assign or sell any of its Founder Shares until the earlier to occur of: (A) one Administrative Support Agreement The Company entered into an agreement, commencing on November 6, 2020, to pay the Sponsor a total of $10,000 per month for office space, utilities and secretarial and administrative support. Upon completion of the Business Combination or the Company’s liquidation, the Company will cease paying these monthly fees. For the three and nine months ended September 30, 2021, the Company incurred and paid $10,200 and $50,200 in fees for these services Promissory Note — Related Party On August 26,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As of September 30, 2021, there was no balance outstanding under the Note. The outstanding balance under the Note of $95,657 was repaid at the closing of the Initial Public Offering on November 10, 2020. Borrowings under the Note are no longer availabl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and December 31, 2020 there were no amounts outstanding under the Working Capital Loans. Advance From Related Party On June 6, 2021, the Sponsor agreed to advance the Company $130,000 to pay for operating expen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COMMITM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t>
        </is>
      </c>
      <c r="C3" s="4" t="inlineStr">
        <is>
          <t>10. COMMITMENTS AND CONTINGENCIES Operating Leases The Company leases certain office space and manufacturing space under arrangements currently classified as leases under ASC 842. See Note 2 for future minimum commitments under all non- cancelable operating leases.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 During March 2021, the Company received from a third party a notice of dispute with respect to whether commissions are due and owing on product sales to certain of the Company’s customers which, if successful, could require payments ranging from $4,000 to $10,000, plus costs and expenses, together with additional commission payments on future sales, if any, to such customers. The Company does not believe these commissions are owed, and the parties have commenced arbitration proceedings to resolve this dispute. The Company has not accrued any amount as a component of accrued expense related to the dispute as of September 30, 2021.</t>
        </is>
      </c>
      <c r="D3" s="4" t="inlineStr">
        <is>
          <t>11. COMMITMENTS AND CONTINGENCIES Operating Leases The Company leases certain office space and manufacturing space under arrangements currently classified as leases under ASC 840. The Company expects to adopt the new guidance under ASC 842 effective January 1, 2021 (see Note 2). The Company recognizes lease expense for these leases on a straight-line basis over the lease term. Most leases include one or more options to renew, with renewal options ranging from 5 10 Effective April l , 2012, the Company entered into a 10 five currently approximately $315 per year, which reflects an annual 3% escalation factor. The Company exercised its renewal option in December 2020. Effective August 1, 2014, the Company entered into a 4 The Company has the option to extend the term for two Effective June 16, 2016, the Company entered into a 10 Future minimum commitments under all non-cancelable operating leases are as follows: ​ ​ ​ ​ ​ Years Ending December 31, ​ ​ ​ 2021 $ 1,252 2022 ​ ​ 1,294 2023 ​ 1,298 2024 ​ 1,263 2025 ​ 1,302 Thereafter ​ 1,193 Total ​ $ 7,602 ​ Rent expense, including real estate taxes and related costs, for the years ended December 31, 2020, 2019, and 2018 aggregated approximately $1,744, $1,683, and $1,614 respectively.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 In March 2021, the Company received a notice of dispute (see Note 12).</t>
        </is>
      </c>
    </row>
    <row r="4">
      <c r="A4" s="4" t="inlineStr">
        <is>
          <t>ROMAN DBDR TECH ACQUISITION CORP.</t>
        </is>
      </c>
    </row>
    <row r="5">
      <c r="A5" s="4" t="inlineStr">
        <is>
          <t>COMMITMENTS</t>
        </is>
      </c>
      <c r="B5" s="4" t="inlineStr">
        <is>
          <t>NOTE 7. COMMITMENTS Registration Rights Pursuant to a registration and shareholder rights agreement entered into on November 5,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ill be entitled to a deferred fee of $0.35 per Unit, or $8,104,600 in the aggregate. The deferred fee will become payable to the underwriter from the amounts held in the Trust Account solely in the event that the Company completes a Business Combination, subject to the terms of the underwriting agreement.</t>
        </is>
      </c>
      <c r="C5" s="4" t="inlineStr">
        <is>
          <t>NOTE 7. COMMITMENTS Registration Rights Pursuant to a registration and shareholder rights agreement entered into on November 5,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ill be entitled to a deferred fee of $0.35 per Unit, or $8,104,600 in the aggregate. The deferred fee will become payable to the underwriters from the amounts held in the Trust Account solely in the event that the Company completes a Business Combination, subject to the terms of the underwriting agreement. Merger Agreement On April 19, 2021, Roman DBDR Tech Acquisition Corp, a Delaware corporation (the “ Company Merger Agreement Merger Sub CompoSecure Member Representative The Merger Agreement provides, among other things, that on the terms and subject to the conditions set forth therein: (i) Merger Sub will merge with and into CompoSecure, with CompoSecure surviving as a wholly-owned subsidiary of the Company (the “ Merger Second A&amp;R LLCA CompoSecure Unit Class B Common Stock Class A Common Stock Closing Following the Closing, the combined company will be organized in an “Up-C” structure and the Company will control CompoSecure as the managing member of CompoSecure in accordance with the terms of the Second A&amp;R LLCA. Upon the Closing, it is anticipated that the Company will change its name to “CompoSecure, Inc.” The aggregate consideration to be paid to the holders of CompoSecure equity pursuant to the Merger Agreement is based on an equity value of CompoSecure of approximately $853 million and will consist of: (i) an amount of cash equal to (A) the amount of cash in the Company’s trust account established for the purpose of holding the net proceeds from its initial public offering and concurrent private placement of warrants (currently $236.2 million), net of any amounts paid to the Company’s shareholders that exercise their redemption rights in connection with the Merger (the “ Remaining Trust Cash plus PIPE Investments minus (ii) equity consideration valued at $10.00 per share in respect of the remaining portion of CompoSecure’s enterprise value after deducting the cash consideration in clause (i); plus (iii) the Earnout Consideration (as defined below), if payable. In addition to the consideration to be paid at Closing as described in (i) and (ii) above, CompoSecure equity holders will have the right to receive an aggregate of up to 7.5 million additional (i) shares of Class A Common Stock or (ii) CompoSecure Units (and a corresponding number of shares of Class B Common Stock), as applicable, in earn-out consideration based on the achievement of certain stock price thresholds (collectively, the “ Earnout Consideration Concurrent with Closing, the Company will enter into a tax receivable agreement (the “ Tax Receivable Agreement Representations, Warranties and Covenants The parties to the Merger Agreement have agreed to customary representations and warranties for transactions of this type. In addition, the parties to the Merger Agreement agreed to be bound by certain customary covenants for transactions of this type, including, among others, covenants with respect to the conduct of CompoSecure, the Company and their respective subsidiaries during the period between execution of the Merger Agreement and the Closing. The representations, warranties, agreements and covenants of the parties set forth in the Merger Agreement will terminate at the Closing, except for those covenants and agreements that, by their terms, contemplate performance after the Closing. Each of the parties to the Merger Agreement has agreed to use its reasonable best efforts to consummate the Merger. Conditions to Closing Under the Merger Agreement, the obligations of the parties to consummate the Merger are subject to the satisfaction or waiver of certain customary closing conditions, including, without limitation: (i) the approval and adoption of the Merger Agreement and transactions contemplated thereby by the requisite vote of the Company’s stockholders (the “ Company Stockholder Approval CompoSecure Member Approval HSR Act than $250 million; (ix) the amount of cash on hand at CompoSecure shall not be less than $5 million; and (x) the absence of a Company material adverse effect or a Material Adverse Effect with respect to CompoSecure. Termination The Merger Agreement may be terminated under certain customary and limited circumstances at any time prior to the Closing, including without limitation, (i) by mutual written consent of the Company and CompoSecure; (ii) by either the Company or CompoSecure if (a) the Closing has not occurred on or before December 31, 2021, which date may be extended to no later than January 31, 2022 if the expiration or termination of the applicable waiting period under the HSR Act remains pending, (b) if a Governmental Authority shall have enacted, issued, promulgated, enforced or entered any Law which permanently restrains, enjoins or otherwise prohibits the transaction, and (c) if the Company Stockholders’ Meeting (as defined in the Merger Agreement) has been held and the Company Stockholder Approval is not obtained; (iii) by the Company if neither it nor Merger Sub are in material breach of their obligations under the Merger Agreement and if (a) at any time any of the representations and warranties of CompoSecure become untrue or inaccurate or (b) there has been a breach on the part of CompoSecure of any of its covenants or agreements contained in the Merger Agreement, neither of which are cured and in either case such that such breach would have a material adverse effect; (iv) by CompoSecure if CompoSecure is not in material breach of its obligations under the Merger Agreement and if (a) at any time any of the representations and warranties of the Company and Merger Sub become untrue or inaccurate or (b) there has been a breach on the part of the Company or Merger Sub of any of its covenants or agreements contained in the Merger Agreement, neither of which are cured and in either case such that such breach would have a material adverse effect; or (vi) by the Company, if CompoSecure does not deliver written consent of the CompoSecure equity holders in accordance with the Merger Agreement on or prior to the applicable deadline. Voting Agreement In connection with the execution of the Merger Agreement, certain stockholders of the Company (the “ Company Stockholders CompoSecure Holders Voting Agreement Annex H Under the Voting Agreement, each Company Stockholder and CompoSecure Holder agreed to vote or cause to be voted their respective equity interests for and against certain matters, including to vote in favor of the Merger Agreement and the transactions related thereto and against any competing proposals or any matters that would reasonably be expected to impede the timely consummation of the Merger. Expense Cap and Waiver Agreement In connection with the execution of the Merger Agreement, the Company and Roman DBDR Tech Sponsor LLC, a Delaware limited liability company (the “ Sponsor Expense Cap and Waiver Agreement Common Stock Subscription Agreements In connection with the Merger, the Company entered into subscription agreements (the “ Common Stock Subscription Agreements Investors Subscriptions Exchangeable Note Subscription Agreements In connection with the Merger, CompoSecure entered into subscription agreements (the “ Note Subscription Agreements Note Investors Not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TOCKHOLDER'S EQUITY</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TOCKHOLDER'S EQUITY</t>
        </is>
      </c>
      <c r="C3" s="4" t="inlineStr">
        <is>
          <t>6. MEMBERS’ EQUITY On June 11, 2020, the Company implemented the holding company reorganization, which resulted in CompoSecure Holdings, L.L.C. owning all of the issued and outstanding units of Composecure L.L.C.. Consequently, CompoSecure, L.L.C. became a direct, wholly owned subsidiary of CompoSecure Holdings, L.L.C.. Each unit of each class of CompoSecure, L.L.C. units issued and outstanding immediately prior to the legal reorganization automatically converted into an equivalent corresponding units of CompoSecure Holdings, L.L.C., and CompoSecure Holdings, L.L.C. unit holders immediately prior to the consummation of the legal reorganization became unit holders of CompoSecure Holdings, L.L.C.. Effective May 11, 2015, pursuant to the terms of the Class B Unit Purchase Agreement and related agreements, Class A Unit holders (“Sellers”) created a new class of units, Class B units, and issued 66,000 units of such Class B to a group of investors led by LLR Equity Partners IV, L.P. with 55.2% of the Class B units. As a result of the May 11, 2015 recapitalization transaction, the Class B unit holders (“Purchasers”), collectively, became the majority owner of the Company holding an aggregate of 66,000 Class B units, representing 60% of the Company’s total issued and outstanding units. The Sellers, collectively, retained an aggregate of 44,000 Class A units, representing 40% of the Company’s total issued and outstanding units. The Company additionally set aside up to 12,222 of its Class C membership units for use as compensatory options. Refer to Note 7 for additional details regarding Class C units. Several of the Company’s employment agreements obligate the Company to make bonus payments to certain employees that were considered compensation although calculated based on a percent of the actual earn-out paid to the Sellers. Each holder of Class A and Class B units is entitled to one vote for each unit held. The holders of units are entitled to cash distributions, subject to certain restrictions in the debt agreement, in an amount that allows them to pay their current tax obligations that arise out of income being allocated to them due to the limited liability company pass-through company tax structure and, with respect to Class B Units, for payment of the earn-out obligation to the Sellers. Holders of Class C Profit Interests units have no voting rights except as required by law.</t>
        </is>
      </c>
      <c r="D3" s="4" t="inlineStr">
        <is>
          <t>7. MEMBERS’ EQUITY On June 11, 2020, the Company implemented the holding company reorganization, which resulted in CompoSecure Holdings, L.L.C. owning all of the issued and outstanding units of Composecure L.L.C.. Consequently, CompoSecure, L.L.C. became a direct, wholly owned subsidiary of CompoSecure Holdings, L.L.C.. Each unit of each class of CompoSecure, L.L.C. units issued and outstanding immediately prior to the legal reorganization automatically converted into an equivalent corresponding units of CompoSecure Holdings, L.L.C., and CompoSecure Holdings, L.L.C. unit holders immediately prior to the consummation of the legal reorganization became unit holders of CompoSecure Holdings, L.L.C.. Effective May 11, 2015, pursuant to the terms of the Class B Unit Purchase Agreement and related agreements, Class A Unit holders (“Sellers”) created a new class of units, Class B units, and issued 66,000 units of such Class B to a group of investors led by LLR Equity Partners IV, L.P. with 55.2% of the Class B units. As a result of the May 11, 2015 recapitalization transaction, the Class B unit holders (“Purchasers”), collectively, became the majority owner of the Company holding an aggregate of 66,000 Class B units, representing 60% of the Company’s total issued and outstanding units. The Sellers, collectively, retained an aggregate of 44,000 Class A units, representing 40% of the Company’s total issued and outstanding units. The Company additionally set aside up to 12,222 of its Class C membership units for use as compensatory options. Refer to Note 8 for additional details regarding Class C units. In accordance with the terms and conditions of the Repurchase Agreement, executed contemporaneously with the Purchase Agreement, during an earn-out period, the Sellers were eligible to earn additional cash consideration for the repurchase of units by the Company of up to fifty-four million dollars ($54,000) in the aggregate, payable by Class B unit holders (the “Purchasers”). The amounts to be paid were contingent upon EBITDA targets over a period of 3 years from the transaction date. As of December 31, 2019, the total amount paid out since the recapitalization transaction amounted to $54,000. Accordingly, as of December 31, 2019, this obligation was satisfied and no further amounts were due. In addition to the earn-out obligation of the Purchasers, several of the Company’s employment agreements obligate the Company to make bonus payments to certain employees that were considered compensation although calculated based on a percent of the actual earn-out paid to the Sellers. Each holder of Class A and Class B units is entitled to one vote for each unit held. The holders of units are entitled to cash distributions, subject to certain restrictions in the debt agreement, in an amount that allows them to pay their current tax obligations that arise out of income being allocated to them due to the limited liability company pass-through company tax structure and, with respect to Class B Units, for payment of the earn-out obligation to the Sellers. Holders of Class C Profit Interests units have no voting rights except as required by law.</t>
        </is>
      </c>
    </row>
    <row r="4">
      <c r="A4" s="4" t="inlineStr">
        <is>
          <t>ROMAN DBDR TECH ACQUISITION CORP.</t>
        </is>
      </c>
    </row>
    <row r="5">
      <c r="A5" s="4" t="inlineStr">
        <is>
          <t>STOCKHOLDER'S EQUITY</t>
        </is>
      </c>
      <c r="B5" s="4" t="inlineStr">
        <is>
          <t>NOTE 8. STOCKHOLDERS’ EQUITY (Restated, see Note 2 - Amendment 2) Preferred Stock - The Company is authorized to issue 1,000,000 shares of $0.0001 par value preferred stock. At December 31, 2020, there were no shares of preferred stock issued or outstanding . Class A Common Stock - The Company is authorized to issue up to 200,000,000 shares of Class A, $0.0001 par value common stock. Holders of the Company’s common stock are entitled to one vote for each share. At December 31, 2020, there were 23,156,000 shares of Class A common stock issued and outstanding , which are subject to possible redemption and classified as temporary equity. Class B Common Stock The shares of Class B common stock will automatically convert into shares of Class A common stock at the time of the Business Combination on a one-for-one basis, subject to adjustment.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t>
        </is>
      </c>
      <c r="C5" s="4" t="inlineStr">
        <is>
          <t xml:space="preserve"> NOTE 8. STOCKHOLDERS’ EQUITY Preferred Stock Class A Common Stock Class B Common Stock The shares of Class B common stock will automatically convert into shares of Class A common stock at the time of the Business Combination on a one-for-one basis, subject to adjustment.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WARRANTS</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WARRANTS</t>
        </is>
      </c>
      <c r="B4" s="4" t="inlineStr">
        <is>
          <t>NOTE 9. WARRANTS ​ Warrants -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Public Warrants become exercisable, the Company may redeem the Public Warrants for redemption: ● ● ● upon not less than 30 days ’ prior written notice of redemption to each warrant holder; and ● if, and only if, the reported last reported sale price of the Class A common stock for any 20 trading days within a 30 -trading day period ending three business days before the Company sends the notice of redemption to the warrant holders equals or exceeds $18.00 per share (as adjusted for stock splits, stock dividends, reorganizations, recapitalizations and the like).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WARRANT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Public Warrants become exercisable, the Company may redeem the Public Warrants for redemption: ● ● ● ● three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FAIR VALUE MEASUREMENTS</t>
        </is>
      </c>
      <c r="B4" s="4" t="inlineStr">
        <is>
          <t>NOTE 11. FAIR VALUE MEASUREMENTS (Restated)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939 of cash and $236,214,150 of money market funds, which are primarily invested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 ​ ​ ​ ​ ​ ​ ​ ​ December 31, Description ​ Level 2020 Assets: ​ Marketable securities held in Trust Account 1 ​ $ 236,215,089 ​ ​ ​ ​ ​ ​ Liabilities: ​ ​ ​ ​ ​ Warrant Liability – Public Warrants ​ 1 ​ ​ 14,125,160 Warrant Liability – Private Placement Warrants ​ 3 ​ ​ 13,330,002 ​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 Initial Measurement ​ The Company established the initial fair value for the Warrants on November 5, 2020, the date of the Company’s Initial Public Offering, using a Monte Carlo simulation model for the Private Placement Warrants and the Public Warrants. The Company allocated the proceeds received from (i) the sale of Units (which is inclusive of one share of Class A common stock and one ​ The key inputs into the Monte Carlo simulation model for the Private Placement Warrants and Public Warrants were as follows at initial measurement (which includes valuation for the over-allotment exercise on November 17, 2020) and for subsequent measurement (Private Placement Warrants only): ​ ​ ​ ​ ​ ​ ​ ​ ​ ​ ​ November 5, 2020 ​ December 31, ​ ​ (Initial ​ 2020 (Subsequent Input Measurement) Measurement) Risk-free interest rate ​ 0.36 % ​ 0.37 % Expected term (years) ​ 5 ​ 5.05 ​ Expected volatility ​ 20.0 % ​ 18.5 % Exercise price ​ $ 11.50 ​ $ 11.50 ​ Fair value of Units ​ $ 9.48 ​ $ 10.11 ​ ​ On November 5, 2020 (after including the impact of the underwriters partial exercise of their overallotment option on November 17, 2020), the Private Placement Warrants were determined to have a value of $1.06 per warrant and the Public Warrants were determined to be $1.05 per warrant for aggregate values of $11.5 million and $12.2 million, respectively. ​ The following table presents the changes in the fair value of warrant liabilities: ​ ​ ​ ​ ​ ​ ​ ​ ​ ​ ​ ​ Private Placement Public Warrant Liabilities Fair value as of August 21, 2020 ​ $ — ​ $ — ​ $ — Initial measurement on November 5, 2020 ​ 11,487,644 ​ 12,156,900 ​ 23,644,544 Change in valuation inputs or other assumptions ​ 1,842,358 ​ 1,968,260 ​ 3,810,618 Fair value as of December 31, 2020 ​ $ 13,330,002 ​ $ 14,125,160 ​ $ 27,455,162 ​ Due to the use of quoted prices in an active market (Level 1) to measure the fair value of the Public Warrants, subsequent to initial measurement, the Company had transfers out of Level 3 totaling $12,156,900 during the period from November 5, 2020 through December 31, 2020</t>
        </is>
      </c>
      <c r="C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36,289,574 of money market funds, which are primarily invested in U.S. Treasury securities. Company did not withdraw any interest income from the Trust Account. At September 30, 2021, there were 11,578,000 Public Warrants and 10,837,400 Private Placement Warrants outstanding. 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 ​ ​ September 30, December 31, Description ​ Level ​ 2021 ​ 2020 Assets: ​ ​ Marketable securities held in Trust Account 1 ​ $ 236,289,574 ​ $ 236,215,089 Liabilities: ​ ​ ​ ​ ​ ​ ​ ​ Warrant Liability - Public Warrants ​ 1 ​ ​ 18,640,580 ​ ​ 14,125,160 Warrant Liability - Private Placement Warrants ​ 3 ​ ​ 18,098,458 ​ ​ 13,330,002 ​ Th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statements of operations. Initial Measurement The Company established the initial fair value for the Warrants on November 5, 2020, the date of the Company’s Initial Public Offering, using a Monte Carlo simulation model for the Private Placement Warrants and the Public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which includes valuation for the over-allotment exercise on November 17, 2020) and for subsequent measurement (Private Placement Warrants only): ​ ​ ​ ​ ​ ​ ​ ​ ​ ​ ​ ​ ​ November 5, December 31, September 30, 2021 ​ ​ 2020 (Initial ​ 2020 (Subsequent ​ (Subsequent Input ​ Measurement) ​ Measurement) ​ Measurement) Risk-free interest rate ​ 0.36 % ​ 0.37 % ​ 1.02 % Expected term (years) ​ 5.00 ​ 5.05 ​ 5.21 ​ Expected volatility ​ 20.0 % ​ 18.5 % ​ 21.6 % Exercise price ​ $ 11.50 ​ $ 11.50 ​ $ 11.50 ​ Fair value of Units ​ $ 9.48 ​ $ 10.11 ​ $ 1.61 ​ ​ The following table presents information about the Company’s assets that are measured at fair value on a recurring basis at September 30, 2021 and indicates the fair value hierarchy of the valuation inputs the Company utilized to determine such fair value. The gross holding gains and fair value of held-to-maturity securities at September 30, 2021 are as follows: ​ ​ ​ ​ ​ ​ ​ ​ ​ ​ ​ ​ ​ ​ ​ ​ Fair Value measured as of September 30, 2021 ​ Level 1 Level 2 Level 3 Total Cash and Marketable Securities Held in Trust ​ $ 236,289,574 ​ $ — ​ $ — ​ $ 236,289,574 Warrant Derivative Liability: ​ ​ ​ ​ ​ ​ Public Warrants ​ $ 18,640,580 ​ $ — ​ $ — ​ $ 18,640,580 Private Placement Warrants ​ — ​ — ​ 18,098,458 ​ 18,098,458 Total Warrant Derivative Liability ​ $ 18,640,580 ​ $ — ​ $ 18,098,458 ​ $ 36,739,038 ​ ​ ​ ​ ​ ​ ​ ​ ​ ​ ​ ​ ​ ​ ​ ​ Fair Value measured as of December 31, 2020 ​ Level 1 Level 2 Level 3 Total Cash and Marketable Securities Held in Trust ​ $ 236,215,089 ​ $ — ​ $ — ​ $ 236,215,089 Warrant Derivative Liability: ​ ​ ​ ​ Public Warrants ​ $ 14,125,160 ​ $ — ​ $ — ​ $ 14,125,160 Private Placement Warrants ​ — ​ — ​ 13,330,002 ​ 13,330,002 Total Warrant Derivative Liability ​ $ 14,125,160 ​ $ — ​ $ 13,330,002 ​ $ 27,455,162 ​ There were no transfers into or out The following table presents the changes in the fair value of warrant liabilities: ​ ​ ​ ​ ​ ​ ​ ​ ​ ​ ​ ​ Private Placement Public Warrant Liabilities Fair value as of August 21, 2020 ​ $ — ​ $ — ​ $ — Initial measurement on November 6, 2020 ​ 11,487,644 ​ 12,156,900 ​ 23,644,544 Change in valuation inputs or other assumptions ​ 1,842,358 ​ 1,968,260 ​ 3,810,618 Fair value as of December 31, 2020 ​ $ 13,330,002 ​ $ 14,125,160 ​ $ 27,455,162 Change in valuation inputs or other assumptions ​ 9,753,660 ​ 9,841,300 ​ 19,594,960 Fair value as of September 30, 2021 ​ $ 18,098,458 ​ $ 18,640,580 ​ $ 36,739,0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Financing Activities:</t>
        </is>
      </c>
    </row>
    <row r="4">
      <c r="A4" s="4" t="inlineStr">
        <is>
          <t>Cash - End of period</t>
        </is>
      </c>
      <c r="B4" s="5" t="n">
        <v>13422000</v>
      </c>
    </row>
    <row r="5">
      <c r="A5" s="4" t="inlineStr">
        <is>
          <t>ROMAN DBDR TECH ACQUISITION CORP.</t>
        </is>
      </c>
    </row>
    <row r="6">
      <c r="A6" s="3" t="inlineStr">
        <is>
          <t>Cash Flows from Operating Activities:</t>
        </is>
      </c>
    </row>
    <row r="7">
      <c r="A7" s="4" t="inlineStr">
        <is>
          <t>Net loss</t>
        </is>
      </c>
      <c r="B7" s="6" t="n">
        <v>-5340678</v>
      </c>
    </row>
    <row r="8">
      <c r="A8" s="3" t="inlineStr">
        <is>
          <t>Adjustments to reconcile net loss to net cash used in operating activities:</t>
        </is>
      </c>
    </row>
    <row r="9">
      <c r="A9" s="4" t="inlineStr">
        <is>
          <t>Interest earned on marketable securities held in Trust Account</t>
        </is>
      </c>
      <c r="B9" s="6" t="n">
        <v>-22970</v>
      </c>
    </row>
    <row r="10">
      <c r="A10" s="4" t="inlineStr">
        <is>
          <t>Change in fair value of warrant liability</t>
        </is>
      </c>
      <c r="B10" s="6" t="n">
        <v>4460862</v>
      </c>
    </row>
    <row r="11">
      <c r="A11" s="4" t="inlineStr">
        <is>
          <t>Transaction costs associated with Initial Public Offering</t>
        </is>
      </c>
      <c r="B11" s="6" t="n">
        <v>714710</v>
      </c>
    </row>
    <row r="12">
      <c r="A12" s="4" t="inlineStr">
        <is>
          <t>Unrealized gain on marketable securities held in Trust Account</t>
        </is>
      </c>
      <c r="B12" s="6" t="n">
        <v>-919</v>
      </c>
    </row>
    <row r="13">
      <c r="A13" s="3" t="inlineStr">
        <is>
          <t>Changes in operating assets and liabilities:</t>
        </is>
      </c>
    </row>
    <row r="14">
      <c r="A14" s="4" t="inlineStr">
        <is>
          <t>Prepaid expenses</t>
        </is>
      </c>
      <c r="B14" s="6" t="n">
        <v>-434689</v>
      </c>
    </row>
    <row r="15">
      <c r="A15" s="4" t="inlineStr">
        <is>
          <t>Accrued expenses</t>
        </is>
      </c>
      <c r="B15" s="6" t="n">
        <v>98112</v>
      </c>
    </row>
    <row r="16">
      <c r="A16" s="4" t="inlineStr">
        <is>
          <t>Net cash used in operating activities</t>
        </is>
      </c>
      <c r="B16" s="6" t="n">
        <v>-525572</v>
      </c>
    </row>
    <row r="17">
      <c r="A17" s="3" t="inlineStr">
        <is>
          <t>Cash Flows from Investing Activities:</t>
        </is>
      </c>
    </row>
    <row r="18">
      <c r="A18" s="4" t="inlineStr">
        <is>
          <t>Investment of cash in Trust Account</t>
        </is>
      </c>
      <c r="B18" s="6" t="n">
        <v>-236191200</v>
      </c>
    </row>
    <row r="19">
      <c r="A19" s="4" t="inlineStr">
        <is>
          <t>Net cash (used in) provided by investing activities</t>
        </is>
      </c>
      <c r="B19" s="6" t="n">
        <v>-236191200</v>
      </c>
    </row>
    <row r="20">
      <c r="A20" s="3" t="inlineStr">
        <is>
          <t>Cash Flows from Financing Activities:</t>
        </is>
      </c>
    </row>
    <row r="21">
      <c r="A21" s="4" t="inlineStr">
        <is>
          <t>Proceeds from sale of Units, net of underwriting discounts paid</t>
        </is>
      </c>
      <c r="B21" s="6" t="n">
        <v>226928800</v>
      </c>
    </row>
    <row r="22">
      <c r="A22" s="4" t="inlineStr">
        <is>
          <t>Proceeds from sale of Private Warrants</t>
        </is>
      </c>
      <c r="B22" s="6" t="n">
        <v>10837400</v>
      </c>
    </row>
    <row r="23">
      <c r="A23" s="4" t="inlineStr">
        <is>
          <t>Proceeds from promissory note - related party</t>
        </is>
      </c>
      <c r="B23" s="6" t="n">
        <v>95657</v>
      </c>
    </row>
    <row r="24">
      <c r="A24" s="4" t="inlineStr">
        <is>
          <t>Repayment of promissory note - related party</t>
        </is>
      </c>
      <c r="B24" s="6" t="n">
        <v>-95657</v>
      </c>
    </row>
    <row r="25">
      <c r="A25" s="4" t="inlineStr">
        <is>
          <t>Payment of offering costs</t>
        </is>
      </c>
      <c r="B25" s="6" t="n">
        <v>-445813</v>
      </c>
    </row>
    <row r="26">
      <c r="A26" s="4" t="inlineStr">
        <is>
          <t>Net cash provided by financing activities</t>
        </is>
      </c>
      <c r="B26" s="6" t="n">
        <v>237320387</v>
      </c>
    </row>
    <row r="27">
      <c r="A27" s="4" t="inlineStr">
        <is>
          <t>Net Change in Cash</t>
        </is>
      </c>
      <c r="B27" s="6" t="n">
        <v>603615</v>
      </c>
    </row>
    <row r="28">
      <c r="A28" s="4" t="inlineStr">
        <is>
          <t>Cash - Beginning of period</t>
        </is>
      </c>
      <c r="B28" s="6" t="n">
        <v>0</v>
      </c>
    </row>
    <row r="29">
      <c r="A29" s="4" t="inlineStr">
        <is>
          <t>Cash - End of period</t>
        </is>
      </c>
      <c r="B29" s="6" t="n">
        <v>603615</v>
      </c>
    </row>
    <row r="30">
      <c r="A30" s="3" t="inlineStr">
        <is>
          <t>Non-Cash Investing and Financing Activities:</t>
        </is>
      </c>
    </row>
    <row r="31">
      <c r="A31" s="4" t="inlineStr">
        <is>
          <t>Initial classification of Class A common stock subject to possible redemption</t>
        </is>
      </c>
      <c r="B31" s="6" t="n">
        <v>236191200</v>
      </c>
    </row>
    <row r="32">
      <c r="A32" s="4" t="inlineStr">
        <is>
          <t>Deferred underwriting fee payable</t>
        </is>
      </c>
      <c r="B32" s="6" t="n">
        <v>8104600</v>
      </c>
    </row>
    <row r="33">
      <c r="A33" s="4" t="inlineStr">
        <is>
          <t>Payment of offering costs by the Sponsor in exchange for the issuance of Class B common stock</t>
        </is>
      </c>
      <c r="B33" s="6" t="n">
        <v>25000</v>
      </c>
    </row>
    <row r="34">
      <c r="A34" s="4" t="inlineStr">
        <is>
          <t>Forfeiture of Founder Shares</t>
        </is>
      </c>
      <c r="B34" s="5" t="n">
        <v>-5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UBSEQUENT EV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11. SUBSEQUENT EVENTS The Company completed an evaluation of the impact of any subsequent events through the date the consolidated financial statements were available to issued and determined no required disclosure in the consolidated financial statements.</t>
        </is>
      </c>
      <c r="D3" s="4" t="inlineStr">
        <is>
          <t>13. SUBSEQUENT EVENTS The Company evaluated all events or transactions that occurred after the consolidated balance sheet date of December 31, 2020 through May 27, 2021, the date these consolidated financial statements were available to be issued. On April 19, 2021, CompoSecure entered into a merger agreement with Roman DBDR Tech Acquisition Corp (“Roman”), a Delaware corporation to merge, subject to the terms and conditions set in the agreement. Roman, a special purpose acquisition company, announced that CompoSecure and Roman had entered into a definitive merger agreement. Upon Closing of the transaction, the combined company will operate as CompoSecure, Inc. and will trade on the Nasdaq stock market.</t>
        </is>
      </c>
    </row>
    <row r="4">
      <c r="A4" s="4" t="inlineStr">
        <is>
          <t>ROMAN DBDR TECH ACQUISITION CORP.</t>
        </is>
      </c>
    </row>
    <row r="5">
      <c r="A5" s="4" t="inlineStr">
        <is>
          <t>SUBSEQUENT EVENTS</t>
        </is>
      </c>
      <c r="B5" s="4" t="inlineStr">
        <is>
          <t>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c r="C5" s="4" t="inlineStr">
        <is>
          <t>NOTE 11. SUBSEQUENT EVENTS The Company evaluated subsequent events and transactions that occurred after the balance sheet date up to the date that the condensed financial statements were issued. Based upon this review, other than described belo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t>
        </is>
      </c>
      <c r="C3" s="4" t="inlineStr">
        <is>
          <t>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The Financial Statements presented in this Quarterly Report are unaudited; however, in the opinion of management, the accompanying unaudited interim consolidated financial statements include all normal and recurring adjustments (which consist primarily of accruals, estimates and assumptions that impact the unaudited interim condensed consolidated financial statements) considered necessary to present fairly the Company’s financial position as of September 30, 2021 and its results of operations and cash flows for the nine months ended September 30, 2021 and 2020. The unaudited interim condensed consolidated financial statements presented herein do not contain the required disclosures under GAAP for annual financial statements and should be read in conjunction with the annual audited financial statements and related notes of the Company as of and for the year ended December 31, 2020. Due to the global outbreak of the COVID-19 pandemic, the Company had been taking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t>
        </is>
      </c>
      <c r="D3" s="4" t="inlineStr">
        <is>
          <t>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Certain reclassifications have been made to conform to the current year presentation. The global outbreak of the COVID-19 pandemic continue to rapidly evolve. The Company has taken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t>
        </is>
      </c>
    </row>
    <row r="4">
      <c r="A4" s="4" t="inlineStr">
        <is>
          <t>Use of Estimates</t>
        </is>
      </c>
      <c r="C4" s="4" t="inlineStr">
        <is>
          <t>Use of Estimates Management uses estimates and assumptions in preparing financial statements. Those estimates and assumptions affect the reported amounts of assets and liabilities, the disclosure of contingent assets and liabilities, and the reported revenues and expens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Significant areas requiring management to make estimates include the valuation of equity instruments. See Note 7 for further discussion of the nature of these assumptions and conditions.</t>
        </is>
      </c>
      <c r="D4" s="4" t="inlineStr">
        <is>
          <t>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See Note 8 for further discussion of the nature of these assumptions and conditions.</t>
        </is>
      </c>
    </row>
    <row r="5">
      <c r="A5" s="4" t="inlineStr">
        <is>
          <t>Cash and Cash Equivalents</t>
        </is>
      </c>
      <c r="C5" s="4" t="inlineStr">
        <is>
          <t>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term and liquid nature.</t>
        </is>
      </c>
      <c r="D5" s="4" t="inlineStr">
        <is>
          <t>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 and liquid nature.</t>
        </is>
      </c>
    </row>
    <row r="6">
      <c r="A6" s="4" t="inlineStr">
        <is>
          <t>Income Taxes</t>
        </is>
      </c>
      <c r="D6" s="4" t="inlineStr">
        <is>
          <t>Income Taxes The Company is treated as a partnership and is not a tax paying entity for federal and state income tax purposes. The Company’s earnings and losses are included in the tax returns of the members. As such, no provisions were made for federal or state income taxes for the years ended December 31, 2020, 2019, and 2018. Federal, state and local income tax returns for years prior to 2017 longer subject to examination by tax authorities.</t>
        </is>
      </c>
    </row>
    <row r="7">
      <c r="A7" s="4" t="inlineStr">
        <is>
          <t>Concentration of Credit Risk</t>
        </is>
      </c>
      <c r="C7" s="4" t="inlineStr">
        <is>
          <t>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via Dun and Bradestreet credit monitoring service, employing credit mitigation measures such as analyzing customers’ financial statements, and accepting personal guarantees and various forms of collateral. Based on these measures,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t>
        </is>
      </c>
      <c r="D7" s="4" t="inlineStr">
        <is>
          <t>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t>
        </is>
      </c>
    </row>
    <row r="8">
      <c r="A8" s="4" t="inlineStr">
        <is>
          <t>Recent Accounting Standards</t>
        </is>
      </c>
      <c r="C8" s="4" t="inlineStr">
        <is>
          <t>Recent Accounting Pronouncements —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21 using the modified retrospective transition approach ,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21. The Company elected the package of practical expedients which permit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adoption of the new guidance resulted in the recognition of ROU assets of $6,298 and lease liabilities of $6,875. The difference between the ROU assets and the lease liabilities is primarily due to unamortized lease incentive and deferred rent related to the Company’s operating leases at December 31, 2020. The interest rate implicit in lease contracts is typically not readily determinable. As such, the Company utilized its incremental borrowing rate (“IBR”),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21 adoption date. The Company utilized a synthetic credit rating model including fundamental analysis per S&amp;P Global Market Intelligence. The Company then utilized the Bloomberg BVAL Pricing Source to determine the option- adjusted spread and added the United States Treasury Constant Maturity for the applicable terms to determine the term structure of the IBR. Based on these calculations, the Company determined applicable discount rates for various points along the yield curve as of January 1, 2021. As a reasonableness check for the yield curve, the Company considered its revolving credit agreement amendment on November 5, 2020, which extended the term of the agreement through November 5, 2023. The base interest rate on the loan was calculated as LIBOR plus 300 bps which approximates 3.14%. This rate was generally consistent with the yield curve derived, thus the Company determined that the yield curve was appropriate for determining the discount rates for its leases. The Company then interpolated the discount rates in the yield curve to determine the discount rate for each of its existing leases at January 1, 2021.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incurred, if any. The Company’s lease terms may include options to extend the lease when it is reasonably certain that we will exercise that option. Our leases have remaining lease terms of 1 year to 5 years, some of which include options to extend the lease term for up to 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leases certain office space and manufacturing space under arrangements currently classified as leases under ASC 842. The Company recognizes lease expense for these leases on a straight- line basis over the lease term. Most leases include one or more options to renew, with renewal options ranging from 1 to 5 years. The exercise of lease renewal options is at the Company’s sole discretion. Effective April l , 2012, the Company entered into a 10-year lease for its office and manufacturing facilities in Somerset, New Jersey terminating in 2022. The lease contains escalating rental payments, exclusive of required payments for increases in real estate taxes and operating costs over base period amounts. The agreement provides for a five year renewal option. The lease provides for monthly payments of rent during the lease term. These payments consist of base rent, and additional rent covering customary items such as charges for utilities, taxes, operating expenses, and other facility fees and charges. The base rent is currently approximately $315 per year, which reflects an annual 3% escalation factor. The Company exercised its renewal option in December 2020. Effective August 1, 2014, the Company entered into a 4-year lease for additional office and manufacturing space in Somerset, New Jersey terminating in July 31, 2018. The lease contains escalating rental payments. The Company has the option to extend the term for two periods of two years each. The Company has exercised both renewal options with last one exercised in 2020. The base rent is currently approximately $89 per year, which reflects an annual 3% escalation factor. Effective June 16, 2016, the Company entered into a 10-year lease for a new facility. The lease contains escalating rental payments and terminates on September 30, 2026. The agreement also provides for a renewal option at a fixed rate. The base rent is currently approximately $801 per year, which reflects an annual 3% escalation factor. The Company’s leases have remaining lease terms of 1 to 5 years. The Company does not include any renewal options in lease terms when calculating lease liabilities as the Company is not reasonably certain that it will exercise these options. Two of our leases include the early termination option in the lease term, however, it was not included in the lease terms when calculating the lease liability since the Company determined that it is reasonably certain it will not terminate the leases prior to the termination date. The weighted-average remaining lease term for the Company’s operating leases was 5 years at September 30, 2021. The weighted-average discount rate was 3.73% at September 30, 2021. ROU assets and lease liabilities related to our operating leases are as follows: ​ ​ ​ ​ ​ ​ ​ ​ ​ Balance Sheet Classification ​ September 30,2021 Right-of-use assets ​ Right of use assets ​ $ 5,511 Current lease liabilities ​ Current portion of lease liabilities ​ 1,105 Non-current lease liabilities ​ Non-current portion of lease liabilities ​ 4,995 ​ The Company has lease agreements that contain both lease and non-lease components. The Company accounts for lease components together with non-lease components (e.g., common-area maintenance). The components of lease costs were as follows: ​ ​ ​ ​ ​ ​ Nine-month ​ ​ period ended ​ ​ September 30, 2021 Operating lease cost ​ $ 979 Variable lease cost ​ 322 Total lease cost ​ $ 1,301 ​ Future minimum commitments under all non-cancelable operating leases are as follows: ​ ​ ​ ​ ​ 2021 (excluding the nine months ended September 30, 2021) $ 319 2022 ​ 1,294 2023 ​ 1,298 2024 ​ 1,263 2025 ​ 1,302 2026 ​ 1,096 Later years ​ 97 Total lease payments ​ 6,668 Less: Imputed interest ​ 569 Present value of lease liabilities ​ $ 6,100 ​ Supplemental cash flow information and non-cash activity related to our operating leases are as follows: ​ ​ ​ ​ ​ ​ Nine-month ​ ​ period ended ​ ​ September 30, 2021 Operating cash flow information: ​ Cash paid for amounts included in the measurement of lease liabilities ​ $ 954 Non-cash activity: ​ ​ ​ Right-of-use assets obtained in exchange for lease obligations ​ $ — ​ Recent Accounting Pronouncements — Not Yet Adopted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However, it cannot be applied to contract modifications that occur after December 31, 2022. The London Interbank Offered Rate (LIBOR) is expected to be phased out at the end 2021. We do not currently have any contracts that have been changed to a new reference rate, but we will continue to evaluate our contracts and the effects of this standard on our consolidated financial statements prior to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t>
        </is>
      </c>
      <c r="D8" s="4" t="inlineStr">
        <is>
          <t>Recent Accounting Pronouncements — Not Yet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ASU is effective for the Company on January 1, 2021 and the Company expects to adopt the new lease guidance on the effective date using the modified retrospective transition approach, applying the new standard to all of its leases existing at the date of initial application. Consequently, financial information will not be updated and the disclosures required under the new standard will not be provided for dates and periods before January 1, 2021. The new standard provides a number of optional practical expedients in transition. The Company expects to elect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does not expect to elect the hindsight practical expedient which permits entities to use hindsight in determining the lease term and assessing impairment. While the Company continues to assess all of the effects of adoption, the Company believes the most significant effects relate to 1) the recognition of new ROU assets and lease liabilities on its balance sheet for its real estate operating leases and 2) providing significant new disclosures for its leasing activities. The Company also currently expects to elect the practical expedient not to separate lease and non-lease components for all of its leases. The Company expects to record the new ROU assets and the lease liabilities ranging from approximately $6,000 to $7,000 on the balance sheet as of January 1, 2121.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t>
        </is>
      </c>
    </row>
    <row r="9">
      <c r="A9" s="4" t="inlineStr">
        <is>
          <t>ROMAN DBDR TECH ACQUISITION CORP.</t>
        </is>
      </c>
    </row>
    <row r="10">
      <c r="A10" s="4" t="inlineStr">
        <is>
          <t>Basis of Presentation</t>
        </is>
      </c>
      <c r="B10" s="4" t="inlineStr">
        <is>
          <t>Basis of Presentation The accompanying financial statements are presented in conformity with accounting principles generally accepted in the United States of America (“GAAP”) and pursuant to the rules and regulations of the SEC.</t>
        </is>
      </c>
      <c r="C10"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and as amended . The interim results for the three and nine months ended September 30, 2021 are not necessarily indicative of the results to be expected for period ended December 31, 2021 or for any future periods.</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2"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 The Company did not have any cash equivalents as of December 31, 2020.</t>
        </is>
      </c>
      <c r="C13"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14">
      <c r="A14" s="4" t="inlineStr">
        <is>
          <t>Marketable Securities Held in Trust Account</t>
        </is>
      </c>
      <c r="B14" s="4" t="inlineStr">
        <is>
          <t>Marketable Securities Held in Trust Account At December 31, 2020, substantially all of the assets held in the Trust Account were held in money market funds which are primarily invested in U.S. Treasury securities.</t>
        </is>
      </c>
      <c r="C14" s="4" t="inlineStr">
        <is>
          <t>Marketable Securities Held in Trust Account At September 30, 2021 and December 31, 2020, substantially all of the assets held in the Trust Account were held in money market funds which are primarily investe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15">
      <c r="A15" s="4" t="inlineStr">
        <is>
          <t>Warrant Liability (Restated)</t>
        </is>
      </c>
      <c r="B15" s="4" t="inlineStr">
        <is>
          <t>Warrant Liability (Restated) ​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6">
      <c r="A16" s="4" t="inlineStr">
        <is>
          <t>Class A Common Stock Subject to Possible Redemption</t>
        </is>
      </c>
      <c r="B16" s="4" t="inlineStr">
        <is>
          <t>Class A Common Stock Subject to Possible Redemption (Restated, see Note 2 – Amendment 2)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reflected in the balance sheet is reconciled in the following table: ​ ​ ​ ​ Gross proceeds $ 231,560,000 Less: ​ Proceeds allocated to Public Warrants ​ $ (12,156,900) Class A common stocks issuance costs ​ $ (12,491,903) Plus: ​ Accretion of carrying value to redemption value ​ $ 29,280,003 ​ ​ ​ ​ Class A common stocks subject to possible redemption ​ $ 236,191,200</t>
        </is>
      </c>
      <c r="C16" s="4" t="inlineStr">
        <is>
          <t>Class A Common Stock Subject to Possible Redemption The Company accounts for its Class A common stock subject to possible redemption in accordance with the guidance in in Financial Accounting Standards Board (“FASB”) Accounting Standards Codification (“ASC”) 480, Distinguishing Liabilities from Equity (“ASC 480”) and ASC 815, Derivatives and Hedging (“ASC 815”) Class A common stock subject to possible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capital and accumulated deficit. At September 30, 2021 and December 31, 2020, the Class A common stocks reflected in the condensed balance sheets are reconciled in the following table: ​ ​ ​ ​ Gross proceeds $ 231,560,000 Less: ​ Proceeds allocated to Public Warrants ​ $ (12,156,900) Class A common stocks issuance costs ​ $ (12,491,903) Plus: ​ Accretion of carrying value to redemption value ​ $ 29,280,003 ​ ​ ​ ​ Class A common stocks subject to possible redemption ​ $ 236,191,200 ​</t>
        </is>
      </c>
    </row>
    <row r="17">
      <c r="A17" s="4" t="inlineStr">
        <is>
          <t>Offering Costs</t>
        </is>
      </c>
      <c r="B17" s="4" t="inlineStr">
        <is>
          <t>Offering Costs (Restated, see Note 2 – Amendment 2)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Common Stock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initially being charged against temporary equity and then accreted to common stock subject to redemption upon the completion of the Initial Public Offering. Public Stockholders who properly redeem their Public Shares (as described in Note 1) in connection with the Initial Business Combination will not bear any of the offering costs. Total offering costs amounted to $13,206,613, which consists of $4,631,200 of upfront underwriting fees, $8,104,600 of deferred underwriting fees (further discussed in Note 6) and $470,813 of other offering costs, of which $714,710 was charged to expense and $12,491,903 was charged to temporary equity.</t>
        </is>
      </c>
    </row>
    <row r="18">
      <c r="A18" s="4" t="inlineStr">
        <is>
          <t>Offering Costs</t>
        </is>
      </c>
      <c r="C18" s="4" t="inlineStr">
        <is>
          <t>Offering Costs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Common Stock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being allocated to stockholders’ equity upon the completion of the Initial Public Offering. Public Stockholders who properly redeem their Public Shares (as described in Note 1) in connection with the Initial Business Combination will not bear any of the offering costs. Total offering costs amounted to $13,206,613, which consists of $4,631,200 of upfront underwriting fees, $8,104,600 of deferred underwriting fees (further discussed in Note 7) and $470,813 of other offering costs, of which $714,710 was charged to expense and $12,491,903 was charged to Stockholders’ equity.</t>
        </is>
      </c>
    </row>
    <row r="19">
      <c r="A19" s="4" t="inlineStr">
        <is>
          <t>Warrant Liabilities</t>
        </is>
      </c>
      <c r="C1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t>
        </is>
      </c>
    </row>
    <row r="20">
      <c r="A20" s="4" t="inlineStr">
        <is>
          <t>Income Taxes</t>
        </is>
      </c>
      <c r="B2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c r="C2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21">
      <c r="A21" s="4" t="inlineStr">
        <is>
          <t>Net Income (Loss) Per Common Share</t>
        </is>
      </c>
      <c r="B21" s="4" t="inlineStr">
        <is>
          <t>Net Loss Per Common Share (Restated, see Note 2 - Amendment 1) Net loss per share is computed by dividing net loss by the weighted-average number of shares of common stock outstanding during the period. The Company has not considered the effect of the warrants sold in the Initial Public Offering and private placement warrants to purchase an aggregate of 22,415,4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shares of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 ​ ​ ​ ​ ​ For the Period ​ ​ from ​ ​ August 21, 2020 ​ ​ (inception) ​ ​ ​ Through ​ ​ December 31, ​ ​ 2020 Class A Common stock subject to possible redemption ​ ​ ​ Numerator: Earnings allocable to common stock subject to possible redemption ​ ​ ​ Interest earned on marketable securities held in Trust Account ​ $ 22,970 Unrealized gain on marketable securities held in Trust Account ​ ​ 919 Less: interest available to be withdrawn for payment of taxes ​ ​ (23,889) Net Income ​ $ — ​ ​ ​ ​ Denominator: Weighted Average Class A common stock subject to possible redemption Basic and diluted weighted average shares outstanding ​ ​ 19,525,316 Basic and diluted net income per share ​ $ 0.00 ​ ​ ​ ​ Non-Redeemable Common Stock ​ ​ ​ Numerator: Net Loss minus Net Earnings ​ ​ ​ Net Loss ​ $ (5,340,678) Net income allocable to Class A common stock subject to possible redemption ​ ​ — Non-Redeemable Net Loss ​ $ (5,340,678) Denominator: Weighted Average Non-Redeemable Common Stock Basic and diluted weighted average shares outstanding, Non-Redeemable common stock, ​ ​ 7,018,311 Basic and diluted net loss per share, Non-Redeemable ​ $ (0.76) ​ Net Income (Loss) per Common Share (Restated, see Note 2 - Amendment 2)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The following table reflects the calculation of basic and diluted net income (loss) per common share (in dollars, except per share amounts): ​ ​ ​ ​ ​ ​ ​ ​ ​ ​ ​ ​ ​ For the Period from August 21, ​ ​ 2020 (Inception) Through ​ ​ December 31, 2020 ​ Class A Class B Basic and diluted net loss per common stock ​ ​ Numerator: ​ ​ Allocation of net loss, as adjusted ​ $ (4,136,863) ​ $ (1,203,815) Denominator: ​ ​ Basic and diluted weighted average shares outstanding ​ 19,250,109 ​ 5,601,728 Basic and diluted net loss per common stock ​ $ (0.21) ​ $ (0.21) ​</t>
        </is>
      </c>
      <c r="C21" s="4" t="inlineStr">
        <is>
          <t>Net Loss Per Common Share 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2,415,4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hare (in dollars, except per share amounts): ​ ​ ​ ​ ​ ​ ​ ​ ​ ​ ​ ​ ​ ​ ​ ​ ​ ​ ​ ​ ​ ​ For the Period from August 21, ​ ​ Three Months Ended ​ Nine Months Ended ​ 2020 (Inception) Through ​ ​ September 30, 2021 ​ September 30, 2021 ​ September 30, 2020 ​ Class A Class B Class A Class B Class A Class B Basic and diluted net loss per common stock ​ ​ ​ ​ ​ ​ ​ ​ ​ ​ ​ ​ ​ ​ ​ ​ ​ ​ Numerator: ​ ​ ​ ​ ​ ​ ​ ​ ​ ​ ​ ​ Allocation of net income (loss), as adjusted ​ $ 140,438 ​ $ 36,473 ​ $ (9,960,630) ​ $ (2,586,899) ​ $ — ​ $ — Denominator: ​ ​ ​ ​ ​ ​ ​ ​ ​ ​ ​ ​ ​ ​ ​ ​ ​ ​ Basic and diluted weighted average shares outstanding ​ ​ 22,290,037 ​ ​ 5,789,000 ​ ​ 22,290,037 ​ ​ 5,789,000 ​ ​ — ​ ​ — Basic and diluted net income (loss) per common stock ​ $ 0.01 ​ $ 0.01 ​ $ (0.45) ​ $ (0.45) ​ $ — ​ $ —</t>
        </is>
      </c>
    </row>
    <row r="22">
      <c r="A22" s="4" t="inlineStr">
        <is>
          <t>Concentration of Credit Risk</t>
        </is>
      </c>
      <c r="B22" s="4" t="inlineStr">
        <is>
          <t>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t>
        </is>
      </c>
      <c r="C22" s="4" t="inlineStr">
        <is>
          <t>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t>
        </is>
      </c>
    </row>
    <row r="23">
      <c r="A23" s="4" t="inlineStr">
        <is>
          <t>Fair Value of Financial Instruments</t>
        </is>
      </c>
      <c r="B23"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term nature.</t>
        </is>
      </c>
      <c r="C23"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t>
        </is>
      </c>
    </row>
    <row r="24">
      <c r="A24" s="4" t="inlineStr">
        <is>
          <t>Recent Accounting Standards</t>
        </is>
      </c>
      <c r="B24" s="4" t="inlineStr">
        <is>
          <t>Recent Accounting Standards Management does not believe that any recently issued, but not yet effective, accounting standards, if currently adopted, would have a material effect on the Company’s financial statements.</t>
        </is>
      </c>
      <c r="C2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STATEMENT OF PREVIOUSLY ISSUED FINANCIAL STATEMENTS (Tables)</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Summary of impact of the restatement on the financial statements</t>
        </is>
      </c>
      <c r="B4" s="4" t="inlineStr">
        <is>
          <t>​ ​ ​ ​ ​ ​ ​ ​ ​ ​ ​ ​ As ​ ​ ​ ​ ​ ​ Previously ​ ​ ​ ​ As ​ ​ Restated ​ Adjustments ​ Restated Balance sheet as of November 10, 2020 (audited) ​ ​ ​ Warrant Liability ​ $ — ​ $ 22,547,500 ​ $ 22,547,500 Class A Common Stock Subject to Possible Redemption ​ 212,828,471 ​ (22,547,500) ​ 190,280,971 Class A Common Stock ​ 113 ​ 222 ​ 335 Additional Paid-in Capital ​ 4,999,970 ​ 1,303,608 ​ 6,303,578 Accumulated Deficit ​ (712) ​ (1,303,830) ​ (1,304,542) ​ ​ ​ ​ ​ ​ ​ ​ ​ ​ Balance sheet as of December 31, 2020 (audited) ​ ​ ​ Warrant Liability ​ $ — ​ $ 27,455,162 ​ $ 27,455,162 Class A Common Stock Subject to Possible Redemption ​ 224,050,680 ​ (27,455,162) ​ 195,595,518 Common Stock ​ 119 ​ 270 ​ 389 Additional Paid-in Capital ​ 5,164,409 ​ 5,175,301 ​ 10,339,710 Accumulated Deficit ​ (165,106) ​ (5,175,571) ​ (5,340,677) Stockholders’ Equity ​ 5,000,001 ​ 4 ​ 5,000,005 ​ ​ ​ ​ ​ ​ ​ ​ ​ ​ Statement of Operations for the Period from August 21, 2020 (inception) to December 31, 2020 (audited) ​ ​ ​ Change in fair value of warrant liability ​ $ — ​ $ (4,460,862) ​ $ (4,460,862) Transaction costs associated with Initial Public Offering ​ — ​ (714,710) ​ (714,710) Net loss ​ (165,106) ​ (5,175,572) ​ (5,340,678) Weighted average shares outstanding, Common stock subject to possible redemption ​ 21,828,647 ​ (2,303,331) ​ 19,525,316 Basic and diluted net income per share, Common stock subject to possible redemption ​ 0.00 ​ — ​ 0.00 Weighted average shares outstanding, Common stock ​ 6,078,552 ​ 939,759 ​ 7,018,311 Basic and diluted net loss per share, Common stock ​ (0.03) ​ (0.73) ​ (0.76) Cash Flow Statement for the Period from August 21, 2020 (inception) to December 31, 2020 (audited) ​ ​ ​ Net loss ​ $ (165,106) ​ $ (5,175,572) ​ $ (5,340,678) Change in fair value of warrant liability ​ ​ — ​ ​ (4,460,862) ​ ​ (4,460,862) Transaction costs associated with Initial Public Offering ​ — ​ (714,710) ​ (714,710) Initial classification of Class A common stock subject to possible redemption ​ 224,215,068 ​ (23,644,544) ​ 200,570,524 Change in value of Class A common stock subject to possible redemption ​ (164,388) ​ (3,810,618) ​ (3,975,006) ​ ​ ​ ​ ​ ​ ​ ​ ​ ​ ​ ​ ​ As ​ ​ ​ ​ ​ ​ ​ Previously ​ ​ ​ As ​ Restated Adjustment Restated Balance Sheet as of November 10, 2020 (audited) ​ ​ ​ Common stock subject to possible redemption ​ $ 190,280,971 ​ $ 34,119,029 ​ $ 224,400,000 Common stock ​ $ 335 ​ $ (335) ​ $ — Additional paid-in capital ​ $ 6,303,578 ​ $ (6,303,578) ​ $ — Accumulated deficit ​ $ (1,304,542) ​ $ (27,815,116) ​ $ (29,119,658) Total Stockholders’ Equity (Deficit) ​ $ 5,000,004 ​ $ (34,119,029) ​ $ (29,119,025) ​ ​ ​ ​ ​ ​ ​ ​ ​ ​ Balance Sheet as of December 31, 2020 (audited) ​ ​ ​ Common stock subject to possible redemption ​ $ 196,595,514 ​ $ 39,595,686 ​ $ 236,191,200 Common stock ​ $ 389 ​ $ (389) ​ $ — Additional paid-in capital ​ $ 10,339,715 ​ $ (10,339,715) ​ $ — Accumulated deficit ​ $ (5,340,678) ​ $ (29,255,581) ​ $ (34,596,259) Total Stockholders’ Equity (Deficit) ​ $ 5,000,005 ​ $ (39,595,684) ​ $ (34,595,681) ​ ​ ​ ​ ​ ​ ​ ​ ​ ​ Statement of Changes in Stockholders’ Equity (Deficit) for the Period from August 21, 2020 (Inception) Through December 31, 2020 (Audited) ​ ​ ​ Sale of 23,156,000 Units, net of underwriting discounts and offering expenses ​ ​ 206,911,197 ​ ​ (206,911,197) ​ ​ — Common stock subject to redemption ​ 196,595,514 ​ (196,595,514) ​ — Accretion for Class A common stock to redemption amount ​ — ​ (29,279,949) ​ (29,279,949) ​ ​ ​ ​ ​ ​ ​ ​ ​ ​ Statement of Cash Flows for the Three Months Ended December 31, 2020 (Unaudited) ​ ​ ​ Initial classificiation of Class A common stock subject to possible redemption ​ 224,215,068 ​ 11,976,132 ​ 236,191,200 ​ ​ ​ ​ ​ ​ ​ ​ ​ ​ ​ ​ As Previously ​ ​ ​ As ​ ​ Restated ​ Adjustment ​ Restated Statement of Operations for the Period from August 14, 2020 (Inception) Through December 31, 2020 (Audited) ​ ​ ​ ​ ​ ​ Basic and diluted weighted average shares outstanding, Class A common stock subject to possible redemption, Adjustment, Class A common stock ​ 21,828,647 ​ (2,578,538) ​ 19,250,109 Basic and diluted net income per share, Class A common stock subject to possible redemption, Adjustment, Class A common stock ​ $ — ​ $ — ​ $ — Basic and diluted weighted average shares outstanding, Non-redeemable common stock, Adjustment, Class A common stock ​ 6,078,552 ​ (476,824) ​ 5,601,728 Basic and diluted net loss (income) per share, Non-redeemable common stock, Adjustment, Class A common stock ​ $ (0.88) ​ $ 0.67 ​ $ (0.21)</t>
        </is>
      </c>
      <c r="C4" s="4" t="inlineStr">
        <is>
          <t>​ ​ ​ ​ ​ ​ ​ ​ ​ ​ ​ ​ ​ As Previously ​ ​ ​ ​ ​ ​ ​ Reported Adjustment As Restated Balance Sheet as of November 10, 2020 (audited) ​ ​ ​ Common stock subject to possible redemption ​ $ 190,280,971 ​ $ 34,119,029 ​ $ 224,400,000 Common stock ​ $ 335 ​ $ (335) ​ $ — Additional paid-in capital ​ $ 6,303,578 ​ $ (6,303,578) ​ $ — Accumulated deficit ​ $ (1,304,542) ​ $ (27,815,116) ​ $ (29,119,658) Total Stockholders’ Equity (Deficit) ​ $ 5,000,004 ​ $ (34,119,029) ​ $ (29,119,025) ​ ​ ​ ​ ​ ​ ​ ​ ​ ​ Balance Sheet as of December 31, 2020 (audited) ​ ​ ​ ​ ​ ​ ​ ​ ​ Common stock subject to possible redemption ​ $ 196,595,514 ​ $ 39,595,686 ​ $ 236,191,200 Common stock ​ $ 389 ​ $ (389) ​ $ — Additional paid-in capital ​ $ 10,339,715 ​ $ (10,339,715) ​ $ — Accumulated deficit ​ $ (5,340,678) ​ $ (29,255,581) ​ $ (34,596,259) Total Stockholders’ Equity (Deficit) ​ $ 5,000,005 ​ $ (39,595,684) ​ $ (34,595,681) ​ ​ ​ ​ ​ ​ ​ ​ ​ ​ Balance Sheet as of March 31, 2021 (Unaudited) ​ ​ ​ ​ ​ ​ ​ ​ ​ Common stock subject to possible redemption ​ $ 205,526,716 ​ ​ (30,664,484) ​ ​ 236,191,200 Common Stock ​ $ 301 ​ ​ (301) ​ ​ — Additional paid-in capital ​ $ 1,408,601 ​ ​ (1,408,601) ​ ​ — Accumulated deficit ​ $ 3,590,522 ​ ​ (29,255,581) ​ ​ (25,665,059) Total Stockholders’ Equity (Deficit) ​ $ 5,000,003 ​ ​ (30,664,483) ​ ​ (25,664,480) ​ ​ ​ ​ ​ ​ ​ ​ ​ ​ Balance Sheet as of June 30, 2021 (Unaudited) ​ ​ ​ ​ ​ ​ ​ ​ ​ Common stock subject to possible redemption ​ $ 183,871,069 ​ ​ 52,320,131 ​ ​ 236,191,200 Common Stock ​ $ 513 ​ ​ (513) ​ ​ — Additional paid-in capital ​ $ 23,064,036 ​ ​ (23,064,036) ​ ​ — Accumulated deficit ​ $ (18,065,118) ​ ​ (29,255,581) ​ ​ (47,320,699) Total Stockholders’ Equity (Deficit) ​ $ 5,000,010 ​ ​ (52,320,131) ​ ​ (47,320,121) ​ ​ ​ ​ ​ ​ ​ ​ ​ ​ Statement of Changes in Stockholders’ Equity (Deficit) for the Period from August 21, 2020 (Inception) Through December 31, 2020 (Audited) ​ ​ ​ ​ ​ ​ ​ ​ ​ Sale of 23,156,000 Units, net of underwriting discounts and offering expenses ​ ​ 206,911,197 ​ ​ (206,911,197) ​ ​ — Common stock subject to redemption ​ ​ 196,595,514 ​ ​ (196,595,514) ​ ​ — Accretion for Class A common stock to redemption amount ​ ​ — ​ ​ (29,279,949) ​ ​ (29,279,949) ​ ​ ​ ​ ​ ​ ​ ​ ​ ​ Condensed Statement of Changes in Stockholders’ Equity (Deficit) for the Three Months Ended March 31, 2021 (Unaudited) ​ ​ ​ ​ ​ ​ ​ ​ ​ Accretion for Class A common stock to redemption amount ​ ​ — ​ ​ — ​ ​ — Total Stockholders’ Equity (Deficit) ​ ​ (34,595,681) ​ ​ 8,931,200 ​ ​ (25,664,481) ​ ​ ​ ​ ​ ​ ​ ​ ​ ​ Condensed Statement of Changes in Stockholders’ Equity (Deficit) for the Three Months Ended June 30, 2021 (Unaudited) ​ ​ ​ ​ ​ ​ ​ ​ ​ Change in value of common stock subject to redemption ​ ​ 21,655,640 ​ ​ (21,655,640) ​ ​ — Accretion for Class A common stock to redemption amount ​ ​ — ​ ​ — ​ ​ — Total Stockholders’ Equity (Deficit) ​ ​ (25,664,481) ​ ​ (21,655,640) ​ ​ (47,320,121) ​ ​ ​ ​ ​ ​ ​ ​ ​ ​ Statement of Cash Flows for the Three Months Ended December 31, 2020 (Unaudited) ​ ​ ​ ​ ​ ​ ​ ​ ​ Initial classificiation of Class A common stock subject to possible redemption ​ ​ 224,215,068 ​ ​ 11,976,132 ​ ​ 236,191,200 ​ ​ ​ ​ ​ ​ ​ ​ ​ ​ Statement of Cash Flows for the Three Months Ended March 31, 2021 (Unaudited) ​ ​ ​ ​ ​ ​ ​ ​ ​ Initial classificiation of Class A common stock subject to possible redemption ​ ​ — ​ ​ — ​ ​ — ​ ​ ​ ​ ​ ​ ​ ​ ​ ​ Statement of Cash Flows for the Six Months Ended June 30, 2021 (Unaudited) ​ ​ ​ ​ ​ ​ ​ ​ ​ Initial classificiation of Class A common stock subject to possible redemption ​ ​ 8,931,202 ​ ​ (8,931,202) ​ ​ — ​ ​ ​ ​ ​ ​ ​ ​ ​ ​ ​ ​ ​ ​ As Previously ​ ​ ​ ​ As ​ Reported Adjustment Restated Statement of Operations for the Period from August 14, 2020 (Inception) Through December 31, 2020 (Audited) ​ ​ ​ ​ ​ ​ ​ ​ ​ Basic diluted weighted ​ 21,828,647 ​ (2,578,538) ​ 19,250,109 Basic and diluted net income per share, Class A common stock subject to possible redemption, Adjustment, Class A common stock ​ $ — ​ $ — ​ $ — Basic diluted weighted ​ 6,078,552 ​ (476,824) ​ 5,601,728 Basic diluted net ​ $ (0.88) ​ $ (0.08) ​ $ (0.96) ​ ​ ​ ​ ​ ​ ​ ​ ​ ​ Statement of Operations for the Three Months Ended March 31, 2021 ​ ​ ​ Basic diluted weighted ​ 20,149,678 ​ 2,231,858 ​ 22,381,536 Basic and diluted net ​ $ — ​ $ 0.32 ​ $ 0.32 Basic diluted weighted ​ 9,670,930 ​ (3,881,930) ​ 5,789,000 ​ ​ ​ ​ ​ ​ ​ ​ ​ ​ Statement of Operations for the Three Months Ended June 30, 2021 ​ ​ ​ Basic diluted weighted ​ 20,149,678 ​ 2,231,858 ​ 22,381,536 Basic and diluted net ​ $ — ​ $ (0.77) ​ $ (0.77) Basic diluted weighted ​ 8,795,322 ​ (3,006,322) ​ 5,789,000 Basic diluted net ​ $ (2.46) ​ $ 1.69 ​ $ (0.77) ​ ​ ​ ​ ​ ​ ​ ​ ​ ​ Statement of Operations for the Six Months Ended June 30, 2021 ​ ​ ​ Basic diluted weighted ​ 19,714,293 ​ 2,667,243 ​ 22,381,536 Basic and diluted net ​ $ — ​ $ (0.45) ​ $ (0.45) Basic diluted weighted ​ 9,230,707 ​ (3,441,707) ​ 5,789,000 Basic diluted net ​ $ (1.38) ​ $ 0.93 ​ $ (0.4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ROMAN DBDR TECH ACQUISITION CORP.</t>
        </is>
      </c>
      <c r="B1" s="2" t="inlineStr">
        <is>
          <t>4 Months Ended</t>
        </is>
      </c>
      <c r="C1" s="2" t="inlineStr">
        <is>
          <t>9 Months Ended</t>
        </is>
      </c>
    </row>
    <row r="2">
      <c r="B2" s="2" t="inlineStr">
        <is>
          <t>Dec. 31, 2020</t>
        </is>
      </c>
      <c r="C2" s="2" t="inlineStr">
        <is>
          <t>Sep. 30, 2021</t>
        </is>
      </c>
    </row>
    <row r="3">
      <c r="A3" s="4" t="inlineStr">
        <is>
          <t>Schedule of reconciliation of Class A common stocks reflected in the condensed balance sheets</t>
        </is>
      </c>
      <c r="B3" s="4" t="inlineStr">
        <is>
          <t>At December 31, 2020, the common stock reflected in the balance sheet is reconciled in the following table: ​ ​ ​ ​ Gross proceeds $ 231,560,000 Less: ​ Proceeds allocated to Public Warrants ​ $ (12,156,900) Class A common stocks issuance costs ​ $ (12,491,903) Plus: ​ Accretion of carrying value to redemption value ​ $ 29,280,003 ​ ​ ​ ​ Class A common stocks subject to possible redemption ​ $ 236,191,200</t>
        </is>
      </c>
      <c r="C3" s="4" t="inlineStr">
        <is>
          <t>At September 30, 2021 and December 31, 2020, the Class A common stocks reflected in the condensed balance sheets are reconciled in the following table: ​ ​ ​ ​ Gross proceeds $ 231,560,000 Less: ​ Proceeds allocated to Public Warrants ​ $ (12,156,900) Class A common stocks issuance costs ​ $ (12,491,903) Plus: ​ Accretion of carrying value to redemption value ​ $ 29,280,003 ​ ​ ​ ​ Class A common stocks subject to possible redemption ​ $ 236,191,200 ​</t>
        </is>
      </c>
    </row>
    <row r="4">
      <c r="A4" s="4" t="inlineStr">
        <is>
          <t>Schedule of basic and diluted net income (loss) per common share</t>
        </is>
      </c>
      <c r="B4" s="4" t="inlineStr">
        <is>
          <t>The following table reflects the calculation of basic and diluted net loss per common share (in dollars, except per share amounts): ​ ​ ​ ​ ​ ​ For the Period ​ ​ from ​ ​ August 21, 2020 ​ ​ (inception) ​ ​ ​ Through ​ ​ December 31, ​ ​ 2020 Class A Common stock subject to possible redemption ​ ​ ​ Numerator: Earnings allocable to common stock subject to possible redemption ​ ​ ​ Interest earned on marketable securities held in Trust Account ​ $ 22,970 Unrealized gain on marketable securities held in Trust Account ​ ​ 919 Less: interest available to be withdrawn for payment of taxes ​ ​ (23,889) Net Income ​ $ — ​ ​ ​ ​ Denominator: Weighted Average Class A common stock subject to possible redemption Basic and diluted weighted average shares outstanding ​ ​ 19,525,316 Basic and diluted net income per share ​ $ 0.00 ​ ​ ​ ​ Non-Redeemable Common Stock ​ ​ ​ Numerator: Net Loss minus Net Earnings ​ ​ ​ Net Loss ​ $ (5,340,678) Net income allocable to Class A common stock subject to possible redemption ​ ​ — Non-Redeemable Net Loss ​ $ (5,340,678) Denominator: Weighted Average Non-Redeemable Common Stock Basic and diluted weighted average shares outstanding, Non-Redeemable common stock, ​ ​ 7,018,311 Basic and diluted net loss per share, Non-Redeemable ​ $ (0.76) The following table reflects the calculation of basic and diluted net income (loss) per common share (in dollars, except per share amounts): ​ ​ ​ ​ ​ ​ ​ ​ ​ ​ ​ ​ ​ For the Period from August 21, ​ ​ 2020 (Inception) Through ​ ​ December 31, 2020 ​ Class A Class B Basic and diluted net loss per common stock ​ ​ Numerator: ​ ​ Allocation of net loss, as adjusted ​ $ (4,136,863) ​ $ (1,203,815) Denominator: ​ ​ Basic and diluted weighted average shares outstanding ​ 19,250,109 ​ 5,601,728 Basic and diluted net loss per common stock ​ $ (0.21) ​ $ (0.21)</t>
        </is>
      </c>
      <c r="C4" s="4" t="inlineStr">
        <is>
          <t>The following table reflects the calculation of basic and diluted net loss per common share (in dollars, except per share amounts): ​ ​ ​ ​ ​ ​ ​ ​ ​ ​ ​ ​ ​ ​ ​ ​ ​ ​ ​ ​ ​ ​ For the Period from August 21, ​ ​ Three Months Ended ​ Nine Months Ended ​ 2020 (Inception) Through ​ ​ September 30, 2021 ​ September 30, 2021 ​ September 30, 2020 ​ Class A Class B Class A Class B Class A Class B Basic and diluted net loss per common stock ​ ​ ​ ​ ​ ​ ​ ​ ​ ​ ​ ​ ​ ​ ​ ​ ​ ​ Numerator: ​ ​ ​ ​ ​ ​ ​ ​ ​ ​ ​ ​ Allocation of net income (loss), as adjusted ​ $ 140,438 ​ $ 36,473 ​ $ (9,960,630) ​ $ (2,586,899) ​ $ — ​ $ — Denominator: ​ ​ ​ ​ ​ ​ ​ ​ ​ ​ ​ ​ ​ ​ ​ ​ ​ ​ Basic and diluted weighted average shares outstanding ​ ​ 22,290,037 ​ ​ 5,789,000 ​ ​ 22,290,037 ​ ​ 5,789,000 ​ ​ — ​ ​ — Basic and diluted net income (loss) per common stock ​ $ 0.01 ​ $ 0.01 ​ $ (0.45) ​ $ (0.45) ​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ROMAN DBDR TECH ACQUISITION CORP.</t>
        </is>
      </c>
      <c r="B1" s="2" t="inlineStr">
        <is>
          <t>4 Months Ended</t>
        </is>
      </c>
      <c r="C1" s="2" t="inlineStr">
        <is>
          <t>9 Months Ended</t>
        </is>
      </c>
    </row>
    <row r="2">
      <c r="B2" s="2" t="inlineStr">
        <is>
          <t>Dec. 31, 2020</t>
        </is>
      </c>
      <c r="C2" s="2" t="inlineStr">
        <is>
          <t>Sep. 30, 2021</t>
        </is>
      </c>
    </row>
    <row r="3">
      <c r="A3" s="4" t="inlineStr">
        <is>
          <t>Schedule of Company's assets that are measured at fair value on a recurring basis</t>
        </is>
      </c>
      <c r="B3" s="4" t="inlineStr">
        <is>
          <t>​ ​ ​ ​ ​ ​ ​ ​ ​ December 31, Description ​ Level 2020 Assets: ​ Marketable securities held in Trust Account 1 ​ $ 236,215,089 ​ ​ ​ ​ ​ ​ Liabilities: ​ ​ ​ ​ ​ Warrant Liability – Public Warrants ​ 1 ​ ​ 14,125,160 Warrant Liability – Private Placement Warrants ​ 3 ​ ​ 13,330,002</t>
        </is>
      </c>
      <c r="C3" s="4" t="inlineStr">
        <is>
          <t>​ ​ ​ ​ ​ ​ ​ ​ ​ ​ ​ ​ September 30, December 31, Description ​ Level ​ 2021 ​ 2020 Assets: ​ ​ Marketable securities held in Trust Account 1 ​ $ 236,289,574 ​ $ 236,215,089 Liabilities: ​ ​ ​ ​ ​ ​ ​ ​ Warrant Liability - Public Warrants ​ 1 ​ ​ 18,640,580 ​ ​ 14,125,160 Warrant Liability - Private Placement Warrants ​ 3 ​ ​ 18,098,458 ​ ​ 13,330,002</t>
        </is>
      </c>
    </row>
    <row r="4">
      <c r="A4" s="4" t="inlineStr">
        <is>
          <t>Schedule of significant inputs to the Monte Carlo Simulation for the fair value</t>
        </is>
      </c>
      <c r="B4" s="4" t="inlineStr">
        <is>
          <t>​ ​ ​ ​ ​ ​ ​ ​ ​ ​ ​ November 5, 2020 ​ December 31, ​ ​ (Initial ​ 2020 (Subsequent Input Measurement) Measurement) Risk-free interest rate ​ 0.36 % ​ 0.37 % Expected term (years) ​ 5 ​ 5.05 ​ Expected volatility ​ 20.0 % ​ 18.5 % Exercise price ​ $ 11.50 ​ $ 11.50 ​ Fair value of Units ​ $ 9.48 ​ $ 10.11 ​</t>
        </is>
      </c>
      <c r="C4" s="4" t="inlineStr">
        <is>
          <t>​ ​ ​ ​ ​ ​ ​ ​ ​ ​ ​ ​ ​ November 5, December 31, September 30, 2021 ​ ​ 2020 (Initial ​ 2020 (Subsequent ​ (Subsequent Input ​ Measurement) ​ Measurement) ​ Measurement) Risk-free interest rate ​ 0.36 % ​ 0.37 % ​ 1.02 % Expected term (years) ​ 5.00 ​ 5.05 ​ 5.21 ​ Expected volatility ​ 20.0 % ​ 18.5 % ​ 21.6 % Exercise price ​ $ 11.50 ​ $ 11.50 ​ $ 11.50 ​ Fair value of Units ​ $ 9.48 ​ $ 10.11 ​ $ 1.61 ​</t>
        </is>
      </c>
    </row>
    <row r="5">
      <c r="A5" s="4" t="inlineStr">
        <is>
          <t>Summary of gross holding losses and fair value of held-to-maturity securities</t>
        </is>
      </c>
      <c r="C5" s="4" t="inlineStr">
        <is>
          <t>​ ​ ​ ​ ​ ​ ​ ​ ​ ​ ​ ​ ​ ​ ​ ​ Fair Value measured as of September 30, 2021 ​ Level 1 Level 2 Level 3 Total Cash and Marketable Securities Held in Trust ​ $ 236,289,574 ​ $ — ​ $ — ​ $ 236,289,574 Warrant Derivative Liability: ​ ​ ​ ​ ​ ​ Public Warrants ​ $ 18,640,580 ​ $ — ​ $ — ​ $ 18,640,580 Private Placement Warrants ​ — ​ — ​ 18,098,458 ​ 18,098,458 Total Warrant Derivative Liability ​ $ 18,640,580 ​ $ — ​ $ 18,098,458 ​ $ 36,739,038 ​ ​ ​ ​ ​ ​ ​ ​ ​ ​ ​ ​ ​ ​ ​ ​ Fair Value measured as of December 31, 2020 ​ Level 1 Level 2 Level 3 Total Cash and Marketable Securities Held in Trust ​ $ 236,215,089 ​ $ — ​ $ — ​ $ 236,215,089 Warrant Derivative Liability: ​ ​ ​ ​ Public Warrants ​ $ 14,125,160 ​ $ — ​ $ — ​ $ 14,125,160 Private Placement Warrants ​ — ​ — ​ 13,330,002 ​ 13,330,002 Total Warrant Derivative Liability ​ $ 14,125,160 ​ $ — ​ $ 13,330,002 ​ $ 27,455,162 ​</t>
        </is>
      </c>
    </row>
    <row r="6">
      <c r="A6" s="4" t="inlineStr">
        <is>
          <t>Schedule of changes in the fair value of warrant liabilities</t>
        </is>
      </c>
      <c r="B6" s="4" t="inlineStr">
        <is>
          <t>​ ​ ​ ​ ​ ​ ​ ​ ​ ​ ​ ​ Private Placement Public Warrant Liabilities Fair value as of August 21, 2020 ​ $ — ​ $ — ​ $ — Initial measurement on November 5, 2020 ​ 11,487,644 ​ 12,156,900 ​ 23,644,544 Change in valuation inputs or other assumptions ​ 1,842,358 ​ 1,968,260 ​ 3,810,618 Fair value as of December 31, 2020 ​ $ 13,330,002 ​ $ 14,125,160 ​ $ 27,455,162</t>
        </is>
      </c>
      <c r="C6" s="4" t="inlineStr">
        <is>
          <t>​ ​ ​ ​ ​ ​ ​ ​ ​ ​ ​ ​ Private Placement Public Warrant Liabilities Fair value as of August 21, 2020 ​ $ — ​ $ — ​ $ — Initial measurement on November 6, 2020 ​ 11,487,644 ​ 12,156,900 ​ 23,644,544 Change in valuation inputs or other assumptions ​ 1,842,358 ​ 1,968,260 ​ 3,810,618 Fair value as of December 31, 2020 ​ $ 13,330,002 ​ $ 14,125,160 ​ $ 27,455,162 Change in valuation inputs or other assumptions ​ 9,753,660 ​ 9,841,300 ​ 19,594,960 Fair value as of September 30, 2021 ​ $ 18,098,458 ​ $ 18,640,580 ​ $ 36,739,03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 width="37" customWidth="1" min="6" max="6"/>
    <col width="31" customWidth="1" min="7" max="7"/>
    <col width="21" customWidth="1" min="8" max="8"/>
    <col width="21" customWidth="1" min="9" max="9"/>
  </cols>
  <sheetData>
    <row r="1">
      <c r="A1" s="1" t="inlineStr">
        <is>
          <t>DESCRIPTION OF ORGANIZATION AND BUSINESS OPERATIONS (Details)</t>
        </is>
      </c>
      <c r="B1" s="2" t="inlineStr">
        <is>
          <t>Nov. 17, 2020USD ($)$ / sharesshares</t>
        </is>
      </c>
      <c r="C1" s="2" t="inlineStr">
        <is>
          <t>Nov. 12, 2020USD ($)$ / sharesshares</t>
        </is>
      </c>
      <c r="D1" s="2" t="inlineStr">
        <is>
          <t>Nov. 10, 2020USD ($)$ / sharesshares</t>
        </is>
      </c>
      <c r="E1" s="2" t="inlineStr">
        <is>
          <t>May 31, 2021USD ($)$ / shares</t>
        </is>
      </c>
      <c r="F1" s="2" t="inlineStr">
        <is>
          <t>Dec. 31, 2020USD ($)$ / sharesshares</t>
        </is>
      </c>
      <c r="G1" s="2" t="inlineStr">
        <is>
          <t>Sep. 30, 2021USD ($)$ / shares</t>
        </is>
      </c>
      <c r="H1" s="2" t="inlineStr">
        <is>
          <t>Jun. 06, 2021USD ($)</t>
        </is>
      </c>
      <c r="I1" s="2" t="inlineStr">
        <is>
          <t>Dec. 31, 2019USD ($)</t>
        </is>
      </c>
    </row>
    <row r="2">
      <c r="A2" s="3" t="inlineStr">
        <is>
          <t>Subsidiary, Sale of Stock [Line Items]</t>
        </is>
      </c>
    </row>
    <row r="3">
      <c r="A3" s="4" t="inlineStr">
        <is>
          <t>Cash</t>
        </is>
      </c>
      <c r="F3" s="5" t="n">
        <v>13422000</v>
      </c>
      <c r="G3" s="5" t="n">
        <v>12236000</v>
      </c>
      <c r="I3" s="5" t="n">
        <v>26728000</v>
      </c>
    </row>
    <row r="4">
      <c r="A4" s="4" t="inlineStr">
        <is>
          <t>ROMAN DBDR TECH ACQUISITION CORP.</t>
        </is>
      </c>
    </row>
    <row r="5">
      <c r="A5" s="3" t="inlineStr">
        <is>
          <t>Subsidiary, Sale of Stock [Line Items]</t>
        </is>
      </c>
    </row>
    <row r="6">
      <c r="A6" s="4" t="inlineStr">
        <is>
          <t>Number of units issued | shares</t>
        </is>
      </c>
      <c r="F6" s="6" t="n">
        <v>23156000</v>
      </c>
    </row>
    <row r="7">
      <c r="A7" s="4" t="inlineStr">
        <is>
          <t>Price per share | $ / shares</t>
        </is>
      </c>
      <c r="F7" s="8" t="n">
        <v>10.2</v>
      </c>
    </row>
    <row r="8">
      <c r="A8" s="4" t="inlineStr">
        <is>
          <t>Share price per share | $ / shares</t>
        </is>
      </c>
      <c r="F8" s="8" t="n">
        <v>9.199999999999999</v>
      </c>
    </row>
    <row r="9">
      <c r="A9" s="4" t="inlineStr">
        <is>
          <t>Proceeds from sale of Private Warrants</t>
        </is>
      </c>
      <c r="F9" s="5" t="n">
        <v>10837400</v>
      </c>
    </row>
    <row r="10">
      <c r="A10" s="4" t="inlineStr">
        <is>
          <t>Transaction costs</t>
        </is>
      </c>
      <c r="G10" s="6" t="n">
        <v>50000000</v>
      </c>
    </row>
    <row r="11">
      <c r="A11" s="4" t="inlineStr">
        <is>
          <t>Cash underwriting fees</t>
        </is>
      </c>
      <c r="G11" s="6" t="n">
        <v>4631200</v>
      </c>
    </row>
    <row r="12">
      <c r="A12" s="4" t="inlineStr">
        <is>
          <t>Deferred underwriting fee payable</t>
        </is>
      </c>
      <c r="F12" s="6" t="n">
        <v>8104600</v>
      </c>
      <c r="G12" s="6" t="n">
        <v>8104600</v>
      </c>
    </row>
    <row r="13">
      <c r="A13" s="4" t="inlineStr">
        <is>
          <t>Other offering costs</t>
        </is>
      </c>
      <c r="G13" s="6" t="n">
        <v>470813</v>
      </c>
    </row>
    <row r="14">
      <c r="A14" s="4" t="inlineStr">
        <is>
          <t>Cash</t>
        </is>
      </c>
      <c r="F14" s="6" t="n">
        <v>603615</v>
      </c>
      <c r="G14" s="6" t="n">
        <v>15158</v>
      </c>
    </row>
    <row r="15">
      <c r="A15" s="4" t="inlineStr">
        <is>
          <t>Investment of cash into Trust Account</t>
        </is>
      </c>
      <c r="F15" s="5" t="n">
        <v>236191200</v>
      </c>
    </row>
    <row r="16">
      <c r="A16" s="4" t="inlineStr">
        <is>
          <t>Condition for future business combination use of proceeds percentage</t>
        </is>
      </c>
      <c r="F16" s="6" t="n">
        <v>80</v>
      </c>
    </row>
    <row r="17">
      <c r="A17" s="4" t="inlineStr">
        <is>
          <t>Condition for future business combination threshold percentage ownership</t>
        </is>
      </c>
      <c r="F17" s="6" t="n">
        <v>50</v>
      </c>
    </row>
    <row r="18">
      <c r="A18" s="4" t="inlineStr">
        <is>
          <t>Condition for future business combination threshold net tangible assets</t>
        </is>
      </c>
      <c r="F18" s="5" t="n">
        <v>5000001</v>
      </c>
    </row>
    <row r="19">
      <c r="A19" s="4" t="inlineStr">
        <is>
          <t>Redemption limit percentage without prior consent</t>
        </is>
      </c>
      <c r="F19" s="6" t="n">
        <v>15</v>
      </c>
    </row>
    <row r="20">
      <c r="A20" s="4" t="inlineStr">
        <is>
          <t>Working capital deficit</t>
        </is>
      </c>
      <c r="G20" s="6" t="n">
        <v>2247947</v>
      </c>
    </row>
    <row r="21">
      <c r="A21" s="4" t="inlineStr">
        <is>
          <t>Franchise and income taxes payable</t>
        </is>
      </c>
      <c r="G21" s="6" t="n">
        <v>150000</v>
      </c>
    </row>
    <row r="22">
      <c r="A22" s="4" t="inlineStr">
        <is>
          <t>Interest income earned from trust account available to pay tax obligations</t>
        </is>
      </c>
      <c r="G22" s="6" t="n">
        <v>98374</v>
      </c>
    </row>
    <row r="23">
      <c r="A23" s="4" t="inlineStr">
        <is>
          <t>Maximum allowed dissolution expenses</t>
        </is>
      </c>
      <c r="F23" s="5" t="n">
        <v>100000</v>
      </c>
    </row>
    <row r="24">
      <c r="A24" s="4" t="inlineStr">
        <is>
          <t>Marketable securities held in Trust Account</t>
        </is>
      </c>
      <c r="F24" s="6" t="n">
        <v>236215089</v>
      </c>
      <c r="G24" s="5" t="n">
        <v>236289574</v>
      </c>
    </row>
    <row r="25">
      <c r="A25" s="4" t="inlineStr">
        <is>
          <t>Private Placement Warrants | ROMAN DBDR TECH ACQUISITION CORP.</t>
        </is>
      </c>
    </row>
    <row r="26">
      <c r="A26" s="3" t="inlineStr">
        <is>
          <t>Subsidiary, Sale of Stock [Line Items]</t>
        </is>
      </c>
    </row>
    <row r="27">
      <c r="A27" s="4" t="inlineStr">
        <is>
          <t>Number of units issued | shares</t>
        </is>
      </c>
      <c r="B27" s="6" t="n">
        <v>1156000</v>
      </c>
      <c r="C27" s="6" t="n">
        <v>1156000</v>
      </c>
    </row>
    <row r="28">
      <c r="A28" s="4" t="inlineStr">
        <is>
          <t>Price per share | $ / shares</t>
        </is>
      </c>
      <c r="B28" s="5" t="n">
        <v>10</v>
      </c>
      <c r="C28" s="5" t="n">
        <v>10</v>
      </c>
    </row>
    <row r="29">
      <c r="A29" s="4" t="inlineStr">
        <is>
          <t>Gross proceeds from sale of units</t>
        </is>
      </c>
      <c r="C29" s="5" t="n">
        <v>462400</v>
      </c>
    </row>
    <row r="30">
      <c r="A30" s="4" t="inlineStr">
        <is>
          <t>Price of warrants | $ / shares</t>
        </is>
      </c>
      <c r="B30" s="5" t="n">
        <v>1</v>
      </c>
    </row>
    <row r="31">
      <c r="A31" s="4" t="inlineStr">
        <is>
          <t>Additional units sold of shares | shares</t>
        </is>
      </c>
      <c r="B31" s="6" t="n">
        <v>462400</v>
      </c>
    </row>
    <row r="32">
      <c r="A32" s="4" t="inlineStr">
        <is>
          <t>Proceeds from sale of Private Warrants</t>
        </is>
      </c>
      <c r="F32" s="5" t="n">
        <v>10375000</v>
      </c>
    </row>
    <row r="33">
      <c r="A33" s="4" t="inlineStr">
        <is>
          <t>Amount deposited into Trust Account</t>
        </is>
      </c>
      <c r="C33" s="6" t="n">
        <v>11791200</v>
      </c>
    </row>
    <row r="34">
      <c r="A34" s="4" t="inlineStr">
        <is>
          <t>Aggregate proceeds held in the Trust Account</t>
        </is>
      </c>
      <c r="B34" s="5" t="n">
        <v>236191200</v>
      </c>
      <c r="C34" s="6" t="n">
        <v>236191200</v>
      </c>
    </row>
    <row r="35">
      <c r="A35" s="4" t="inlineStr">
        <is>
          <t>Public Warrants | ROMAN DBDR TECH ACQUISITION CORP.</t>
        </is>
      </c>
    </row>
    <row r="36">
      <c r="A36" s="3" t="inlineStr">
        <is>
          <t>Subsidiary, Sale of Stock [Line Items]</t>
        </is>
      </c>
    </row>
    <row r="37">
      <c r="A37" s="4" t="inlineStr">
        <is>
          <t>Share price per share | $ / shares</t>
        </is>
      </c>
      <c r="G37" s="8" t="n">
        <v>9.199999999999999</v>
      </c>
    </row>
    <row r="38">
      <c r="A38" s="4" t="inlineStr">
        <is>
          <t>Initial Public Offering | ROMAN DBDR TECH ACQUISITION CORP.</t>
        </is>
      </c>
    </row>
    <row r="39">
      <c r="A39" s="3" t="inlineStr">
        <is>
          <t>Subsidiary, Sale of Stock [Line Items]</t>
        </is>
      </c>
    </row>
    <row r="40">
      <c r="A40" s="4" t="inlineStr">
        <is>
          <t>Number of units issued | shares</t>
        </is>
      </c>
      <c r="D40" s="6" t="n">
        <v>22000000</v>
      </c>
      <c r="F40" s="6" t="n">
        <v>22000000</v>
      </c>
    </row>
    <row r="41">
      <c r="A41" s="4" t="inlineStr">
        <is>
          <t>Price per share | $ / shares</t>
        </is>
      </c>
      <c r="D41" s="5" t="n">
        <v>10</v>
      </c>
      <c r="F41" s="5" t="n">
        <v>10</v>
      </c>
    </row>
    <row r="42">
      <c r="A42" s="4" t="inlineStr">
        <is>
          <t>Share price per share | $ / shares</t>
        </is>
      </c>
      <c r="D42" s="8" t="n">
        <v>10.2</v>
      </c>
      <c r="G42" s="8" t="n">
        <v>10.2</v>
      </c>
    </row>
    <row r="43">
      <c r="A43" s="4" t="inlineStr">
        <is>
          <t>Gross proceeds from sale of units</t>
        </is>
      </c>
      <c r="D43" s="5" t="n">
        <v>220000000</v>
      </c>
    </row>
    <row r="44">
      <c r="A44" s="4" t="inlineStr">
        <is>
          <t>Transaction costs</t>
        </is>
      </c>
      <c r="G44" s="5" t="n">
        <v>13206613</v>
      </c>
    </row>
    <row r="45">
      <c r="A45" s="4" t="inlineStr">
        <is>
          <t>Cash underwriting fees</t>
        </is>
      </c>
      <c r="G45" s="6" t="n">
        <v>4631200</v>
      </c>
    </row>
    <row r="46">
      <c r="A46" s="4" t="inlineStr">
        <is>
          <t>Other offering costs</t>
        </is>
      </c>
      <c r="G46" s="5" t="n">
        <v>470813</v>
      </c>
    </row>
    <row r="47">
      <c r="A47" s="4" t="inlineStr">
        <is>
          <t>Threshold minimum aggregate fair market value as a percentage of the assets held in the trust account</t>
        </is>
      </c>
      <c r="G47" s="4" t="inlineStr">
        <is>
          <t>80.00%</t>
        </is>
      </c>
    </row>
    <row r="48">
      <c r="A48" s="4" t="inlineStr">
        <is>
          <t>Threshold percentage of outstanding voting securities of the target to be acquired by post-transaction company to complete business combination</t>
        </is>
      </c>
      <c r="G48" s="4" t="inlineStr">
        <is>
          <t>50.00%</t>
        </is>
      </c>
    </row>
    <row r="49">
      <c r="A49" s="4" t="inlineStr">
        <is>
          <t>Threshold business days for redemption of public shares</t>
        </is>
      </c>
      <c r="G49" s="4" t="inlineStr">
        <is>
          <t>10 days</t>
        </is>
      </c>
    </row>
    <row r="50">
      <c r="A50" s="4" t="inlineStr">
        <is>
          <t>Maximum net interest to pay dissolution expenses</t>
        </is>
      </c>
      <c r="G50" s="5" t="n">
        <v>100000</v>
      </c>
    </row>
    <row r="51">
      <c r="A51" s="4" t="inlineStr">
        <is>
          <t>Minimum net tangible assets upon consummation of business combination</t>
        </is>
      </c>
      <c r="G51" s="5" t="n">
        <v>5000001</v>
      </c>
    </row>
    <row r="52">
      <c r="A52" s="4" t="inlineStr">
        <is>
          <t>Threshold percentage of public shares subject to redemption without the Company's prior written consent</t>
        </is>
      </c>
      <c r="G52" s="4" t="inlineStr">
        <is>
          <t>15.00%</t>
        </is>
      </c>
    </row>
    <row r="53">
      <c r="A53" s="4" t="inlineStr">
        <is>
          <t>Initial Public Offering | Class A common stock | ROMAN DBDR TECH ACQUISITION CORP.</t>
        </is>
      </c>
    </row>
    <row r="54">
      <c r="A54" s="3" t="inlineStr">
        <is>
          <t>Subsidiary, Sale of Stock [Line Items]</t>
        </is>
      </c>
    </row>
    <row r="55">
      <c r="A55" s="4" t="inlineStr">
        <is>
          <t>Proceeds from issuance initial public offering</t>
        </is>
      </c>
      <c r="D55" s="5" t="n">
        <v>224400000</v>
      </c>
    </row>
    <row r="56">
      <c r="A56" s="4" t="inlineStr">
        <is>
          <t>Private Placement | ROMAN DBDR TECH ACQUISITION CORP.</t>
        </is>
      </c>
    </row>
    <row r="57">
      <c r="A57" s="3" t="inlineStr">
        <is>
          <t>Subsidiary, Sale of Stock [Line Items]</t>
        </is>
      </c>
    </row>
    <row r="58">
      <c r="A58" s="4" t="inlineStr">
        <is>
          <t>Price per share | $ / shares</t>
        </is>
      </c>
      <c r="D58" s="8" t="n">
        <v>10.2</v>
      </c>
    </row>
    <row r="59">
      <c r="A59" s="4" t="inlineStr">
        <is>
          <t>Investment of cash into Trust Account</t>
        </is>
      </c>
      <c r="D59" s="5" t="n">
        <v>224400000</v>
      </c>
    </row>
    <row r="60">
      <c r="A60" s="4" t="inlineStr">
        <is>
          <t>Private Placement | Private Placement Warrants | ROMAN DBDR TECH ACQUISITION CORP.</t>
        </is>
      </c>
    </row>
    <row r="61">
      <c r="A61" s="3" t="inlineStr">
        <is>
          <t>Subsidiary, Sale of Stock [Line Items]</t>
        </is>
      </c>
    </row>
    <row r="62">
      <c r="A62" s="4" t="inlineStr">
        <is>
          <t>Number of units issued | shares</t>
        </is>
      </c>
      <c r="D62" s="6" t="n">
        <v>10375000</v>
      </c>
    </row>
    <row r="63">
      <c r="A63" s="4" t="inlineStr">
        <is>
          <t>Gross proceeds from sale of units</t>
        </is>
      </c>
      <c r="D63" s="5" t="n">
        <v>10375000</v>
      </c>
    </row>
    <row r="64">
      <c r="A64" s="4" t="inlineStr">
        <is>
          <t>Price of warrants | $ / shares</t>
        </is>
      </c>
      <c r="D64" s="5" t="n">
        <v>1</v>
      </c>
    </row>
    <row r="65">
      <c r="A65" s="4" t="inlineStr">
        <is>
          <t>Proceeds from sale of Private Warrants</t>
        </is>
      </c>
      <c r="D65" s="5" t="n">
        <v>10375000</v>
      </c>
      <c r="F65" s="5" t="n">
        <v>10375000</v>
      </c>
    </row>
    <row r="66">
      <c r="A66" s="4" t="inlineStr">
        <is>
          <t>Over-allotment | ROMAN DBDR TECH ACQUISITION CORP.</t>
        </is>
      </c>
    </row>
    <row r="67">
      <c r="A67" s="3" t="inlineStr">
        <is>
          <t>Subsidiary, Sale of Stock [Line Items]</t>
        </is>
      </c>
    </row>
    <row r="68">
      <c r="A68" s="4" t="inlineStr">
        <is>
          <t>Number of units issued | shares</t>
        </is>
      </c>
      <c r="B68" s="6" t="n">
        <v>1156000</v>
      </c>
    </row>
    <row r="69">
      <c r="A69" s="4" t="inlineStr">
        <is>
          <t>Price per share | $ / shares</t>
        </is>
      </c>
      <c r="B69" s="5" t="n">
        <v>10</v>
      </c>
    </row>
    <row r="70">
      <c r="A70" s="4" t="inlineStr">
        <is>
          <t>Over-allotment | Private Placement Warrants | ROMAN DBDR TECH ACQUISITION CORP.</t>
        </is>
      </c>
    </row>
    <row r="71">
      <c r="A71" s="3" t="inlineStr">
        <is>
          <t>Subsidiary, Sale of Stock [Line Items]</t>
        </is>
      </c>
    </row>
    <row r="72">
      <c r="A72" s="4" t="inlineStr">
        <is>
          <t>Price of warrants | $ / shares</t>
        </is>
      </c>
      <c r="B72" s="5" t="n">
        <v>1</v>
      </c>
    </row>
    <row r="73">
      <c r="A73" s="4" t="inlineStr">
        <is>
          <t>Proceeds from sale of Private Warrants</t>
        </is>
      </c>
      <c r="B73" s="5" t="n">
        <v>462400</v>
      </c>
      <c r="C73" s="5" t="n">
        <v>12022400</v>
      </c>
    </row>
    <row r="74">
      <c r="A74" s="4" t="inlineStr">
        <is>
          <t>Sponsor | ROMAN DBDR TECH ACQUISITION CORP.</t>
        </is>
      </c>
    </row>
    <row r="75">
      <c r="A75" s="3" t="inlineStr">
        <is>
          <t>Subsidiary, Sale of Stock [Line Items]</t>
        </is>
      </c>
    </row>
    <row r="76">
      <c r="A76" s="4" t="inlineStr">
        <is>
          <t>Transaction costs</t>
        </is>
      </c>
      <c r="G76" s="5" t="n">
        <v>35000000</v>
      </c>
    </row>
    <row r="77">
      <c r="A77" s="4" t="inlineStr">
        <is>
          <t>Advance received from related party</t>
        </is>
      </c>
      <c r="H77" s="5" t="n">
        <v>130000</v>
      </c>
    </row>
    <row r="78">
      <c r="A78" s="4" t="inlineStr">
        <is>
          <t>Related Party Loans | ROMAN DBDR TECH ACQUISITION CORP.</t>
        </is>
      </c>
    </row>
    <row r="79">
      <c r="A79" s="3" t="inlineStr">
        <is>
          <t>Subsidiary, Sale of Stock [Line Items]</t>
        </is>
      </c>
    </row>
    <row r="80">
      <c r="A80" s="4" t="inlineStr">
        <is>
          <t>Maximum loans convertible into warrants</t>
        </is>
      </c>
      <c r="F80" s="5" t="n">
        <v>1500000</v>
      </c>
      <c r="G80" s="6" t="n">
        <v>1500000</v>
      </c>
    </row>
    <row r="81">
      <c r="A81" s="4" t="inlineStr">
        <is>
          <t>Related Party Loans | Sponsor | ROMAN DBDR TECH ACQUISITION CORP.</t>
        </is>
      </c>
    </row>
    <row r="82">
      <c r="A82" s="3" t="inlineStr">
        <is>
          <t>Subsidiary, Sale of Stock [Line Items]</t>
        </is>
      </c>
    </row>
    <row r="83">
      <c r="A83" s="4" t="inlineStr">
        <is>
          <t>Price of warrants | $ / shares</t>
        </is>
      </c>
      <c r="E83" s="5" t="n">
        <v>1</v>
      </c>
    </row>
    <row r="84">
      <c r="A84" s="4" t="inlineStr">
        <is>
          <t>Promissory notes, outstanding balance</t>
        </is>
      </c>
      <c r="G84" s="5" t="n">
        <v>0</v>
      </c>
    </row>
    <row r="85">
      <c r="A85" s="4" t="inlineStr">
        <is>
          <t>Maximum loans convertible into warrants</t>
        </is>
      </c>
      <c r="E85" s="5"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RESTATEMENT OF PREVIOUSLY ISSUED FINANCIAL STATEMENTS (Details) - ROMAN DBDR TECH ACQUISITION CORP. - USD ($)</t>
        </is>
      </c>
      <c r="B1" s="2" t="inlineStr">
        <is>
          <t>3 Months Ended</t>
        </is>
      </c>
      <c r="E1" s="2" t="inlineStr">
        <is>
          <t>4 Months Ended</t>
        </is>
      </c>
      <c r="F1" s="2" t="inlineStr">
        <is>
          <t>5 Months Ended</t>
        </is>
      </c>
      <c r="G1" s="2" t="inlineStr">
        <is>
          <t>6 Months Ended</t>
        </is>
      </c>
      <c r="H1" s="2" t="inlineStr">
        <is>
          <t>21 Months Ended</t>
        </is>
      </c>
    </row>
    <row r="2">
      <c r="B2" s="2" t="inlineStr">
        <is>
          <t>Jun. 30, 2021</t>
        </is>
      </c>
      <c r="C2" s="2" t="inlineStr">
        <is>
          <t>Mar. 31, 2021</t>
        </is>
      </c>
      <c r="D2" s="2" t="inlineStr">
        <is>
          <t>Dec. 31, 2020</t>
        </is>
      </c>
      <c r="E2" s="2" t="inlineStr">
        <is>
          <t>Dec. 31, 2020</t>
        </is>
      </c>
      <c r="F2" s="2" t="inlineStr">
        <is>
          <t>Dec. 31, 2020</t>
        </is>
      </c>
      <c r="G2" s="2" t="inlineStr">
        <is>
          <t>Jun. 30, 2021</t>
        </is>
      </c>
      <c r="H2" s="2" t="inlineStr">
        <is>
          <t>Sep. 30, 2021</t>
        </is>
      </c>
      <c r="I2" s="2" t="inlineStr">
        <is>
          <t>Nov. 10, 2020</t>
        </is>
      </c>
      <c r="J2" s="2" t="inlineStr">
        <is>
          <t>Sep. 30, 2020</t>
        </is>
      </c>
      <c r="K2" s="2" t="inlineStr">
        <is>
          <t>Aug. 20, 2020</t>
        </is>
      </c>
    </row>
    <row r="3">
      <c r="A3" s="3" t="inlineStr">
        <is>
          <t>Error Corrections and Prior Period Adjustments Restatement [Line Items]</t>
        </is>
      </c>
    </row>
    <row r="4">
      <c r="A4" s="4" t="inlineStr">
        <is>
          <t>Redemption value per share of Class A common stock</t>
        </is>
      </c>
      <c r="H4" s="5" t="n">
        <v>10</v>
      </c>
    </row>
    <row r="5">
      <c r="A5" s="4" t="inlineStr">
        <is>
          <t>Minimum net tangible assets</t>
        </is>
      </c>
      <c r="H5" s="5" t="n">
        <v>5000001</v>
      </c>
    </row>
    <row r="6">
      <c r="A6" s="4" t="inlineStr">
        <is>
          <t>Number of units issued</t>
        </is>
      </c>
      <c r="E6" s="6" t="n">
        <v>23156000</v>
      </c>
    </row>
    <row r="7">
      <c r="A7" s="3" t="inlineStr">
        <is>
          <t>Balance Sheet</t>
        </is>
      </c>
    </row>
    <row r="8">
      <c r="A8" s="4" t="inlineStr">
        <is>
          <t>Common stock subject to possible redemption</t>
        </is>
      </c>
      <c r="B8" s="5" t="n">
        <v>236191200</v>
      </c>
      <c r="C8" s="5" t="n">
        <v>236191200</v>
      </c>
      <c r="D8" s="5" t="n">
        <v>236191200</v>
      </c>
      <c r="E8" s="5" t="n">
        <v>236191200</v>
      </c>
      <c r="F8" s="5" t="n">
        <v>236191200</v>
      </c>
      <c r="G8" s="5" t="n">
        <v>236191200</v>
      </c>
      <c r="H8" s="6" t="n">
        <v>236191200</v>
      </c>
      <c r="I8" s="5" t="n">
        <v>224400000</v>
      </c>
    </row>
    <row r="9">
      <c r="A9" s="4" t="inlineStr">
        <is>
          <t>Additional paid-in capital</t>
        </is>
      </c>
      <c r="D9" s="6" t="n">
        <v>0</v>
      </c>
      <c r="E9" s="6" t="n">
        <v>0</v>
      </c>
      <c r="F9" s="6" t="n">
        <v>0</v>
      </c>
    </row>
    <row r="10">
      <c r="A10" s="4" t="inlineStr">
        <is>
          <t>Accumulated deficit</t>
        </is>
      </c>
      <c r="B10" s="6" t="n">
        <v>-47320699</v>
      </c>
      <c r="C10" s="6" t="n">
        <v>-25665059</v>
      </c>
      <c r="D10" s="6" t="n">
        <v>-34596260</v>
      </c>
      <c r="E10" s="6" t="n">
        <v>-34596260</v>
      </c>
      <c r="F10" s="6" t="n">
        <v>-34596260</v>
      </c>
      <c r="G10" s="6" t="n">
        <v>-47320699</v>
      </c>
      <c r="H10" s="6" t="n">
        <v>-47143789</v>
      </c>
      <c r="I10" s="6" t="n">
        <v>-29119658</v>
      </c>
    </row>
    <row r="11">
      <c r="A11" s="4" t="inlineStr">
        <is>
          <t>Accumulated deficit</t>
        </is>
      </c>
      <c r="D11" s="6" t="n">
        <v>-34596259</v>
      </c>
      <c r="E11" s="6" t="n">
        <v>-34596259</v>
      </c>
      <c r="F11" s="6" t="n">
        <v>-34596259</v>
      </c>
    </row>
    <row r="12">
      <c r="A12" s="4" t="inlineStr">
        <is>
          <t>Total Stockholders' Equity (Deficit)</t>
        </is>
      </c>
      <c r="B12" s="6" t="n">
        <v>-47320121</v>
      </c>
      <c r="C12" s="6" t="n">
        <v>-25664481</v>
      </c>
      <c r="D12" s="6" t="n">
        <v>-34595681</v>
      </c>
      <c r="E12" s="6" t="n">
        <v>-34595681</v>
      </c>
      <c r="F12" s="6" t="n">
        <v>-34595681</v>
      </c>
      <c r="G12" s="6" t="n">
        <v>-47320121</v>
      </c>
      <c r="H12" s="6" t="n">
        <v>-47143210</v>
      </c>
      <c r="I12" s="6" t="n">
        <v>-29119025</v>
      </c>
      <c r="J12" s="5" t="n">
        <v>24283</v>
      </c>
      <c r="K12" s="5" t="n">
        <v>0</v>
      </c>
    </row>
    <row r="13">
      <c r="A13" s="3" t="inlineStr">
        <is>
          <t>Statement of Changes in Stockholders' Equity (Deficit)</t>
        </is>
      </c>
    </row>
    <row r="14">
      <c r="A14" s="4" t="inlineStr">
        <is>
          <t>Accretion for Class A common stock to redemption amount</t>
        </is>
      </c>
      <c r="E14" s="5" t="n">
        <v>-29279949</v>
      </c>
      <c r="H14" s="6" t="n">
        <v>29280003</v>
      </c>
    </row>
    <row r="15">
      <c r="A15" s="4" t="inlineStr">
        <is>
          <t>Total Stockholders' Equity (Deficit)</t>
        </is>
      </c>
      <c r="B15" s="5" t="n">
        <v>-47320121</v>
      </c>
      <c r="C15" s="5" t="n">
        <v>-25664481</v>
      </c>
      <c r="G15" s="5" t="n">
        <v>-47320121</v>
      </c>
    </row>
    <row r="16">
      <c r="A16" s="3" t="inlineStr">
        <is>
          <t>Statement of Cash Flows</t>
        </is>
      </c>
    </row>
    <row r="17">
      <c r="A17" s="4" t="inlineStr">
        <is>
          <t>Initial classificiation of Class A common stock subject to possible redemption</t>
        </is>
      </c>
      <c r="D17" s="6" t="n">
        <v>236191200</v>
      </c>
    </row>
    <row r="18">
      <c r="A18" s="3" t="inlineStr">
        <is>
          <t>Statement of Operations</t>
        </is>
      </c>
    </row>
    <row r="19">
      <c r="A19" s="4" t="inlineStr">
        <is>
          <t>Basic weighted average shares outstanding</t>
        </is>
      </c>
      <c r="E19" s="6" t="n">
        <v>5601728</v>
      </c>
    </row>
    <row r="20">
      <c r="A20" s="4" t="inlineStr">
        <is>
          <t>Diluted weighted average shares outstanding</t>
        </is>
      </c>
      <c r="E20" s="6" t="n">
        <v>5601728</v>
      </c>
    </row>
    <row r="21">
      <c r="A21" s="4" t="inlineStr">
        <is>
          <t>Basic net income (loss) per common stock</t>
        </is>
      </c>
      <c r="E21" s="8" t="n">
        <v>-0.21</v>
      </c>
    </row>
    <row r="22">
      <c r="A22" s="4" t="inlineStr">
        <is>
          <t>Diluted net income (loss) per common stock</t>
        </is>
      </c>
      <c r="E22" s="8" t="n">
        <v>-0.21</v>
      </c>
    </row>
    <row r="23">
      <c r="A23" s="4" t="inlineStr">
        <is>
          <t>Class A common stock subject to possible redemption</t>
        </is>
      </c>
    </row>
    <row r="24">
      <c r="A24" s="3" t="inlineStr">
        <is>
          <t>Error Corrections and Prior Period Adjustments Restatement [Line Items]</t>
        </is>
      </c>
    </row>
    <row r="25">
      <c r="A25" s="4" t="inlineStr">
        <is>
          <t>Minimum net tangible assets</t>
        </is>
      </c>
      <c r="D25" s="6" t="n">
        <v>5000001</v>
      </c>
      <c r="E25" s="5" t="n">
        <v>5000001</v>
      </c>
      <c r="F25" s="6" t="n">
        <v>5000001</v>
      </c>
    </row>
    <row r="26">
      <c r="A26" s="4" t="inlineStr">
        <is>
          <t>Number of units issued</t>
        </is>
      </c>
      <c r="E26" s="6" t="n">
        <v>23156000</v>
      </c>
    </row>
    <row r="27">
      <c r="A27" s="3" t="inlineStr">
        <is>
          <t>Balance Sheet</t>
        </is>
      </c>
    </row>
    <row r="28">
      <c r="A28" s="4" t="inlineStr">
        <is>
          <t>Common stock subject to possible redemption</t>
        </is>
      </c>
      <c r="D28" s="6" t="n">
        <v>236191200</v>
      </c>
      <c r="E28" s="5" t="n">
        <v>236191200</v>
      </c>
      <c r="F28" s="5" t="n">
        <v>236191200</v>
      </c>
      <c r="H28" s="5" t="n">
        <v>236191200</v>
      </c>
    </row>
    <row r="29">
      <c r="A29" s="3" t="inlineStr">
        <is>
          <t>Statement of Operations</t>
        </is>
      </c>
    </row>
    <row r="30">
      <c r="A30" s="4" t="inlineStr">
        <is>
          <t>Basic weighted average shares outstanding</t>
        </is>
      </c>
      <c r="B30" s="6" t="n">
        <v>22381536</v>
      </c>
      <c r="C30" s="6" t="n">
        <v>22381536</v>
      </c>
      <c r="E30" s="6" t="n">
        <v>19250109</v>
      </c>
      <c r="F30" s="6" t="n">
        <v>19250109</v>
      </c>
      <c r="G30" s="6" t="n">
        <v>22381536</v>
      </c>
    </row>
    <row r="31">
      <c r="A31" s="4" t="inlineStr">
        <is>
          <t>Diluted weighted average shares outstanding</t>
        </is>
      </c>
      <c r="B31" s="6" t="n">
        <v>22381536</v>
      </c>
      <c r="C31" s="6" t="n">
        <v>22381536</v>
      </c>
      <c r="E31" s="6" t="n">
        <v>19250109</v>
      </c>
      <c r="F31" s="6" t="n">
        <v>19250109</v>
      </c>
      <c r="G31" s="6" t="n">
        <v>22381536</v>
      </c>
    </row>
    <row r="32">
      <c r="A32" s="4" t="inlineStr">
        <is>
          <t>Basic net income (loss) per common stock</t>
        </is>
      </c>
      <c r="B32" s="8" t="n">
        <v>-0.77</v>
      </c>
      <c r="C32" s="8" t="n">
        <v>0.32</v>
      </c>
      <c r="E32" s="8" t="n">
        <v>-0.21</v>
      </c>
      <c r="G32" s="8" t="n">
        <v>-0.45</v>
      </c>
    </row>
    <row r="33">
      <c r="A33" s="4" t="inlineStr">
        <is>
          <t>Diluted net income (loss) per common stock</t>
        </is>
      </c>
      <c r="B33" s="8" t="n">
        <v>-0.77</v>
      </c>
      <c r="C33" s="8" t="n">
        <v>0.32</v>
      </c>
      <c r="E33" s="8" t="n">
        <v>-0.21</v>
      </c>
      <c r="G33" s="8" t="n">
        <v>-0.45</v>
      </c>
    </row>
    <row r="34">
      <c r="A34" s="4" t="inlineStr">
        <is>
          <t>Non Redeemable Common Stock</t>
        </is>
      </c>
    </row>
    <row r="35">
      <c r="A35" s="3" t="inlineStr">
        <is>
          <t>Statement of Operations</t>
        </is>
      </c>
    </row>
    <row r="36">
      <c r="A36" s="4" t="inlineStr">
        <is>
          <t>Basic weighted average shares outstanding</t>
        </is>
      </c>
      <c r="B36" s="6" t="n">
        <v>5789000</v>
      </c>
      <c r="C36" s="6" t="n">
        <v>5789000</v>
      </c>
      <c r="E36" s="6" t="n">
        <v>7018311</v>
      </c>
      <c r="F36" s="6" t="n">
        <v>5601728</v>
      </c>
      <c r="G36" s="6" t="n">
        <v>5789000</v>
      </c>
    </row>
    <row r="37">
      <c r="A37" s="4" t="inlineStr">
        <is>
          <t>Diluted weighted average shares outstanding</t>
        </is>
      </c>
      <c r="B37" s="6" t="n">
        <v>5789000</v>
      </c>
      <c r="C37" s="6" t="n">
        <v>5789000</v>
      </c>
      <c r="F37" s="6" t="n">
        <v>5601728</v>
      </c>
      <c r="G37" s="6" t="n">
        <v>5789000</v>
      </c>
    </row>
    <row r="38">
      <c r="A38" s="4" t="inlineStr">
        <is>
          <t>Basic net income (loss) per common stock</t>
        </is>
      </c>
      <c r="B38" s="8" t="n">
        <v>-0.77</v>
      </c>
      <c r="E38" s="8" t="n">
        <v>-0.76</v>
      </c>
      <c r="F38" s="8" t="n">
        <v>-0.96</v>
      </c>
      <c r="G38" s="8" t="n">
        <v>-0.45</v>
      </c>
    </row>
    <row r="39">
      <c r="A39" s="4" t="inlineStr">
        <is>
          <t>Diluted net income (loss) per common stock</t>
        </is>
      </c>
      <c r="B39" s="8" t="n">
        <v>-0.77</v>
      </c>
      <c r="F39" s="8" t="n">
        <v>-0.96</v>
      </c>
      <c r="G39" s="8" t="n">
        <v>-0.45</v>
      </c>
    </row>
    <row r="40">
      <c r="A40" s="4" t="inlineStr">
        <is>
          <t>As Previously Reported</t>
        </is>
      </c>
    </row>
    <row r="41">
      <c r="A41" s="3" t="inlineStr">
        <is>
          <t>Balance Sheet</t>
        </is>
      </c>
    </row>
    <row r="42">
      <c r="A42" s="4" t="inlineStr">
        <is>
          <t>Common stock subject to possible redemption</t>
        </is>
      </c>
      <c r="B42" s="5" t="n">
        <v>183871069</v>
      </c>
      <c r="C42" s="5" t="n">
        <v>205526716</v>
      </c>
      <c r="D42" s="6" t="n">
        <v>196595514</v>
      </c>
      <c r="E42" s="5" t="n">
        <v>196595514</v>
      </c>
      <c r="F42" s="5" t="n">
        <v>196595514</v>
      </c>
      <c r="G42" s="5" t="n">
        <v>183871069</v>
      </c>
      <c r="I42" s="6" t="n">
        <v>190280971</v>
      </c>
    </row>
    <row r="43">
      <c r="A43" s="4" t="inlineStr">
        <is>
          <t>Common stock</t>
        </is>
      </c>
      <c r="B43" s="6" t="n">
        <v>513</v>
      </c>
      <c r="C43" s="6" t="n">
        <v>301</v>
      </c>
      <c r="D43" s="6" t="n">
        <v>389</v>
      </c>
      <c r="E43" s="6" t="n">
        <v>389</v>
      </c>
      <c r="F43" s="6" t="n">
        <v>389</v>
      </c>
      <c r="G43" s="6" t="n">
        <v>513</v>
      </c>
      <c r="I43" s="6" t="n">
        <v>335</v>
      </c>
    </row>
    <row r="44">
      <c r="A44" s="4" t="inlineStr">
        <is>
          <t>Additional paid-in capital</t>
        </is>
      </c>
      <c r="B44" s="6" t="n">
        <v>23064036</v>
      </c>
      <c r="C44" s="6" t="n">
        <v>1408601</v>
      </c>
      <c r="D44" s="6" t="n">
        <v>10339715</v>
      </c>
      <c r="E44" s="6" t="n">
        <v>10339715</v>
      </c>
      <c r="F44" s="6" t="n">
        <v>10339715</v>
      </c>
      <c r="G44" s="6" t="n">
        <v>23064036</v>
      </c>
      <c r="I44" s="6" t="n">
        <v>6303578</v>
      </c>
    </row>
    <row r="45">
      <c r="A45" s="4" t="inlineStr">
        <is>
          <t>Accumulated deficit</t>
        </is>
      </c>
      <c r="B45" s="6" t="n">
        <v>-18065118</v>
      </c>
      <c r="C45" s="6" t="n">
        <v>3590522</v>
      </c>
      <c r="G45" s="6" t="n">
        <v>-18065118</v>
      </c>
      <c r="I45" s="6" t="n">
        <v>-1304542</v>
      </c>
    </row>
    <row r="46">
      <c r="A46" s="4" t="inlineStr">
        <is>
          <t>Accumulated deficit</t>
        </is>
      </c>
      <c r="D46" s="6" t="n">
        <v>-5340678</v>
      </c>
      <c r="E46" s="6" t="n">
        <v>-5340678</v>
      </c>
      <c r="F46" s="6" t="n">
        <v>-5340678</v>
      </c>
    </row>
    <row r="47">
      <c r="A47" s="4" t="inlineStr">
        <is>
          <t>Total Stockholders' Equity (Deficit)</t>
        </is>
      </c>
      <c r="B47" s="6" t="n">
        <v>5000010</v>
      </c>
      <c r="C47" s="6" t="n">
        <v>5000003</v>
      </c>
      <c r="D47" s="6" t="n">
        <v>5000005</v>
      </c>
      <c r="E47" s="6" t="n">
        <v>5000005</v>
      </c>
      <c r="F47" s="6" t="n">
        <v>5000005</v>
      </c>
      <c r="G47" s="6" t="n">
        <v>5000010</v>
      </c>
      <c r="I47" s="6" t="n">
        <v>5000004</v>
      </c>
    </row>
    <row r="48">
      <c r="A48" s="3" t="inlineStr">
        <is>
          <t>Statement of Changes in Stockholders' Equity (Deficit)</t>
        </is>
      </c>
    </row>
    <row r="49">
      <c r="A49" s="4" t="inlineStr">
        <is>
          <t>Sale of 23,156,000 Units, net of underwriting discounts and offering expenses</t>
        </is>
      </c>
      <c r="E49" s="6" t="n">
        <v>206911197</v>
      </c>
    </row>
    <row r="50">
      <c r="A50" s="4" t="inlineStr">
        <is>
          <t>Common stock subject to redemption</t>
        </is>
      </c>
      <c r="E50" s="6" t="n">
        <v>196595514</v>
      </c>
    </row>
    <row r="51">
      <c r="A51" s="4" t="inlineStr">
        <is>
          <t>Change in value of common stock subject to redemption</t>
        </is>
      </c>
      <c r="B51" s="6" t="n">
        <v>21655640</v>
      </c>
    </row>
    <row r="52">
      <c r="A52" s="4" t="inlineStr">
        <is>
          <t>Total Stockholders' Equity (Deficit)</t>
        </is>
      </c>
      <c r="B52" s="5" t="n">
        <v>-25664481</v>
      </c>
      <c r="C52" s="5" t="n">
        <v>-34595681</v>
      </c>
      <c r="G52" s="6" t="n">
        <v>-25664481</v>
      </c>
    </row>
    <row r="53">
      <c r="A53" s="3" t="inlineStr">
        <is>
          <t>Statement of Cash Flows</t>
        </is>
      </c>
    </row>
    <row r="54">
      <c r="A54" s="4" t="inlineStr">
        <is>
          <t>Initial classificiation of Class A common stock subject to possible redemption</t>
        </is>
      </c>
      <c r="D54" s="6" t="n">
        <v>224215068</v>
      </c>
      <c r="G54" s="5" t="n">
        <v>8931202</v>
      </c>
    </row>
    <row r="55">
      <c r="A55" s="4" t="inlineStr">
        <is>
          <t>As Previously Reported | Class A common stock subject to possible redemption</t>
        </is>
      </c>
    </row>
    <row r="56">
      <c r="A56" s="3" t="inlineStr">
        <is>
          <t>Balance Sheet</t>
        </is>
      </c>
    </row>
    <row r="57">
      <c r="A57" s="4" t="inlineStr">
        <is>
          <t>Common stock subject to possible redemption</t>
        </is>
      </c>
      <c r="D57" s="6" t="n">
        <v>196595514</v>
      </c>
      <c r="E57" s="6" t="n">
        <v>196595514</v>
      </c>
      <c r="F57" s="6" t="n">
        <v>196595514</v>
      </c>
      <c r="I57" s="6" t="n">
        <v>190280971</v>
      </c>
    </row>
    <row r="58">
      <c r="A58" s="4" t="inlineStr">
        <is>
          <t>Common stock</t>
        </is>
      </c>
      <c r="D58" s="6" t="n">
        <v>389</v>
      </c>
      <c r="E58" s="6" t="n">
        <v>389</v>
      </c>
      <c r="F58" s="6" t="n">
        <v>389</v>
      </c>
      <c r="I58" s="6" t="n">
        <v>335</v>
      </c>
    </row>
    <row r="59">
      <c r="A59" s="4" t="inlineStr">
        <is>
          <t>Additional paid-in capital</t>
        </is>
      </c>
      <c r="D59" s="6" t="n">
        <v>10339715</v>
      </c>
      <c r="E59" s="6" t="n">
        <v>10339715</v>
      </c>
      <c r="F59" s="6" t="n">
        <v>10339715</v>
      </c>
      <c r="I59" s="6" t="n">
        <v>6303578</v>
      </c>
    </row>
    <row r="60">
      <c r="A60" s="4" t="inlineStr">
        <is>
          <t>Accumulated deficit</t>
        </is>
      </c>
      <c r="D60" s="6" t="n">
        <v>-5340678</v>
      </c>
      <c r="E60" s="6" t="n">
        <v>-5340678</v>
      </c>
      <c r="F60" s="6" t="n">
        <v>-5340678</v>
      </c>
      <c r="I60" s="6" t="n">
        <v>-1304542</v>
      </c>
    </row>
    <row r="61">
      <c r="A61" s="4" t="inlineStr">
        <is>
          <t>Total Stockholders' Equity (Deficit)</t>
        </is>
      </c>
      <c r="D61" s="6" t="n">
        <v>5000005</v>
      </c>
      <c r="E61" s="6" t="n">
        <v>5000005</v>
      </c>
      <c r="F61" s="5" t="n">
        <v>5000005</v>
      </c>
      <c r="I61" s="6" t="n">
        <v>5000004</v>
      </c>
    </row>
    <row r="62">
      <c r="A62" s="3" t="inlineStr">
        <is>
          <t>Statement of Operations</t>
        </is>
      </c>
    </row>
    <row r="63">
      <c r="A63" s="4" t="inlineStr">
        <is>
          <t>Basic weighted average shares outstanding</t>
        </is>
      </c>
      <c r="B63" s="6" t="n">
        <v>20149678</v>
      </c>
      <c r="C63" s="6" t="n">
        <v>20149678</v>
      </c>
      <c r="F63" s="6" t="n">
        <v>21828647</v>
      </c>
      <c r="G63" s="6" t="n">
        <v>19714293</v>
      </c>
    </row>
    <row r="64">
      <c r="A64" s="4" t="inlineStr">
        <is>
          <t>Diluted weighted average shares outstanding</t>
        </is>
      </c>
      <c r="B64" s="6" t="n">
        <v>20149678</v>
      </c>
      <c r="C64" s="6" t="n">
        <v>20149678</v>
      </c>
      <c r="F64" s="6" t="n">
        <v>21828647</v>
      </c>
      <c r="G64" s="6" t="n">
        <v>19714293</v>
      </c>
    </row>
    <row r="65">
      <c r="A65" s="4" t="inlineStr">
        <is>
          <t>As Previously Reported | Non Redeemable Common Stock</t>
        </is>
      </c>
    </row>
    <row r="66">
      <c r="A66" s="3" t="inlineStr">
        <is>
          <t>Statement of Operations</t>
        </is>
      </c>
    </row>
    <row r="67">
      <c r="A67" s="4" t="inlineStr">
        <is>
          <t>Basic weighted average shares outstanding</t>
        </is>
      </c>
      <c r="B67" s="6" t="n">
        <v>8795322</v>
      </c>
      <c r="C67" s="6" t="n">
        <v>9670930</v>
      </c>
      <c r="F67" s="6" t="n">
        <v>6078552</v>
      </c>
      <c r="G67" s="6" t="n">
        <v>9230707</v>
      </c>
    </row>
    <row r="68">
      <c r="A68" s="4" t="inlineStr">
        <is>
          <t>Diluted weighted average shares outstanding</t>
        </is>
      </c>
      <c r="B68" s="6" t="n">
        <v>8795322</v>
      </c>
      <c r="C68" s="6" t="n">
        <v>9670930</v>
      </c>
      <c r="F68" s="6" t="n">
        <v>6078552</v>
      </c>
      <c r="G68" s="6" t="n">
        <v>9230707</v>
      </c>
    </row>
    <row r="69">
      <c r="A69" s="4" t="inlineStr">
        <is>
          <t>Basic net income (loss) per common stock</t>
        </is>
      </c>
      <c r="B69" s="8" t="n">
        <v>-2.46</v>
      </c>
      <c r="F69" s="8" t="n">
        <v>-0.88</v>
      </c>
      <c r="G69" s="8" t="n">
        <v>-1.38</v>
      </c>
    </row>
    <row r="70">
      <c r="A70" s="4" t="inlineStr">
        <is>
          <t>Diluted net income (loss) per common stock</t>
        </is>
      </c>
      <c r="B70" s="8" t="n">
        <v>-2.46</v>
      </c>
      <c r="F70" s="8" t="n">
        <v>-0.88</v>
      </c>
      <c r="G70" s="8" t="n">
        <v>-1.38</v>
      </c>
    </row>
    <row r="71">
      <c r="A71" s="4" t="inlineStr">
        <is>
          <t>Adjustments</t>
        </is>
      </c>
    </row>
    <row r="72">
      <c r="A72" s="3" t="inlineStr">
        <is>
          <t>Balance Sheet</t>
        </is>
      </c>
    </row>
    <row r="73">
      <c r="A73" s="4" t="inlineStr">
        <is>
          <t>Common stock subject to possible redemption</t>
        </is>
      </c>
      <c r="B73" s="5" t="n">
        <v>52320131</v>
      </c>
      <c r="C73" s="5" t="n">
        <v>-30664484</v>
      </c>
      <c r="D73" s="6" t="n">
        <v>39595686</v>
      </c>
      <c r="E73" s="6" t="n">
        <v>39595686</v>
      </c>
      <c r="F73" s="5" t="n">
        <v>39595686</v>
      </c>
      <c r="G73" s="5" t="n">
        <v>52320131</v>
      </c>
      <c r="I73" s="6" t="n">
        <v>34119029</v>
      </c>
    </row>
    <row r="74">
      <c r="A74" s="4" t="inlineStr">
        <is>
          <t>Common stock</t>
        </is>
      </c>
      <c r="B74" s="6" t="n">
        <v>-513</v>
      </c>
      <c r="C74" s="6" t="n">
        <v>-301</v>
      </c>
      <c r="D74" s="6" t="n">
        <v>-389</v>
      </c>
      <c r="E74" s="6" t="n">
        <v>-389</v>
      </c>
      <c r="F74" s="6" t="n">
        <v>-389</v>
      </c>
      <c r="G74" s="6" t="n">
        <v>-513</v>
      </c>
      <c r="I74" s="6" t="n">
        <v>-335</v>
      </c>
    </row>
    <row r="75">
      <c r="A75" s="4" t="inlineStr">
        <is>
          <t>Additional paid-in capital</t>
        </is>
      </c>
      <c r="B75" s="6" t="n">
        <v>-23064036</v>
      </c>
      <c r="C75" s="6" t="n">
        <v>-1408601</v>
      </c>
      <c r="D75" s="6" t="n">
        <v>-10339715</v>
      </c>
      <c r="E75" s="6" t="n">
        <v>-10339715</v>
      </c>
      <c r="F75" s="6" t="n">
        <v>-10339715</v>
      </c>
      <c r="G75" s="6" t="n">
        <v>-23064036</v>
      </c>
      <c r="I75" s="6" t="n">
        <v>-6303578</v>
      </c>
    </row>
    <row r="76">
      <c r="A76" s="4" t="inlineStr">
        <is>
          <t>Accumulated deficit</t>
        </is>
      </c>
      <c r="B76" s="6" t="n">
        <v>-29255581</v>
      </c>
      <c r="C76" s="6" t="n">
        <v>-29255581</v>
      </c>
      <c r="G76" s="6" t="n">
        <v>-29255581</v>
      </c>
      <c r="I76" s="6" t="n">
        <v>-27815116</v>
      </c>
    </row>
    <row r="77">
      <c r="A77" s="4" t="inlineStr">
        <is>
          <t>Accumulated deficit</t>
        </is>
      </c>
      <c r="D77" s="6" t="n">
        <v>-29255581</v>
      </c>
      <c r="E77" s="6" t="n">
        <v>-29255581</v>
      </c>
      <c r="F77" s="6" t="n">
        <v>-29255581</v>
      </c>
    </row>
    <row r="78">
      <c r="A78" s="4" t="inlineStr">
        <is>
          <t>Total Stockholders' Equity (Deficit)</t>
        </is>
      </c>
      <c r="B78" s="6" t="n">
        <v>-52320131</v>
      </c>
      <c r="C78" s="6" t="n">
        <v>-30664483</v>
      </c>
      <c r="D78" s="6" t="n">
        <v>-39595684</v>
      </c>
      <c r="E78" s="6" t="n">
        <v>-39595684</v>
      </c>
      <c r="F78" s="6" t="n">
        <v>-39595684</v>
      </c>
      <c r="G78" s="6" t="n">
        <v>-52320131</v>
      </c>
      <c r="I78" s="6" t="n">
        <v>-34119029</v>
      </c>
    </row>
    <row r="79">
      <c r="A79" s="3" t="inlineStr">
        <is>
          <t>Statement of Changes in Stockholders' Equity (Deficit)</t>
        </is>
      </c>
    </row>
    <row r="80">
      <c r="A80" s="4" t="inlineStr">
        <is>
          <t>Sale of 23,156,000 Units, net of underwriting discounts and offering expenses</t>
        </is>
      </c>
      <c r="E80" s="6" t="n">
        <v>-206911197</v>
      </c>
    </row>
    <row r="81">
      <c r="A81" s="4" t="inlineStr">
        <is>
          <t>Common stock subject to redemption</t>
        </is>
      </c>
      <c r="E81" s="6" t="n">
        <v>-196595514</v>
      </c>
    </row>
    <row r="82">
      <c r="A82" s="4" t="inlineStr">
        <is>
          <t>Change in value of common stock subject to redemption</t>
        </is>
      </c>
      <c r="B82" s="6" t="n">
        <v>-21655640</v>
      </c>
    </row>
    <row r="83">
      <c r="A83" s="4" t="inlineStr">
        <is>
          <t>Accretion for Class A common stock to redemption amount</t>
        </is>
      </c>
      <c r="E83" s="6" t="n">
        <v>-29279949</v>
      </c>
    </row>
    <row r="84">
      <c r="A84" s="4" t="inlineStr">
        <is>
          <t>Total Stockholders' Equity (Deficit)</t>
        </is>
      </c>
      <c r="B84" s="5" t="n">
        <v>-21655640</v>
      </c>
      <c r="C84" s="5" t="n">
        <v>8931200</v>
      </c>
      <c r="G84" s="6" t="n">
        <v>-21655640</v>
      </c>
    </row>
    <row r="85">
      <c r="A85" s="3" t="inlineStr">
        <is>
          <t>Statement of Cash Flows</t>
        </is>
      </c>
    </row>
    <row r="86">
      <c r="A86" s="4" t="inlineStr">
        <is>
          <t>Initial classificiation of Class A common stock subject to possible redemption</t>
        </is>
      </c>
      <c r="D86" s="6" t="n">
        <v>11976132</v>
      </c>
      <c r="G86" s="5" t="n">
        <v>-8931202</v>
      </c>
    </row>
    <row r="87">
      <c r="A87" s="4" t="inlineStr">
        <is>
          <t>Adjustments | Class A common stock subject to possible redemption</t>
        </is>
      </c>
    </row>
    <row r="88">
      <c r="A88" s="3" t="inlineStr">
        <is>
          <t>Balance Sheet</t>
        </is>
      </c>
    </row>
    <row r="89">
      <c r="A89" s="4" t="inlineStr">
        <is>
          <t>Common stock subject to possible redemption</t>
        </is>
      </c>
      <c r="D89" s="6" t="n">
        <v>39595686</v>
      </c>
      <c r="E89" s="6" t="n">
        <v>39595686</v>
      </c>
      <c r="F89" s="6" t="n">
        <v>39595686</v>
      </c>
      <c r="I89" s="6" t="n">
        <v>34119029</v>
      </c>
    </row>
    <row r="90">
      <c r="A90" s="4" t="inlineStr">
        <is>
          <t>Common stock</t>
        </is>
      </c>
      <c r="D90" s="6" t="n">
        <v>-389</v>
      </c>
      <c r="E90" s="6" t="n">
        <v>-389</v>
      </c>
      <c r="F90" s="6" t="n">
        <v>-389</v>
      </c>
      <c r="I90" s="6" t="n">
        <v>-335</v>
      </c>
    </row>
    <row r="91">
      <c r="A91" s="4" t="inlineStr">
        <is>
          <t>Additional paid-in capital</t>
        </is>
      </c>
      <c r="D91" s="6" t="n">
        <v>-10339715</v>
      </c>
      <c r="E91" s="6" t="n">
        <v>-10339715</v>
      </c>
      <c r="F91" s="6" t="n">
        <v>-10339715</v>
      </c>
      <c r="I91" s="6" t="n">
        <v>-6303578</v>
      </c>
    </row>
    <row r="92">
      <c r="A92" s="4" t="inlineStr">
        <is>
          <t>Accumulated deficit</t>
        </is>
      </c>
      <c r="D92" s="6" t="n">
        <v>-29255581</v>
      </c>
      <c r="E92" s="6" t="n">
        <v>-29255581</v>
      </c>
      <c r="F92" s="6" t="n">
        <v>-29255581</v>
      </c>
      <c r="I92" s="6" t="n">
        <v>-27815116</v>
      </c>
    </row>
    <row r="93">
      <c r="A93" s="4" t="inlineStr">
        <is>
          <t>Total Stockholders' Equity (Deficit)</t>
        </is>
      </c>
      <c r="D93" s="5" t="n">
        <v>-39595684</v>
      </c>
      <c r="E93" s="6" t="n">
        <v>-39595684</v>
      </c>
      <c r="F93" s="5" t="n">
        <v>-39595684</v>
      </c>
      <c r="I93" s="5" t="n">
        <v>-34119029</v>
      </c>
    </row>
    <row r="94">
      <c r="A94" s="3" t="inlineStr">
        <is>
          <t>Statement of Changes in Stockholders' Equity (Deficit)</t>
        </is>
      </c>
    </row>
    <row r="95">
      <c r="A95" s="4" t="inlineStr">
        <is>
          <t>Accretion for Class A common stock to redemption amount</t>
        </is>
      </c>
      <c r="E95" s="5" t="n">
        <v>-29279949</v>
      </c>
    </row>
    <row r="96">
      <c r="A96" s="3" t="inlineStr">
        <is>
          <t>Statement of Operations</t>
        </is>
      </c>
    </row>
    <row r="97">
      <c r="A97" s="4" t="inlineStr">
        <is>
          <t>Basic weighted average shares outstanding</t>
        </is>
      </c>
      <c r="B97" s="6" t="n">
        <v>2231858</v>
      </c>
      <c r="C97" s="6" t="n">
        <v>2231858</v>
      </c>
      <c r="F97" s="6" t="n">
        <v>-2578538</v>
      </c>
      <c r="G97" s="6" t="n">
        <v>2667243</v>
      </c>
    </row>
    <row r="98">
      <c r="A98" s="4" t="inlineStr">
        <is>
          <t>Diluted weighted average shares outstanding</t>
        </is>
      </c>
      <c r="B98" s="6" t="n">
        <v>2231858</v>
      </c>
      <c r="C98" s="6" t="n">
        <v>2231858</v>
      </c>
      <c r="F98" s="6" t="n">
        <v>-2578538</v>
      </c>
      <c r="G98" s="6" t="n">
        <v>2667243</v>
      </c>
    </row>
    <row r="99">
      <c r="A99" s="4" t="inlineStr">
        <is>
          <t>Basic net income (loss) per common stock</t>
        </is>
      </c>
      <c r="B99" s="8" t="n">
        <v>-0.77</v>
      </c>
      <c r="C99" s="8" t="n">
        <v>0.32</v>
      </c>
      <c r="G99" s="8" t="n">
        <v>-0.45</v>
      </c>
    </row>
    <row r="100">
      <c r="A100" s="4" t="inlineStr">
        <is>
          <t>Diluted net income (loss) per common stock</t>
        </is>
      </c>
      <c r="B100" s="8" t="n">
        <v>-0.77</v>
      </c>
      <c r="C100" s="8" t="n">
        <v>0.32</v>
      </c>
      <c r="G100" s="8" t="n">
        <v>-0.45</v>
      </c>
    </row>
    <row r="101">
      <c r="A101" s="4" t="inlineStr">
        <is>
          <t>Adjustments | Non Redeemable Common Stock</t>
        </is>
      </c>
    </row>
    <row r="102">
      <c r="A102" s="3" t="inlineStr">
        <is>
          <t>Statement of Operations</t>
        </is>
      </c>
    </row>
    <row r="103">
      <c r="A103" s="4" t="inlineStr">
        <is>
          <t>Basic weighted average shares outstanding</t>
        </is>
      </c>
      <c r="B103" s="6" t="n">
        <v>-3006322</v>
      </c>
      <c r="C103" s="6" t="n">
        <v>-3881930</v>
      </c>
      <c r="F103" s="6" t="n">
        <v>-476824</v>
      </c>
      <c r="G103" s="6" t="n">
        <v>-3441707</v>
      </c>
    </row>
    <row r="104">
      <c r="A104" s="4" t="inlineStr">
        <is>
          <t>Diluted weighted average shares outstanding</t>
        </is>
      </c>
      <c r="B104" s="6" t="n">
        <v>-3006322</v>
      </c>
      <c r="C104" s="6" t="n">
        <v>-3881930</v>
      </c>
      <c r="F104" s="6" t="n">
        <v>-476824</v>
      </c>
      <c r="G104" s="6" t="n">
        <v>-3441707</v>
      </c>
    </row>
    <row r="105">
      <c r="A105" s="4" t="inlineStr">
        <is>
          <t>Basic net income (loss) per common stock</t>
        </is>
      </c>
      <c r="B105" s="8" t="n">
        <v>1.69</v>
      </c>
      <c r="F105" s="8" t="n">
        <v>-0.08</v>
      </c>
      <c r="G105" s="8" t="n">
        <v>0.93</v>
      </c>
    </row>
    <row r="106">
      <c r="A106" s="4" t="inlineStr">
        <is>
          <t>Diluted net income (loss) per common stock</t>
        </is>
      </c>
      <c r="B106" s="8" t="n">
        <v>1.69</v>
      </c>
      <c r="F106" s="8" t="n">
        <v>-0.08</v>
      </c>
      <c r="G106" s="8" t="n">
        <v>0.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ROMAN DBDR TECH ACQUISITION CORP. - USD ($)</t>
        </is>
      </c>
      <c r="B1" s="2" t="inlineStr">
        <is>
          <t>4 Months Ended</t>
        </is>
      </c>
      <c r="C1" s="2" t="inlineStr">
        <is>
          <t>9 Months Ended</t>
        </is>
      </c>
    </row>
    <row r="2">
      <c r="B2" s="2" t="inlineStr">
        <is>
          <t>Dec. 31, 2020</t>
        </is>
      </c>
      <c r="C2" s="2" t="inlineStr">
        <is>
          <t>Sep. 30, 2021</t>
        </is>
      </c>
    </row>
    <row r="3">
      <c r="A3" s="4" t="inlineStr">
        <is>
          <t>Cash equivalents</t>
        </is>
      </c>
      <c r="B3" s="5" t="n">
        <v>0</v>
      </c>
      <c r="C3" s="5" t="n">
        <v>0</v>
      </c>
    </row>
    <row r="4">
      <c r="A4" s="4" t="inlineStr">
        <is>
          <t>Total Offering Costs</t>
        </is>
      </c>
      <c r="C4" s="6" t="n">
        <v>13206613</v>
      </c>
    </row>
    <row r="5">
      <c r="A5" s="4" t="inlineStr">
        <is>
          <t>Cash underwriting fees</t>
        </is>
      </c>
      <c r="C5" s="6" t="n">
        <v>4631200</v>
      </c>
    </row>
    <row r="6">
      <c r="A6" s="4" t="inlineStr">
        <is>
          <t>Deferred Offering Costs Non current</t>
        </is>
      </c>
      <c r="B6" s="6" t="n">
        <v>8104600</v>
      </c>
      <c r="C6" s="6" t="n">
        <v>8104600</v>
      </c>
    </row>
    <row r="7">
      <c r="A7" s="4" t="inlineStr">
        <is>
          <t>Other offering costs</t>
        </is>
      </c>
      <c r="C7" s="6" t="n">
        <v>470813</v>
      </c>
    </row>
    <row r="8">
      <c r="A8" s="4" t="inlineStr">
        <is>
          <t>Offering Cost Charged To Expense</t>
        </is>
      </c>
      <c r="B8" s="6" t="n">
        <v>714710</v>
      </c>
      <c r="C8" s="6" t="n">
        <v>714710</v>
      </c>
    </row>
    <row r="9">
      <c r="A9" s="4" t="inlineStr">
        <is>
          <t>Offering Cost Charged To Stock Holders Equity</t>
        </is>
      </c>
      <c r="C9" s="6" t="n">
        <v>12491903</v>
      </c>
    </row>
    <row r="10">
      <c r="A10" s="4" t="inlineStr">
        <is>
          <t>Unrecognized tax benefits</t>
        </is>
      </c>
      <c r="B10" s="6" t="n">
        <v>0</v>
      </c>
      <c r="C10" s="6" t="n">
        <v>0</v>
      </c>
    </row>
    <row r="11">
      <c r="A11" s="4" t="inlineStr">
        <is>
          <t>Unrecognized tax benefits accrued for interest and penalties</t>
        </is>
      </c>
      <c r="B11" s="6" t="n">
        <v>0</v>
      </c>
      <c r="C11" s="5" t="n">
        <v>0</v>
      </c>
    </row>
    <row r="12">
      <c r="A12" s="4" t="inlineStr">
        <is>
          <t>Stock Repurchased During Period, Shares</t>
        </is>
      </c>
      <c r="C12" s="6" t="n">
        <v>22415400</v>
      </c>
    </row>
    <row r="13">
      <c r="A13" s="4" t="inlineStr">
        <is>
          <t>Cash, FDIC Insured Amount</t>
        </is>
      </c>
      <c r="B13" s="6" t="n">
        <v>250000</v>
      </c>
      <c r="C13" s="5" t="n">
        <v>250000</v>
      </c>
    </row>
    <row r="14">
      <c r="A14" s="4" t="inlineStr">
        <is>
          <t>Deferred tax asset</t>
        </is>
      </c>
      <c r="B14" s="6" t="n">
        <v>34672</v>
      </c>
    </row>
    <row r="15">
      <c r="A15" s="4" t="inlineStr">
        <is>
          <t>Valuation allowance on deferred tax asset</t>
        </is>
      </c>
      <c r="B15" s="5" t="n">
        <v>34672</v>
      </c>
    </row>
    <row r="16">
      <c r="A16" s="4" t="inlineStr">
        <is>
          <t>Effective tax rate (as a percent)</t>
        </is>
      </c>
      <c r="B16" s="4" t="inlineStr">
        <is>
          <t>0.00%</t>
        </is>
      </c>
    </row>
    <row r="17">
      <c r="A17" s="4" t="inlineStr">
        <is>
          <t>Antidilutive Securities Excluded from Computation of Earnings Per Share, Amount</t>
        </is>
      </c>
      <c r="B17" s="6" t="n">
        <v>224154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Class A common stocks reflected in the condensed balance sheets (Details) - ROMAN DBDR TECH ACQUISITION CORP. - USD ($)</t>
        </is>
      </c>
      <c r="B1" s="2" t="inlineStr">
        <is>
          <t>4 Months Ended</t>
        </is>
      </c>
      <c r="C1" s="2" t="inlineStr">
        <is>
          <t>21 Months Ended</t>
        </is>
      </c>
    </row>
    <row r="2">
      <c r="B2" s="2" t="inlineStr">
        <is>
          <t>Dec. 31, 2020</t>
        </is>
      </c>
      <c r="C2" s="2" t="inlineStr">
        <is>
          <t>Sep. 30, 2021</t>
        </is>
      </c>
      <c r="D2" s="2" t="inlineStr">
        <is>
          <t>Jun. 30, 2021</t>
        </is>
      </c>
      <c r="E2" s="2" t="inlineStr">
        <is>
          <t>Mar. 31, 2021</t>
        </is>
      </c>
      <c r="F2" s="2" t="inlineStr">
        <is>
          <t>Nov. 10, 2020</t>
        </is>
      </c>
    </row>
    <row r="3">
      <c r="A3" s="4" t="inlineStr">
        <is>
          <t>Gross proceeds</t>
        </is>
      </c>
      <c r="B3" s="5" t="n">
        <v>231560000</v>
      </c>
      <c r="C3" s="5" t="n">
        <v>231560000</v>
      </c>
    </row>
    <row r="4">
      <c r="A4" s="4" t="inlineStr">
        <is>
          <t>Proceeds allocated to Public Warrants</t>
        </is>
      </c>
      <c r="B4" s="6" t="n">
        <v>12156900</v>
      </c>
      <c r="C4" s="6" t="n">
        <v>-12156900</v>
      </c>
    </row>
    <row r="5">
      <c r="A5" s="4" t="inlineStr">
        <is>
          <t>Class A common stocks issuance costs</t>
        </is>
      </c>
      <c r="B5" s="6" t="n">
        <v>12491903</v>
      </c>
      <c r="C5" s="6" t="n">
        <v>-12491903</v>
      </c>
    </row>
    <row r="6">
      <c r="A6" s="4" t="inlineStr">
        <is>
          <t>Accretion of carrying value to redemption value</t>
        </is>
      </c>
      <c r="B6" s="6" t="n">
        <v>-29279949</v>
      </c>
      <c r="C6" s="6" t="n">
        <v>29280003</v>
      </c>
    </row>
    <row r="7">
      <c r="A7" s="4" t="inlineStr">
        <is>
          <t>Class A common stocks subject to possible redemption</t>
        </is>
      </c>
      <c r="B7" s="5" t="n">
        <v>236191200</v>
      </c>
      <c r="C7" s="5" t="n">
        <v>236191200</v>
      </c>
      <c r="D7" s="5" t="n">
        <v>236191200</v>
      </c>
      <c r="E7" s="5" t="n">
        <v>236191200</v>
      </c>
      <c r="F7" s="5" t="n">
        <v>2244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 Net Loss Per Common Share (Details) - ROMAN DBDR TECH ACQUISITION CORP. - USD ($)</t>
        </is>
      </c>
      <c r="B1" s="2" t="inlineStr">
        <is>
          <t>1 Months Ended</t>
        </is>
      </c>
      <c r="C1" s="2" t="inlineStr">
        <is>
          <t>3 Months Ended</t>
        </is>
      </c>
      <c r="D1" s="2" t="inlineStr">
        <is>
          <t>4 Months Ended</t>
        </is>
      </c>
      <c r="E1" s="2" t="inlineStr">
        <is>
          <t>9 Months Ended</t>
        </is>
      </c>
    </row>
    <row r="2">
      <c r="B2" s="2" t="inlineStr">
        <is>
          <t>Sep. 30, 2020</t>
        </is>
      </c>
      <c r="C2" s="2" t="inlineStr">
        <is>
          <t>Sep. 30, 2021</t>
        </is>
      </c>
      <c r="D2" s="2" t="inlineStr">
        <is>
          <t>Dec. 31, 2020</t>
        </is>
      </c>
      <c r="E2" s="2" t="inlineStr">
        <is>
          <t>Sep. 30, 2021</t>
        </is>
      </c>
    </row>
    <row r="3">
      <c r="A3" s="3" t="inlineStr">
        <is>
          <t>Denominator:</t>
        </is>
      </c>
    </row>
    <row r="4">
      <c r="A4" s="4" t="inlineStr">
        <is>
          <t>Basic weighted average shares outstanding</t>
        </is>
      </c>
      <c r="D4" s="6" t="n">
        <v>5601728</v>
      </c>
    </row>
    <row r="5">
      <c r="A5" s="4" t="inlineStr">
        <is>
          <t>Diluted weighted average shares outstanding</t>
        </is>
      </c>
      <c r="D5" s="6" t="n">
        <v>5601728</v>
      </c>
    </row>
    <row r="6">
      <c r="A6" s="4" t="inlineStr">
        <is>
          <t>Basic net income (loss) per common stock</t>
        </is>
      </c>
      <c r="D6" s="8" t="n">
        <v>-0.21</v>
      </c>
    </row>
    <row r="7">
      <c r="A7" s="4" t="inlineStr">
        <is>
          <t>Diluted net income (loss) per common stock</t>
        </is>
      </c>
      <c r="D7" s="8" t="n">
        <v>-0.21</v>
      </c>
    </row>
    <row r="8">
      <c r="A8" s="4" t="inlineStr">
        <is>
          <t>Class A common stock</t>
        </is>
      </c>
    </row>
    <row r="9">
      <c r="A9" s="3" t="inlineStr">
        <is>
          <t>Numerator:</t>
        </is>
      </c>
    </row>
    <row r="10">
      <c r="A10" s="4" t="inlineStr">
        <is>
          <t>Allocation of net income (loss), as adjusted</t>
        </is>
      </c>
      <c r="C10" s="5" t="n">
        <v>140438</v>
      </c>
      <c r="D10" s="5" t="n">
        <v>-4136863</v>
      </c>
      <c r="E10" s="5" t="n">
        <v>-9960630</v>
      </c>
    </row>
    <row r="11">
      <c r="A11" s="3" t="inlineStr">
        <is>
          <t>Denominator:</t>
        </is>
      </c>
    </row>
    <row r="12">
      <c r="A12" s="4" t="inlineStr">
        <is>
          <t>Basic weighted average shares outstanding</t>
        </is>
      </c>
      <c r="C12" s="6" t="n">
        <v>22290037</v>
      </c>
      <c r="D12" s="6" t="n">
        <v>19250109</v>
      </c>
      <c r="E12" s="6" t="n">
        <v>22290037</v>
      </c>
    </row>
    <row r="13">
      <c r="A13" s="4" t="inlineStr">
        <is>
          <t>Diluted weighted average shares outstanding</t>
        </is>
      </c>
      <c r="B13" s="6" t="n">
        <v>0</v>
      </c>
      <c r="C13" s="6" t="n">
        <v>22290037</v>
      </c>
      <c r="D13" s="6" t="n">
        <v>19250109</v>
      </c>
      <c r="E13" s="6" t="n">
        <v>22290037</v>
      </c>
    </row>
    <row r="14">
      <c r="A14" s="4" t="inlineStr">
        <is>
          <t>Basic net income (loss) per common stock</t>
        </is>
      </c>
      <c r="C14" s="8" t="n">
        <v>0.01</v>
      </c>
      <c r="D14" s="8" t="n">
        <v>-0.21</v>
      </c>
      <c r="E14" s="8" t="n">
        <v>-0.45</v>
      </c>
    </row>
    <row r="15">
      <c r="A15" s="4" t="inlineStr">
        <is>
          <t>Diluted net income (loss) per common stock</t>
        </is>
      </c>
      <c r="B15" s="5" t="n">
        <v>0</v>
      </c>
      <c r="C15" s="8" t="n">
        <v>0.01</v>
      </c>
      <c r="D15" s="8" t="n">
        <v>-0.21</v>
      </c>
      <c r="E15" s="8" t="n">
        <v>-0.45</v>
      </c>
    </row>
    <row r="16">
      <c r="A16" s="4" t="inlineStr">
        <is>
          <t>Class B common stock</t>
        </is>
      </c>
    </row>
    <row r="17">
      <c r="A17" s="3" t="inlineStr">
        <is>
          <t>Numerator:</t>
        </is>
      </c>
    </row>
    <row r="18">
      <c r="A18" s="4" t="inlineStr">
        <is>
          <t>Allocation of net income (loss), as adjusted</t>
        </is>
      </c>
      <c r="C18" s="5" t="n">
        <v>36473</v>
      </c>
      <c r="D18" s="5" t="n">
        <v>-1203815</v>
      </c>
      <c r="E18" s="5" t="n">
        <v>-2586899</v>
      </c>
    </row>
    <row r="19">
      <c r="A19" s="3" t="inlineStr">
        <is>
          <t>Denominator:</t>
        </is>
      </c>
    </row>
    <row r="20">
      <c r="A20" s="4" t="inlineStr">
        <is>
          <t>Basic weighted average shares outstanding</t>
        </is>
      </c>
      <c r="B20" s="6" t="n">
        <v>5500000</v>
      </c>
      <c r="C20" s="6" t="n">
        <v>5789000</v>
      </c>
      <c r="D20" s="6" t="n">
        <v>5601728</v>
      </c>
      <c r="E20" s="6" t="n">
        <v>5789000</v>
      </c>
    </row>
    <row r="21">
      <c r="A21" s="4" t="inlineStr">
        <is>
          <t>Diluted weighted average shares outstanding</t>
        </is>
      </c>
      <c r="B21" s="6" t="n">
        <v>5500000</v>
      </c>
      <c r="C21" s="6" t="n">
        <v>5789000</v>
      </c>
      <c r="D21" s="6" t="n">
        <v>5601728</v>
      </c>
      <c r="E21" s="6" t="n">
        <v>5789000</v>
      </c>
    </row>
    <row r="22">
      <c r="A22" s="4" t="inlineStr">
        <is>
          <t>Basic net income (loss) per common stock</t>
        </is>
      </c>
      <c r="C22" s="8" t="n">
        <v>0.01</v>
      </c>
      <c r="D22" s="8" t="n">
        <v>-0.21</v>
      </c>
      <c r="E22" s="8" t="n">
        <v>-0.45</v>
      </c>
    </row>
    <row r="23">
      <c r="A23" s="4" t="inlineStr">
        <is>
          <t>Diluted net income (loss) per common stock</t>
        </is>
      </c>
      <c r="B23" s="5" t="n">
        <v>0</v>
      </c>
      <c r="C23" s="8" t="n">
        <v>0.01</v>
      </c>
      <c r="D23" s="8" t="n">
        <v>-0.21</v>
      </c>
      <c r="E23" s="8" t="n">
        <v>-0.45</v>
      </c>
    </row>
    <row r="24">
      <c r="A24" s="4" t="inlineStr">
        <is>
          <t>Redeemable Class Common Stock</t>
        </is>
      </c>
    </row>
    <row r="25">
      <c r="A25" s="3" t="inlineStr">
        <is>
          <t>Denominator:</t>
        </is>
      </c>
    </row>
    <row r="26">
      <c r="A26" s="4" t="inlineStr">
        <is>
          <t>Basic weighted average shares outstanding</t>
        </is>
      </c>
      <c r="D26" s="6" t="n">
        <v>19525316</v>
      </c>
    </row>
    <row r="27">
      <c r="A27" s="4" t="inlineStr">
        <is>
          <t>Basic net income (loss) per common stock</t>
        </is>
      </c>
      <c r="D2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12 Months Ended</t>
        </is>
      </c>
    </row>
    <row r="2">
      <c r="B2" s="2" t="inlineStr">
        <is>
          <t>Dec. 31, 2020</t>
        </is>
      </c>
      <c r="C2" s="2" t="inlineStr">
        <is>
          <t>Dec. 31, 2020</t>
        </is>
      </c>
    </row>
    <row r="3">
      <c r="A3" s="4" t="inlineStr">
        <is>
          <t>DESCRIPTION OF ORGANIZATION AND BUSINESS OPERATIONS</t>
        </is>
      </c>
      <c r="C3" s="4" t="inlineStr">
        <is>
          <t>1. DESCRIPTION OF ORGANIZATION AND BUSINESS OPERATIONS CompoSecure Holdings, L.L.C. (“CompoSecure”, or the “Company”) is a manufacturer and designer of complex metal, plastic, composite ID and proprietary financial transaction cards. The Company started operations in 2000 and provides products and services primarily to global financial institutions, plastic card manufacturers, government agencies, system integrators, and security specialists. The Company is located in Somerset, New Jersey. CompoSecure creates newly innovated, highly differentiated and customized quality financial payment products to support and increase its customer acquisition, customer retention and organic customer spend. CompoSecure’s customers consist primarily of leading international, foreign and domestic banks and other credit card issuers primarily within the United States of America (“U.S.”), Europe, Asia, Latin America, Canada, and the Middle East. CompoSecure has established a leading position in the financial payment card market through nearly over 20 years of innovation and experience and is focused primarily on this attractive subsector of the financial technology market. CompoSecure serves a diverse set of over 20 direct customers and over 80 indirect customers, including some of the largest issuers of credit cards in the U.S. On June 11, 2020, the Company implemented a holding company reorganization, and as a result, CompoSecure Holdings, L.L.C. became successor to Composecure L.L.C.. Pursuant to the reorganization, CompoSecure Holdings, L.L.C. became a holding company with no business operations of its own. CompoSecure Holdings, L.L.C. has recognized the assets and liabilities of Composecure L.L.C at the carryover basis. The consolidated financial statements of CompoSecure Holdings, L.L.C. present comparative information for prior periods on a consolidated basis, as if both CompoSecure Holdings, L.L.C. and CompoSecure, L.L.C. were under common control for all periods presented. ​</t>
        </is>
      </c>
    </row>
    <row r="4">
      <c r="A4" s="4" t="inlineStr">
        <is>
          <t>ROMAN DBDR TECH ACQUISITION CORP.</t>
        </is>
      </c>
    </row>
    <row r="5">
      <c r="A5" s="4" t="inlineStr">
        <is>
          <t>DESCRIPTION OF ORGANIZATION AND BUSINESS OPERATIONS</t>
        </is>
      </c>
      <c r="B5" s="4" t="inlineStr">
        <is>
          <t>NOTE 1. DESCRIPTION OF ORGANIZATION AND BUSINESS OPERATIONS Roman DBDR Tech Acquisition Corp. (the “Company”) is a blank check company incorporated in Delaware on August 21,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any operations. All activity for the period from August 21, 2020 (inception) through December 31, 2020 relates to the Company’s formation and the initial public offering (the “Initial Public Offering”). The registration statement for the Company’s Initial Public Offering was declared effective on November 5, 2020. On November 10, 2020, the Company consummated the Initial Public Offering of 22,000,000 units (the “Units” and, with respect to the shares of Class A common stock included in the Units sold, the “Public Shares”), at $10.00 per Unit, generating gross proceeds of $220,000,000, which is described in Note 3. Simultaneously with the closing of the Initial Public Offering, the Company consummated the sale of 10,375,000 warrants (the “Private Placement Warrants”) at a price of $1.00 per Private Placement Warrant in a private placement to Roman DBDR Tech Sponsor, LLC (the “Sponsor”), generating gross proceeds of $10,375,000, which is described in Note 4. Following the closing of the Initial Public Offering on November 10, 2020, an amount of $224,400,000 ($10.20 per Unit) from the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On November 12, 2020, the underwriters notified the Company of their intention to partially exercise their over-allotment option. As such, on November 17, 2020, the Company consummated the sale of an additional 1,156,000 Units, at $10.00 per Unit, and the sale of an additional 462,400 Private Placement Warrants, at $1.00 per Private Placement Warrant, generating total gross proceeds of $12,022,400. A total of $11,791,200 of the net proceeds was deposited into the Trust Account, bringing the aggregate proceeds held in the Trust Account to $236,191,200. Transaction costs amounted to $13,206,613, consisting of $4,631,200 of underwriting fees, $8,104,600 of deferred underwriting fees and $470,813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more than 15% of the Public Shares without the Company’s prior written consen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If the Company is unable to complete a Business Combination by May 10,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initially deposited into the Trust Account ($10.20). Going Concer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June 6, 2021 the Sponsor agreed to advance $130,000 to the Company to pay for operating expenses. Based on the foregoing, the Company believes it will not have sufficient cash to meet its needs through the earlier of consummation of a Business Combination or May 10, 2022. This raises substantial doubt about the Company’s ability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ROMAN DBDR TECH ACQUISITION CORP. - $ / shares</t>
        </is>
      </c>
      <c r="B1" s="2" t="inlineStr">
        <is>
          <t>Nov. 17, 2020</t>
        </is>
      </c>
      <c r="C1" s="2" t="inlineStr">
        <is>
          <t>Nov. 10, 2020</t>
        </is>
      </c>
      <c r="D1" s="2" t="inlineStr">
        <is>
          <t>Nov. 05, 2020</t>
        </is>
      </c>
      <c r="E1" s="2" t="inlineStr">
        <is>
          <t>Dec. 31, 2020</t>
        </is>
      </c>
    </row>
    <row r="2">
      <c r="A2" s="3" t="inlineStr">
        <is>
          <t>Subsidiary, Sale of Stock [Line Items]</t>
        </is>
      </c>
    </row>
    <row r="3">
      <c r="A3" s="4" t="inlineStr">
        <is>
          <t>Sale of units (in shares)</t>
        </is>
      </c>
      <c r="E3" s="6" t="n">
        <v>23156000</v>
      </c>
    </row>
    <row r="4">
      <c r="A4" s="4" t="inlineStr">
        <is>
          <t>Shares Issued, Price Per Share</t>
        </is>
      </c>
      <c r="E4" s="8" t="n">
        <v>10.2</v>
      </c>
    </row>
    <row r="5">
      <c r="A5" s="4" t="inlineStr">
        <is>
          <t>Public Warrants</t>
        </is>
      </c>
    </row>
    <row r="6">
      <c r="A6" s="3" t="inlineStr">
        <is>
          <t>Subsidiary, Sale of Stock [Line Items]</t>
        </is>
      </c>
    </row>
    <row r="7">
      <c r="A7" s="4" t="inlineStr">
        <is>
          <t>Number of warrants in a unit</t>
        </is>
      </c>
      <c r="D7" s="9" t="n">
        <v>0.5</v>
      </c>
    </row>
    <row r="8">
      <c r="A8" s="4" t="inlineStr">
        <is>
          <t>Class A common stock</t>
        </is>
      </c>
    </row>
    <row r="9">
      <c r="A9" s="3" t="inlineStr">
        <is>
          <t>Subsidiary, Sale of Stock [Line Items]</t>
        </is>
      </c>
    </row>
    <row r="10">
      <c r="A10" s="4" t="inlineStr">
        <is>
          <t>Number of shares in a unit</t>
        </is>
      </c>
      <c r="D10" s="6" t="n">
        <v>1</v>
      </c>
    </row>
    <row r="11">
      <c r="A11" s="4" t="inlineStr">
        <is>
          <t>Common shares, par value (in dollars per share)</t>
        </is>
      </c>
      <c r="E11" s="10" t="n">
        <v>0.0001</v>
      </c>
    </row>
    <row r="12">
      <c r="A12" s="4" t="inlineStr">
        <is>
          <t>Class A common stock | Public Warrants</t>
        </is>
      </c>
    </row>
    <row r="13">
      <c r="A13" s="3" t="inlineStr">
        <is>
          <t>Subsidiary, Sale of Stock [Line Items]</t>
        </is>
      </c>
    </row>
    <row r="14">
      <c r="A14" s="4" t="inlineStr">
        <is>
          <t>Common shares, par value (in dollars per share)</t>
        </is>
      </c>
      <c r="E14" s="7" t="n">
        <v>0.0001</v>
      </c>
    </row>
    <row r="15">
      <c r="A15" s="4" t="inlineStr">
        <is>
          <t>Initial Public Offering</t>
        </is>
      </c>
    </row>
    <row r="16">
      <c r="A16" s="3" t="inlineStr">
        <is>
          <t>Subsidiary, Sale of Stock [Line Items]</t>
        </is>
      </c>
    </row>
    <row r="17">
      <c r="A17" s="4" t="inlineStr">
        <is>
          <t>Sale of units (in shares)</t>
        </is>
      </c>
      <c r="C17" s="6" t="n">
        <v>22000000</v>
      </c>
      <c r="E17" s="6" t="n">
        <v>22000000</v>
      </c>
    </row>
    <row r="18">
      <c r="A18" s="4" t="inlineStr">
        <is>
          <t>Shares Issued, Price Per Share</t>
        </is>
      </c>
      <c r="C18" s="5" t="n">
        <v>10</v>
      </c>
      <c r="E18" s="5" t="n">
        <v>10</v>
      </c>
    </row>
    <row r="19">
      <c r="A19" s="4" t="inlineStr">
        <is>
          <t>Initial Public Offering | Public Warrants</t>
        </is>
      </c>
    </row>
    <row r="20">
      <c r="A20" s="3" t="inlineStr">
        <is>
          <t>Subsidiary, Sale of Stock [Line Items]</t>
        </is>
      </c>
    </row>
    <row r="21">
      <c r="A21" s="4" t="inlineStr">
        <is>
          <t>Number of shares in a unit</t>
        </is>
      </c>
      <c r="B21" s="6" t="n">
        <v>1</v>
      </c>
    </row>
    <row r="22">
      <c r="A22" s="4" t="inlineStr">
        <is>
          <t>Number of warrants in a unit</t>
        </is>
      </c>
      <c r="B22" s="9" t="n">
        <v>0.5</v>
      </c>
    </row>
    <row r="23">
      <c r="A23" s="4" t="inlineStr">
        <is>
          <t>Exercise price of warrants</t>
        </is>
      </c>
      <c r="B23" s="8" t="n">
        <v>11.5</v>
      </c>
    </row>
    <row r="24">
      <c r="A24" s="4" t="inlineStr">
        <is>
          <t>Initial Public Offering | Class A common stock</t>
        </is>
      </c>
    </row>
    <row r="25">
      <c r="A25" s="3" t="inlineStr">
        <is>
          <t>Subsidiary, Sale of Stock [Line Items]</t>
        </is>
      </c>
    </row>
    <row r="26">
      <c r="A26" s="4" t="inlineStr">
        <is>
          <t>Number of shares in a unit</t>
        </is>
      </c>
      <c r="B26" s="6" t="n">
        <v>1</v>
      </c>
    </row>
    <row r="27">
      <c r="A27" s="4" t="inlineStr">
        <is>
          <t>Initial Public Offering | Class A common stock | Public Warrants</t>
        </is>
      </c>
    </row>
    <row r="28">
      <c r="A28" s="3" t="inlineStr">
        <is>
          <t>Subsidiary, Sale of Stock [Line Items]</t>
        </is>
      </c>
    </row>
    <row r="29">
      <c r="A29" s="4" t="inlineStr">
        <is>
          <t>Number of shares issuable per warrant</t>
        </is>
      </c>
      <c r="B29" s="6" t="n">
        <v>1</v>
      </c>
    </row>
    <row r="30">
      <c r="A30" s="4" t="inlineStr">
        <is>
          <t>Common shares, par value (in dollars per share)</t>
        </is>
      </c>
      <c r="B30" s="7" t="n">
        <v>0.0001</v>
      </c>
    </row>
    <row r="31">
      <c r="A31" s="4" t="inlineStr">
        <is>
          <t>Over-allotment</t>
        </is>
      </c>
    </row>
    <row r="32">
      <c r="A32" s="3" t="inlineStr">
        <is>
          <t>Subsidiary, Sale of Stock [Line Items]</t>
        </is>
      </c>
    </row>
    <row r="33">
      <c r="A33" s="4" t="inlineStr">
        <is>
          <t>Sale of units (in shares)</t>
        </is>
      </c>
      <c r="B33" s="6" t="n">
        <v>1156000</v>
      </c>
    </row>
    <row r="34">
      <c r="A34" s="4" t="inlineStr">
        <is>
          <t>Shares Issued, Price Per Share</t>
        </is>
      </c>
      <c r="B34" s="5" t="n">
        <v>10</v>
      </c>
    </row>
    <row r="35">
      <c r="A35" s="4" t="inlineStr">
        <is>
          <t>Number of shares in a unit</t>
        </is>
      </c>
      <c r="B35" s="6" t="n">
        <v>115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PRIVATE PLACEMENT (Details) - ROMAN DBDR TECH ACQUISITION CORP. - USD ($)</t>
        </is>
      </c>
      <c r="B1" s="2" t="inlineStr">
        <is>
          <t>Nov. 17, 2020</t>
        </is>
      </c>
      <c r="C1" s="2" t="inlineStr">
        <is>
          <t>Nov. 12, 2020</t>
        </is>
      </c>
      <c r="D1" s="2" t="inlineStr">
        <is>
          <t>Nov. 10, 2020</t>
        </is>
      </c>
      <c r="E1" s="2" t="inlineStr">
        <is>
          <t>Dec. 31, 2020</t>
        </is>
      </c>
    </row>
    <row r="2">
      <c r="A2" s="3" t="inlineStr">
        <is>
          <t>Subsidiary, Sale of Stock [Line Items]</t>
        </is>
      </c>
    </row>
    <row r="3">
      <c r="A3" s="4" t="inlineStr">
        <is>
          <t>Aggregate purchase price</t>
        </is>
      </c>
      <c r="E3" s="5" t="n">
        <v>10837400</v>
      </c>
    </row>
    <row r="4">
      <c r="A4" s="4" t="inlineStr">
        <is>
          <t>Private Placement Warrants</t>
        </is>
      </c>
    </row>
    <row r="5">
      <c r="A5" s="3" t="inlineStr">
        <is>
          <t>Subsidiary, Sale of Stock [Line Items]</t>
        </is>
      </c>
    </row>
    <row r="6">
      <c r="A6" s="4" t="inlineStr">
        <is>
          <t>Number of warrants issued</t>
        </is>
      </c>
      <c r="E6" s="6" t="n">
        <v>10375000</v>
      </c>
    </row>
    <row r="7">
      <c r="A7" s="4" t="inlineStr">
        <is>
          <t>Price of warrants</t>
        </is>
      </c>
      <c r="B7" s="5" t="n">
        <v>1</v>
      </c>
    </row>
    <row r="8">
      <c r="A8" s="4" t="inlineStr">
        <is>
          <t>Aggregate purchase price</t>
        </is>
      </c>
      <c r="E8" s="5" t="n">
        <v>10375000</v>
      </c>
    </row>
    <row r="9">
      <c r="A9" s="4" t="inlineStr">
        <is>
          <t>Number of shares per warrant</t>
        </is>
      </c>
      <c r="B9" s="6" t="n">
        <v>462400</v>
      </c>
    </row>
    <row r="10">
      <c r="A10" s="4" t="inlineStr">
        <is>
          <t>Exercise price of warrants</t>
        </is>
      </c>
      <c r="B10" s="5" t="n">
        <v>1</v>
      </c>
      <c r="E10" s="8" t="n">
        <v>11.5</v>
      </c>
    </row>
    <row r="11">
      <c r="A11" s="4" t="inlineStr">
        <is>
          <t>Over-allotment | Private Placement Warrants</t>
        </is>
      </c>
    </row>
    <row r="12">
      <c r="A12" s="3" t="inlineStr">
        <is>
          <t>Subsidiary, Sale of Stock [Line Items]</t>
        </is>
      </c>
    </row>
    <row r="13">
      <c r="A13" s="4" t="inlineStr">
        <is>
          <t>Number of warrants issued</t>
        </is>
      </c>
      <c r="B13" s="6" t="n">
        <v>462400</v>
      </c>
    </row>
    <row r="14">
      <c r="A14" s="4" t="inlineStr">
        <is>
          <t>Price of warrants</t>
        </is>
      </c>
      <c r="B14" s="5" t="n">
        <v>1</v>
      </c>
    </row>
    <row r="15">
      <c r="A15" s="4" t="inlineStr">
        <is>
          <t>Aggregate purchase price</t>
        </is>
      </c>
      <c r="B15" s="5" t="n">
        <v>462400</v>
      </c>
      <c r="C15" s="5" t="n">
        <v>12022400</v>
      </c>
    </row>
    <row r="16">
      <c r="A16" s="4" t="inlineStr">
        <is>
          <t>Private Placement | Private Placement Warrants</t>
        </is>
      </c>
    </row>
    <row r="17">
      <c r="A17" s="3" t="inlineStr">
        <is>
          <t>Subsidiary, Sale of Stock [Line Items]</t>
        </is>
      </c>
    </row>
    <row r="18">
      <c r="A18" s="4" t="inlineStr">
        <is>
          <t>Number of warrants issued</t>
        </is>
      </c>
      <c r="D18" s="6" t="n">
        <v>10375000</v>
      </c>
    </row>
    <row r="19">
      <c r="A19" s="4" t="inlineStr">
        <is>
          <t>Price of warrants</t>
        </is>
      </c>
      <c r="D19" s="5" t="n">
        <v>1</v>
      </c>
    </row>
    <row r="20">
      <c r="A20" s="4" t="inlineStr">
        <is>
          <t>Aggregate purchase price</t>
        </is>
      </c>
      <c r="D20" s="5" t="n">
        <v>10375000</v>
      </c>
      <c r="E20" s="5" t="n">
        <v>10375000</v>
      </c>
    </row>
    <row r="21">
      <c r="A21" s="4" t="inlineStr">
        <is>
          <t>Number of shares per warrant</t>
        </is>
      </c>
      <c r="D21" s="6" t="n">
        <v>1</v>
      </c>
    </row>
    <row r="22">
      <c r="A22" s="4" t="inlineStr">
        <is>
          <t>Exercise price of warrants</t>
        </is>
      </c>
      <c r="D22" s="8" t="n">
        <v>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ROMAN DBDR TECH ACQUISITION CORP. - USD ($)</t>
        </is>
      </c>
      <c r="B1" s="2" t="inlineStr">
        <is>
          <t>Oct. 26, 2020</t>
        </is>
      </c>
      <c r="C1" s="2" t="inlineStr">
        <is>
          <t>Aug. 26, 2020</t>
        </is>
      </c>
      <c r="D1" s="2" t="inlineStr">
        <is>
          <t>Sep. 30, 2020</t>
        </is>
      </c>
      <c r="E1" s="2" t="inlineStr">
        <is>
          <t>Dec. 31, 2020</t>
        </is>
      </c>
      <c r="F1" s="2" t="inlineStr">
        <is>
          <t>Sep. 30, 2021</t>
        </is>
      </c>
      <c r="G1" s="2" t="inlineStr">
        <is>
          <t>Nov. 17, 2020</t>
        </is>
      </c>
    </row>
    <row r="2">
      <c r="A2" s="3" t="inlineStr">
        <is>
          <t>Related Party Transaction [Line Items]</t>
        </is>
      </c>
    </row>
    <row r="3">
      <c r="A3" s="4" t="inlineStr">
        <is>
          <t>Aggregate purchase price</t>
        </is>
      </c>
      <c r="D3" s="5" t="n">
        <v>25000</v>
      </c>
      <c r="E3" s="5" t="n">
        <v>25000</v>
      </c>
    </row>
    <row r="4">
      <c r="A4" s="4" t="inlineStr">
        <is>
          <t>Founder Shares</t>
        </is>
      </c>
    </row>
    <row r="5">
      <c r="A5" s="3" t="inlineStr">
        <is>
          <t>Related Party Transaction [Line Items]</t>
        </is>
      </c>
    </row>
    <row r="6">
      <c r="A6" s="4" t="inlineStr">
        <is>
          <t>Common shares, shares outstanding (in shares)</t>
        </is>
      </c>
      <c r="G6" s="6" t="n">
        <v>5789000</v>
      </c>
    </row>
    <row r="7">
      <c r="A7" s="4" t="inlineStr">
        <is>
          <t>Shares no longer subject to forfeiture</t>
        </is>
      </c>
      <c r="B7" s="6" t="n">
        <v>289000</v>
      </c>
    </row>
    <row r="8">
      <c r="A8" s="4" t="inlineStr">
        <is>
          <t>Founder Shares | Over-allotment</t>
        </is>
      </c>
    </row>
    <row r="9">
      <c r="A9" s="3" t="inlineStr">
        <is>
          <t>Related Party Transaction [Line Items]</t>
        </is>
      </c>
    </row>
    <row r="10">
      <c r="A10" s="4" t="inlineStr">
        <is>
          <t>Number of shares subject to forfeiture (in shares)</t>
        </is>
      </c>
      <c r="C10" s="6" t="n">
        <v>536000</v>
      </c>
    </row>
    <row r="11">
      <c r="A11" s="4" t="inlineStr">
        <is>
          <t>Sponsor | Founder Shares</t>
        </is>
      </c>
    </row>
    <row r="12">
      <c r="A12" s="3" t="inlineStr">
        <is>
          <t>Related Party Transaction [Line Items]</t>
        </is>
      </c>
    </row>
    <row r="13">
      <c r="A13" s="4" t="inlineStr">
        <is>
          <t>Aggregate purchase price</t>
        </is>
      </c>
      <c r="C13" s="5" t="n">
        <v>25000</v>
      </c>
    </row>
    <row r="14">
      <c r="A14" s="4" t="inlineStr">
        <is>
          <t>Aggregate purchase of common shares</t>
        </is>
      </c>
      <c r="B14" s="6" t="n">
        <v>1581250</v>
      </c>
    </row>
    <row r="15">
      <c r="A15" s="4" t="inlineStr">
        <is>
          <t>Common shares, shares outstanding (in shares)</t>
        </is>
      </c>
      <c r="B15" s="6" t="n">
        <v>6325000</v>
      </c>
    </row>
    <row r="16">
      <c r="A16" s="4" t="inlineStr">
        <is>
          <t>Percentage of issued and outstanding shares after the Initial Public Offering collectively held by initial stockholders</t>
        </is>
      </c>
      <c r="B16" s="4" t="inlineStr">
        <is>
          <t>20.00%</t>
        </is>
      </c>
    </row>
    <row r="17">
      <c r="A17" s="4" t="inlineStr">
        <is>
          <t>Restrictions on transfer period of time after business combination completion</t>
        </is>
      </c>
      <c r="F17" s="4" t="inlineStr">
        <is>
          <t>1 year</t>
        </is>
      </c>
    </row>
    <row r="18">
      <c r="A18" s="4" t="inlineStr">
        <is>
          <t>Stock price trigger to transfer, assign or sell any shares or warrants of the company, after the completion of the initial business combination (in dollars per share)</t>
        </is>
      </c>
      <c r="F18" s="5" t="n">
        <v>12</v>
      </c>
    </row>
    <row r="19">
      <c r="A19" s="4" t="inlineStr">
        <is>
          <t>Threshold trading days for transfer, assign or sale of shares or warrants, after the completion of the initial business combination</t>
        </is>
      </c>
      <c r="F19" s="4" t="inlineStr">
        <is>
          <t>20 days</t>
        </is>
      </c>
    </row>
    <row r="20">
      <c r="A20" s="4" t="inlineStr">
        <is>
          <t>Threshold consecutive trading days for transfer, assign or sale of shares or warrants, after the completion of the initial business combination</t>
        </is>
      </c>
      <c r="F20" s="4" t="inlineStr">
        <is>
          <t>30 days</t>
        </is>
      </c>
    </row>
    <row r="21">
      <c r="A21" s="4" t="inlineStr">
        <is>
          <t>Threshold period after the business combination in which the 20 trading days within any 30 trading day period commences</t>
        </is>
      </c>
      <c r="F21" s="4" t="inlineStr">
        <is>
          <t>150 days</t>
        </is>
      </c>
    </row>
    <row r="22">
      <c r="A22" s="4" t="inlineStr">
        <is>
          <t>Sponsor | Founder Shares | Over-allotment</t>
        </is>
      </c>
    </row>
    <row r="23">
      <c r="A23" s="3" t="inlineStr">
        <is>
          <t>Related Party Transaction [Line Items]</t>
        </is>
      </c>
    </row>
    <row r="24">
      <c r="A24" s="4" t="inlineStr">
        <is>
          <t>Number of shares subject to forfeiture (in shares)</t>
        </is>
      </c>
      <c r="B24" s="6" t="n">
        <v>825000</v>
      </c>
    </row>
    <row r="25">
      <c r="A25" s="4" t="inlineStr">
        <is>
          <t>Class B common stock</t>
        </is>
      </c>
    </row>
    <row r="26">
      <c r="A26" s="3" t="inlineStr">
        <is>
          <t>Related Party Transaction [Line Items]</t>
        </is>
      </c>
    </row>
    <row r="27">
      <c r="A27" s="4" t="inlineStr">
        <is>
          <t>Common shares, shares outstanding (in shares)</t>
        </is>
      </c>
      <c r="E27" s="6" t="n">
        <v>5789000</v>
      </c>
      <c r="F27" s="6" t="n">
        <v>5789000</v>
      </c>
    </row>
    <row r="28">
      <c r="A28" s="4" t="inlineStr">
        <is>
          <t>Percentage of issued and outstanding shares after the Initial Public Offering collectively held by initial stockholders</t>
        </is>
      </c>
      <c r="E28" s="4" t="inlineStr">
        <is>
          <t>20.00%</t>
        </is>
      </c>
    </row>
    <row r="29">
      <c r="A29" s="4" t="inlineStr">
        <is>
          <t>Class B common stock | Founder Shares</t>
        </is>
      </c>
    </row>
    <row r="30">
      <c r="A30" s="3" t="inlineStr">
        <is>
          <t>Related Party Transaction [Line Items]</t>
        </is>
      </c>
    </row>
    <row r="31">
      <c r="A31" s="4" t="inlineStr">
        <is>
          <t>Common shares, shares outstanding (in shares)</t>
        </is>
      </c>
      <c r="E31" s="6" t="n">
        <v>5789000</v>
      </c>
    </row>
    <row r="32">
      <c r="A32" s="4" t="inlineStr">
        <is>
          <t>Class B common stock | Sponsor | Founder Shares</t>
        </is>
      </c>
    </row>
    <row r="33">
      <c r="A33" s="3" t="inlineStr">
        <is>
          <t>Related Party Transaction [Line Items]</t>
        </is>
      </c>
    </row>
    <row r="34">
      <c r="A34" s="4" t="inlineStr">
        <is>
          <t>Aggregate purchase price</t>
        </is>
      </c>
      <c r="C34" s="5" t="n">
        <v>25000</v>
      </c>
    </row>
    <row r="35">
      <c r="A35" s="4" t="inlineStr">
        <is>
          <t>Number of shares issued</t>
        </is>
      </c>
      <c r="C35" s="6" t="n">
        <v>7906250</v>
      </c>
    </row>
    <row r="36">
      <c r="A36" s="4" t="inlineStr">
        <is>
          <t>Common shares, shares outstanding (in shares)</t>
        </is>
      </c>
      <c r="B36" s="6" t="n">
        <v>6325000</v>
      </c>
    </row>
    <row r="37">
      <c r="A37" s="4" t="inlineStr">
        <is>
          <t>Percentage of issued and outstanding shares after the Initial Public Offering collectively held by initial stockholders</t>
        </is>
      </c>
      <c r="C37" s="4" t="inlineStr">
        <is>
          <t>20.00%</t>
        </is>
      </c>
    </row>
    <row r="38">
      <c r="A38" s="4" t="inlineStr">
        <is>
          <t>Stock price trigger to transfer, assign or sell any shares or warrants of the company, after the completion of the initial business combination (in dollars per share)</t>
        </is>
      </c>
      <c r="E38" s="5" t="n">
        <v>12</v>
      </c>
    </row>
    <row r="39">
      <c r="A39" s="4" t="inlineStr">
        <is>
          <t>Threshold period after the business combination in which the 20 trading days within any 30 trading day period commences</t>
        </is>
      </c>
      <c r="E39" s="4" t="inlineStr">
        <is>
          <t>150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ROMAN DBDR TECH ACQUISITION CORP. - USD ($)</t>
        </is>
      </c>
      <c r="B1" s="2" t="inlineStr">
        <is>
          <t>Nov. 10, 2020</t>
        </is>
      </c>
      <c r="C1" s="2" t="inlineStr">
        <is>
          <t>Nov. 06, 2020</t>
        </is>
      </c>
      <c r="D1" s="2" t="inlineStr">
        <is>
          <t>May 31, 2021</t>
        </is>
      </c>
      <c r="E1" s="2" t="inlineStr">
        <is>
          <t>Sep. 30, 2021</t>
        </is>
      </c>
      <c r="F1" s="2" t="inlineStr">
        <is>
          <t>Dec. 31, 2020</t>
        </is>
      </c>
      <c r="G1" s="2" t="inlineStr">
        <is>
          <t>Sep. 30, 2021</t>
        </is>
      </c>
      <c r="H1" s="2" t="inlineStr">
        <is>
          <t>Jun. 06, 2021</t>
        </is>
      </c>
      <c r="I1" s="2" t="inlineStr">
        <is>
          <t>Aug. 26, 2020</t>
        </is>
      </c>
    </row>
    <row r="2">
      <c r="A2" s="3" t="inlineStr">
        <is>
          <t>Related Party Transaction [Line Items]</t>
        </is>
      </c>
    </row>
    <row r="3">
      <c r="A3" s="4" t="inlineStr">
        <is>
          <t>Expenses incurred and paid</t>
        </is>
      </c>
      <c r="E3" s="5" t="n">
        <v>10200</v>
      </c>
      <c r="G3" s="5" t="n">
        <v>50200</v>
      </c>
    </row>
    <row r="4">
      <c r="A4" s="4" t="inlineStr">
        <is>
          <t>Repayment of promissory note - related party</t>
        </is>
      </c>
      <c r="F4" s="5" t="n">
        <v>95657</v>
      </c>
      <c r="G4" s="6" t="n">
        <v>1600</v>
      </c>
    </row>
    <row r="5">
      <c r="A5" s="4" t="inlineStr">
        <is>
          <t>Sponsor</t>
        </is>
      </c>
    </row>
    <row r="6">
      <c r="A6" s="3" t="inlineStr">
        <is>
          <t>Related Party Transaction [Line Items]</t>
        </is>
      </c>
    </row>
    <row r="7">
      <c r="A7" s="4" t="inlineStr">
        <is>
          <t>Advance received from related party</t>
        </is>
      </c>
      <c r="H7" s="5" t="n">
        <v>130000</v>
      </c>
    </row>
    <row r="8">
      <c r="A8" s="4" t="inlineStr">
        <is>
          <t>Administrative Support Agreement</t>
        </is>
      </c>
    </row>
    <row r="9">
      <c r="A9" s="3" t="inlineStr">
        <is>
          <t>Related Party Transaction [Line Items]</t>
        </is>
      </c>
    </row>
    <row r="10">
      <c r="A10" s="4" t="inlineStr">
        <is>
          <t>Expenses per month</t>
        </is>
      </c>
      <c r="C10" s="5" t="n">
        <v>10000</v>
      </c>
    </row>
    <row r="11">
      <c r="A11" s="4" t="inlineStr">
        <is>
          <t>Expenses incurred and paid</t>
        </is>
      </c>
      <c r="F11" s="6" t="n">
        <v>14450</v>
      </c>
    </row>
    <row r="12">
      <c r="A12" s="4" t="inlineStr">
        <is>
          <t>Promissory Note with Related Party</t>
        </is>
      </c>
    </row>
    <row r="13">
      <c r="A13" s="3" t="inlineStr">
        <is>
          <t>Related Party Transaction [Line Items]</t>
        </is>
      </c>
    </row>
    <row r="14">
      <c r="A14" s="4" t="inlineStr">
        <is>
          <t>Maximum borrowing capacity of related party promissory note</t>
        </is>
      </c>
      <c r="I14" s="5" t="n">
        <v>300000</v>
      </c>
    </row>
    <row r="15">
      <c r="A15" s="4" t="inlineStr">
        <is>
          <t>Promissory note - related party</t>
        </is>
      </c>
      <c r="E15" s="6" t="n">
        <v>0</v>
      </c>
      <c r="G15" s="6" t="n">
        <v>0</v>
      </c>
    </row>
    <row r="16">
      <c r="A16" s="4" t="inlineStr">
        <is>
          <t>Repayment of promissory note - related party</t>
        </is>
      </c>
      <c r="B16" s="5" t="n">
        <v>95657</v>
      </c>
      <c r="F16" s="6" t="n">
        <v>95657</v>
      </c>
    </row>
    <row r="17">
      <c r="A17" s="4" t="inlineStr">
        <is>
          <t>Related Party Loans</t>
        </is>
      </c>
    </row>
    <row r="18">
      <c r="A18" s="3" t="inlineStr">
        <is>
          <t>Related Party Transaction [Line Items]</t>
        </is>
      </c>
    </row>
    <row r="19">
      <c r="A19" s="4" t="inlineStr">
        <is>
          <t>Maximum loans convertible into warrants</t>
        </is>
      </c>
      <c r="E19" s="6" t="n">
        <v>1500000</v>
      </c>
      <c r="F19" s="6" t="n">
        <v>1500000</v>
      </c>
      <c r="G19" s="5" t="n">
        <v>1500000</v>
      </c>
    </row>
    <row r="20">
      <c r="A20" s="4" t="inlineStr">
        <is>
          <t>Related Party Loans | Working capital loans warrant</t>
        </is>
      </c>
    </row>
    <row r="21">
      <c r="A21" s="3" t="inlineStr">
        <is>
          <t>Related Party Transaction [Line Items]</t>
        </is>
      </c>
    </row>
    <row r="22">
      <c r="A22" s="4" t="inlineStr">
        <is>
          <t>Price of warrants</t>
        </is>
      </c>
      <c r="G22" s="5" t="n">
        <v>1</v>
      </c>
    </row>
    <row r="23">
      <c r="A23" s="4" t="inlineStr">
        <is>
          <t>Working capital loan outstanding</t>
        </is>
      </c>
      <c r="E23" s="5" t="n">
        <v>0</v>
      </c>
      <c r="F23" s="5" t="n">
        <v>0</v>
      </c>
      <c r="G23" s="5" t="n">
        <v>0</v>
      </c>
    </row>
    <row r="24">
      <c r="A24" s="4" t="inlineStr">
        <is>
          <t>Related Party Loans | Sponsor</t>
        </is>
      </c>
    </row>
    <row r="25">
      <c r="A25" s="3" t="inlineStr">
        <is>
          <t>Related Party Transaction [Line Items]</t>
        </is>
      </c>
    </row>
    <row r="26">
      <c r="A26" s="4" t="inlineStr">
        <is>
          <t>Maximum borrowing capacity of related party promissory note</t>
        </is>
      </c>
      <c r="D26" s="5" t="n">
        <v>1500000</v>
      </c>
    </row>
    <row r="27">
      <c r="A27" s="4" t="inlineStr">
        <is>
          <t>Maximum loans convertible into warrants</t>
        </is>
      </c>
      <c r="D27" s="5" t="n">
        <v>1500000</v>
      </c>
    </row>
    <row r="28">
      <c r="A28" s="4" t="inlineStr">
        <is>
          <t>Price of warrants</t>
        </is>
      </c>
      <c r="D28"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4" customWidth="1" min="1" max="1"/>
    <col width="41" customWidth="1" min="2" max="2"/>
    <col width="21" customWidth="1" min="3" max="3"/>
    <col width="35" customWidth="1" min="4" max="4"/>
    <col width="35" customWidth="1" min="5" max="5"/>
    <col width="24" customWidth="1" min="6" max="6"/>
  </cols>
  <sheetData>
    <row r="1">
      <c r="A1" s="1" t="inlineStr">
        <is>
          <t>COMMITMENTS (Details) - ROMAN DBDR TECH ACQUISITION CORP.</t>
        </is>
      </c>
      <c r="B1" s="2" t="inlineStr">
        <is>
          <t>Apr. 19, 2021USD ($)Vote$ / sharesshares</t>
        </is>
      </c>
      <c r="C1" s="2" t="inlineStr">
        <is>
          <t>Sep. 30, 2020USD ($)</t>
        </is>
      </c>
      <c r="D1" s="2" t="inlineStr">
        <is>
          <t>Dec. 31, 2020USD ($)item$ / shares</t>
        </is>
      </c>
      <c r="E1" s="2" t="inlineStr">
        <is>
          <t>Sep. 30, 2021USD ($)item$ / shares</t>
        </is>
      </c>
      <c r="F1" s="2" t="inlineStr">
        <is>
          <t>Nov. 10, 2020$ / shares</t>
        </is>
      </c>
    </row>
    <row r="2">
      <c r="A2" s="3" t="inlineStr">
        <is>
          <t>Commitments And Contingencies [Line Items]</t>
        </is>
      </c>
    </row>
    <row r="3">
      <c r="A3" s="4" t="inlineStr">
        <is>
          <t>Maximum number of demands for registration of securities | item</t>
        </is>
      </c>
      <c r="D3" s="6" t="n">
        <v>3</v>
      </c>
      <c r="E3" s="6" t="n">
        <v>3</v>
      </c>
    </row>
    <row r="4">
      <c r="A4" s="4" t="inlineStr">
        <is>
          <t>Deferred fee per unit | $ / shares</t>
        </is>
      </c>
      <c r="D4" s="8" t="n">
        <v>0.35</v>
      </c>
      <c r="E4" s="8" t="n">
        <v>0.35</v>
      </c>
    </row>
    <row r="5">
      <c r="A5" s="4" t="inlineStr">
        <is>
          <t>Aggregate Deferred Underwriting Fee Payable</t>
        </is>
      </c>
      <c r="D5" s="5" t="n">
        <v>8104600</v>
      </c>
    </row>
    <row r="6">
      <c r="A6" s="4" t="inlineStr">
        <is>
          <t>Share Price | $ / shares</t>
        </is>
      </c>
      <c r="D6" s="8" t="n">
        <v>9.199999999999999</v>
      </c>
    </row>
    <row r="7">
      <c r="A7" s="4" t="inlineStr">
        <is>
          <t>Aggregate purchase price</t>
        </is>
      </c>
      <c r="C7" s="5" t="n">
        <v>25000</v>
      </c>
      <c r="D7" s="5" t="n">
        <v>25000</v>
      </c>
    </row>
    <row r="8">
      <c r="A8" s="4" t="inlineStr">
        <is>
          <t>Net Tangible Asset</t>
        </is>
      </c>
      <c r="E8" s="5" t="n">
        <v>5000001</v>
      </c>
    </row>
    <row r="9">
      <c r="A9" s="4" t="inlineStr">
        <is>
          <t>Transaction Costs Source2</t>
        </is>
      </c>
      <c r="E9" s="6" t="n">
        <v>50000000</v>
      </c>
    </row>
    <row r="10">
      <c r="A10" s="4" t="inlineStr">
        <is>
          <t>Remaining Trust Cash</t>
        </is>
      </c>
      <c r="E10" s="6" t="n">
        <v>210000000</v>
      </c>
    </row>
    <row r="11">
      <c r="A11" s="4" t="inlineStr">
        <is>
          <t>Net indebtedness of composecure</t>
        </is>
      </c>
      <c r="E11" s="6" t="n">
        <v>250000000</v>
      </c>
    </row>
    <row r="12">
      <c r="A12" s="4" t="inlineStr">
        <is>
          <t>Amount of cash on hand at composecure</t>
        </is>
      </c>
      <c r="E12" s="6" t="n">
        <v>5000000</v>
      </c>
    </row>
    <row r="13">
      <c r="A13" s="4" t="inlineStr">
        <is>
          <t>Sponsor</t>
        </is>
      </c>
    </row>
    <row r="14">
      <c r="A14" s="3" t="inlineStr">
        <is>
          <t>Commitments And Contingencies [Line Items]</t>
        </is>
      </c>
    </row>
    <row r="15">
      <c r="A15" s="4" t="inlineStr">
        <is>
          <t>Transaction Costs Source2</t>
        </is>
      </c>
      <c r="E15" s="6" t="n">
        <v>35000000</v>
      </c>
    </row>
    <row r="16">
      <c r="A16" s="4" t="inlineStr">
        <is>
          <t>Initial Public Offering</t>
        </is>
      </c>
    </row>
    <row r="17">
      <c r="A17" s="3" t="inlineStr">
        <is>
          <t>Commitments And Contingencies [Line Items]</t>
        </is>
      </c>
    </row>
    <row r="18">
      <c r="A18" s="4" t="inlineStr">
        <is>
          <t>Deferred underwriting fee payable</t>
        </is>
      </c>
      <c r="E18" s="5" t="n">
        <v>8104600</v>
      </c>
    </row>
    <row r="19">
      <c r="A19" s="4" t="inlineStr">
        <is>
          <t>Share Price | $ / shares</t>
        </is>
      </c>
      <c r="E19" s="8" t="n">
        <v>10.2</v>
      </c>
      <c r="F19" s="8" t="n">
        <v>10.2</v>
      </c>
    </row>
    <row r="20">
      <c r="A20" s="4" t="inlineStr">
        <is>
          <t>Transaction Costs Source2</t>
        </is>
      </c>
      <c r="E20" s="5" t="n">
        <v>13206613</v>
      </c>
    </row>
    <row r="21">
      <c r="A21" s="4" t="inlineStr">
        <is>
          <t>Merger agreement</t>
        </is>
      </c>
    </row>
    <row r="22">
      <c r="A22" s="3" t="inlineStr">
        <is>
          <t>Commitments And Contingencies [Line Items]</t>
        </is>
      </c>
    </row>
    <row r="23">
      <c r="A23" s="4" t="inlineStr">
        <is>
          <t>Number of votes per issued share | Vote</t>
        </is>
      </c>
      <c r="B23" s="6" t="n">
        <v>1</v>
      </c>
    </row>
    <row r="24">
      <c r="A24" s="4" t="inlineStr">
        <is>
          <t>Number of shares issued per share of composecure unit | shares</t>
        </is>
      </c>
      <c r="B24" s="6" t="n">
        <v>1</v>
      </c>
    </row>
    <row r="25">
      <c r="A25" s="4" t="inlineStr">
        <is>
          <t>Aggregate equity paid to CompoSecure</t>
        </is>
      </c>
      <c r="B25" s="5" t="n">
        <v>853000000</v>
      </c>
    </row>
    <row r="26">
      <c r="A26" s="4" t="inlineStr">
        <is>
          <t>Cash included in aggregate consideration</t>
        </is>
      </c>
      <c r="B26" s="6" t="n">
        <v>236200000</v>
      </c>
    </row>
    <row r="27">
      <c r="A27" s="4" t="inlineStr">
        <is>
          <t>CompoSecure's Senior Exchangeable</t>
        </is>
      </c>
      <c r="B27" s="5" t="n">
        <v>130000000</v>
      </c>
    </row>
    <row r="28">
      <c r="A28" s="4" t="inlineStr">
        <is>
          <t>Share Price | $ / shares</t>
        </is>
      </c>
      <c r="B28" s="5" t="n">
        <v>10</v>
      </c>
    </row>
    <row r="29">
      <c r="A29" s="4" t="inlineStr">
        <is>
          <t>CompoSecure Equity Holders</t>
        </is>
      </c>
      <c r="B29" s="5" t="n">
        <v>7500000</v>
      </c>
    </row>
    <row r="30">
      <c r="A30" s="4" t="inlineStr">
        <is>
          <t>Tax Receivable Agreement</t>
        </is>
      </c>
      <c r="B30" s="4" t="inlineStr">
        <is>
          <t>90.00%</t>
        </is>
      </c>
    </row>
    <row r="31">
      <c r="A31" s="4" t="inlineStr">
        <is>
          <t>Merger agreement | Class A common stock | Private Placement</t>
        </is>
      </c>
    </row>
    <row r="32">
      <c r="A32" s="3" t="inlineStr">
        <is>
          <t>Commitments And Contingencies [Line Items]</t>
        </is>
      </c>
    </row>
    <row r="33">
      <c r="A33" s="4" t="inlineStr">
        <is>
          <t>Investors | shares</t>
        </is>
      </c>
      <c r="B33" s="6" t="n">
        <v>45000000</v>
      </c>
    </row>
    <row r="34">
      <c r="A34" s="4" t="inlineStr">
        <is>
          <t>Subscription agreement</t>
        </is>
      </c>
    </row>
    <row r="35">
      <c r="A35" s="3" t="inlineStr">
        <is>
          <t>Commitments And Contingencies [Line Items]</t>
        </is>
      </c>
    </row>
    <row r="36">
      <c r="A36" s="4" t="inlineStr">
        <is>
          <t>CompoSecure's Senior Exchangeable</t>
        </is>
      </c>
      <c r="B36" s="5" t="n">
        <v>130000000</v>
      </c>
    </row>
    <row r="37">
      <c r="A37" s="4" t="inlineStr">
        <is>
          <t>Share Price | $ / shares</t>
        </is>
      </c>
      <c r="B37" s="5" t="n">
        <v>10</v>
      </c>
    </row>
    <row r="38">
      <c r="A38" s="4" t="inlineStr">
        <is>
          <t>Aggregate purchase price</t>
        </is>
      </c>
      <c r="B38" s="5" t="n">
        <v>45000000</v>
      </c>
    </row>
    <row r="39">
      <c r="A39" s="4" t="inlineStr">
        <is>
          <t>Interest Rate</t>
        </is>
      </c>
      <c r="B39" s="4" t="inlineStr">
        <is>
          <t>7.00%</t>
        </is>
      </c>
    </row>
    <row r="40">
      <c r="A40" s="4" t="inlineStr">
        <is>
          <t>Subscription agreement | Class A common stock</t>
        </is>
      </c>
    </row>
    <row r="41">
      <c r="A41" s="3" t="inlineStr">
        <is>
          <t>Commitments And Contingencies [Line Items]</t>
        </is>
      </c>
    </row>
    <row r="42">
      <c r="A42" s="4" t="inlineStr">
        <is>
          <t>Investors | shares</t>
        </is>
      </c>
      <c r="B42" s="6" t="n">
        <v>4500000</v>
      </c>
    </row>
    <row r="43">
      <c r="A43" s="4" t="inlineStr">
        <is>
          <t>Conversion Price | $ / shares</t>
        </is>
      </c>
      <c r="B43" s="8" t="n">
        <v>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Shares (Details) - ROMAN DBDR TECH ACQUISITION CORP. - $ / shares</t>
        </is>
      </c>
      <c r="B1" s="2" t="inlineStr">
        <is>
          <t>Sep. 30, 2021</t>
        </is>
      </c>
      <c r="C1" s="2" t="inlineStr">
        <is>
          <t>Dec. 31, 2020</t>
        </is>
      </c>
    </row>
    <row r="2">
      <c r="A2" s="4" t="inlineStr">
        <is>
          <t>Preferred shares, shares authorized</t>
        </is>
      </c>
      <c r="B2" s="6" t="n">
        <v>1000000</v>
      </c>
      <c r="C2" s="6" t="n">
        <v>1000000</v>
      </c>
    </row>
    <row r="3">
      <c r="A3" s="4" t="inlineStr">
        <is>
          <t>Preferred shares, par value</t>
        </is>
      </c>
      <c r="B3" s="7" t="n">
        <v>0.0001</v>
      </c>
      <c r="C3" s="7"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TOCKHOLDERS' EQUITY - Common Stock Shares (Details) - ROMAN DBDR TECH ACQUISITION CORP.</t>
        </is>
      </c>
      <c r="B1" s="2" t="inlineStr">
        <is>
          <t>4 Months Ended</t>
        </is>
      </c>
      <c r="C1" s="2" t="inlineStr">
        <is>
          <t>9 Months Ended</t>
        </is>
      </c>
    </row>
    <row r="2">
      <c r="B2" s="2" t="inlineStr">
        <is>
          <t>Dec. 31, 2020Vote$ / sharesshares</t>
        </is>
      </c>
      <c r="C2" s="2" t="inlineStr">
        <is>
          <t>Sep. 30, 2021Vote$ / sharesshares</t>
        </is>
      </c>
    </row>
    <row r="3">
      <c r="A3" s="4" t="inlineStr">
        <is>
          <t>Class A common stock</t>
        </is>
      </c>
    </row>
    <row r="4">
      <c r="A4" s="3" t="inlineStr">
        <is>
          <t>Class of Stock [Line Items]</t>
        </is>
      </c>
    </row>
    <row r="5">
      <c r="A5" s="4" t="inlineStr">
        <is>
          <t>Common shares, shares authorized (in shares)</t>
        </is>
      </c>
      <c r="B5" s="6" t="n">
        <v>200000000</v>
      </c>
    </row>
    <row r="6">
      <c r="A6" s="4" t="inlineStr">
        <is>
          <t>Common shares, par value (in dollars per share) | $ / shares</t>
        </is>
      </c>
      <c r="B6" s="7" t="n">
        <v>0.0001</v>
      </c>
    </row>
    <row r="7">
      <c r="A7" s="4" t="inlineStr">
        <is>
          <t>Common shares, votes per share | Vote</t>
        </is>
      </c>
      <c r="B7" s="6" t="n">
        <v>1</v>
      </c>
    </row>
    <row r="8">
      <c r="A8" s="4" t="inlineStr">
        <is>
          <t>Common shares, shares issued (in shares)</t>
        </is>
      </c>
      <c r="B8" s="6" t="n">
        <v>23156000</v>
      </c>
    </row>
    <row r="9">
      <c r="A9" s="4" t="inlineStr">
        <is>
          <t>Common shares, shares outstanding (in shares)</t>
        </is>
      </c>
      <c r="B9" s="6" t="n">
        <v>23156000</v>
      </c>
    </row>
    <row r="10">
      <c r="A10" s="4" t="inlineStr">
        <is>
          <t>Class A common stock subject to possible redemption</t>
        </is>
      </c>
    </row>
    <row r="11">
      <c r="A11" s="3" t="inlineStr">
        <is>
          <t>Class of Stock [Line Items]</t>
        </is>
      </c>
    </row>
    <row r="12">
      <c r="A12" s="4" t="inlineStr">
        <is>
          <t>Common shares, shares issued (in shares)</t>
        </is>
      </c>
      <c r="B12" s="6" t="n">
        <v>23156000</v>
      </c>
      <c r="C12" s="6" t="n">
        <v>23156000</v>
      </c>
    </row>
    <row r="13">
      <c r="A13" s="4" t="inlineStr">
        <is>
          <t>Common shares, shares outstanding (in shares)</t>
        </is>
      </c>
      <c r="B13" s="6" t="n">
        <v>23156000</v>
      </c>
      <c r="C13" s="6" t="n">
        <v>23156000</v>
      </c>
    </row>
    <row r="14">
      <c r="A14" s="4" t="inlineStr">
        <is>
          <t>Class A common stock not subject to possible redemption</t>
        </is>
      </c>
    </row>
    <row r="15">
      <c r="A15" s="3" t="inlineStr">
        <is>
          <t>Class of Stock [Line Items]</t>
        </is>
      </c>
    </row>
    <row r="16">
      <c r="A16" s="4" t="inlineStr">
        <is>
          <t>Common shares, shares authorized (in shares)</t>
        </is>
      </c>
      <c r="C16" s="6" t="n">
        <v>200000000</v>
      </c>
    </row>
    <row r="17">
      <c r="A17" s="4" t="inlineStr">
        <is>
          <t>Common shares, par value (in dollars per share) | $ / shares</t>
        </is>
      </c>
      <c r="C17" s="7" t="n">
        <v>0.0001</v>
      </c>
    </row>
    <row r="18">
      <c r="A18" s="4" t="inlineStr">
        <is>
          <t>Common shares, votes per share | Vote</t>
        </is>
      </c>
      <c r="C18" s="6" t="n">
        <v>1</v>
      </c>
    </row>
    <row r="19">
      <c r="A19" s="4" t="inlineStr">
        <is>
          <t>Class B common stock</t>
        </is>
      </c>
    </row>
    <row r="20">
      <c r="A20" s="3" t="inlineStr">
        <is>
          <t>Class of Stock [Line Items]</t>
        </is>
      </c>
    </row>
    <row r="21">
      <c r="A21" s="4" t="inlineStr">
        <is>
          <t>Common shares, shares authorized (in shares)</t>
        </is>
      </c>
      <c r="B21" s="6" t="n">
        <v>20000000</v>
      </c>
      <c r="C21" s="6" t="n">
        <v>20000000</v>
      </c>
    </row>
    <row r="22">
      <c r="A22" s="4" t="inlineStr">
        <is>
          <t>Common shares, par value (in dollars per share) | $ / shares</t>
        </is>
      </c>
      <c r="B22" s="7" t="n">
        <v>0.0001</v>
      </c>
      <c r="C22" s="7" t="n">
        <v>0.0001</v>
      </c>
    </row>
    <row r="23">
      <c r="A23" s="4" t="inlineStr">
        <is>
          <t>Common shares, votes per share | Vote</t>
        </is>
      </c>
      <c r="B23" s="6" t="n">
        <v>1</v>
      </c>
      <c r="C23" s="6" t="n">
        <v>1</v>
      </c>
    </row>
    <row r="24">
      <c r="A24" s="4" t="inlineStr">
        <is>
          <t>Common shares, shares issued (in shares)</t>
        </is>
      </c>
      <c r="B24" s="6" t="n">
        <v>5789000</v>
      </c>
      <c r="C24" s="6" t="n">
        <v>5789000</v>
      </c>
    </row>
    <row r="25">
      <c r="A25" s="4" t="inlineStr">
        <is>
          <t>Common shares, shares outstanding (in shares)</t>
        </is>
      </c>
      <c r="B25" s="6" t="n">
        <v>5789000</v>
      </c>
      <c r="C25" s="6" t="n">
        <v>5789000</v>
      </c>
    </row>
    <row r="26">
      <c r="A26" s="4" t="inlineStr">
        <is>
          <t>Conversion ratio</t>
        </is>
      </c>
      <c r="B26" s="6" t="n">
        <v>1</v>
      </c>
      <c r="C26" s="6" t="n">
        <v>1</v>
      </c>
    </row>
    <row r="27">
      <c r="A27" s="4" t="inlineStr">
        <is>
          <t>Initial Business Combination, Shares Issuable As A Percent Of Outstanding Shares</t>
        </is>
      </c>
      <c r="C27" s="4" t="inlineStr">
        <is>
          <t>2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9" customWidth="1" min="3" max="3"/>
  </cols>
  <sheetData>
    <row r="1">
      <c r="A1" s="1" t="inlineStr">
        <is>
          <t>WARRANTS (Details)</t>
        </is>
      </c>
      <c r="B1" s="2" t="inlineStr">
        <is>
          <t>4 Months Ended</t>
        </is>
      </c>
      <c r="C1" s="2" t="inlineStr">
        <is>
          <t>9 Months Ended</t>
        </is>
      </c>
    </row>
    <row r="2">
      <c r="B2" s="2" t="inlineStr">
        <is>
          <t>Dec. 31, 2020$ / shares</t>
        </is>
      </c>
      <c r="C2" s="2" t="inlineStr">
        <is>
          <t>Sep. 30, 2021Ditem$ / shares</t>
        </is>
      </c>
    </row>
    <row r="3">
      <c r="A3" s="3" t="inlineStr">
        <is>
          <t>Class of Warrant or Right [Line Items]</t>
        </is>
      </c>
    </row>
    <row r="4">
      <c r="A4" s="4" t="inlineStr">
        <is>
          <t>Percentage of gross new proceeds to total equity proceeds used to measure dilution of warrant</t>
        </is>
      </c>
      <c r="B4" s="6" t="n">
        <v>60</v>
      </c>
    </row>
    <row r="5">
      <c r="A5" s="4" t="inlineStr">
        <is>
          <t>ROMAN DBDR TECH ACQUISITION CORP.</t>
        </is>
      </c>
    </row>
    <row r="6">
      <c r="A6" s="3" t="inlineStr">
        <is>
          <t>Class of Warrant or Right [Line Items]</t>
        </is>
      </c>
    </row>
    <row r="7">
      <c r="A7" s="4" t="inlineStr">
        <is>
          <t>Public Warrants exercisable term after the completion of a business combination</t>
        </is>
      </c>
      <c r="B7" s="4" t="inlineStr">
        <is>
          <t>30 days</t>
        </is>
      </c>
    </row>
    <row r="8">
      <c r="A8" s="4" t="inlineStr">
        <is>
          <t>Public Warrants exercisable term from the closing of the initial public offering</t>
        </is>
      </c>
      <c r="B8" s="4" t="inlineStr">
        <is>
          <t>12 months</t>
        </is>
      </c>
    </row>
    <row r="9">
      <c r="A9" s="4" t="inlineStr">
        <is>
          <t>Public Warrants expiration term</t>
        </is>
      </c>
      <c r="B9" s="4" t="inlineStr">
        <is>
          <t>5 years</t>
        </is>
      </c>
    </row>
    <row r="10">
      <c r="A10" s="4" t="inlineStr">
        <is>
          <t>Threshold period for filling registration statement after business combination</t>
        </is>
      </c>
      <c r="B10" s="4" t="inlineStr">
        <is>
          <t>15 days</t>
        </is>
      </c>
    </row>
    <row r="11">
      <c r="A11" s="4" t="inlineStr">
        <is>
          <t>Share price per share</t>
        </is>
      </c>
      <c r="B11" s="8" t="n">
        <v>9.199999999999999</v>
      </c>
    </row>
    <row r="12">
      <c r="A12" s="4" t="inlineStr">
        <is>
          <t>Stock price trigger for redemption of public warrants (in dollars per share)</t>
        </is>
      </c>
      <c r="B12" s="5" t="n">
        <v>18</v>
      </c>
    </row>
    <row r="13">
      <c r="A13" s="4" t="inlineStr">
        <is>
          <t>Adjustment of exercise price of warrants based on market value and newly issued price (as a percent)</t>
        </is>
      </c>
      <c r="B13" s="4" t="inlineStr">
        <is>
          <t>180.00%</t>
        </is>
      </c>
    </row>
    <row r="14">
      <c r="A14" s="4" t="inlineStr">
        <is>
          <t>Redemption of Warrants When the Price per Class A Ordinary Share Equals or Exceeds $18.00 | ROMAN DBDR TECH ACQUISITION CORP.</t>
        </is>
      </c>
    </row>
    <row r="15">
      <c r="A15" s="3" t="inlineStr">
        <is>
          <t>Class of Warrant or Right [Line Items]</t>
        </is>
      </c>
    </row>
    <row r="16">
      <c r="A16" s="4" t="inlineStr">
        <is>
          <t>Redemption price per public warrant (in dollars per share)</t>
        </is>
      </c>
      <c r="B16" s="8" t="n">
        <v>0.01</v>
      </c>
    </row>
    <row r="17">
      <c r="A17" s="4" t="inlineStr">
        <is>
          <t>Minimum threshold written notice period for redemption of public warrants</t>
        </is>
      </c>
      <c r="B17" s="4" t="inlineStr">
        <is>
          <t>30 days</t>
        </is>
      </c>
    </row>
    <row r="18">
      <c r="A18" s="4" t="inlineStr">
        <is>
          <t>Threshold trading days for redemption of public warrants</t>
        </is>
      </c>
      <c r="B18" s="6" t="n">
        <v>20</v>
      </c>
    </row>
    <row r="19">
      <c r="A19" s="4" t="inlineStr">
        <is>
          <t>Threshold consecutive trading days for redemption of public warrants</t>
        </is>
      </c>
      <c r="B19" s="6" t="n">
        <v>30</v>
      </c>
    </row>
    <row r="20">
      <c r="A20" s="4" t="inlineStr">
        <is>
          <t>Redemption period</t>
        </is>
      </c>
      <c r="B20" s="4" t="inlineStr">
        <is>
          <t>3 days</t>
        </is>
      </c>
    </row>
    <row r="21">
      <c r="A21" s="4" t="inlineStr">
        <is>
          <t>Stock price trigger for redemption of public warrants (in dollars per share)</t>
        </is>
      </c>
      <c r="B21" s="5" t="n">
        <v>18</v>
      </c>
    </row>
    <row r="22">
      <c r="A22" s="4" t="inlineStr">
        <is>
          <t>Public Warrants | ROMAN DBDR TECH ACQUISITION CORP.</t>
        </is>
      </c>
    </row>
    <row r="23">
      <c r="A23" s="3" t="inlineStr">
        <is>
          <t>Class of Warrant or Right [Line Items]</t>
        </is>
      </c>
    </row>
    <row r="24">
      <c r="A24" s="4" t="inlineStr">
        <is>
          <t>Public Warrants exercisable term after the completion of a business combination</t>
        </is>
      </c>
      <c r="C24" s="4" t="inlineStr">
        <is>
          <t>30 days</t>
        </is>
      </c>
    </row>
    <row r="25">
      <c r="A25" s="4" t="inlineStr">
        <is>
          <t>Public Warrants exercisable term from the closing of the initial public offering</t>
        </is>
      </c>
      <c r="C25" s="4" t="inlineStr">
        <is>
          <t>12 months</t>
        </is>
      </c>
    </row>
    <row r="26">
      <c r="A26" s="4" t="inlineStr">
        <is>
          <t>Public Warrants expiration term</t>
        </is>
      </c>
      <c r="C26" s="4" t="inlineStr">
        <is>
          <t>5 years</t>
        </is>
      </c>
    </row>
    <row r="27">
      <c r="A27" s="4" t="inlineStr">
        <is>
          <t>Threshold period for filling registration statement after business combination</t>
        </is>
      </c>
      <c r="C27" s="4" t="inlineStr">
        <is>
          <t>15 days</t>
        </is>
      </c>
    </row>
    <row r="28">
      <c r="A28" s="4" t="inlineStr">
        <is>
          <t>Maximum threshold period for registration statement to become effective after business combination</t>
        </is>
      </c>
      <c r="C28" s="4" t="inlineStr">
        <is>
          <t>60 days</t>
        </is>
      </c>
    </row>
    <row r="29">
      <c r="A29" s="4" t="inlineStr">
        <is>
          <t>Share price per share</t>
        </is>
      </c>
      <c r="C29" s="8" t="n">
        <v>9.199999999999999</v>
      </c>
    </row>
    <row r="30">
      <c r="A30" s="4" t="inlineStr">
        <is>
          <t>Threshold business days before sending notice of redemption to warrant holders</t>
        </is>
      </c>
      <c r="C30" s="4" t="inlineStr">
        <is>
          <t>20 days</t>
        </is>
      </c>
    </row>
    <row r="31">
      <c r="A31" s="4" t="inlineStr">
        <is>
          <t>Percentage Of Gross Proceeds On Total Equity Proceeds</t>
        </is>
      </c>
      <c r="C31" s="4" t="inlineStr">
        <is>
          <t>60.00%</t>
        </is>
      </c>
    </row>
    <row r="32">
      <c r="A32" s="4" t="inlineStr">
        <is>
          <t>Adjustment of redemption price of stock based on market value and newly issued price 1 (as a percent)</t>
        </is>
      </c>
      <c r="C32" s="6" t="n">
        <v>115</v>
      </c>
    </row>
    <row r="33">
      <c r="A33" s="4" t="inlineStr">
        <is>
          <t>Adjustment of exercise price of warrants based on market value and newly issued price (as a percent)</t>
        </is>
      </c>
      <c r="C33" s="4" t="inlineStr">
        <is>
          <t>180.00%</t>
        </is>
      </c>
    </row>
    <row r="34">
      <c r="A34" s="4" t="inlineStr">
        <is>
          <t>Public Warrants | Redemption of Warrants When the Price per Class A Ordinary Share Equals or Exceeds $18.00 | ROMAN DBDR TECH ACQUISITION CORP.</t>
        </is>
      </c>
    </row>
    <row r="35">
      <c r="A35" s="3" t="inlineStr">
        <is>
          <t>Class of Warrant or Right [Line Items]</t>
        </is>
      </c>
    </row>
    <row r="36">
      <c r="A36" s="4" t="inlineStr">
        <is>
          <t>Public Warrants exercisable term after the completion of a business combination</t>
        </is>
      </c>
      <c r="C36" s="4" t="inlineStr">
        <is>
          <t>30 days</t>
        </is>
      </c>
    </row>
    <row r="37">
      <c r="A37" s="4" t="inlineStr">
        <is>
          <t>Redemption price per public warrant (in dollars per share)</t>
        </is>
      </c>
      <c r="C37" s="8" t="n">
        <v>0.01</v>
      </c>
    </row>
    <row r="38">
      <c r="A38" s="4" t="inlineStr">
        <is>
          <t>Threshold trading days for redemption of public warrants | item</t>
        </is>
      </c>
      <c r="C38" s="6" t="n">
        <v>20</v>
      </c>
    </row>
    <row r="39">
      <c r="A39" s="4" t="inlineStr">
        <is>
          <t>Threshold consecutive trading days for redemption of public warrants | D</t>
        </is>
      </c>
      <c r="C39" s="6" t="n">
        <v>30</v>
      </c>
    </row>
    <row r="40">
      <c r="A40" s="4" t="inlineStr">
        <is>
          <t>Redemption period</t>
        </is>
      </c>
      <c r="C40" s="4" t="inlineStr">
        <is>
          <t>3 days</t>
        </is>
      </c>
    </row>
    <row r="41">
      <c r="A41" s="4" t="inlineStr">
        <is>
          <t>Stock price trigger for redemption of public warrants (in dollars per share)</t>
        </is>
      </c>
      <c r="C41" s="5" t="n">
        <v>18</v>
      </c>
    </row>
    <row r="42">
      <c r="A42" s="4" t="inlineStr">
        <is>
          <t>Threshold period for not to transfer, assign or sell any of their shares or warrants after the completion of the initial business combination</t>
        </is>
      </c>
      <c r="C42" s="4" t="inlineStr">
        <is>
          <t>3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ROMAN DBDR TECH ACQUISITION CORP. - USD ($)</t>
        </is>
      </c>
      <c r="B1" s="2" t="inlineStr">
        <is>
          <t>Nov. 05, 2020</t>
        </is>
      </c>
      <c r="C1" s="2" t="inlineStr">
        <is>
          <t>Sep. 30, 2021</t>
        </is>
      </c>
      <c r="D1" s="2" t="inlineStr">
        <is>
          <t>Dec. 31, 2020</t>
        </is>
      </c>
    </row>
    <row r="2">
      <c r="A2" s="3" t="inlineStr">
        <is>
          <t>Schedule of Held-to-maturity Securities [Line Items]</t>
        </is>
      </c>
    </row>
    <row r="3">
      <c r="A3" s="4" t="inlineStr">
        <is>
          <t>Cash and marketable securities held in Trust Account</t>
        </is>
      </c>
      <c r="C3" s="5" t="n">
        <v>236289574</v>
      </c>
      <c r="D3" s="5" t="n">
        <v>236215089</v>
      </c>
    </row>
    <row r="4">
      <c r="A4" s="4" t="inlineStr">
        <is>
          <t>Public Warrants</t>
        </is>
      </c>
    </row>
    <row r="5">
      <c r="A5" s="3" t="inlineStr">
        <is>
          <t>Schedule of Held-to-maturity Securities [Line Items]</t>
        </is>
      </c>
    </row>
    <row r="6">
      <c r="A6" s="4" t="inlineStr">
        <is>
          <t>Warrants outstanding</t>
        </is>
      </c>
      <c r="C6" s="6" t="n">
        <v>11578000</v>
      </c>
    </row>
    <row r="7">
      <c r="A7" s="4" t="inlineStr">
        <is>
          <t>Number of warrants in a unit</t>
        </is>
      </c>
      <c r="B7" s="9" t="n">
        <v>0.5</v>
      </c>
    </row>
    <row r="8">
      <c r="A8" s="4" t="inlineStr">
        <is>
          <t>Private Placement Warrants</t>
        </is>
      </c>
    </row>
    <row r="9">
      <c r="A9" s="3" t="inlineStr">
        <is>
          <t>Schedule of Held-to-maturity Securities [Line Items]</t>
        </is>
      </c>
    </row>
    <row r="10">
      <c r="A10" s="4" t="inlineStr">
        <is>
          <t>Warrants outstanding</t>
        </is>
      </c>
      <c r="C10" s="6" t="n">
        <v>10837400</v>
      </c>
    </row>
    <row r="11">
      <c r="A11" s="4" t="inlineStr">
        <is>
          <t>Cash</t>
        </is>
      </c>
    </row>
    <row r="12">
      <c r="A12" s="3" t="inlineStr">
        <is>
          <t>Schedule of Held-to-maturity Securities [Line Items]</t>
        </is>
      </c>
    </row>
    <row r="13">
      <c r="A13" s="4" t="inlineStr">
        <is>
          <t>Cash and marketable securities held in Trust Account</t>
        </is>
      </c>
      <c r="D13" s="5" t="n">
        <v>939</v>
      </c>
    </row>
    <row r="14">
      <c r="A14" s="4" t="inlineStr">
        <is>
          <t>Money Market Funds</t>
        </is>
      </c>
    </row>
    <row r="15">
      <c r="A15" s="3" t="inlineStr">
        <is>
          <t>Schedule of Held-to-maturity Securities [Line Items]</t>
        </is>
      </c>
    </row>
    <row r="16">
      <c r="A16" s="4" t="inlineStr">
        <is>
          <t>Cash and marketable securities held in Trust Account</t>
        </is>
      </c>
      <c r="C16" s="5" t="n">
        <v>236289574</v>
      </c>
    </row>
    <row r="17">
      <c r="A17" s="4" t="inlineStr">
        <is>
          <t>Class A common stock</t>
        </is>
      </c>
    </row>
    <row r="18">
      <c r="A18" s="3" t="inlineStr">
        <is>
          <t>Schedule of Held-to-maturity Securities [Line Items]</t>
        </is>
      </c>
    </row>
    <row r="19">
      <c r="A19" s="4" t="inlineStr">
        <is>
          <t>Number of shares in a unit</t>
        </is>
      </c>
      <c r="B19"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the valuation inputs (Details) - ROMAN DBDR TECH ACQUISITION CORP. - USD ($)</t>
        </is>
      </c>
      <c r="B1" s="2" t="inlineStr">
        <is>
          <t>Sep. 30, 2021</t>
        </is>
      </c>
      <c r="C1" s="2" t="inlineStr">
        <is>
          <t>Dec. 31, 2020</t>
        </is>
      </c>
    </row>
    <row r="2">
      <c r="A2" s="3" t="inlineStr">
        <is>
          <t>Assets:</t>
        </is>
      </c>
    </row>
    <row r="3">
      <c r="A3" s="4" t="inlineStr">
        <is>
          <t>Marketable securities held in Trust Account</t>
        </is>
      </c>
      <c r="B3" s="5" t="n">
        <v>236289574</v>
      </c>
      <c r="C3" s="5" t="n">
        <v>236215089</v>
      </c>
    </row>
    <row r="4">
      <c r="A4" s="3" t="inlineStr">
        <is>
          <t>Liabilities:</t>
        </is>
      </c>
    </row>
    <row r="5">
      <c r="A5" s="4" t="inlineStr">
        <is>
          <t>Warrant Liability</t>
        </is>
      </c>
      <c r="C5" s="6" t="n">
        <v>27455162</v>
      </c>
    </row>
    <row r="6">
      <c r="A6" s="4" t="inlineStr">
        <is>
          <t>Recurring</t>
        </is>
      </c>
    </row>
    <row r="7">
      <c r="A7" s="3" t="inlineStr">
        <is>
          <t>Liabilities:</t>
        </is>
      </c>
    </row>
    <row r="8">
      <c r="A8" s="4" t="inlineStr">
        <is>
          <t>Warrant Liability</t>
        </is>
      </c>
      <c r="B8" s="6" t="n">
        <v>36739038</v>
      </c>
      <c r="C8" s="6" t="n">
        <v>27455162</v>
      </c>
    </row>
    <row r="9">
      <c r="A9" s="4" t="inlineStr">
        <is>
          <t>Level 1 | Recurring</t>
        </is>
      </c>
    </row>
    <row r="10">
      <c r="A10" s="3" t="inlineStr">
        <is>
          <t>Assets:</t>
        </is>
      </c>
    </row>
    <row r="11">
      <c r="A11" s="4" t="inlineStr">
        <is>
          <t>Marketable securities held in Trust Account</t>
        </is>
      </c>
      <c r="B11" s="6" t="n">
        <v>236289574</v>
      </c>
      <c r="C11" s="6" t="n">
        <v>236215089</v>
      </c>
    </row>
    <row r="12">
      <c r="A12" s="3" t="inlineStr">
        <is>
          <t>Liabilities:</t>
        </is>
      </c>
    </row>
    <row r="13">
      <c r="A13" s="4" t="inlineStr">
        <is>
          <t>Warrant Liability</t>
        </is>
      </c>
      <c r="B13" s="6" t="n">
        <v>18640580</v>
      </c>
      <c r="C13" s="6" t="n">
        <v>14125160</v>
      </c>
    </row>
    <row r="14">
      <c r="A14" s="4" t="inlineStr">
        <is>
          <t>Level 3 | Recurring</t>
        </is>
      </c>
    </row>
    <row r="15">
      <c r="A15" s="3" t="inlineStr">
        <is>
          <t>Liabilities:</t>
        </is>
      </c>
    </row>
    <row r="16">
      <c r="A16" s="4" t="inlineStr">
        <is>
          <t>Warrant Liability</t>
        </is>
      </c>
      <c r="B16" s="6" t="n">
        <v>18098458</v>
      </c>
      <c r="C16" s="6" t="n">
        <v>13330002</v>
      </c>
    </row>
    <row r="17">
      <c r="A17" s="4" t="inlineStr">
        <is>
          <t>U.S. Treasury Securities</t>
        </is>
      </c>
    </row>
    <row r="18">
      <c r="A18" s="3" t="inlineStr">
        <is>
          <t>Assets:</t>
        </is>
      </c>
    </row>
    <row r="19">
      <c r="A19" s="4" t="inlineStr">
        <is>
          <t>Marketable securities held in Trust Account</t>
        </is>
      </c>
      <c r="C19" s="6" t="n">
        <v>236214150</v>
      </c>
    </row>
    <row r="20">
      <c r="A20" s="4" t="inlineStr">
        <is>
          <t>Cash</t>
        </is>
      </c>
    </row>
    <row r="21">
      <c r="A21" s="3" t="inlineStr">
        <is>
          <t>Assets:</t>
        </is>
      </c>
    </row>
    <row r="22">
      <c r="A22" s="4" t="inlineStr">
        <is>
          <t>Marketable securities held in Trust Account</t>
        </is>
      </c>
      <c r="C22" s="6" t="n">
        <v>939</v>
      </c>
    </row>
    <row r="23">
      <c r="A23" s="4" t="inlineStr">
        <is>
          <t>Public Warrants</t>
        </is>
      </c>
    </row>
    <row r="24">
      <c r="A24" s="3" t="inlineStr">
        <is>
          <t>Liabilities:</t>
        </is>
      </c>
    </row>
    <row r="25">
      <c r="A25" s="4" t="inlineStr">
        <is>
          <t>Warrant Liability</t>
        </is>
      </c>
      <c r="B25" s="6" t="n">
        <v>18640580</v>
      </c>
      <c r="C25" s="6" t="n">
        <v>14125160</v>
      </c>
    </row>
    <row r="26">
      <c r="A26" s="4" t="inlineStr">
        <is>
          <t>Public Warrants | Recurring</t>
        </is>
      </c>
    </row>
    <row r="27">
      <c r="A27" s="3" t="inlineStr">
        <is>
          <t>Liabilities:</t>
        </is>
      </c>
    </row>
    <row r="28">
      <c r="A28" s="4" t="inlineStr">
        <is>
          <t>Warrant Liability</t>
        </is>
      </c>
      <c r="B28" s="6" t="n">
        <v>18640580</v>
      </c>
      <c r="C28" s="6" t="n">
        <v>14125160</v>
      </c>
    </row>
    <row r="29">
      <c r="A29" s="4" t="inlineStr">
        <is>
          <t>Public Warrants | Level 1 | Recurring</t>
        </is>
      </c>
    </row>
    <row r="30">
      <c r="A30" s="3" t="inlineStr">
        <is>
          <t>Liabilities:</t>
        </is>
      </c>
    </row>
    <row r="31">
      <c r="A31" s="4" t="inlineStr">
        <is>
          <t>Warrant Liability</t>
        </is>
      </c>
      <c r="B31" s="6" t="n">
        <v>18640580</v>
      </c>
      <c r="C31" s="6" t="n">
        <v>14125160</v>
      </c>
    </row>
    <row r="32">
      <c r="A32" s="4" t="inlineStr">
        <is>
          <t>Private Placement Warrants</t>
        </is>
      </c>
    </row>
    <row r="33">
      <c r="A33" s="3" t="inlineStr">
        <is>
          <t>Liabilities:</t>
        </is>
      </c>
    </row>
    <row r="34">
      <c r="A34" s="4" t="inlineStr">
        <is>
          <t>Warrant Liability</t>
        </is>
      </c>
      <c r="B34" s="6" t="n">
        <v>18098458</v>
      </c>
      <c r="C34" s="6" t="n">
        <v>13330002</v>
      </c>
    </row>
    <row r="35">
      <c r="A35" s="4" t="inlineStr">
        <is>
          <t>Private Placement Warrants | Recurring</t>
        </is>
      </c>
    </row>
    <row r="36">
      <c r="A36" s="3" t="inlineStr">
        <is>
          <t>Liabilities:</t>
        </is>
      </c>
    </row>
    <row r="37">
      <c r="A37" s="4" t="inlineStr">
        <is>
          <t>Warrant Liability</t>
        </is>
      </c>
      <c r="B37" s="6" t="n">
        <v>18098458</v>
      </c>
      <c r="C37" s="6" t="n">
        <v>13330002</v>
      </c>
    </row>
    <row r="38">
      <c r="A38" s="4" t="inlineStr">
        <is>
          <t>Private Placement Warrants | Level 1 | Recurring</t>
        </is>
      </c>
    </row>
    <row r="39">
      <c r="A39" s="3" t="inlineStr">
        <is>
          <t>Liabilities:</t>
        </is>
      </c>
    </row>
    <row r="40">
      <c r="A40" s="4" t="inlineStr">
        <is>
          <t>Warrant Liability</t>
        </is>
      </c>
      <c r="C40" s="6" t="n">
        <v>13330002</v>
      </c>
    </row>
    <row r="41">
      <c r="A41" s="4" t="inlineStr">
        <is>
          <t>Private Placement Warrants | Level 3 | Recurring</t>
        </is>
      </c>
    </row>
    <row r="42">
      <c r="A42" s="3" t="inlineStr">
        <is>
          <t>Liabilities:</t>
        </is>
      </c>
    </row>
    <row r="43">
      <c r="A43" s="4" t="inlineStr">
        <is>
          <t>Warrant Liability</t>
        </is>
      </c>
      <c r="B43" s="5" t="n">
        <v>18098458</v>
      </c>
      <c r="C43" s="5" t="n">
        <v>13330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4 Months Ended</t>
        </is>
      </c>
      <c r="C1" s="2" t="inlineStr">
        <is>
          <t>9 Months Ended</t>
        </is>
      </c>
    </row>
    <row r="2">
      <c r="B2" s="2" t="inlineStr">
        <is>
          <t>Dec. 31, 2020</t>
        </is>
      </c>
      <c r="C2" s="2" t="inlineStr">
        <is>
          <t>Sep. 30, 2021</t>
        </is>
      </c>
    </row>
    <row r="3">
      <c r="A3" s="4" t="inlineStr">
        <is>
          <t>ROMAN DBDR TECH ACQUISITION CORP.</t>
        </is>
      </c>
    </row>
    <row r="4">
      <c r="A4" s="4" t="inlineStr">
        <is>
          <t>RESTATEMENT OF PREVIOUSLY ISSUED FINANCIAL STATEMENTS</t>
        </is>
      </c>
      <c r="B4" s="4" t="inlineStr">
        <is>
          <t>NOTE 2. — RESTATEMENT OF PREVIOUSLY ISSUED FINANCIAL STATEMENTS ​ Amendment 1 ​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 On April 12, 2021, the staff of the Division of Corporation Finance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November 5, 2020, between the Company and Continental Stock Transfer &amp; Trust Company, a New York corporation, as warrant agent (the “Warrant Agreement”). ​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November 10, 2020 and December 31, 2020) and recognize changes in the fair value from the prior period in the Company’s operating results for the current period. ​ ​ ​ ​ ​ ​ ​ ​ ​ ​ ​ ​ As ​ ​ ​ ​ ​ ​ Previously ​ ​ ​ ​ As ​ ​ Restated ​ Adjustments ​ Restated Balance sheet as of November 10, 2020 (audited) ​ ​ ​ Warrant Liability ​ $ — ​ $ 22,547,500 ​ $ 22,547,500 Class A Common Stock Subject to Possible Redemption ​ 212,828,471 ​ (22,547,500) ​ 190,280,971 Class A Common Stock ​ 113 ​ 222 ​ 335 Additional Paid-in Capital ​ 4,999,970 ​ 1,303,608 ​ 6,303,578 Accumulated Deficit ​ (712) ​ (1,303,830) ​ (1,304,542) ​ ​ ​ ​ ​ ​ ​ ​ ​ ​ Balance sheet as of December 31, 2020 (audited) ​ ​ ​ Warrant Liability ​ $ — ​ $ 27,455,162 ​ $ 27,455,162 Class A Common Stock Subject to Possible Redemption ​ 224,050,680 ​ (27,455,162) ​ 195,595,518 Common Stock ​ 119 ​ 270 ​ 389 Additional Paid-in Capital ​ 5,164,409 ​ 5,175,301 ​ 10,339,710 Accumulated Deficit ​ (165,106) ​ (5,175,571) ​ (5,340,677) Stockholders’ Equity ​ 5,000,001 ​ 4 ​ 5,000,005 ​ ​ ​ ​ ​ ​ ​ ​ ​ ​ Statement of Operations for the Period from August 21, 2020 (inception) to December 31, 2020 (audited) ​ ​ ​ Change in fair value of warrant liability ​ $ — ​ $ (4,460,862) ​ $ (4,460,862) Transaction costs associated with Initial Public Offering ​ — ​ (714,710) ​ (714,710) Net loss ​ (165,106) ​ (5,175,572) ​ (5,340,678) Weighted average shares outstanding, Common stock subject to possible redemption ​ 21,828,647 ​ (2,303,331) ​ 19,525,316 Basic and diluted net income per share, Common stock subject to possible redemption ​ 0.00 ​ — ​ 0.00 Weighted average shares outstanding, Common stock ​ 6,078,552 ​ 939,759 ​ 7,018,311 Basic and diluted net loss per share, Common stock ​ (0.03) ​ (0.73) ​ (0.76) Cash Flow Statement for the Period from August 21, 2020 (inception) to December 31, 2020 (audited) ​ ​ ​ Net loss ​ $ (165,106) ​ $ (5,175,572) ​ $ (5,340,678) Change in fair value of warrant liability ​ ​ — ​ ​ (4,460,862) ​ ​ (4,460,862) Transaction costs associated with Initial Public Offering ​ — ​ (714,710) ​ (714,710) Initial classification of Class A common stock subject to possible redemption ​ 224,215,068 ​ (23,644,544) ​ 200,570,524 Change in value of Class A common stock subject to possible redemption ​ (164,388) ​ (3,810,618) ​ (3,975,006) ​ Amendment 2 ​ In connection with the preparation of the Company's condens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 In connection with the change in presentation for the Class A common stock subject to possible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 There has been no change in the Company's total assets, liabilities or operating results. ​ ​ ​ ​ ​ ​ ​ ​ ​ ​ ​ ​ ​ As ​ ​ ​ ​ ​ ​ ​ Previously ​ ​ ​ As ​ Restated Adjustment Restated Balance Sheet as of November 10, 2020 (audited) ​ ​ ​ Common stock subject to possible redemption ​ $ 190,280,971 ​ $ 34,119,029 ​ $ 224,400,000 Common stock ​ $ 335 ​ $ (335) ​ $ — Additional paid-in capital ​ $ 6,303,578 ​ $ (6,303,578) ​ $ — Accumulated deficit ​ $ (1,304,542) ​ $ (27,815,116) ​ $ (29,119,658) Total Stockholders’ Equity (Deficit) ​ $ 5,000,004 ​ $ (34,119,029) ​ $ (29,119,025) ​ ​ ​ ​ ​ ​ ​ ​ ​ ​ Balance Sheet as of December 31, 2020 (audited) ​ ​ ​ Common stock subject to possible redemption ​ $ 196,595,514 ​ $ 39,595,686 ​ $ 236,191,200 Common stock ​ $ 389 ​ $ (389) ​ $ — Additional paid-in capital ​ $ 10,339,715 ​ $ (10,339,715) ​ $ — Accumulated deficit ​ $ (5,340,678) ​ $ (29,255,581) ​ $ (34,596,259) Total Stockholders’ Equity (Deficit) ​ $ 5,000,005 ​ $ (39,595,684) ​ $ (34,595,681) ​ ​ ​ ​ ​ ​ ​ ​ ​ ​ Statement of Changes in Stockholders’ Equity (Deficit) for the Period from August 21, 2020 (Inception) Through December 31, 2020 (Audited) ​ ​ ​ Sale of 23,156,000 Units, net of underwriting discounts and offering expenses ​ ​ 206,911,197 ​ ​ (206,911,197) ​ ​ — Common stock subject to redemption ​ 196,595,514 ​ (196,595,514) ​ — Accretion for Class A common stock to redemption amount ​ — ​ (29,279,949) ​ (29,279,949) ​ ​ ​ ​ ​ ​ ​ ​ ​ ​ Statement of Cash Flows for the Three Months Ended December 31, 2020 (Unaudited) ​ ​ ​ Initial classificiation of Class A common stock subject to possible redemption ​ 224,215,068 ​ 11,976,132 ​ 236,191,200 ​ ​ ​ ​ ​ ​ ​ ​ ​ ​ ​ ​ As Previously ​ ​ ​ As ​ ​ Restated ​ Adjustment ​ Restated Statement of Operations for the Period from August 14, 2020 (Inception) Through December 31, 2020 (Audited) ​ ​ ​ ​ ​ ​ Basic and diluted weighted average shares outstanding, Class A common stock subject to possible redemption, Adjustment, Class A common stock ​ 21,828,647 ​ (2,578,538) ​ 19,250,109 Basic and diluted net income per share, Class A common stock subject to possible redemption, Adjustment, Class A common stock ​ $ — ​ $ — ​ $ — Basic and diluted weighted average shares outstanding, Non-redeemable common stock, Adjustment, Class A common stock ​ 6,078,552 ​ (476,824) ​ 5,601,728 Basic and diluted net loss (income) per share, Non-redeemable common stock, Adjustment, Class A common stock ​ $ (0.88) ​ $ 0.67 ​ $ (0.21) ​</t>
        </is>
      </c>
      <c r="C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 restatement of the initial carrying value of the Class A common stock subject to possible redemption with the offset recorded to additional paid-in capital (to the extent available), accumulated deficit and Class A common stock. The impact of the restatement on the Company’s financial statements is reflected in the following table. ​ ​ ​ ​ ​ ​ ​ ​ ​ ​ ​ ​ ​ As Previously ​ ​ ​ ​ ​ ​ ​ Reported Adjustment As Restated Balance Sheet as of November 10, 2020 (audited) ​ ​ ​ Common stock subject to possible redemption ​ $ 190,280,971 ​ $ 34,119,029 ​ $ 224,400,000 Common stock ​ $ 335 ​ $ (335) ​ $ — Additional paid-in capital ​ $ 6,303,578 ​ $ (6,303,578) ​ $ — Accumulated deficit ​ $ (1,304,542) ​ $ (27,815,116) ​ $ (29,119,658) Total Stockholders’ Equity (Deficit) ​ $ 5,000,004 ​ $ (34,119,029) ​ $ (29,119,025) ​ ​ ​ ​ ​ ​ ​ ​ ​ ​ Balance Sheet as of December 31, 2020 (audited) ​ ​ ​ ​ ​ ​ ​ ​ ​ Common stock subject to possible redemption ​ $ 196,595,514 ​ $ 39,595,686 ​ $ 236,191,200 Common stock ​ $ 389 ​ $ (389) ​ $ — Additional paid-in capital ​ $ 10,339,715 ​ $ (10,339,715) ​ $ — Accumulated deficit ​ $ (5,340,678) ​ $ (29,255,581) ​ $ (34,596,259) Total Stockholders’ Equity (Deficit) ​ $ 5,000,005 ​ $ (39,595,684) ​ $ (34,595,681) ​ ​ ​ ​ ​ ​ ​ ​ ​ ​ Balance Sheet as of March 31, 2021 (Unaudited) ​ ​ ​ ​ ​ ​ ​ ​ ​ Common stock subject to possible redemption ​ $ 205,526,716 ​ ​ (30,664,484) ​ ​ 236,191,200 Common Stock ​ $ 301 ​ ​ (301) ​ ​ — Additional paid-in capital ​ $ 1,408,601 ​ ​ (1,408,601) ​ ​ — Accumulated deficit ​ $ 3,590,522 ​ ​ (29,255,581) ​ ​ (25,665,059) Total Stockholders’ Equity (Deficit) ​ $ 5,000,003 ​ ​ (30,664,483) ​ ​ (25,664,480) ​ ​ ​ ​ ​ ​ ​ ​ ​ ​ Balance Sheet as of June 30, 2021 (Unaudited) ​ ​ ​ ​ ​ ​ ​ ​ ​ Common stock subject to possible redemption ​ $ 183,871,069 ​ ​ 52,320,131 ​ ​ 236,191,200 Common Stock ​ $ 513 ​ ​ (513) ​ ​ — Additional paid-in capital ​ $ 23,064,036 ​ ​ (23,064,036) ​ ​ — Accumulated deficit ​ $ (18,065,118) ​ ​ (29,255,581) ​ ​ (47,320,699) Total Stockholders’ Equity (Deficit) ​ $ 5,000,010 ​ ​ (52,320,131) ​ ​ (47,320,121) ​ ​ ​ ​ ​ ​ ​ ​ ​ ​ Statement of Changes in Stockholders’ Equity (Deficit) for the Period from August 21, 2020 (Inception) Through December 31, 2020 (Audited) ​ ​ ​ ​ ​ ​ ​ ​ ​ Sale of 23,156,000 Units, net of underwriting discounts and offering expenses ​ ​ 206,911,197 ​ ​ (206,911,197) ​ ​ — Common stock subject to redemption ​ ​ 196,595,514 ​ ​ (196,595,514) ​ ​ — Accretion for Class A common stock to redemption amount ​ ​ — ​ ​ (29,279,949) ​ ​ (29,279,949) ​ ​ ​ ​ ​ ​ ​ ​ ​ ​ Condensed Statement of Changes in Stockholders’ Equity (Deficit) for the Three Months Ended March 31, 2021 (Unaudited) ​ ​ ​ ​ ​ ​ ​ ​ ​ Accretion for Class A common stock to redemption amount ​ ​ — ​ ​ — ​ ​ — Total Stockholders’ Equity (Deficit) ​ ​ (34,595,681) ​ ​ 8,931,200 ​ ​ (25,664,481) ​ ​ ​ ​ ​ ​ ​ ​ ​ ​ Condensed Statement of Changes in Stockholders’ Equity (Deficit) for the Three Months Ended June 30, 2021 (Unaudited) ​ ​ ​ ​ ​ ​ ​ ​ ​ Change in value of common stock subject to redemption ​ ​ 21,655,640 ​ ​ (21,655,640) ​ ​ — Accretion for Class A common stock to redemption amount ​ ​ — ​ ​ — ​ ​ — Total Stockholders’ Equity (Deficit) ​ ​ (25,664,481) ​ ​ (21,655,640) ​ ​ (47,320,121) ​ ​ ​ ​ ​ ​ ​ ​ ​ ​ Statement of Cash Flows for the Three Months Ended December 31, 2020 (Unaudited) ​ ​ ​ ​ ​ ​ ​ ​ ​ Initial classificiation of Class A common stock subject to possible redemption ​ ​ 224,215,068 ​ ​ 11,976,132 ​ ​ 236,191,200 ​ ​ ​ ​ ​ ​ ​ ​ ​ ​ Statement of Cash Flows for the Three Months Ended March 31, 2021 (Unaudited) ​ ​ ​ ​ ​ ​ ​ ​ ​ Initial classificiation of Class A common stock subject to possible redemption ​ ​ — ​ ​ — ​ ​ — ​ ​ ​ ​ ​ ​ ​ ​ ​ ​ Statement of Cash Flows for the Six Months Ended June 30, 2021 (Unaudited) ​ ​ ​ ​ ​ ​ ​ ​ ​ Initial classificiation of Class A common stock subject to possible redemption ​ ​ 8,931,202 ​ ​ (8,931,202) ​ ​ — ​ ​ ​ ​ ​ ​ ​ ​ ​ ​ ​ ​ ​ ​ As Previously ​ ​ ​ ​ As ​ Reported Adjustment Restated Statement of Operations for the Period from August 14, 2020 (Inception) Through December 31, 2020 (Audited) ​ ​ ​ ​ ​ ​ ​ ​ ​ Basic diluted weighted ​ 21,828,647 ​ (2,578,538) ​ 19,250,109 Basic and diluted net income per share, Class A common stock subject to possible redemption, Adjustment, Class A common stock ​ $ — ​ $ — ​ $ — Basic diluted weighted ​ 6,078,552 ​ (476,824) ​ 5,601,728 Basic diluted net ​ $ (0.88) ​ $ (0.08) ​ $ (0.96) ​ ​ ​ ​ ​ ​ ​ ​ ​ ​ Statement of Operations for the Three Months Ended March 31, 2021 ​ ​ ​ Basic diluted weighted ​ 20,149,678 ​ 2,231,858 ​ 22,381,536 Basic and diluted net ​ $ — ​ $ 0.32 ​ $ 0.32 Basic diluted weighted ​ 9,670,930 ​ (3,881,930) ​ 5,789,000 ​ ​ ​ ​ ​ ​ ​ ​ ​ ​ Statement of Operations for the Three Months Ended June 30, 2021 ​ ​ ​ Basic diluted weighted ​ 20,149,678 ​ 2,231,858 ​ 22,381,536 Basic and diluted net ​ $ — ​ $ (0.77) ​ $ (0.77) Basic diluted weighted ​ 8,795,322 ​ (3,006,322) ​ 5,789,000 Basic diluted net ​ $ (2.46) ​ $ 1.69 ​ $ (0.77) ​ ​ ​ ​ ​ ​ ​ ​ ​ ​ Statement of Operations for the Six Months Ended June 30, 2021 ​ ​ ​ Basic diluted weighted ​ 19,714,293 ​ 2,667,243 ​ 22,381,536 Basic and diluted net ​ $ — ​ $ (0.45) ​ $ (0.45) Basic diluted weighted ​ 9,230,707 ​ (3,441,707) ​ 5,789,000 Basic diluted net ​ $ (1.38) ​ $ 0.93 ​ $ (0.4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onte Carlo Simulation for the fair value (Details) - ROMAN DBDR TECH ACQUISITION CORP.</t>
        </is>
      </c>
      <c r="B1" s="2" t="inlineStr">
        <is>
          <t>Sep. 30, 2021</t>
        </is>
      </c>
      <c r="C1" s="2" t="inlineStr">
        <is>
          <t>Dec. 31, 2020</t>
        </is>
      </c>
      <c r="D1" s="2" t="inlineStr">
        <is>
          <t>Nov. 05, 2020</t>
        </is>
      </c>
    </row>
    <row r="2">
      <c r="A2" s="4" t="inlineStr">
        <is>
          <t>Risk-free interest rate</t>
        </is>
      </c>
    </row>
    <row r="3">
      <c r="A3" s="3" t="inlineStr">
        <is>
          <t>Fair Value, Assets and Liabilities Measured on Recurring and Nonrecurring Basis [Line Items]</t>
        </is>
      </c>
    </row>
    <row r="4">
      <c r="A4" s="4" t="inlineStr">
        <is>
          <t>Measurement input</t>
        </is>
      </c>
      <c r="B4" s="11" t="n">
        <v>1.02</v>
      </c>
      <c r="C4" s="11" t="n">
        <v>0.37</v>
      </c>
      <c r="D4" s="11" t="n">
        <v>0.36</v>
      </c>
    </row>
    <row r="5">
      <c r="A5" s="4" t="inlineStr">
        <is>
          <t>Expected term (years)</t>
        </is>
      </c>
    </row>
    <row r="6">
      <c r="A6" s="3" t="inlineStr">
        <is>
          <t>Fair Value, Assets and Liabilities Measured on Recurring and Nonrecurring Basis [Line Items]</t>
        </is>
      </c>
    </row>
    <row r="7">
      <c r="A7" s="4" t="inlineStr">
        <is>
          <t>Measurement input</t>
        </is>
      </c>
      <c r="B7" s="11" t="n">
        <v>5.21</v>
      </c>
      <c r="C7" s="11" t="n">
        <v>5.05</v>
      </c>
      <c r="D7" s="6" t="n">
        <v>5</v>
      </c>
    </row>
    <row r="8">
      <c r="A8" s="4" t="inlineStr">
        <is>
          <t>Expected volatility</t>
        </is>
      </c>
    </row>
    <row r="9">
      <c r="A9" s="3" t="inlineStr">
        <is>
          <t>Fair Value, Assets and Liabilities Measured on Recurring and Nonrecurring Basis [Line Items]</t>
        </is>
      </c>
    </row>
    <row r="10">
      <c r="A10" s="4" t="inlineStr">
        <is>
          <t>Measurement input</t>
        </is>
      </c>
      <c r="B10" s="9" t="n">
        <v>21.6</v>
      </c>
      <c r="C10" s="9" t="n">
        <v>18.5</v>
      </c>
      <c r="D10" s="6" t="n">
        <v>20</v>
      </c>
    </row>
    <row r="11">
      <c r="A11" s="4" t="inlineStr">
        <is>
          <t>Exercise price</t>
        </is>
      </c>
    </row>
    <row r="12">
      <c r="A12" s="3" t="inlineStr">
        <is>
          <t>Fair Value, Assets and Liabilities Measured on Recurring and Nonrecurring Basis [Line Items]</t>
        </is>
      </c>
    </row>
    <row r="13">
      <c r="A13" s="4" t="inlineStr">
        <is>
          <t>Measurement input</t>
        </is>
      </c>
      <c r="B13" s="11" t="n">
        <v>11.5</v>
      </c>
      <c r="C13" s="11" t="n">
        <v>11.5</v>
      </c>
      <c r="D13" s="11" t="n">
        <v>11.5</v>
      </c>
    </row>
    <row r="14">
      <c r="A14" s="4" t="inlineStr">
        <is>
          <t>Fair value of Units</t>
        </is>
      </c>
    </row>
    <row r="15">
      <c r="A15" s="3" t="inlineStr">
        <is>
          <t>Fair Value, Assets and Liabilities Measured on Recurring and Nonrecurring Basis [Line Items]</t>
        </is>
      </c>
    </row>
    <row r="16">
      <c r="A16" s="4" t="inlineStr">
        <is>
          <t>Measurement input</t>
        </is>
      </c>
      <c r="B16" s="11" t="n">
        <v>1.61</v>
      </c>
      <c r="C16" s="11" t="n">
        <v>10.11</v>
      </c>
      <c r="D16" s="11" t="n">
        <v>9.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Gross holding gains and fair value of held-to-maturity securities (Details) - ROMAN DBDR TECH ACQUISITION CORP. - USD ($)</t>
        </is>
      </c>
      <c r="B1" s="2" t="inlineStr">
        <is>
          <t>2 Months Ended</t>
        </is>
      </c>
      <c r="C1" s="2" t="inlineStr">
        <is>
          <t>4 Months Ended</t>
        </is>
      </c>
      <c r="D1" s="2" t="inlineStr">
        <is>
          <t>9 Months Ended</t>
        </is>
      </c>
    </row>
    <row r="2">
      <c r="B2" s="2" t="inlineStr">
        <is>
          <t>Dec. 31, 2020</t>
        </is>
      </c>
      <c r="C2" s="2" t="inlineStr">
        <is>
          <t>Dec. 31, 2020</t>
        </is>
      </c>
      <c r="D2" s="2" t="inlineStr">
        <is>
          <t>Sep. 30, 2021</t>
        </is>
      </c>
    </row>
    <row r="3">
      <c r="A3" s="3" t="inlineStr">
        <is>
          <t>Debt Securities, Held-to-maturity, Fair Value to Amortized Cost [Abstract]</t>
        </is>
      </c>
    </row>
    <row r="4">
      <c r="A4" s="4" t="inlineStr">
        <is>
          <t>Total Warrant Derivative Liability</t>
        </is>
      </c>
      <c r="B4" s="5" t="n">
        <v>27455162</v>
      </c>
      <c r="C4" s="5" t="n">
        <v>27455162</v>
      </c>
    </row>
    <row r="5">
      <c r="A5" s="4" t="inlineStr">
        <is>
          <t>Transfers into level 3</t>
        </is>
      </c>
      <c r="D5" s="5" t="n">
        <v>0</v>
      </c>
    </row>
    <row r="6">
      <c r="A6" s="4" t="inlineStr">
        <is>
          <t>Transfers out of level 3</t>
        </is>
      </c>
      <c r="B6" s="6" t="n">
        <v>12156900</v>
      </c>
      <c r="D6" s="6" t="n">
        <v>0</v>
      </c>
    </row>
    <row r="7">
      <c r="A7" s="4" t="inlineStr">
        <is>
          <t>Public Warrants</t>
        </is>
      </c>
    </row>
    <row r="8">
      <c r="A8" s="3" t="inlineStr">
        <is>
          <t>Debt Securities, Held-to-maturity, Fair Value to Amortized Cost [Abstract]</t>
        </is>
      </c>
    </row>
    <row r="9">
      <c r="A9" s="4" t="inlineStr">
        <is>
          <t>Total Warrant Derivative Liability</t>
        </is>
      </c>
      <c r="B9" s="6" t="n">
        <v>14125160</v>
      </c>
      <c r="C9" s="6" t="n">
        <v>14125160</v>
      </c>
      <c r="D9" s="6" t="n">
        <v>18640580</v>
      </c>
    </row>
    <row r="10">
      <c r="A10" s="4" t="inlineStr">
        <is>
          <t>Private Placement Warrants</t>
        </is>
      </c>
    </row>
    <row r="11">
      <c r="A11" s="3" t="inlineStr">
        <is>
          <t>Debt Securities, Held-to-maturity, Fair Value to Amortized Cost [Abstract]</t>
        </is>
      </c>
    </row>
    <row r="12">
      <c r="A12" s="4" t="inlineStr">
        <is>
          <t>Total Warrant Derivative Liability</t>
        </is>
      </c>
      <c r="B12" s="6" t="n">
        <v>13330002</v>
      </c>
      <c r="C12" s="6" t="n">
        <v>13330002</v>
      </c>
      <c r="D12" s="6" t="n">
        <v>18098458</v>
      </c>
    </row>
    <row r="13">
      <c r="A13" s="4" t="inlineStr">
        <is>
          <t>Recurring</t>
        </is>
      </c>
    </row>
    <row r="14">
      <c r="A14" s="3" t="inlineStr">
        <is>
          <t>Debt Securities, Held-to-maturity, Fair Value to Amortized Cost [Abstract]</t>
        </is>
      </c>
    </row>
    <row r="15">
      <c r="A15" s="4" t="inlineStr">
        <is>
          <t>Cash and Marketable Securities Held in Trust</t>
        </is>
      </c>
      <c r="C15" s="6" t="n">
        <v>236215089</v>
      </c>
      <c r="D15" s="6" t="n">
        <v>236289574</v>
      </c>
    </row>
    <row r="16">
      <c r="A16" s="4" t="inlineStr">
        <is>
          <t>Total Warrant Derivative Liability</t>
        </is>
      </c>
      <c r="B16" s="6" t="n">
        <v>27455162</v>
      </c>
      <c r="C16" s="6" t="n">
        <v>27455162</v>
      </c>
      <c r="D16" s="6" t="n">
        <v>36739038</v>
      </c>
    </row>
    <row r="17">
      <c r="A17" s="4" t="inlineStr">
        <is>
          <t>Recurring | Level 1</t>
        </is>
      </c>
    </row>
    <row r="18">
      <c r="A18" s="3" t="inlineStr">
        <is>
          <t>Debt Securities, Held-to-maturity, Fair Value to Amortized Cost [Abstract]</t>
        </is>
      </c>
    </row>
    <row r="19">
      <c r="A19" s="4" t="inlineStr">
        <is>
          <t>Cash and Marketable Securities Held in Trust</t>
        </is>
      </c>
      <c r="C19" s="6" t="n">
        <v>236215089</v>
      </c>
      <c r="D19" s="6" t="n">
        <v>236289574</v>
      </c>
    </row>
    <row r="20">
      <c r="A20" s="4" t="inlineStr">
        <is>
          <t>Total Warrant Derivative Liability</t>
        </is>
      </c>
      <c r="B20" s="6" t="n">
        <v>14125160</v>
      </c>
      <c r="C20" s="6" t="n">
        <v>14125160</v>
      </c>
      <c r="D20" s="6" t="n">
        <v>18640580</v>
      </c>
    </row>
    <row r="21">
      <c r="A21" s="4" t="inlineStr">
        <is>
          <t>Recurring | Level 3</t>
        </is>
      </c>
    </row>
    <row r="22">
      <c r="A22" s="3" t="inlineStr">
        <is>
          <t>Debt Securities, Held-to-maturity, Fair Value to Amortized Cost [Abstract]</t>
        </is>
      </c>
    </row>
    <row r="23">
      <c r="A23" s="4" t="inlineStr">
        <is>
          <t>Total Warrant Derivative Liability</t>
        </is>
      </c>
      <c r="B23" s="6" t="n">
        <v>13330002</v>
      </c>
      <c r="C23" s="6" t="n">
        <v>13330002</v>
      </c>
      <c r="D23" s="6" t="n">
        <v>18098458</v>
      </c>
    </row>
    <row r="24">
      <c r="A24" s="4" t="inlineStr">
        <is>
          <t>Recurring | Public Warrants</t>
        </is>
      </c>
    </row>
    <row r="25">
      <c r="A25" s="3" t="inlineStr">
        <is>
          <t>Debt Securities, Held-to-maturity, Fair Value to Amortized Cost [Abstract]</t>
        </is>
      </c>
    </row>
    <row r="26">
      <c r="A26" s="4" t="inlineStr">
        <is>
          <t>Total Warrant Derivative Liability</t>
        </is>
      </c>
      <c r="B26" s="6" t="n">
        <v>14125160</v>
      </c>
      <c r="C26" s="6" t="n">
        <v>14125160</v>
      </c>
      <c r="D26" s="6" t="n">
        <v>18640580</v>
      </c>
    </row>
    <row r="27">
      <c r="A27" s="4" t="inlineStr">
        <is>
          <t>Recurring | Public Warrants | Level 1</t>
        </is>
      </c>
    </row>
    <row r="28">
      <c r="A28" s="3" t="inlineStr">
        <is>
          <t>Debt Securities, Held-to-maturity, Fair Value to Amortized Cost [Abstract]</t>
        </is>
      </c>
    </row>
    <row r="29">
      <c r="A29" s="4" t="inlineStr">
        <is>
          <t>Total Warrant Derivative Liability</t>
        </is>
      </c>
      <c r="B29" s="6" t="n">
        <v>14125160</v>
      </c>
      <c r="C29" s="6" t="n">
        <v>14125160</v>
      </c>
      <c r="D29" s="6" t="n">
        <v>18640580</v>
      </c>
    </row>
    <row r="30">
      <c r="A30" s="4" t="inlineStr">
        <is>
          <t>Recurring | Private Placement Warrants</t>
        </is>
      </c>
    </row>
    <row r="31">
      <c r="A31" s="3" t="inlineStr">
        <is>
          <t>Debt Securities, Held-to-maturity, Fair Value to Amortized Cost [Abstract]</t>
        </is>
      </c>
    </row>
    <row r="32">
      <c r="A32" s="4" t="inlineStr">
        <is>
          <t>Total Warrant Derivative Liability</t>
        </is>
      </c>
      <c r="B32" s="6" t="n">
        <v>13330002</v>
      </c>
      <c r="C32" s="6" t="n">
        <v>13330002</v>
      </c>
      <c r="D32" s="6" t="n">
        <v>18098458</v>
      </c>
    </row>
    <row r="33">
      <c r="A33" s="4" t="inlineStr">
        <is>
          <t>Recurring | Private Placement Warrants | Level 1</t>
        </is>
      </c>
    </row>
    <row r="34">
      <c r="A34" s="3" t="inlineStr">
        <is>
          <t>Debt Securities, Held-to-maturity, Fair Value to Amortized Cost [Abstract]</t>
        </is>
      </c>
    </row>
    <row r="35">
      <c r="A35" s="4" t="inlineStr">
        <is>
          <t>Total Warrant Derivative Liability</t>
        </is>
      </c>
      <c r="B35" s="6" t="n">
        <v>13330002</v>
      </c>
      <c r="C35" s="6" t="n">
        <v>13330002</v>
      </c>
    </row>
    <row r="36">
      <c r="A36" s="4" t="inlineStr">
        <is>
          <t>Recurring | Private Placement Warrants | Level 3</t>
        </is>
      </c>
    </row>
    <row r="37">
      <c r="A37" s="3" t="inlineStr">
        <is>
          <t>Debt Securities, Held-to-maturity, Fair Value to Amortized Cost [Abstract]</t>
        </is>
      </c>
    </row>
    <row r="38">
      <c r="A38" s="4" t="inlineStr">
        <is>
          <t>Total Warrant Derivative Liability</t>
        </is>
      </c>
      <c r="B38" s="5" t="n">
        <v>13330002</v>
      </c>
      <c r="C38" s="5" t="n">
        <v>13330002</v>
      </c>
      <c r="D38" s="5" t="n">
        <v>1809845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Changes in the fair value of warrant liabilities (Details) - ROMAN DBDR TECH ACQUISITION CORP. - USD ($)</t>
        </is>
      </c>
      <c r="B1" s="2" t="inlineStr">
        <is>
          <t>2 Months Ended</t>
        </is>
      </c>
      <c r="C1" s="2" t="inlineStr">
        <is>
          <t>4 Months Ended</t>
        </is>
      </c>
      <c r="D1" s="2" t="inlineStr">
        <is>
          <t>9 Months Ended</t>
        </is>
      </c>
    </row>
    <row r="2">
      <c r="B2" s="2" t="inlineStr">
        <is>
          <t>Dec. 31, 2020</t>
        </is>
      </c>
      <c r="C2" s="2" t="inlineStr">
        <is>
          <t>Dec. 31, 2020</t>
        </is>
      </c>
      <c r="D2" s="2" t="inlineStr">
        <is>
          <t>Sep. 30, 2021</t>
        </is>
      </c>
    </row>
    <row r="3">
      <c r="A3" s="3" t="inlineStr">
        <is>
          <t>Fair Value, Assets and Liabilities Measured on Recurring and Nonrecurring Basis [Line Items]</t>
        </is>
      </c>
    </row>
    <row r="4">
      <c r="A4" s="4" t="inlineStr">
        <is>
          <t>Fair value at beginning of the period</t>
        </is>
      </c>
      <c r="D4" s="5" t="n">
        <v>27455162</v>
      </c>
    </row>
    <row r="5">
      <c r="A5" s="4" t="inlineStr">
        <is>
          <t>Initial measurement on November 6, 2020</t>
        </is>
      </c>
      <c r="B5" s="5" t="n">
        <v>23644544</v>
      </c>
      <c r="C5" s="5" t="n">
        <v>23644544</v>
      </c>
    </row>
    <row r="6">
      <c r="A6" s="4" t="inlineStr">
        <is>
          <t>Change in valuation inputs or other assumptions</t>
        </is>
      </c>
      <c r="B6" s="6" t="n">
        <v>3810618</v>
      </c>
      <c r="C6" s="6" t="n">
        <v>3810618</v>
      </c>
      <c r="D6" s="6" t="n">
        <v>19594960</v>
      </c>
    </row>
    <row r="7">
      <c r="A7" s="4" t="inlineStr">
        <is>
          <t>Fair value at end of the period</t>
        </is>
      </c>
      <c r="B7" s="6" t="n">
        <v>27455162</v>
      </c>
      <c r="C7" s="6" t="n">
        <v>27455162</v>
      </c>
      <c r="D7" s="6" t="n">
        <v>36739038</v>
      </c>
    </row>
    <row r="8">
      <c r="A8" s="4" t="inlineStr">
        <is>
          <t>Private Placement Warrants</t>
        </is>
      </c>
    </row>
    <row r="9">
      <c r="A9" s="3" t="inlineStr">
        <is>
          <t>Fair Value, Assets and Liabilities Measured on Recurring and Nonrecurring Basis [Line Items]</t>
        </is>
      </c>
    </row>
    <row r="10">
      <c r="A10" s="4" t="inlineStr">
        <is>
          <t>Fair value at beginning of the period</t>
        </is>
      </c>
      <c r="D10" s="6" t="n">
        <v>13330002</v>
      </c>
    </row>
    <row r="11">
      <c r="A11" s="4" t="inlineStr">
        <is>
          <t>Initial measurement on November 6, 2020</t>
        </is>
      </c>
      <c r="B11" s="6" t="n">
        <v>11487644</v>
      </c>
      <c r="C11" s="6" t="n">
        <v>11487644</v>
      </c>
    </row>
    <row r="12">
      <c r="A12" s="4" t="inlineStr">
        <is>
          <t>Change in valuation inputs or other assumptions</t>
        </is>
      </c>
      <c r="B12" s="6" t="n">
        <v>1842358</v>
      </c>
      <c r="C12" s="6" t="n">
        <v>1842358</v>
      </c>
      <c r="D12" s="6" t="n">
        <v>9753660</v>
      </c>
    </row>
    <row r="13">
      <c r="A13" s="4" t="inlineStr">
        <is>
          <t>Fair value at end of the period</t>
        </is>
      </c>
      <c r="B13" s="6" t="n">
        <v>13330002</v>
      </c>
      <c r="C13" s="6" t="n">
        <v>13330002</v>
      </c>
      <c r="D13" s="6" t="n">
        <v>18098458</v>
      </c>
    </row>
    <row r="14">
      <c r="A14" s="4" t="inlineStr">
        <is>
          <t>Public Warrants</t>
        </is>
      </c>
    </row>
    <row r="15">
      <c r="A15" s="3" t="inlineStr">
        <is>
          <t>Fair Value, Assets and Liabilities Measured on Recurring and Nonrecurring Basis [Line Items]</t>
        </is>
      </c>
    </row>
    <row r="16">
      <c r="A16" s="4" t="inlineStr">
        <is>
          <t>Fair value at beginning of the period</t>
        </is>
      </c>
      <c r="D16" s="6" t="n">
        <v>14125160</v>
      </c>
    </row>
    <row r="17">
      <c r="A17" s="4" t="inlineStr">
        <is>
          <t>Initial measurement on November 6, 2020</t>
        </is>
      </c>
      <c r="B17" s="6" t="n">
        <v>12156900</v>
      </c>
      <c r="C17" s="6" t="n">
        <v>12156900</v>
      </c>
    </row>
    <row r="18">
      <c r="A18" s="4" t="inlineStr">
        <is>
          <t>Change in valuation inputs or other assumptions</t>
        </is>
      </c>
      <c r="B18" s="6" t="n">
        <v>1968260</v>
      </c>
      <c r="C18" s="6" t="n">
        <v>1968260</v>
      </c>
      <c r="D18" s="6" t="n">
        <v>9841300</v>
      </c>
    </row>
    <row r="19">
      <c r="A19" s="4" t="inlineStr">
        <is>
          <t>Fair value at end of the period</t>
        </is>
      </c>
      <c r="B19" s="5" t="n">
        <v>14125160</v>
      </c>
      <c r="C19" s="5" t="n">
        <v>14125160</v>
      </c>
      <c r="D19" s="5" t="n">
        <v>1864058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Assets, Current [Abstract]</t>
        </is>
      </c>
    </row>
    <row r="3">
      <c r="A3" s="4" t="inlineStr">
        <is>
          <t>Cash and cash equivalents</t>
        </is>
      </c>
      <c r="B3" s="5" t="n">
        <v>12236</v>
      </c>
      <c r="C3" s="5" t="n">
        <v>13422</v>
      </c>
      <c r="E3" s="5" t="n">
        <v>26728</v>
      </c>
    </row>
    <row r="4">
      <c r="A4" s="4" t="inlineStr">
        <is>
          <t>Accounts receivable, net</t>
        </is>
      </c>
      <c r="B4" s="6" t="n">
        <v>33368</v>
      </c>
      <c r="C4" s="6" t="n">
        <v>8792</v>
      </c>
      <c r="E4" s="6" t="n">
        <v>19041</v>
      </c>
    </row>
    <row r="5">
      <c r="A5" s="4" t="inlineStr">
        <is>
          <t>Inventories</t>
        </is>
      </c>
      <c r="B5" s="6" t="n">
        <v>26489</v>
      </c>
      <c r="C5" s="6" t="n">
        <v>30197</v>
      </c>
      <c r="E5" s="6" t="n">
        <v>18488</v>
      </c>
    </row>
    <row r="6">
      <c r="A6" s="4" t="inlineStr">
        <is>
          <t>Prepaid expenses and other current assets</t>
        </is>
      </c>
      <c r="B6" s="6" t="n">
        <v>861</v>
      </c>
      <c r="C6" s="6" t="n">
        <v>1077</v>
      </c>
      <c r="E6" s="6" t="n">
        <v>899</v>
      </c>
    </row>
    <row r="7">
      <c r="A7" s="4" t="inlineStr">
        <is>
          <t>Total Current Assets</t>
        </is>
      </c>
      <c r="B7" s="6" t="n">
        <v>72954</v>
      </c>
      <c r="C7" s="6" t="n">
        <v>53488</v>
      </c>
      <c r="E7" s="6" t="n">
        <v>65156</v>
      </c>
    </row>
    <row r="8">
      <c r="A8" s="4" t="inlineStr">
        <is>
          <t>Property and equipment, net</t>
        </is>
      </c>
      <c r="B8" s="6" t="n">
        <v>23947</v>
      </c>
      <c r="C8" s="6" t="n">
        <v>27859</v>
      </c>
      <c r="E8" s="6" t="n">
        <v>30274</v>
      </c>
    </row>
    <row r="9">
      <c r="A9" s="4" t="inlineStr">
        <is>
          <t>Deposits and other assets</t>
        </is>
      </c>
      <c r="B9" s="6" t="n">
        <v>5340</v>
      </c>
      <c r="C9" s="6" t="n">
        <v>10</v>
      </c>
      <c r="E9" s="6" t="n">
        <v>95</v>
      </c>
    </row>
    <row r="10">
      <c r="A10" s="4" t="inlineStr">
        <is>
          <t>TOTAL ASSETS</t>
        </is>
      </c>
      <c r="B10" s="6" t="n">
        <v>107752</v>
      </c>
      <c r="C10" s="6" t="n">
        <v>81358</v>
      </c>
      <c r="E10" s="6" t="n">
        <v>95525</v>
      </c>
    </row>
    <row r="11">
      <c r="A11" s="3" t="inlineStr">
        <is>
          <t>CURRENT LIABILITIES</t>
        </is>
      </c>
    </row>
    <row r="12">
      <c r="A12" s="4" t="inlineStr">
        <is>
          <t>Accounts payable</t>
        </is>
      </c>
      <c r="C12" s="6" t="n">
        <v>2421</v>
      </c>
      <c r="E12" s="6" t="n">
        <v>2878</v>
      </c>
    </row>
    <row r="13">
      <c r="A13" s="4" t="inlineStr">
        <is>
          <t>Accrued expenses</t>
        </is>
      </c>
      <c r="B13" s="6" t="n">
        <v>13817</v>
      </c>
      <c r="C13" s="6" t="n">
        <v>11556</v>
      </c>
      <c r="E13" s="6" t="n">
        <v>10464</v>
      </c>
    </row>
    <row r="14">
      <c r="A14" s="4" t="inlineStr">
        <is>
          <t>Bonus payable</t>
        </is>
      </c>
      <c r="C14" s="6" t="n">
        <v>3638</v>
      </c>
      <c r="E14" s="6" t="n">
        <v>4398</v>
      </c>
    </row>
    <row r="15">
      <c r="A15" s="4" t="inlineStr">
        <is>
          <t>Current portion of long-term debt</t>
        </is>
      </c>
      <c r="B15" s="6" t="n">
        <v>24000</v>
      </c>
      <c r="C15" s="6" t="n">
        <v>24000</v>
      </c>
      <c r="E15" s="6" t="n">
        <v>14000</v>
      </c>
    </row>
    <row r="16">
      <c r="A16" s="4" t="inlineStr">
        <is>
          <t>Total Current Liabilities</t>
        </is>
      </c>
      <c r="B16" s="6" t="n">
        <v>43069</v>
      </c>
      <c r="C16" s="6" t="n">
        <v>41615</v>
      </c>
      <c r="E16" s="6" t="n">
        <v>31740</v>
      </c>
    </row>
    <row r="17">
      <c r="A17" s="4" t="inlineStr">
        <is>
          <t>Long-term debt, net of deferred finance costs</t>
        </is>
      </c>
      <c r="B17" s="6" t="n">
        <v>195054</v>
      </c>
      <c r="C17" s="6" t="n">
        <v>211887</v>
      </c>
      <c r="E17" s="6" t="n">
        <v>117243</v>
      </c>
    </row>
    <row r="18">
      <c r="A18" s="4" t="inlineStr">
        <is>
          <t>Line of credit</t>
        </is>
      </c>
      <c r="B18" s="6" t="n">
        <v>15000</v>
      </c>
      <c r="C18" s="6" t="n">
        <v>20000</v>
      </c>
    </row>
    <row r="19">
      <c r="A19" s="4" t="inlineStr">
        <is>
          <t>Other liabilities</t>
        </is>
      </c>
      <c r="C19" s="6" t="n">
        <v>409</v>
      </c>
      <c r="E19" s="6" t="n">
        <v>2091</v>
      </c>
    </row>
    <row r="20">
      <c r="A20" s="4" t="inlineStr">
        <is>
          <t>TOTAL LIABILITIES</t>
        </is>
      </c>
      <c r="B20" s="6" t="n">
        <v>258118</v>
      </c>
      <c r="C20" s="6" t="n">
        <v>273911</v>
      </c>
      <c r="E20" s="6" t="n">
        <v>151074</v>
      </c>
    </row>
    <row r="21">
      <c r="A21" s="4" t="inlineStr">
        <is>
          <t>MEMBERS' DEFICIT</t>
        </is>
      </c>
      <c r="B21" s="6" t="n">
        <v>-150366</v>
      </c>
      <c r="C21" s="6" t="n">
        <v>-192553</v>
      </c>
      <c r="D21" s="5" t="n">
        <v>-64293</v>
      </c>
      <c r="E21" s="6" t="n">
        <v>-55549</v>
      </c>
      <c r="F21" s="5" t="n">
        <v>-34895</v>
      </c>
      <c r="G21" s="5" t="n">
        <v>-37440</v>
      </c>
    </row>
    <row r="22">
      <c r="A22" s="4" t="inlineStr">
        <is>
          <t>TOTAL LIABILITIES AND STOCKHOLDERS' DEFICIT</t>
        </is>
      </c>
      <c r="B22" s="5" t="n">
        <v>107752</v>
      </c>
      <c r="C22" s="5" t="n">
        <v>81358</v>
      </c>
      <c r="E22" s="5" t="n">
        <v>955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VENUE</t>
        </is>
      </c>
    </row>
    <row r="4">
      <c r="A4" s="4" t="inlineStr">
        <is>
          <t>Net sales</t>
        </is>
      </c>
      <c r="B4" s="5" t="n">
        <v>192648</v>
      </c>
      <c r="C4" s="5" t="n">
        <v>206873</v>
      </c>
      <c r="D4" s="5" t="n">
        <v>260586</v>
      </c>
      <c r="E4" s="5" t="n">
        <v>243290</v>
      </c>
      <c r="F4" s="5" t="n">
        <v>155424</v>
      </c>
    </row>
    <row r="5">
      <c r="A5" s="4" t="inlineStr">
        <is>
          <t>Cost of sales</t>
        </is>
      </c>
      <c r="B5" s="6" t="n">
        <v>87074</v>
      </c>
      <c r="C5" s="6" t="n">
        <v>99991</v>
      </c>
      <c r="D5" s="6" t="n">
        <v>127959</v>
      </c>
      <c r="E5" s="6" t="n">
        <v>115427</v>
      </c>
      <c r="F5" s="6" t="n">
        <v>76205</v>
      </c>
    </row>
    <row r="6">
      <c r="A6" s="4" t="inlineStr">
        <is>
          <t>Gross profit</t>
        </is>
      </c>
      <c r="B6" s="6" t="n">
        <v>105574</v>
      </c>
      <c r="C6" s="6" t="n">
        <v>106882</v>
      </c>
      <c r="D6" s="6" t="n">
        <v>132627</v>
      </c>
      <c r="E6" s="6" t="n">
        <v>127863</v>
      </c>
      <c r="F6" s="6" t="n">
        <v>79219</v>
      </c>
    </row>
    <row r="7">
      <c r="A7" s="3" t="inlineStr">
        <is>
          <t>OPERATING EXPENSES</t>
        </is>
      </c>
    </row>
    <row r="8">
      <c r="A8" s="4" t="inlineStr">
        <is>
          <t>Selling, general and administrative</t>
        </is>
      </c>
      <c r="B8" s="6" t="n">
        <v>33348</v>
      </c>
      <c r="C8" s="6" t="n">
        <v>28273</v>
      </c>
      <c r="D8" s="6" t="n">
        <v>48669</v>
      </c>
      <c r="E8" s="6" t="n">
        <v>40937</v>
      </c>
      <c r="F8" s="6" t="n">
        <v>22127</v>
      </c>
    </row>
    <row r="9">
      <c r="A9" s="4" t="inlineStr">
        <is>
          <t>Loss from operations</t>
        </is>
      </c>
      <c r="B9" s="6" t="n">
        <v>72226</v>
      </c>
      <c r="C9" s="6" t="n">
        <v>78609</v>
      </c>
      <c r="D9" s="6" t="n">
        <v>83959</v>
      </c>
      <c r="E9" s="6" t="n">
        <v>86926</v>
      </c>
      <c r="F9" s="6" t="n">
        <v>57092</v>
      </c>
    </row>
    <row r="10">
      <c r="A10" s="3" t="inlineStr">
        <is>
          <t>OTHER EXPENSE</t>
        </is>
      </c>
    </row>
    <row r="11">
      <c r="A11" s="4" t="inlineStr">
        <is>
          <t>Interest expense, net of interest income</t>
        </is>
      </c>
      <c r="B11" s="6" t="n">
        <v>-7635</v>
      </c>
      <c r="C11" s="6" t="n">
        <v>-3193</v>
      </c>
      <c r="D11" s="6" t="n">
        <v>-5266</v>
      </c>
      <c r="E11" s="6" t="n">
        <v>-4753</v>
      </c>
      <c r="F11" s="6" t="n">
        <v>-4574</v>
      </c>
    </row>
    <row r="12">
      <c r="A12" s="4" t="inlineStr">
        <is>
          <t>Amortization of deferred financing costs</t>
        </is>
      </c>
      <c r="B12" s="6" t="n">
        <v>-1195</v>
      </c>
      <c r="C12" s="6" t="n">
        <v>-526</v>
      </c>
      <c r="D12" s="6" t="n">
        <v>-877</v>
      </c>
      <c r="E12" s="6" t="n">
        <v>-700</v>
      </c>
      <c r="F12" s="6" t="n">
        <v>-531</v>
      </c>
    </row>
    <row r="13">
      <c r="A13" s="4" t="inlineStr">
        <is>
          <t>Net income (loss)</t>
        </is>
      </c>
      <c r="B13" s="5" t="n">
        <v>63396</v>
      </c>
      <c r="C13" s="5" t="n">
        <v>74890</v>
      </c>
      <c r="D13" s="5" t="n">
        <v>77816</v>
      </c>
      <c r="E13" s="5" t="n">
        <v>81473</v>
      </c>
      <c r="F13" s="5" t="n">
        <v>51987</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Consolidated Statements of Member's Deficit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4" t="inlineStr">
        <is>
          <t>Balance at beginning</t>
        </is>
      </c>
      <c r="B3" s="5" t="n">
        <v>-192553</v>
      </c>
      <c r="C3" s="5" t="n">
        <v>-55549</v>
      </c>
      <c r="D3" s="5" t="n">
        <v>-55549</v>
      </c>
      <c r="E3" s="5" t="n">
        <v>-34895</v>
      </c>
      <c r="F3" s="5" t="n">
        <v>-37440</v>
      </c>
    </row>
    <row r="4">
      <c r="A4" s="4" t="inlineStr">
        <is>
          <t>Distributions</t>
        </is>
      </c>
      <c r="B4" s="6" t="n">
        <v>-22333</v>
      </c>
      <c r="C4" s="6" t="n">
        <v>-85107</v>
      </c>
      <c r="D4" s="6" t="n">
        <v>-216668</v>
      </c>
      <c r="E4" s="6" t="n">
        <v>-103808</v>
      </c>
      <c r="F4" s="6" t="n">
        <v>-50656</v>
      </c>
    </row>
    <row r="5">
      <c r="A5" s="4" t="inlineStr">
        <is>
          <t>Net loss</t>
        </is>
      </c>
      <c r="B5" s="6" t="n">
        <v>63396</v>
      </c>
      <c r="C5" s="6" t="n">
        <v>74890</v>
      </c>
      <c r="D5" s="6" t="n">
        <v>77816</v>
      </c>
      <c r="E5" s="6" t="n">
        <v>81473</v>
      </c>
      <c r="F5" s="6" t="n">
        <v>51987</v>
      </c>
    </row>
    <row r="6">
      <c r="A6" s="4" t="inlineStr">
        <is>
          <t>Equity compensation expense</t>
        </is>
      </c>
      <c r="B6" s="6" t="n">
        <v>1124</v>
      </c>
      <c r="C6" s="6" t="n">
        <v>1473</v>
      </c>
      <c r="D6" s="6" t="n">
        <v>1848</v>
      </c>
      <c r="E6" s="6" t="n">
        <v>1681</v>
      </c>
      <c r="F6" s="6" t="n">
        <v>1214</v>
      </c>
    </row>
    <row r="7">
      <c r="A7" s="4" t="inlineStr">
        <is>
          <t>Balance at ending</t>
        </is>
      </c>
      <c r="B7" s="6" t="n">
        <v>-150366</v>
      </c>
      <c r="C7" s="6" t="n">
        <v>-64293</v>
      </c>
      <c r="D7" s="6" t="n">
        <v>-192553</v>
      </c>
      <c r="E7" s="6" t="n">
        <v>-55549</v>
      </c>
      <c r="F7" s="6" t="n">
        <v>-34895</v>
      </c>
    </row>
    <row r="8">
      <c r="A8" s="4" t="inlineStr">
        <is>
          <t>Profits Interest</t>
        </is>
      </c>
    </row>
    <row r="9">
      <c r="A9" s="4" t="inlineStr">
        <is>
          <t>Balance at beginning</t>
        </is>
      </c>
      <c r="B9" s="6" t="n">
        <v>-4092</v>
      </c>
      <c r="C9" s="6" t="n">
        <v>-1165</v>
      </c>
      <c r="D9" s="6" t="n">
        <v>-1165</v>
      </c>
      <c r="E9" s="6" t="n">
        <v>752</v>
      </c>
      <c r="F9" s="6" t="n">
        <v>2024</v>
      </c>
    </row>
    <row r="10">
      <c r="A10" s="4" t="inlineStr">
        <is>
          <t>Distributions</t>
        </is>
      </c>
      <c r="B10" s="6" t="n">
        <v>-813</v>
      </c>
      <c r="C10" s="6" t="n">
        <v>-2194</v>
      </c>
      <c r="D10" s="6" t="n">
        <v>-5054</v>
      </c>
      <c r="E10" s="6" t="n">
        <v>-4157</v>
      </c>
      <c r="F10" s="6" t="n">
        <v>-2899</v>
      </c>
    </row>
    <row r="11">
      <c r="A11" s="4" t="inlineStr">
        <is>
          <t>Net loss</t>
        </is>
      </c>
      <c r="B11" s="6" t="n">
        <v>1378</v>
      </c>
      <c r="C11" s="6" t="n">
        <v>1628</v>
      </c>
      <c r="D11" s="6" t="n">
        <v>1692</v>
      </c>
      <c r="E11" s="6" t="n">
        <v>1770</v>
      </c>
      <c r="F11" s="6" t="n">
        <v>1130</v>
      </c>
    </row>
    <row r="12">
      <c r="A12" s="4" t="inlineStr">
        <is>
          <t>Equity compensation expense</t>
        </is>
      </c>
      <c r="B12" s="6" t="n">
        <v>164</v>
      </c>
      <c r="C12" s="6" t="n">
        <v>317</v>
      </c>
      <c r="D12" s="6" t="n">
        <v>434</v>
      </c>
      <c r="E12" s="6" t="n">
        <v>470</v>
      </c>
      <c r="F12" s="6" t="n">
        <v>497</v>
      </c>
    </row>
    <row r="13">
      <c r="A13" s="4" t="inlineStr">
        <is>
          <t>Balance at ending</t>
        </is>
      </c>
      <c r="B13" s="6" t="n">
        <v>-3363</v>
      </c>
      <c r="C13" s="6" t="n">
        <v>-1413</v>
      </c>
      <c r="D13" s="6" t="n">
        <v>-4092</v>
      </c>
      <c r="E13" s="6" t="n">
        <v>-1165</v>
      </c>
      <c r="F13" s="6" t="n">
        <v>752</v>
      </c>
    </row>
    <row r="14">
      <c r="A14" s="4" t="inlineStr">
        <is>
          <t>Class A | Common Stock</t>
        </is>
      </c>
    </row>
    <row r="15">
      <c r="A15" s="4" t="inlineStr">
        <is>
          <t>Balance at beginning</t>
        </is>
      </c>
      <c r="B15" s="6" t="n">
        <v>-123260</v>
      </c>
      <c r="C15" s="6" t="n">
        <v>-65510</v>
      </c>
      <c r="D15" s="6" t="n">
        <v>-65510</v>
      </c>
      <c r="E15" s="6" t="n">
        <v>-51955</v>
      </c>
      <c r="F15" s="6" t="n">
        <v>-57823</v>
      </c>
    </row>
    <row r="16">
      <c r="A16" s="4" t="inlineStr">
        <is>
          <t>Distributions</t>
        </is>
      </c>
      <c r="B16" s="6" t="n">
        <v>-12031</v>
      </c>
      <c r="C16" s="6" t="n">
        <v>-36719</v>
      </c>
      <c r="D16" s="6" t="n">
        <v>-88199</v>
      </c>
      <c r="E16" s="6" t="n">
        <v>-45435</v>
      </c>
      <c r="F16" s="6" t="n">
        <v>-14475</v>
      </c>
    </row>
    <row r="17">
      <c r="A17" s="4" t="inlineStr">
        <is>
          <t>Net loss</t>
        </is>
      </c>
      <c r="B17" s="6" t="n">
        <v>24807</v>
      </c>
      <c r="C17" s="6" t="n">
        <v>29305</v>
      </c>
      <c r="D17" s="6" t="n">
        <v>30449</v>
      </c>
      <c r="E17" s="6" t="n">
        <v>31881</v>
      </c>
      <c r="F17" s="6" t="n">
        <v>20343</v>
      </c>
    </row>
    <row r="18">
      <c r="A18" s="4" t="inlineStr">
        <is>
          <t>Balance at ending</t>
        </is>
      </c>
      <c r="B18" s="6" t="n">
        <v>-110484</v>
      </c>
      <c r="C18" s="6" t="n">
        <v>-72924</v>
      </c>
      <c r="D18" s="6" t="n">
        <v>-123260</v>
      </c>
      <c r="E18" s="6" t="n">
        <v>-65510</v>
      </c>
      <c r="F18" s="6" t="n">
        <v>-51955</v>
      </c>
    </row>
    <row r="19">
      <c r="A19" s="4" t="inlineStr">
        <is>
          <t>Class B | Common Stock</t>
        </is>
      </c>
    </row>
    <row r="20">
      <c r="A20" s="4" t="inlineStr">
        <is>
          <t>Balance at beginning</t>
        </is>
      </c>
      <c r="B20" s="6" t="n">
        <v>-69269</v>
      </c>
      <c r="C20" s="6" t="n">
        <v>8471</v>
      </c>
      <c r="D20" s="6" t="n">
        <v>8471</v>
      </c>
      <c r="E20" s="6" t="n">
        <v>14865</v>
      </c>
      <c r="F20" s="6" t="n">
        <v>17633</v>
      </c>
    </row>
    <row r="21">
      <c r="A21" s="4" t="inlineStr">
        <is>
          <t>Distributions</t>
        </is>
      </c>
      <c r="B21" s="6" t="n">
        <v>-9489</v>
      </c>
      <c r="C21" s="6" t="n">
        <v>-46195</v>
      </c>
      <c r="D21" s="6" t="n">
        <v>-123415</v>
      </c>
      <c r="E21" s="6" t="n">
        <v>-54216</v>
      </c>
      <c r="F21" s="6" t="n">
        <v>-33282</v>
      </c>
    </row>
    <row r="22">
      <c r="A22" s="4" t="inlineStr">
        <is>
          <t>Net loss</t>
        </is>
      </c>
      <c r="B22" s="6" t="n">
        <v>37211</v>
      </c>
      <c r="C22" s="6" t="n">
        <v>43957</v>
      </c>
      <c r="D22" s="6" t="n">
        <v>45675</v>
      </c>
      <c r="E22" s="6" t="n">
        <v>47822</v>
      </c>
      <c r="F22" s="6" t="n">
        <v>30514</v>
      </c>
    </row>
    <row r="23">
      <c r="A23" s="4" t="inlineStr">
        <is>
          <t>Balance at ending</t>
        </is>
      </c>
      <c r="B23" s="6" t="n">
        <v>-41547</v>
      </c>
      <c r="C23" s="6" t="n">
        <v>6233</v>
      </c>
      <c r="D23" s="6" t="n">
        <v>-69269</v>
      </c>
      <c r="E23" s="6" t="n">
        <v>8471</v>
      </c>
      <c r="F23" s="6" t="n">
        <v>14865</v>
      </c>
    </row>
    <row r="24">
      <c r="A24" s="4" t="inlineStr">
        <is>
          <t>Class C | Common Stock</t>
        </is>
      </c>
    </row>
    <row r="25">
      <c r="A25" s="4" t="inlineStr">
        <is>
          <t>Balance at beginning</t>
        </is>
      </c>
      <c r="B25" s="6" t="n">
        <v>4068</v>
      </c>
      <c r="C25" s="6" t="n">
        <v>2654</v>
      </c>
      <c r="D25" s="6" t="n">
        <v>2654</v>
      </c>
      <c r="E25" s="6" t="n">
        <v>1443</v>
      </c>
      <c r="F25" s="6" t="n">
        <v>726</v>
      </c>
    </row>
    <row r="26">
      <c r="A26" s="4" t="inlineStr">
        <is>
          <t>Equity compensation expense</t>
        </is>
      </c>
      <c r="B26" s="6" t="n">
        <v>960</v>
      </c>
      <c r="C26" s="6" t="n">
        <v>1156</v>
      </c>
      <c r="D26" s="6" t="n">
        <v>1414</v>
      </c>
      <c r="E26" s="6" t="n">
        <v>1211</v>
      </c>
      <c r="F26" s="6" t="n">
        <v>717</v>
      </c>
    </row>
    <row r="27">
      <c r="A27" s="4" t="inlineStr">
        <is>
          <t>Balance at ending</t>
        </is>
      </c>
      <c r="B27" s="5" t="n">
        <v>5028</v>
      </c>
      <c r="C27" s="5" t="n">
        <v>3810</v>
      </c>
      <c r="D27" s="5" t="n">
        <v>4068</v>
      </c>
      <c r="E27" s="5" t="n">
        <v>2654</v>
      </c>
      <c r="F27" s="5" t="n">
        <v>1443</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ASH FLOWS FROM OPERATING ACTIVITES</t>
        </is>
      </c>
    </row>
    <row r="4">
      <c r="A4" s="4" t="inlineStr">
        <is>
          <t>Net income</t>
        </is>
      </c>
      <c r="B4" s="5" t="n">
        <v>63396</v>
      </c>
      <c r="C4" s="5" t="n">
        <v>74890</v>
      </c>
      <c r="D4" s="5" t="n">
        <v>77816</v>
      </c>
      <c r="E4" s="5" t="n">
        <v>81473</v>
      </c>
      <c r="F4" s="5" t="n">
        <v>51987</v>
      </c>
    </row>
    <row r="5">
      <c r="A5" s="3" t="inlineStr">
        <is>
          <t>Adjustments to reconcile net income to net cash provided by operating activities</t>
        </is>
      </c>
    </row>
    <row r="6">
      <c r="A6" s="4" t="inlineStr">
        <is>
          <t>Depreciation</t>
        </is>
      </c>
      <c r="B6" s="6" t="n">
        <v>7813</v>
      </c>
      <c r="C6" s="6" t="n">
        <v>7332</v>
      </c>
      <c r="D6" s="6" t="n">
        <v>9916</v>
      </c>
      <c r="E6" s="6" t="n">
        <v>8606</v>
      </c>
      <c r="F6" s="6" t="n">
        <v>7605</v>
      </c>
    </row>
    <row r="7">
      <c r="A7" s="4" t="inlineStr">
        <is>
          <t>Equity compensation expense</t>
        </is>
      </c>
      <c r="B7" s="6" t="n">
        <v>1124</v>
      </c>
      <c r="C7" s="6" t="n">
        <v>1473</v>
      </c>
      <c r="D7" s="6" t="n">
        <v>1848</v>
      </c>
      <c r="E7" s="6" t="n">
        <v>1681</v>
      </c>
      <c r="F7" s="6" t="n">
        <v>1214</v>
      </c>
    </row>
    <row r="8">
      <c r="A8" s="4" t="inlineStr">
        <is>
          <t>Inventory reserve</t>
        </is>
      </c>
      <c r="D8" s="6" t="n">
        <v>1157</v>
      </c>
      <c r="E8" s="6" t="n">
        <v>-473</v>
      </c>
      <c r="F8" s="6" t="n">
        <v>410</v>
      </c>
    </row>
    <row r="9">
      <c r="A9" s="4" t="inlineStr">
        <is>
          <t>Amortization of deferred finance costs</t>
        </is>
      </c>
      <c r="B9" s="6" t="n">
        <v>1167</v>
      </c>
      <c r="C9" s="6" t="n">
        <v>526</v>
      </c>
      <c r="D9" s="6" t="n">
        <v>842</v>
      </c>
      <c r="E9" s="6" t="n">
        <v>669</v>
      </c>
      <c r="F9" s="6" t="n">
        <v>501</v>
      </c>
    </row>
    <row r="10">
      <c r="A10" s="3" t="inlineStr">
        <is>
          <t>Changes in assets and liabilities</t>
        </is>
      </c>
    </row>
    <row r="11">
      <c r="A11" s="4" t="inlineStr">
        <is>
          <t>Accounts receivable</t>
        </is>
      </c>
      <c r="B11" s="6" t="n">
        <v>-24576</v>
      </c>
      <c r="C11" s="6" t="n">
        <v>-954</v>
      </c>
      <c r="D11" s="6" t="n">
        <v>10249</v>
      </c>
      <c r="E11" s="6" t="n">
        <v>5827</v>
      </c>
      <c r="F11" s="6" t="n">
        <v>-19680</v>
      </c>
    </row>
    <row r="12">
      <c r="A12" s="4" t="inlineStr">
        <is>
          <t>Inventories</t>
        </is>
      </c>
      <c r="B12" s="6" t="n">
        <v>3708</v>
      </c>
      <c r="C12" s="6" t="n">
        <v>-9886</v>
      </c>
      <c r="D12" s="6" t="n">
        <v>-12866</v>
      </c>
      <c r="E12" s="6" t="n">
        <v>-5678</v>
      </c>
      <c r="F12" s="6" t="n">
        <v>-4168</v>
      </c>
    </row>
    <row r="13">
      <c r="A13" s="4" t="inlineStr">
        <is>
          <t>Prepaid expenses and other assets</t>
        </is>
      </c>
      <c r="B13" s="6" t="n">
        <v>216</v>
      </c>
      <c r="C13" s="6" t="n">
        <v>474</v>
      </c>
      <c r="D13" s="6" t="n">
        <v>-94</v>
      </c>
      <c r="E13" s="6" t="n">
        <v>1343</v>
      </c>
      <c r="F13" s="6" t="n">
        <v>-1006</v>
      </c>
    </row>
    <row r="14">
      <c r="A14" s="4" t="inlineStr">
        <is>
          <t>Other liabilities</t>
        </is>
      </c>
      <c r="B14" s="6" t="n">
        <v>180</v>
      </c>
      <c r="C14" s="6" t="n">
        <v>-27</v>
      </c>
      <c r="D14" s="6" t="n">
        <v>-1682</v>
      </c>
      <c r="E14" s="6" t="n">
        <v>492</v>
      </c>
      <c r="F14" s="6" t="n">
        <v>-21</v>
      </c>
    </row>
    <row r="15">
      <c r="A15" s="4" t="inlineStr">
        <is>
          <t>Trade accounts payable</t>
        </is>
      </c>
      <c r="B15" s="6" t="n">
        <v>-1912</v>
      </c>
      <c r="C15" s="6" t="n">
        <v>2197</v>
      </c>
      <c r="D15" s="6" t="n">
        <v>-456</v>
      </c>
      <c r="E15" s="6" t="n">
        <v>-29</v>
      </c>
      <c r="F15" s="6" t="n">
        <v>2045</v>
      </c>
    </row>
    <row r="16">
      <c r="A16" s="4" t="inlineStr">
        <is>
          <t>Accrued expenses</t>
        </is>
      </c>
      <c r="B16" s="6" t="n">
        <v>2260</v>
      </c>
      <c r="C16" s="6" t="n">
        <v>-2523</v>
      </c>
      <c r="D16" s="6" t="n">
        <v>332</v>
      </c>
      <c r="E16" s="6" t="n">
        <v>-12726</v>
      </c>
      <c r="F16" s="6" t="n">
        <v>83</v>
      </c>
    </row>
    <row r="17">
      <c r="A17" s="4" t="inlineStr">
        <is>
          <t>Net cash used in operating activities</t>
        </is>
      </c>
      <c r="B17" s="6" t="n">
        <v>48046</v>
      </c>
      <c r="C17" s="6" t="n">
        <v>73587</v>
      </c>
      <c r="D17" s="6" t="n">
        <v>87062</v>
      </c>
      <c r="E17" s="6" t="n">
        <v>81186</v>
      </c>
      <c r="F17" s="6" t="n">
        <v>38970</v>
      </c>
    </row>
    <row r="18">
      <c r="A18" s="3" t="inlineStr">
        <is>
          <t>CASH FLOWS FROM INVESTING ACTIVITIES</t>
        </is>
      </c>
    </row>
    <row r="19">
      <c r="A19" s="4" t="inlineStr">
        <is>
          <t>Acquisition of property and equipment</t>
        </is>
      </c>
      <c r="B19" s="6" t="n">
        <v>-3900</v>
      </c>
      <c r="C19" s="6" t="n">
        <v>-7199</v>
      </c>
      <c r="D19" s="6" t="n">
        <v>-7501</v>
      </c>
      <c r="E19" s="6" t="n">
        <v>-9642</v>
      </c>
      <c r="F19" s="6" t="n">
        <v>-9064</v>
      </c>
    </row>
    <row r="20">
      <c r="A20" s="4" t="inlineStr">
        <is>
          <t>Net cash (used in) provided by investing activities</t>
        </is>
      </c>
      <c r="B20" s="6" t="n">
        <v>-3900</v>
      </c>
      <c r="C20" s="6" t="n">
        <v>-7199</v>
      </c>
      <c r="D20" s="6" t="n">
        <v>-7501</v>
      </c>
      <c r="E20" s="6" t="n">
        <v>-9642</v>
      </c>
      <c r="F20" s="6" t="n">
        <v>-9064</v>
      </c>
    </row>
    <row r="21">
      <c r="A21" s="3" t="inlineStr">
        <is>
          <t>CASH FLOWS FROM FINANCING ACTIVITIES</t>
        </is>
      </c>
    </row>
    <row r="22">
      <c r="A22" s="4" t="inlineStr">
        <is>
          <t>Proceeds from line of credit</t>
        </is>
      </c>
      <c r="C22" s="6" t="n">
        <v>20000</v>
      </c>
      <c r="D22" s="6" t="n">
        <v>20000</v>
      </c>
      <c r="F22" s="6" t="n">
        <v>29000</v>
      </c>
    </row>
    <row r="23">
      <c r="A23" s="4" t="inlineStr">
        <is>
          <t>Payment of line of credit</t>
        </is>
      </c>
      <c r="B23" s="6" t="n">
        <v>-5000</v>
      </c>
      <c r="E23" s="6" t="n">
        <v>-18000</v>
      </c>
      <c r="F23" s="6" t="n">
        <v>-11000</v>
      </c>
    </row>
    <row r="24">
      <c r="A24" s="4" t="inlineStr">
        <is>
          <t>Proceeds from term loan</t>
        </is>
      </c>
      <c r="B24" s="6" t="n">
        <v>-18000</v>
      </c>
      <c r="C24" s="6" t="n">
        <v>-10500</v>
      </c>
      <c r="D24" s="6" t="n">
        <v>117500</v>
      </c>
      <c r="E24" s="6" t="n">
        <v>76000</v>
      </c>
    </row>
    <row r="25">
      <c r="A25" s="4" t="inlineStr">
        <is>
          <t>Payment of term loan</t>
        </is>
      </c>
      <c r="D25" s="6" t="n">
        <v>-10500</v>
      </c>
      <c r="E25" s="6" t="n">
        <v>-11000</v>
      </c>
      <c r="F25" s="6" t="n">
        <v>-6000</v>
      </c>
    </row>
    <row r="26">
      <c r="A26" s="4" t="inlineStr">
        <is>
          <t>Deferred finance costs related to debt origination</t>
        </is>
      </c>
      <c r="D26" s="6" t="n">
        <v>-3199</v>
      </c>
      <c r="E26" s="6" t="n">
        <v>-1032</v>
      </c>
    </row>
    <row r="27">
      <c r="A27" s="4" t="inlineStr">
        <is>
          <t>Distributions to members'</t>
        </is>
      </c>
      <c r="B27" s="6" t="n">
        <v>-22333</v>
      </c>
      <c r="C27" s="6" t="n">
        <v>-85107</v>
      </c>
      <c r="D27" s="6" t="n">
        <v>-216668</v>
      </c>
      <c r="E27" s="6" t="n">
        <v>-103808</v>
      </c>
      <c r="F27" s="6" t="n">
        <v>-50655</v>
      </c>
    </row>
    <row r="28">
      <c r="A28" s="4" t="inlineStr">
        <is>
          <t>Net cash provided by financing activities</t>
        </is>
      </c>
      <c r="B28" s="6" t="n">
        <v>-45333</v>
      </c>
      <c r="C28" s="6" t="n">
        <v>-75607</v>
      </c>
      <c r="D28" s="6" t="n">
        <v>-92867</v>
      </c>
      <c r="E28" s="6" t="n">
        <v>-57840</v>
      </c>
      <c r="F28" s="6" t="n">
        <v>-38655</v>
      </c>
    </row>
    <row r="29">
      <c r="A29" s="4" t="inlineStr">
        <is>
          <t>Net Change in Cash</t>
        </is>
      </c>
      <c r="B29" s="6" t="n">
        <v>-1187</v>
      </c>
      <c r="C29" s="6" t="n">
        <v>-9219</v>
      </c>
      <c r="D29" s="6" t="n">
        <v>-13306</v>
      </c>
      <c r="E29" s="6" t="n">
        <v>13704</v>
      </c>
      <c r="F29" s="6" t="n">
        <v>-8749</v>
      </c>
    </row>
    <row r="30">
      <c r="A30" s="4" t="inlineStr">
        <is>
          <t>Cash - Beginning of period</t>
        </is>
      </c>
      <c r="B30" s="6" t="n">
        <v>13422</v>
      </c>
      <c r="C30" s="6" t="n">
        <v>26728</v>
      </c>
      <c r="D30" s="6" t="n">
        <v>26728</v>
      </c>
      <c r="E30" s="6" t="n">
        <v>13024</v>
      </c>
      <c r="F30" s="6" t="n">
        <v>21773</v>
      </c>
    </row>
    <row r="31">
      <c r="A31" s="4" t="inlineStr">
        <is>
          <t>Cash - End of period</t>
        </is>
      </c>
      <c r="B31" s="6" t="n">
        <v>12236</v>
      </c>
      <c r="C31" s="6" t="n">
        <v>17509</v>
      </c>
      <c r="D31" s="6" t="n">
        <v>13422</v>
      </c>
      <c r="E31" s="6" t="n">
        <v>26728</v>
      </c>
      <c r="F31" s="6" t="n">
        <v>13024</v>
      </c>
    </row>
    <row r="32">
      <c r="A32" s="3" t="inlineStr">
        <is>
          <t>Supplementary disclosure of cash flow information</t>
        </is>
      </c>
    </row>
    <row r="33">
      <c r="A33" s="4" t="inlineStr">
        <is>
          <t>Cash paid during the year for interest</t>
        </is>
      </c>
      <c r="B33" s="5" t="n">
        <v>7635</v>
      </c>
      <c r="C33" s="5" t="n">
        <v>2113</v>
      </c>
      <c r="D33" s="5" t="n">
        <v>5317</v>
      </c>
      <c r="E33" s="5" t="n">
        <v>4889</v>
      </c>
      <c r="F33" s="5" t="n">
        <v>4703</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1. DESCRIPTION OF ORGANIZATION AND BUSINESS OPERATIONS CompoSecure Holdings, L.L.C. (“CompoSecure”, or the “Company”) is a manufacturer and designer of complex metal, plastic, composite ID and proprietary financial transaction cards. The Company started operations in 2000 and provides products and services primarily to global financial institutions, plastic card manufacturers, government agencies, system integrators, and security specialists. The Company is located in Somerset, New Jersey. CompoSecure creates newly innovated, highly differentiated and customized quality financial payment products to support and increase its customer acquisition, customer retention and organic customer spend. CompoSecure’s customers consist primarily of leading international, foreign and domestic banks and other credit card issuers primarily within the United States of America (“U.S.”), Europe, Asia, Latin America, Canada, and the Middle East. CompoSecure has established a leading position in the financial payment card market through nearly over 20 years of innovation and experience and is focused primarily on this attractive subsector of the financial technology market. CompoSecure serves a diverse set of over 20 direct customers and over 80 indirect customers, including some of the largest issuers of credit cards in the U.S. On June 11, 2020, the Company implemented a holding company reorganization, and as a result, CompoSecure Holdings, L.L.C. became successor to Composecure L.L.C.. Pursuant to the reorganization, CompoSecure Holdings, L.L.C. became a holding company with no business operations of its own. CompoSecure Holdings, L.L.C. has recognized the assets and liabilities of Composecure L.L.C at the carryover basis. The consolidated financial statements of CompoSecure Holdings, L.L.C. present comparative information for prior periods on a consolidated basis, as if both CompoSecure Holdings, L.L.C. and CompoSecure, L.L.C. were under common control for all periods presented.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The Financial Statements presented in this Quarterly Report are unaudited; however, in the opinion of management, the accompanying unaudited interim consolidated financial statements include all normal and recurring adjustments (which consist primarily of accruals, estimates and assumptions that impact the unaudited interim condensed consolidated financial statements) considered necessary to present fairly the Company’s financial position as of September 30, 2021 and its results of operations and cash flows for the nine months ended September 30, 2021 and 2020. The unaudited interim condensed consolidated financial statements presented herein do not contain the required disclosures under GAAP for annual financial statements and should be read in conjunction with the annual audited financial statements and related notes of the Company as of and for the year ended December 31, 2020. Due to the global outbreak of the COVID-19 pandemic, the Company had been taking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 Use of Estimates Management uses estimates and assumptions in preparing financial statements. Those estimates and assumptions affect the reported amounts of assets and liabilities, the disclosure of contingent assets and liabilities, and the reported revenues and expens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Significant areas requiring management to make estimates include the valuation of equity instruments. See Note 7 for further discussion of the nature of these assumptions and conditions. 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term and liquid nature. 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September 30, 2021 and December 31, 2020. 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via Dun and Bradestreet credit monitoring service, employing credit mitigation measures such as analyzing customers’ financial statements, and accepting personal guarantees and various forms of collateral. Based on these measures,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 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 Property and Equipment Property and equipment are stated at cost, net of accumulated depreciation. Depreciation is computed on a straight-line basis over the estimated useful lives of the assets, which ranges from one Revenue Recognition The Company recognizes revenue in accordance with accounting standard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1 and December 31, 2020.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The Company accounts for shipping and handling as activities fulfill its promise to transfer the associated products to its customers. Accordingly, the Company records amounts billed to customers for shipping and handling as revenue. Revenue is recognized net of variable consideration such as discounts, rebates, and returns. The Company’s products do not include an unmitigated right of return unless the product is non- conforming or defective. If the goods are non-conforming or defective, the defective goods are replaced or reworked or, in certain instances, a credit is issued for the portion of the order that was non- 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Fair value of financial instru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The Company does not have any assets or liabilities valued on a recurring basis under ASC 820. The Company’s financial assets and liabilities measured at fair value consisted of cash and cash equivalents, accounts receivable and accounts payable and debt. Cash and cash equivalents comprised bank deposits and short-term investments, such as money market funds, the fair value of which is based on quoted market prices, a Level 1 fair value measure. As of September 30, 2021 and December 31, 2020, the carrying values of cash, accounts receivable and accounts payable approximate fair value because of the short-term maturity of these instruments. The Company employs Level 2 fair value measurements for the disclosure of the fair value of its various lines of credit. As noted in Note 5, the carrying value of the Company’s term loan under the financing agreement approximates fair value because of the variable market interest rates charged for this term loan. Segment Information The Company is managed and operated as one business as the entire business is managed by a single management team that reports to the Chief Executive Officer and President.The Company’s chief operating decision-maker is its Chief Executive Officer and President, who makes resource allocation decisions and assesses performance based on financial information presented on an aggregate basis. 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 Recent Accounting Pronouncements —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21 using the modified retrospective transition approach ,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21. The Company elected the package of practical expedients which permit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adoption of the new guidance resulted in the recognition of ROU assets of $6,298 and lease liabilities of $6,875. The difference between the ROU assets and the lease liabilities is primarily due to unamortized lease incentive and deferred rent related to the Company’s operating leases at December 31, 2020. The interest rate implicit in lease contracts is typically not readily determinable. As such, the Company utilized its incremental borrowing rate (“IBR”),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21 adoption date. The Company utilized a synthetic credit rating model including fundamental analysis per S&amp;P Global Market Intelligence. The Company then utilized the Bloomberg BVAL Pricing Source to determine the option- adjusted spread and added the United States Treasury Constant Maturity for the applicable terms to determine the term structure of the IBR. Based on these calculations, the Company determined applicable discount rates for various points along the yield curve as of January 1, 2021. As a reasonableness check for the yield curve, the Company considered its revolving credit agreement amendment on November 5, 2020, which extended the term of the agreement through November 5, 2023. The base interest rate on the loan was calculated as LIBOR plus 300 bps which approximates 3.14%. This rate was generally consistent with the yield curve derived, thus the Company determined that the yield curve was appropriate for determining the discount rates for its leases. The Company then interpolated the discount rates in the yield curve to determine the discount rate for each of its existing leases at January 1, 2021.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incurred, if any. The Company’s lease terms may include options to extend the lease when it is reasonably certain that we will exercise that option. Our leases have remaining lease terms of 1 year to 5 years, some of which include options to extend the lease term for up to 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leases certain office space and manufacturing space under arrangements currently classified as leases under ASC 842. The Company recognizes lease expense for these leases on a straight- line basis over the lease term. Most leases include one or more options to renew, with renewal options ranging from 1 to 5 years. The exercise of lease renewal options is at the Company’s sole discretion. Effective April l , 2012, the Company entered into a 10-year lease for its office and manufacturing facilities in Somerset, New Jersey terminating in 2022. The lease contains escalating rental payments, exclusive of required payments for increases in real estate taxes and operating costs over base period amounts. The agreement provides for a five year renewal option. The lease provides for monthly payments of rent during the lease term. These payments consist of base rent, and additional rent covering customary items such as charges for utilities, taxes, operating expenses, and other facility fees and charges. The base rent is currently approximately $315 per year, which reflects an annual 3% escalation factor. The Company exercised its renewal option in December 2020. Effective August 1, 2014, the Company entered into a 4-year lease for additional office and manufacturing space in Somerset, New Jersey terminating in July 31, 2018. The lease contains escalating rental payments. The Company has the option to extend the term for two periods of two years each. The Company has exercised both renewal options with last one exercised in 2020. The base rent is currently approximately $89 per year, which reflects an annual 3% escalation factor. Effective June 16, 2016, the Company entered into a 10-year lease for a new facility. The lease contains escalating rental payments and terminates on September 30, 2026. The agreement also provides for a renewal option at a fixed rate. The base rent is currently approximately $801 per year, which reflects an annual 3% escalation factor. The Company’s leases have remaining lease terms of 1 to 5 years. The Company does not include any renewal options in lease terms when calculating lease liabilities as the Company is not reasonably certain that it will exercise these options. Two of our leases include the early termination option in the lease term, however, it was not included in the lease terms when calculating the lease liability since the Company determined that it is reasonably certain it will not terminate the leases prior to the termination date. The weighted-average remaining lease term for the Company’s operating leases was 5 years at September 30, 2021. The weighted-average discount rate was 3.73% at September 30, 2021. ROU assets and lease liabilities related to our operating leases are as follows: ​ ​ ​ ​ ​ ​ ​ ​ ​ Balance Sheet Classification ​ September 30,2021 Right-of-use assets ​ Right of use assets ​ $ 5,511 Current lease liabilities ​ Current portion of lease liabilities ​ 1,105 Non-current lease liabilities ​ Non-current portion of lease liabilities ​ 4,995 ​ The Company has lease agreements that contain both lease and non-lease components. The Company accounts for lease components together with non-lease components (e.g., common-area maintenance). The components of lease costs were as follows: ​ ​ ​ ​ ​ ​ Nine-month ​ ​ period ended ​ ​ September 30, 2021 Operating lease cost ​ $ 979 Variable lease cost ​ 322 Total lease cost ​ $ 1,301 ​ Future minimum commitments under all non-cancelable operating leases are as follows: ​ ​ ​ ​ ​ 2021 (excluding the nine months ended September 30, 2021) $ 319 2022 ​ 1,294 2023 ​ 1,298 2024 ​ 1,263 2025 ​ 1,302 2026 ​ 1,096 Later years ​ 97 Total lease payments ​ 6,668 Less: Imputed interest ​ 569 Present value of lease liabilities ​ $ 6,100 ​ Supplemental cash flow information and non-cash activity related to our operating leases are as follows: ​ ​ ​ ​ ​ ​ Nine-month ​ ​ period ended ​ ​ September 30, 2021 Operating cash flow information: ​ Cash paid for amounts included in the measurement of lease liabilities ​ $ 954 Non-cash activity: ​ ​ ​ Right-of-use assets obtained in exchange for lease obligations ​ $ — ​ Recent Accounting Pronouncements — Not Yet Adopted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However, it cannot be applied to contract modifications that occur after December 31, 2022. The London Interbank Offered Rate (LIBOR) is expected to be phased out at the end 2021. We do not currently have any contracts that have been changed to a new reference rate, but we will continue to evaluate our contracts and the effects of this standard on our consolidated financial statements prior to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 ​</t>
        </is>
      </c>
      <c r="C4" s="4" t="inlineStr">
        <is>
          <t>2. SUMMARY OF SIGNIFICANT ACCOUNTING POLICIES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Certain reclassifications have been made to conform to the current year presentation. The global outbreak of the COVID-19 pandemic continue to rapidly evolve. The Company has taken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See Note 8 for further discussion of the nature of these assumptions and conditions. 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 and liquid nature. 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December 31, 2020 and 2019. 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 Property and Equipment Property and equipment are stated at cost, net of accumulated depreciation. Depreciation is computed on a straight-line basis over the estimated useful lives of the assets, which ranges from one Revenue Recognition On January 1, 2019, the Company adopted the new accounting standard ASC 606, “revenue from Contracts with Customers” (Topic 606) (“ASC 606”) and the related amendments to all contracts with customers that were not completed as of the date of adoption using the modified retrospective method. As a result of the assessment, the Company determined that adoption of the new standard did not have a significant impact on its revenue recognition methodology. As a result of adopting the new guidance, the Company recognizes revenue when the performance obligations under the terms of the Company’s contracts with its customers have been satisfied. This occurs at the point in time when control of the specific goods or services as specified by each purchase order are transferred to customers.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December 31, 2020 and 2019.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The Company accounts for shipping and handling as activities to fulfill its promise to transfer the associated products to its customers. Accordingly, the Company records amounts billed to customers for shipping and handling as revenue. Revenue is recognized net of variable consideration such as discounts , rebates, and returns. The Company’s products do not include an unmitigated right of return unless the product is non- conforming or defective. If the goods are non-conforming or defective, the defective goods are replaced or reworked or, in certain instances, a credit is issued for the portion of the order that was non- 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Shipping and Handling Costs Amounts billed to customers for shipping and handling are classified as revenue. Costs incurred in shipping and handling are recognized in Cost of goods sold in the consolidated statements of operations. Total Shipping and handling costs were approximately $1,596, $1,752, and $1,177 for the years ended December 31, 2020, 2019, and 2018, respectively. Advertising The Company expenses the cost of advertising as incurred. Advertising expense of approximately $181, $313, and $397 for the years ended December 31, 2020, 2019, and 2018, respectively, were included in Selling, general and administrative expenses in the consolidated statements of operations. Income Taxes The Company is treated as a partnership and is not a tax paying entity for federal and state income tax purposes. The Company’s earnings and losses are included in the tax returns of the members. As such, no provisions were made for federal or state income taxes for the years ended December 31, 2020, 2019, and 2018. Federal, state and local income tax returns for years prior to 2017 longer subject to examination by tax authorities. Equity-Based Compensation The Company has an equity-based compensation plan and a profits interest which are described in more detail in Note 8. Compensation cost relating to equity-based awards as provided by the arrangements are recognized in the consolidated statements of operations over the requisite service period based on the grant date fair value of such awards. The Company estimates the fair value of each option on the date of grant using the calculated value method of the Black-Scholes option-pricing model. The calculated value of each option award is estimated at the grant date. The expected term assumption reflects the period for which the Company believes the option will remain outstanding. This assumption is based upon the historical and expected behavior of the Company’s employees and may vary based upon the behavior of different groups of employees. The Company has elected to use the calculated value method to account for the options it has issued. A nonpublic entity that is unable to estimate the expected volatility of the price of its underlying share may measure awards based on a “calculated value,” which substitutes the volatility of an appropriate index for the volatility of the entity’s own share price. Currently, there is no active market for the Company’s common shares. To determine volatility, the Company used the historical closing values of comparable publicly held entities to estimate volatility.The risk-free rate reflects the U.S. Treasury yield curve for a similar expected life instrument in effect at the time of the grant. Forfeitures are estimated at the time of grant and revised, if necessary, in subsequent periods if actual forfeitures differ from those estimates, in order to derive the Company’s best estimate of awards ultimately expected to vest. Selling, General and Administrative Selling, general and administrative (“SG&amp;A”) expenses primarily include expenses related to salaries and commissions, transaction costs, and professional fees. Included in SG&amp;A during the years ended December 31, 2020, 2019, and 2018 were salaries and commissions of $12,650, $14,824, and $8,865, transaction costs of $264, $1,065, and $56, and professional fees of $6,536, $4,546, and $3,822, respectively. 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 Fair Value Measure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 Level 3: Unobservable inputs in which there is little or no market data available, which are significant to the fair value measurement and require the Company to develop its own assumptions. ​ The Company does not have any assets or liabilities valued on a recurring basis under ASC 820. The Company’s financial assets and liabilities measured at fair value consisted of cash and cash equivalents, accounts receivable and accounts payable and debt. Cash and cash equivalents comprised bank deposits and short-term investments, such as money market funds, the fair value of which is based on quoted market prices, a Level 1 fair value measure. As of December 31, 2020 and December 31, 2019, the carrying values of cash, accounts receivable and accounts payable approximate fair value because of the short-term maturity of these instruments. The Company employs Level 2 fair value measurements for the disclosure of the fair value of its various lines of credit. As noted in Note 6, the carrying value of the Company’s term loan under the financing agreement approximates fair value because of the variable market interest rates charged for this term loan. Segments The Company is managed and operated as one business as the entire business is managed by a single management team that reports to the Chief Executive Officer and President. The Company’s chief operating decision-maker is its Chief Executive Officer and President, who makes resource allocation decisions and assesses performance based on financial information presented on an aggregate basis.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 Recent Accounting Pronouncements — Not Yet Adopted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ASU is effective for the Company on January 1, 2021 and the Company expects to adopt the new lease guidance on the effective date using the modified retrospective transition approach, applying the new standard to all of its leases existing at the date of initial application. Consequently, financial information will not be updated and the disclosures required under the new standard will not be provided for dates and periods before January 1, 2021. The new standard provides a number of optional practical expedients in transition. The Company expects to elect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does not expect to elect the hindsight practical expedient which permits entities to use hindsight in determining the lease term and assessing impairment. While the Company continues to assess all of the effects of adoption, the Company believes the most significant effects relate to 1) the recognition of new ROU assets and lease liabilities on its balance sheet for its real estate operating leases and 2) providing significant new disclosures for its leasing activities. The Company also currently expects to elect the practical expedient not to separate lease and non-lease components for all of its leases. The Company expects to record the new ROU assets and the lease liabilities ranging from approximately $6,000 to $7,000 on the balance sheet as of January 1, 2121.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3. REVENUE RECOGNITION As a result of adopting the new guidance, the Company recognizes revenue when the performance obligations under the terms of the Company’s contracts with its customers have been satisfied. This occurs at the point in time when control of the specific goods as specified by each purchase order are transferred to customers. Specific goods refers to the products offered by the Company, including metal cards, high-security documents, and pre-lam materials. Transfer of control passes to customers upon shipment or upon receipt, depending on the agreement with the individual customers.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The Company accounts for shipping and handling as activities fulfill its promise to transfer the associated products to its customers. Accordingly, the Company records amounts billed for shipping and handling costs as a component of net sales, and classifies such costs as a component of costs of sales. Revenue is recognized net of variable consideration such as discounts, penalties, rebates, and returns. The Company’s products do not include an unmitigated right of return unless the product is damaged or defective. If the goods are non- conforming or defective, the defective goods are replaced or reworked or in certain instances a credit is issued for the portion of the order that was non-conforming. Historically, returns have not been material to the Company. Disaggregation of Revenue The percentages present the Company’s revenue disaggregated by customer. The majority of the Company’s revenue is earned within these major contracts, with aggregate revenue from the three top customers comprising approximately 74.9%, 82.5% and 89.4% of total revenue in 2020, 2019 and 2018, respectively. Significant Judgments in Application of the Guidance The Company uses the following methods, inputs, and assumptions in determining amounts of revenue to recognize: Determination of Transaction Price The transaction price is determined based on the consideration to which the Company will be entitled in exchange for transferring products to the customer. The Company includes any fixed charges within its contracts as part of the total transaction price. In addition, several contracts include variable consideration such as specific sales prices based on certain volume thresholds, discounts, penalties, rebates, refunds, and the customer’s right to return. The Company has concluded that its estimation of variable consideration results in an adjustment to the transaction price such that it is probable that a significant reversal of cumulative revenue would not occur in the future. The accrual for variable consideration is netted against the sale price in determining the transaction price. Assessment of Estimates of Variable Consideration Many of the Company’s contracts with customers contain some component of variable consideration. The Company estimates variable consideration, such as discounts, rebates such as volume based rebate, penalties, and credits, using the expected value method, and adjusts transaction price for its estimate of variable consideration. Throughout the year, we record an accrual that nets down our revenue based on our best estimate of the impact of variable consideration based on cards shipped in each month of the year. We regularly revisit this accrual throughout the year to ensure we are tracking to the correct offset. This effectively factors the volume based rebate into the transaction price. Therefore, management applies the constraint in its estimation of variable consideration for inclusion in the transaction price such that it is probable that a significant reversal of cumulative revenue would not occur in the future. Allocation of Transaction Price The transaction price (including any discounts) is allocated between goods in a multi-element arrangement based on their relative standalone selling prices. The standalone selling prices are determined based on the prices at which the Company separately sells each good. For items that are not sold separately, the Company estimates the standalone selling prices using available information such as market conditions and internally approved pricing guidelines. Significant judgment may be required to determine standalone selling prices for each performance obligation and whether it depicts the amount the Company expects to receive in exchange for the related goods. Practical Expedients and Exemptions As permitted by ASC 606, the Company elected to use certain practical expedients in connection with the implementation of ASC 606. The Company treats shipping and handling activities as fulfillment activities. The Company treats costs associated with obtaining new contracts as expenses when incurred if the amortization period of the asset we would recognize is one year or less. The Company does not adjust the transaction price for significant financing components, as the Company’s contracts typically do not contain provisions for significant advance or deferred payments, nor do they span more than a one year period. The Company applies the optional exemption to not disclose information regarding the allocation of transaction price to remaining performance obligations with an original expected duration of less than one year. The Company applies the practical expedient to not separately evaluate the effects of each contract modification before January 1, 2019. The election of these practical expedients results in accounting treatments that the Company believes are consistent with historical accounting policies and, therefore, these elections of practical expedients do not have a material impact on the comparability of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4" t="inlineStr">
        <is>
          <t>ROMAN DBDR TECH ACQUISITION CORP.</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are primarily invested in U.S. Treasury securities. Warrant Liability (Restated) ​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 Class A Common Stock Subject to Possible Redemption (Restated, see Note 2 – Amendment 2)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reflected in the balance sheet is reconciled in the following table: ​ ​ ​ ​ Gross proceeds $ 231,560,000 Less: ​ Proceeds allocated to Public Warrants ​ $ (12,156,900) Class A common stocks issuance costs ​ $ (12,491,903) Plus: ​ Accretion of carrying value to redemption value ​ $ 29,280,003 ​ ​ ​ ​ Class A common stocks subject to possible redemption ​ $ 236,191,200 ​ Offering Costs (Restated, see Note 2 – Amendment 2)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Common Stock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initially being charged against temporary equity and then accreted to common stock subject to redemption upon the completion of the Initial Public Offering. Public Stockholders who properly redeem their Public Shares (as described in Note 1) in connection with the Initial Business Combination will not bear any of the offering costs. Total offering costs amounted to $13,206,613, which consists of $4,631,200 of upfront underwriting fees, $8,104,600 of deferred underwriting fees (further discussed in Note 6) and $470,813 of other offering costs, of which $714,710 was charged to expense and $12,491,903 was charged to temporary equit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hare (Restated, see Note 2 - Amendment 1) Net loss per share is computed by dividing net loss by the weighted-average number of shares of common stock outstanding during the period. The Company has not considered the effect of the warrants sold in the Initial Public Offering and private placement warrants to purchase an aggregate of 22,415,4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shares of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 ​ ​ ​ ​ ​ For the Period ​ ​ from ​ ​ August 21, 2020 ​ ​ (inception) ​ ​ ​ Through ​ ​ December 31, ​ ​ 2020 Class A Common stock subject to possible redemption ​ ​ ​ Numerator: Earnings allocable to common stock subject to possible redemption ​ ​ ​ Interest earned on marketable securities held in Trust Account ​ $ 22,970 Unrealized gain on marketable securities held in Trust Account ​ ​ 919 Less: interest available to be withdrawn for payment of taxes ​ ​ (23,889) Net Income ​ $ — ​ ​ ​ ​ Denominator: Weighted Average Class A common stock subject to possible redemption Basic and diluted weighted average shares outstanding ​ ​ 19,525,316 Basic and diluted net income per share ​ $ 0.00 ​ ​ ​ ​ Non-Redeemable Common Stock ​ ​ ​ Numerator: Net Loss minus Net Earnings ​ ​ ​ Net Loss ​ $ (5,340,678) Net income allocable to Class A common stock subject to possible redemption ​ ​ — Non-Redeemable Net Loss ​ $ (5,340,678) Denominator: Weighted Average Non-Redeemable Common Stock Basic and diluted weighted average shares outstanding, Non-Redeemable common stock, ​ ​ 7,018,311 Basic and diluted net loss per share, Non-Redeemable ​ $ (0.76) ​ Net Income (Loss) per Common Share (Restated, see Note 2 - Amendment 2)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1,320,000 The following table reflects the calculation of basic and diluted net income (loss) per common share (in dollars, except per share amounts): ​ ​ ​ ​ ​ ​ ​ ​ ​ ​ ​ ​ ​ For the Period from August 21, ​ ​ 2020 (Inception) Through ​ ​ December 31, 2020 ​ Class A Class B Basic and diluted net loss per common stock ​ ​ Numerator: ​ ​ Allocation of net loss, as adjusted ​ $ (4,136,863) ​ $ (1,203,815) Denominator: ​ ​ Basic and diluted weighted average shares outstanding ​ 19,250,109 ​ 5,601,728 Basic and diluted net loss per common stock ​ $ (0.21) ​ $ (0.21) ​ 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INVENTORIES</t>
        </is>
      </c>
      <c r="B4" s="4" t="inlineStr">
        <is>
          <t>3. INVENTORIES The major classes of inventories were as follows: ​ ​ ​ ​ ​ ​ ​ ​ ​ September 30, 2021 December 31, 2020 Raw materials ​ $ 27,293 ​ $ 27,094 Work in process ​ 1,457 ​ 1,055 Finished goods ​ 352 ​ 3,999 Inventory reserve ​ (2,613) ​ (1,950) ​ ​ $ 26,489 ​ $ 30,197 ​ The Company reviews inventory for slow moving or obsolete amounts based on expected product sales volume and provides reserves against the carrying amount of inventory as appropriate.</t>
        </is>
      </c>
      <c r="C4" s="4" t="inlineStr">
        <is>
          <t>4. INVENTORIES The major classes of inventories were as follows: ​ ​ ​ ​ ​ ​ ​ ​ ​ ​ December 31, ​ 2020 2019 Raw materials ​ $ 27,094 ​ $ 16,701 Work in process ​ 1,055 ​ 1,538 Finished goods ​ 3,999 ​ 1,042 Inventory reserve ​ (1,950) ​ (793) ​ ​ $ 30,197 ​ $ 18,488 ​ The Company reviews inventory for slow moving or obsolete amounts based on expected product sales volume and provides reserves against the carrying amount of inventory as appropriat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PROPERTY AND EQUIPMENT</t>
        </is>
      </c>
      <c r="B4" s="4" t="inlineStr">
        <is>
          <t>4. PROPERTY AND EQUIPMENT Property and equipment consisted of the following: ​ ​ ​ ​ ​ ​ ​ ​ ​ ​ ​ Useful Life September 30, 2021 December 31, 2020 Machinery and equipment 5 – 10 years ​ $ 59,199 ​ $ 57,360 Furniture and fixtures 3 – 5 years ​ 955 ​ 955 Computer equipment 3 – 5 years ​ 925 ​ 908 Leasehold improvements Shorter of lease term ​ ​ ​ ​ ​ ​ ​ or estimated useful life ​ ​ 11,075 ​ 10,875 Vehicles 5 years ​ 264 ​ 264 Software 1 – 3 years ​ 1,506 ​ 1,186 Construction in progress ​ ​ 2,043 ​ 519 Total ​ ​ 75,966 ​ 72,066 Less: Accumulated depreciation ​ ​ 52,019 ​ 44,207 ​ ​ ​ ​ $ 23,947 ​ $ 27,859 ​ Depreciation expense on property and equipment was $7,812 and $7,332 for the nine months ended September 30, 2021 and 2020, respectively.</t>
        </is>
      </c>
      <c r="C4" s="4" t="inlineStr">
        <is>
          <t>5. PROPERTY AND EQUIPMENT Property and equipment consisted of the following: ​ ​ ​ ​ ​ ​ ​ ​ ​ ​ ​ ​ December 31, ​ Useful Life 2020 2019 Machinery and equipment ​ 5 – 10 years ​ $ 57,360 ​ $ 48,722 Furniture and fixtures ​ 3 – 5 years ​ 955 ​ 955 Computer equipment ​ 3 – 5 years ​ 908 ​ 885 ​ ​ Shorter of lease term ​ ​ ​ ​ ​ ​ Leasehold improvements ​ or estimated useful life ​ 10,875 ​ 10,757 Vehicles ​ 5 years ​ 264 ​ 264 Software ​ 1 – 3 years ​ 1,186 ​ 841 Construction in progress ​ ​ ​ 519 ​ 2,141 Total ​ ​ ​ 72,066 ​ 64,565 Less: Accumulated depreciation ​ ​ ​ 44,207 ​ 34,291 ​ ​ ​ ​ $ 27,859 ​ $ 30,274 ​ Depreciation expense for the years ended December 31, 2020, 2019, and 2018, was $9,916, $8,606, and $7,605, respectively.</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5. DEBT On July 26, 2016, the Company entered into a $120,000 credit facility with JP Morgan Chase (“JPMC”) acting as the lending agent (“2016 Credit Facility”). The 2016 Credit Facility provided a revolving loan (“Revolver”) with a maximum aggregate amount of $40,000, and an $80,000 term loan (“Term Loan”). In July of 2019, the Company amended its 2016 Credit Facility with JPMC, increasing the maximum aggregate amount available under the revolver to $60,000 and the amount of the term loan to $140,000. In addition, the maturity date of both the revolver and term loan was amended to July 2, 2022. This amendment was accounted for as a modification and approximately $1,065 of additional costs incurred in connection with the modification were capitalized as debt issuance costs. In connection with the amendment, the prior outstanding balance of $64,000 along with $100 of interest was paid-off. In November of 2020, the Company entered into a new agreement with JPMC to refinance its July 2019 credit facility, increasing the maximum aggregate amount available under the term loan to $240,000 bringing total credit facility to $300,000. In addition, the maturity date of both the revolver and term loan was amended to November 5, 2023. This amendment was accounted for as a modification and approximately $3,200 of additional costs incurred in connection with the modification were capitalized as debt issuance costs. In connection with the amendment, the prior outstanding balance were paid-off. Further, one of the lenders in the original agreement did not participate in the amended debt agreement. As such, the balance related to that lender was written off by the Company. Interest on the Revolver and Term Loan are based the outstanding principal amount during the interest period multiplied by the fluctuating bank prime rate plus the applicable margin of 2.00% or for portions of the debt converted to Euro Loans the quoted LIBOR rate plus the applicable margin of 3.00%. At September 30, 2021 and 2020, the effective interest rate on the Revolver and Term Loan was 4.36% and 2.75% per annum, respectively. Interest is payable monthly in arrears or upon maturity of the Euro loans that can run 30, 90, 120, 180 day time periods. The Company must pay quarterly an annual commitment fee of 0.40% on the unused portion of the $60 million Revolver commitment. The credit facility is secured by substantially all of the assets of the Company. The Company recognized $8,830 and $3,770 of interest expense related to the Revolver and the Term Loan for the periods ended September 30, 2021 and 2020, respectively. The terms of the credit facilities contain certain financial covenants including a minimum interest coverage ratio, a maximum total debt to EBITDA ratio and a minimum fixed charge coverage ratio. At September 30, 2021 and December 31, 2020, the Company was in compliance with all financial covenants. As of September 30, 2021 and December 31, 2020, there was $15,000 and $20,000 balance on the Revolver. The balances payable under all borrowing facilities are as follows: ​ ​ ​ ​ ​ ​ ​ ​ ​ September 30, December 31, ​ ​ 2021 ​ 2020 Total debt ​ $ 222,000 ​ $ 240,000 Less: current portion of term loan (scheduled payments) ​ 24,000 ​ 24,000 Less: net deferred financing costs ​ 2,946 ​ 4,113 Total long-term debt ​ $ 195,054 ​ $ 211,887 ​ The maturity of the Term Loan is as follows: ​ ​ ​ ​ ​ Remainder of 2021 $ 6,000 2022 ​ 24,000 2023 ​ 192,000 Total debt ​ $ 222,000 ​ CompoSecure is exposed to interest rate risk on variable interest rate debt obligations. To manage interest rate risk, CompoSecure entered into an interest rate swap agreement on November 5, 2020 to hedge forecasted interest rate payments on its variable rate debt. At September 30, 2021, the Company’s interest rate swap contract outstanding had a notional amount of $100,000 maturing in November 2023. The Company has designated the interest rate swap as a cash flow hedge for accounting purposes utilizing the hypothetical derivative method. The Company has determined the fair value of the interest rate swap to be zero at the inception of the agreement. The Company has determined the fair value of the interest rate swap to be immaterial at each reporting period and therefore, in the consolidated statements of operations, the Company reflects only the realized gains and losses of the actual monthly settlement activity of the interest rate swap. The Company does not reflect the unrealized changes in fair value of the interest rate swap at each reporting period, and similarly a derivative asset or liability is not recognized at each reporting period in the Company’s financial statements.</t>
        </is>
      </c>
      <c r="C4" s="4" t="inlineStr">
        <is>
          <t>6. DEBT On July 26, 2016, the Company obtained a $120 million credit facility with JP Morgan Chase (“JPMC”) acting as the lending agent (“2016 Credit Facility”). The 2016 Credit Facility provided a revolving loan (“Revolver”) with a maximum aggregate amount of $40 million, and a $80 million term loan (“Term Loan”). In July of 2019, the Company amended its 2016 Credit Facility with JPMC, increasing the maximum aggregate amount available under the revolver to $60,000 and the amount of the term loan to $140,000. In addition, the maturity date of both the revolver and term loan was amended to July 2, 2022. This amendment was accounted for as a modification and approximately $1,065 of additional costs incurred in connection with the modification were capitalized as debt issuance costs. In connection with the amendment, the prior outstanding balance of $64,000 along with $100 of interest was paid-off. Further, two of the lenders in the original agreement did not participate in the amended debt agreement. As such, the balances related to these two lenders were written off by the Company. In November of 2020, the Company entered into a new agreement with JPMC to refinance its existing July 2019 credit facility, increasing the maximum aggregate amount available under the term loan to $240,000 bringing total credit facility to $300,000. In addition, the maturity date of both the revolver and term loan was amended to November 5, 2023. This amendment was accounted for as a modification and approximately $3,200 of additional costs incurred in connection with the modification were capitalized as debt issuance costs. In connection with the amendment, the prior outstanding balance were paid-off. Further, one of the lenders in the original agreement did not participate in the amended debt agreement. As such, the balance related to that lender was written off by the Company. Interest on the Revolver and Term Loan are based the outstanding principal amount during the interest period multiplied by the fluctuating bank prime rate plus the applicable margin of 2.00% or for portions of the debt converted to Euro Loans the quoted LIBOR rate plus the applicable margin of 3.00%. At December 31, 2020 and 2019, the effective interest rate on the Revolver and Term Loan was 4.36% and 4.09% per annum, respectively. Interest is payable monthly in arrears or upon maturity of the Euro loans that can run 30, 90, 120, 180 day time periods. The Company must pay quarterly an annual commitment fee of 0.40% on the unused portion of the $60 million Revolver commitment. The credit facility is secured by substantially all of the assets of the Company. The Company recognized $6,142 $5,453, and $5,105 of interest expense related to the Revolver and the Term Loan for the years ended December 31, 2020, 2019, and 2018, respectively. The terms of the credit facilities impose financial covenants including a minimum interest coverage ratio, a maximum total debt to EBITDA ratio and a minimum fixed charge coverage ratio. At December 31, 2020, the Company was in compliance with all financial covenants. The balances payable under all borrowing facilities are as follows: ​ ​ ​ ​ ​ ​ ​ ​ ​ December 31, December 31, ​ ​ 2020 ​ 2019 Total debt ​ $ 240,000 ​ $ 133,000 Less: current portion of term loan (scheduled payments) ​ 24,000 ​ 14,000 Less: net deferred financing costs ​ 4,113 ​ 1,757 Total long-term debt ​ $ 211,887 ​ $ 117,243 ​ The maturity of the Term Loan is as follows: ​ ​ ​ ​ ​ Years ​ 2021 ​ $ 24,000 2022 ​ 24,000 2023 ​ 192,000 Total debt ​ $ 240,000 ​ CompoSecure is exposed to interest rate risk on variable interest rate debt obligations. On November 5, 2020, to manage interest rate risk CompoSecure entered into an interest rate swap agreement to hedge forecasted interest rate payments on its variable rate debt. At December 31, 2020, the Company’s interest rate swap contract outstanding had a notional amount of $100,000 maturing in November 2023. The Company has designated the interest rate swap as a cash flow hedge for accounting purposes utilizing the hypothetical derivative method. The Company has determined the fair value of the interest rate swap to be zero at the inception of the agreement. The Company has determined the fair value of the interest rate swap to be immaterial at each reporting period and therefore, in the consolidated statements of operations, the Company reflects only the realized gains and losses of the actual monthly settlement activity of the interest rate swap. The Company does not reflect the unrealized changes in fair value of the interest rate swap at each reporting period, and similarly a derivative asset or liability is not recognized at each reporting period in the Company’s financial statement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MEMBERS' EQUITY</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STOCKHOLDER'S EQUITY</t>
        </is>
      </c>
      <c r="B4" s="4" t="inlineStr">
        <is>
          <t>6. MEMBERS’ EQUITY On June 11, 2020, the Company implemented the holding company reorganization, which resulted in CompoSecure Holdings, L.L.C. owning all of the issued and outstanding units of Composecure L.L.C.. Consequently, CompoSecure, L.L.C. became a direct, wholly owned subsidiary of CompoSecure Holdings, L.L.C.. Each unit of each class of CompoSecure, L.L.C. units issued and outstanding immediately prior to the legal reorganization automatically converted into an equivalent corresponding units of CompoSecure Holdings, L.L.C., and CompoSecure Holdings, L.L.C. unit holders immediately prior to the consummation of the legal reorganization became unit holders of CompoSecure Holdings, L.L.C.. Effective May 11, 2015, pursuant to the terms of the Class B Unit Purchase Agreement and related agreements, Class A Unit holders (“Sellers”) created a new class of units, Class B units, and issued 66,000 units of such Class B to a group of investors led by LLR Equity Partners IV, L.P. with 55.2% of the Class B units. As a result of the May 11, 2015 recapitalization transaction, the Class B unit holders (“Purchasers”), collectively, became the majority owner of the Company holding an aggregate of 66,000 Class B units, representing 60% of the Company’s total issued and outstanding units. The Sellers, collectively, retained an aggregate of 44,000 Class A units, representing 40% of the Company’s total issued and outstanding units. The Company additionally set aside up to 12,222 of its Class C membership units for use as compensatory options. Refer to Note 7 for additional details regarding Class C units. Several of the Company’s employment agreements obligate the Company to make bonus payments to certain employees that were considered compensation although calculated based on a percent of the actual earn-out paid to the Sellers. Each holder of Class A and Class B units is entitled to one vote for each unit held. The holders of units are entitled to cash distributions, subject to certain restrictions in the debt agreement, in an amount that allows them to pay their current tax obligations that arise out of income being allocated to them due to the limited liability company pass-through company tax structure and, with respect to Class B Units, for payment of the earn-out obligation to the Sellers. Holders of Class C Profit Interests units have no voting rights except as required by law.</t>
        </is>
      </c>
      <c r="C4" s="4" t="inlineStr">
        <is>
          <t>7. MEMBERS’ EQUITY On June 11, 2020, the Company implemented the holding company reorganization, which resulted in CompoSecure Holdings, L.L.C. owning all of the issued and outstanding units of Composecure L.L.C.. Consequently, CompoSecure, L.L.C. became a direct, wholly owned subsidiary of CompoSecure Holdings, L.L.C.. Each unit of each class of CompoSecure, L.L.C. units issued and outstanding immediately prior to the legal reorganization automatically converted into an equivalent corresponding units of CompoSecure Holdings, L.L.C., and CompoSecure Holdings, L.L.C. unit holders immediately prior to the consummation of the legal reorganization became unit holders of CompoSecure Holdings, L.L.C.. Effective May 11, 2015, pursuant to the terms of the Class B Unit Purchase Agreement and related agreements, Class A Unit holders (“Sellers”) created a new class of units, Class B units, and issued 66,000 units of such Class B to a group of investors led by LLR Equity Partners IV, L.P. with 55.2% of the Class B units. As a result of the May 11, 2015 recapitalization transaction, the Class B unit holders (“Purchasers”), collectively, became the majority owner of the Company holding an aggregate of 66,000 Class B units, representing 60% of the Company’s total issued and outstanding units. The Sellers, collectively, retained an aggregate of 44,000 Class A units, representing 40% of the Company’s total issued and outstanding units. The Company additionally set aside up to 12,222 of its Class C membership units for use as compensatory options. Refer to Note 8 for additional details regarding Class C units. In accordance with the terms and conditions of the Repurchase Agreement, executed contemporaneously with the Purchase Agreement, during an earn-out period, the Sellers were eligible to earn additional cash consideration for the repurchase of units by the Company of up to fifty-four million dollars ($54,000) in the aggregate, payable by Class B unit holders (the “Purchasers”). The amounts to be paid were contingent upon EBITDA targets over a period of 3 years from the transaction date. As of December 31, 2019, the total amount paid out since the recapitalization transaction amounted to $54,000. Accordingly, as of December 31, 2019, this obligation was satisfied and no further amounts were due. In addition to the earn-out obligation of the Purchasers, several of the Company’s employment agreements obligate the Company to make bonus payments to certain employees that were considered compensation although calculated based on a percent of the actual earn-out paid to the Sellers. Each holder of Class A and Class B units is entitled to one vote for each unit held. The holders of units are entitled to cash distributions, subject to certain restrictions in the debt agreement, in an amount that allows them to pay their current tax obligations that arise out of income being allocated to them due to the limited liability company pass-through company tax structure and, with respect to Class B Units, for payment of the earn-out obligation to the Sellers. Holders of Class C Profit Interests units have no voting rights except as required by law.</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EQUITY COMPENSATION</t>
        </is>
      </c>
      <c r="B1" s="2" t="inlineStr">
        <is>
          <t>9 Months Ended</t>
        </is>
      </c>
      <c r="C1" s="2" t="inlineStr">
        <is>
          <t>12 Months Ended</t>
        </is>
      </c>
    </row>
    <row r="2">
      <c r="B2" s="2" t="inlineStr">
        <is>
          <t>Sep. 30, 2021</t>
        </is>
      </c>
      <c r="C2" s="2" t="inlineStr">
        <is>
          <t>Dec. 31, 2020</t>
        </is>
      </c>
    </row>
    <row r="3">
      <c r="A3" s="3" t="inlineStr">
        <is>
          <t>EQUITY COMPENSATION</t>
        </is>
      </c>
    </row>
    <row r="4">
      <c r="A4" s="4" t="inlineStr">
        <is>
          <t>EQUITY COMPENSATION</t>
        </is>
      </c>
      <c r="B4" s="4" t="inlineStr">
        <is>
          <t>7. EQUITY COMPENSATION Equity Incentive Plan In connection with the reorganization transaction on June 11, 2020 (see Note 6), all options to purchase Class C Units of the CompoSecure, L.L.C. will automatically be converted into options to purchase Class C Units of CompoSecure Holdings, L.L.C., and the CompoSecure, L.L.C. Amended and Restated Equity Incentive Plan will be assumed by CompoSecure Holdings, L.L.C. and be deemed to be the Equity Incentive Plan (the “Plan”) of CompoSecure Holdings, L.L.C.. In connection with the May 2015 recapitalization transaction (see Note 6), the Company adopted the Plan, an incentive plan that provides for granting of options, Class C unit appreciation rights, restricted Class C units, unrestricted Class C unit awards and other equity awards. The number of Class C units that may be issued with respect to awards granted under the Plan shall not exceed an aggregate of 12,222 units. The exercise price of unit options granted under the Plan is equal to the fair market value of the Company’s members’ equity at the date of grant. Time-vested options vest and become exercisable incrementally over a 5-year and a 4-year period, depending on the type of grant. The time- vested options also provide for accelerating vesting if there is a change in control as described in the Plan agreement. The time-vested options expire on the 10th anniversary of the grant date. The calculated value of each option award is estimated at the date of grant using the Black-Scholes option valuation model. The expected term assumption reflects the period for which the Company believes the option will remain outstanding. This assumption is based upon the historical and expected behavior of the Company’s employees and may vary based upon the behavior of different groups of employees. The Company has elected to use the calculated value method to account for the options it has issued. A nonpublic entity that is unable to estimate the expected volatility of the price of its underlying share may measure awards based on a “calculated value,” which substitutes the volatility of an appropriate index for the volatility of the entity’s own share price. Currently, there is no active market for the Company’s common shares. To determine volatility, the Company used the historical closing values of comparable publicly held entities to estimate volatility. The risk-free rate reflects the U.S. Treasury yield curve for a similar expected life instrument in effect at the time of the grant. There were no time-vested options granted during the nine months ended September 30, 2021. Activity of time-vested units for the nine months ended September 30, 2021 was as follows: ​ ​ ​ ​ ​ ​ ​ ​ ​ ​ ​ ​ ​ ​ ​ ​ ​ ​ Weighted Average ​ ​ ​ ​ ​ Weighted Average Remaining Aggregate ​ ​ Number of ​ Exercise Price ​ Contractual ​ Intrinsic Value ​ ​ Shares ​ Per Shares ​ Term (years) ​ (in thousands) Outstanding at January 1, 2021 ​ 9,778 ​ $ 799.80 ​ 5.4 ​ $ 5,547 Granted — ​ — — ​ — Exercised — ​ — — ​ — Forfeited — ​ — — ​ — Outstanding at September 30, 2021 9,778 ​ $ 799.80 4.6 ​ $ 5,547 Vested and expected to vest at September 30, 2021 9,778 ​ $ 799.80 4.6 ​ $ 5,547 Exercisable at September 30, 2021 8,977 ​ $ 563.26 4.3 ​ $ 5,547 ​ The Company recognized approximately $1,124 and $1,473 of compensation expense for the time- vested options in selling, general and administrative expenses in the accompanying condensed consolidated statements of operations in the nine months ended September 30, 2021 and 2020, respectively. Unrecognized compensation expense for the time-vested options of approximately $1,742 is expected to be recognized during the next 3 years. Profits Interest On May 11, 2017, the members of the Company executed a Limited Liability Company Agreement for an entity formed in 2016 titled CompoSecure Employee L.L.C.. The purpose of the entity is to hold operating incentive units. In May 2017, the Company granted 2,444 incentive units with a profits interest hurdle of $232,232. No interests were granted during the period ended September 30, 2021. The Company recognized approximately $164 and $317 of compensation expense for the incentive units in general and administrative expenses in the accompanying condensed consolidated statements of operations for the nine months ended September 30, 2021 and 2020, respectively. Unrecognized compensation expense for the incentive units of approximately $68 is expected to be recognized during the next one year. ​</t>
        </is>
      </c>
      <c r="C4" s="4" t="inlineStr">
        <is>
          <t>8. EQUITY COMPENSATION Equity Incentive Plan In connection with the reorganization transaction on June 11, 2020 (see Note 7), all options to purchase Class C Units of the CompoSecure, L.L.C. were automatically converted into options to purchase Class C Units of CompoSecure Holdings, L.L.C., and the CompoSecure, L.L.C. Amended and Restated Equity Incentive Plan was assumed by CompoSecure Holdings, L.L.C. and be deemed to be the Equity Incentive Plan (the “Plan”) of CompoSecure Holdings, L.L.C. In connection with the May 2015 recapitalization transaction, the Company adopted the Plan, an incentive plan that provides for granting of options, Class C unit appreciation rights, restricted Class C units, unrestricted Class C unit awards and other equity awards. The number of Class C units that may be issued with respect to awards granted under the Plan shall not exceed an aggregate of 12,222 units. During 2020, 2019, and 2018, the Company granted 488, 306, and 978 C units options, respectively.The exercise price of unit options granted under the Plan is equal to the fair market value of the Company’s members’ equity at the date of grant. Time-vested options vest and become exercisable incrementally over a 5-year 4-year The calculated value of each option award is estimated at the date of grant using the Black-Scholes option valuation model. The expected term assumption reflects the period for which the Company believes the option will remain outstanding. This assumption is based upon the historical and expected behavior of the Company’s employees and may vary based upon the behavior of different groups of employees. The Company has elected to use the calculated value method to account for the options it has issued. A nonpublic entity that is unable to estimate the expected volatility of the price of its underlying share may measure awards based on a “calculated value,” which substitutes the volatility of an appropriate index for the volatility of the entity’s own share price. Currently, there is no active market for the Company’s common shares. To determine volatility, the Company used the historical closing values of comparable publicly held entities to estimate volatility. The risk-free rate reflects the U.S. Treasury yield curve for a similar expected life instrument in effect at the time of the grant. The assumptions utilized to calculate the value of the time-vested member options granted during the period from January 1 through December 31, 2020, 2019, and 2018, respectively: ​ ​ ​ ​ ​ ​ ​ ​ ​ 2020 2019 2018 Expected term ​ 1 year ​ 1.25 years ​ 2 years Volatility 44.00 % 30.00 % 30.00 % Risk-free rate 1.07 % 2.36 % 2.36 % Expected dividends 0 % 0 % 0 % Expected forfeiture rate 0 % 0 % 0 % ​ The following table sets forth the options activity under the Company’s equity plans for the year ended December 31, 2020: ​ ​ ​ ​ ​ ​ ​ ​ ​ ​ ​ ​ ​ ​ ​ ​ ​ Weighted Average ​ Aggregate ​ ​ ​ ​ Weighted Average ​ Remaining ​ Intrinsic ​ Number Exercise Price Contractual Term Value ​ of Shares Per Shares (years (in thousands) Outstanding at January 1, 2020 9,290 ​ $ 542.49 6.1 Granted 488 ​ 4,387.00 10.0 Exercised — ​ — Outstanding at December 31, 2020 9,778 ​ $ 799.80 5.4 5,547 Vested and expected to vest at December 31, 2020 9,778 ​ $ 799.80 5.4 5,547 Exercisable at December 31, 2020 8,438 ​ $ 406.63 4.9 5,537 ​ The weighted average calculated grant date fair value per time-vested option granted during the years ended December 31, 2020, 2019, and 2018 were $1,086, $2,987.50, and $2,987.50, respectively. The Company recognized approximately $1,143, $1,211, and $717 of compensation expense for the time- vested options in Selling, general and administrative expenses in the accompanying consolidated statements of operations in 2020, 2019, and 2018, respectively. The number of options exercisable and vested as of December 31, 2020, 2019, and 2018 were 8,438, 7,413, and 1,341, respectively. The weighted average exercise price of options exercisable and vested is $406.63, $265.62 and $144.34 for years ended December 31, 2020, 2019, and 2018, respectively. The weighted average remaining contractual years term (years) per options exercisable as of December 31, 2020, 2019, and 2018 is 4.9, 5.7, and 6.6, respectively. Unrecognized compensation expense for the time- vested options of approximately $2,634 is expected to be recognized during the next four years. Profits Interest On May 11, 2017, the members of the Company executed a Limited Liability Company Agreement for a company formed in 2016 titled CompoSecure Employee LLC. The purpose of the Company is to hold Operating Incentive units. In May 2017, the Company granted 2,444 incentive units with a profits interest hurdle of $232,232. No interests were granted during the period ended December 31, 2020. The Company recognized approximately $433, $470, and $497 of compensation expense for the incentive units in Selling, general and administrative expenses in the accompanying consolidated statements of operations in 2020, 2019, and 2018, respectively, these are eligible for distributions above the hurdle amount and tax distributions as well. Unrecognized compensation expense for the incentive units of approximately $234 is expected to be recognized during the next three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RETIREMENT PLAN</t>
        </is>
      </c>
      <c r="B1" s="2" t="inlineStr">
        <is>
          <t>9 Months Ended</t>
        </is>
      </c>
      <c r="C1" s="2" t="inlineStr">
        <is>
          <t>12 Months Ended</t>
        </is>
      </c>
    </row>
    <row r="2">
      <c r="B2" s="2" t="inlineStr">
        <is>
          <t>Sep. 30, 2021</t>
        </is>
      </c>
      <c r="C2" s="2" t="inlineStr">
        <is>
          <t>Dec. 31, 2020</t>
        </is>
      </c>
    </row>
    <row r="3">
      <c r="A3" s="3" t="inlineStr">
        <is>
          <t>RETIREMENT PLANS.</t>
        </is>
      </c>
    </row>
    <row r="4">
      <c r="A4" s="4" t="inlineStr">
        <is>
          <t>RETIREMENT PLAN</t>
        </is>
      </c>
      <c r="B4" s="4" t="inlineStr">
        <is>
          <t xml:space="preserve">8. RETIREMENT PLANS Defined Contribution Plan The Company has a 401(k) profit sharing plan for all full-time employees who have attained the age of 21 and completed 90 days of service. The Company matches 100% of the first 1% and then 50% of the next 5% of employee contributions. Retirement plan expense for the nine months ended September 30, 2021 and 2020 was approximately $786 and $778, respectively. Deferred Compensation Plan The Company has a self-administered deferred compensation plan that accrues a liability for the benefit of certain employees equal to </t>
        </is>
      </c>
      <c r="C4" s="4" t="inlineStr">
        <is>
          <t>9. RETIREMENT PLAN Defined Contribution Plan The Company has a 401(k) profit sharing plan for all full-time employees who have attained the age of 21 and completed 90 Deferred Compensation Plan The Company has a self-administered deferred compensation plan that accrues a liability for the benefit of certain employees equal to 0.25% year-over-year change in Earnings Before Interest Depreciation “EBITDA” that began in 2014. The Company made an initial contribution of $150 with an additional contribution of $0, $501, and $0 for years ended December 31, 2020, 2019, and 2018, respectively. The total liability was $1,534 and $1,461 at December 31, 2020 and 2019, respectively, and is recorded in other liabilities on the balance sheet. The Plan vests over a seven year period according to the following vesting schedule: Year 1 Year 2 Year 3 Year 4 Year 5 Year 6 Year 7</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GEOGRAPHIC INFORMATION AND CONCENTRATIONS</t>
        </is>
      </c>
      <c r="B1" s="2" t="inlineStr">
        <is>
          <t>9 Months Ended</t>
        </is>
      </c>
      <c r="C1" s="2" t="inlineStr">
        <is>
          <t>12 Months Ended</t>
        </is>
      </c>
    </row>
    <row r="2">
      <c r="B2" s="2" t="inlineStr">
        <is>
          <t>Sep. 30, 2021</t>
        </is>
      </c>
      <c r="C2" s="2" t="inlineStr">
        <is>
          <t>Dec. 31, 2020</t>
        </is>
      </c>
    </row>
    <row r="3">
      <c r="A3" s="3" t="inlineStr">
        <is>
          <t>GEOGRAPHIC INFORMATION AND CONCENTRATIONS.</t>
        </is>
      </c>
    </row>
    <row r="4">
      <c r="A4" s="4" t="inlineStr">
        <is>
          <t>GEOGRAPHIC INFORMATION AND CONCENTRATIONS.</t>
        </is>
      </c>
      <c r="B4" s="4" t="inlineStr">
        <is>
          <t>9. GEOGRAPHIC INFORMATION AND CONCENTRATIONS The Company headquarters and substantially all of its operations, including its long-lived assets, are located in the United States. Geographical revenue information based on the location of the customer was as follows: ​ ​ ​ ​ ​ ​ ​ ​ ​ ​ Nine months ended September 30, ​ 2021 2020 Net sales by region: ​ ​ ​ ​ ​ ​ Domestic ​ $ 154,454 ​ $ 169,856 International ​ 38,194 ​ 37,017 Total ​ $ 192,648 ​ $ 206,873 ​ The Company’s principal direct customers as of September 30, 2021 consisted primarily of leading international, foreign and domestic banks and other credit card issuers primarily within the U.S., Europe, Asia, Latin America, Canada, and the Middle East. The Company periodically assesses the financial strength of these customers and establishes allowances for anticipated losses, if necessary. Two customers individually accounted for more than 10% of the Company’s revenue or 70% of total revenue in the nine months ended September 30, 2021. Three customers individually accounted for more than 10% of the Company’s revenue or 83% of total revenue in the nine months ended September 30, 2020. Four customers individually accounted for more than 10% of the Company’s accounts receivable or approximately 80% and two customers individually accounted for more than 10% or 61% of total accounts receivable as of September 30, 2021 and December 31, 2020, respectively. The Company primarily relied on three vendors that individually accounted for more than 10% of purchases of supplies for the nine months ended September 30, 2021. Purchases of supplies from these vendors totaled approximately 32% of total purchases for the nine months ended September 30, 2021. The Company primarily relied on three vendors that individually accounted for more than 7% of purchases of supplies for the nine months ended September 30, 2020 or approximately 32% of total purchases for the nine months ended September 30, 2020.</t>
        </is>
      </c>
      <c r="C4" s="4" t="inlineStr">
        <is>
          <t>10. GEOGRAPHIC INFORMATION AND CONCENTRATIONS The Company headquarters and substantially all of its operations, including its long-lived assets, are located in the United States. Geographical revenue information based on the location of the customer follows: ​ ​ ​ ​ ​ ​ ​ ​ ​ ​ ​ ​ ​ Year ended December 31, ​ ​ 2020 ​ 2019 ​ 2018 Net sales by country ​ ​ ​ Domestic ​ $ 213,982 ​ $ 191,502 ​ $ 136,140 International ​ 46,603 ​ 51,788 ​ 19,284 Total ​ $ 260,586 ​ $ 243,290 ​ $ 155,424 ​ The Company’s principal direct customers as of December 31, 2020 consist primarily of leading international, foreign and domestic banks and other credit card issuers primarily within the U.S., Europe, Asia, Latin America, Canada, and the Middle East. The Company periodically assesses the financial strength of these customers and establishes allowances for anticipated losses, if necessary. Two customers individually accounted for more than 10% of the Company’s revenue or 72.1% of total revenue for the year ended December 31, 2020. Three customers individually accounted for more than 10% of the Company’s revenue or 74.9% of total revenue for the year ended December 31, 2019.Three customers individually accounted for more than 10% of the Company’s revenue or The Company primarily relied on four vendors that individually accounted for more than 9% of purchases of supplies for the year ended December 31, 2020. The Company primarily relied on two vendors that individually accounted for more than 10% of purchases of supplies for the year ended December 31, 2019.</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t>
        </is>
      </c>
    </row>
    <row r="4">
      <c r="A4" s="4" t="inlineStr">
        <is>
          <t>COMMITMENTS AND CONTINGENCIES</t>
        </is>
      </c>
      <c r="B4" s="4" t="inlineStr">
        <is>
          <t>10. COMMITMENTS AND CONTINGENCIES Operating Leases The Company leases certain office space and manufacturing space under arrangements currently classified as leases under ASC 842. See Note 2 for future minimum commitments under all non- cancelable operating leases.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 During March 2021, the Company received from a third party a notice of dispute with respect to whether commissions are due and owing on product sales to certain of the Company’s customers which, if successful, could require payments ranging from $4,000 to $10,000, plus costs and expenses, together with additional commission payments on future sales, if any, to such customers. The Company does not believe these commissions are owed, and the parties have commenced arbitration proceedings to resolve this dispute. The Company has not accrued any amount as a component of accrued expense related to the dispute as of September 30, 2021.</t>
        </is>
      </c>
      <c r="C4" s="4" t="inlineStr">
        <is>
          <t>11. COMMITMENTS AND CONTINGENCIES Operating Leases The Company leases certain office space and manufacturing space under arrangements currently classified as leases under ASC 840. The Company expects to adopt the new guidance under ASC 842 effective January 1, 2021 (see Note 2). The Company recognizes lease expense for these leases on a straight-line basis over the lease term. Most leases include one or more options to renew, with renewal options ranging from 5 10 Effective April l , 2012, the Company entered into a 10 five currently approximately $315 per year, which reflects an annual 3% escalation factor. The Company exercised its renewal option in December 2020. Effective August 1, 2014, the Company entered into a 4 The Company has the option to extend the term for two Effective June 16, 2016, the Company entered into a 10 Future minimum commitments under all non-cancelable operating leases are as follows: ​ ​ ​ ​ ​ Years Ending December 31, ​ ​ ​ 2021 $ 1,252 2022 ​ ​ 1,294 2023 ​ 1,298 2024 ​ 1,263 2025 ​ 1,302 Thereafter ​ 1,193 Total ​ $ 7,602 ​ Rent expense, including real estate taxes and related costs, for the years ended December 31, 2020, 2019, and 2018 aggregated approximately $1,744, $1,683, and $1,614 respectively.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 In March 2021, the Company received a notice of dispute (see Note 1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2. RELATED PARTY TRANSACTIONS In November 2015, the Company entered into a sales representation agreement with a third party, partially owned by an individual who is a Class B member of the Company and who was then a member of the Company’s Board of Managers. In 2016, the Company commenced litigation against such third party seeking a judicial determination that the sales representation agreement was void and unenforceable, among other claims. In February 2018, the trial court ruled against the Company in the litigation, concluding that the sales representation agreement was valid and enforceable. The Company appealed the ruling, however, the ruling was upheld. As a result of the ruling, the Company was instructed to pay the commissions in accordance with the terms of the sales representation agreement, interest related to the commissions, and legal fees on behalf of the third party. Expenses relating to this agreement for the years ended December 31, 2020, 2019, and 2018 amounted to $6,724, $9,232, and $4,443, respectively and were recorded as a component of selling, general and administrative expenses. In October 2019, the Company terminated the sales representation agreement. Customers in place prior to the termination of the agreement are subject to the arrangement and are eligible for future commissions, which are payable and are being accrued and paid in accordance with the terms of the sales representation agreement. Amounts accrued as a component of accrued expenses as of December 31, 2020, and December 31, 2019 related to this agreement amounted to In March 2021, the Company received from such third party a notice of dispute with respect to whether commissions are due and owing on product sales to certain of the Company’s customers which, if successful, could require payments ranging from $4,000 to $10,000, plus costs and expenses, together with additional commission payments on future sales, if any, to such customers. The Company does not believe these commissions are owed, and intends to vigorously oppose this claim, which may include legal proceedings. The Company has not accrued any amount as a component of accrued expense related to the notice of dispute as of December 31, 2020. Nok Nok Project Statement of Work In July 2021, CompoSecure’s wholly-owned subsidiary, Arculus Holdings, L.L.C., entered into a Project Statement of Work with Nok Nok Labs, Inc. (“ Nok Nok Under the Project Statement of Work, Nok Nok will provide a demonstration version ofNok Nok S3 authentication (SaaS) andproduct documentation, to Arculus branded applications, along with corresponding technology license rights. Arculus Holdings, L.L.C. has agreed to pay $250,000 for the Nok Nok software and services set forth in the Project Statement of Work. The term of the Project Statement of Work and the term of the license to the software and services provided thereunder will expire on December 31, 2022.</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1. SUBSEQUENT EVENTS The Company completed an evaluation of the impact of any subsequent events through the date the consolidated financial statements were available to issued and determined no required disclosure in the consolidated financial statements.</t>
        </is>
      </c>
      <c r="C4" s="4" t="inlineStr">
        <is>
          <t>13. SUBSEQUENT EVENTS The Company evaluated all events or transactions that occurred after the consolidated balance sheet date of December 31, 2020 through May 27, 2021, the date these consolidated financial statements were available to be issued. On April 19, 2021, CompoSecure entered into a merger agreement with Roman DBDR Tech Acquisition Corp (“Roman”), a Delaware corporation to merge, subject to the terms and conditions set in the agreement. Roman, a special purpose acquisition company, announced that CompoSecure and Roman had entered into a definitive merger agreement. Upon Closing of the transaction, the combined company will operate as CompoSecure, Inc. and will trade on the Nasdaq stock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21:46:02Z</dcterms:created>
  <dcterms:modified xmlns:dcterms="http://purl.org/dc/terms/" xmlns:xsi="http://www.w3.org/2001/XMLSchema-instance" xsi:type="dcterms:W3CDTF">2022-01-25T21:46:02Z</dcterms:modified>
</cp:coreProperties>
</file>